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CONDENSED STATEMEN" sheetId="7" state="visible" r:id="rId7"/>
    <sheet xmlns:r="http://schemas.openxmlformats.org/officeDocument/2006/relationships" name="CONSOLIDATED STATEMENTS OF CASH" sheetId="8" state="visible" r:id="rId8"/>
    <sheet xmlns:r="http://schemas.openxmlformats.org/officeDocument/2006/relationships" name="Financial Information" sheetId="9" state="visible" r:id="rId9"/>
    <sheet xmlns:r="http://schemas.openxmlformats.org/officeDocument/2006/relationships" name="Acquisitions and Divestiture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Mortgage Banking Activity" sheetId="14" state="visible" r:id="rId14"/>
    <sheet xmlns:r="http://schemas.openxmlformats.org/officeDocument/2006/relationships" name="Goodwill and Other Intangible A" sheetId="15" state="visible" r:id="rId15"/>
    <sheet xmlns:r="http://schemas.openxmlformats.org/officeDocument/2006/relationships" name="Preferred Stock" sheetId="16" state="visible" r:id="rId16"/>
    <sheet xmlns:r="http://schemas.openxmlformats.org/officeDocument/2006/relationships" name="Components of Other Comprehensi" sheetId="17" state="visible" r:id="rId17"/>
    <sheet xmlns:r="http://schemas.openxmlformats.org/officeDocument/2006/relationships" name="Earnings Per Share" sheetId="18" state="visible" r:id="rId18"/>
    <sheet xmlns:r="http://schemas.openxmlformats.org/officeDocument/2006/relationships" name="Contingencies And Other Disclos" sheetId="19" state="visible" r:id="rId19"/>
    <sheet xmlns:r="http://schemas.openxmlformats.org/officeDocument/2006/relationships" name="Pension, Savings, And Other Emp" sheetId="20" state="visible" r:id="rId20"/>
    <sheet xmlns:r="http://schemas.openxmlformats.org/officeDocument/2006/relationships" name="Business Segment Information" sheetId="21" state="visible" r:id="rId21"/>
    <sheet xmlns:r="http://schemas.openxmlformats.org/officeDocument/2006/relationships" name="Variable Interest Entities" sheetId="22" state="visible" r:id="rId22"/>
    <sheet xmlns:r="http://schemas.openxmlformats.org/officeDocument/2006/relationships" name="Derivatives" sheetId="23" state="visible" r:id="rId23"/>
    <sheet xmlns:r="http://schemas.openxmlformats.org/officeDocument/2006/relationships" name="Master Netting and Similar Agre" sheetId="24" state="visible" r:id="rId24"/>
    <sheet xmlns:r="http://schemas.openxmlformats.org/officeDocument/2006/relationships" name="Fair Value of Assets &amp; Liabilit" sheetId="25" state="visible" r:id="rId25"/>
    <sheet xmlns:r="http://schemas.openxmlformats.org/officeDocument/2006/relationships" name="Restructuring, Repositioning, a" sheetId="26" state="visible" r:id="rId26"/>
    <sheet xmlns:r="http://schemas.openxmlformats.org/officeDocument/2006/relationships" name="Financial Information (Policies" sheetId="27" state="visible" r:id="rId27"/>
    <sheet xmlns:r="http://schemas.openxmlformats.org/officeDocument/2006/relationships" name="Financial Information (Tables)" sheetId="28" state="visible" r:id="rId28"/>
    <sheet xmlns:r="http://schemas.openxmlformats.org/officeDocument/2006/relationships" name="Acquisitions and Divestitures (" sheetId="29" state="visible" r:id="rId29"/>
    <sheet xmlns:r="http://schemas.openxmlformats.org/officeDocument/2006/relationships" name="Investment Securities (Tables)" sheetId="30" state="visible" r:id="rId30"/>
    <sheet xmlns:r="http://schemas.openxmlformats.org/officeDocument/2006/relationships" name="Loans and Leases (Tables)" sheetId="31" state="visible" r:id="rId31"/>
    <sheet xmlns:r="http://schemas.openxmlformats.org/officeDocument/2006/relationships" name="Allowance for Credit Losses (Ta" sheetId="32" state="visible" r:id="rId32"/>
    <sheet xmlns:r="http://schemas.openxmlformats.org/officeDocument/2006/relationships" name="Mortgage Banking Activity (Tabl" sheetId="33" state="visible" r:id="rId33"/>
    <sheet xmlns:r="http://schemas.openxmlformats.org/officeDocument/2006/relationships" name="Goodwill and Other Intangible_2" sheetId="34" state="visible" r:id="rId34"/>
    <sheet xmlns:r="http://schemas.openxmlformats.org/officeDocument/2006/relationships" name="Preferred Stock (Tables)" sheetId="35" state="visible" r:id="rId35"/>
    <sheet xmlns:r="http://schemas.openxmlformats.org/officeDocument/2006/relationships" name="Components of Other Comprehen_2" sheetId="36" state="visible" r:id="rId36"/>
    <sheet xmlns:r="http://schemas.openxmlformats.org/officeDocument/2006/relationships" name="Earnings Per Share (Tables)" sheetId="37" state="visible" r:id="rId37"/>
    <sheet xmlns:r="http://schemas.openxmlformats.org/officeDocument/2006/relationships" name="Pension, Savings, And Other E_2" sheetId="38" state="visible" r:id="rId38"/>
    <sheet xmlns:r="http://schemas.openxmlformats.org/officeDocument/2006/relationships" name="Business Segment Information (T" sheetId="39" state="visible" r:id="rId39"/>
    <sheet xmlns:r="http://schemas.openxmlformats.org/officeDocument/2006/relationships" name="Variable Interest Entities (Tab" sheetId="40" state="visible" r:id="rId40"/>
    <sheet xmlns:r="http://schemas.openxmlformats.org/officeDocument/2006/relationships" name="Derivatives (Tables)" sheetId="41" state="visible" r:id="rId41"/>
    <sheet xmlns:r="http://schemas.openxmlformats.org/officeDocument/2006/relationships" name="Master Netting and Similar Ag_2" sheetId="42" state="visible" r:id="rId42"/>
    <sheet xmlns:r="http://schemas.openxmlformats.org/officeDocument/2006/relationships" name="Fair Value of Assets &amp; Liabil_2" sheetId="43" state="visible" r:id="rId43"/>
    <sheet xmlns:r="http://schemas.openxmlformats.org/officeDocument/2006/relationships" name="Restructuring, Repositioning,_2" sheetId="44" state="visible" r:id="rId44"/>
    <sheet xmlns:r="http://schemas.openxmlformats.org/officeDocument/2006/relationships" name="Financial Information - Narrati" sheetId="45" state="visible" r:id="rId45"/>
    <sheet xmlns:r="http://schemas.openxmlformats.org/officeDocument/2006/relationships" name="Financial Information - ASU 201"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Acquisitions and Divestitures_4" sheetId="50" state="visible" r:id="rId50"/>
    <sheet xmlns:r="http://schemas.openxmlformats.org/officeDocument/2006/relationships" name="Investment Securities - Schedul" sheetId="51" state="visible" r:id="rId51"/>
    <sheet xmlns:r="http://schemas.openxmlformats.org/officeDocument/2006/relationships" name="Investment Securities - Sched_2" sheetId="52" state="visible" r:id="rId52"/>
    <sheet xmlns:r="http://schemas.openxmlformats.org/officeDocument/2006/relationships" name="Investment Securities - Sched_3" sheetId="53" state="visible" r:id="rId53"/>
    <sheet xmlns:r="http://schemas.openxmlformats.org/officeDocument/2006/relationships" name="Investment Securities - Sched_4" sheetId="54" state="visible" r:id="rId54"/>
    <sheet xmlns:r="http://schemas.openxmlformats.org/officeDocument/2006/relationships" name="Investment Securities - Narrati" sheetId="55" state="visible" r:id="rId55"/>
    <sheet xmlns:r="http://schemas.openxmlformats.org/officeDocument/2006/relationships" name="Loans and Leases - Schedule Of " sheetId="56" state="visible" r:id="rId56"/>
    <sheet xmlns:r="http://schemas.openxmlformats.org/officeDocument/2006/relationships" name="Loans and Leases - Concentratio" sheetId="57" state="visible" r:id="rId57"/>
    <sheet xmlns:r="http://schemas.openxmlformats.org/officeDocument/2006/relationships" name="Loans and Leases - Asset Qualit" sheetId="58" state="visible" r:id="rId58"/>
    <sheet xmlns:r="http://schemas.openxmlformats.org/officeDocument/2006/relationships" name="Loans and Leases - Balances Of " sheetId="59" state="visible" r:id="rId59"/>
    <sheet xmlns:r="http://schemas.openxmlformats.org/officeDocument/2006/relationships" name="Loans and Leases - Balances O_2" sheetId="60" state="visible" r:id="rId60"/>
    <sheet xmlns:r="http://schemas.openxmlformats.org/officeDocument/2006/relationships" name="Loans and Leases - Loans by FIC" sheetId="61" state="visible" r:id="rId61"/>
    <sheet xmlns:r="http://schemas.openxmlformats.org/officeDocument/2006/relationships" name="Loans and Leases - Loans by F_2" sheetId="62" state="visible" r:id="rId62"/>
    <sheet xmlns:r="http://schemas.openxmlformats.org/officeDocument/2006/relationships" name="Loans and Leases - Accruing And" sheetId="63" state="visible" r:id="rId63"/>
    <sheet xmlns:r="http://schemas.openxmlformats.org/officeDocument/2006/relationships" name="Loans and Leases - Narrative (D" sheetId="64" state="visible" r:id="rId64"/>
    <sheet xmlns:r="http://schemas.openxmlformats.org/officeDocument/2006/relationships" name="Loans and Leases - Schedule O_2" sheetId="65" state="visible" r:id="rId65"/>
    <sheet xmlns:r="http://schemas.openxmlformats.org/officeDocument/2006/relationships" name="Loans and Leases - Schedule O_3" sheetId="66" state="visible" r:id="rId66"/>
    <sheet xmlns:r="http://schemas.openxmlformats.org/officeDocument/2006/relationships" name="Loans and Leases - Accrued Inte" sheetId="67" state="visible" r:id="rId67"/>
    <sheet xmlns:r="http://schemas.openxmlformats.org/officeDocument/2006/relationships" name="Loans and Leases - Loans Acquir" sheetId="68" state="visible" r:id="rId68"/>
    <sheet xmlns:r="http://schemas.openxmlformats.org/officeDocument/2006/relationships" name="Loans and Leases - Certain Loan" sheetId="69" state="visible" r:id="rId69"/>
    <sheet xmlns:r="http://schemas.openxmlformats.org/officeDocument/2006/relationships" name="Loans and Leases - Schedule O_4" sheetId="70" state="visible" r:id="rId70"/>
    <sheet xmlns:r="http://schemas.openxmlformats.org/officeDocument/2006/relationships" name="Loans and Leases - Information " sheetId="71" state="visible" r:id="rId71"/>
    <sheet xmlns:r="http://schemas.openxmlformats.org/officeDocument/2006/relationships" name="Allowance for Credit Losses - N" sheetId="72" state="visible" r:id="rId72"/>
    <sheet xmlns:r="http://schemas.openxmlformats.org/officeDocument/2006/relationships" name="Allowance for Credit Losses (De" sheetId="73" state="visible" r:id="rId73"/>
    <sheet xmlns:r="http://schemas.openxmlformats.org/officeDocument/2006/relationships" name="Mortgage Banking Activity (Deta"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Preferred Stock - Narrative (De" sheetId="79" state="visible" r:id="rId79"/>
    <sheet xmlns:r="http://schemas.openxmlformats.org/officeDocument/2006/relationships" name="Preferred Stock - Non-Cumulativ" sheetId="80" state="visible" r:id="rId80"/>
    <sheet xmlns:r="http://schemas.openxmlformats.org/officeDocument/2006/relationships" name="Components of Other Comprehen_3" sheetId="81" state="visible" r:id="rId81"/>
    <sheet xmlns:r="http://schemas.openxmlformats.org/officeDocument/2006/relationships" name="Components of Other Comprehen_4" sheetId="82" state="visible" r:id="rId82"/>
    <sheet xmlns:r="http://schemas.openxmlformats.org/officeDocument/2006/relationships" name="Earnings Per Share - Schedule O" sheetId="83" state="visible" r:id="rId83"/>
    <sheet xmlns:r="http://schemas.openxmlformats.org/officeDocument/2006/relationships" name="Earnings Per Share - Schedule_2" sheetId="84" state="visible" r:id="rId84"/>
    <sheet xmlns:r="http://schemas.openxmlformats.org/officeDocument/2006/relationships" name="Contingencies And Other Discl_2" sheetId="85" state="visible" r:id="rId85"/>
    <sheet xmlns:r="http://schemas.openxmlformats.org/officeDocument/2006/relationships" name="Pension, Savings, And Other E_3" sheetId="86" state="visible" r:id="rId86"/>
    <sheet xmlns:r="http://schemas.openxmlformats.org/officeDocument/2006/relationships" name="Pension, Savings, And Other E_4" sheetId="87" state="visible" r:id="rId87"/>
    <sheet xmlns:r="http://schemas.openxmlformats.org/officeDocument/2006/relationships" name="Business Segment Information - " sheetId="88" state="visible" r:id="rId88"/>
    <sheet xmlns:r="http://schemas.openxmlformats.org/officeDocument/2006/relationships" name="Business Segment Information _2" sheetId="89" state="visible" r:id="rId89"/>
    <sheet xmlns:r="http://schemas.openxmlformats.org/officeDocument/2006/relationships" name="Variable Interest Entities - Su" sheetId="90" state="visible" r:id="rId90"/>
    <sheet xmlns:r="http://schemas.openxmlformats.org/officeDocument/2006/relationships" name="Variable Interest Entities - _2" sheetId="91" state="visible" r:id="rId91"/>
    <sheet xmlns:r="http://schemas.openxmlformats.org/officeDocument/2006/relationships" name="Variable Interest Entities - _3" sheetId="92" state="visible" r:id="rId92"/>
    <sheet xmlns:r="http://schemas.openxmlformats.org/officeDocument/2006/relationships" name="Derivatives - Narrative (Detail" sheetId="93" state="visible" r:id="rId93"/>
    <sheet xmlns:r="http://schemas.openxmlformats.org/officeDocument/2006/relationships" name="Derivatives - Derivatives Assoc" sheetId="94" state="visible" r:id="rId94"/>
    <sheet xmlns:r="http://schemas.openxmlformats.org/officeDocument/2006/relationships" name="Derivatives - Derivatives Ass_2" sheetId="95" state="visible" r:id="rId95"/>
    <sheet xmlns:r="http://schemas.openxmlformats.org/officeDocument/2006/relationships" name="Derivatives - Gains_(Losses) on" sheetId="96" state="visible" r:id="rId96"/>
    <sheet xmlns:r="http://schemas.openxmlformats.org/officeDocument/2006/relationships" name="Derivatives - Derivatives Ass_3" sheetId="97" state="visible" r:id="rId97"/>
    <sheet xmlns:r="http://schemas.openxmlformats.org/officeDocument/2006/relationships" name="Derivatives - Gains_(Losses) _2" sheetId="98" state="visible" r:id="rId98"/>
    <sheet xmlns:r="http://schemas.openxmlformats.org/officeDocument/2006/relationships" name="Derivatives - Derivative Assets" sheetId="99" state="visible" r:id="rId99"/>
    <sheet xmlns:r="http://schemas.openxmlformats.org/officeDocument/2006/relationships" name="Derivatives - Derivative Liabil" sheetId="100" state="visible" r:id="rId100"/>
    <sheet xmlns:r="http://schemas.openxmlformats.org/officeDocument/2006/relationships" name="Master Netting and Similar Ag_3" sheetId="101" state="visible" r:id="rId101"/>
    <sheet xmlns:r="http://schemas.openxmlformats.org/officeDocument/2006/relationships" name="Master Netting and Similar Ag_4" sheetId="102" state="visible" r:id="rId102"/>
    <sheet xmlns:r="http://schemas.openxmlformats.org/officeDocument/2006/relationships" name="Master Netting and Similar Ag_5" sheetId="103" state="visible" r:id="rId103"/>
    <sheet xmlns:r="http://schemas.openxmlformats.org/officeDocument/2006/relationships" name="Fair Value of Assets &amp; Liabil_3" sheetId="104" state="visible" r:id="rId104"/>
    <sheet xmlns:r="http://schemas.openxmlformats.org/officeDocument/2006/relationships" name="Fair Value of Assets &amp; Liabil_4" sheetId="105" state="visible" r:id="rId105"/>
    <sheet xmlns:r="http://schemas.openxmlformats.org/officeDocument/2006/relationships" name="Fair Value of Assets &amp; Liabil_5" sheetId="106" state="visible" r:id="rId106"/>
    <sheet xmlns:r="http://schemas.openxmlformats.org/officeDocument/2006/relationships" name="Fair Value of Assets &amp; Liabil_6" sheetId="107" state="visible" r:id="rId107"/>
    <sheet xmlns:r="http://schemas.openxmlformats.org/officeDocument/2006/relationships" name="Fair Value of Assets &amp; Liabil_7" sheetId="108" state="visible" r:id="rId108"/>
    <sheet xmlns:r="http://schemas.openxmlformats.org/officeDocument/2006/relationships" name="Fair Value of Assets &amp; Liabil_8" sheetId="109" state="visible" r:id="rId109"/>
    <sheet xmlns:r="http://schemas.openxmlformats.org/officeDocument/2006/relationships" name="Fair Value of Assets &amp; Liabil_9" sheetId="110" state="visible" r:id="rId110"/>
    <sheet xmlns:r="http://schemas.openxmlformats.org/officeDocument/2006/relationships" name="Fair Value of Assets &amp; Liabi_10" sheetId="111" state="visible" r:id="rId111"/>
    <sheet xmlns:r="http://schemas.openxmlformats.org/officeDocument/2006/relationships" name="Fair Value of Assets &amp; Liabi_11" sheetId="112" state="visible" r:id="rId112"/>
    <sheet xmlns:r="http://schemas.openxmlformats.org/officeDocument/2006/relationships" name="Restructuring, Repositioning,_3"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9 Months Ended</t>
        </is>
      </c>
    </row>
    <row r="2">
      <c r="B2" s="2" t="inlineStr">
        <is>
          <t>Sep.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5185</t>
        </is>
      </c>
    </row>
    <row r="9">
      <c r="A9" s="4" t="inlineStr">
        <is>
          <t>Entity Registrant Name</t>
        </is>
      </c>
      <c r="B9" s="4" t="inlineStr">
        <is>
          <t>First Horizon National Corporation</t>
        </is>
      </c>
    </row>
    <row r="10">
      <c r="A10" s="4" t="inlineStr">
        <is>
          <t>Entity Incorporation, State or Country Code</t>
        </is>
      </c>
      <c r="B10" s="4" t="inlineStr">
        <is>
          <t>TN</t>
        </is>
      </c>
    </row>
    <row r="11">
      <c r="A11" s="4" t="inlineStr">
        <is>
          <t>Entity Tax Identification Number</t>
        </is>
      </c>
      <c r="B11" s="4" t="inlineStr">
        <is>
          <t>62-0803242</t>
        </is>
      </c>
    </row>
    <row r="12">
      <c r="A12" s="4" t="inlineStr">
        <is>
          <t>Entity Address, Address Line One</t>
        </is>
      </c>
      <c r="B12" s="4" t="inlineStr">
        <is>
          <t>165 Madison Avenue</t>
        </is>
      </c>
    </row>
    <row r="13">
      <c r="A13" s="4" t="inlineStr">
        <is>
          <t>Entity Address, City or Town</t>
        </is>
      </c>
      <c r="B13" s="4" t="inlineStr">
        <is>
          <t>Memphis,</t>
        </is>
      </c>
    </row>
    <row r="14">
      <c r="A14" s="4" t="inlineStr">
        <is>
          <t>Entity Address, State or Province</t>
        </is>
      </c>
      <c r="B14" s="4" t="inlineStr">
        <is>
          <t>TN</t>
        </is>
      </c>
    </row>
    <row r="15">
      <c r="A15" s="4" t="inlineStr">
        <is>
          <t>Entity Address, Postal Zip Code</t>
        </is>
      </c>
      <c r="B15" s="4" t="inlineStr">
        <is>
          <t>38103</t>
        </is>
      </c>
    </row>
    <row r="16">
      <c r="A16" s="4" t="inlineStr">
        <is>
          <t>City Area Code</t>
        </is>
      </c>
      <c r="B16" s="4" t="inlineStr">
        <is>
          <t>901</t>
        </is>
      </c>
    </row>
    <row r="17">
      <c r="A17" s="4" t="inlineStr">
        <is>
          <t>Local Phone Number</t>
        </is>
      </c>
      <c r="B17" s="4" t="inlineStr">
        <is>
          <t>523-444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554787728</v>
      </c>
    </row>
    <row r="25">
      <c r="A25" s="4" t="inlineStr">
        <is>
          <t>Current Fiscal Year End Date</t>
        </is>
      </c>
      <c r="B25" s="4" t="inlineStr">
        <is>
          <t>--12-31</t>
        </is>
      </c>
    </row>
    <row r="26">
      <c r="A26" s="4" t="inlineStr">
        <is>
          <t>Entity Central Index Key</t>
        </is>
      </c>
      <c r="B26" s="4" t="inlineStr">
        <is>
          <t>0000036966</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Capital Stock</t>
        </is>
      </c>
    </row>
    <row r="31">
      <c r="A31" s="3" t="inlineStr">
        <is>
          <t>Entity Information [Line Items]</t>
        </is>
      </c>
    </row>
    <row r="32">
      <c r="A32" s="4" t="inlineStr">
        <is>
          <t>Title of 12(b) Security</t>
        </is>
      </c>
      <c r="B32" s="4" t="inlineStr">
        <is>
          <t>$.625 Par Value Common Capital Stock</t>
        </is>
      </c>
    </row>
    <row r="33">
      <c r="A33" s="4" t="inlineStr">
        <is>
          <t>Trading Symbol</t>
        </is>
      </c>
      <c r="B33" s="4" t="inlineStr">
        <is>
          <t>FHN</t>
        </is>
      </c>
    </row>
    <row r="34">
      <c r="A34" s="4" t="inlineStr">
        <is>
          <t>Security Exchange Name</t>
        </is>
      </c>
      <c r="B34" s="4" t="inlineStr">
        <is>
          <t>NYSE</t>
        </is>
      </c>
    </row>
    <row r="35">
      <c r="A35" s="4" t="inlineStr">
        <is>
          <t>Series A Preferred Stock</t>
        </is>
      </c>
    </row>
    <row r="36">
      <c r="A36" s="3" t="inlineStr">
        <is>
          <t>Entity Information [Line Items]</t>
        </is>
      </c>
    </row>
    <row r="37">
      <c r="A37" s="4" t="inlineStr">
        <is>
          <t>Title of 12(b) Security</t>
        </is>
      </c>
      <c r="B37" s="4" t="inlineStr">
        <is>
          <t>Depositary Shares, each representing a 1/4,000th interest ina share of Non-Cumulative Perpetual Preferred Stock, Series A</t>
        </is>
      </c>
    </row>
    <row r="38">
      <c r="A38" s="4" t="inlineStr">
        <is>
          <t>Trading Symbol</t>
        </is>
      </c>
      <c r="B38" s="4" t="inlineStr">
        <is>
          <t>FHN PR A</t>
        </is>
      </c>
    </row>
    <row r="39">
      <c r="A39" s="4" t="inlineStr">
        <is>
          <t>Security Exchange Name</t>
        </is>
      </c>
      <c r="B39" s="4" t="inlineStr">
        <is>
          <t>NYSE</t>
        </is>
      </c>
    </row>
    <row r="40">
      <c r="A40" s="4" t="inlineStr">
        <is>
          <t>Series B Preferred Stock</t>
        </is>
      </c>
    </row>
    <row r="41">
      <c r="A41" s="3" t="inlineStr">
        <is>
          <t>Entity Information [Line Items]</t>
        </is>
      </c>
    </row>
    <row r="42">
      <c r="A42" s="4" t="inlineStr">
        <is>
          <t>Title of 12(b) Security</t>
        </is>
      </c>
      <c r="B42" s="4" t="inlineStr">
        <is>
          <t>Depositary Shares, each representing a 1/400th interest ina share of Non-Cumulative Perpetual Preferred Stock, Series B</t>
        </is>
      </c>
    </row>
    <row r="43">
      <c r="A43" s="4" t="inlineStr">
        <is>
          <t>Trading Symbol</t>
        </is>
      </c>
      <c r="B43" s="4" t="inlineStr">
        <is>
          <t>FHN PR B</t>
        </is>
      </c>
    </row>
    <row r="44">
      <c r="A44" s="4" t="inlineStr">
        <is>
          <t>Security Exchange Name</t>
        </is>
      </c>
      <c r="B44" s="4" t="inlineStr">
        <is>
          <t>NYSE</t>
        </is>
      </c>
    </row>
    <row r="45">
      <c r="A45" s="4" t="inlineStr">
        <is>
          <t>Series C Preferred Stock</t>
        </is>
      </c>
    </row>
    <row r="46">
      <c r="A46" s="3" t="inlineStr">
        <is>
          <t>Entity Information [Line Items]</t>
        </is>
      </c>
    </row>
    <row r="47">
      <c r="A47" s="4" t="inlineStr">
        <is>
          <t>Title of 12(b) Security</t>
        </is>
      </c>
      <c r="B47" s="4" t="inlineStr">
        <is>
          <t>Depositary Shares, each representing a 1/400th interest ina share of Non-Cumulative Perpetual Preferred Stock, Series C</t>
        </is>
      </c>
    </row>
    <row r="48">
      <c r="A48" s="4" t="inlineStr">
        <is>
          <t>Trading Symbol</t>
        </is>
      </c>
      <c r="B48" s="4" t="inlineStr">
        <is>
          <t>FHN PR C</t>
        </is>
      </c>
    </row>
    <row r="49">
      <c r="A49" s="4" t="inlineStr">
        <is>
          <t>Security Exchange Name</t>
        </is>
      </c>
      <c r="B49" s="4" t="inlineStr">
        <is>
          <t>NYSE</t>
        </is>
      </c>
    </row>
    <row r="50">
      <c r="A50" s="4" t="inlineStr">
        <is>
          <t>Series D Preferred Stock</t>
        </is>
      </c>
    </row>
    <row r="51">
      <c r="A51" s="3" t="inlineStr">
        <is>
          <t>Entity Information [Line Items]</t>
        </is>
      </c>
    </row>
    <row r="52">
      <c r="A52" s="4" t="inlineStr">
        <is>
          <t>Title of 12(b) Security</t>
        </is>
      </c>
      <c r="B52" s="4" t="inlineStr">
        <is>
          <t>Depositary Shares, each representing a 1/400th interest ina share of Non-Cumulative Perpetual Preferred Stock, Series D</t>
        </is>
      </c>
    </row>
    <row r="53">
      <c r="A53" s="4" t="inlineStr">
        <is>
          <t>Trading Symbol</t>
        </is>
      </c>
      <c r="B53" s="4" t="inlineStr">
        <is>
          <t>FHN PR D</t>
        </is>
      </c>
    </row>
    <row r="54">
      <c r="A54" s="4" t="inlineStr">
        <is>
          <t>Security Exchange Name</t>
        </is>
      </c>
      <c r="B54" s="4" t="inlineStr">
        <is>
          <t>NYSE</t>
        </is>
      </c>
    </row>
    <row r="55">
      <c r="A55" s="4" t="inlineStr">
        <is>
          <t>Series E Preferred Stock</t>
        </is>
      </c>
    </row>
    <row r="56">
      <c r="A56" s="3" t="inlineStr">
        <is>
          <t>Entity Information [Line Items]</t>
        </is>
      </c>
    </row>
    <row r="57">
      <c r="A57" s="4" t="inlineStr">
        <is>
          <t>Title of 12(b) Security</t>
        </is>
      </c>
      <c r="B57" s="4" t="inlineStr">
        <is>
          <t>Depositary Shares, each representing a 1/4,000th interest ina share of Non-Cumulative Perpetual Preferred Stock, Series E</t>
        </is>
      </c>
    </row>
    <row r="58">
      <c r="A58" s="4" t="inlineStr">
        <is>
          <t>Trading Symbol</t>
        </is>
      </c>
      <c r="B58" s="4" t="inlineStr">
        <is>
          <t>FHN PR E</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Acquisitions and Divestitures On July 1, 2020, FHN and IBERIABANK Corporation ("IBKC") closed their merger-of-equals transaction. FHN issued approximately 243 million shares of FHN common stock, plus three new series of preferred stock (Series B, Series C, and Series D) in a transaction valued at $2.5 billion. At the time of closing, IBKC operated 319 offices in 12 states, mostly in the southern and southeastern U.S. The merger-of-equals transaction has been accounted for as a business combination. Accordingly, the assets acquired and liabilities assumed are presented at their fair values as of the merger date. The determination of fair value requires management to make estimates about discount rates, future expected cash flows, market conditions and other future events that are highly subjective in nature and subject to change. The following schedule details a preliminary allocation of merger consideration to the fair value of the identifiable tangible and intangible assets acquired and liabilities assumed from IBKC as of July 1, 2020. (Dollars in thousands) IBERIABANK Corporation Assets: Cash and due from banks $ 129,553 Interest-bearing deposits with banks 1,947,933 Securities available for sale at fair value 3,544,364 Loans held for sale 319,743 Loans and leases (a) 25,917,828 Allowance for loan and lease losses (284,457) Other intangible assets 237,763 Premises and equipment 310,617 Other real estate owned ("OREO") 8,593 Other assets 1,126,786 Total assets acquired $ 33,258,723 Liabilities: Deposits 28,231,609 Short-term borrowings 208,733 Term borrowings 1,199,533 Other liabilities 585,143 Total liabilities assumed $ 30,225,018 Net assets acquired $ 3,033,705 Consideration paid: Consideration for outstanding common stock 2,242,611 Consideration for equity awards 28,291 Consideration for preferred stock 230,641 Cash in lieu of fractional shares 12 Total consideration paid $ 2,501,555 Preliminary purchase accounting gain $ (532,150) (a) Includes $1.3 billion of initial net investments in sales-type and direct financing leases. In relation to the merger-of-equals, FHN recorded a preliminary $532.2 million purchase accounting gain, representing the shortfall of the purchase price under the acquisition accounting value of net assets acquired, net of deferred taxes. The preliminary purchase accounting gain is not taxable. Due to the fact that back office functions (including loan and deposit processing) still have not been integrated, the evaluation of post-merger activity, and the extended information gathering and management review processes required to properly record acquired assets and liabilities, FHN considers its valuations of IBKC's loans and leases, allowance for loan and lease losses, loans held-for-sale, premises and equipment, OREO, other assets, tax receivables and payables, core deposit intangibles, other intangibles, time deposits, acquired debt, lease assets and liabilities, other liabilities and acquired contingencies to be provisional as management continues to identify and assess information regarding the nature of these assets and liabilities and reviews the associated valuation assumptions and methodologies. Accordingly, the amounts recorded for current and deferred tax assets and liabilities are also considered provisional as FHN continues to evaluate the nature and extent of permanent and temporary (timing) differences between the book and tax bases of the acquired assets and liabilities assumed. Additionally, the accounting policies of both FHN and IBKC are in the process of being reviewed in detail. Upon completion of such review, conforming adjustments or financial statement reclassification may be determined. The following is a description of the methods used to determine the fair values of significant assets acquired and liabilities assumed presumed above. Cash and due from banks and Interest-bearing deposits with banks: The carrying amount of these assets is a reasonable estimate of fair value based on the short-term nature of these assets. Securities available for sale: Fair values for securities were based on quoted market prices where available. If quoted market prices are not available, fair value estimates are based on observable inputs obtained from market transactions in similar securities. Securities held to maturity were reclassified to securities available for sale based on FHN's intent at closing. Loans: Fair values for loans were based on a discounted cash flow methodology that considered factors including loan type and related collateral, classification status, remaining term of the loan, fixed or variable interest rate, amortization status and current discount rates. Expected cash flows were derived using inputs consistent with management's assessment of credit risk for allowance measurement with adjustments for consistency with fair value measurement concepts. Large loans were specifically reviewed to evaluate credit risk. Loans were valued individually although multiple inputs were applied to loans with similar characteristics as appropriate. The discount rate did not include an explicit factor for credit losses, as that was included as a reduction to the estimated cash flows. Leases: Sales-type and direct financing leases were valued at the net investment in the lease which consists of both the lease receivable (including both the remaining lease payments and the guaranteed residual asset value) and the unguaranteed residual asset, if any. Discounting of the lease receivable was performed using the rate implicit in the lease. The unguaranteed residual asset represents the difference in the fair value of the underlying asset and the lease receivable and therefore includes consideration of all terms and conditions in the lease. Intangible assets: Core deposit intangible assets ("CDI") represents the value of the relationships with deposit customers. The fair value for CDI was estimated based on a discounted cash flow methodology that gave appropriate consideration to expected customer attrition rates, net maintenance cost of the deposit base, alternative costs of funds, and the interest costs associated with the customer deposits. The CDI is being amortized over its estimated useful life of approximately ten years utilizing an accelerated method. Customer relationship intangibles are valued using a discounted cash flow methodology that reflects the estimated value of the future net earnings from the relationships which includes adjustments for estimated attrition. Loans Held for Sale: The valuation of loans held for sale, primarily conforming mortgages, reflected quotes or bids on these loans directly from the purchasing financial institutions. Allowance for Loan and Lease Losses: The allowance for loan losses relates to PCD loans and was determined using a methodology consistent with that described in Note 5 - Allowance for Credit Losses with inputs determined as of the merger date . Derivatives: Derivative assets and liabilities are included in Other assets and Other liabilities. Forward sales contracts are valued using current transactions involving identical securities. Interest rate swaps, interest rate locks, interest rate collars, interest rate floors, and equity indexed derivatives are estimated using prices of financial instruments with similar characteristics and observable inputs. Risk participations also incorporate an estimate of credit risk. Lease Assets and Lease Liabilities: Lease assets and lease liabilities were measured using a methodology that involved estimating the future rental payments over the remaining lease term with discounting using a fully-collateralized discount rate. The lease term was determined for individual leases based on management's assessment of the probability of exercising existing renewal options. The net effect of any off-market terms in a lease were also discounted and applied to the balance of the lease asset. Premises and Equipment: Land and buildings held for use are valued at appraised values, which reflect considerations of recent disposition values for similar property types with adjustments for characteristics of individual properties. Locations held for sale are valued at appraised values which also reference recent disposition values for similar property types but also considers marketability discounts for vacant properties. The valuations of locations held for sale are reduced by estimated costs to sell. Other fixed assets are valued using a discounted cash flow methodology which reflects estimates of future value of assets to a hypothetical buyer. OREO: OREO properties are valued at estimated fair value less estimated costs to sell the real estate. Estimated fair value is determined using appraised values which includes consideration of recent disposition values for similar property types with adjustments for characteristics of individual properties. Deposits : The fair values used for the demand and savings deposits by definition equal the amount payable on demand at the acquisition date. Fair values for time deposits were estimated using a discounted cash flow analysis applying interest rates currently offered to the contractual interest rates on such time deposits. Short-term borrowings: The carrying amount of these liabilities is a reasonable estimate of fair value based on the short-term nature of these liabilities. Term Borrowings: The fair values of long-term debt instruments are estimated based on quoted market prices for instrument if available, or for similar instruments if not available. For redeemable debt instruments, an evaluation of the debt terms in comparison to current financing alternatives was performed to evaluate if the redemption value represented the fair value relevant to a market participant. If pricing for similar instruments is not available, a discounted cash flow analysis is utilized based on estimated current borrowing rates for similar types of instruments and considers whether the debt is currently callable. Estimated discount rates are determined from the perspective of the post-merger combined entity rather than the acquiree and/or original issuers. FHN's operating results for the three and nine months ended September 30, 2020 include the operating results of the acquired assets and assumed liabilities of IBKC subsequent to the merger-of-equals transaction on July 1, 2020. The following table presents unaudited pro forma information as if the transaction occurred on January 1, 2019. The pro forma information does not necessarily reflect the results of operations that would have occurred had the two companies combined on January 1, 2019. Furthermore, cost savings and other business synergies related to the transaction are not reflected in the pro forma amounts. Actual from acquistion date through September 30, 2020 Unaudited Pro Forma Information for the (Dollars in thousands) Three Months Ended September 30, 2020 Three Months Ended September 30, 2019 (a) Nine Months Ended September 30, 2020 Nine Months Ended September 30, 2019 (a) Net interest income $ 222,912 $ 550,636 $ 566,174 $ 1,691,623 $ 1,711,502 Noninterest income 89,510 290,773 235,409 783,132 645,781 Net income (loss) (41,750) 71,162 218,572 359,214 654,884 (a) Three and nine months ended September 30, 2019 does not include the impact of CECL which was adopted January 1, 2020. Total merger and integration expenses for the IBKC merger recognized for the three and nine months ended September 30, 2020 are presented in the table below: (Dollars in thousands) Three Months Ended September 30, 2020 Nine Months Ended September 30, 2020 Legal and professional fees (a) $ 29,984 $ 34,394 Personnel expense (b) 34,846 40,240 Contribution expense (c) 20,000 20,000 Miscellaneous expense (d) 11,138 12,395 Total IBKC acquisition expense $ 95,968 $ 107,029 (a) Primarily comprised of fees for legal, accounting, and merger consultants. (b) Primarily comprised of fees for severance and retention. (c) Comprised of contribution expense related to the establishment of the First Horizon Louisiana Foundation. (d) Primarily comprised of fees for travel and entertainment, contract employment, contributions and other miscellaneous expenses. On July 17, 2020, First Horizon Bank completed its purchase of 30 branches from Truist Bank. As part of the transaction, FHN assumed approximately $2.2 billion of branch deposits for a 3.40% deposit premium and purchased approximately $423.4 million of branch loans. The branches are in communities in North Carolina (20 branches), Virginia (8 branches), and Georgia (2 branches). This transaction qualifies as a business combination. Due to the timing of transaction completion in relation to quarter end, FHN considers its valuations of Truist's loans, fixed assets, core deposit intangible assets and other liabilities to be provisional as management continues to identify and assess information regarding the nature of these assets and liabilities and reviews the associated valuation assumptions and methodologies. Fair value estimates related to the acquired assets and liabilities assumed are subject to adjustment for up to one year after the closing date of the transaction as additional information as of closing date becomes available. The following schedule details a preliminary allocation of merger consideration to the fair value of the identifiable tangible and intangible assets acquired and liabilities assumed from Truist Bank as of July 17, 2020. (Dollars in thousands) Truist Bank Assets: Cash and due from banks $ 2,201,685 Loans and leases 423,397 Allowance for loan and lease losses (2,355) Other intangible assets 7,000 Premises and equipment 10,965 Other assets 27,700 Total assets acquired $ 2,668,392 Liabilities: Deposits 2,194,870 Other liabilities 29,733 Total liabilities assumed $ 2,224,603 Net assets acquired $ 443,789 Consideration paid: Cash 521,433 Total consideration paid $ 521,433 Preliminary goodwill $ 77,644 In relation to the acquisition, FHN recorded $77.6 million in goodwill, representing the excess of acquisition consideration over the estimated fair value of net assets acquired. All goodwill has been attributed to FHN's Regional Banking segment (refer to Note 7 - Intangible Assets for additional information). This goodwill is the result of expected synergies, operational efficiencies and other factors. FHN's operating results for the three and nine months ended September 30, 2020 include the operating results of the acquired assets and assumed liabilities of Truist Bank subsequent to the acquisition on July 17, 2020. See Note 2- Acquisitions and Divestitures in the Notes to Consolidated Financial Statements on Form 10-K for the year ended December 31, 2019, for additional information about FHN's other acquisitions. Expenses related to FHN's merger and integration activities are recorded in FHN's Corporate segment. Total other merger and integration expense recognized for the three and nine months ended September 30, 2020 and 2019 are presented in the table below: Three Months Ended Nine Months Ended (Dollars in thousands) 2020 2019 2020 2019 Legal and professional fees (a) $ 1,196 $ 3,507 $ 3,322 $ 9,852 Personnel expense (b) 303 1,473 786 4,462 Contract employment and outsourcing (c) 203 223 929 240 Net occupancy expense (d) 449 (76) 342 1,547 Miscellaneous expense (e) 951 1,022 2,276 2,170 All other expense (f) 1,723 2,840 6,207 5,025 Total $ 4,825 $ 8,989 $ 13,862 $ 23,296 Certain previously reported amounts have been reclassified to agree with current presentation. (a) Primarily comprised of fees for legal, accounting, and merger consultants. (b) Primarily comprised of fees for severance and retention. (c) Primarily relates to fees for temporary assistance for merger and integration activities. (d) Primarily relates to expenses associated with lease exits. (e) Consists of fees for operations services, communications and courier, equipment rentals, depreciation and maintenance, supplies, travel and entertainment, computer software, and advertising and public relations. (f) Primarily relates to contract termination charges, internal technology development costs, costs of shareholder matters and asset impairments, as well as other miscellaneous expenses. In addition to the transactions mentioned above, FHN acquires or divests assets from time to time in transactions that are considered business combinations or divestitures but are not material to FHN individually or in the aggregate. In April 2019, FHN sold a subsidiary acquired as part of the CBF merger in 2017 that did not fit within FHN's risk profile. The sale resulted in the removal of approximately $25 million UPB of subprime consumer loans from Loans held for sale on FHN's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Liabilities and Collateral Pledged (Details) - USD ($) $ in Thousands</t>
        </is>
      </c>
      <c r="B1" s="2" t="inlineStr">
        <is>
          <t>Sep. 30, 2020</t>
        </is>
      </c>
      <c r="C1" s="2" t="inlineStr">
        <is>
          <t>Dec. 31, 2019</t>
        </is>
      </c>
    </row>
    <row r="2">
      <c r="A2" s="3" t="inlineStr">
        <is>
          <t>Derivative [Line Items]</t>
        </is>
      </c>
    </row>
    <row r="3">
      <c r="A3" s="4" t="inlineStr">
        <is>
          <t>Gross amounts of recognized liabilities</t>
        </is>
      </c>
      <c r="B3" s="6" t="n">
        <v>89521</v>
      </c>
      <c r="C3" s="6" t="n">
        <v>44238</v>
      </c>
    </row>
    <row r="4">
      <c r="A4" s="4" t="inlineStr">
        <is>
          <t>Derivative assets available for offset</t>
        </is>
      </c>
      <c r="B4" s="5" t="n">
        <v>0</v>
      </c>
      <c r="C4" s="5" t="n">
        <v>0</v>
      </c>
    </row>
    <row r="5">
      <c r="A5" s="4" t="inlineStr">
        <is>
          <t>Derivative liability</t>
        </is>
      </c>
      <c r="B5" s="5" t="n">
        <v>89521</v>
      </c>
      <c r="C5" s="5" t="n">
        <v>44238</v>
      </c>
    </row>
    <row r="6">
      <c r="A6" s="4" t="inlineStr">
        <is>
          <t>Derivative assets available for offset</t>
        </is>
      </c>
      <c r="B6" s="5" t="n">
        <v>-27506</v>
      </c>
      <c r="C6" s="5" t="n">
        <v>-18896</v>
      </c>
    </row>
    <row r="7">
      <c r="A7" s="4" t="inlineStr">
        <is>
          <t>Collateral pledged</t>
        </is>
      </c>
      <c r="B7" s="5" t="n">
        <v>-57198</v>
      </c>
      <c r="C7" s="5" t="n">
        <v>-25204</v>
      </c>
    </row>
    <row r="8">
      <c r="A8" s="4" t="inlineStr">
        <is>
          <t>Net amount</t>
        </is>
      </c>
      <c r="B8" s="5" t="n">
        <v>4817</v>
      </c>
      <c r="C8" s="5" t="n">
        <v>138</v>
      </c>
    </row>
    <row r="9">
      <c r="A9" s="4" t="inlineStr">
        <is>
          <t>Derivative liabilities not subject to master netting agreements</t>
        </is>
      </c>
      <c r="B9" s="5" t="n">
        <v>19900</v>
      </c>
      <c r="C9" s="5" t="n">
        <v>23200</v>
      </c>
    </row>
    <row r="10">
      <c r="A10" s="4" t="inlineStr">
        <is>
          <t>Derivatives, interest rate contracts</t>
        </is>
      </c>
    </row>
    <row r="11">
      <c r="A11" s="3" t="inlineStr">
        <is>
          <t>Derivative [Line Items]</t>
        </is>
      </c>
    </row>
    <row r="12">
      <c r="A12" s="4" t="inlineStr">
        <is>
          <t>Gross amounts of recognized liabilities</t>
        </is>
      </c>
      <c r="B12" s="5" t="n">
        <v>47047</v>
      </c>
      <c r="C12" s="5" t="n">
        <v>24431</v>
      </c>
    </row>
    <row r="13">
      <c r="A13" s="4" t="inlineStr">
        <is>
          <t>Derivative assets available for offset</t>
        </is>
      </c>
      <c r="B13" s="5" t="n">
        <v>0</v>
      </c>
      <c r="C13" s="5" t="n">
        <v>0</v>
      </c>
    </row>
    <row r="14">
      <c r="A14" s="4" t="inlineStr">
        <is>
          <t>Derivative liability</t>
        </is>
      </c>
      <c r="B14" s="5" t="n">
        <v>47047</v>
      </c>
      <c r="C14" s="5" t="n">
        <v>24431</v>
      </c>
    </row>
    <row r="15">
      <c r="A15" s="4" t="inlineStr">
        <is>
          <t>Derivative assets available for offset</t>
        </is>
      </c>
      <c r="B15" s="5" t="n">
        <v>-11401</v>
      </c>
      <c r="C15" s="5" t="n">
        <v>-5604</v>
      </c>
    </row>
    <row r="16">
      <c r="A16" s="4" t="inlineStr">
        <is>
          <t>Collateral pledged</t>
        </is>
      </c>
      <c r="B16" s="5" t="n">
        <v>-30829</v>
      </c>
      <c r="C16" s="5" t="n">
        <v>-18689</v>
      </c>
    </row>
    <row r="17">
      <c r="A17" s="4" t="inlineStr">
        <is>
          <t>Net amount</t>
        </is>
      </c>
      <c r="B17" s="5" t="n">
        <v>4817</v>
      </c>
      <c r="C17" s="5" t="n">
        <v>138</v>
      </c>
    </row>
    <row r="18">
      <c r="A18" s="4" t="inlineStr">
        <is>
          <t>Forward Contracts</t>
        </is>
      </c>
    </row>
    <row r="19">
      <c r="A19" s="3" t="inlineStr">
        <is>
          <t>Derivative [Line Items]</t>
        </is>
      </c>
    </row>
    <row r="20">
      <c r="A20" s="4" t="inlineStr">
        <is>
          <t>Gross amounts of recognized liabilities</t>
        </is>
      </c>
      <c r="B20" s="5" t="n">
        <v>42474</v>
      </c>
      <c r="C20" s="5" t="n">
        <v>19807</v>
      </c>
    </row>
    <row r="21">
      <c r="A21" s="4" t="inlineStr">
        <is>
          <t>Derivative assets available for offset</t>
        </is>
      </c>
      <c r="B21" s="5" t="n">
        <v>0</v>
      </c>
      <c r="C21" s="5" t="n">
        <v>0</v>
      </c>
    </row>
    <row r="22">
      <c r="A22" s="4" t="inlineStr">
        <is>
          <t>Derivative liability</t>
        </is>
      </c>
      <c r="B22" s="5" t="n">
        <v>42474</v>
      </c>
      <c r="C22" s="5" t="n">
        <v>19807</v>
      </c>
    </row>
    <row r="23">
      <c r="A23" s="4" t="inlineStr">
        <is>
          <t>Derivative assets available for offset</t>
        </is>
      </c>
      <c r="B23" s="5" t="n">
        <v>-16105</v>
      </c>
      <c r="C23" s="5" t="n">
        <v>-13292</v>
      </c>
    </row>
    <row r="24">
      <c r="A24" s="4" t="inlineStr">
        <is>
          <t>Collateral pledged</t>
        </is>
      </c>
      <c r="B24" s="5" t="n">
        <v>-26369</v>
      </c>
      <c r="C24" s="5" t="n">
        <v>-6515</v>
      </c>
    </row>
    <row r="25">
      <c r="A25" s="4" t="inlineStr">
        <is>
          <t>Net amount</t>
        </is>
      </c>
      <c r="B25" s="6" t="n">
        <v>0</v>
      </c>
      <c r="C25"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ecurities Purchased Under Agreements To Resell And Collateral Pledged By Counterparties (Details) - USD ($) $ in Thousands</t>
        </is>
      </c>
      <c r="B1" s="2" t="inlineStr">
        <is>
          <t>Sep. 30, 2020</t>
        </is>
      </c>
      <c r="C1" s="2" t="inlineStr">
        <is>
          <t>Dec. 31, 2019</t>
        </is>
      </c>
    </row>
    <row r="2">
      <c r="A2" s="3" t="inlineStr">
        <is>
          <t>Securities Purchased under Agreements to Resell [Abstract]</t>
        </is>
      </c>
    </row>
    <row r="3">
      <c r="A3" s="4" t="inlineStr">
        <is>
          <t>Gross amounts of recognized assets</t>
        </is>
      </c>
      <c r="B3" s="6" t="n">
        <v>591987</v>
      </c>
      <c r="C3" s="6" t="n">
        <v>586629</v>
      </c>
    </row>
    <row r="4">
      <c r="A4" s="4" t="inlineStr">
        <is>
          <t>Gross amounts offset in the Balance Sheets</t>
        </is>
      </c>
      <c r="B4" s="5" t="n">
        <v>0</v>
      </c>
      <c r="C4" s="5" t="n">
        <v>0</v>
      </c>
    </row>
    <row r="5">
      <c r="A5" s="4" t="inlineStr">
        <is>
          <t>Net amounts of assets presented in the Balance Sheets</t>
        </is>
      </c>
      <c r="B5" s="5" t="n">
        <v>591987</v>
      </c>
      <c r="C5" s="5" t="n">
        <v>586629</v>
      </c>
    </row>
    <row r="6">
      <c r="A6" s="4" t="inlineStr">
        <is>
          <t>Offsetting securities sold under agreements to repurchase</t>
        </is>
      </c>
      <c r="B6" s="5" t="n">
        <v>-70</v>
      </c>
      <c r="C6" s="5" t="n">
        <v>-21004</v>
      </c>
    </row>
    <row r="7">
      <c r="A7" s="4" t="inlineStr">
        <is>
          <t>Securities collateral (not recognized on FHN’s Balance Sheets)</t>
        </is>
      </c>
      <c r="B7" s="5" t="n">
        <v>-590123</v>
      </c>
      <c r="C7" s="5" t="n">
        <v>-562702</v>
      </c>
    </row>
    <row r="8">
      <c r="A8" s="4" t="inlineStr">
        <is>
          <t>Net amount</t>
        </is>
      </c>
      <c r="B8" s="6" t="n">
        <v>1794</v>
      </c>
      <c r="C8" s="6" t="n">
        <v>29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ecurities Sold Under Agreements To Repurchase And Collateral Pledged By Company (Details) - USD ($) $ in Thousands</t>
        </is>
      </c>
      <c r="B1" s="2" t="inlineStr">
        <is>
          <t>Sep. 30, 2020</t>
        </is>
      </c>
      <c r="C1" s="2" t="inlineStr">
        <is>
          <t>Dec. 31, 2019</t>
        </is>
      </c>
    </row>
    <row r="2">
      <c r="A2" s="3" t="inlineStr">
        <is>
          <t>Securities Sold under Agreements to Repurchase [Abstract]</t>
        </is>
      </c>
    </row>
    <row r="3">
      <c r="A3" s="4" t="inlineStr">
        <is>
          <t>Gross amounts of recognized liabilities</t>
        </is>
      </c>
      <c r="B3" s="6" t="n">
        <v>1158994</v>
      </c>
      <c r="C3" s="6" t="n">
        <v>716925</v>
      </c>
    </row>
    <row r="4">
      <c r="A4" s="4" t="inlineStr">
        <is>
          <t>Gross amounts offset in the Balance Sheets</t>
        </is>
      </c>
      <c r="B4" s="5" t="n">
        <v>0</v>
      </c>
      <c r="C4" s="5" t="n">
        <v>0</v>
      </c>
    </row>
    <row r="5">
      <c r="A5" s="4" t="inlineStr">
        <is>
          <t>Net amounts of liabilities presented in the Balance Sheets</t>
        </is>
      </c>
      <c r="B5" s="5" t="n">
        <v>1158994</v>
      </c>
      <c r="C5" s="5" t="n">
        <v>716925</v>
      </c>
    </row>
    <row r="6">
      <c r="A6" s="4" t="inlineStr">
        <is>
          <t>Offsetting securities purchased under agreements to resell</t>
        </is>
      </c>
      <c r="B6" s="5" t="n">
        <v>-70</v>
      </c>
      <c r="C6" s="5" t="n">
        <v>-21004</v>
      </c>
    </row>
    <row r="7">
      <c r="A7" s="4" t="inlineStr">
        <is>
          <t>Securities/ government guaranteed loans collateral</t>
        </is>
      </c>
      <c r="B7" s="5" t="n">
        <v>-1158791</v>
      </c>
      <c r="C7" s="5" t="n">
        <v>-695879</v>
      </c>
    </row>
    <row r="8">
      <c r="A8" s="4" t="inlineStr">
        <is>
          <t>Net amount</t>
        </is>
      </c>
      <c r="B8" s="6" t="n">
        <v>133</v>
      </c>
      <c r="C8" s="6" t="n">
        <v>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chedule of the Remaining Contractual Maturity by Collateral Type of Securities Sold Under Agreements To Repurchase (Details) - USD ($) $ in Thousands</t>
        </is>
      </c>
      <c r="B1" s="2" t="inlineStr">
        <is>
          <t>Sep. 30, 2020</t>
        </is>
      </c>
      <c r="C1" s="2" t="inlineStr">
        <is>
          <t>Dec. 31, 2019</t>
        </is>
      </c>
    </row>
    <row r="2">
      <c r="A2" s="3" t="inlineStr">
        <is>
          <t>Transfer of Certain Financial Assets Accounted for as Secured Borrowings [Line Items]</t>
        </is>
      </c>
    </row>
    <row r="3">
      <c r="A3" s="4" t="inlineStr">
        <is>
          <t>Securities sold under agreements to repurchase</t>
        </is>
      </c>
      <c r="B3" s="6" t="n">
        <v>1158994</v>
      </c>
      <c r="C3" s="6" t="n">
        <v>716925</v>
      </c>
    </row>
    <row r="4">
      <c r="A4" s="4" t="inlineStr">
        <is>
          <t>Overnight and Continuous</t>
        </is>
      </c>
    </row>
    <row r="5">
      <c r="A5" s="3" t="inlineStr">
        <is>
          <t>Transfer of Certain Financial Assets Accounted for as Secured Borrowings [Line Items]</t>
        </is>
      </c>
    </row>
    <row r="6">
      <c r="A6" s="4" t="inlineStr">
        <is>
          <t>Securities sold under agreements to repurchase</t>
        </is>
      </c>
      <c r="B6" s="5" t="n">
        <v>1149700</v>
      </c>
      <c r="C6" s="5" t="n">
        <v>712380</v>
      </c>
    </row>
    <row r="7">
      <c r="A7" s="4" t="inlineStr">
        <is>
          <t>Up to 30 Days</t>
        </is>
      </c>
    </row>
    <row r="8">
      <c r="A8" s="3" t="inlineStr">
        <is>
          <t>Transfer of Certain Financial Assets Accounted for as Secured Borrowings [Line Items]</t>
        </is>
      </c>
    </row>
    <row r="9">
      <c r="A9" s="4" t="inlineStr">
        <is>
          <t>Securities sold under agreements to repurchase</t>
        </is>
      </c>
      <c r="B9" s="5" t="n">
        <v>9294</v>
      </c>
      <c r="C9" s="5" t="n">
        <v>4545</v>
      </c>
    </row>
    <row r="10">
      <c r="A10" s="4" t="inlineStr">
        <is>
          <t>U.S. treasuries</t>
        </is>
      </c>
    </row>
    <row r="11">
      <c r="A11" s="3" t="inlineStr">
        <is>
          <t>Transfer of Certain Financial Assets Accounted for as Secured Borrowings [Line Items]</t>
        </is>
      </c>
    </row>
    <row r="12">
      <c r="A12" s="4" t="inlineStr">
        <is>
          <t>Securities sold under agreements to repurchase</t>
        </is>
      </c>
      <c r="B12" s="5" t="n">
        <v>363674</v>
      </c>
      <c r="C12" s="5" t="n">
        <v>41364</v>
      </c>
    </row>
    <row r="13">
      <c r="A13" s="4" t="inlineStr">
        <is>
          <t>U.S. treasuries | Overnight and Continuous</t>
        </is>
      </c>
    </row>
    <row r="14">
      <c r="A14" s="3" t="inlineStr">
        <is>
          <t>Transfer of Certain Financial Assets Accounted for as Secured Borrowings [Line Items]</t>
        </is>
      </c>
    </row>
    <row r="15">
      <c r="A15" s="4" t="inlineStr">
        <is>
          <t>Securities sold under agreements to repurchase</t>
        </is>
      </c>
      <c r="B15" s="5" t="n">
        <v>363674</v>
      </c>
      <c r="C15" s="5" t="n">
        <v>41364</v>
      </c>
    </row>
    <row r="16">
      <c r="A16" s="4" t="inlineStr">
        <is>
          <t>U.S. treasuries | Up to 30 Days</t>
        </is>
      </c>
    </row>
    <row r="17">
      <c r="A17" s="3" t="inlineStr">
        <is>
          <t>Transfer of Certain Financial Assets Accounted for as Secured Borrowings [Line Items]</t>
        </is>
      </c>
    </row>
    <row r="18">
      <c r="A18" s="4" t="inlineStr">
        <is>
          <t>Securities sold under agreements to repurchase</t>
        </is>
      </c>
      <c r="B18" s="5" t="n">
        <v>0</v>
      </c>
      <c r="C18" s="5" t="n">
        <v>0</v>
      </c>
    </row>
    <row r="19">
      <c r="A19" s="4" t="inlineStr">
        <is>
          <t>Government agency issued MBS</t>
        </is>
      </c>
    </row>
    <row r="20">
      <c r="A20" s="3" t="inlineStr">
        <is>
          <t>Transfer of Certain Financial Assets Accounted for as Secured Borrowings [Line Items]</t>
        </is>
      </c>
    </row>
    <row r="21">
      <c r="A21" s="4" t="inlineStr">
        <is>
          <t>Securities sold under agreements to repurchase</t>
        </is>
      </c>
      <c r="B21" s="5" t="n">
        <v>585166</v>
      </c>
      <c r="C21" s="5" t="n">
        <v>345718</v>
      </c>
    </row>
    <row r="22">
      <c r="A22" s="4" t="inlineStr">
        <is>
          <t>Government agency issued MBS | Overnight and Continuous</t>
        </is>
      </c>
    </row>
    <row r="23">
      <c r="A23" s="3" t="inlineStr">
        <is>
          <t>Transfer of Certain Financial Assets Accounted for as Secured Borrowings [Line Items]</t>
        </is>
      </c>
    </row>
    <row r="24">
      <c r="A24" s="4" t="inlineStr">
        <is>
          <t>Securities sold under agreements to repurchase</t>
        </is>
      </c>
      <c r="B24" s="5" t="n">
        <v>578284</v>
      </c>
      <c r="C24" s="5" t="n">
        <v>341173</v>
      </c>
    </row>
    <row r="25">
      <c r="A25" s="4" t="inlineStr">
        <is>
          <t>Government agency issued MBS | Up to 30 Days</t>
        </is>
      </c>
    </row>
    <row r="26">
      <c r="A26" s="3" t="inlineStr">
        <is>
          <t>Transfer of Certain Financial Assets Accounted for as Secured Borrowings [Line Items]</t>
        </is>
      </c>
    </row>
    <row r="27">
      <c r="A27" s="4" t="inlineStr">
        <is>
          <t>Securities sold under agreements to repurchase</t>
        </is>
      </c>
      <c r="B27" s="5" t="n">
        <v>6882</v>
      </c>
      <c r="C27" s="5" t="n">
        <v>4545</v>
      </c>
    </row>
    <row r="28">
      <c r="A28" s="4" t="inlineStr">
        <is>
          <t>Government agency issued CMO</t>
        </is>
      </c>
    </row>
    <row r="29">
      <c r="A29" s="3" t="inlineStr">
        <is>
          <t>Transfer of Certain Financial Assets Accounted for as Secured Borrowings [Line Items]</t>
        </is>
      </c>
    </row>
    <row r="30">
      <c r="A30" s="4" t="inlineStr">
        <is>
          <t>Securities sold under agreements to repurchase</t>
        </is>
      </c>
      <c r="B30" s="5" t="n">
        <v>6941</v>
      </c>
    </row>
    <row r="31">
      <c r="A31" s="4" t="inlineStr">
        <is>
          <t>Government agency issued CMO | Overnight and Continuous</t>
        </is>
      </c>
    </row>
    <row r="32">
      <c r="A32" s="3" t="inlineStr">
        <is>
          <t>Transfer of Certain Financial Assets Accounted for as Secured Borrowings [Line Items]</t>
        </is>
      </c>
    </row>
    <row r="33">
      <c r="A33" s="4" t="inlineStr">
        <is>
          <t>Securities sold under agreements to repurchase</t>
        </is>
      </c>
      <c r="B33" s="5" t="n">
        <v>4529</v>
      </c>
    </row>
    <row r="34">
      <c r="A34" s="4" t="inlineStr">
        <is>
          <t>Government agency issued CMO | Up to 30 Days</t>
        </is>
      </c>
    </row>
    <row r="35">
      <c r="A35" s="3" t="inlineStr">
        <is>
          <t>Transfer of Certain Financial Assets Accounted for as Secured Borrowings [Line Items]</t>
        </is>
      </c>
    </row>
    <row r="36">
      <c r="A36" s="4" t="inlineStr">
        <is>
          <t>Securities sold under agreements to repurchase</t>
        </is>
      </c>
      <c r="B36" s="5" t="n">
        <v>2412</v>
      </c>
    </row>
    <row r="37">
      <c r="A37" s="4" t="inlineStr">
        <is>
          <t>Other U.S. government agencies</t>
        </is>
      </c>
    </row>
    <row r="38">
      <c r="A38" s="3" t="inlineStr">
        <is>
          <t>Transfer of Certain Financial Assets Accounted for as Secured Borrowings [Line Items]</t>
        </is>
      </c>
    </row>
    <row r="39">
      <c r="A39" s="4" t="inlineStr">
        <is>
          <t>Securities sold under agreements to repurchase</t>
        </is>
      </c>
      <c r="B39" s="5" t="n">
        <v>82576</v>
      </c>
      <c r="C39" s="5" t="n">
        <v>54924</v>
      </c>
    </row>
    <row r="40">
      <c r="A40" s="4" t="inlineStr">
        <is>
          <t>Other U.S. government agencies | Overnight and Continuous</t>
        </is>
      </c>
    </row>
    <row r="41">
      <c r="A41" s="3" t="inlineStr">
        <is>
          <t>Transfer of Certain Financial Assets Accounted for as Secured Borrowings [Line Items]</t>
        </is>
      </c>
    </row>
    <row r="42">
      <c r="A42" s="4" t="inlineStr">
        <is>
          <t>Securities sold under agreements to repurchase</t>
        </is>
      </c>
      <c r="B42" s="5" t="n">
        <v>82576</v>
      </c>
      <c r="C42" s="5" t="n">
        <v>54924</v>
      </c>
    </row>
    <row r="43">
      <c r="A43" s="4" t="inlineStr">
        <is>
          <t>Other U.S. government agencies | Up to 30 Days</t>
        </is>
      </c>
    </row>
    <row r="44">
      <c r="A44" s="3" t="inlineStr">
        <is>
          <t>Transfer of Certain Financial Assets Accounted for as Secured Borrowings [Line Items]</t>
        </is>
      </c>
    </row>
    <row r="45">
      <c r="A45" s="4" t="inlineStr">
        <is>
          <t>Securities sold under agreements to repurchase</t>
        </is>
      </c>
      <c r="B45" s="5" t="n">
        <v>0</v>
      </c>
      <c r="C45" s="5" t="n">
        <v>0</v>
      </c>
    </row>
    <row r="46">
      <c r="A46" s="4" t="inlineStr">
        <is>
          <t>Government guaranteed loans (SBA and USDA)</t>
        </is>
      </c>
    </row>
    <row r="47">
      <c r="A47" s="3" t="inlineStr">
        <is>
          <t>Transfer of Certain Financial Assets Accounted for as Secured Borrowings [Line Items]</t>
        </is>
      </c>
    </row>
    <row r="48">
      <c r="A48" s="4" t="inlineStr">
        <is>
          <t>Securities sold under agreements to repurchase</t>
        </is>
      </c>
      <c r="B48" s="5" t="n">
        <v>120637</v>
      </c>
      <c r="C48" s="5" t="n">
        <v>274919</v>
      </c>
    </row>
    <row r="49">
      <c r="A49" s="4" t="inlineStr">
        <is>
          <t>Government guaranteed loans (SBA and USDA) | Overnight and Continuous</t>
        </is>
      </c>
    </row>
    <row r="50">
      <c r="A50" s="3" t="inlineStr">
        <is>
          <t>Transfer of Certain Financial Assets Accounted for as Secured Borrowings [Line Items]</t>
        </is>
      </c>
    </row>
    <row r="51">
      <c r="A51" s="4" t="inlineStr">
        <is>
          <t>Securities sold under agreements to repurchase</t>
        </is>
      </c>
      <c r="B51" s="5" t="n">
        <v>120637</v>
      </c>
      <c r="C51" s="5" t="n">
        <v>274919</v>
      </c>
    </row>
    <row r="52">
      <c r="A52" s="4" t="inlineStr">
        <is>
          <t>Government guaranteed loans (SBA and USDA) | Up to 30 Days</t>
        </is>
      </c>
    </row>
    <row r="53">
      <c r="A53" s="3" t="inlineStr">
        <is>
          <t>Transfer of Certain Financial Assets Accounted for as Secured Borrowings [Line Items]</t>
        </is>
      </c>
    </row>
    <row r="54">
      <c r="A54" s="4" t="inlineStr">
        <is>
          <t>Securities sold under agreements to repurchase</t>
        </is>
      </c>
      <c r="B54" s="6" t="n">
        <v>0</v>
      </c>
      <c r="C54"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mp; Liabilities - Schedule Of Assets And Liabilities Measured At Fair Value On A Recurring Basis (Details) - USD ($) $ in Thousands</t>
        </is>
      </c>
      <c r="B1" s="2" t="inlineStr">
        <is>
          <t>Sep. 30, 2020</t>
        </is>
      </c>
      <c r="C1" s="2" t="inlineStr">
        <is>
          <t>Dec. 31, 2019</t>
        </is>
      </c>
    </row>
    <row r="2">
      <c r="A2" s="3" t="inlineStr">
        <is>
          <t>Fair Value, Assets Measured on Recurring Basis, Unobservable Input Reconciliation [Line Items]</t>
        </is>
      </c>
    </row>
    <row r="3">
      <c r="A3" s="4" t="inlineStr">
        <is>
          <t>Trading securities</t>
        </is>
      </c>
      <c r="B3" s="6" t="n">
        <v>1386069</v>
      </c>
      <c r="C3" s="6" t="n">
        <v>1346207</v>
      </c>
    </row>
    <row r="4">
      <c r="A4" s="4" t="inlineStr">
        <is>
          <t>Loans held-for-sale</t>
        </is>
      </c>
      <c r="B4" s="5" t="n">
        <v>371831</v>
      </c>
      <c r="C4" s="5" t="n">
        <v>14033</v>
      </c>
    </row>
    <row r="5">
      <c r="A5" s="4" t="inlineStr">
        <is>
          <t>Loans held for investment</t>
        </is>
      </c>
      <c r="B5" s="5" t="n">
        <v>12372</v>
      </c>
      <c r="C5" s="5" t="n">
        <v>0</v>
      </c>
    </row>
    <row r="6">
      <c r="A6" s="4" t="inlineStr">
        <is>
          <t>Securities available-for-sale</t>
        </is>
      </c>
      <c r="B6" s="5" t="n">
        <v>7995872</v>
      </c>
      <c r="C6" s="5" t="n">
        <v>4445403</v>
      </c>
    </row>
    <row r="7">
      <c r="A7" s="4" t="inlineStr">
        <is>
          <t>Recurring</t>
        </is>
      </c>
    </row>
    <row r="8">
      <c r="A8" s="3" t="inlineStr">
        <is>
          <t>Fair Value, Assets Measured on Recurring Basis, Unobservable Input Reconciliation [Line Items]</t>
        </is>
      </c>
    </row>
    <row r="9">
      <c r="A9" s="4" t="inlineStr">
        <is>
          <t>Loans held-for-sale</t>
        </is>
      </c>
      <c r="B9" s="5" t="n">
        <v>371831</v>
      </c>
      <c r="C9" s="5" t="n">
        <v>14033</v>
      </c>
    </row>
    <row r="10">
      <c r="A10" s="4" t="inlineStr">
        <is>
          <t>Loans held for investment</t>
        </is>
      </c>
      <c r="B10" s="5" t="n">
        <v>12372</v>
      </c>
    </row>
    <row r="11">
      <c r="A11" s="4" t="inlineStr">
        <is>
          <t>Securities available-for-sale</t>
        </is>
      </c>
      <c r="B11" s="5" t="n">
        <v>7995872</v>
      </c>
      <c r="C11" s="5" t="n">
        <v>4445403</v>
      </c>
    </row>
    <row r="12">
      <c r="A12" s="4" t="inlineStr">
        <is>
          <t>Total other assets</t>
        </is>
      </c>
      <c r="B12" s="5" t="n">
        <v>971736</v>
      </c>
      <c r="C12" s="5" t="n">
        <v>252573</v>
      </c>
    </row>
    <row r="13">
      <c r="A13" s="4" t="inlineStr">
        <is>
          <t>Total assets</t>
        </is>
      </c>
      <c r="B13" s="5" t="n">
        <v>10737880</v>
      </c>
      <c r="C13" s="5" t="n">
        <v>6058216</v>
      </c>
    </row>
    <row r="14">
      <c r="A14" s="4" t="inlineStr">
        <is>
          <t>Total other liabilities</t>
        </is>
      </c>
      <c r="B14" s="5" t="n">
        <v>109448</v>
      </c>
      <c r="C14" s="5" t="n">
        <v>67480</v>
      </c>
    </row>
    <row r="15">
      <c r="A15" s="4" t="inlineStr">
        <is>
          <t>Total liabilities</t>
        </is>
      </c>
      <c r="B15" s="5" t="n">
        <v>586521</v>
      </c>
      <c r="C15" s="5" t="n">
        <v>573061</v>
      </c>
    </row>
    <row r="16">
      <c r="A16" s="4" t="inlineStr">
        <is>
          <t>Level 1 | Recurring</t>
        </is>
      </c>
    </row>
    <row r="17">
      <c r="A17" s="3" t="inlineStr">
        <is>
          <t>Fair Value, Assets Measured on Recurring Basis, Unobservable Input Reconciliation [Line Items]</t>
        </is>
      </c>
    </row>
    <row r="18">
      <c r="A18" s="4" t="inlineStr">
        <is>
          <t>Loans held-for-sale</t>
        </is>
      </c>
      <c r="B18" s="5" t="n">
        <v>0</v>
      </c>
      <c r="C18" s="5" t="n">
        <v>0</v>
      </c>
    </row>
    <row r="19">
      <c r="A19" s="4" t="inlineStr">
        <is>
          <t>Loans held for investment</t>
        </is>
      </c>
      <c r="B19" s="5" t="n">
        <v>0</v>
      </c>
    </row>
    <row r="20">
      <c r="A20" s="4" t="inlineStr">
        <is>
          <t>Securities available-for-sale</t>
        </is>
      </c>
      <c r="B20" s="5" t="n">
        <v>0</v>
      </c>
      <c r="C20" s="5" t="n">
        <v>0</v>
      </c>
    </row>
    <row r="21">
      <c r="A21" s="4" t="inlineStr">
        <is>
          <t>Total other assets</t>
        </is>
      </c>
      <c r="B21" s="5" t="n">
        <v>182819</v>
      </c>
      <c r="C21" s="5" t="n">
        <v>90098</v>
      </c>
    </row>
    <row r="22">
      <c r="A22" s="4" t="inlineStr">
        <is>
          <t>Total assets</t>
        </is>
      </c>
      <c r="B22" s="5" t="n">
        <v>182819</v>
      </c>
      <c r="C22" s="5" t="n">
        <v>90098</v>
      </c>
    </row>
    <row r="23">
      <c r="A23" s="4" t="inlineStr">
        <is>
          <t>Total other liabilities</t>
        </is>
      </c>
      <c r="B23" s="5" t="n">
        <v>45051</v>
      </c>
      <c r="C23" s="5" t="n">
        <v>19807</v>
      </c>
    </row>
    <row r="24">
      <c r="A24" s="4" t="inlineStr">
        <is>
          <t>Total liabilities</t>
        </is>
      </c>
      <c r="B24" s="5" t="n">
        <v>45051</v>
      </c>
      <c r="C24" s="5" t="n">
        <v>19807</v>
      </c>
    </row>
    <row r="25">
      <c r="A25" s="4" t="inlineStr">
        <is>
          <t>Level 2 | Recurring</t>
        </is>
      </c>
    </row>
    <row r="26">
      <c r="A26" s="3" t="inlineStr">
        <is>
          <t>Fair Value, Assets Measured on Recurring Basis, Unobservable Input Reconciliation [Line Items]</t>
        </is>
      </c>
    </row>
    <row r="27">
      <c r="A27" s="4" t="inlineStr">
        <is>
          <t>Loans held-for-sale</t>
        </is>
      </c>
      <c r="B27" s="5" t="n">
        <v>359396</v>
      </c>
      <c r="C27" s="5" t="n">
        <v>0</v>
      </c>
    </row>
    <row r="28">
      <c r="A28" s="4" t="inlineStr">
        <is>
          <t>Loans held for investment</t>
        </is>
      </c>
      <c r="B28" s="5" t="n">
        <v>0</v>
      </c>
    </row>
    <row r="29">
      <c r="A29" s="4" t="inlineStr">
        <is>
          <t>Securities available-for-sale</t>
        </is>
      </c>
      <c r="B29" s="5" t="n">
        <v>7962913</v>
      </c>
      <c r="C29" s="5" t="n">
        <v>4426267</v>
      </c>
    </row>
    <row r="30">
      <c r="A30" s="4" t="inlineStr">
        <is>
          <t>Total other assets</t>
        </is>
      </c>
      <c r="B30" s="5" t="n">
        <v>788575</v>
      </c>
      <c r="C30" s="5" t="n">
        <v>162475</v>
      </c>
    </row>
    <row r="31">
      <c r="A31" s="4" t="inlineStr">
        <is>
          <t>Total assets</t>
        </is>
      </c>
      <c r="B31" s="5" t="n">
        <v>10496482</v>
      </c>
      <c r="C31" s="5" t="n">
        <v>5934008</v>
      </c>
    </row>
    <row r="32">
      <c r="A32" s="4" t="inlineStr">
        <is>
          <t>Total other liabilities</t>
        </is>
      </c>
      <c r="B32" s="5" t="n">
        <v>47257</v>
      </c>
      <c r="C32" s="5" t="n">
        <v>24878</v>
      </c>
    </row>
    <row r="33">
      <c r="A33" s="4" t="inlineStr">
        <is>
          <t>Total liabilities</t>
        </is>
      </c>
      <c r="B33" s="5" t="n">
        <v>524330</v>
      </c>
      <c r="C33" s="5" t="n">
        <v>530459</v>
      </c>
    </row>
    <row r="34">
      <c r="A34" s="4" t="inlineStr">
        <is>
          <t>Level 3 | Recurring</t>
        </is>
      </c>
    </row>
    <row r="35">
      <c r="A35" s="3" t="inlineStr">
        <is>
          <t>Fair Value, Assets Measured on Recurring Basis, Unobservable Input Reconciliation [Line Items]</t>
        </is>
      </c>
    </row>
    <row r="36">
      <c r="A36" s="4" t="inlineStr">
        <is>
          <t>Loans held-for-sale</t>
        </is>
      </c>
      <c r="B36" s="5" t="n">
        <v>12435</v>
      </c>
      <c r="C36" s="5" t="n">
        <v>14033</v>
      </c>
    </row>
    <row r="37">
      <c r="A37" s="4" t="inlineStr">
        <is>
          <t>Loans held for investment</t>
        </is>
      </c>
      <c r="B37" s="5" t="n">
        <v>12372</v>
      </c>
    </row>
    <row r="38">
      <c r="A38" s="4" t="inlineStr">
        <is>
          <t>Securities available-for-sale</t>
        </is>
      </c>
      <c r="B38" s="5" t="n">
        <v>32959</v>
      </c>
      <c r="C38" s="5" t="n">
        <v>19136</v>
      </c>
    </row>
    <row r="39">
      <c r="A39" s="4" t="inlineStr">
        <is>
          <t>Total other assets</t>
        </is>
      </c>
      <c r="B39" s="5" t="n">
        <v>342</v>
      </c>
      <c r="C39" s="5" t="n">
        <v>0</v>
      </c>
    </row>
    <row r="40">
      <c r="A40" s="4" t="inlineStr">
        <is>
          <t>Total assets</t>
        </is>
      </c>
      <c r="B40" s="5" t="n">
        <v>58579</v>
      </c>
      <c r="C40" s="5" t="n">
        <v>34110</v>
      </c>
    </row>
    <row r="41">
      <c r="A41" s="4" t="inlineStr">
        <is>
          <t>Total other liabilities</t>
        </is>
      </c>
      <c r="B41" s="5" t="n">
        <v>17140</v>
      </c>
      <c r="C41" s="5" t="n">
        <v>22795</v>
      </c>
    </row>
    <row r="42">
      <c r="A42" s="4" t="inlineStr">
        <is>
          <t>Total liabilities</t>
        </is>
      </c>
      <c r="B42" s="5" t="n">
        <v>17140</v>
      </c>
      <c r="C42" s="5" t="n">
        <v>22795</v>
      </c>
    </row>
    <row r="43">
      <c r="A43" s="4" t="inlineStr">
        <is>
          <t>Deferred compensation mutual funds | Recurring</t>
        </is>
      </c>
    </row>
    <row r="44">
      <c r="A44" s="3" t="inlineStr">
        <is>
          <t>Fair Value, Assets Measured on Recurring Basis, Unobservable Input Reconciliation [Line Items]</t>
        </is>
      </c>
    </row>
    <row r="45">
      <c r="A45" s="4" t="inlineStr">
        <is>
          <t>Total other assets</t>
        </is>
      </c>
      <c r="B45" s="5" t="n">
        <v>109907</v>
      </c>
      <c r="C45" s="5" t="n">
        <v>46815</v>
      </c>
    </row>
    <row r="46">
      <c r="A46" s="4" t="inlineStr">
        <is>
          <t>Deferred compensation mutual funds | Level 1 | Recurring</t>
        </is>
      </c>
    </row>
    <row r="47">
      <c r="A47" s="3" t="inlineStr">
        <is>
          <t>Fair Value, Assets Measured on Recurring Basis, Unobservable Input Reconciliation [Line Items]</t>
        </is>
      </c>
    </row>
    <row r="48">
      <c r="A48" s="4" t="inlineStr">
        <is>
          <t>Total other assets</t>
        </is>
      </c>
      <c r="B48" s="5" t="n">
        <v>109907</v>
      </c>
      <c r="C48" s="5" t="n">
        <v>46815</v>
      </c>
    </row>
    <row r="49">
      <c r="A49" s="4" t="inlineStr">
        <is>
          <t>Deferred compensation mutual funds | Level 2 | Recurring</t>
        </is>
      </c>
    </row>
    <row r="50">
      <c r="A50" s="3" t="inlineStr">
        <is>
          <t>Fair Value, Assets Measured on Recurring Basis, Unobservable Input Reconciliation [Line Items]</t>
        </is>
      </c>
    </row>
    <row r="51">
      <c r="A51" s="4" t="inlineStr">
        <is>
          <t>Total other assets</t>
        </is>
      </c>
      <c r="B51" s="5" t="n">
        <v>0</v>
      </c>
      <c r="C51" s="5" t="n">
        <v>0</v>
      </c>
    </row>
    <row r="52">
      <c r="A52" s="4" t="inlineStr">
        <is>
          <t>Deferred compensation mutual funds | Level 3 | Recurring</t>
        </is>
      </c>
    </row>
    <row r="53">
      <c r="A53" s="3" t="inlineStr">
        <is>
          <t>Fair Value, Assets Measured on Recurring Basis, Unobservable Input Reconciliation [Line Items]</t>
        </is>
      </c>
    </row>
    <row r="54">
      <c r="A54" s="4" t="inlineStr">
        <is>
          <t>Total other assets</t>
        </is>
      </c>
      <c r="B54" s="5" t="n">
        <v>0</v>
      </c>
      <c r="C54" s="5" t="n">
        <v>0</v>
      </c>
    </row>
    <row r="55">
      <c r="A55" s="4" t="inlineStr">
        <is>
          <t>Derivatives, forwards and futures | Recurring</t>
        </is>
      </c>
    </row>
    <row r="56">
      <c r="A56" s="3" t="inlineStr">
        <is>
          <t>Fair Value, Assets Measured on Recurring Basis, Unobservable Input Reconciliation [Line Items]</t>
        </is>
      </c>
    </row>
    <row r="57">
      <c r="A57" s="4" t="inlineStr">
        <is>
          <t>Total other assets</t>
        </is>
      </c>
      <c r="B57" s="5" t="n">
        <v>48200</v>
      </c>
      <c r="C57" s="5" t="n">
        <v>20640</v>
      </c>
    </row>
    <row r="58">
      <c r="A58" s="4" t="inlineStr">
        <is>
          <t>Total other liabilities</t>
        </is>
      </c>
      <c r="B58" s="5" t="n">
        <v>45051</v>
      </c>
      <c r="C58" s="5" t="n">
        <v>19807</v>
      </c>
    </row>
    <row r="59">
      <c r="A59" s="4" t="inlineStr">
        <is>
          <t>Derivatives, forwards and futures | Level 1 | Recurring</t>
        </is>
      </c>
    </row>
    <row r="60">
      <c r="A60" s="3" t="inlineStr">
        <is>
          <t>Fair Value, Assets Measured on Recurring Basis, Unobservable Input Reconciliation [Line Items]</t>
        </is>
      </c>
    </row>
    <row r="61">
      <c r="A61" s="4" t="inlineStr">
        <is>
          <t>Total other assets</t>
        </is>
      </c>
      <c r="B61" s="5" t="n">
        <v>48200</v>
      </c>
      <c r="C61" s="5" t="n">
        <v>20640</v>
      </c>
    </row>
    <row r="62">
      <c r="A62" s="4" t="inlineStr">
        <is>
          <t>Total other liabilities</t>
        </is>
      </c>
      <c r="B62" s="5" t="n">
        <v>45051</v>
      </c>
      <c r="C62" s="5" t="n">
        <v>19807</v>
      </c>
    </row>
    <row r="63">
      <c r="A63" s="4" t="inlineStr">
        <is>
          <t>Derivatives, forwards and futures | Level 2 | Recurring</t>
        </is>
      </c>
    </row>
    <row r="64">
      <c r="A64" s="3" t="inlineStr">
        <is>
          <t>Fair Value, Assets Measured on Recurring Basis, Unobservable Input Reconciliation [Line Items]</t>
        </is>
      </c>
    </row>
    <row r="65">
      <c r="A65" s="4" t="inlineStr">
        <is>
          <t>Total other assets</t>
        </is>
      </c>
      <c r="B65" s="5" t="n">
        <v>0</v>
      </c>
      <c r="C65" s="5" t="n">
        <v>0</v>
      </c>
    </row>
    <row r="66">
      <c r="A66" s="4" t="inlineStr">
        <is>
          <t>Total other liabilities</t>
        </is>
      </c>
      <c r="B66" s="5" t="n">
        <v>0</v>
      </c>
      <c r="C66" s="5" t="n">
        <v>0</v>
      </c>
    </row>
    <row r="67">
      <c r="A67" s="4" t="inlineStr">
        <is>
          <t>Derivatives, forwards and futures | Level 3 | Recurring</t>
        </is>
      </c>
    </row>
    <row r="68">
      <c r="A68" s="3" t="inlineStr">
        <is>
          <t>Fair Value, Assets Measured on Recurring Basis, Unobservable Input Reconciliation [Line Items]</t>
        </is>
      </c>
    </row>
    <row r="69">
      <c r="A69" s="4" t="inlineStr">
        <is>
          <t>Total other assets</t>
        </is>
      </c>
      <c r="B69" s="5" t="n">
        <v>0</v>
      </c>
      <c r="C69" s="5" t="n">
        <v>0</v>
      </c>
    </row>
    <row r="70">
      <c r="A70" s="4" t="inlineStr">
        <is>
          <t>Total other liabilities</t>
        </is>
      </c>
      <c r="B70" s="5" t="n">
        <v>0</v>
      </c>
      <c r="C70" s="5" t="n">
        <v>0</v>
      </c>
    </row>
    <row r="71">
      <c r="A71" s="4" t="inlineStr">
        <is>
          <t>Derivatives, interest rate contracts | Recurring</t>
        </is>
      </c>
    </row>
    <row r="72">
      <c r="A72" s="3" t="inlineStr">
        <is>
          <t>Fair Value, Assets Measured on Recurring Basis, Unobservable Input Reconciliation [Line Items]</t>
        </is>
      </c>
    </row>
    <row r="73">
      <c r="A73" s="4" t="inlineStr">
        <is>
          <t>Total other assets</t>
        </is>
      </c>
      <c r="B73" s="5" t="n">
        <v>787139</v>
      </c>
      <c r="C73" s="5" t="n">
        <v>162413</v>
      </c>
    </row>
    <row r="74">
      <c r="A74" s="4" t="inlineStr">
        <is>
          <t>Total other liabilities</t>
        </is>
      </c>
      <c r="B74" s="5" t="n">
        <v>45795</v>
      </c>
      <c r="C74" s="5" t="n">
        <v>24412</v>
      </c>
    </row>
    <row r="75">
      <c r="A75" s="4" t="inlineStr">
        <is>
          <t>Derivatives, interest rate contracts | Level 1 | Recurring</t>
        </is>
      </c>
    </row>
    <row r="76">
      <c r="A76" s="3" t="inlineStr">
        <is>
          <t>Fair Value, Assets Measured on Recurring Basis, Unobservable Input Reconciliation [Line Items]</t>
        </is>
      </c>
    </row>
    <row r="77">
      <c r="A77" s="4" t="inlineStr">
        <is>
          <t>Total other assets</t>
        </is>
      </c>
      <c r="B77" s="5" t="n">
        <v>0</v>
      </c>
      <c r="C77" s="5" t="n">
        <v>0</v>
      </c>
    </row>
    <row r="78">
      <c r="A78" s="4" t="inlineStr">
        <is>
          <t>Total other liabilities</t>
        </is>
      </c>
      <c r="B78" s="5" t="n">
        <v>0</v>
      </c>
      <c r="C78" s="5" t="n">
        <v>0</v>
      </c>
    </row>
    <row r="79">
      <c r="A79" s="4" t="inlineStr">
        <is>
          <t>Derivatives, interest rate contracts | Level 2 | Recurring</t>
        </is>
      </c>
    </row>
    <row r="80">
      <c r="A80" s="3" t="inlineStr">
        <is>
          <t>Fair Value, Assets Measured on Recurring Basis, Unobservable Input Reconciliation [Line Items]</t>
        </is>
      </c>
    </row>
    <row r="81">
      <c r="A81" s="4" t="inlineStr">
        <is>
          <t>Total other assets</t>
        </is>
      </c>
      <c r="B81" s="5" t="n">
        <v>787139</v>
      </c>
      <c r="C81" s="5" t="n">
        <v>162413</v>
      </c>
    </row>
    <row r="82">
      <c r="A82" s="4" t="inlineStr">
        <is>
          <t>Total other liabilities</t>
        </is>
      </c>
      <c r="B82" s="5" t="n">
        <v>45795</v>
      </c>
      <c r="C82" s="5" t="n">
        <v>24412</v>
      </c>
    </row>
    <row r="83">
      <c r="A83" s="4" t="inlineStr">
        <is>
          <t>Derivatives, interest rate contracts | Level 3 | Recurring</t>
        </is>
      </c>
    </row>
    <row r="84">
      <c r="A84" s="3" t="inlineStr">
        <is>
          <t>Fair Value, Assets Measured on Recurring Basis, Unobservable Input Reconciliation [Line Items]</t>
        </is>
      </c>
    </row>
    <row r="85">
      <c r="A85" s="4" t="inlineStr">
        <is>
          <t>Total other assets</t>
        </is>
      </c>
      <c r="B85" s="5" t="n">
        <v>0</v>
      </c>
      <c r="C85" s="5" t="n">
        <v>0</v>
      </c>
    </row>
    <row r="86">
      <c r="A86" s="4" t="inlineStr">
        <is>
          <t>Total other liabilities</t>
        </is>
      </c>
      <c r="B86" s="5" t="n">
        <v>0</v>
      </c>
      <c r="C86" s="5" t="n">
        <v>0</v>
      </c>
    </row>
    <row r="87">
      <c r="A87" s="4" t="inlineStr">
        <is>
          <t>Derivatives, other | Recurring</t>
        </is>
      </c>
    </row>
    <row r="88">
      <c r="A88" s="3" t="inlineStr">
        <is>
          <t>Fair Value, Assets Measured on Recurring Basis, Unobservable Input Reconciliation [Line Items]</t>
        </is>
      </c>
    </row>
    <row r="89">
      <c r="A89" s="4" t="inlineStr">
        <is>
          <t>Total other assets</t>
        </is>
      </c>
      <c r="B89" s="5" t="n">
        <v>1778</v>
      </c>
      <c r="C89" s="5" t="n">
        <v>62</v>
      </c>
    </row>
    <row r="90">
      <c r="A90" s="4" t="inlineStr">
        <is>
          <t>Total other liabilities</t>
        </is>
      </c>
      <c r="B90" s="5" t="n">
        <v>18602</v>
      </c>
      <c r="C90" s="5" t="n">
        <v>23261</v>
      </c>
    </row>
    <row r="91">
      <c r="A91" s="4" t="inlineStr">
        <is>
          <t>Derivatives, other | Level 1 | Recurring</t>
        </is>
      </c>
    </row>
    <row r="92">
      <c r="A92" s="3" t="inlineStr">
        <is>
          <t>Fair Value, Assets Measured on Recurring Basis, Unobservable Input Reconciliation [Line Items]</t>
        </is>
      </c>
    </row>
    <row r="93">
      <c r="A93" s="4" t="inlineStr">
        <is>
          <t>Total other assets</t>
        </is>
      </c>
      <c r="B93" s="5" t="n">
        <v>0</v>
      </c>
      <c r="C93" s="5" t="n">
        <v>0</v>
      </c>
    </row>
    <row r="94">
      <c r="A94" s="4" t="inlineStr">
        <is>
          <t>Total other liabilities</t>
        </is>
      </c>
      <c r="B94" s="5" t="n">
        <v>0</v>
      </c>
      <c r="C94" s="5" t="n">
        <v>0</v>
      </c>
    </row>
    <row r="95">
      <c r="A95" s="4" t="inlineStr">
        <is>
          <t>Derivatives, other | Level 2 | Recurring</t>
        </is>
      </c>
    </row>
    <row r="96">
      <c r="A96" s="3" t="inlineStr">
        <is>
          <t>Fair Value, Assets Measured on Recurring Basis, Unobservable Input Reconciliation [Line Items]</t>
        </is>
      </c>
    </row>
    <row r="97">
      <c r="A97" s="4" t="inlineStr">
        <is>
          <t>Total other assets</t>
        </is>
      </c>
      <c r="B97" s="5" t="n">
        <v>1436</v>
      </c>
      <c r="C97" s="5" t="n">
        <v>62</v>
      </c>
    </row>
    <row r="98">
      <c r="A98" s="4" t="inlineStr">
        <is>
          <t>Total other liabilities</t>
        </is>
      </c>
      <c r="B98" s="5" t="n">
        <v>1462</v>
      </c>
      <c r="C98" s="5" t="n">
        <v>466</v>
      </c>
    </row>
    <row r="99">
      <c r="A99" s="4" t="inlineStr">
        <is>
          <t>Derivatives, other | Level 3 | Recurring</t>
        </is>
      </c>
    </row>
    <row r="100">
      <c r="A100" s="3" t="inlineStr">
        <is>
          <t>Fair Value, Assets Measured on Recurring Basis, Unobservable Input Reconciliation [Line Items]</t>
        </is>
      </c>
    </row>
    <row r="101">
      <c r="A101" s="4" t="inlineStr">
        <is>
          <t>Total other assets</t>
        </is>
      </c>
      <c r="B101" s="5" t="n">
        <v>342</v>
      </c>
      <c r="C101" s="5" t="n">
        <v>0</v>
      </c>
    </row>
    <row r="102">
      <c r="A102" s="4" t="inlineStr">
        <is>
          <t>Total other liabilities</t>
        </is>
      </c>
      <c r="B102" s="5" t="n">
        <v>17140</v>
      </c>
      <c r="C102" s="5" t="n">
        <v>22795</v>
      </c>
    </row>
    <row r="103">
      <c r="A103" s="4" t="inlineStr">
        <is>
          <t>U.S. treasuries | Recurring</t>
        </is>
      </c>
    </row>
    <row r="104">
      <c r="A104" s="3" t="inlineStr">
        <is>
          <t>Fair Value, Assets Measured on Recurring Basis, Unobservable Input Reconciliation [Line Items]</t>
        </is>
      </c>
    </row>
    <row r="105">
      <c r="A105" s="4" t="inlineStr">
        <is>
          <t>Securities available-for-sale</t>
        </is>
      </c>
      <c r="B105" s="5" t="n">
        <v>300034</v>
      </c>
      <c r="C105" s="5" t="n">
        <v>100</v>
      </c>
    </row>
    <row r="106">
      <c r="A106" s="4" t="inlineStr">
        <is>
          <t>U.S. treasuries | Level 1 | Recurring</t>
        </is>
      </c>
    </row>
    <row r="107">
      <c r="A107" s="3" t="inlineStr">
        <is>
          <t>Fair Value, Assets Measured on Recurring Basis, Unobservable Input Reconciliation [Line Items]</t>
        </is>
      </c>
    </row>
    <row r="108">
      <c r="A108" s="4" t="inlineStr">
        <is>
          <t>Securities available-for-sale</t>
        </is>
      </c>
      <c r="B108" s="5" t="n">
        <v>0</v>
      </c>
      <c r="C108" s="5" t="n">
        <v>0</v>
      </c>
    </row>
    <row r="109">
      <c r="A109" s="4" t="inlineStr">
        <is>
          <t>U.S. treasuries | Level 2 | Recurring</t>
        </is>
      </c>
    </row>
    <row r="110">
      <c r="A110" s="3" t="inlineStr">
        <is>
          <t>Fair Value, Assets Measured on Recurring Basis, Unobservable Input Reconciliation [Line Items]</t>
        </is>
      </c>
    </row>
    <row r="111">
      <c r="A111" s="4" t="inlineStr">
        <is>
          <t>Securities available-for-sale</t>
        </is>
      </c>
      <c r="B111" s="5" t="n">
        <v>300034</v>
      </c>
      <c r="C111" s="5" t="n">
        <v>100</v>
      </c>
    </row>
    <row r="112">
      <c r="A112" s="4" t="inlineStr">
        <is>
          <t>U.S. treasuries | Level 3 | Recurring</t>
        </is>
      </c>
    </row>
    <row r="113">
      <c r="A113" s="3" t="inlineStr">
        <is>
          <t>Fair Value, Assets Measured on Recurring Basis, Unobservable Input Reconciliation [Line Items]</t>
        </is>
      </c>
    </row>
    <row r="114">
      <c r="A114" s="4" t="inlineStr">
        <is>
          <t>Securities available-for-sale</t>
        </is>
      </c>
      <c r="B114" s="5" t="n">
        <v>0</v>
      </c>
      <c r="C114" s="5" t="n">
        <v>0</v>
      </c>
    </row>
    <row r="115">
      <c r="A115" s="4" t="inlineStr">
        <is>
          <t>Government agency issued MBS | Recurring</t>
        </is>
      </c>
    </row>
    <row r="116">
      <c r="A116" s="3" t="inlineStr">
        <is>
          <t>Fair Value, Assets Measured on Recurring Basis, Unobservable Input Reconciliation [Line Items]</t>
        </is>
      </c>
    </row>
    <row r="117">
      <c r="A117" s="4" t="inlineStr">
        <is>
          <t>Securities available-for-sale</t>
        </is>
      </c>
      <c r="B117" s="5" t="n">
        <v>3827066</v>
      </c>
      <c r="C117" s="5" t="n">
        <v>2348517</v>
      </c>
    </row>
    <row r="118">
      <c r="A118" s="4" t="inlineStr">
        <is>
          <t>Government agency issued MBS | Level 1 | Recurring</t>
        </is>
      </c>
    </row>
    <row r="119">
      <c r="A119" s="3" t="inlineStr">
        <is>
          <t>Fair Value, Assets Measured on Recurring Basis, Unobservable Input Reconciliation [Line Items]</t>
        </is>
      </c>
    </row>
    <row r="120">
      <c r="A120" s="4" t="inlineStr">
        <is>
          <t>Securities available-for-sale</t>
        </is>
      </c>
      <c r="B120" s="5" t="n">
        <v>0</v>
      </c>
      <c r="C120" s="5" t="n">
        <v>0</v>
      </c>
    </row>
    <row r="121">
      <c r="A121" s="4" t="inlineStr">
        <is>
          <t>Government agency issued MBS | Level 2 | Recurring</t>
        </is>
      </c>
    </row>
    <row r="122">
      <c r="A122" s="3" t="inlineStr">
        <is>
          <t>Fair Value, Assets Measured on Recurring Basis, Unobservable Input Reconciliation [Line Items]</t>
        </is>
      </c>
    </row>
    <row r="123">
      <c r="A123" s="4" t="inlineStr">
        <is>
          <t>Securities available-for-sale</t>
        </is>
      </c>
      <c r="B123" s="5" t="n">
        <v>3827066</v>
      </c>
      <c r="C123" s="5" t="n">
        <v>2348517</v>
      </c>
    </row>
    <row r="124">
      <c r="A124" s="4" t="inlineStr">
        <is>
          <t>Government agency issued MBS | Level 3 | Recurring</t>
        </is>
      </c>
    </row>
    <row r="125">
      <c r="A125" s="3" t="inlineStr">
        <is>
          <t>Fair Value, Assets Measured on Recurring Basis, Unobservable Input Reconciliation [Line Items]</t>
        </is>
      </c>
    </row>
    <row r="126">
      <c r="A126" s="4" t="inlineStr">
        <is>
          <t>Securities available-for-sale</t>
        </is>
      </c>
      <c r="B126" s="5" t="n">
        <v>0</v>
      </c>
      <c r="C126" s="5" t="n">
        <v>0</v>
      </c>
    </row>
    <row r="127">
      <c r="A127" s="4" t="inlineStr">
        <is>
          <t>Government agency issued CMO | Recurring</t>
        </is>
      </c>
    </row>
    <row r="128">
      <c r="A128" s="3" t="inlineStr">
        <is>
          <t>Fair Value, Assets Measured on Recurring Basis, Unobservable Input Reconciliation [Line Items]</t>
        </is>
      </c>
    </row>
    <row r="129">
      <c r="A129" s="4" t="inlineStr">
        <is>
          <t>Securities available-for-sale</t>
        </is>
      </c>
      <c r="B129" s="5" t="n">
        <v>2705447</v>
      </c>
      <c r="C129" s="5" t="n">
        <v>1670492</v>
      </c>
    </row>
    <row r="130">
      <c r="A130" s="4" t="inlineStr">
        <is>
          <t>Government agency issued CMO | Level 1 | Recurring</t>
        </is>
      </c>
    </row>
    <row r="131">
      <c r="A131" s="3" t="inlineStr">
        <is>
          <t>Fair Value, Assets Measured on Recurring Basis, Unobservable Input Reconciliation [Line Items]</t>
        </is>
      </c>
    </row>
    <row r="132">
      <c r="A132" s="4" t="inlineStr">
        <is>
          <t>Securities available-for-sale</t>
        </is>
      </c>
      <c r="B132" s="5" t="n">
        <v>0</v>
      </c>
      <c r="C132" s="5" t="n">
        <v>0</v>
      </c>
    </row>
    <row r="133">
      <c r="A133" s="4" t="inlineStr">
        <is>
          <t>Government agency issued CMO | Level 2 | Recurring</t>
        </is>
      </c>
    </row>
    <row r="134">
      <c r="A134" s="3" t="inlineStr">
        <is>
          <t>Fair Value, Assets Measured on Recurring Basis, Unobservable Input Reconciliation [Line Items]</t>
        </is>
      </c>
    </row>
    <row r="135">
      <c r="A135" s="4" t="inlineStr">
        <is>
          <t>Securities available-for-sale</t>
        </is>
      </c>
      <c r="B135" s="5" t="n">
        <v>2705447</v>
      </c>
      <c r="C135" s="5" t="n">
        <v>1670492</v>
      </c>
    </row>
    <row r="136">
      <c r="A136" s="4" t="inlineStr">
        <is>
          <t>Government agency issued CMO | Level 3 | Recurring</t>
        </is>
      </c>
    </row>
    <row r="137">
      <c r="A137" s="3" t="inlineStr">
        <is>
          <t>Fair Value, Assets Measured on Recurring Basis, Unobservable Input Reconciliation [Line Items]</t>
        </is>
      </c>
    </row>
    <row r="138">
      <c r="A138" s="4" t="inlineStr">
        <is>
          <t>Securities available-for-sale</t>
        </is>
      </c>
      <c r="B138" s="5" t="n">
        <v>0</v>
      </c>
      <c r="C138" s="5" t="n">
        <v>0</v>
      </c>
    </row>
    <row r="139">
      <c r="A139" s="4" t="inlineStr">
        <is>
          <t>Other U.S. government agencies | Recurring</t>
        </is>
      </c>
    </row>
    <row r="140">
      <c r="A140" s="3" t="inlineStr">
        <is>
          <t>Fair Value, Assets Measured on Recurring Basis, Unobservable Input Reconciliation [Line Items]</t>
        </is>
      </c>
    </row>
    <row r="141">
      <c r="A141" s="4" t="inlineStr">
        <is>
          <t>Securities available-for-sale</t>
        </is>
      </c>
      <c r="B141" s="5" t="n">
        <v>658266</v>
      </c>
      <c r="C141" s="5" t="n">
        <v>306092</v>
      </c>
    </row>
    <row r="142">
      <c r="A142" s="4" t="inlineStr">
        <is>
          <t>Other U.S. government agencies | Level 1 | Recurring</t>
        </is>
      </c>
    </row>
    <row r="143">
      <c r="A143" s="3" t="inlineStr">
        <is>
          <t>Fair Value, Assets Measured on Recurring Basis, Unobservable Input Reconciliation [Line Items]</t>
        </is>
      </c>
    </row>
    <row r="144">
      <c r="A144" s="4" t="inlineStr">
        <is>
          <t>Securities available-for-sale</t>
        </is>
      </c>
      <c r="B144" s="5" t="n">
        <v>0</v>
      </c>
      <c r="C144" s="5" t="n">
        <v>0</v>
      </c>
    </row>
    <row r="145">
      <c r="A145" s="4" t="inlineStr">
        <is>
          <t>Other U.S. government agencies | Level 2 | Recurring</t>
        </is>
      </c>
    </row>
    <row r="146">
      <c r="A146" s="3" t="inlineStr">
        <is>
          <t>Fair Value, Assets Measured on Recurring Basis, Unobservable Input Reconciliation [Line Items]</t>
        </is>
      </c>
    </row>
    <row r="147">
      <c r="A147" s="4" t="inlineStr">
        <is>
          <t>Securities available-for-sale</t>
        </is>
      </c>
      <c r="B147" s="5" t="n">
        <v>658266</v>
      </c>
      <c r="C147" s="5" t="n">
        <v>306092</v>
      </c>
    </row>
    <row r="148">
      <c r="A148" s="4" t="inlineStr">
        <is>
          <t>Other U.S. government agencies | Level 3 | Recurring</t>
        </is>
      </c>
    </row>
    <row r="149">
      <c r="A149" s="3" t="inlineStr">
        <is>
          <t>Fair Value, Assets Measured on Recurring Basis, Unobservable Input Reconciliation [Line Items]</t>
        </is>
      </c>
    </row>
    <row r="150">
      <c r="A150" s="4" t="inlineStr">
        <is>
          <t>Securities available-for-sale</t>
        </is>
      </c>
      <c r="B150" s="5" t="n">
        <v>0</v>
      </c>
      <c r="C150" s="5" t="n">
        <v>0</v>
      </c>
    </row>
    <row r="151">
      <c r="A151" s="4" t="inlineStr">
        <is>
          <t>States and municipalities | Recurring</t>
        </is>
      </c>
    </row>
    <row r="152">
      <c r="A152" s="3" t="inlineStr">
        <is>
          <t>Fair Value, Assets Measured on Recurring Basis, Unobservable Input Reconciliation [Line Items]</t>
        </is>
      </c>
    </row>
    <row r="153">
      <c r="A153" s="4" t="inlineStr">
        <is>
          <t>Securities available-for-sale</t>
        </is>
      </c>
      <c r="B153" s="5" t="n">
        <v>432090</v>
      </c>
      <c r="C153" s="5" t="n">
        <v>60526</v>
      </c>
    </row>
    <row r="154">
      <c r="A154" s="4" t="inlineStr">
        <is>
          <t>States and municipalities | Level 1 | Recurring</t>
        </is>
      </c>
    </row>
    <row r="155">
      <c r="A155" s="3" t="inlineStr">
        <is>
          <t>Fair Value, Assets Measured on Recurring Basis, Unobservable Input Reconciliation [Line Items]</t>
        </is>
      </c>
    </row>
    <row r="156">
      <c r="A156" s="4" t="inlineStr">
        <is>
          <t>Securities available-for-sale</t>
        </is>
      </c>
      <c r="B156" s="5" t="n">
        <v>0</v>
      </c>
      <c r="C156" s="5" t="n">
        <v>0</v>
      </c>
    </row>
    <row r="157">
      <c r="A157" s="4" t="inlineStr">
        <is>
          <t>States and municipalities | Level 2 | Recurring</t>
        </is>
      </c>
    </row>
    <row r="158">
      <c r="A158" s="3" t="inlineStr">
        <is>
          <t>Fair Value, Assets Measured on Recurring Basis, Unobservable Input Reconciliation [Line Items]</t>
        </is>
      </c>
    </row>
    <row r="159">
      <c r="A159" s="4" t="inlineStr">
        <is>
          <t>Securities available-for-sale</t>
        </is>
      </c>
      <c r="B159" s="5" t="n">
        <v>432090</v>
      </c>
      <c r="C159" s="5" t="n">
        <v>60526</v>
      </c>
    </row>
    <row r="160">
      <c r="A160" s="4" t="inlineStr">
        <is>
          <t>States and municipalities | Level 3 | Recurring</t>
        </is>
      </c>
    </row>
    <row r="161">
      <c r="A161" s="3" t="inlineStr">
        <is>
          <t>Fair Value, Assets Measured on Recurring Basis, Unobservable Input Reconciliation [Line Items]</t>
        </is>
      </c>
    </row>
    <row r="162">
      <c r="A162" s="4" t="inlineStr">
        <is>
          <t>Securities available-for-sale</t>
        </is>
      </c>
      <c r="B162" s="5" t="n">
        <v>0</v>
      </c>
      <c r="C162" s="5" t="n">
        <v>0</v>
      </c>
    </row>
    <row r="163">
      <c r="A163" s="4" t="inlineStr">
        <is>
          <t>Corporates and other debt | Recurring</t>
        </is>
      </c>
    </row>
    <row r="164">
      <c r="A164" s="3" t="inlineStr">
        <is>
          <t>Fair Value, Assets Measured on Recurring Basis, Unobservable Input Reconciliation [Line Items]</t>
        </is>
      </c>
    </row>
    <row r="165">
      <c r="A165" s="4" t="inlineStr">
        <is>
          <t>Securities available-for-sale</t>
        </is>
      </c>
      <c r="B165" s="5" t="n">
        <v>40010</v>
      </c>
      <c r="C165" s="5" t="n">
        <v>40540</v>
      </c>
    </row>
    <row r="166">
      <c r="A166" s="4" t="inlineStr">
        <is>
          <t>Corporates and other debt | Level 1 | Recurring</t>
        </is>
      </c>
    </row>
    <row r="167">
      <c r="A167" s="3" t="inlineStr">
        <is>
          <t>Fair Value, Assets Measured on Recurring Basis, Unobservable Input Reconciliation [Line Items]</t>
        </is>
      </c>
    </row>
    <row r="168">
      <c r="A168" s="4" t="inlineStr">
        <is>
          <t>Securities available-for-sale</t>
        </is>
      </c>
      <c r="B168" s="5" t="n">
        <v>0</v>
      </c>
      <c r="C168" s="5" t="n">
        <v>0</v>
      </c>
    </row>
    <row r="169">
      <c r="A169" s="4" t="inlineStr">
        <is>
          <t>Corporates and other debt | Level 2 | Recurring</t>
        </is>
      </c>
    </row>
    <row r="170">
      <c r="A170" s="3" t="inlineStr">
        <is>
          <t>Fair Value, Assets Measured on Recurring Basis, Unobservable Input Reconciliation [Line Items]</t>
        </is>
      </c>
    </row>
    <row r="171">
      <c r="A171" s="4" t="inlineStr">
        <is>
          <t>Securities available-for-sale</t>
        </is>
      </c>
      <c r="B171" s="5" t="n">
        <v>40010</v>
      </c>
      <c r="C171" s="5" t="n">
        <v>40540</v>
      </c>
    </row>
    <row r="172">
      <c r="A172" s="4" t="inlineStr">
        <is>
          <t>Corporates and other debt | Level 3 | Recurring</t>
        </is>
      </c>
    </row>
    <row r="173">
      <c r="A173" s="3" t="inlineStr">
        <is>
          <t>Fair Value, Assets Measured on Recurring Basis, Unobservable Input Reconciliation [Line Items]</t>
        </is>
      </c>
    </row>
    <row r="174">
      <c r="A174" s="4" t="inlineStr">
        <is>
          <t>Securities available-for-sale</t>
        </is>
      </c>
      <c r="B174" s="5" t="n">
        <v>0</v>
      </c>
      <c r="C174" s="5" t="n">
        <v>0</v>
      </c>
    </row>
    <row r="175">
      <c r="A175" s="4" t="inlineStr">
        <is>
          <t>Equity, mutual funds, and other | Recurring</t>
        </is>
      </c>
    </row>
    <row r="176">
      <c r="A176" s="3" t="inlineStr">
        <is>
          <t>Fair Value, Assets Measured on Recurring Basis, Unobservable Input Reconciliation [Line Items]</t>
        </is>
      </c>
    </row>
    <row r="177">
      <c r="A177" s="4" t="inlineStr">
        <is>
          <t>Total other assets</t>
        </is>
      </c>
      <c r="B177" s="5" t="n">
        <v>24712</v>
      </c>
      <c r="C177" s="5" t="n">
        <v>22643</v>
      </c>
    </row>
    <row r="178">
      <c r="A178" s="4" t="inlineStr">
        <is>
          <t>Equity, mutual funds, and other | Level 1 | Recurring</t>
        </is>
      </c>
    </row>
    <row r="179">
      <c r="A179" s="3" t="inlineStr">
        <is>
          <t>Fair Value, Assets Measured on Recurring Basis, Unobservable Input Reconciliation [Line Items]</t>
        </is>
      </c>
    </row>
    <row r="180">
      <c r="A180" s="4" t="inlineStr">
        <is>
          <t>Total other assets</t>
        </is>
      </c>
      <c r="B180" s="5" t="n">
        <v>24712</v>
      </c>
      <c r="C180" s="5" t="n">
        <v>22643</v>
      </c>
    </row>
    <row r="181">
      <c r="A181" s="4" t="inlineStr">
        <is>
          <t>Equity, mutual funds, and other | Level 2 | Recurring</t>
        </is>
      </c>
    </row>
    <row r="182">
      <c r="A182" s="3" t="inlineStr">
        <is>
          <t>Fair Value, Assets Measured on Recurring Basis, Unobservable Input Reconciliation [Line Items]</t>
        </is>
      </c>
    </row>
    <row r="183">
      <c r="A183" s="4" t="inlineStr">
        <is>
          <t>Total other assets</t>
        </is>
      </c>
      <c r="B183" s="5" t="n">
        <v>0</v>
      </c>
      <c r="C183" s="5" t="n">
        <v>0</v>
      </c>
    </row>
    <row r="184">
      <c r="A184" s="4" t="inlineStr">
        <is>
          <t>Equity, mutual funds, and other | Level 3 | Recurring</t>
        </is>
      </c>
    </row>
    <row r="185">
      <c r="A185" s="3" t="inlineStr">
        <is>
          <t>Fair Value, Assets Measured on Recurring Basis, Unobservable Input Reconciliation [Line Items]</t>
        </is>
      </c>
    </row>
    <row r="186">
      <c r="A186" s="4" t="inlineStr">
        <is>
          <t>Total other assets</t>
        </is>
      </c>
      <c r="B186" s="5" t="n">
        <v>0</v>
      </c>
      <c r="C186" s="5" t="n">
        <v>0</v>
      </c>
    </row>
    <row r="187">
      <c r="A187" s="4" t="inlineStr">
        <is>
          <t>Interest- only strips- AFS | Recurring</t>
        </is>
      </c>
    </row>
    <row r="188">
      <c r="A188" s="3" t="inlineStr">
        <is>
          <t>Fair Value, Assets Measured on Recurring Basis, Unobservable Input Reconciliation [Line Items]</t>
        </is>
      </c>
    </row>
    <row r="189">
      <c r="A189" s="4" t="inlineStr">
        <is>
          <t>Securities available-for-sale</t>
        </is>
      </c>
      <c r="B189" s="5" t="n">
        <v>32959</v>
      </c>
      <c r="C189" s="5" t="n">
        <v>19136</v>
      </c>
    </row>
    <row r="190">
      <c r="A190" s="4" t="inlineStr">
        <is>
          <t>Interest- only strips- AFS | Level 1 | Recurring</t>
        </is>
      </c>
    </row>
    <row r="191">
      <c r="A191" s="3" t="inlineStr">
        <is>
          <t>Fair Value, Assets Measured on Recurring Basis, Unobservable Input Reconciliation [Line Items]</t>
        </is>
      </c>
    </row>
    <row r="192">
      <c r="A192" s="4" t="inlineStr">
        <is>
          <t>Securities available-for-sale</t>
        </is>
      </c>
      <c r="B192" s="5" t="n">
        <v>0</v>
      </c>
      <c r="C192" s="5" t="n">
        <v>0</v>
      </c>
    </row>
    <row r="193">
      <c r="A193" s="4" t="inlineStr">
        <is>
          <t>Interest- only strips- AFS | Level 2 | Recurring</t>
        </is>
      </c>
    </row>
    <row r="194">
      <c r="A194" s="3" t="inlineStr">
        <is>
          <t>Fair Value, Assets Measured on Recurring Basis, Unobservable Input Reconciliation [Line Items]</t>
        </is>
      </c>
    </row>
    <row r="195">
      <c r="A195" s="4" t="inlineStr">
        <is>
          <t>Securities available-for-sale</t>
        </is>
      </c>
      <c r="B195" s="5" t="n">
        <v>0</v>
      </c>
      <c r="C195" s="5" t="n">
        <v>0</v>
      </c>
    </row>
    <row r="196">
      <c r="A196" s="4" t="inlineStr">
        <is>
          <t>Interest- only strips- AFS | Level 3 | Recurring</t>
        </is>
      </c>
    </row>
    <row r="197">
      <c r="A197" s="3" t="inlineStr">
        <is>
          <t>Fair Value, Assets Measured on Recurring Basis, Unobservable Input Reconciliation [Line Items]</t>
        </is>
      </c>
    </row>
    <row r="198">
      <c r="A198" s="4" t="inlineStr">
        <is>
          <t>Securities available-for-sale</t>
        </is>
      </c>
      <c r="B198" s="5" t="n">
        <v>32959</v>
      </c>
      <c r="C198" s="5" t="n">
        <v>19136</v>
      </c>
    </row>
    <row r="199">
      <c r="A199" s="4" t="inlineStr">
        <is>
          <t>Fixed Income | Recurring</t>
        </is>
      </c>
    </row>
    <row r="200">
      <c r="A200" s="3" t="inlineStr">
        <is>
          <t>Fair Value, Assets Measured on Recurring Basis, Unobservable Input Reconciliation [Line Items]</t>
        </is>
      </c>
    </row>
    <row r="201">
      <c r="A201" s="4" t="inlineStr">
        <is>
          <t>Trading securities</t>
        </is>
      </c>
      <c r="B201" s="5" t="n">
        <v>1385598</v>
      </c>
      <c r="C201" s="5" t="n">
        <v>1345266</v>
      </c>
    </row>
    <row r="202">
      <c r="A202" s="4" t="inlineStr">
        <is>
          <t>Total trading liabilities - fixed income</t>
        </is>
      </c>
      <c r="B202" s="5" t="n">
        <v>477073</v>
      </c>
      <c r="C202" s="5" t="n">
        <v>505581</v>
      </c>
    </row>
    <row r="203">
      <c r="A203" s="4" t="inlineStr">
        <is>
          <t>Fixed Income | Level 1 | Recurring</t>
        </is>
      </c>
    </row>
    <row r="204">
      <c r="A204" s="3" t="inlineStr">
        <is>
          <t>Fair Value, Assets Measured on Recurring Basis, Unobservable Input Reconciliation [Line Items]</t>
        </is>
      </c>
    </row>
    <row r="205">
      <c r="A205" s="4" t="inlineStr">
        <is>
          <t>Trading securities</t>
        </is>
      </c>
      <c r="B205" s="5" t="n">
        <v>0</v>
      </c>
      <c r="C205" s="5" t="n">
        <v>0</v>
      </c>
    </row>
    <row r="206">
      <c r="A206" s="4" t="inlineStr">
        <is>
          <t>Total trading liabilities - fixed income</t>
        </is>
      </c>
      <c r="B206" s="5" t="n">
        <v>0</v>
      </c>
      <c r="C206" s="5" t="n">
        <v>0</v>
      </c>
    </row>
    <row r="207">
      <c r="A207" s="4" t="inlineStr">
        <is>
          <t>Fixed Income | Level 2 | Recurring</t>
        </is>
      </c>
    </row>
    <row r="208">
      <c r="A208" s="3" t="inlineStr">
        <is>
          <t>Fair Value, Assets Measured on Recurring Basis, Unobservable Input Reconciliation [Line Items]</t>
        </is>
      </c>
    </row>
    <row r="209">
      <c r="A209" s="4" t="inlineStr">
        <is>
          <t>Trading securities</t>
        </is>
      </c>
      <c r="B209" s="5" t="n">
        <v>1385598</v>
      </c>
      <c r="C209" s="5" t="n">
        <v>1345266</v>
      </c>
    </row>
    <row r="210">
      <c r="A210" s="4" t="inlineStr">
        <is>
          <t>Total trading liabilities - fixed income</t>
        </is>
      </c>
      <c r="B210" s="5" t="n">
        <v>477073</v>
      </c>
      <c r="C210" s="5" t="n">
        <v>505581</v>
      </c>
    </row>
    <row r="211">
      <c r="A211" s="4" t="inlineStr">
        <is>
          <t>Fixed Income | Level 3 | Recurring</t>
        </is>
      </c>
    </row>
    <row r="212">
      <c r="A212" s="3" t="inlineStr">
        <is>
          <t>Fair Value, Assets Measured on Recurring Basis, Unobservable Input Reconciliation [Line Items]</t>
        </is>
      </c>
    </row>
    <row r="213">
      <c r="A213" s="4" t="inlineStr">
        <is>
          <t>Trading securities</t>
        </is>
      </c>
      <c r="B213" s="5" t="n">
        <v>0</v>
      </c>
      <c r="C213" s="5" t="n">
        <v>0</v>
      </c>
    </row>
    <row r="214">
      <c r="A214" s="4" t="inlineStr">
        <is>
          <t>Total trading liabilities - fixed income</t>
        </is>
      </c>
      <c r="B214" s="5" t="n">
        <v>0</v>
      </c>
      <c r="C214" s="5" t="n">
        <v>0</v>
      </c>
    </row>
    <row r="215">
      <c r="A215" s="4" t="inlineStr">
        <is>
          <t>Fixed Income | U.S. treasuries | Recurring</t>
        </is>
      </c>
    </row>
    <row r="216">
      <c r="A216" s="3" t="inlineStr">
        <is>
          <t>Fair Value, Assets Measured on Recurring Basis, Unobservable Input Reconciliation [Line Items]</t>
        </is>
      </c>
    </row>
    <row r="217">
      <c r="A217" s="4" t="inlineStr">
        <is>
          <t>Trading securities</t>
        </is>
      </c>
      <c r="B217" s="5" t="n">
        <v>98743</v>
      </c>
      <c r="C217" s="5" t="n">
        <v>134844</v>
      </c>
    </row>
    <row r="218">
      <c r="A218" s="4" t="inlineStr">
        <is>
          <t>Total trading liabilities - fixed income</t>
        </is>
      </c>
      <c r="B218" s="5" t="n">
        <v>431565</v>
      </c>
      <c r="C218" s="5" t="n">
        <v>406380</v>
      </c>
    </row>
    <row r="219">
      <c r="A219" s="4" t="inlineStr">
        <is>
          <t>Fixed Income | U.S. treasuries | Level 1 | Recurring</t>
        </is>
      </c>
    </row>
    <row r="220">
      <c r="A220" s="3" t="inlineStr">
        <is>
          <t>Fair Value, Assets Measured on Recurring Basis, Unobservable Input Reconciliation [Line Items]</t>
        </is>
      </c>
    </row>
    <row r="221">
      <c r="A221" s="4" t="inlineStr">
        <is>
          <t>Trading securities</t>
        </is>
      </c>
      <c r="B221" s="5" t="n">
        <v>0</v>
      </c>
      <c r="C221" s="5" t="n">
        <v>0</v>
      </c>
    </row>
    <row r="222">
      <c r="A222" s="4" t="inlineStr">
        <is>
          <t>Total trading liabilities - fixed income</t>
        </is>
      </c>
      <c r="B222" s="5" t="n">
        <v>0</v>
      </c>
      <c r="C222" s="5" t="n">
        <v>0</v>
      </c>
    </row>
    <row r="223">
      <c r="A223" s="4" t="inlineStr">
        <is>
          <t>Fixed Income | U.S. treasuries | Level 2 | Recurring</t>
        </is>
      </c>
    </row>
    <row r="224">
      <c r="A224" s="3" t="inlineStr">
        <is>
          <t>Fair Value, Assets Measured on Recurring Basis, Unobservable Input Reconciliation [Line Items]</t>
        </is>
      </c>
    </row>
    <row r="225">
      <c r="A225" s="4" t="inlineStr">
        <is>
          <t>Trading securities</t>
        </is>
      </c>
      <c r="B225" s="5" t="n">
        <v>98743</v>
      </c>
      <c r="C225" s="5" t="n">
        <v>134844</v>
      </c>
    </row>
    <row r="226">
      <c r="A226" s="4" t="inlineStr">
        <is>
          <t>Total trading liabilities - fixed income</t>
        </is>
      </c>
      <c r="B226" s="5" t="n">
        <v>431565</v>
      </c>
      <c r="C226" s="5" t="n">
        <v>406380</v>
      </c>
    </row>
    <row r="227">
      <c r="A227" s="4" t="inlineStr">
        <is>
          <t>Fixed Income | U.S. treasuries | Level 3 | Recurring</t>
        </is>
      </c>
    </row>
    <row r="228">
      <c r="A228" s="3" t="inlineStr">
        <is>
          <t>Fair Value, Assets Measured on Recurring Basis, Unobservable Input Reconciliation [Line Items]</t>
        </is>
      </c>
    </row>
    <row r="229">
      <c r="A229" s="4" t="inlineStr">
        <is>
          <t>Trading securities</t>
        </is>
      </c>
      <c r="B229" s="5" t="n">
        <v>0</v>
      </c>
      <c r="C229" s="5" t="n">
        <v>0</v>
      </c>
    </row>
    <row r="230">
      <c r="A230" s="4" t="inlineStr">
        <is>
          <t>Total trading liabilities - fixed income</t>
        </is>
      </c>
      <c r="B230" s="5" t="n">
        <v>0</v>
      </c>
      <c r="C230" s="5" t="n">
        <v>0</v>
      </c>
    </row>
    <row r="231">
      <c r="A231" s="4" t="inlineStr">
        <is>
          <t>Fixed Income | Government agency issued MBS | Recurring</t>
        </is>
      </c>
    </row>
    <row r="232">
      <c r="A232" s="3" t="inlineStr">
        <is>
          <t>Fair Value, Assets Measured on Recurring Basis, Unobservable Input Reconciliation [Line Items]</t>
        </is>
      </c>
    </row>
    <row r="233">
      <c r="A233" s="4" t="inlineStr">
        <is>
          <t>Trading securities</t>
        </is>
      </c>
      <c r="B233" s="5" t="n">
        <v>352564</v>
      </c>
      <c r="C233" s="5" t="n">
        <v>268024</v>
      </c>
    </row>
    <row r="234">
      <c r="A234" s="4" t="inlineStr">
        <is>
          <t>Total trading liabilities - fixed income</t>
        </is>
      </c>
      <c r="C234" s="5" t="n">
        <v>33</v>
      </c>
    </row>
    <row r="235">
      <c r="A235" s="4" t="inlineStr">
        <is>
          <t>Fixed Income | Government agency issued MBS | Level 1 | Recurring</t>
        </is>
      </c>
    </row>
    <row r="236">
      <c r="A236" s="3" t="inlineStr">
        <is>
          <t>Fair Value, Assets Measured on Recurring Basis, Unobservable Input Reconciliation [Line Items]</t>
        </is>
      </c>
    </row>
    <row r="237">
      <c r="A237" s="4" t="inlineStr">
        <is>
          <t>Trading securities</t>
        </is>
      </c>
      <c r="B237" s="5" t="n">
        <v>0</v>
      </c>
      <c r="C237" s="5" t="n">
        <v>0</v>
      </c>
    </row>
    <row r="238">
      <c r="A238" s="4" t="inlineStr">
        <is>
          <t>Total trading liabilities - fixed income</t>
        </is>
      </c>
      <c r="C238" s="5" t="n">
        <v>0</v>
      </c>
    </row>
    <row r="239">
      <c r="A239" s="4" t="inlineStr">
        <is>
          <t>Fixed Income | Government agency issued MBS | Level 2 | Recurring</t>
        </is>
      </c>
    </row>
    <row r="240">
      <c r="A240" s="3" t="inlineStr">
        <is>
          <t>Fair Value, Assets Measured on Recurring Basis, Unobservable Input Reconciliation [Line Items]</t>
        </is>
      </c>
    </row>
    <row r="241">
      <c r="A241" s="4" t="inlineStr">
        <is>
          <t>Trading securities</t>
        </is>
      </c>
      <c r="B241" s="5" t="n">
        <v>352564</v>
      </c>
      <c r="C241" s="5" t="n">
        <v>268024</v>
      </c>
    </row>
    <row r="242">
      <c r="A242" s="4" t="inlineStr">
        <is>
          <t>Total trading liabilities - fixed income</t>
        </is>
      </c>
      <c r="C242" s="5" t="n">
        <v>33</v>
      </c>
    </row>
    <row r="243">
      <c r="A243" s="4" t="inlineStr">
        <is>
          <t>Fixed Income | Government agency issued MBS | Level 3 | Recurring</t>
        </is>
      </c>
    </row>
    <row r="244">
      <c r="A244" s="3" t="inlineStr">
        <is>
          <t>Fair Value, Assets Measured on Recurring Basis, Unobservable Input Reconciliation [Line Items]</t>
        </is>
      </c>
    </row>
    <row r="245">
      <c r="A245" s="4" t="inlineStr">
        <is>
          <t>Trading securities</t>
        </is>
      </c>
      <c r="B245" s="5" t="n">
        <v>0</v>
      </c>
      <c r="C245" s="5" t="n">
        <v>0</v>
      </c>
    </row>
    <row r="246">
      <c r="A246" s="4" t="inlineStr">
        <is>
          <t>Total trading liabilities - fixed income</t>
        </is>
      </c>
      <c r="C246" s="5" t="n">
        <v>0</v>
      </c>
    </row>
    <row r="247">
      <c r="A247" s="4" t="inlineStr">
        <is>
          <t>Fixed Income | Government agency issued CMO | Recurring</t>
        </is>
      </c>
    </row>
    <row r="248">
      <c r="A248" s="3" t="inlineStr">
        <is>
          <t>Fair Value, Assets Measured on Recurring Basis, Unobservable Input Reconciliation [Line Items]</t>
        </is>
      </c>
    </row>
    <row r="249">
      <c r="A249" s="4" t="inlineStr">
        <is>
          <t>Trading securities</t>
        </is>
      </c>
      <c r="B249" s="5" t="n">
        <v>501091</v>
      </c>
      <c r="C249" s="5" t="n">
        <v>250652</v>
      </c>
    </row>
    <row r="250">
      <c r="A250" s="4" t="inlineStr">
        <is>
          <t>Fixed Income | Government agency issued CMO | Level 1 | Recurring</t>
        </is>
      </c>
    </row>
    <row r="251">
      <c r="A251" s="3" t="inlineStr">
        <is>
          <t>Fair Value, Assets Measured on Recurring Basis, Unobservable Input Reconciliation [Line Items]</t>
        </is>
      </c>
    </row>
    <row r="252">
      <c r="A252" s="4" t="inlineStr">
        <is>
          <t>Trading securities</t>
        </is>
      </c>
      <c r="B252" s="5" t="n">
        <v>0</v>
      </c>
      <c r="C252" s="5" t="n">
        <v>0</v>
      </c>
    </row>
    <row r="253">
      <c r="A253" s="4" t="inlineStr">
        <is>
          <t>Fixed Income | Government agency issued CMO | Level 2 | Recurring</t>
        </is>
      </c>
    </row>
    <row r="254">
      <c r="A254" s="3" t="inlineStr">
        <is>
          <t>Fair Value, Assets Measured on Recurring Basis, Unobservable Input Reconciliation [Line Items]</t>
        </is>
      </c>
    </row>
    <row r="255">
      <c r="A255" s="4" t="inlineStr">
        <is>
          <t>Trading securities</t>
        </is>
      </c>
      <c r="B255" s="5" t="n">
        <v>501091</v>
      </c>
      <c r="C255" s="5" t="n">
        <v>250652</v>
      </c>
    </row>
    <row r="256">
      <c r="A256" s="4" t="inlineStr">
        <is>
          <t>Fixed Income | Government agency issued CMO | Level 3 | Recurring</t>
        </is>
      </c>
    </row>
    <row r="257">
      <c r="A257" s="3" t="inlineStr">
        <is>
          <t>Fair Value, Assets Measured on Recurring Basis, Unobservable Input Reconciliation [Line Items]</t>
        </is>
      </c>
    </row>
    <row r="258">
      <c r="A258" s="4" t="inlineStr">
        <is>
          <t>Trading securities</t>
        </is>
      </c>
      <c r="B258" s="5" t="n">
        <v>0</v>
      </c>
      <c r="C258" s="5" t="n">
        <v>0</v>
      </c>
    </row>
    <row r="259">
      <c r="A259" s="4" t="inlineStr">
        <is>
          <t>Fixed Income | Other U.S. government agencies | Recurring</t>
        </is>
      </c>
    </row>
    <row r="260">
      <c r="A260" s="3" t="inlineStr">
        <is>
          <t>Fair Value, Assets Measured on Recurring Basis, Unobservable Input Reconciliation [Line Items]</t>
        </is>
      </c>
    </row>
    <row r="261">
      <c r="A261" s="4" t="inlineStr">
        <is>
          <t>Trading securities</t>
        </is>
      </c>
      <c r="B261" s="5" t="n">
        <v>261569</v>
      </c>
      <c r="C261" s="5" t="n">
        <v>124972</v>
      </c>
    </row>
    <row r="262">
      <c r="A262" s="4" t="inlineStr">
        <is>
          <t>Total trading liabilities - fixed income</t>
        </is>
      </c>
      <c r="C262" s="5" t="n">
        <v>88</v>
      </c>
    </row>
    <row r="263">
      <c r="A263" s="4" t="inlineStr">
        <is>
          <t>Fixed Income | Other U.S. government agencies | Level 1 | Recurring</t>
        </is>
      </c>
    </row>
    <row r="264">
      <c r="A264" s="3" t="inlineStr">
        <is>
          <t>Fair Value, Assets Measured on Recurring Basis, Unobservable Input Reconciliation [Line Items]</t>
        </is>
      </c>
    </row>
    <row r="265">
      <c r="A265" s="4" t="inlineStr">
        <is>
          <t>Trading securities</t>
        </is>
      </c>
      <c r="B265" s="5" t="n">
        <v>0</v>
      </c>
      <c r="C265" s="5" t="n">
        <v>0</v>
      </c>
    </row>
    <row r="266">
      <c r="A266" s="4" t="inlineStr">
        <is>
          <t>Total trading liabilities - fixed income</t>
        </is>
      </c>
      <c r="C266" s="5" t="n">
        <v>0</v>
      </c>
    </row>
    <row r="267">
      <c r="A267" s="4" t="inlineStr">
        <is>
          <t>Fixed Income | Other U.S. government agencies | Level 2 | Recurring</t>
        </is>
      </c>
    </row>
    <row r="268">
      <c r="A268" s="3" t="inlineStr">
        <is>
          <t>Fair Value, Assets Measured on Recurring Basis, Unobservable Input Reconciliation [Line Items]</t>
        </is>
      </c>
    </row>
    <row r="269">
      <c r="A269" s="4" t="inlineStr">
        <is>
          <t>Trading securities</t>
        </is>
      </c>
      <c r="B269" s="5" t="n">
        <v>261569</v>
      </c>
      <c r="C269" s="5" t="n">
        <v>124972</v>
      </c>
    </row>
    <row r="270">
      <c r="A270" s="4" t="inlineStr">
        <is>
          <t>Total trading liabilities - fixed income</t>
        </is>
      </c>
      <c r="C270" s="5" t="n">
        <v>88</v>
      </c>
    </row>
    <row r="271">
      <c r="A271" s="4" t="inlineStr">
        <is>
          <t>Fixed Income | Other U.S. government agencies | Level 3 | Recurring</t>
        </is>
      </c>
    </row>
    <row r="272">
      <c r="A272" s="3" t="inlineStr">
        <is>
          <t>Fair Value, Assets Measured on Recurring Basis, Unobservable Input Reconciliation [Line Items]</t>
        </is>
      </c>
    </row>
    <row r="273">
      <c r="A273" s="4" t="inlineStr">
        <is>
          <t>Trading securities</t>
        </is>
      </c>
      <c r="B273" s="5" t="n">
        <v>0</v>
      </c>
      <c r="C273" s="5" t="n">
        <v>0</v>
      </c>
    </row>
    <row r="274">
      <c r="A274" s="4" t="inlineStr">
        <is>
          <t>Total trading liabilities - fixed income</t>
        </is>
      </c>
      <c r="C274" s="5" t="n">
        <v>0</v>
      </c>
    </row>
    <row r="275">
      <c r="A275" s="4" t="inlineStr">
        <is>
          <t>Fixed Income | States and municipalities | Recurring</t>
        </is>
      </c>
    </row>
    <row r="276">
      <c r="A276" s="3" t="inlineStr">
        <is>
          <t>Fair Value, Assets Measured on Recurring Basis, Unobservable Input Reconciliation [Line Items]</t>
        </is>
      </c>
    </row>
    <row r="277">
      <c r="A277" s="4" t="inlineStr">
        <is>
          <t>Trading securities</t>
        </is>
      </c>
      <c r="B277" s="5" t="n">
        <v>13087</v>
      </c>
      <c r="C277" s="5" t="n">
        <v>120744</v>
      </c>
    </row>
    <row r="278">
      <c r="A278" s="4" t="inlineStr">
        <is>
          <t>Total trading liabilities - fixed income</t>
        </is>
      </c>
      <c r="B278" s="5" t="n">
        <v>203</v>
      </c>
    </row>
    <row r="279">
      <c r="A279" s="4" t="inlineStr">
        <is>
          <t>Fixed Income | States and municipalities | Level 1 | Recurring</t>
        </is>
      </c>
    </row>
    <row r="280">
      <c r="A280" s="3" t="inlineStr">
        <is>
          <t>Fair Value, Assets Measured on Recurring Basis, Unobservable Input Reconciliation [Line Items]</t>
        </is>
      </c>
    </row>
    <row r="281">
      <c r="A281" s="4" t="inlineStr">
        <is>
          <t>Trading securities</t>
        </is>
      </c>
      <c r="B281" s="5" t="n">
        <v>0</v>
      </c>
      <c r="C281" s="5" t="n">
        <v>0</v>
      </c>
    </row>
    <row r="282">
      <c r="A282" s="4" t="inlineStr">
        <is>
          <t>Total trading liabilities - fixed income</t>
        </is>
      </c>
      <c r="B282" s="5" t="n">
        <v>0</v>
      </c>
    </row>
    <row r="283">
      <c r="A283" s="4" t="inlineStr">
        <is>
          <t>Fixed Income | States and municipalities | Level 2 | Recurring</t>
        </is>
      </c>
    </row>
    <row r="284">
      <c r="A284" s="3" t="inlineStr">
        <is>
          <t>Fair Value, Assets Measured on Recurring Basis, Unobservable Input Reconciliation [Line Items]</t>
        </is>
      </c>
    </row>
    <row r="285">
      <c r="A285" s="4" t="inlineStr">
        <is>
          <t>Trading securities</t>
        </is>
      </c>
      <c r="B285" s="5" t="n">
        <v>13087</v>
      </c>
      <c r="C285" s="5" t="n">
        <v>120744</v>
      </c>
    </row>
    <row r="286">
      <c r="A286" s="4" t="inlineStr">
        <is>
          <t>Total trading liabilities - fixed income</t>
        </is>
      </c>
      <c r="B286" s="5" t="n">
        <v>203</v>
      </c>
    </row>
    <row r="287">
      <c r="A287" s="4" t="inlineStr">
        <is>
          <t>Fixed Income | States and municipalities | Level 3 | Recurring</t>
        </is>
      </c>
    </row>
    <row r="288">
      <c r="A288" s="3" t="inlineStr">
        <is>
          <t>Fair Value, Assets Measured on Recurring Basis, Unobservable Input Reconciliation [Line Items]</t>
        </is>
      </c>
    </row>
    <row r="289">
      <c r="A289" s="4" t="inlineStr">
        <is>
          <t>Trading securities</t>
        </is>
      </c>
      <c r="B289" s="5" t="n">
        <v>0</v>
      </c>
      <c r="C289" s="5" t="n">
        <v>0</v>
      </c>
    </row>
    <row r="290">
      <c r="A290" s="4" t="inlineStr">
        <is>
          <t>Total trading liabilities - fixed income</t>
        </is>
      </c>
      <c r="B290" s="5" t="n">
        <v>0</v>
      </c>
    </row>
    <row r="291">
      <c r="A291" s="4" t="inlineStr">
        <is>
          <t>Fixed Income | Corporates and other debt | Recurring</t>
        </is>
      </c>
    </row>
    <row r="292">
      <c r="A292" s="3" t="inlineStr">
        <is>
          <t>Fair Value, Assets Measured on Recurring Basis, Unobservable Input Reconciliation [Line Items]</t>
        </is>
      </c>
    </row>
    <row r="293">
      <c r="A293" s="4" t="inlineStr">
        <is>
          <t>Trading securities</t>
        </is>
      </c>
      <c r="B293" s="5" t="n">
        <v>158544</v>
      </c>
      <c r="C293" s="5" t="n">
        <v>445253</v>
      </c>
    </row>
    <row r="294">
      <c r="A294" s="4" t="inlineStr">
        <is>
          <t>Total trading liabilities - fixed income</t>
        </is>
      </c>
      <c r="B294" s="5" t="n">
        <v>45298</v>
      </c>
      <c r="C294" s="5" t="n">
        <v>99080</v>
      </c>
    </row>
    <row r="295">
      <c r="A295" s="4" t="inlineStr">
        <is>
          <t>Fixed Income | Corporates and other debt | Level 1 | Recurring</t>
        </is>
      </c>
    </row>
    <row r="296">
      <c r="A296" s="3" t="inlineStr">
        <is>
          <t>Fair Value, Assets Measured on Recurring Basis, Unobservable Input Reconciliation [Line Items]</t>
        </is>
      </c>
    </row>
    <row r="297">
      <c r="A297" s="4" t="inlineStr">
        <is>
          <t>Trading securities</t>
        </is>
      </c>
      <c r="B297" s="5" t="n">
        <v>0</v>
      </c>
      <c r="C297" s="5" t="n">
        <v>0</v>
      </c>
    </row>
    <row r="298">
      <c r="A298" s="4" t="inlineStr">
        <is>
          <t>Total trading liabilities - fixed income</t>
        </is>
      </c>
      <c r="B298" s="5" t="n">
        <v>0</v>
      </c>
      <c r="C298" s="5" t="n">
        <v>0</v>
      </c>
    </row>
    <row r="299">
      <c r="A299" s="4" t="inlineStr">
        <is>
          <t>Fixed Income | Corporates and other debt | Level 2 | Recurring</t>
        </is>
      </c>
    </row>
    <row r="300">
      <c r="A300" s="3" t="inlineStr">
        <is>
          <t>Fair Value, Assets Measured on Recurring Basis, Unobservable Input Reconciliation [Line Items]</t>
        </is>
      </c>
    </row>
    <row r="301">
      <c r="A301" s="4" t="inlineStr">
        <is>
          <t>Trading securities</t>
        </is>
      </c>
      <c r="B301" s="5" t="n">
        <v>158544</v>
      </c>
      <c r="C301" s="5" t="n">
        <v>445253</v>
      </c>
    </row>
    <row r="302">
      <c r="A302" s="4" t="inlineStr">
        <is>
          <t>Total trading liabilities - fixed income</t>
        </is>
      </c>
      <c r="B302" s="5" t="n">
        <v>45298</v>
      </c>
      <c r="C302" s="5" t="n">
        <v>99080</v>
      </c>
    </row>
    <row r="303">
      <c r="A303" s="4" t="inlineStr">
        <is>
          <t>Fixed Income | Corporates and other debt | Level 3 | Recurring</t>
        </is>
      </c>
    </row>
    <row r="304">
      <c r="A304" s="3" t="inlineStr">
        <is>
          <t>Fair Value, Assets Measured on Recurring Basis, Unobservable Input Reconciliation [Line Items]</t>
        </is>
      </c>
    </row>
    <row r="305">
      <c r="A305" s="4" t="inlineStr">
        <is>
          <t>Trading securities</t>
        </is>
      </c>
      <c r="B305" s="5" t="n">
        <v>0</v>
      </c>
      <c r="C305" s="5" t="n">
        <v>0</v>
      </c>
    </row>
    <row r="306">
      <c r="A306" s="4" t="inlineStr">
        <is>
          <t>Total trading liabilities - fixed income</t>
        </is>
      </c>
      <c r="B306" s="5" t="n">
        <v>0</v>
      </c>
      <c r="C306" s="5" t="n">
        <v>0</v>
      </c>
    </row>
    <row r="307">
      <c r="A307" s="4" t="inlineStr">
        <is>
          <t>Fixed Income | Equity, mutual funds, and other | Recurring</t>
        </is>
      </c>
    </row>
    <row r="308">
      <c r="A308" s="3" t="inlineStr">
        <is>
          <t>Fair Value, Assets Measured on Recurring Basis, Unobservable Input Reconciliation [Line Items]</t>
        </is>
      </c>
    </row>
    <row r="309">
      <c r="A309" s="4" t="inlineStr">
        <is>
          <t>Trading securities</t>
        </is>
      </c>
      <c r="C309" s="5" t="n">
        <v>777</v>
      </c>
    </row>
    <row r="310">
      <c r="A310" s="4" t="inlineStr">
        <is>
          <t>Total trading liabilities - fixed income</t>
        </is>
      </c>
      <c r="B310" s="5" t="n">
        <v>7</v>
      </c>
    </row>
    <row r="311">
      <c r="A311" s="4" t="inlineStr">
        <is>
          <t>Fixed Income | Equity, mutual funds, and other | Level 1 | Recurring</t>
        </is>
      </c>
    </row>
    <row r="312">
      <c r="A312" s="3" t="inlineStr">
        <is>
          <t>Fair Value, Assets Measured on Recurring Basis, Unobservable Input Reconciliation [Line Items]</t>
        </is>
      </c>
    </row>
    <row r="313">
      <c r="A313" s="4" t="inlineStr">
        <is>
          <t>Trading securities</t>
        </is>
      </c>
      <c r="C313" s="5" t="n">
        <v>0</v>
      </c>
    </row>
    <row r="314">
      <c r="A314" s="4" t="inlineStr">
        <is>
          <t>Total trading liabilities - fixed income</t>
        </is>
      </c>
      <c r="B314" s="5" t="n">
        <v>0</v>
      </c>
    </row>
    <row r="315">
      <c r="A315" s="4" t="inlineStr">
        <is>
          <t>Fixed Income | Equity, mutual funds, and other | Level 2 | Recurring</t>
        </is>
      </c>
    </row>
    <row r="316">
      <c r="A316" s="3" t="inlineStr">
        <is>
          <t>Fair Value, Assets Measured on Recurring Basis, Unobservable Input Reconciliation [Line Items]</t>
        </is>
      </c>
    </row>
    <row r="317">
      <c r="A317" s="4" t="inlineStr">
        <is>
          <t>Trading securities</t>
        </is>
      </c>
      <c r="C317" s="5" t="n">
        <v>777</v>
      </c>
    </row>
    <row r="318">
      <c r="A318" s="4" t="inlineStr">
        <is>
          <t>Total trading liabilities - fixed income</t>
        </is>
      </c>
      <c r="B318" s="5" t="n">
        <v>7</v>
      </c>
    </row>
    <row r="319">
      <c r="A319" s="4" t="inlineStr">
        <is>
          <t>Fixed Income | Equity, mutual funds, and other | Level 3 | Recurring</t>
        </is>
      </c>
    </row>
    <row r="320">
      <c r="A320" s="3" t="inlineStr">
        <is>
          <t>Fair Value, Assets Measured on Recurring Basis, Unobservable Input Reconciliation [Line Items]</t>
        </is>
      </c>
    </row>
    <row r="321">
      <c r="A321" s="4" t="inlineStr">
        <is>
          <t>Trading securities</t>
        </is>
      </c>
      <c r="C321" s="5" t="n">
        <v>0</v>
      </c>
    </row>
    <row r="322">
      <c r="A322" s="4" t="inlineStr">
        <is>
          <t>Total trading liabilities - fixed income</t>
        </is>
      </c>
      <c r="B322" s="5" t="n">
        <v>0</v>
      </c>
    </row>
    <row r="323">
      <c r="A323" s="4" t="inlineStr">
        <is>
          <t>Mortgage Banking | Recurring</t>
        </is>
      </c>
    </row>
    <row r="324">
      <c r="A324" s="3" t="inlineStr">
        <is>
          <t>Fair Value, Assets Measured on Recurring Basis, Unobservable Input Reconciliation [Line Items]</t>
        </is>
      </c>
    </row>
    <row r="325">
      <c r="A325" s="4" t="inlineStr">
        <is>
          <t>Trading securities</t>
        </is>
      </c>
      <c r="B325" s="5" t="n">
        <v>471</v>
      </c>
      <c r="C325" s="5" t="n">
        <v>941</v>
      </c>
    </row>
    <row r="326">
      <c r="A326" s="4" t="inlineStr">
        <is>
          <t>Mortgage Banking | Level 1 | Recurring</t>
        </is>
      </c>
    </row>
    <row r="327">
      <c r="A327" s="3" t="inlineStr">
        <is>
          <t>Fair Value, Assets Measured on Recurring Basis, Unobservable Input Reconciliation [Line Items]</t>
        </is>
      </c>
    </row>
    <row r="328">
      <c r="A328" s="4" t="inlineStr">
        <is>
          <t>Trading securities</t>
        </is>
      </c>
      <c r="B328" s="5" t="n">
        <v>0</v>
      </c>
      <c r="C328" s="5" t="n">
        <v>0</v>
      </c>
    </row>
    <row r="329">
      <c r="A329" s="4" t="inlineStr">
        <is>
          <t>Mortgage Banking | Level 2 | Recurring</t>
        </is>
      </c>
    </row>
    <row r="330">
      <c r="A330" s="3" t="inlineStr">
        <is>
          <t>Fair Value, Assets Measured on Recurring Basis, Unobservable Input Reconciliation [Line Items]</t>
        </is>
      </c>
    </row>
    <row r="331">
      <c r="A331" s="4" t="inlineStr">
        <is>
          <t>Trading securities</t>
        </is>
      </c>
      <c r="B331" s="5" t="n">
        <v>0</v>
      </c>
      <c r="C331" s="5" t="n">
        <v>0</v>
      </c>
    </row>
    <row r="332">
      <c r="A332" s="4" t="inlineStr">
        <is>
          <t>Mortgage Banking | Level 3 | Recurring</t>
        </is>
      </c>
    </row>
    <row r="333">
      <c r="A333" s="3" t="inlineStr">
        <is>
          <t>Fair Value, Assets Measured on Recurring Basis, Unobservable Input Reconciliation [Line Items]</t>
        </is>
      </c>
    </row>
    <row r="334">
      <c r="A334" s="4" t="inlineStr">
        <is>
          <t>Trading securities</t>
        </is>
      </c>
      <c r="B334" s="6" t="n">
        <v>471</v>
      </c>
      <c r="C334" s="6" t="n">
        <v>94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mp; Liabilities - Summary Of Changes In Level 3 Assets And Liabilities Measured At Fair Val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Acquired</t>
        </is>
      </c>
      <c r="B4" s="6" t="n">
        <v>0</v>
      </c>
      <c r="D4" s="6" t="n">
        <v>0</v>
      </c>
    </row>
    <row r="5">
      <c r="A5" s="3" t="inlineStr">
        <is>
          <t>Fair Value, Net Derivative Asset (Liability) Measured on Recurring Basis, Unobservable Input Reconciliation [Roll Forward]</t>
        </is>
      </c>
    </row>
    <row r="6">
      <c r="A6" s="4" t="inlineStr">
        <is>
          <t>Beginning balance</t>
        </is>
      </c>
      <c r="B6" s="5" t="n">
        <v>-18645</v>
      </c>
      <c r="C6" s="6" t="n">
        <v>-26545</v>
      </c>
      <c r="D6" s="5" t="n">
        <v>-22795</v>
      </c>
      <c r="E6" s="6" t="n">
        <v>-31540</v>
      </c>
    </row>
    <row r="7">
      <c r="A7" s="4" t="inlineStr">
        <is>
          <t>Net income</t>
        </is>
      </c>
      <c r="B7" s="5" t="n">
        <v>-599</v>
      </c>
      <c r="C7" s="5" t="n">
        <v>-4008</v>
      </c>
      <c r="D7" s="5" t="n">
        <v>-1311</v>
      </c>
      <c r="E7" s="5" t="n">
        <v>-3892</v>
      </c>
    </row>
    <row r="8">
      <c r="A8" s="4" t="inlineStr">
        <is>
          <t>Purchases</t>
        </is>
      </c>
      <c r="B8" s="5" t="n">
        <v>0</v>
      </c>
      <c r="C8" s="5" t="n">
        <v>0</v>
      </c>
      <c r="D8" s="5" t="n">
        <v>0</v>
      </c>
      <c r="E8" s="5" t="n">
        <v>0</v>
      </c>
    </row>
    <row r="9">
      <c r="A9" s="4" t="inlineStr">
        <is>
          <t>Sales</t>
        </is>
      </c>
      <c r="B9" s="5" t="n">
        <v>0</v>
      </c>
      <c r="C9" s="5" t="n">
        <v>0</v>
      </c>
      <c r="D9" s="5" t="n">
        <v>0</v>
      </c>
      <c r="E9" s="5" t="n">
        <v>0</v>
      </c>
    </row>
    <row r="10">
      <c r="A10" s="4" t="inlineStr">
        <is>
          <t>Settlements</t>
        </is>
      </c>
      <c r="B10" s="5" t="n">
        <v>2446</v>
      </c>
      <c r="C10" s="5" t="n">
        <v>2468</v>
      </c>
      <c r="D10" s="5" t="n">
        <v>7308</v>
      </c>
      <c r="E10" s="5" t="n">
        <v>7347</v>
      </c>
    </row>
    <row r="11">
      <c r="A11" s="4" t="inlineStr">
        <is>
          <t>Net transfers into (out of) Level 3</t>
        </is>
      </c>
      <c r="B11" s="5" t="n">
        <v>0</v>
      </c>
      <c r="C11" s="5" t="n">
        <v>0</v>
      </c>
      <c r="D11" s="5" t="n">
        <v>0</v>
      </c>
      <c r="E11" s="5" t="n">
        <v>0</v>
      </c>
    </row>
    <row r="12">
      <c r="A12" s="4" t="inlineStr">
        <is>
          <t>Ending balance</t>
        </is>
      </c>
      <c r="B12" s="5" t="n">
        <v>-16798</v>
      </c>
      <c r="C12" s="5" t="n">
        <v>-28085</v>
      </c>
      <c r="D12" s="5" t="n">
        <v>-16798</v>
      </c>
      <c r="E12" s="5" t="n">
        <v>-28085</v>
      </c>
    </row>
    <row r="13">
      <c r="A13" s="4" t="inlineStr">
        <is>
          <t>Net unrealized gains (losses) included in net income</t>
        </is>
      </c>
      <c r="B13" s="5" t="n">
        <v>-76</v>
      </c>
      <c r="C13" s="5" t="n">
        <v>-4008</v>
      </c>
      <c r="D13" s="5" t="n">
        <v>-788</v>
      </c>
      <c r="E13" s="5" t="n">
        <v>-3892</v>
      </c>
    </row>
    <row r="14">
      <c r="A14" s="4" t="inlineStr">
        <is>
          <t>Trading securities</t>
        </is>
      </c>
    </row>
    <row r="15">
      <c r="A15" s="3" t="inlineStr">
        <is>
          <t>Fair Value, Assets Measured on Recurring Basis, Unobservable Input Reconciliation, Calculation [Roll Forward]</t>
        </is>
      </c>
    </row>
    <row r="16">
      <c r="A16" s="4" t="inlineStr">
        <is>
          <t>Beginning balance</t>
        </is>
      </c>
      <c r="B16" s="5" t="n">
        <v>628</v>
      </c>
      <c r="C16" s="5" t="n">
        <v>1255</v>
      </c>
      <c r="D16" s="5" t="n">
        <v>941</v>
      </c>
      <c r="E16" s="5" t="n">
        <v>1524</v>
      </c>
    </row>
    <row r="17">
      <c r="A17" s="4" t="inlineStr">
        <is>
          <t>Acquired</t>
        </is>
      </c>
      <c r="B17" s="5" t="n">
        <v>0</v>
      </c>
      <c r="D17" s="5" t="n">
        <v>0</v>
      </c>
    </row>
    <row r="18">
      <c r="A18" s="4" t="inlineStr">
        <is>
          <t>Net income</t>
        </is>
      </c>
      <c r="B18" s="5" t="n">
        <v>-157</v>
      </c>
      <c r="C18" s="5" t="n">
        <v>-157</v>
      </c>
      <c r="D18" s="5" t="n">
        <v>-470</v>
      </c>
      <c r="E18" s="5" t="n">
        <v>-128</v>
      </c>
    </row>
    <row r="19">
      <c r="A19" s="4" t="inlineStr">
        <is>
          <t>Purchases</t>
        </is>
      </c>
      <c r="B19" s="5" t="n">
        <v>0</v>
      </c>
      <c r="C19" s="5" t="n">
        <v>0</v>
      </c>
      <c r="D19" s="5" t="n">
        <v>0</v>
      </c>
      <c r="E19" s="5" t="n">
        <v>0</v>
      </c>
    </row>
    <row r="20">
      <c r="A20" s="4" t="inlineStr">
        <is>
          <t>Sales</t>
        </is>
      </c>
      <c r="B20" s="5" t="n">
        <v>0</v>
      </c>
      <c r="C20" s="5" t="n">
        <v>0</v>
      </c>
      <c r="D20" s="5" t="n">
        <v>0</v>
      </c>
      <c r="E20" s="5" t="n">
        <v>0</v>
      </c>
    </row>
    <row r="21">
      <c r="A21" s="4" t="inlineStr">
        <is>
          <t>Settlements</t>
        </is>
      </c>
      <c r="B21" s="5" t="n">
        <v>0</v>
      </c>
      <c r="C21" s="5" t="n">
        <v>0</v>
      </c>
      <c r="D21" s="5" t="n">
        <v>0</v>
      </c>
      <c r="E21" s="5" t="n">
        <v>-298</v>
      </c>
    </row>
    <row r="22">
      <c r="A22" s="4" t="inlineStr">
        <is>
          <t>Net transfers into (out of) Level 3</t>
        </is>
      </c>
      <c r="B22" s="5" t="n">
        <v>0</v>
      </c>
      <c r="C22" s="5" t="n">
        <v>0</v>
      </c>
      <c r="D22" s="5" t="n">
        <v>0</v>
      </c>
      <c r="E22" s="5" t="n">
        <v>0</v>
      </c>
    </row>
    <row r="23">
      <c r="A23" s="4" t="inlineStr">
        <is>
          <t>Ending balance</t>
        </is>
      </c>
      <c r="B23" s="5" t="n">
        <v>471</v>
      </c>
      <c r="C23" s="5" t="n">
        <v>1098</v>
      </c>
      <c r="D23" s="5" t="n">
        <v>471</v>
      </c>
      <c r="E23" s="5" t="n">
        <v>1098</v>
      </c>
    </row>
    <row r="24">
      <c r="A24" s="4" t="inlineStr">
        <is>
          <t>Net unrealized gains (losses) included in net income</t>
        </is>
      </c>
      <c r="B24" s="5" t="n">
        <v>0</v>
      </c>
      <c r="C24" s="5" t="n">
        <v>0</v>
      </c>
      <c r="D24" s="5" t="n">
        <v>0</v>
      </c>
      <c r="E24" s="5" t="n">
        <v>-66</v>
      </c>
    </row>
    <row r="25">
      <c r="A25" s="4" t="inlineStr">
        <is>
          <t>Interest- only strips- AFS</t>
        </is>
      </c>
    </row>
    <row r="26">
      <c r="A26" s="3" t="inlineStr">
        <is>
          <t>Fair Value, Assets Measured on Recurring Basis, Unobservable Input Reconciliation, Calculation [Roll Forward]</t>
        </is>
      </c>
    </row>
    <row r="27">
      <c r="A27" s="4" t="inlineStr">
        <is>
          <t>Beginning balance</t>
        </is>
      </c>
      <c r="B27" s="5" t="n">
        <v>25446</v>
      </c>
      <c r="C27" s="5" t="n">
        <v>17792</v>
      </c>
      <c r="D27" s="5" t="n">
        <v>19136</v>
      </c>
      <c r="E27" s="5" t="n">
        <v>9902</v>
      </c>
    </row>
    <row r="28">
      <c r="A28" s="4" t="inlineStr">
        <is>
          <t>Acquired</t>
        </is>
      </c>
      <c r="B28" s="5" t="n">
        <v>0</v>
      </c>
      <c r="D28" s="5" t="n">
        <v>0</v>
      </c>
    </row>
    <row r="29">
      <c r="A29" s="4" t="inlineStr">
        <is>
          <t>Net income</t>
        </is>
      </c>
      <c r="B29" s="5" t="n">
        <v>-1282</v>
      </c>
      <c r="C29" s="5" t="n">
        <v>-1421</v>
      </c>
      <c r="D29" s="5" t="n">
        <v>-3810</v>
      </c>
      <c r="E29" s="5" t="n">
        <v>-2820</v>
      </c>
    </row>
    <row r="30">
      <c r="A30" s="4" t="inlineStr">
        <is>
          <t>Purchases</t>
        </is>
      </c>
      <c r="B30" s="5" t="n">
        <v>0</v>
      </c>
      <c r="C30" s="5" t="n">
        <v>0</v>
      </c>
      <c r="D30" s="5" t="n">
        <v>5481</v>
      </c>
      <c r="E30" s="5" t="n">
        <v>86</v>
      </c>
    </row>
    <row r="31">
      <c r="A31" s="4" t="inlineStr">
        <is>
          <t>Sales</t>
        </is>
      </c>
      <c r="B31" s="5" t="n">
        <v>-56</v>
      </c>
      <c r="C31" s="5" t="n">
        <v>-11401</v>
      </c>
      <c r="D31" s="5" t="n">
        <v>-8759</v>
      </c>
      <c r="E31" s="5" t="n">
        <v>-38612</v>
      </c>
    </row>
    <row r="32">
      <c r="A32" s="4" t="inlineStr">
        <is>
          <t>Settlements</t>
        </is>
      </c>
      <c r="B32" s="5" t="n">
        <v>0</v>
      </c>
      <c r="C32" s="5" t="n">
        <v>0</v>
      </c>
      <c r="D32" s="5" t="n">
        <v>0</v>
      </c>
      <c r="E32" s="5" t="n">
        <v>0</v>
      </c>
    </row>
    <row r="33">
      <c r="A33" s="4" t="inlineStr">
        <is>
          <t>Net transfers into (out of) Level 3</t>
        </is>
      </c>
      <c r="B33" s="5" t="n">
        <v>8851</v>
      </c>
      <c r="C33" s="5" t="n">
        <v>10279</v>
      </c>
      <c r="D33" s="5" t="n">
        <v>20911</v>
      </c>
      <c r="E33" s="5" t="n">
        <v>46693</v>
      </c>
    </row>
    <row r="34">
      <c r="A34" s="4" t="inlineStr">
        <is>
          <t>Ending balance</t>
        </is>
      </c>
      <c r="B34" s="5" t="n">
        <v>32959</v>
      </c>
      <c r="C34" s="5" t="n">
        <v>15249</v>
      </c>
      <c r="D34" s="5" t="n">
        <v>32959</v>
      </c>
      <c r="E34" s="5" t="n">
        <v>15249</v>
      </c>
    </row>
    <row r="35">
      <c r="A35" s="4" t="inlineStr">
        <is>
          <t>Net unrealized gains (losses) included in net income</t>
        </is>
      </c>
      <c r="B35" s="5" t="n">
        <v>1192</v>
      </c>
      <c r="C35" s="5" t="n">
        <v>-1977</v>
      </c>
      <c r="D35" s="5" t="n">
        <v>2994</v>
      </c>
      <c r="E35" s="5" t="n">
        <v>-1250</v>
      </c>
    </row>
    <row r="36">
      <c r="A36" s="4" t="inlineStr">
        <is>
          <t>Loans held for sale</t>
        </is>
      </c>
    </row>
    <row r="37">
      <c r="A37" s="3" t="inlineStr">
        <is>
          <t>Fair Value, Assets Measured on Recurring Basis, Unobservable Input Reconciliation, Calculation [Roll Forward]</t>
        </is>
      </c>
    </row>
    <row r="38">
      <c r="A38" s="4" t="inlineStr">
        <is>
          <t>Beginning balance</t>
        </is>
      </c>
      <c r="B38" s="5" t="n">
        <v>13263</v>
      </c>
      <c r="C38" s="5" t="n">
        <v>15092</v>
      </c>
      <c r="D38" s="5" t="n">
        <v>14033</v>
      </c>
      <c r="E38" s="5" t="n">
        <v>16273</v>
      </c>
    </row>
    <row r="39">
      <c r="A39" s="4" t="inlineStr">
        <is>
          <t>Acquired</t>
        </is>
      </c>
      <c r="B39" s="5" t="n">
        <v>0</v>
      </c>
      <c r="D39" s="5" t="n">
        <v>0</v>
      </c>
    </row>
    <row r="40">
      <c r="A40" s="4" t="inlineStr">
        <is>
          <t>Net income</t>
        </is>
      </c>
      <c r="B40" s="5" t="n">
        <v>-80</v>
      </c>
      <c r="C40" s="5" t="n">
        <v>443</v>
      </c>
      <c r="D40" s="5" t="n">
        <v>671</v>
      </c>
      <c r="E40" s="5" t="n">
        <v>1259</v>
      </c>
    </row>
    <row r="41">
      <c r="A41" s="4" t="inlineStr">
        <is>
          <t>Purchases</t>
        </is>
      </c>
      <c r="B41" s="5" t="n">
        <v>0</v>
      </c>
      <c r="C41" s="5" t="n">
        <v>0</v>
      </c>
      <c r="D41" s="5" t="n">
        <v>0</v>
      </c>
      <c r="E41" s="5" t="n">
        <v>10</v>
      </c>
    </row>
    <row r="42">
      <c r="A42" s="4" t="inlineStr">
        <is>
          <t>Sales</t>
        </is>
      </c>
      <c r="B42" s="5" t="n">
        <v>0</v>
      </c>
      <c r="C42" s="5" t="n">
        <v>0</v>
      </c>
      <c r="D42" s="5" t="n">
        <v>0</v>
      </c>
      <c r="E42" s="5" t="n">
        <v>0</v>
      </c>
    </row>
    <row r="43">
      <c r="A43" s="4" t="inlineStr">
        <is>
          <t>Settlements</t>
        </is>
      </c>
      <c r="B43" s="5" t="n">
        <v>-748</v>
      </c>
      <c r="C43" s="5" t="n">
        <v>-1126</v>
      </c>
      <c r="D43" s="5" t="n">
        <v>-2269</v>
      </c>
      <c r="E43" s="5" t="n">
        <v>-3133</v>
      </c>
    </row>
    <row r="44">
      <c r="A44" s="4" t="inlineStr">
        <is>
          <t>Net transfers into (out of) Level 3</t>
        </is>
      </c>
      <c r="B44" s="5" t="n">
        <v>0</v>
      </c>
      <c r="C44" s="5" t="n">
        <v>0</v>
      </c>
      <c r="D44" s="5" t="n">
        <v>0</v>
      </c>
      <c r="E44" s="5" t="n">
        <v>0</v>
      </c>
    </row>
    <row r="45">
      <c r="A45" s="4" t="inlineStr">
        <is>
          <t>Ending balance</t>
        </is>
      </c>
      <c r="B45" s="5" t="n">
        <v>12435</v>
      </c>
      <c r="C45" s="5" t="n">
        <v>14409</v>
      </c>
      <c r="D45" s="5" t="n">
        <v>12435</v>
      </c>
      <c r="E45" s="5" t="n">
        <v>14409</v>
      </c>
    </row>
    <row r="46">
      <c r="A46" s="4" t="inlineStr">
        <is>
          <t>Net unrealized gains (losses) included in net income</t>
        </is>
      </c>
      <c r="B46" s="5" t="n">
        <v>-80</v>
      </c>
      <c r="C46" s="6" t="n">
        <v>443</v>
      </c>
      <c r="D46" s="5" t="n">
        <v>671</v>
      </c>
      <c r="E46" s="6" t="n">
        <v>1259</v>
      </c>
    </row>
    <row r="47">
      <c r="A47" s="4" t="inlineStr">
        <is>
          <t>Loans held for investment</t>
        </is>
      </c>
    </row>
    <row r="48">
      <c r="A48" s="3" t="inlineStr">
        <is>
          <t>Fair Value, Assets Measured on Recurring Basis, Unobservable Input Reconciliation, Calculation [Roll Forward]</t>
        </is>
      </c>
    </row>
    <row r="49">
      <c r="A49" s="4" t="inlineStr">
        <is>
          <t>Beginning balance</t>
        </is>
      </c>
      <c r="B49" s="5" t="n">
        <v>0</v>
      </c>
      <c r="D49" s="5" t="n">
        <v>0</v>
      </c>
    </row>
    <row r="50">
      <c r="A50" s="4" t="inlineStr">
        <is>
          <t>Acquired</t>
        </is>
      </c>
      <c r="B50" s="5" t="n">
        <v>13746</v>
      </c>
      <c r="D50" s="5" t="n">
        <v>13746</v>
      </c>
    </row>
    <row r="51">
      <c r="A51" s="4" t="inlineStr">
        <is>
          <t>Net income</t>
        </is>
      </c>
      <c r="B51" s="5" t="n">
        <v>-418</v>
      </c>
      <c r="D51" s="5" t="n">
        <v>-418</v>
      </c>
    </row>
    <row r="52">
      <c r="A52" s="4" t="inlineStr">
        <is>
          <t>Purchases</t>
        </is>
      </c>
      <c r="B52" s="5" t="n">
        <v>0</v>
      </c>
      <c r="D52" s="5" t="n">
        <v>0</v>
      </c>
    </row>
    <row r="53">
      <c r="A53" s="4" t="inlineStr">
        <is>
          <t>Sales</t>
        </is>
      </c>
      <c r="B53" s="5" t="n">
        <v>-2927</v>
      </c>
      <c r="D53" s="5" t="n">
        <v>-2927</v>
      </c>
    </row>
    <row r="54">
      <c r="A54" s="4" t="inlineStr">
        <is>
          <t>Settlements</t>
        </is>
      </c>
      <c r="B54" s="5" t="n">
        <v>-2312</v>
      </c>
      <c r="D54" s="5" t="n">
        <v>-2312</v>
      </c>
    </row>
    <row r="55">
      <c r="A55" s="4" t="inlineStr">
        <is>
          <t>Net transfers into (out of) Level 3</t>
        </is>
      </c>
      <c r="B55" s="5" t="n">
        <v>4283</v>
      </c>
      <c r="D55" s="5" t="n">
        <v>4283</v>
      </c>
    </row>
    <row r="56">
      <c r="A56" s="4" t="inlineStr">
        <is>
          <t>Ending balance</t>
        </is>
      </c>
      <c r="B56" s="5" t="n">
        <v>12372</v>
      </c>
      <c r="D56" s="5" t="n">
        <v>12372</v>
      </c>
    </row>
    <row r="57">
      <c r="A57" s="4" t="inlineStr">
        <is>
          <t>Net unrealized gains (losses) included in net income</t>
        </is>
      </c>
      <c r="B57" s="6" t="n">
        <v>367</v>
      </c>
      <c r="D57" s="6" t="n">
        <v>36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mp; Liabilities - Nonrecurring Fair Value Measure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Loans held-for-sale</t>
        </is>
      </c>
      <c r="B3" s="6" t="n">
        <v>371831</v>
      </c>
      <c r="C3" s="6" t="n">
        <v>14033</v>
      </c>
    </row>
    <row r="4">
      <c r="A4" s="4" t="inlineStr">
        <is>
          <t>Loans and leases (including $12,372 and $— at fair value, respectively)</t>
        </is>
      </c>
      <c r="B4" s="5" t="n">
        <v>59706531</v>
      </c>
      <c r="C4" s="5" t="n">
        <v>31061111</v>
      </c>
    </row>
    <row r="5">
      <c r="A5" s="4" t="inlineStr">
        <is>
          <t>Non Recurring</t>
        </is>
      </c>
    </row>
    <row r="6">
      <c r="A6" s="3" t="inlineStr">
        <is>
          <t>Fair Value, Assets and Liabilities Measured on Recurring and Nonrecurring Basis [Line Items]</t>
        </is>
      </c>
    </row>
    <row r="7">
      <c r="A7" s="4" t="inlineStr">
        <is>
          <t>Loans and leases (including $12,372 and $— at fair value, respectively)</t>
        </is>
      </c>
      <c r="B7" s="5" t="n">
        <v>114583</v>
      </c>
      <c r="C7" s="5" t="n">
        <v>42208</v>
      </c>
    </row>
    <row r="8">
      <c r="A8" s="4" t="inlineStr">
        <is>
          <t>OREO</t>
        </is>
      </c>
      <c r="B8" s="5" t="n">
        <v>17767</v>
      </c>
      <c r="C8" s="5" t="n">
        <v>15660</v>
      </c>
    </row>
    <row r="9">
      <c r="A9" s="4" t="inlineStr">
        <is>
          <t>Other assets</t>
        </is>
      </c>
      <c r="B9" s="5" t="n">
        <v>9490</v>
      </c>
      <c r="C9" s="5" t="n">
        <v>10608</v>
      </c>
    </row>
    <row r="10">
      <c r="A10" s="4" t="inlineStr">
        <is>
          <t>Non Recurring | Small Business Administration And USDA</t>
        </is>
      </c>
    </row>
    <row r="11">
      <c r="A11" s="3" t="inlineStr">
        <is>
          <t>Fair Value, Assets and Liabilities Measured on Recurring and Nonrecurring Basis [Line Items]</t>
        </is>
      </c>
    </row>
    <row r="12">
      <c r="A12" s="4" t="inlineStr">
        <is>
          <t>Loans held-for-sale</t>
        </is>
      </c>
      <c r="B12" s="5" t="n">
        <v>595228</v>
      </c>
      <c r="C12" s="5" t="n">
        <v>493524</v>
      </c>
    </row>
    <row r="13">
      <c r="A13" s="4" t="inlineStr">
        <is>
          <t>Non Recurring | First Mortgages</t>
        </is>
      </c>
    </row>
    <row r="14">
      <c r="A14" s="3" t="inlineStr">
        <is>
          <t>Fair Value, Assets and Liabilities Measured on Recurring and Nonrecurring Basis [Line Items]</t>
        </is>
      </c>
    </row>
    <row r="15">
      <c r="A15" s="4" t="inlineStr">
        <is>
          <t>Loans held-for-sale</t>
        </is>
      </c>
      <c r="B15" s="5" t="n">
        <v>529</v>
      </c>
      <c r="C15" s="5" t="n">
        <v>516</v>
      </c>
    </row>
    <row r="16">
      <c r="A16" s="4" t="inlineStr">
        <is>
          <t>Non Recurring | Level 1</t>
        </is>
      </c>
    </row>
    <row r="17">
      <c r="A17" s="3" t="inlineStr">
        <is>
          <t>Fair Value, Assets and Liabilities Measured on Recurring and Nonrecurring Basis [Line Items]</t>
        </is>
      </c>
    </row>
    <row r="18">
      <c r="A18" s="4" t="inlineStr">
        <is>
          <t>Loans and leases (including $12,372 and $— at fair value, respectively)</t>
        </is>
      </c>
      <c r="B18" s="5" t="n">
        <v>0</v>
      </c>
      <c r="C18" s="5" t="n">
        <v>0</v>
      </c>
    </row>
    <row r="19">
      <c r="A19" s="4" t="inlineStr">
        <is>
          <t>OREO</t>
        </is>
      </c>
      <c r="B19" s="5" t="n">
        <v>0</v>
      </c>
      <c r="C19" s="5" t="n">
        <v>0</v>
      </c>
    </row>
    <row r="20">
      <c r="A20" s="4" t="inlineStr">
        <is>
          <t>Other assets</t>
        </is>
      </c>
      <c r="B20" s="5" t="n">
        <v>0</v>
      </c>
      <c r="C20" s="5" t="n">
        <v>0</v>
      </c>
    </row>
    <row r="21">
      <c r="A21" s="4" t="inlineStr">
        <is>
          <t>Non Recurring | Level 1 | Small Business Administration And USDA</t>
        </is>
      </c>
    </row>
    <row r="22">
      <c r="A22" s="3" t="inlineStr">
        <is>
          <t>Fair Value, Assets and Liabilities Measured on Recurring and Nonrecurring Basis [Line Items]</t>
        </is>
      </c>
    </row>
    <row r="23">
      <c r="A23" s="4" t="inlineStr">
        <is>
          <t>Loans held-for-sale</t>
        </is>
      </c>
      <c r="B23" s="5" t="n">
        <v>0</v>
      </c>
      <c r="C23" s="5" t="n">
        <v>0</v>
      </c>
    </row>
    <row r="24">
      <c r="A24" s="4" t="inlineStr">
        <is>
          <t>Non Recurring | Level 1 | First Mortgages</t>
        </is>
      </c>
    </row>
    <row r="25">
      <c r="A25" s="3" t="inlineStr">
        <is>
          <t>Fair Value, Assets and Liabilities Measured on Recurring and Nonrecurring Basis [Line Items]</t>
        </is>
      </c>
    </row>
    <row r="26">
      <c r="A26" s="4" t="inlineStr">
        <is>
          <t>Loans held-for-sale</t>
        </is>
      </c>
      <c r="B26" s="5" t="n">
        <v>0</v>
      </c>
      <c r="C26" s="5" t="n">
        <v>0</v>
      </c>
    </row>
    <row r="27">
      <c r="A27" s="4" t="inlineStr">
        <is>
          <t>Non Recurring | Level 2</t>
        </is>
      </c>
    </row>
    <row r="28">
      <c r="A28" s="3" t="inlineStr">
        <is>
          <t>Fair Value, Assets and Liabilities Measured on Recurring and Nonrecurring Basis [Line Items]</t>
        </is>
      </c>
    </row>
    <row r="29">
      <c r="A29" s="4" t="inlineStr">
        <is>
          <t>Loans and leases (including $12,372 and $— at fair value, respectively)</t>
        </is>
      </c>
      <c r="B29" s="5" t="n">
        <v>0</v>
      </c>
      <c r="C29" s="5" t="n">
        <v>0</v>
      </c>
    </row>
    <row r="30">
      <c r="A30" s="4" t="inlineStr">
        <is>
          <t>OREO</t>
        </is>
      </c>
      <c r="B30" s="5" t="n">
        <v>0</v>
      </c>
      <c r="C30" s="5" t="n">
        <v>0</v>
      </c>
    </row>
    <row r="31">
      <c r="A31" s="4" t="inlineStr">
        <is>
          <t>Other assets</t>
        </is>
      </c>
      <c r="B31" s="5" t="n">
        <v>0</v>
      </c>
      <c r="C31" s="5" t="n">
        <v>0</v>
      </c>
    </row>
    <row r="32">
      <c r="A32" s="4" t="inlineStr">
        <is>
          <t>Non Recurring | Level 2 | Small Business Administration And USDA</t>
        </is>
      </c>
    </row>
    <row r="33">
      <c r="A33" s="3" t="inlineStr">
        <is>
          <t>Fair Value, Assets and Liabilities Measured on Recurring and Nonrecurring Basis [Line Items]</t>
        </is>
      </c>
    </row>
    <row r="34">
      <c r="A34" s="4" t="inlineStr">
        <is>
          <t>Loans held-for-sale</t>
        </is>
      </c>
      <c r="B34" s="5" t="n">
        <v>594485</v>
      </c>
      <c r="C34" s="5" t="n">
        <v>492595</v>
      </c>
    </row>
    <row r="35">
      <c r="A35" s="4" t="inlineStr">
        <is>
          <t>Non Recurring | Level 2 | First Mortgages</t>
        </is>
      </c>
    </row>
    <row r="36">
      <c r="A36" s="3" t="inlineStr">
        <is>
          <t>Fair Value, Assets and Liabilities Measured on Recurring and Nonrecurring Basis [Line Items]</t>
        </is>
      </c>
    </row>
    <row r="37">
      <c r="A37" s="4" t="inlineStr">
        <is>
          <t>Loans held-for-sale</t>
        </is>
      </c>
      <c r="B37" s="5" t="n">
        <v>0</v>
      </c>
      <c r="C37" s="5" t="n">
        <v>0</v>
      </c>
    </row>
    <row r="38">
      <c r="A38" s="4" t="inlineStr">
        <is>
          <t>Non Recurring | Level 3</t>
        </is>
      </c>
    </row>
    <row r="39">
      <c r="A39" s="3" t="inlineStr">
        <is>
          <t>Fair Value, Assets and Liabilities Measured on Recurring and Nonrecurring Basis [Line Items]</t>
        </is>
      </c>
    </row>
    <row r="40">
      <c r="A40" s="4" t="inlineStr">
        <is>
          <t>Loans and leases (including $12,372 and $— at fair value, respectively)</t>
        </is>
      </c>
      <c r="B40" s="5" t="n">
        <v>114583</v>
      </c>
      <c r="C40" s="5" t="n">
        <v>42208</v>
      </c>
    </row>
    <row r="41">
      <c r="A41" s="4" t="inlineStr">
        <is>
          <t>OREO</t>
        </is>
      </c>
      <c r="B41" s="5" t="n">
        <v>17767</v>
      </c>
      <c r="C41" s="5" t="n">
        <v>15660</v>
      </c>
    </row>
    <row r="42">
      <c r="A42" s="4" t="inlineStr">
        <is>
          <t>Other assets</t>
        </is>
      </c>
      <c r="B42" s="5" t="n">
        <v>9490</v>
      </c>
      <c r="C42" s="5" t="n">
        <v>10608</v>
      </c>
    </row>
    <row r="43">
      <c r="A43" s="4" t="inlineStr">
        <is>
          <t>Non Recurring | Level 3 | Small Business Administration And USDA</t>
        </is>
      </c>
    </row>
    <row r="44">
      <c r="A44" s="3" t="inlineStr">
        <is>
          <t>Fair Value, Assets and Liabilities Measured on Recurring and Nonrecurring Basis [Line Items]</t>
        </is>
      </c>
    </row>
    <row r="45">
      <c r="A45" s="4" t="inlineStr">
        <is>
          <t>Loans held-for-sale</t>
        </is>
      </c>
      <c r="B45" s="5" t="n">
        <v>743</v>
      </c>
      <c r="C45" s="5" t="n">
        <v>929</v>
      </c>
    </row>
    <row r="46">
      <c r="A46" s="4" t="inlineStr">
        <is>
          <t>Non Recurring | Level 3 | First Mortgages</t>
        </is>
      </c>
    </row>
    <row r="47">
      <c r="A47" s="3" t="inlineStr">
        <is>
          <t>Fair Value, Assets and Liabilities Measured on Recurring and Nonrecurring Basis [Line Items]</t>
        </is>
      </c>
    </row>
    <row r="48">
      <c r="A48" s="4" t="inlineStr">
        <is>
          <t>Loans held-for-sale</t>
        </is>
      </c>
      <c r="B48" s="6" t="n">
        <v>529</v>
      </c>
      <c r="C48" s="6" t="n">
        <v>5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mp; Liabilities - Gains/(losses) on Nonrecurring Fair Value Measurements (Details) - Non Recurrin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Net gains/(losses), Loans, net of unearned income</t>
        </is>
      </c>
      <c r="B4" s="6" t="n">
        <v>-17444</v>
      </c>
      <c r="C4" s="6" t="n">
        <v>-15559</v>
      </c>
      <c r="D4" s="6" t="n">
        <v>-31040</v>
      </c>
      <c r="E4" s="6" t="n">
        <v>-16036</v>
      </c>
    </row>
    <row r="5">
      <c r="A5" s="4" t="inlineStr">
        <is>
          <t>Net gains/(losses), Real estate acquired by foreclosure</t>
        </is>
      </c>
      <c r="B5" s="5" t="n">
        <v>-34</v>
      </c>
      <c r="C5" s="5" t="n">
        <v>-282</v>
      </c>
      <c r="D5" s="5" t="n">
        <v>-203</v>
      </c>
      <c r="E5" s="5" t="n">
        <v>-256</v>
      </c>
    </row>
    <row r="6">
      <c r="A6" s="4" t="inlineStr">
        <is>
          <t>Net gains/(losses), Other assets</t>
        </is>
      </c>
      <c r="B6" s="5" t="n">
        <v>-346</v>
      </c>
      <c r="C6" s="5" t="n">
        <v>-407</v>
      </c>
      <c r="D6" s="5" t="n">
        <v>-1118</v>
      </c>
      <c r="E6" s="5" t="n">
        <v>-1349</v>
      </c>
    </row>
    <row r="7">
      <c r="A7" s="4" t="inlineStr">
        <is>
          <t>Gain (loss) on financial assets measured on non-recurring basis</t>
        </is>
      </c>
      <c r="B7" s="5" t="n">
        <v>-19353</v>
      </c>
      <c r="C7" s="5" t="n">
        <v>-17223</v>
      </c>
      <c r="D7" s="5" t="n">
        <v>-34633</v>
      </c>
      <c r="E7" s="5" t="n">
        <v>-18822</v>
      </c>
    </row>
    <row r="8">
      <c r="A8" s="4" t="inlineStr">
        <is>
          <t>First Mortgages</t>
        </is>
      </c>
    </row>
    <row r="9">
      <c r="A9" s="3" t="inlineStr">
        <is>
          <t>Fair Value, Assets and Liabilities Measured on Recurring and Nonrecurring Basis [Line Items]</t>
        </is>
      </c>
    </row>
    <row r="10">
      <c r="A10" s="4" t="inlineStr">
        <is>
          <t>Net gains/(losses), Loans held for sale</t>
        </is>
      </c>
      <c r="B10" s="5" t="n">
        <v>31</v>
      </c>
      <c r="C10" s="5" t="n">
        <v>2</v>
      </c>
      <c r="D10" s="5" t="n">
        <v>32</v>
      </c>
      <c r="E10" s="5" t="n">
        <v>27</v>
      </c>
    </row>
    <row r="11">
      <c r="A11" s="4" t="inlineStr">
        <is>
          <t>SBAs</t>
        </is>
      </c>
    </row>
    <row r="12">
      <c r="A12" s="3" t="inlineStr">
        <is>
          <t>Fair Value, Assets and Liabilities Measured on Recurring and Nonrecurring Basis [Line Items]</t>
        </is>
      </c>
    </row>
    <row r="13">
      <c r="A13" s="4" t="inlineStr">
        <is>
          <t>Net gains/(losses), Loans held for sale</t>
        </is>
      </c>
      <c r="B13" s="6" t="n">
        <v>-1560</v>
      </c>
      <c r="C13" s="6" t="n">
        <v>-977</v>
      </c>
      <c r="D13" s="6" t="n">
        <v>-2304</v>
      </c>
      <c r="E13" s="6" t="n">
        <v>-1208</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Fair Value of Assets &amp; Liabilities - Narrative (Details) - USD ($)</t>
        </is>
      </c>
      <c r="B1" s="2" t="inlineStr">
        <is>
          <t>9 Months Ended</t>
        </is>
      </c>
      <c r="C1" s="2" t="inlineStr">
        <is>
          <t>12 Months Ended</t>
        </is>
      </c>
    </row>
    <row r="2">
      <c r="B2" s="2" t="inlineStr">
        <is>
          <t>Sep. 30, 2020</t>
        </is>
      </c>
      <c r="C2" s="2" t="inlineStr">
        <is>
          <t>Dec. 31, 2019</t>
        </is>
      </c>
    </row>
    <row r="3">
      <c r="A3" s="3" t="inlineStr">
        <is>
          <t>Segment Reporting Information [Line Items]</t>
        </is>
      </c>
    </row>
    <row r="4">
      <c r="A4" s="4" t="inlineStr">
        <is>
          <t>Fair value, asset (liability), unrealized gain (loss), OCI</t>
        </is>
      </c>
      <c r="B4" s="6" t="n">
        <v>0</v>
      </c>
      <c r="C4" s="6" t="n">
        <v>0</v>
      </c>
    </row>
    <row r="5">
      <c r="A5" s="4" t="inlineStr">
        <is>
          <t>Corporate</t>
        </is>
      </c>
    </row>
    <row r="6">
      <c r="A6" s="3" t="inlineStr">
        <is>
          <t>Segment Reporting Information [Line Items]</t>
        </is>
      </c>
    </row>
    <row r="7">
      <c r="A7" s="4" t="inlineStr">
        <is>
          <t>Fixed asset impairments</t>
        </is>
      </c>
      <c r="B7" s="5" t="n">
        <v>4800000</v>
      </c>
    </row>
    <row r="8">
      <c r="A8" s="4" t="inlineStr">
        <is>
          <t>Disposition of Acquired Properties | Corporate</t>
        </is>
      </c>
    </row>
    <row r="9">
      <c r="A9" s="3" t="inlineStr">
        <is>
          <t>Segment Reporting Information [Line Items]</t>
        </is>
      </c>
    </row>
    <row r="10">
      <c r="A10" s="4" t="inlineStr">
        <is>
          <t>Asset impairment charges</t>
        </is>
      </c>
      <c r="C10" s="5" t="n">
        <v>4600000</v>
      </c>
    </row>
    <row r="11">
      <c r="A11" s="4" t="inlineStr">
        <is>
          <t>Reversed asset impairment charges</t>
        </is>
      </c>
      <c r="C11" s="5" t="n">
        <v>700000</v>
      </c>
    </row>
    <row r="12">
      <c r="A12" s="4" t="inlineStr">
        <is>
          <t>Disposition of Acquired Properties | 2019 Business Optimization | Corporate</t>
        </is>
      </c>
    </row>
    <row r="13">
      <c r="A13" s="3" t="inlineStr">
        <is>
          <t>Segment Reporting Information [Line Items]</t>
        </is>
      </c>
    </row>
    <row r="14">
      <c r="A14" s="4" t="inlineStr">
        <is>
          <t>Asset impairment charges</t>
        </is>
      </c>
      <c r="B14" s="6" t="n">
        <v>4200000</v>
      </c>
      <c r="C14" s="5" t="n">
        <v>1500000</v>
      </c>
    </row>
    <row r="15">
      <c r="A15" s="4" t="inlineStr">
        <is>
          <t>Leased Assets | 2019 Business Optimization | Corporate</t>
        </is>
      </c>
    </row>
    <row r="16">
      <c r="A16" s="3" t="inlineStr">
        <is>
          <t>Segment Reporting Information [Line Items]</t>
        </is>
      </c>
    </row>
    <row r="17">
      <c r="A17" s="4" t="inlineStr">
        <is>
          <t>Asset impairment charges</t>
        </is>
      </c>
      <c r="C17" s="5" t="n">
        <v>14000000</v>
      </c>
    </row>
    <row r="18">
      <c r="A18" s="4" t="inlineStr">
        <is>
          <t>Reversed asset impairment charges</t>
        </is>
      </c>
      <c r="C18" s="5" t="n">
        <v>1400000</v>
      </c>
    </row>
    <row r="19">
      <c r="A19" s="4" t="inlineStr">
        <is>
          <t>Leased Assets | Rebranding Initiative | Corporate</t>
        </is>
      </c>
    </row>
    <row r="20">
      <c r="A20" s="3" t="inlineStr">
        <is>
          <t>Segment Reporting Information [Line Items]</t>
        </is>
      </c>
    </row>
    <row r="21">
      <c r="A21" s="4" t="inlineStr">
        <is>
          <t>Asset impairment charges</t>
        </is>
      </c>
      <c r="C21" s="6" t="n">
        <v>71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Assets &amp; Liabilities - Schedule Of Unobservable Inputs Utilized In Determining The Fair Value Of Level 3 Recurring And Non-Recurring Measurements (Details) $ in Thousands</t>
        </is>
      </c>
      <c r="B1" s="2" t="inlineStr">
        <is>
          <t>Sep. 30, 2020USD ($)month</t>
        </is>
      </c>
      <c r="C1" s="2" t="inlineStr">
        <is>
          <t>Dec. 31, 2019USD ($)month</t>
        </is>
      </c>
    </row>
    <row r="2">
      <c r="A2" s="3" t="inlineStr">
        <is>
          <t>Fair Value, Assets and Liabilities Measured on Recurring and Nonrecurring Basis [Line Items]</t>
        </is>
      </c>
    </row>
    <row r="3">
      <c r="A3" s="4" t="inlineStr">
        <is>
          <t>Securities available-for-sale</t>
        </is>
      </c>
      <c r="B3" s="6" t="n">
        <v>7995872</v>
      </c>
      <c r="C3" s="6" t="n">
        <v>4445403</v>
      </c>
    </row>
    <row r="4">
      <c r="A4" s="4" t="inlineStr">
        <is>
          <t>Loans held-for-sale</t>
        </is>
      </c>
      <c r="B4" s="5" t="n">
        <v>371831</v>
      </c>
      <c r="C4" s="5" t="n">
        <v>14033</v>
      </c>
    </row>
    <row r="5">
      <c r="A5" s="4" t="inlineStr">
        <is>
          <t>Derivative liability</t>
        </is>
      </c>
      <c r="B5" s="5" t="n">
        <v>89521</v>
      </c>
      <c r="C5" s="5" t="n">
        <v>44238</v>
      </c>
    </row>
    <row r="6">
      <c r="A6" s="4" t="inlineStr">
        <is>
          <t>Level 3</t>
        </is>
      </c>
    </row>
    <row r="7">
      <c r="A7" s="3" t="inlineStr">
        <is>
          <t>Fair Value, Assets and Liabilities Measured on Recurring and Nonrecurring Basis [Line Items]</t>
        </is>
      </c>
    </row>
    <row r="8">
      <c r="A8" s="4" t="inlineStr">
        <is>
          <t>Derivative liability</t>
        </is>
      </c>
      <c r="B8" s="5" t="n">
        <v>16798</v>
      </c>
      <c r="C8" s="5" t="n">
        <v>22795</v>
      </c>
    </row>
    <row r="9">
      <c r="A9" s="4" t="inlineStr">
        <is>
          <t>Loans net of unearned income</t>
        </is>
      </c>
      <c r="B9" s="5" t="n">
        <v>114583</v>
      </c>
      <c r="C9" s="5" t="n">
        <v>42208</v>
      </c>
    </row>
    <row r="10">
      <c r="A10" s="4" t="inlineStr">
        <is>
          <t>OREO, fair value</t>
        </is>
      </c>
      <c r="B10" s="5" t="n">
        <v>17767</v>
      </c>
      <c r="C10" s="5" t="n">
        <v>15660</v>
      </c>
    </row>
    <row r="11">
      <c r="A11" s="4" t="inlineStr">
        <is>
          <t>Loans Held For Sale - SBA | Level 3</t>
        </is>
      </c>
    </row>
    <row r="12">
      <c r="A12" s="3" t="inlineStr">
        <is>
          <t>Fair Value, Assets and Liabilities Measured on Recurring and Nonrecurring Basis [Line Items]</t>
        </is>
      </c>
    </row>
    <row r="13">
      <c r="A13" s="4" t="inlineStr">
        <is>
          <t>Loans held-for-sale</t>
        </is>
      </c>
      <c r="B13" s="5" t="n">
        <v>743</v>
      </c>
      <c r="C13" s="5" t="n">
        <v>929</v>
      </c>
    </row>
    <row r="14">
      <c r="A14" s="4" t="inlineStr">
        <is>
          <t>Loans held for investment</t>
        </is>
      </c>
      <c r="B14" s="5" t="n">
        <v>12372</v>
      </c>
    </row>
    <row r="15">
      <c r="A15" s="4" t="inlineStr">
        <is>
          <t>Other Assets | Level 3</t>
        </is>
      </c>
    </row>
    <row r="16">
      <c r="A16" s="3" t="inlineStr">
        <is>
          <t>Fair Value, Assets and Liabilities Measured on Recurring and Nonrecurring Basis [Line Items]</t>
        </is>
      </c>
    </row>
    <row r="17">
      <c r="A17" s="4" t="inlineStr">
        <is>
          <t>Other assets</t>
        </is>
      </c>
      <c r="B17" s="6" t="n">
        <v>9490</v>
      </c>
      <c r="C17" s="6" t="n">
        <v>10608</v>
      </c>
    </row>
    <row r="18">
      <c r="A18" s="4" t="inlineStr">
        <is>
          <t>Constant prepayment rate | Weighted Average | Discounted cash flow | Level 3</t>
        </is>
      </c>
    </row>
    <row r="19">
      <c r="A19" s="3" t="inlineStr">
        <is>
          <t>Fair Value, Assets and Liabilities Measured on Recurring and Nonrecurring Basis [Line Items]</t>
        </is>
      </c>
    </row>
    <row r="20">
      <c r="A20" s="4" t="inlineStr">
        <is>
          <t>Loans held-for-investment, measurement input</t>
        </is>
      </c>
      <c r="B20" s="5" t="n">
        <v>11</v>
      </c>
    </row>
    <row r="21">
      <c r="A21" s="4" t="inlineStr">
        <is>
          <t>Constant prepayment rate | Weighted Average | Discounted cash flow | Loans Held For Sale - SBA | Level 3</t>
        </is>
      </c>
    </row>
    <row r="22">
      <c r="A22" s="3" t="inlineStr">
        <is>
          <t>Fair Value, Assets and Liabilities Measured on Recurring and Nonrecurring Basis [Line Items]</t>
        </is>
      </c>
    </row>
    <row r="23">
      <c r="A23" s="4" t="inlineStr">
        <is>
          <t>Loans held-for-sale, measurement input</t>
        </is>
      </c>
      <c r="B23" s="11" t="n">
        <v>0.1</v>
      </c>
      <c r="C23" s="11" t="n">
        <v>0.1</v>
      </c>
    </row>
    <row r="24">
      <c r="A24" s="4" t="inlineStr">
        <is>
          <t>Constant prepayment rate | Minimum | Discounted cash flow | Level 3</t>
        </is>
      </c>
    </row>
    <row r="25">
      <c r="A25" s="3" t="inlineStr">
        <is>
          <t>Fair Value, Assets and Liabilities Measured on Recurring and Nonrecurring Basis [Line Items]</t>
        </is>
      </c>
    </row>
    <row r="26">
      <c r="A26" s="4" t="inlineStr">
        <is>
          <t>Loans held-for-investment, measurement input</t>
        </is>
      </c>
      <c r="B26" s="11" t="n">
        <v>0.24</v>
      </c>
    </row>
    <row r="27">
      <c r="A27" s="4" t="inlineStr">
        <is>
          <t>Constant prepayment rate | Minimum | Discounted cash flow | Loans Held For Sale - SBA | Level 3</t>
        </is>
      </c>
    </row>
    <row r="28">
      <c r="A28" s="3" t="inlineStr">
        <is>
          <t>Fair Value, Assets and Liabilities Measured on Recurring and Nonrecurring Basis [Line Items]</t>
        </is>
      </c>
    </row>
    <row r="29">
      <c r="A29" s="4" t="inlineStr">
        <is>
          <t>Loans held-for-sale, measurement input</t>
        </is>
      </c>
      <c r="B29" s="11" t="n">
        <v>0.08</v>
      </c>
    </row>
    <row r="30">
      <c r="A30" s="4" t="inlineStr">
        <is>
          <t>Constant prepayment rate | Maximum | Discounted cash flow | Level 3</t>
        </is>
      </c>
    </row>
    <row r="31">
      <c r="A31" s="3" t="inlineStr">
        <is>
          <t>Fair Value, Assets and Liabilities Measured on Recurring and Nonrecurring Basis [Line Items]</t>
        </is>
      </c>
    </row>
    <row r="32">
      <c r="A32" s="4" t="inlineStr">
        <is>
          <t>Loans held-for-investment, measurement input</t>
        </is>
      </c>
      <c r="B32" s="5" t="n">
        <v>0</v>
      </c>
    </row>
    <row r="33">
      <c r="A33" s="4" t="inlineStr">
        <is>
          <t>Constant prepayment rate | Maximum | Discounted cash flow | Loans Held For Sale - SBA | Level 3</t>
        </is>
      </c>
    </row>
    <row r="34">
      <c r="A34" s="3" t="inlineStr">
        <is>
          <t>Fair Value, Assets and Liabilities Measured on Recurring and Nonrecurring Basis [Line Items]</t>
        </is>
      </c>
    </row>
    <row r="35">
      <c r="A35" s="4" t="inlineStr">
        <is>
          <t>Loans held-for-sale, measurement input</t>
        </is>
      </c>
      <c r="B35" s="11" t="n">
        <v>0.12</v>
      </c>
    </row>
    <row r="36">
      <c r="A36" s="4" t="inlineStr">
        <is>
          <t>Bond equivalent yield | Discounted cash flow | Loans Held For Sale - SBA | Level 3</t>
        </is>
      </c>
    </row>
    <row r="37">
      <c r="A37" s="3" t="inlineStr">
        <is>
          <t>Fair Value, Assets and Liabilities Measured on Recurring and Nonrecurring Basis [Line Items]</t>
        </is>
      </c>
    </row>
    <row r="38">
      <c r="A38" s="4" t="inlineStr">
        <is>
          <t>Loans held-for-sale, measurement input</t>
        </is>
      </c>
      <c r="C38" s="11" t="n">
        <v>0.09</v>
      </c>
    </row>
    <row r="39">
      <c r="A39" s="4" t="inlineStr">
        <is>
          <t>Bond equivalent yield | Weighted Average | Discounted cash flow | Loans Held For Sale - SBA | Level 3</t>
        </is>
      </c>
    </row>
    <row r="40">
      <c r="A40" s="3" t="inlineStr">
        <is>
          <t>Fair Value, Assets and Liabilities Measured on Recurring and Nonrecurring Basis [Line Items]</t>
        </is>
      </c>
    </row>
    <row r="41">
      <c r="A41" s="4" t="inlineStr">
        <is>
          <t>Loans held-for-sale, measurement input</t>
        </is>
      </c>
      <c r="B41" s="11" t="n">
        <v>0.07000000000000001</v>
      </c>
      <c r="C41" s="11" t="n">
        <v>0.09</v>
      </c>
    </row>
    <row r="42">
      <c r="A42" s="4" t="inlineStr">
        <is>
          <t>Prepayment Speeds | Minimum | Discounted cash flow | Loans Held For Sale - SBA | Level 3</t>
        </is>
      </c>
    </row>
    <row r="43">
      <c r="A43" s="3" t="inlineStr">
        <is>
          <t>Fair Value, Assets and Liabilities Measured on Recurring and Nonrecurring Basis [Line Items]</t>
        </is>
      </c>
    </row>
    <row r="44">
      <c r="A44" s="4" t="inlineStr">
        <is>
          <t>Loans held-for-sale, measurement input</t>
        </is>
      </c>
      <c r="C44" s="5" t="n">
        <v>8</v>
      </c>
    </row>
    <row r="45">
      <c r="A45" s="4" t="inlineStr">
        <is>
          <t>Prepayment Speeds | Maximum | Discounted cash flow | Loans Held For Sale - SBA | Level 3</t>
        </is>
      </c>
    </row>
    <row r="46">
      <c r="A46" s="3" t="inlineStr">
        <is>
          <t>Fair Value, Assets and Liabilities Measured on Recurring and Nonrecurring Basis [Line Items]</t>
        </is>
      </c>
    </row>
    <row r="47">
      <c r="A47" s="4" t="inlineStr">
        <is>
          <t>Loans held-for-sale, measurement input</t>
        </is>
      </c>
      <c r="C47" s="5" t="n">
        <v>12</v>
      </c>
    </row>
    <row r="48">
      <c r="A48" s="4" t="inlineStr">
        <is>
          <t>Foreclosure losses | Weighted Average | Discounted cash flow | Loans Held For Sale, Residential Real Estate | Level 3</t>
        </is>
      </c>
    </row>
    <row r="49">
      <c r="A49" s="3" t="inlineStr">
        <is>
          <t>Fair Value, Assets and Liabilities Measured on Recurring and Nonrecurring Basis [Line Items]</t>
        </is>
      </c>
    </row>
    <row r="50">
      <c r="A50" s="4" t="inlineStr">
        <is>
          <t>Loans held-for-sale, measurement input</t>
        </is>
      </c>
      <c r="B50" s="11" t="n">
        <v>0.63</v>
      </c>
      <c r="C50" s="11" t="n">
        <v>0.64</v>
      </c>
    </row>
    <row r="51">
      <c r="A51" s="4" t="inlineStr">
        <is>
          <t>Foreclosure losses | Minimum | Discounted cash flow | Loans Held For Sale, Residential Real Estate | Level 3</t>
        </is>
      </c>
    </row>
    <row r="52">
      <c r="A52" s="3" t="inlineStr">
        <is>
          <t>Fair Value, Assets and Liabilities Measured on Recurring and Nonrecurring Basis [Line Items]</t>
        </is>
      </c>
    </row>
    <row r="53">
      <c r="A53" s="4" t="inlineStr">
        <is>
          <t>Loans held-for-sale, measurement input</t>
        </is>
      </c>
      <c r="B53" s="11" t="n">
        <v>0.5</v>
      </c>
      <c r="C53" s="5" t="n">
        <v>50</v>
      </c>
    </row>
    <row r="54">
      <c r="A54" s="4" t="inlineStr">
        <is>
          <t>Foreclosure losses | Maximum | Discounted cash flow | Loans Held For Sale, Residential Real Estate | Level 3</t>
        </is>
      </c>
    </row>
    <row r="55">
      <c r="A55" s="3" t="inlineStr">
        <is>
          <t>Fair Value, Assets and Liabilities Measured on Recurring and Nonrecurring Basis [Line Items]</t>
        </is>
      </c>
    </row>
    <row r="56">
      <c r="A56" s="4" t="inlineStr">
        <is>
          <t>Loans held-for-sale, measurement input</t>
        </is>
      </c>
      <c r="B56" s="11" t="n">
        <v>0.65</v>
      </c>
      <c r="C56" s="5" t="n">
        <v>66</v>
      </c>
    </row>
    <row r="57">
      <c r="A57" s="4" t="inlineStr">
        <is>
          <t>Loss severity | Weighted Average | Discounted cash flow | Level 3</t>
        </is>
      </c>
    </row>
    <row r="58">
      <c r="A58" s="3" t="inlineStr">
        <is>
          <t>Fair Value, Assets and Liabilities Measured on Recurring and Nonrecurring Basis [Line Items]</t>
        </is>
      </c>
    </row>
    <row r="59">
      <c r="A59" s="4" t="inlineStr">
        <is>
          <t>Loans held-for-investment, measurement input</t>
        </is>
      </c>
      <c r="B59" s="5" t="n">
        <v>1</v>
      </c>
    </row>
    <row r="60">
      <c r="A60" s="4" t="inlineStr">
        <is>
          <t>Loss severity | Minimum | Discounted cash flow | Level 3</t>
        </is>
      </c>
    </row>
    <row r="61">
      <c r="A61" s="3" t="inlineStr">
        <is>
          <t>Fair Value, Assets and Liabilities Measured on Recurring and Nonrecurring Basis [Line Items]</t>
        </is>
      </c>
    </row>
    <row r="62">
      <c r="A62" s="4" t="inlineStr">
        <is>
          <t>Loans held-for-investment, measurement input</t>
        </is>
      </c>
      <c r="B62" s="5" t="n">
        <v>0</v>
      </c>
    </row>
    <row r="63">
      <c r="A63" s="4" t="inlineStr">
        <is>
          <t>Loss severity | Maximum | Discounted cash flow | Level 3</t>
        </is>
      </c>
    </row>
    <row r="64">
      <c r="A64" s="3" t="inlineStr">
        <is>
          <t>Fair Value, Assets and Liabilities Measured on Recurring and Nonrecurring Basis [Line Items]</t>
        </is>
      </c>
    </row>
    <row r="65">
      <c r="A65" s="4" t="inlineStr">
        <is>
          <t>Loans held-for-investment, measurement input</t>
        </is>
      </c>
      <c r="B65" s="5" t="n">
        <v>1</v>
      </c>
    </row>
    <row r="66">
      <c r="A66" s="4" t="inlineStr">
        <is>
          <t>Visa covered litigation resolution amount | Weighted Average | Discounted cash flow | Level 3</t>
        </is>
      </c>
    </row>
    <row r="67">
      <c r="A67" s="3" t="inlineStr">
        <is>
          <t>Fair Value, Assets and Liabilities Measured on Recurring and Nonrecurring Basis [Line Items]</t>
        </is>
      </c>
    </row>
    <row r="68">
      <c r="A68" s="4" t="inlineStr">
        <is>
          <t>Derivative liability, measurement input, value</t>
        </is>
      </c>
      <c r="B68" s="6" t="n">
        <v>5800000</v>
      </c>
      <c r="C68" s="6" t="n">
        <v>5800000</v>
      </c>
    </row>
    <row r="69">
      <c r="A69" s="4" t="inlineStr">
        <is>
          <t>Visa covered litigation resolution amount | Minimum | Discounted cash flow | Level 3</t>
        </is>
      </c>
    </row>
    <row r="70">
      <c r="A70" s="3" t="inlineStr">
        <is>
          <t>Fair Value, Assets and Liabilities Measured on Recurring and Nonrecurring Basis [Line Items]</t>
        </is>
      </c>
    </row>
    <row r="71">
      <c r="A71" s="4" t="inlineStr">
        <is>
          <t>Derivative liability, measurement input, value</t>
        </is>
      </c>
      <c r="B71" s="5" t="n">
        <v>5400000</v>
      </c>
      <c r="C71" s="5" t="n">
        <v>5400000</v>
      </c>
    </row>
    <row r="72">
      <c r="A72" s="4" t="inlineStr">
        <is>
          <t>Visa covered litigation resolution amount | Maximum | Discounted cash flow | Level 3</t>
        </is>
      </c>
    </row>
    <row r="73">
      <c r="A73" s="3" t="inlineStr">
        <is>
          <t>Fair Value, Assets and Liabilities Measured on Recurring and Nonrecurring Basis [Line Items]</t>
        </is>
      </c>
    </row>
    <row r="74">
      <c r="A74" s="4" t="inlineStr">
        <is>
          <t>Derivative liability, measurement input, value</t>
        </is>
      </c>
      <c r="B74" s="6" t="n">
        <v>6000000</v>
      </c>
      <c r="C74" s="6" t="n">
        <v>6000000</v>
      </c>
    </row>
    <row r="75">
      <c r="A75" s="4" t="inlineStr">
        <is>
          <t>Probability of resolution scenarios | Weighted Average | Discounted cash flow | Level 3</t>
        </is>
      </c>
    </row>
    <row r="76">
      <c r="A76" s="3" t="inlineStr">
        <is>
          <t>Fair Value, Assets and Liabilities Measured on Recurring and Nonrecurring Basis [Line Items]</t>
        </is>
      </c>
    </row>
    <row r="77">
      <c r="A77" s="4" t="inlineStr">
        <is>
          <t>Derivative liability, measurement input</t>
        </is>
      </c>
      <c r="B77" s="11" t="n">
        <v>0.16</v>
      </c>
      <c r="C77" s="11" t="n">
        <v>0.16</v>
      </c>
    </row>
    <row r="78">
      <c r="A78" s="4" t="inlineStr">
        <is>
          <t>Probability of resolution scenarios | Minimum | Discounted cash flow | Level 3</t>
        </is>
      </c>
    </row>
    <row r="79">
      <c r="A79" s="3" t="inlineStr">
        <is>
          <t>Fair Value, Assets and Liabilities Measured on Recurring and Nonrecurring Basis [Line Items]</t>
        </is>
      </c>
    </row>
    <row r="80">
      <c r="A80" s="4" t="inlineStr">
        <is>
          <t>Derivative liability, measurement input</t>
        </is>
      </c>
      <c r="B80" s="11" t="n">
        <v>0.1</v>
      </c>
      <c r="C80" s="5" t="n">
        <v>10</v>
      </c>
    </row>
    <row r="81">
      <c r="A81" s="4" t="inlineStr">
        <is>
          <t>Probability of resolution scenarios | Maximum | Discounted cash flow | Level 3</t>
        </is>
      </c>
    </row>
    <row r="82">
      <c r="A82" s="3" t="inlineStr">
        <is>
          <t>Fair Value, Assets and Liabilities Measured on Recurring and Nonrecurring Basis [Line Items]</t>
        </is>
      </c>
    </row>
    <row r="83">
      <c r="A83" s="4" t="inlineStr">
        <is>
          <t>Derivative liability, measurement input</t>
        </is>
      </c>
      <c r="B83" s="11" t="n">
        <v>0.5</v>
      </c>
      <c r="C83" s="5" t="n">
        <v>50</v>
      </c>
    </row>
    <row r="84">
      <c r="A84" s="4" t="inlineStr">
        <is>
          <t>Time until resolution | Weighted Average | Discounted cash flow | Level 3</t>
        </is>
      </c>
    </row>
    <row r="85">
      <c r="A85" s="3" t="inlineStr">
        <is>
          <t>Fair Value, Assets and Liabilities Measured on Recurring and Nonrecurring Basis [Line Items]</t>
        </is>
      </c>
    </row>
    <row r="86">
      <c r="A86" s="4" t="inlineStr">
        <is>
          <t>Derivative liability, measurement input | month</t>
        </is>
      </c>
      <c r="B86" s="5" t="n">
        <v>21</v>
      </c>
      <c r="C86" s="5" t="n">
        <v>29</v>
      </c>
    </row>
    <row r="87">
      <c r="A87" s="4" t="inlineStr">
        <is>
          <t>Time until resolution | Minimum | Discounted cash flow | Level 3</t>
        </is>
      </c>
    </row>
    <row r="88">
      <c r="A88" s="3" t="inlineStr">
        <is>
          <t>Fair Value, Assets and Liabilities Measured on Recurring and Nonrecurring Basis [Line Items]</t>
        </is>
      </c>
    </row>
    <row r="89">
      <c r="A89" s="4" t="inlineStr">
        <is>
          <t>Derivative liability, measurement input | month</t>
        </is>
      </c>
      <c r="B89" s="5" t="n">
        <v>6</v>
      </c>
      <c r="C89" s="5" t="n">
        <v>15</v>
      </c>
    </row>
    <row r="90">
      <c r="A90" s="4" t="inlineStr">
        <is>
          <t>Time until resolution | Maximum | Discounted cash flow | Level 3</t>
        </is>
      </c>
    </row>
    <row r="91">
      <c r="A91" s="3" t="inlineStr">
        <is>
          <t>Fair Value, Assets and Liabilities Measured on Recurring and Nonrecurring Basis [Line Items]</t>
        </is>
      </c>
    </row>
    <row r="92">
      <c r="A92" s="4" t="inlineStr">
        <is>
          <t>Derivative liability, measurement input | month</t>
        </is>
      </c>
      <c r="B92" s="5" t="n">
        <v>30</v>
      </c>
      <c r="C92" s="5" t="n">
        <v>39</v>
      </c>
    </row>
    <row r="93">
      <c r="A93" s="4" t="inlineStr">
        <is>
          <t>Marketability adjustments for specific properties | Minimum | Appraisals from comparable properties | Level 3</t>
        </is>
      </c>
    </row>
    <row r="94">
      <c r="A94" s="3" t="inlineStr">
        <is>
          <t>Fair Value, Assets and Liabilities Measured on Recurring and Nonrecurring Basis [Line Items]</t>
        </is>
      </c>
    </row>
    <row r="95">
      <c r="A95" s="4" t="inlineStr">
        <is>
          <t>Loans net of unearned income, measurement input</t>
        </is>
      </c>
      <c r="B95" s="5" t="n">
        <v>0</v>
      </c>
      <c r="C95" s="5" t="n">
        <v>0</v>
      </c>
    </row>
    <row r="96">
      <c r="A96" s="4" t="inlineStr">
        <is>
          <t>Other assets, measurement input</t>
        </is>
      </c>
      <c r="B96" s="5" t="n">
        <v>0</v>
      </c>
      <c r="C96" s="5" t="n">
        <v>0</v>
      </c>
    </row>
    <row r="97">
      <c r="A97" s="4" t="inlineStr">
        <is>
          <t>Marketability adjustments for specific properties | Maximum | Appraisals from comparable properties | Level 3</t>
        </is>
      </c>
    </row>
    <row r="98">
      <c r="A98" s="3" t="inlineStr">
        <is>
          <t>Fair Value, Assets and Liabilities Measured on Recurring and Nonrecurring Basis [Line Items]</t>
        </is>
      </c>
    </row>
    <row r="99">
      <c r="A99" s="4" t="inlineStr">
        <is>
          <t>Loans net of unearned income, measurement input</t>
        </is>
      </c>
      <c r="B99" s="11" t="n">
        <v>0.1</v>
      </c>
      <c r="C99" s="5" t="n">
        <v>10</v>
      </c>
    </row>
    <row r="100">
      <c r="A100" s="4" t="inlineStr">
        <is>
          <t>Other assets, measurement input</t>
        </is>
      </c>
      <c r="B100" s="11" t="n">
        <v>0.25</v>
      </c>
      <c r="C100" s="5" t="n">
        <v>25</v>
      </c>
    </row>
    <row r="101">
      <c r="A101" s="4" t="inlineStr">
        <is>
          <t>Borrowing base certificates adjustment | Minimum | Other collateral valuations | Level 3</t>
        </is>
      </c>
    </row>
    <row r="102">
      <c r="A102" s="3" t="inlineStr">
        <is>
          <t>Fair Value, Assets and Liabilities Measured on Recurring and Nonrecurring Basis [Line Items]</t>
        </is>
      </c>
    </row>
    <row r="103">
      <c r="A103" s="4" t="inlineStr">
        <is>
          <t>Loans net of unearned income, measurement input</t>
        </is>
      </c>
      <c r="B103" s="11" t="n">
        <v>0.2</v>
      </c>
      <c r="C103" s="5" t="n">
        <v>20</v>
      </c>
    </row>
    <row r="104">
      <c r="A104" s="4" t="inlineStr">
        <is>
          <t>Borrowing base certificates adjustment | Maximum | Other collateral valuations | Level 3</t>
        </is>
      </c>
    </row>
    <row r="105">
      <c r="A105" s="3" t="inlineStr">
        <is>
          <t>Fair Value, Assets and Liabilities Measured on Recurring and Nonrecurring Basis [Line Items]</t>
        </is>
      </c>
    </row>
    <row r="106">
      <c r="A106" s="4" t="inlineStr">
        <is>
          <t>Loans net of unearned income, measurement input</t>
        </is>
      </c>
      <c r="B106" s="11" t="n">
        <v>0.5</v>
      </c>
      <c r="C106" s="5" t="n">
        <v>50</v>
      </c>
    </row>
    <row r="107">
      <c r="A107" s="4" t="inlineStr">
        <is>
          <t>Financial Statements/Auction values adjustment | Minimum | Other collateral valuations | Level 3</t>
        </is>
      </c>
    </row>
    <row r="108">
      <c r="A108" s="3" t="inlineStr">
        <is>
          <t>Fair Value, Assets and Liabilities Measured on Recurring and Nonrecurring Basis [Line Items]</t>
        </is>
      </c>
    </row>
    <row r="109">
      <c r="A109" s="4" t="inlineStr">
        <is>
          <t>Loans net of unearned income, measurement input</t>
        </is>
      </c>
      <c r="B109" s="5" t="n">
        <v>0</v>
      </c>
      <c r="C109" s="5" t="n">
        <v>0</v>
      </c>
    </row>
    <row r="110">
      <c r="A110" s="4" t="inlineStr">
        <is>
          <t>Financial Statements/Auction values adjustment | Maximum | Other collateral valuations | Level 3</t>
        </is>
      </c>
    </row>
    <row r="111">
      <c r="A111" s="3" t="inlineStr">
        <is>
          <t>Fair Value, Assets and Liabilities Measured on Recurring and Nonrecurring Basis [Line Items]</t>
        </is>
      </c>
    </row>
    <row r="112">
      <c r="A112" s="4" t="inlineStr">
        <is>
          <t>Loans net of unearned income, measurement input</t>
        </is>
      </c>
      <c r="B112" s="11" t="n">
        <v>0.25</v>
      </c>
      <c r="C112" s="5" t="n">
        <v>25</v>
      </c>
    </row>
    <row r="113">
      <c r="A113" s="4" t="inlineStr">
        <is>
          <t>Adjustment for value changes since appraisal | Minimum | Appraisals from comparable properties | Level 3</t>
        </is>
      </c>
    </row>
    <row r="114">
      <c r="A114" s="3" t="inlineStr">
        <is>
          <t>Fair Value, Assets and Liabilities Measured on Recurring and Nonrecurring Basis [Line Items]</t>
        </is>
      </c>
    </row>
    <row r="115">
      <c r="A115" s="4" t="inlineStr">
        <is>
          <t>OREO measurement input</t>
        </is>
      </c>
      <c r="B115" s="5" t="n">
        <v>0</v>
      </c>
      <c r="C115" s="5" t="n">
        <v>0</v>
      </c>
    </row>
    <row r="116">
      <c r="A116" s="4" t="inlineStr">
        <is>
          <t>Adjustment for value changes since appraisal | Maximum | Appraisals from comparable properties | Level 3</t>
        </is>
      </c>
    </row>
    <row r="117">
      <c r="A117" s="3" t="inlineStr">
        <is>
          <t>Fair Value, Assets and Liabilities Measured on Recurring and Nonrecurring Basis [Line Items]</t>
        </is>
      </c>
    </row>
    <row r="118">
      <c r="A118" s="4" t="inlineStr">
        <is>
          <t>OREO measurement input</t>
        </is>
      </c>
      <c r="B118" s="11" t="n">
        <v>0.1</v>
      </c>
      <c r="C118" s="5" t="n">
        <v>10</v>
      </c>
    </row>
    <row r="119">
      <c r="A119" s="4" t="inlineStr">
        <is>
          <t>Adjustments to current sales yields for specific properties | Minimum | Discounted cash flow | Level 3</t>
        </is>
      </c>
    </row>
    <row r="120">
      <c r="A120" s="3" t="inlineStr">
        <is>
          <t>Fair Value, Assets and Liabilities Measured on Recurring and Nonrecurring Basis [Line Items]</t>
        </is>
      </c>
    </row>
    <row r="121">
      <c r="A121" s="4" t="inlineStr">
        <is>
          <t>Other assets, measurement input</t>
        </is>
      </c>
      <c r="B121" s="5" t="n">
        <v>0</v>
      </c>
      <c r="C121" s="5" t="n">
        <v>0</v>
      </c>
    </row>
    <row r="122">
      <c r="A122" s="4" t="inlineStr">
        <is>
          <t>Adjustments to current sales yields for specific properties | Maximum | Discounted cash flow | Level 3</t>
        </is>
      </c>
    </row>
    <row r="123">
      <c r="A123" s="3" t="inlineStr">
        <is>
          <t>Fair Value, Assets and Liabilities Measured on Recurring and Nonrecurring Basis [Line Items]</t>
        </is>
      </c>
    </row>
    <row r="124">
      <c r="A124" s="4" t="inlineStr">
        <is>
          <t>Other assets, measurement input</t>
        </is>
      </c>
      <c r="B124" s="11" t="n">
        <v>0.15</v>
      </c>
      <c r="C124" s="5" t="n">
        <v>15</v>
      </c>
    </row>
    <row r="125">
      <c r="A125" s="4" t="inlineStr">
        <is>
          <t>Constant default rate | Weighted Average | Discounted cash flow | Level 3</t>
        </is>
      </c>
    </row>
    <row r="126">
      <c r="A126" s="3" t="inlineStr">
        <is>
          <t>Fair Value, Assets and Liabilities Measured on Recurring and Nonrecurring Basis [Line Items]</t>
        </is>
      </c>
    </row>
    <row r="127">
      <c r="A127" s="4" t="inlineStr">
        <is>
          <t>Loans held-for-investment, measurement input</t>
        </is>
      </c>
      <c r="B127" s="5" t="n">
        <v>1</v>
      </c>
    </row>
    <row r="128">
      <c r="A128" s="4" t="inlineStr">
        <is>
          <t>Constant default rate | Minimum | Discounted cash flow | Level 3</t>
        </is>
      </c>
    </row>
    <row r="129">
      <c r="A129" s="3" t="inlineStr">
        <is>
          <t>Fair Value, Assets and Liabilities Measured on Recurring and Nonrecurring Basis [Line Items]</t>
        </is>
      </c>
    </row>
    <row r="130">
      <c r="A130" s="4" t="inlineStr">
        <is>
          <t>Loans held-for-investment, measurement input</t>
        </is>
      </c>
      <c r="B130" s="5" t="n">
        <v>0</v>
      </c>
    </row>
    <row r="131">
      <c r="A131" s="4" t="inlineStr">
        <is>
          <t>Constant default rate | Maximum | Discounted cash flow | Level 3</t>
        </is>
      </c>
    </row>
    <row r="132">
      <c r="A132" s="3" t="inlineStr">
        <is>
          <t>Fair Value, Assets and Liabilities Measured on Recurring and Nonrecurring Basis [Line Items]</t>
        </is>
      </c>
    </row>
    <row r="133">
      <c r="A133" s="4" t="inlineStr">
        <is>
          <t>Loans held-for-investment, measurement input</t>
        </is>
      </c>
      <c r="B133" s="11" t="n">
        <v>0.15</v>
      </c>
    </row>
    <row r="134">
      <c r="A134" s="4" t="inlineStr">
        <is>
          <t>Residential Real Estate | Loans Held For Sale, Residential Real Estate | Level 3</t>
        </is>
      </c>
    </row>
    <row r="135">
      <c r="A135" s="3" t="inlineStr">
        <is>
          <t>Fair Value, Assets and Liabilities Measured on Recurring and Nonrecurring Basis [Line Items]</t>
        </is>
      </c>
    </row>
    <row r="136">
      <c r="A136" s="4" t="inlineStr">
        <is>
          <t>Loans held-for-sale</t>
        </is>
      </c>
      <c r="B136" s="6" t="n">
        <v>12964</v>
      </c>
      <c r="C136" s="6" t="n">
        <v>14549</v>
      </c>
    </row>
    <row r="137">
      <c r="A137" s="4" t="inlineStr">
        <is>
          <t>First Mortgages | Prepayment Speeds | Weighted Average | Discounted cash flow | Loans Held For Sale, Residential Real Estate | Level 3</t>
        </is>
      </c>
    </row>
    <row r="138">
      <c r="A138" s="3" t="inlineStr">
        <is>
          <t>Fair Value, Assets and Liabilities Measured on Recurring and Nonrecurring Basis [Line Items]</t>
        </is>
      </c>
    </row>
    <row r="139">
      <c r="A139" s="4" t="inlineStr">
        <is>
          <t>Loans held-for-sale, measurement input</t>
        </is>
      </c>
      <c r="B139" s="12" t="n">
        <v>0.054</v>
      </c>
      <c r="C139" s="12" t="n">
        <v>0.041</v>
      </c>
    </row>
    <row r="140">
      <c r="A140" s="4" t="inlineStr">
        <is>
          <t>First Mortgages | Prepayment Speeds | Minimum | Discounted cash flow | Loans Held For Sale, Residential Real Estate | Level 3</t>
        </is>
      </c>
    </row>
    <row r="141">
      <c r="A141" s="3" t="inlineStr">
        <is>
          <t>Fair Value, Assets and Liabilities Measured on Recurring and Nonrecurring Basis [Line Items]</t>
        </is>
      </c>
    </row>
    <row r="142">
      <c r="A142" s="4" t="inlineStr">
        <is>
          <t>Loans held-for-sale, measurement input</t>
        </is>
      </c>
      <c r="B142" s="11" t="n">
        <v>0.05</v>
      </c>
      <c r="C142" s="5" t="n">
        <v>3</v>
      </c>
    </row>
    <row r="143">
      <c r="A143" s="4" t="inlineStr">
        <is>
          <t>First Mortgages | Prepayment Speeds | Maximum | Discounted cash flow | Loans Held For Sale, Residential Real Estate | Level 3</t>
        </is>
      </c>
    </row>
    <row r="144">
      <c r="A144" s="3" t="inlineStr">
        <is>
          <t>Fair Value, Assets and Liabilities Measured on Recurring and Nonrecurring Basis [Line Items]</t>
        </is>
      </c>
    </row>
    <row r="145">
      <c r="A145" s="4" t="inlineStr">
        <is>
          <t>Loans held-for-sale, measurement input</t>
        </is>
      </c>
      <c r="B145" s="11" t="n">
        <v>0.15</v>
      </c>
      <c r="C145" s="5" t="n">
        <v>14</v>
      </c>
    </row>
    <row r="146">
      <c r="A146" s="4" t="inlineStr">
        <is>
          <t>First Mortgages | Loss severity | Weighted Average | Discounted cash flow | Loans Held For Sale, Residential Real Estate | Level 3</t>
        </is>
      </c>
    </row>
    <row r="147">
      <c r="A147" s="3" t="inlineStr">
        <is>
          <t>Fair Value, Assets and Liabilities Measured on Recurring and Nonrecurring Basis [Line Items]</t>
        </is>
      </c>
    </row>
    <row r="148">
      <c r="A148" s="4" t="inlineStr">
        <is>
          <t>Loans held-for-sale, measurement input</t>
        </is>
      </c>
      <c r="B148" s="12" t="n">
        <v>0.133</v>
      </c>
      <c r="C148" s="12" t="n">
        <v>0.143</v>
      </c>
    </row>
    <row r="149">
      <c r="A149" s="4" t="inlineStr">
        <is>
          <t>First Mortgages | Loss severity | Minimum | Discounted cash flow | Loans Held For Sale, Residential Real Estate | Level 3</t>
        </is>
      </c>
    </row>
    <row r="150">
      <c r="A150" s="3" t="inlineStr">
        <is>
          <t>Fair Value, Assets and Liabilities Measured on Recurring and Nonrecurring Basis [Line Items]</t>
        </is>
      </c>
    </row>
    <row r="151">
      <c r="A151" s="4" t="inlineStr">
        <is>
          <t>Loans held-for-sale, measurement input</t>
        </is>
      </c>
      <c r="B151" s="11" t="n">
        <v>0.03</v>
      </c>
      <c r="C151" s="5" t="n">
        <v>3</v>
      </c>
    </row>
    <row r="152">
      <c r="A152" s="4" t="inlineStr">
        <is>
          <t>First Mortgages | Loss severity | Maximum | Discounted cash flow | Loans Held For Sale, Residential Real Estate | Level 3</t>
        </is>
      </c>
    </row>
    <row r="153">
      <c r="A153" s="3" t="inlineStr">
        <is>
          <t>Fair Value, Assets and Liabilities Measured on Recurring and Nonrecurring Basis [Line Items]</t>
        </is>
      </c>
    </row>
    <row r="154">
      <c r="A154" s="4" t="inlineStr">
        <is>
          <t>Loans held-for-sale, measurement input</t>
        </is>
      </c>
      <c r="B154" s="11" t="n">
        <v>0.19</v>
      </c>
      <c r="C154" s="5" t="n">
        <v>24</v>
      </c>
    </row>
    <row r="155">
      <c r="A155" s="4" t="inlineStr">
        <is>
          <t>HELOC | Prepayment Speeds | Weighted Average | Discounted cash flow | Loans Held For Sale, Residential Real Estate | Level 3</t>
        </is>
      </c>
    </row>
    <row r="156">
      <c r="A156" s="3" t="inlineStr">
        <is>
          <t>Fair Value, Assets and Liabilities Measured on Recurring and Nonrecurring Basis [Line Items]</t>
        </is>
      </c>
    </row>
    <row r="157">
      <c r="A157" s="4" t="inlineStr">
        <is>
          <t>Loans held-for-sale, measurement input</t>
        </is>
      </c>
      <c r="C157" s="12" t="n">
        <v>0.076</v>
      </c>
    </row>
    <row r="158">
      <c r="A158" s="4" t="inlineStr">
        <is>
          <t>HELOC | Prepayment Speeds | Minimum | Discounted cash flow | Loans Held For Sale, Residential Real Estate | Level 3</t>
        </is>
      </c>
    </row>
    <row r="159">
      <c r="A159" s="3" t="inlineStr">
        <is>
          <t>Fair Value, Assets and Liabilities Measured on Recurring and Nonrecurring Basis [Line Items]</t>
        </is>
      </c>
    </row>
    <row r="160">
      <c r="A160" s="4" t="inlineStr">
        <is>
          <t>Loans held-for-sale, measurement input</t>
        </is>
      </c>
      <c r="C160" s="5" t="n">
        <v>0</v>
      </c>
    </row>
    <row r="161">
      <c r="A161" s="4" t="inlineStr">
        <is>
          <t>HELOC | Prepayment Speeds | Maximum | Discounted cash flow | Loans Held For Sale, Residential Real Estate | Level 3</t>
        </is>
      </c>
    </row>
    <row r="162">
      <c r="A162" s="3" t="inlineStr">
        <is>
          <t>Fair Value, Assets and Liabilities Measured on Recurring and Nonrecurring Basis [Line Items]</t>
        </is>
      </c>
    </row>
    <row r="163">
      <c r="A163" s="4" t="inlineStr">
        <is>
          <t>Loans held-for-sale, measurement input</t>
        </is>
      </c>
      <c r="C163" s="5" t="n">
        <v>12</v>
      </c>
    </row>
    <row r="164">
      <c r="A164" s="4" t="inlineStr">
        <is>
          <t>HELOC | Loss severity | Weighted Average | Discounted cash flow | Loans Held For Sale, Residential Real Estate | Level 3</t>
        </is>
      </c>
    </row>
    <row r="165">
      <c r="A165" s="3" t="inlineStr">
        <is>
          <t>Fair Value, Assets and Liabilities Measured on Recurring and Nonrecurring Basis [Line Items]</t>
        </is>
      </c>
    </row>
    <row r="166">
      <c r="A166" s="4" t="inlineStr">
        <is>
          <t>Loans held-for-sale, measurement input</t>
        </is>
      </c>
      <c r="C166" s="11" t="n">
        <v>0.5</v>
      </c>
    </row>
    <row r="167">
      <c r="A167" s="4" t="inlineStr">
        <is>
          <t>HELOC | Loss severity | Minimum | Discounted cash flow | Loans Held For Sale, Residential Real Estate | Level 3</t>
        </is>
      </c>
    </row>
    <row r="168">
      <c r="A168" s="3" t="inlineStr">
        <is>
          <t>Fair Value, Assets and Liabilities Measured on Recurring and Nonrecurring Basis [Line Items]</t>
        </is>
      </c>
    </row>
    <row r="169">
      <c r="A169" s="4" t="inlineStr">
        <is>
          <t>Loans held-for-sale, measurement input</t>
        </is>
      </c>
      <c r="C169" s="5" t="n">
        <v>0</v>
      </c>
    </row>
    <row r="170">
      <c r="A170" s="4" t="inlineStr">
        <is>
          <t>HELOC | Loss severity | Maximum | Discounted cash flow | Loans Held For Sale, Residential Real Estate | Level 3</t>
        </is>
      </c>
    </row>
    <row r="171">
      <c r="A171" s="3" t="inlineStr">
        <is>
          <t>Fair Value, Assets and Liabilities Measured on Recurring and Nonrecurring Basis [Line Items]</t>
        </is>
      </c>
    </row>
    <row r="172">
      <c r="A172" s="4" t="inlineStr">
        <is>
          <t>Loans held-for-sale, measurement input</t>
        </is>
      </c>
      <c r="C172" s="5" t="n">
        <v>72</v>
      </c>
    </row>
    <row r="173">
      <c r="A173" s="4" t="inlineStr">
        <is>
          <t>Interest- only strips- AFS | Available-for-sale Securities | Level 3</t>
        </is>
      </c>
    </row>
    <row r="174">
      <c r="A174" s="3" t="inlineStr">
        <is>
          <t>Fair Value, Assets and Liabilities Measured on Recurring and Nonrecurring Basis [Line Items]</t>
        </is>
      </c>
    </row>
    <row r="175">
      <c r="A175" s="4" t="inlineStr">
        <is>
          <t>Securities available-for-sale</t>
        </is>
      </c>
      <c r="B175" s="6" t="n">
        <v>32959</v>
      </c>
      <c r="C175" s="6" t="n">
        <v>19136</v>
      </c>
    </row>
    <row r="176">
      <c r="A176" s="4" t="inlineStr">
        <is>
          <t>Interest- only strips- AFS | Constant prepayment rate | Discounted cash flow | Level 3</t>
        </is>
      </c>
    </row>
    <row r="177">
      <c r="A177" s="3" t="inlineStr">
        <is>
          <t>Fair Value, Assets and Liabilities Measured on Recurring and Nonrecurring Basis [Line Items]</t>
        </is>
      </c>
    </row>
    <row r="178">
      <c r="A178" s="4" t="inlineStr">
        <is>
          <t>Debt securities, available-for-sale, measurement input</t>
        </is>
      </c>
      <c r="B178" s="11" t="n">
        <v>0.12</v>
      </c>
      <c r="C178" s="11" t="n">
        <v>0.12</v>
      </c>
    </row>
    <row r="179">
      <c r="A179" s="4" t="inlineStr">
        <is>
          <t>Interest- only strips- AFS | Constant prepayment rate | Weighted Average | Discounted cash flow | Available-for-sale Securities | Level 3</t>
        </is>
      </c>
    </row>
    <row r="180">
      <c r="A180" s="3" t="inlineStr">
        <is>
          <t>Fair Value, Assets and Liabilities Measured on Recurring and Nonrecurring Basis [Line Items]</t>
        </is>
      </c>
    </row>
    <row r="181">
      <c r="A181" s="4" t="inlineStr">
        <is>
          <t>Debt securities, available-for-sale, measurement input</t>
        </is>
      </c>
      <c r="B181" s="11" t="n">
        <v>0.12</v>
      </c>
      <c r="C181" s="11" t="n">
        <v>0.12</v>
      </c>
    </row>
    <row r="182">
      <c r="A182" s="4" t="inlineStr">
        <is>
          <t>Interest- only strips- AFS | Bond equivalent yield | Weighted Average | Discounted cash flow | Available-for-sale Securities | Level 3</t>
        </is>
      </c>
    </row>
    <row r="183">
      <c r="A183" s="3" t="inlineStr">
        <is>
          <t>Fair Value, Assets and Liabilities Measured on Recurring and Nonrecurring Basis [Line Items]</t>
        </is>
      </c>
    </row>
    <row r="184">
      <c r="A184" s="4" t="inlineStr">
        <is>
          <t>Debt securities, available-for-sale, measurement input</t>
        </is>
      </c>
      <c r="B184" s="11" t="n">
        <v>0.15</v>
      </c>
      <c r="C184" s="11" t="n">
        <v>0.16</v>
      </c>
    </row>
    <row r="185">
      <c r="A185" s="4" t="inlineStr">
        <is>
          <t>Interest- only strips- AFS | Bond equivalent yield | Minimum | Discounted cash flow | Level 3</t>
        </is>
      </c>
    </row>
    <row r="186">
      <c r="A186" s="3" t="inlineStr">
        <is>
          <t>Fair Value, Assets and Liabilities Measured on Recurring and Nonrecurring Basis [Line Items]</t>
        </is>
      </c>
    </row>
    <row r="187">
      <c r="A187" s="4" t="inlineStr">
        <is>
          <t>Debt securities, available-for-sale, measurement input</t>
        </is>
      </c>
      <c r="B187" s="11" t="n">
        <v>0.14</v>
      </c>
      <c r="C187" s="11" t="n">
        <v>0.16</v>
      </c>
    </row>
    <row r="188">
      <c r="A188" s="4" t="inlineStr">
        <is>
          <t>Interest- only strips- AFS | Bond equivalent yield | Maximum | Discounted cash flow | Level 3</t>
        </is>
      </c>
    </row>
    <row r="189">
      <c r="A189" s="3" t="inlineStr">
        <is>
          <t>Fair Value, Assets and Liabilities Measured on Recurring and Nonrecurring Basis [Line Items]</t>
        </is>
      </c>
    </row>
    <row r="190">
      <c r="A190" s="4" t="inlineStr">
        <is>
          <t>Debt securities, available-for-sale, measurement input</t>
        </is>
      </c>
      <c r="B190" s="11" t="n">
        <v>0.16</v>
      </c>
      <c r="C190" s="11" t="n">
        <v>0.17</v>
      </c>
    </row>
    <row r="191">
      <c r="A191" s="4" t="inlineStr">
        <is>
          <t>Non Recurring</t>
        </is>
      </c>
    </row>
    <row r="192">
      <c r="A192" s="3" t="inlineStr">
        <is>
          <t>Fair Value, Assets and Liabilities Measured on Recurring and Nonrecurring Basis [Line Items]</t>
        </is>
      </c>
    </row>
    <row r="193">
      <c r="A193" s="4" t="inlineStr">
        <is>
          <t>Other assets</t>
        </is>
      </c>
      <c r="B193" s="6" t="n">
        <v>9490</v>
      </c>
      <c r="C193" s="6" t="n">
        <v>10608</v>
      </c>
    </row>
    <row r="194">
      <c r="A194" s="4" t="inlineStr">
        <is>
          <t>Non Recurring | Level 3</t>
        </is>
      </c>
    </row>
    <row r="195">
      <c r="A195" s="3" t="inlineStr">
        <is>
          <t>Fair Value, Assets and Liabilities Measured on Recurring and Nonrecurring Basis [Line Items]</t>
        </is>
      </c>
    </row>
    <row r="196">
      <c r="A196" s="4" t="inlineStr">
        <is>
          <t>Other assets</t>
        </is>
      </c>
      <c r="B196" s="6" t="n">
        <v>9490</v>
      </c>
      <c r="C196" s="6" t="n">
        <v>10608</v>
      </c>
    </row>
    <row r="197">
      <c r="A197" s="4" t="inlineStr">
        <is>
          <t>SBAs | Non Recurring | Bond equivalent yield | Discounted cash flow | Loans Held For Sale - SBA | Level 3</t>
        </is>
      </c>
    </row>
    <row r="198">
      <c r="A198" s="3" t="inlineStr">
        <is>
          <t>Fair Value, Assets and Liabilities Measured on Recurring and Nonrecurring Basis [Line Items]</t>
        </is>
      </c>
    </row>
    <row r="199">
      <c r="A199" s="4" t="inlineStr">
        <is>
          <t>Loans held-for-sale, measurement input</t>
        </is>
      </c>
      <c r="B199" s="11" t="n">
        <v>0.070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0</t>
        </is>
      </c>
    </row>
    <row r="3">
      <c r="A3" s="3" t="inlineStr">
        <is>
          <t>Marketable Securities [Abstract]</t>
        </is>
      </c>
    </row>
    <row r="4">
      <c r="A4" s="4" t="inlineStr">
        <is>
          <t>Investment Securities</t>
        </is>
      </c>
      <c r="B4" s="4" t="inlineStr">
        <is>
          <t>Investment Securities The following tables summarize FHN’s investment securities on September 30, 2020 and December 31, 2019: September 30, 2020 (Dollars in thousands) Amortized Gross Gross Fair Securities available for sale: U.S. treasuries $ 300,037 $ — $ (3) $ 300,034 Government agency issued mortgage-backed securities (“MBS”) 3,731,490 97,734 (2,158) 3,827,066 Government agency issued collateralized mortgage obligations (“CMO”) 2,675,192 31,694 (1,439) 2,705,447 Other U.S. government agencies 644,328 13,942 (4) 658,266 Corporates and other debt 39,936 74 — 40,010 States and municipalities 421,754 10,342 (6) 432,090 $ 7,812,737 $ 153,786 $ (3,610) 7,962,913 AFS debt securities recorded at fair value through earnings: SBA-interest only strips (a) 32,959 Total securities available for sale (b) $ 7,995,872 (a) SBA-interest only strips are recorded at elected fair value. See Note 17 - Fair Value of Assets and Liabilities for additional information. (b) Includes $5.7 billion of securities pledged to secure public deposits, securities sold under agreements to repurchase, and for other purposes. December 31, 2019 (Dollars in thousands) Amortized Gross Gross Fair Securities available for sale: U.S. treasuries $ 100 $ — $ — $ 100 Government agency issued MBS 2,316,381 34,692 (2,556) 2,348,517 Government agency issued CMO 1,667,773 9,916 (7,197) 1,670,492 Other U.S. government agencies 303,463 3,750 (1,121) 306,092 Corporates and other debt 40,054 486 — 40,540 States and municipalities 57,232 3,324 (30) 60,526 $ 4,385,003 $ 52,168 $ (10,904) 4,426,267 AFS debt securities recorded at fair value through earnings: SBA-interest only strips (a) 19,136 Total securities available for sale (b) $ 4,445,403 (a) SBA-interest only strips are recorded at elected fair value. See Note 17 - Fair Value of Assets and Liabilities for additional information. (b) Includes $3.8 billion of securities pledged to secure public deposits, securities sold under agreements to repurchase, and for other purposes. The amortized cost and fair value by contractual maturity for the available-for-sale debt securities portfolios on September 30, 2020 are provided below: Available-for-Sale (Dollars in thousands) Amortized Fair Within 1 year $ 453,324 $ 455,069 After 1 year; within 5 years 192,172 196,096 After 5 years; within 10 years 152,870 160,078 After 10 years 607,689 619,157 Subtotal 1,406,055 1,430,400 Government agency issued MBS and CMO (a) 6,406,682 6,532,513 Total $ 7,812,737 $ 7,962,913 (a) Expected maturities will differ from contractual maturities because borrowers may have the right to call or prepay obligations with or without call or prepayment penalties. The table below provides information on gross gains and gross losses from debt investment securities for the three and nine months ended September 30, 2020 and 2019. Three Months Ended Nine Months Ended (Dollars in thousands) 2020 2019 2020 2019 Gross gains on sales of debt securities $ 1,442 $ — $ 1,442 $ — Gross (losses) on sales of debt securities (2,765) — (2,765) (267) Net gains (losses) on sales of debt securities (a) $ (1,323) $ — $ (1,323) $ (267) (a) Cash proceeds for the three and nine months ended September 30, 2020 were not material. Cash proceeds for the three months ended September 30, 2019, were not material. Cash proceeds for the nine months ended September 30, 2019 were $182.8 million. The following tables provide information on investments within the available-for-sale portfolio that had unrealized losses as of September 30, 2020 and December 31, 2019: As of September 30, 2020 Less than 12 months 12 months or longer Total (Dollars in thousands) Fair Unrealized Fair Unrealized Fair Unrealized U.S. treasuries $ 299,934 $ (3) $ — $ — $ 299,934 $ (3) Government agency issued MBS 568,733 (2,158) — — 568,733 (2,158) Government agency issued CMO 636,386 (1,439) — — 636,386 (1,439) Other U.S. government agencies 30,896 (4) $ — $ — 30,896 (4) States and municipalities 5,191 (6) — — 5,191 (6) Total temporarily impaired securities $ 1,541,140 $ (3,610) $ — $ — $ 1,541,140 $ (3,610) As of December 31, 2019 Less than 12 months 12 months or longer Total (Dollars in thousands) Fair Unrealized Fair Unrealized Fair Unrealized U.S. treasuries $ — $ — $ 100 $ — $ 100 $ — Government agency issued MBS 174,983 (495) 192,755 (2,061) 367,738 (2,556) Government agency issued CMO 378,815 (1,970) 361,124 (5,227) 739,939 (7,197) Other U.S. government agencies 98,471 (1,121) — — 98,471 (1,121) States and municipalities 3,551 (30) — — 3,551 (30) Total temporarily impaired securities $ 655,820 $ (3,616) $ 553,979 $ (7,288) $ 1,209,799 $ (10,904) For periods subsequent to 2019, FHN has evaluated all AFS debt securities that were in unrealized loss positions in accordance with its accounting policy for recognition of credit losses. No AFS debt securities were determined to have credit losses because the primary cause of the decline in value was attributable to changes in interest rates. Total AIR not included in the fair value or amortized cost basis of AFS debt securities was $21.8 million as of September 30, 2020. Consistent with FHN's review of the related securities, there were no credit-related write downs of AIR for AFS debt securities during the reporting period. Additionally, for AFS debt securities with unrealized losses, FHN does not intend to sell them and it is more-likely-than-not that FHN will not be required to sell them prior to recovery. Therefore, no write downs of these investments to fair value occurred during the reporting period. For periods prior to 2020, FHN reviewed debt investment securities that were in unrealized loss positions in accordance with its accounting policy for OTTI and did not consider them other-than-temporarily impaired. For debt securities with unrealized losses, FHN did not intend to sell them and it is more-likely-than-not that FHN would not be required to sell them prior to recovery. The decline in value was primarily attributable to changes in interest rates and not credit losses. The carrying amount of equity investments without a readily determinable fair value was $55.2 million and $25.6 million at September 30, 2020 and December 31, 2019, respectively. The year-to-date 2020 and 2019 gross amounts of upward and downward valuation adjustments were not significant. Unrealized gains of $1.2 million and $0.4 million were recognized in the three months ended September 30, 2020 and 2019, respectively, and unrealized losses of $3.6 million and unrealized gains of $4.9 million were recognized in the nine months ended September 30, 2020 and 2019, respectively, for equity investments with readily determinable fair val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mp; Liabilities - Summary Of Differences Between The Fair Value Carrying Amount Of Mortgages Held-For-Sale And Aggregate Unpaid Principal Amount (Details) - USD ($) $ in Thousands</t>
        </is>
      </c>
      <c r="B1" s="2" t="inlineStr">
        <is>
          <t>Sep. 30, 2020</t>
        </is>
      </c>
      <c r="C1" s="2" t="inlineStr">
        <is>
          <t>Dec. 31, 2019</t>
        </is>
      </c>
    </row>
    <row r="2">
      <c r="A2" s="3" t="inlineStr">
        <is>
          <t>Fair Value, Assets Measured on Recurring Basis, Unobservable Input Reconciliation [Line Items]</t>
        </is>
      </c>
    </row>
    <row r="3">
      <c r="A3" s="4" t="inlineStr">
        <is>
          <t>Loans held-for-sale</t>
        </is>
      </c>
      <c r="B3" s="6" t="n">
        <v>371831</v>
      </c>
      <c r="C3" s="6" t="n">
        <v>14033</v>
      </c>
    </row>
    <row r="4">
      <c r="A4" s="4" t="inlineStr">
        <is>
          <t>Loans held for investment</t>
        </is>
      </c>
      <c r="B4" s="5" t="n">
        <v>12372</v>
      </c>
      <c r="C4" s="5" t="n">
        <v>0</v>
      </c>
    </row>
    <row r="5">
      <c r="A5" s="4" t="inlineStr">
        <is>
          <t>Fair value carrying amount less aggregate unpaid principal - Total loans</t>
        </is>
      </c>
      <c r="B5" s="5" t="n">
        <v>-690</v>
      </c>
    </row>
    <row r="6">
      <c r="A6" s="4" t="inlineStr">
        <is>
          <t>Nonaccrual loans</t>
        </is>
      </c>
      <c r="B6" s="5" t="n">
        <v>643</v>
      </c>
    </row>
    <row r="7">
      <c r="A7" s="4" t="inlineStr">
        <is>
          <t>Fair value carrying amount less aggregate unpaid principal - Nonaccrual loans</t>
        </is>
      </c>
      <c r="B7" s="5" t="n">
        <v>-247</v>
      </c>
    </row>
    <row r="8">
      <c r="A8" s="4" t="inlineStr">
        <is>
          <t>Held for sale</t>
        </is>
      </c>
    </row>
    <row r="9">
      <c r="A9" s="3" t="inlineStr">
        <is>
          <t>Fair Value, Assets Measured on Recurring Basis, Unobservable Input Reconciliation [Line Items]</t>
        </is>
      </c>
    </row>
    <row r="10">
      <c r="A10" s="4" t="inlineStr">
        <is>
          <t>Loans held-for-sale</t>
        </is>
      </c>
      <c r="B10" s="5" t="n">
        <v>371831</v>
      </c>
      <c r="C10" s="5" t="n">
        <v>14033</v>
      </c>
    </row>
    <row r="11">
      <c r="A11" s="4" t="inlineStr">
        <is>
          <t>Fair value carrying amount less aggregate unpaid principal - Total loans</t>
        </is>
      </c>
      <c r="B11" s="5" t="n">
        <v>9966</v>
      </c>
      <c r="C11" s="5" t="n">
        <v>-5245</v>
      </c>
    </row>
    <row r="12">
      <c r="A12" s="4" t="inlineStr">
        <is>
          <t>Nonaccrual loans</t>
        </is>
      </c>
      <c r="B12" s="5" t="n">
        <v>2972</v>
      </c>
      <c r="C12" s="5" t="n">
        <v>3532</v>
      </c>
    </row>
    <row r="13">
      <c r="A13" s="4" t="inlineStr">
        <is>
          <t>Fair value carrying amount less aggregate unpaid principal - Nonaccrual loans</t>
        </is>
      </c>
      <c r="B13" s="5" t="n">
        <v>-3101</v>
      </c>
      <c r="C13" s="5" t="n">
        <v>-3114</v>
      </c>
    </row>
    <row r="14">
      <c r="A14" s="4" t="inlineStr">
        <is>
          <t>Loans 90 days or more past due and still accruing</t>
        </is>
      </c>
      <c r="B14" s="5" t="n">
        <v>287</v>
      </c>
      <c r="C14" s="5" t="n">
        <v>163</v>
      </c>
    </row>
    <row r="15">
      <c r="A15" s="4" t="inlineStr">
        <is>
          <t>Fair value carrying amount less aggregate unpaid principal - Loans 90 days or more past due and still accruing</t>
        </is>
      </c>
      <c r="B15" s="5" t="n">
        <v>-132</v>
      </c>
      <c r="C15" s="5" t="n">
        <v>-105</v>
      </c>
    </row>
    <row r="16">
      <c r="A16" s="4" t="inlineStr">
        <is>
          <t>Aggregate unpaid principal</t>
        </is>
      </c>
    </row>
    <row r="17">
      <c r="A17" s="3" t="inlineStr">
        <is>
          <t>Fair Value, Assets Measured on Recurring Basis, Unobservable Input Reconciliation [Line Items]</t>
        </is>
      </c>
    </row>
    <row r="18">
      <c r="A18" s="4" t="inlineStr">
        <is>
          <t>Loans held for investment</t>
        </is>
      </c>
      <c r="B18" s="5" t="n">
        <v>13062</v>
      </c>
    </row>
    <row r="19">
      <c r="A19" s="4" t="inlineStr">
        <is>
          <t>Nonaccrual loans</t>
        </is>
      </c>
      <c r="B19" s="5" t="n">
        <v>890</v>
      </c>
    </row>
    <row r="20">
      <c r="A20" s="4" t="inlineStr">
        <is>
          <t>Aggregate unpaid principal | Held for sale</t>
        </is>
      </c>
    </row>
    <row r="21">
      <c r="A21" s="3" t="inlineStr">
        <is>
          <t>Fair Value, Assets Measured on Recurring Basis, Unobservable Input Reconciliation [Line Items]</t>
        </is>
      </c>
    </row>
    <row r="22">
      <c r="A22" s="4" t="inlineStr">
        <is>
          <t>Loans held-for-sale</t>
        </is>
      </c>
      <c r="B22" s="5" t="n">
        <v>361865</v>
      </c>
      <c r="C22" s="5" t="n">
        <v>19278</v>
      </c>
    </row>
    <row r="23">
      <c r="A23" s="4" t="inlineStr">
        <is>
          <t>Nonaccrual loans</t>
        </is>
      </c>
      <c r="B23" s="5" t="n">
        <v>6073</v>
      </c>
      <c r="C23" s="5" t="n">
        <v>6646</v>
      </c>
    </row>
    <row r="24">
      <c r="A24" s="4" t="inlineStr">
        <is>
          <t>Loans 90 days or more past due and still accruing</t>
        </is>
      </c>
      <c r="B24" s="6" t="n">
        <v>419</v>
      </c>
      <c r="C24" s="6" t="n">
        <v>26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mp; Liabilities - Changes In Fair Value Of Assets And Liabilities Which Fair Value Option Included In Current Period Earnings (Details) - Mortgage Banking Noninterest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ans held for sale</t>
        </is>
      </c>
    </row>
    <row r="4">
      <c r="A4" s="3" t="inlineStr">
        <is>
          <t>Fair Value, Assets and Liabilities Measured on Recurring and Nonrecurring Basis [Line Items]</t>
        </is>
      </c>
    </row>
    <row r="5">
      <c r="A5" s="4" t="inlineStr">
        <is>
          <t>Changes in fair value included in net income</t>
        </is>
      </c>
      <c r="B5" s="6" t="n">
        <v>1867</v>
      </c>
      <c r="C5" s="6" t="n">
        <v>443</v>
      </c>
      <c r="D5" s="6" t="n">
        <v>2618</v>
      </c>
      <c r="E5" s="6" t="n">
        <v>1259</v>
      </c>
    </row>
    <row r="6">
      <c r="A6" s="4" t="inlineStr">
        <is>
          <t>Loans held for investment</t>
        </is>
      </c>
    </row>
    <row r="7">
      <c r="A7" s="3" t="inlineStr">
        <is>
          <t>Fair Value, Assets and Liabilities Measured on Recurring and Nonrecurring Basis [Line Items]</t>
        </is>
      </c>
    </row>
    <row r="8">
      <c r="A8" s="4" t="inlineStr">
        <is>
          <t>Changes in fair value included in net income</t>
        </is>
      </c>
      <c r="B8" s="6" t="n">
        <v>-418</v>
      </c>
      <c r="C8" s="6" t="n">
        <v>0</v>
      </c>
      <c r="D8" s="6" t="n">
        <v>-418</v>
      </c>
      <c r="E8" s="6" t="n">
        <v>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mp; Liabilities - Summary Of Book Value And Estimated Fair Value Of Financial Instru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loans, net of unearned income and allowance for loan losses</t>
        </is>
      </c>
      <c r="B3" s="6" t="n">
        <v>58718429</v>
      </c>
      <c r="C3" s="6" t="n">
        <v>30860804</v>
      </c>
    </row>
    <row r="4">
      <c r="A4" s="3" t="inlineStr">
        <is>
          <t>Short-term financial assets:</t>
        </is>
      </c>
    </row>
    <row r="5">
      <c r="A5" s="4" t="inlineStr">
        <is>
          <t>Interest-bearing deposits with banks</t>
        </is>
      </c>
      <c r="B5" s="5" t="n">
        <v>5443292</v>
      </c>
      <c r="C5" s="5" t="n">
        <v>482405</v>
      </c>
    </row>
    <row r="6">
      <c r="A6" s="4" t="inlineStr">
        <is>
          <t>Securities purchased under agreements to resell</t>
        </is>
      </c>
      <c r="B6" s="5" t="n">
        <v>591987</v>
      </c>
      <c r="C6" s="5" t="n">
        <v>586629</v>
      </c>
    </row>
    <row r="7">
      <c r="A7" s="4" t="inlineStr">
        <is>
          <t>Trading securities</t>
        </is>
      </c>
      <c r="B7" s="5" t="n">
        <v>1386069</v>
      </c>
      <c r="C7" s="5" t="n">
        <v>1346207</v>
      </c>
    </row>
    <row r="8">
      <c r="A8" s="4" t="inlineStr">
        <is>
          <t>Loans held for sale</t>
        </is>
      </c>
      <c r="B8" s="5" t="n">
        <v>1050504</v>
      </c>
      <c r="C8" s="5" t="n">
        <v>593790</v>
      </c>
    </row>
    <row r="9">
      <c r="A9" s="4" t="inlineStr">
        <is>
          <t>Securities available-for-sale</t>
        </is>
      </c>
      <c r="B9" s="5" t="n">
        <v>7995872</v>
      </c>
      <c r="C9" s="5" t="n">
        <v>4445403</v>
      </c>
    </row>
    <row r="10">
      <c r="A10" s="4" t="inlineStr">
        <is>
          <t>Derivative Asset, Fair Value, Gross Asset</t>
        </is>
      </c>
      <c r="B10" s="5" t="n">
        <v>834480</v>
      </c>
      <c r="C10" s="5" t="n">
        <v>182984</v>
      </c>
    </row>
    <row r="11">
      <c r="A11" s="3" t="inlineStr">
        <is>
          <t>Other assets:</t>
        </is>
      </c>
    </row>
    <row r="12">
      <c r="A12" s="4" t="inlineStr">
        <is>
          <t>Total assets</t>
        </is>
      </c>
      <c r="B12" s="5" t="n">
        <v>83029579</v>
      </c>
      <c r="C12" s="5" t="n">
        <v>43310900</v>
      </c>
    </row>
    <row r="13">
      <c r="A13" s="3" t="inlineStr">
        <is>
          <t>Liabilities:</t>
        </is>
      </c>
    </row>
    <row r="14">
      <c r="A14" s="4" t="inlineStr">
        <is>
          <t>Trading Liabilities</t>
        </is>
      </c>
      <c r="B14" s="5" t="n">
        <v>477073</v>
      </c>
      <c r="C14" s="5" t="n">
        <v>505581</v>
      </c>
    </row>
    <row r="15">
      <c r="A15" s="3" t="inlineStr">
        <is>
          <t>Short-term financial liabilities:</t>
        </is>
      </c>
    </row>
    <row r="16">
      <c r="A16" s="4" t="inlineStr">
        <is>
          <t>Securities sold under agreements to repurchase</t>
        </is>
      </c>
      <c r="B16" s="5" t="n">
        <v>1158994</v>
      </c>
      <c r="C16" s="5" t="n">
        <v>716925</v>
      </c>
    </row>
    <row r="17">
      <c r="A17" s="3" t="inlineStr">
        <is>
          <t>Term borrowings:</t>
        </is>
      </c>
    </row>
    <row r="18">
      <c r="A18" s="4" t="inlineStr">
        <is>
          <t>Other long term borrowings</t>
        </is>
      </c>
      <c r="B18" s="5" t="n">
        <v>2161870</v>
      </c>
      <c r="C18" s="5" t="n">
        <v>791368</v>
      </c>
    </row>
    <row r="19">
      <c r="A19" s="4" t="inlineStr">
        <is>
          <t>Gross amounts of recognized liabilities</t>
        </is>
      </c>
      <c r="B19" s="5" t="n">
        <v>89521</v>
      </c>
      <c r="C19" s="5" t="n">
        <v>44238</v>
      </c>
    </row>
    <row r="20">
      <c r="A20" s="4" t="inlineStr">
        <is>
          <t>Total liabilities</t>
        </is>
      </c>
      <c r="B20" s="5" t="n">
        <v>74885437</v>
      </c>
      <c r="C20" s="5" t="n">
        <v>38234892</v>
      </c>
    </row>
    <row r="21">
      <c r="A21" s="4" t="inlineStr">
        <is>
          <t>Fair Value, Inputs, Level 3 | FHLB-Cincinnati Stock</t>
        </is>
      </c>
    </row>
    <row r="22">
      <c r="A22" s="3" t="inlineStr">
        <is>
          <t>Term borrowings:</t>
        </is>
      </c>
    </row>
    <row r="23">
      <c r="A23" s="4" t="inlineStr">
        <is>
          <t>Restricted investments</t>
        </is>
      </c>
      <c r="B23" s="5" t="n">
        <v>85600</v>
      </c>
      <c r="C23" s="5" t="n">
        <v>76000</v>
      </c>
    </row>
    <row r="24">
      <c r="A24" s="4" t="inlineStr">
        <is>
          <t>Fair Value, Inputs, Level 3 | FRB Stock</t>
        </is>
      </c>
    </row>
    <row r="25">
      <c r="A25" s="3" t="inlineStr">
        <is>
          <t>Term borrowings:</t>
        </is>
      </c>
    </row>
    <row r="26">
      <c r="A26" s="4" t="inlineStr">
        <is>
          <t>Restricted investments</t>
        </is>
      </c>
      <c r="B26" s="5" t="n">
        <v>205600</v>
      </c>
      <c r="C26" s="5" t="n">
        <v>130700</v>
      </c>
    </row>
    <row r="27">
      <c r="A27" s="4" t="inlineStr">
        <is>
          <t>Reported Value Measurement</t>
        </is>
      </c>
    </row>
    <row r="28">
      <c r="A28" s="3" t="inlineStr">
        <is>
          <t>Fair Value, Assets and Liabilities Measured on Recurring and Nonrecurring Basis [Line Items]</t>
        </is>
      </c>
    </row>
    <row r="29">
      <c r="A29" s="4" t="inlineStr">
        <is>
          <t>Total loans, net of unearned income and allowance for loan losses</t>
        </is>
      </c>
      <c r="B29" s="5" t="n">
        <v>58718429</v>
      </c>
      <c r="C29" s="5" t="n">
        <v>30860804</v>
      </c>
    </row>
    <row r="30">
      <c r="A30" s="3" t="inlineStr">
        <is>
          <t>Short-term financial assets:</t>
        </is>
      </c>
    </row>
    <row r="31">
      <c r="A31" s="4" t="inlineStr">
        <is>
          <t>Interest-bearing deposits with banks</t>
        </is>
      </c>
      <c r="B31" s="5" t="n">
        <v>5443292</v>
      </c>
      <c r="C31" s="5" t="n">
        <v>482405</v>
      </c>
    </row>
    <row r="32">
      <c r="A32" s="4" t="inlineStr">
        <is>
          <t>Federal funds sold and securities purchased under agreements to resell</t>
        </is>
      </c>
      <c r="B32" s="5" t="n">
        <v>1480</v>
      </c>
      <c r="C32" s="5" t="n">
        <v>46536</v>
      </c>
    </row>
    <row r="33">
      <c r="A33" s="4" t="inlineStr">
        <is>
          <t>Securities purchased under agreements to resell</t>
        </is>
      </c>
      <c r="B33" s="5" t="n">
        <v>591987</v>
      </c>
      <c r="C33" s="5" t="n">
        <v>586629</v>
      </c>
    </row>
    <row r="34">
      <c r="A34" s="4" t="inlineStr">
        <is>
          <t>Total short-term financial assets</t>
        </is>
      </c>
      <c r="B34" s="5" t="n">
        <v>6036759</v>
      </c>
      <c r="C34" s="5" t="n">
        <v>1115570</v>
      </c>
    </row>
    <row r="35">
      <c r="A35" s="4" t="inlineStr">
        <is>
          <t>Trading securities</t>
        </is>
      </c>
      <c r="B35" s="5" t="n">
        <v>1386069</v>
      </c>
      <c r="C35" s="5" t="n">
        <v>1346207</v>
      </c>
    </row>
    <row r="36">
      <c r="A36" s="4" t="inlineStr">
        <is>
          <t>Loans held for sale</t>
        </is>
      </c>
      <c r="B36" s="5" t="n">
        <v>1050504</v>
      </c>
      <c r="C36" s="5" t="n">
        <v>593790</v>
      </c>
    </row>
    <row r="37">
      <c r="A37" s="4" t="inlineStr">
        <is>
          <t>Securities available-for-sale</t>
        </is>
      </c>
      <c r="B37" s="5" t="n">
        <v>7995872</v>
      </c>
      <c r="C37" s="5" t="n">
        <v>4445403</v>
      </c>
    </row>
    <row r="38">
      <c r="A38" s="4" t="inlineStr">
        <is>
          <t>Securities held-to-maturity</t>
        </is>
      </c>
      <c r="C38" s="5" t="n">
        <v>10000</v>
      </c>
    </row>
    <row r="39">
      <c r="A39" s="4" t="inlineStr">
        <is>
          <t>Derivative Asset, Fair Value, Gross Asset</t>
        </is>
      </c>
      <c r="B39" s="5" t="n">
        <v>837117</v>
      </c>
      <c r="C39" s="5" t="n">
        <v>183115</v>
      </c>
    </row>
    <row r="40">
      <c r="A40" s="3" t="inlineStr">
        <is>
          <t>Other assets:</t>
        </is>
      </c>
    </row>
    <row r="41">
      <c r="A41" s="4" t="inlineStr">
        <is>
          <t>Tax credit investments</t>
        </is>
      </c>
      <c r="B41" s="5" t="n">
        <v>407480</v>
      </c>
      <c r="C41" s="5" t="n">
        <v>247075</v>
      </c>
    </row>
    <row r="42">
      <c r="A42" s="4" t="inlineStr">
        <is>
          <t>Deferred compensation assets</t>
        </is>
      </c>
      <c r="B42" s="5" t="n">
        <v>109907</v>
      </c>
      <c r="C42" s="5" t="n">
        <v>46815</v>
      </c>
    </row>
    <row r="43">
      <c r="A43" s="4" t="inlineStr">
        <is>
          <t>Equity, mutual funds, and other</t>
        </is>
      </c>
      <c r="B43" s="5" t="n">
        <v>315828</v>
      </c>
      <c r="C43" s="5" t="n">
        <v>229352</v>
      </c>
    </row>
    <row r="44">
      <c r="A44" s="4" t="inlineStr">
        <is>
          <t>Total other assets</t>
        </is>
      </c>
      <c r="B44" s="5" t="n">
        <v>833215</v>
      </c>
      <c r="C44" s="5" t="n">
        <v>523242</v>
      </c>
    </row>
    <row r="45">
      <c r="A45" s="4" t="inlineStr">
        <is>
          <t>Total assets</t>
        </is>
      </c>
      <c r="B45" s="5" t="n">
        <v>76867965</v>
      </c>
      <c r="C45" s="5" t="n">
        <v>39078131</v>
      </c>
    </row>
    <row r="46">
      <c r="A46" s="3" t="inlineStr">
        <is>
          <t>Liabilities:</t>
        </is>
      </c>
    </row>
    <row r="47">
      <c r="A47" s="4" t="inlineStr">
        <is>
          <t>Defined maturity</t>
        </is>
      </c>
      <c r="B47" s="5" t="n">
        <v>5525913</v>
      </c>
      <c r="C47" s="5" t="n">
        <v>3618337</v>
      </c>
    </row>
    <row r="48">
      <c r="A48" s="4" t="inlineStr">
        <is>
          <t>Trading Liabilities</t>
        </is>
      </c>
      <c r="B48" s="5" t="n">
        <v>477073</v>
      </c>
      <c r="C48" s="5" t="n">
        <v>505581</v>
      </c>
    </row>
    <row r="49">
      <c r="A49" s="3" t="inlineStr">
        <is>
          <t>Short-term financial liabilities:</t>
        </is>
      </c>
    </row>
    <row r="50">
      <c r="A50" s="4" t="inlineStr">
        <is>
          <t>Federal funds purchased</t>
        </is>
      </c>
      <c r="B50" s="5" t="n">
        <v>840847</v>
      </c>
      <c r="C50" s="5" t="n">
        <v>548344</v>
      </c>
    </row>
    <row r="51">
      <c r="A51" s="4" t="inlineStr">
        <is>
          <t>Securities sold under agreements to repurchase</t>
        </is>
      </c>
      <c r="B51" s="5" t="n">
        <v>1158994</v>
      </c>
      <c r="C51" s="5" t="n">
        <v>716925</v>
      </c>
    </row>
    <row r="52">
      <c r="A52" s="4" t="inlineStr">
        <is>
          <t>Other short-term borrowings</t>
        </is>
      </c>
      <c r="B52" s="5" t="n">
        <v>141878</v>
      </c>
      <c r="C52" s="5" t="n">
        <v>2253045</v>
      </c>
    </row>
    <row r="53">
      <c r="A53" s="4" t="inlineStr">
        <is>
          <t>Short Term Financial Liabilities</t>
        </is>
      </c>
      <c r="B53" s="5" t="n">
        <v>2141719</v>
      </c>
      <c r="C53" s="5" t="n">
        <v>3518314</v>
      </c>
    </row>
    <row r="54">
      <c r="A54" s="3" t="inlineStr">
        <is>
          <t>Term borrowings:</t>
        </is>
      </c>
    </row>
    <row r="55">
      <c r="A55" s="4" t="inlineStr">
        <is>
          <t>Real estate investment trust-preferred</t>
        </is>
      </c>
      <c r="B55" s="5" t="n">
        <v>46287</v>
      </c>
      <c r="C55" s="5" t="n">
        <v>46236</v>
      </c>
    </row>
    <row r="56">
      <c r="A56" s="4" t="inlineStr">
        <is>
          <t>Term borrowings—new market tax credit investment</t>
        </is>
      </c>
      <c r="B56" s="5" t="n">
        <v>37881</v>
      </c>
    </row>
    <row r="57">
      <c r="A57" s="4" t="inlineStr">
        <is>
          <t>Secured Borrowings</t>
        </is>
      </c>
      <c r="B57" s="5" t="n">
        <v>15314</v>
      </c>
      <c r="C57" s="5" t="n">
        <v>21975</v>
      </c>
    </row>
    <row r="58">
      <c r="A58" s="4" t="inlineStr">
        <is>
          <t>Junior subordinated debentures</t>
        </is>
      </c>
      <c r="B58" s="5" t="n">
        <v>237475</v>
      </c>
      <c r="C58" s="5" t="n">
        <v>144593</v>
      </c>
    </row>
    <row r="59">
      <c r="A59" s="4" t="inlineStr">
        <is>
          <t>Other long term borrowings</t>
        </is>
      </c>
      <c r="B59" s="5" t="n">
        <v>1824913</v>
      </c>
      <c r="C59" s="5" t="n">
        <v>578564</v>
      </c>
    </row>
    <row r="60">
      <c r="A60" s="4" t="inlineStr">
        <is>
          <t>Total term borrowings</t>
        </is>
      </c>
      <c r="B60" s="5" t="n">
        <v>2161870</v>
      </c>
      <c r="C60" s="5" t="n">
        <v>791368</v>
      </c>
    </row>
    <row r="61">
      <c r="A61" s="4" t="inlineStr">
        <is>
          <t>Gross amounts of recognized liabilities</t>
        </is>
      </c>
      <c r="B61" s="5" t="n">
        <v>109448</v>
      </c>
      <c r="C61" s="5" t="n">
        <v>67480</v>
      </c>
    </row>
    <row r="62">
      <c r="A62" s="4" t="inlineStr">
        <is>
          <t>Total liabilities</t>
        </is>
      </c>
      <c r="B62" s="5" t="n">
        <v>10416023</v>
      </c>
      <c r="C62" s="5" t="n">
        <v>8501080</v>
      </c>
    </row>
    <row r="63">
      <c r="A63" s="4" t="inlineStr">
        <is>
          <t>Reported Value Measurement | Commercial and industrial (a)</t>
        </is>
      </c>
    </row>
    <row r="64">
      <c r="A64" s="3" t="inlineStr">
        <is>
          <t>Fair Value, Assets and Liabilities Measured on Recurring and Nonrecurring Basis [Line Items]</t>
        </is>
      </c>
    </row>
    <row r="65">
      <c r="A65" s="4" t="inlineStr">
        <is>
          <t>Total loans, net of unearned income and allowance for loan losses</t>
        </is>
      </c>
      <c r="B65" s="5" t="n">
        <v>33166623</v>
      </c>
      <c r="C65" s="5" t="n">
        <v>19928605</v>
      </c>
    </row>
    <row r="66">
      <c r="A66" s="4" t="inlineStr">
        <is>
          <t>Reported Value Measurement | Commercial Real Estate</t>
        </is>
      </c>
    </row>
    <row r="67">
      <c r="A67" s="3" t="inlineStr">
        <is>
          <t>Fair Value, Assets and Liabilities Measured on Recurring and Nonrecurring Basis [Line Items]</t>
        </is>
      </c>
    </row>
    <row r="68">
      <c r="A68" s="4" t="inlineStr">
        <is>
          <t>Total loans, net of unearned income and allowance for loan losses</t>
        </is>
      </c>
      <c r="B68" s="5" t="n">
        <v>12302929</v>
      </c>
      <c r="C68" s="5" t="n">
        <v>4300905</v>
      </c>
    </row>
    <row r="69">
      <c r="A69" s="4" t="inlineStr">
        <is>
          <t>Reported Value Measurement | Consumer Real Estate</t>
        </is>
      </c>
    </row>
    <row r="70">
      <c r="A70" s="3" t="inlineStr">
        <is>
          <t>Fair Value, Assets and Liabilities Measured on Recurring and Nonrecurring Basis [Line Items]</t>
        </is>
      </c>
    </row>
    <row r="71">
      <c r="A71" s="4" t="inlineStr">
        <is>
          <t>Total loans, net of unearned income and allowance for loan losses</t>
        </is>
      </c>
      <c r="B71" s="5" t="n">
        <v>12062439</v>
      </c>
      <c r="C71" s="5" t="n">
        <v>6148696</v>
      </c>
    </row>
    <row r="72">
      <c r="A72" s="4" t="inlineStr">
        <is>
          <t>Reported Value Measurement | Credit Card and Other</t>
        </is>
      </c>
    </row>
    <row r="73">
      <c r="A73" s="3" t="inlineStr">
        <is>
          <t>Fair Value, Assets and Liabilities Measured on Recurring and Nonrecurring Basis [Line Items]</t>
        </is>
      </c>
    </row>
    <row r="74">
      <c r="A74" s="4" t="inlineStr">
        <is>
          <t>Total loans, net of unearned income and allowance for loan losses</t>
        </is>
      </c>
      <c r="B74" s="5" t="n">
        <v>1186438</v>
      </c>
      <c r="C74" s="5" t="n">
        <v>482598</v>
      </c>
    </row>
    <row r="75">
      <c r="A75" s="4" t="inlineStr">
        <is>
          <t>Reported Value Measurement | Mortgage loans (elected fair value)</t>
        </is>
      </c>
    </row>
    <row r="76">
      <c r="A76" s="3" t="inlineStr">
        <is>
          <t>Short-term financial assets:</t>
        </is>
      </c>
    </row>
    <row r="77">
      <c r="A77" s="4" t="inlineStr">
        <is>
          <t>Loans held for sale</t>
        </is>
      </c>
      <c r="B77" s="5" t="n">
        <v>371831</v>
      </c>
      <c r="C77" s="5" t="n">
        <v>14033</v>
      </c>
    </row>
    <row r="78">
      <c r="A78" s="4" t="inlineStr">
        <is>
          <t>Reported Value Measurement | Government guaranteed loans (SBA and USDA)</t>
        </is>
      </c>
    </row>
    <row r="79">
      <c r="A79" s="3" t="inlineStr">
        <is>
          <t>Short-term financial assets:</t>
        </is>
      </c>
    </row>
    <row r="80">
      <c r="A80" s="4" t="inlineStr">
        <is>
          <t>Loans held for sale</t>
        </is>
      </c>
      <c r="B80" s="5" t="n">
        <v>595228</v>
      </c>
      <c r="C80" s="5" t="n">
        <v>493525</v>
      </c>
    </row>
    <row r="81">
      <c r="A81" s="4" t="inlineStr">
        <is>
          <t>Reported Value Measurement | Other consumer loans- LOCOM</t>
        </is>
      </c>
    </row>
    <row r="82">
      <c r="A82" s="3" t="inlineStr">
        <is>
          <t>Short-term financial assets:</t>
        </is>
      </c>
    </row>
    <row r="83">
      <c r="A83" s="4" t="inlineStr">
        <is>
          <t>Loans held for sale</t>
        </is>
      </c>
      <c r="B83" s="5" t="n">
        <v>4569</v>
      </c>
      <c r="C83" s="5" t="n">
        <v>5197</v>
      </c>
    </row>
    <row r="84">
      <c r="A84" s="4" t="inlineStr">
        <is>
          <t>Reported Value Measurement | Mortgage loans- LOCOM</t>
        </is>
      </c>
    </row>
    <row r="85">
      <c r="A85" s="3" t="inlineStr">
        <is>
          <t>Short-term financial assets:</t>
        </is>
      </c>
    </row>
    <row r="86">
      <c r="A86" s="4" t="inlineStr">
        <is>
          <t>Loans held for sale</t>
        </is>
      </c>
      <c r="B86" s="5" t="n">
        <v>78876</v>
      </c>
      <c r="C86" s="5" t="n">
        <v>81035</v>
      </c>
    </row>
    <row r="87">
      <c r="A87" s="4" t="inlineStr">
        <is>
          <t>Estimate of Fair Value Measurement</t>
        </is>
      </c>
    </row>
    <row r="88">
      <c r="A88" s="3" t="inlineStr">
        <is>
          <t>Fair Value, Assets and Liabilities Measured on Recurring and Nonrecurring Basis [Line Items]</t>
        </is>
      </c>
    </row>
    <row r="89">
      <c r="A89" s="4" t="inlineStr">
        <is>
          <t>Total loans, net of unearned income and allowance for loan losses</t>
        </is>
      </c>
      <c r="B89" s="5" t="n">
        <v>59136950</v>
      </c>
      <c r="C89" s="5" t="n">
        <v>31218152</v>
      </c>
    </row>
    <row r="90">
      <c r="A90" s="3" t="inlineStr">
        <is>
          <t>Short-term financial assets:</t>
        </is>
      </c>
    </row>
    <row r="91">
      <c r="A91" s="4" t="inlineStr">
        <is>
          <t>Interest-bearing deposits with banks</t>
        </is>
      </c>
      <c r="B91" s="5" t="n">
        <v>5443292</v>
      </c>
      <c r="C91" s="5" t="n">
        <v>482405</v>
      </c>
    </row>
    <row r="92">
      <c r="A92" s="4" t="inlineStr">
        <is>
          <t>Federal funds sold and securities purchased under agreements to resell</t>
        </is>
      </c>
      <c r="B92" s="5" t="n">
        <v>1480</v>
      </c>
      <c r="C92" s="5" t="n">
        <v>46536</v>
      </c>
    </row>
    <row r="93">
      <c r="A93" s="4" t="inlineStr">
        <is>
          <t>Securities purchased under agreements to resell</t>
        </is>
      </c>
      <c r="B93" s="5" t="n">
        <v>591987</v>
      </c>
      <c r="C93" s="5" t="n">
        <v>586629</v>
      </c>
    </row>
    <row r="94">
      <c r="A94" s="4" t="inlineStr">
        <is>
          <t>Total short-term financial assets</t>
        </is>
      </c>
      <c r="B94" s="5" t="n">
        <v>6036759</v>
      </c>
      <c r="C94" s="5" t="n">
        <v>1115570</v>
      </c>
    </row>
    <row r="95">
      <c r="A95" s="4" t="inlineStr">
        <is>
          <t>Trading securities</t>
        </is>
      </c>
      <c r="B95" s="5" t="n">
        <v>1386069</v>
      </c>
      <c r="C95" s="5" t="n">
        <v>1346207</v>
      </c>
    </row>
    <row r="96">
      <c r="A96" s="4" t="inlineStr">
        <is>
          <t>Loans held for sale</t>
        </is>
      </c>
      <c r="B96" s="5" t="n">
        <v>1055553</v>
      </c>
      <c r="C96" s="5" t="n">
        <v>596535</v>
      </c>
    </row>
    <row r="97">
      <c r="A97" s="4" t="inlineStr">
        <is>
          <t>Securities available-for-sale</t>
        </is>
      </c>
      <c r="B97" s="5" t="n">
        <v>7995872</v>
      </c>
      <c r="C97" s="5" t="n">
        <v>4445403</v>
      </c>
    </row>
    <row r="98">
      <c r="A98" s="4" t="inlineStr">
        <is>
          <t>Securities held-to-maturity</t>
        </is>
      </c>
      <c r="C98" s="5" t="n">
        <v>10001</v>
      </c>
    </row>
    <row r="99">
      <c r="A99" s="4" t="inlineStr">
        <is>
          <t>Derivative Asset, Fair Value, Gross Asset</t>
        </is>
      </c>
      <c r="B99" s="5" t="n">
        <v>837117</v>
      </c>
      <c r="C99" s="5" t="n">
        <v>183115</v>
      </c>
    </row>
    <row r="100">
      <c r="A100" s="3" t="inlineStr">
        <is>
          <t>Other assets:</t>
        </is>
      </c>
    </row>
    <row r="101">
      <c r="A101" s="4" t="inlineStr">
        <is>
          <t>Tax credit investments</t>
        </is>
      </c>
      <c r="B101" s="5" t="n">
        <v>386901</v>
      </c>
      <c r="C101" s="5" t="n">
        <v>244755</v>
      </c>
    </row>
    <row r="102">
      <c r="A102" s="4" t="inlineStr">
        <is>
          <t>Deferred compensation assets</t>
        </is>
      </c>
      <c r="B102" s="5" t="n">
        <v>109907</v>
      </c>
      <c r="C102" s="5" t="n">
        <v>46815</v>
      </c>
    </row>
    <row r="103">
      <c r="A103" s="4" t="inlineStr">
        <is>
          <t>Equity, mutual funds, and other</t>
        </is>
      </c>
      <c r="B103" s="5" t="n">
        <v>315828</v>
      </c>
      <c r="C103" s="5" t="n">
        <v>229352</v>
      </c>
    </row>
    <row r="104">
      <c r="A104" s="4" t="inlineStr">
        <is>
          <t>Total other assets</t>
        </is>
      </c>
      <c r="B104" s="5" t="n">
        <v>812636</v>
      </c>
      <c r="C104" s="5" t="n">
        <v>520922</v>
      </c>
    </row>
    <row r="105">
      <c r="A105" s="4" t="inlineStr">
        <is>
          <t>Total assets</t>
        </is>
      </c>
      <c r="B105" s="5" t="n">
        <v>77270933</v>
      </c>
      <c r="C105" s="5" t="n">
        <v>39435905</v>
      </c>
    </row>
    <row r="106">
      <c r="A106" s="3" t="inlineStr">
        <is>
          <t>Liabilities:</t>
        </is>
      </c>
    </row>
    <row r="107">
      <c r="A107" s="4" t="inlineStr">
        <is>
          <t>Defined maturity</t>
        </is>
      </c>
      <c r="B107" s="5" t="n">
        <v>5602997</v>
      </c>
      <c r="C107" s="5" t="n">
        <v>3631090</v>
      </c>
    </row>
    <row r="108">
      <c r="A108" s="4" t="inlineStr">
        <is>
          <t>Trading Liabilities</t>
        </is>
      </c>
      <c r="B108" s="5" t="n">
        <v>477073</v>
      </c>
      <c r="C108" s="5" t="n">
        <v>505581</v>
      </c>
    </row>
    <row r="109">
      <c r="A109" s="3" t="inlineStr">
        <is>
          <t>Short-term financial liabilities:</t>
        </is>
      </c>
    </row>
    <row r="110">
      <c r="A110" s="4" t="inlineStr">
        <is>
          <t>Federal funds purchased</t>
        </is>
      </c>
      <c r="B110" s="5" t="n">
        <v>840847</v>
      </c>
      <c r="C110" s="5" t="n">
        <v>548344</v>
      </c>
    </row>
    <row r="111">
      <c r="A111" s="4" t="inlineStr">
        <is>
          <t>Securities sold under agreements to repurchase</t>
        </is>
      </c>
      <c r="B111" s="5" t="n">
        <v>1158994</v>
      </c>
      <c r="C111" s="5" t="n">
        <v>716925</v>
      </c>
    </row>
    <row r="112">
      <c r="A112" s="4" t="inlineStr">
        <is>
          <t>Other short-term borrowings</t>
        </is>
      </c>
      <c r="B112" s="5" t="n">
        <v>141878</v>
      </c>
      <c r="C112" s="5" t="n">
        <v>2253045</v>
      </c>
    </row>
    <row r="113">
      <c r="A113" s="4" t="inlineStr">
        <is>
          <t>Short Term Financial Liabilities</t>
        </is>
      </c>
      <c r="B113" s="5" t="n">
        <v>2141719</v>
      </c>
      <c r="C113" s="5" t="n">
        <v>3518314</v>
      </c>
    </row>
    <row r="114">
      <c r="A114" s="3" t="inlineStr">
        <is>
          <t>Term borrowings:</t>
        </is>
      </c>
    </row>
    <row r="115">
      <c r="A115" s="4" t="inlineStr">
        <is>
          <t>Real estate investment trust-preferred</t>
        </is>
      </c>
      <c r="B115" s="5" t="n">
        <v>47000</v>
      </c>
      <c r="C115" s="5" t="n">
        <v>47000</v>
      </c>
    </row>
    <row r="116">
      <c r="A116" s="4" t="inlineStr">
        <is>
          <t>Term borrowings—new market tax credit investment</t>
        </is>
      </c>
      <c r="B116" s="5" t="n">
        <v>37993</v>
      </c>
    </row>
    <row r="117">
      <c r="A117" s="4" t="inlineStr">
        <is>
          <t>Secured Borrowings</t>
        </is>
      </c>
      <c r="B117" s="5" t="n">
        <v>15314</v>
      </c>
      <c r="C117" s="5" t="n">
        <v>21975</v>
      </c>
    </row>
    <row r="118">
      <c r="A118" s="4" t="inlineStr">
        <is>
          <t>Junior subordinated debentures</t>
        </is>
      </c>
      <c r="B118" s="5" t="n">
        <v>229699</v>
      </c>
      <c r="C118" s="5" t="n">
        <v>142375</v>
      </c>
    </row>
    <row r="119">
      <c r="A119" s="4" t="inlineStr">
        <is>
          <t>Other long term borrowings</t>
        </is>
      </c>
      <c r="B119" s="5" t="n">
        <v>1929827</v>
      </c>
      <c r="C119" s="5" t="n">
        <v>574287</v>
      </c>
    </row>
    <row r="120">
      <c r="A120" s="4" t="inlineStr">
        <is>
          <t>Total term borrowings</t>
        </is>
      </c>
      <c r="B120" s="5" t="n">
        <v>2259833</v>
      </c>
      <c r="C120" s="5" t="n">
        <v>785637</v>
      </c>
    </row>
    <row r="121">
      <c r="A121" s="4" t="inlineStr">
        <is>
          <t>Gross amounts of recognized liabilities</t>
        </is>
      </c>
      <c r="B121" s="5" t="n">
        <v>109448</v>
      </c>
      <c r="C121" s="5" t="n">
        <v>67480</v>
      </c>
    </row>
    <row r="122">
      <c r="A122" s="4" t="inlineStr">
        <is>
          <t>Total liabilities</t>
        </is>
      </c>
      <c r="B122" s="5" t="n">
        <v>10591070</v>
      </c>
      <c r="C122" s="5" t="n">
        <v>8508102</v>
      </c>
    </row>
    <row r="123">
      <c r="A123" s="4" t="inlineStr">
        <is>
          <t>Loan commitments</t>
        </is>
      </c>
      <c r="B123" s="5" t="n">
        <v>1823</v>
      </c>
      <c r="C123" s="5" t="n">
        <v>3656</v>
      </c>
    </row>
    <row r="124">
      <c r="A124" s="4" t="inlineStr">
        <is>
          <t>Standby and other commitments</t>
        </is>
      </c>
      <c r="B124" s="5" t="n">
        <v>6119</v>
      </c>
      <c r="C124" s="5" t="n">
        <v>5513</v>
      </c>
    </row>
    <row r="125">
      <c r="A125" s="4" t="inlineStr">
        <is>
          <t>Estimate of Fair Value Measurement | Commercial and industrial (a)</t>
        </is>
      </c>
    </row>
    <row r="126">
      <c r="A126" s="3" t="inlineStr">
        <is>
          <t>Fair Value, Assets and Liabilities Measured on Recurring and Nonrecurring Basis [Line Items]</t>
        </is>
      </c>
    </row>
    <row r="127">
      <c r="A127" s="4" t="inlineStr">
        <is>
          <t>Total loans, net of unearned income and allowance for loan losses</t>
        </is>
      </c>
      <c r="B127" s="5" t="n">
        <v>33295053</v>
      </c>
      <c r="C127" s="5" t="n">
        <v>20096397</v>
      </c>
    </row>
    <row r="128">
      <c r="A128" s="4" t="inlineStr">
        <is>
          <t>Estimate of Fair Value Measurement | Commercial Real Estate</t>
        </is>
      </c>
    </row>
    <row r="129">
      <c r="A129" s="3" t="inlineStr">
        <is>
          <t>Fair Value, Assets and Liabilities Measured on Recurring and Nonrecurring Basis [Line Items]</t>
        </is>
      </c>
    </row>
    <row r="130">
      <c r="A130" s="4" t="inlineStr">
        <is>
          <t>Total loans, net of unearned income and allowance for loan losses</t>
        </is>
      </c>
      <c r="B130" s="5" t="n">
        <v>12304261</v>
      </c>
      <c r="C130" s="5" t="n">
        <v>4300489</v>
      </c>
    </row>
    <row r="131">
      <c r="A131" s="4" t="inlineStr">
        <is>
          <t>Estimate of Fair Value Measurement | Consumer Real Estate</t>
        </is>
      </c>
    </row>
    <row r="132">
      <c r="A132" s="3" t="inlineStr">
        <is>
          <t>Fair Value, Assets and Liabilities Measured on Recurring and Nonrecurring Basis [Line Items]</t>
        </is>
      </c>
    </row>
    <row r="133">
      <c r="A133" s="4" t="inlineStr">
        <is>
          <t>Total loans, net of unearned income and allowance for loan losses</t>
        </is>
      </c>
      <c r="B133" s="5" t="n">
        <v>12327350</v>
      </c>
      <c r="C133" s="5" t="n">
        <v>6334187</v>
      </c>
    </row>
    <row r="134">
      <c r="A134" s="4" t="inlineStr">
        <is>
          <t>Estimate of Fair Value Measurement | Credit Card and Other</t>
        </is>
      </c>
    </row>
    <row r="135">
      <c r="A135" s="3" t="inlineStr">
        <is>
          <t>Fair Value, Assets and Liabilities Measured on Recurring and Nonrecurring Basis [Line Items]</t>
        </is>
      </c>
    </row>
    <row r="136">
      <c r="A136" s="4" t="inlineStr">
        <is>
          <t>Total loans, net of unearned income and allowance for loan losses</t>
        </is>
      </c>
      <c r="B136" s="5" t="n">
        <v>1210286</v>
      </c>
      <c r="C136" s="5" t="n">
        <v>487079</v>
      </c>
    </row>
    <row r="137">
      <c r="A137" s="4" t="inlineStr">
        <is>
          <t>Estimate of Fair Value Measurement | Mortgage loans (elected fair value)</t>
        </is>
      </c>
    </row>
    <row r="138">
      <c r="A138" s="3" t="inlineStr">
        <is>
          <t>Short-term financial assets:</t>
        </is>
      </c>
    </row>
    <row r="139">
      <c r="A139" s="4" t="inlineStr">
        <is>
          <t>Loans held for sale</t>
        </is>
      </c>
      <c r="B139" s="5" t="n">
        <v>371831</v>
      </c>
      <c r="C139" s="5" t="n">
        <v>14033</v>
      </c>
    </row>
    <row r="140">
      <c r="A140" s="4" t="inlineStr">
        <is>
          <t>Estimate of Fair Value Measurement | Government guaranteed loans (SBA and USDA)</t>
        </is>
      </c>
    </row>
    <row r="141">
      <c r="A141" s="3" t="inlineStr">
        <is>
          <t>Short-term financial assets:</t>
        </is>
      </c>
    </row>
    <row r="142">
      <c r="A142" s="4" t="inlineStr">
        <is>
          <t>Loans held for sale</t>
        </is>
      </c>
      <c r="B142" s="5" t="n">
        <v>600277</v>
      </c>
      <c r="C142" s="5" t="n">
        <v>496270</v>
      </c>
    </row>
    <row r="143">
      <c r="A143" s="4" t="inlineStr">
        <is>
          <t>Estimate of Fair Value Measurement | Other consumer loans- LOCOM</t>
        </is>
      </c>
    </row>
    <row r="144">
      <c r="A144" s="3" t="inlineStr">
        <is>
          <t>Short-term financial assets:</t>
        </is>
      </c>
    </row>
    <row r="145">
      <c r="A145" s="4" t="inlineStr">
        <is>
          <t>Loans held for sale</t>
        </is>
      </c>
      <c r="B145" s="5" t="n">
        <v>4569</v>
      </c>
      <c r="C145" s="5" t="n">
        <v>5197</v>
      </c>
    </row>
    <row r="146">
      <c r="A146" s="4" t="inlineStr">
        <is>
          <t>Estimate of Fair Value Measurement | Mortgage loans- LOCOM</t>
        </is>
      </c>
    </row>
    <row r="147">
      <c r="A147" s="3" t="inlineStr">
        <is>
          <t>Short-term financial assets:</t>
        </is>
      </c>
    </row>
    <row r="148">
      <c r="A148" s="4" t="inlineStr">
        <is>
          <t>Loans held for sale</t>
        </is>
      </c>
      <c r="B148" s="5" t="n">
        <v>78876</v>
      </c>
      <c r="C148" s="5" t="n">
        <v>81035</v>
      </c>
    </row>
    <row r="149">
      <c r="A149" s="4" t="inlineStr">
        <is>
          <t>Estimate of Fair Value Measurement | Fair Value, Inputs, Level 1</t>
        </is>
      </c>
    </row>
    <row r="150">
      <c r="A150" s="3" t="inlineStr">
        <is>
          <t>Fair Value, Assets and Liabilities Measured on Recurring and Nonrecurring Basis [Line Items]</t>
        </is>
      </c>
    </row>
    <row r="151">
      <c r="A151" s="4" t="inlineStr">
        <is>
          <t>Total loans, net of unearned income and allowance for loan losses</t>
        </is>
      </c>
      <c r="B151" s="5" t="n">
        <v>0</v>
      </c>
      <c r="C151" s="5" t="n">
        <v>0</v>
      </c>
    </row>
    <row r="152">
      <c r="A152" s="3" t="inlineStr">
        <is>
          <t>Short-term financial assets:</t>
        </is>
      </c>
    </row>
    <row r="153">
      <c r="A153" s="4" t="inlineStr">
        <is>
          <t>Interest-bearing deposits with banks</t>
        </is>
      </c>
      <c r="B153" s="5" t="n">
        <v>5443292</v>
      </c>
      <c r="C153" s="5" t="n">
        <v>482405</v>
      </c>
    </row>
    <row r="154">
      <c r="A154" s="4" t="inlineStr">
        <is>
          <t>Federal funds sold and securities purchased under agreements to resell</t>
        </is>
      </c>
      <c r="B154" s="5" t="n">
        <v>0</v>
      </c>
      <c r="C154" s="5" t="n">
        <v>0</v>
      </c>
    </row>
    <row r="155">
      <c r="A155" s="4" t="inlineStr">
        <is>
          <t>Securities purchased under agreements to resell</t>
        </is>
      </c>
      <c r="B155" s="5" t="n">
        <v>0</v>
      </c>
      <c r="C155" s="5" t="n">
        <v>0</v>
      </c>
    </row>
    <row r="156">
      <c r="A156" s="4" t="inlineStr">
        <is>
          <t>Total short-term financial assets</t>
        </is>
      </c>
      <c r="B156" s="5" t="n">
        <v>5443292</v>
      </c>
      <c r="C156" s="5" t="n">
        <v>482405</v>
      </c>
    </row>
    <row r="157">
      <c r="A157" s="4" t="inlineStr">
        <is>
          <t>Trading securities</t>
        </is>
      </c>
      <c r="B157" s="5" t="n">
        <v>0</v>
      </c>
      <c r="C157" s="5" t="n">
        <v>0</v>
      </c>
    </row>
    <row r="158">
      <c r="A158" s="4" t="inlineStr">
        <is>
          <t>Loans held for sale</t>
        </is>
      </c>
      <c r="B158" s="5" t="n">
        <v>0</v>
      </c>
      <c r="C158" s="5" t="n">
        <v>0</v>
      </c>
    </row>
    <row r="159">
      <c r="A159" s="4" t="inlineStr">
        <is>
          <t>Securities available-for-sale</t>
        </is>
      </c>
      <c r="B159" s="5" t="n">
        <v>0</v>
      </c>
      <c r="C159" s="5" t="n">
        <v>0</v>
      </c>
    </row>
    <row r="160">
      <c r="A160" s="4" t="inlineStr">
        <is>
          <t>Securities held-to-maturity</t>
        </is>
      </c>
      <c r="C160" s="5" t="n">
        <v>0</v>
      </c>
    </row>
    <row r="161">
      <c r="A161" s="4" t="inlineStr">
        <is>
          <t>Derivative Asset, Fair Value, Gross Asset</t>
        </is>
      </c>
      <c r="B161" s="5" t="n">
        <v>48200</v>
      </c>
      <c r="C161" s="5" t="n">
        <v>20640</v>
      </c>
    </row>
    <row r="162">
      <c r="A162" s="3" t="inlineStr">
        <is>
          <t>Other assets:</t>
        </is>
      </c>
    </row>
    <row r="163">
      <c r="A163" s="4" t="inlineStr">
        <is>
          <t>Tax credit investments</t>
        </is>
      </c>
      <c r="B163" s="5" t="n">
        <v>0</v>
      </c>
      <c r="C163" s="5" t="n">
        <v>0</v>
      </c>
    </row>
    <row r="164">
      <c r="A164" s="4" t="inlineStr">
        <is>
          <t>Deferred compensation assets</t>
        </is>
      </c>
      <c r="B164" s="5" t="n">
        <v>109907</v>
      </c>
      <c r="C164" s="5" t="n">
        <v>46815</v>
      </c>
    </row>
    <row r="165">
      <c r="A165" s="4" t="inlineStr">
        <is>
          <t>Equity, mutual funds, and other</t>
        </is>
      </c>
      <c r="B165" s="5" t="n">
        <v>24712</v>
      </c>
      <c r="C165" s="5" t="n">
        <v>22643</v>
      </c>
    </row>
    <row r="166">
      <c r="A166" s="4" t="inlineStr">
        <is>
          <t>Total other assets</t>
        </is>
      </c>
      <c r="B166" s="5" t="n">
        <v>134619</v>
      </c>
      <c r="C166" s="5" t="n">
        <v>69458</v>
      </c>
    </row>
    <row r="167">
      <c r="A167" s="4" t="inlineStr">
        <is>
          <t>Total assets</t>
        </is>
      </c>
      <c r="B167" s="5" t="n">
        <v>5626111</v>
      </c>
      <c r="C167" s="5" t="n">
        <v>572503</v>
      </c>
    </row>
    <row r="168">
      <c r="A168" s="3" t="inlineStr">
        <is>
          <t>Liabilities:</t>
        </is>
      </c>
    </row>
    <row r="169">
      <c r="A169" s="4" t="inlineStr">
        <is>
          <t>Defined maturity</t>
        </is>
      </c>
      <c r="B169" s="5" t="n">
        <v>0</v>
      </c>
      <c r="C169" s="5" t="n">
        <v>0</v>
      </c>
    </row>
    <row r="170">
      <c r="A170" s="4" t="inlineStr">
        <is>
          <t>Trading Liabilities</t>
        </is>
      </c>
      <c r="B170" s="5" t="n">
        <v>0</v>
      </c>
      <c r="C170" s="5" t="n">
        <v>0</v>
      </c>
    </row>
    <row r="171">
      <c r="A171" s="3" t="inlineStr">
        <is>
          <t>Short-term financial liabilities:</t>
        </is>
      </c>
    </row>
    <row r="172">
      <c r="A172" s="4" t="inlineStr">
        <is>
          <t>Federal funds purchased</t>
        </is>
      </c>
      <c r="B172" s="5" t="n">
        <v>0</v>
      </c>
      <c r="C172" s="5" t="n">
        <v>0</v>
      </c>
    </row>
    <row r="173">
      <c r="A173" s="4" t="inlineStr">
        <is>
          <t>Securities sold under agreements to repurchase</t>
        </is>
      </c>
      <c r="B173" s="5" t="n">
        <v>0</v>
      </c>
      <c r="C173" s="5" t="n">
        <v>0</v>
      </c>
    </row>
    <row r="174">
      <c r="A174" s="4" t="inlineStr">
        <is>
          <t>Other short-term borrowings</t>
        </is>
      </c>
      <c r="B174" s="5" t="n">
        <v>0</v>
      </c>
      <c r="C174" s="5" t="n">
        <v>0</v>
      </c>
    </row>
    <row r="175">
      <c r="A175" s="4" t="inlineStr">
        <is>
          <t>Short Term Financial Liabilities</t>
        </is>
      </c>
      <c r="B175" s="5" t="n">
        <v>0</v>
      </c>
      <c r="C175" s="5" t="n">
        <v>0</v>
      </c>
    </row>
    <row r="176">
      <c r="A176" s="3" t="inlineStr">
        <is>
          <t>Term borrowings:</t>
        </is>
      </c>
    </row>
    <row r="177">
      <c r="A177" s="4" t="inlineStr">
        <is>
          <t>Real estate investment trust-preferred</t>
        </is>
      </c>
      <c r="B177" s="5" t="n">
        <v>0</v>
      </c>
      <c r="C177" s="5" t="n">
        <v>0</v>
      </c>
    </row>
    <row r="178">
      <c r="A178" s="4" t="inlineStr">
        <is>
          <t>Term borrowings—new market tax credit investment</t>
        </is>
      </c>
      <c r="B178" s="5" t="n">
        <v>0</v>
      </c>
    </row>
    <row r="179">
      <c r="A179" s="4" t="inlineStr">
        <is>
          <t>Secured Borrowings</t>
        </is>
      </c>
      <c r="B179" s="5" t="n">
        <v>0</v>
      </c>
      <c r="C179" s="5" t="n">
        <v>0</v>
      </c>
    </row>
    <row r="180">
      <c r="A180" s="4" t="inlineStr">
        <is>
          <t>Junior subordinated debentures</t>
        </is>
      </c>
      <c r="B180" s="5" t="n">
        <v>0</v>
      </c>
      <c r="C180" s="5" t="n">
        <v>0</v>
      </c>
    </row>
    <row r="181">
      <c r="A181" s="4" t="inlineStr">
        <is>
          <t>Other long term borrowings</t>
        </is>
      </c>
      <c r="B181" s="5" t="n">
        <v>0</v>
      </c>
      <c r="C181" s="5" t="n">
        <v>0</v>
      </c>
    </row>
    <row r="182">
      <c r="A182" s="4" t="inlineStr">
        <is>
          <t>Total term borrowings</t>
        </is>
      </c>
      <c r="B182" s="5" t="n">
        <v>0</v>
      </c>
      <c r="C182" s="5" t="n">
        <v>0</v>
      </c>
    </row>
    <row r="183">
      <c r="A183" s="4" t="inlineStr">
        <is>
          <t>Gross amounts of recognized liabilities</t>
        </is>
      </c>
      <c r="B183" s="5" t="n">
        <v>45051</v>
      </c>
      <c r="C183" s="5" t="n">
        <v>19807</v>
      </c>
    </row>
    <row r="184">
      <c r="A184" s="4" t="inlineStr">
        <is>
          <t>Total liabilities</t>
        </is>
      </c>
      <c r="B184" s="5" t="n">
        <v>45051</v>
      </c>
      <c r="C184" s="5" t="n">
        <v>19807</v>
      </c>
    </row>
    <row r="185">
      <c r="A185" s="4" t="inlineStr">
        <is>
          <t>Estimate of Fair Value Measurement | Fair Value, Inputs, Level 1 | Commercial and industrial (a)</t>
        </is>
      </c>
    </row>
    <row r="186">
      <c r="A186" s="3" t="inlineStr">
        <is>
          <t>Fair Value, Assets and Liabilities Measured on Recurring and Nonrecurring Basis [Line Items]</t>
        </is>
      </c>
    </row>
    <row r="187">
      <c r="A187" s="4" t="inlineStr">
        <is>
          <t>Total loans, net of unearned income and allowance for loan losses</t>
        </is>
      </c>
      <c r="B187" s="5" t="n">
        <v>0</v>
      </c>
      <c r="C187" s="5" t="n">
        <v>0</v>
      </c>
    </row>
    <row r="188">
      <c r="A188" s="4" t="inlineStr">
        <is>
          <t>Estimate of Fair Value Measurement | Fair Value, Inputs, Level 1 | Commercial Real Estate</t>
        </is>
      </c>
    </row>
    <row r="189">
      <c r="A189" s="3" t="inlineStr">
        <is>
          <t>Fair Value, Assets and Liabilities Measured on Recurring and Nonrecurring Basis [Line Items]</t>
        </is>
      </c>
    </row>
    <row r="190">
      <c r="A190" s="4" t="inlineStr">
        <is>
          <t>Total loans, net of unearned income and allowance for loan losses</t>
        </is>
      </c>
      <c r="B190" s="5" t="n">
        <v>0</v>
      </c>
      <c r="C190" s="5" t="n">
        <v>0</v>
      </c>
    </row>
    <row r="191">
      <c r="A191" s="4" t="inlineStr">
        <is>
          <t>Estimate of Fair Value Measurement | Fair Value, Inputs, Level 1 | Consumer Real Estate</t>
        </is>
      </c>
    </row>
    <row r="192">
      <c r="A192" s="3" t="inlineStr">
        <is>
          <t>Fair Value, Assets and Liabilities Measured on Recurring and Nonrecurring Basis [Line Items]</t>
        </is>
      </c>
    </row>
    <row r="193">
      <c r="A193" s="4" t="inlineStr">
        <is>
          <t>Total loans, net of unearned income and allowance for loan losses</t>
        </is>
      </c>
      <c r="B193" s="5" t="n">
        <v>0</v>
      </c>
      <c r="C193" s="5" t="n">
        <v>0</v>
      </c>
    </row>
    <row r="194">
      <c r="A194" s="4" t="inlineStr">
        <is>
          <t>Estimate of Fair Value Measurement | Fair Value, Inputs, Level 1 | Credit Card and Other</t>
        </is>
      </c>
    </row>
    <row r="195">
      <c r="A195" s="3" t="inlineStr">
        <is>
          <t>Fair Value, Assets and Liabilities Measured on Recurring and Nonrecurring Basis [Line Items]</t>
        </is>
      </c>
    </row>
    <row r="196">
      <c r="A196" s="4" t="inlineStr">
        <is>
          <t>Total loans, net of unearned income and allowance for loan losses</t>
        </is>
      </c>
      <c r="B196" s="5" t="n">
        <v>0</v>
      </c>
      <c r="C196" s="5" t="n">
        <v>0</v>
      </c>
    </row>
    <row r="197">
      <c r="A197" s="4" t="inlineStr">
        <is>
          <t>Estimate of Fair Value Measurement | Fair Value, Inputs, Level 1 | Mortgage loans (elected fair value)</t>
        </is>
      </c>
    </row>
    <row r="198">
      <c r="A198" s="3" t="inlineStr">
        <is>
          <t>Short-term financial assets:</t>
        </is>
      </c>
    </row>
    <row r="199">
      <c r="A199" s="4" t="inlineStr">
        <is>
          <t>Loans held for sale</t>
        </is>
      </c>
      <c r="B199" s="5" t="n">
        <v>0</v>
      </c>
      <c r="C199" s="5" t="n">
        <v>0</v>
      </c>
    </row>
    <row r="200">
      <c r="A200" s="4" t="inlineStr">
        <is>
          <t>Estimate of Fair Value Measurement | Fair Value, Inputs, Level 1 | Government guaranteed loans (SBA and USDA)</t>
        </is>
      </c>
    </row>
    <row r="201">
      <c r="A201" s="3" t="inlineStr">
        <is>
          <t>Short-term financial assets:</t>
        </is>
      </c>
    </row>
    <row r="202">
      <c r="A202" s="4" t="inlineStr">
        <is>
          <t>Loans held for sale</t>
        </is>
      </c>
      <c r="B202" s="5" t="n">
        <v>0</v>
      </c>
      <c r="C202" s="5" t="n">
        <v>0</v>
      </c>
    </row>
    <row r="203">
      <c r="A203" s="4" t="inlineStr">
        <is>
          <t>Estimate of Fair Value Measurement | Fair Value, Inputs, Level 1 | Other consumer loans- LOCOM</t>
        </is>
      </c>
    </row>
    <row r="204">
      <c r="A204" s="3" t="inlineStr">
        <is>
          <t>Short-term financial assets:</t>
        </is>
      </c>
    </row>
    <row r="205">
      <c r="A205" s="4" t="inlineStr">
        <is>
          <t>Loans held for sale</t>
        </is>
      </c>
      <c r="B205" s="5" t="n">
        <v>0</v>
      </c>
      <c r="C205" s="5" t="n">
        <v>0</v>
      </c>
    </row>
    <row r="206">
      <c r="A206" s="4" t="inlineStr">
        <is>
          <t>Estimate of Fair Value Measurement | Fair Value, Inputs, Level 1 | Mortgage loans- LOCOM</t>
        </is>
      </c>
    </row>
    <row r="207">
      <c r="A207" s="3" t="inlineStr">
        <is>
          <t>Short-term financial assets:</t>
        </is>
      </c>
    </row>
    <row r="208">
      <c r="A208" s="4" t="inlineStr">
        <is>
          <t>Loans held for sale</t>
        </is>
      </c>
      <c r="B208" s="5" t="n">
        <v>0</v>
      </c>
      <c r="C208" s="5" t="n">
        <v>0</v>
      </c>
    </row>
    <row r="209">
      <c r="A209" s="4" t="inlineStr">
        <is>
          <t>Estimate of Fair Value Measurement | Fair Value, Inputs, Level 2</t>
        </is>
      </c>
    </row>
    <row r="210">
      <c r="A210" s="3" t="inlineStr">
        <is>
          <t>Fair Value, Assets and Liabilities Measured on Recurring and Nonrecurring Basis [Line Items]</t>
        </is>
      </c>
    </row>
    <row r="211">
      <c r="A211" s="4" t="inlineStr">
        <is>
          <t>Total loans, net of unearned income and allowance for loan losses</t>
        </is>
      </c>
      <c r="B211" s="5" t="n">
        <v>0</v>
      </c>
      <c r="C211" s="5" t="n">
        <v>0</v>
      </c>
    </row>
    <row r="212">
      <c r="A212" s="3" t="inlineStr">
        <is>
          <t>Short-term financial assets:</t>
        </is>
      </c>
    </row>
    <row r="213">
      <c r="A213" s="4" t="inlineStr">
        <is>
          <t>Interest-bearing deposits with banks</t>
        </is>
      </c>
      <c r="B213" s="5" t="n">
        <v>0</v>
      </c>
      <c r="C213" s="5" t="n">
        <v>0</v>
      </c>
    </row>
    <row r="214">
      <c r="A214" s="4" t="inlineStr">
        <is>
          <t>Federal funds sold and securities purchased under agreements to resell</t>
        </is>
      </c>
      <c r="B214" s="5" t="n">
        <v>1480</v>
      </c>
      <c r="C214" s="5" t="n">
        <v>46536</v>
      </c>
    </row>
    <row r="215">
      <c r="A215" s="4" t="inlineStr">
        <is>
          <t>Securities purchased under agreements to resell</t>
        </is>
      </c>
      <c r="B215" s="5" t="n">
        <v>591987</v>
      </c>
      <c r="C215" s="5" t="n">
        <v>586629</v>
      </c>
    </row>
    <row r="216">
      <c r="A216" s="4" t="inlineStr">
        <is>
          <t>Total short-term financial assets</t>
        </is>
      </c>
      <c r="B216" s="5" t="n">
        <v>593467</v>
      </c>
      <c r="C216" s="5" t="n">
        <v>633165</v>
      </c>
    </row>
    <row r="217">
      <c r="A217" s="4" t="inlineStr">
        <is>
          <t>Trading securities</t>
        </is>
      </c>
      <c r="B217" s="5" t="n">
        <v>1385598</v>
      </c>
      <c r="C217" s="5" t="n">
        <v>1345266</v>
      </c>
    </row>
    <row r="218">
      <c r="A218" s="4" t="inlineStr">
        <is>
          <t>Loans held for sale</t>
        </is>
      </c>
      <c r="B218" s="5" t="n">
        <v>963466</v>
      </c>
      <c r="C218" s="5" t="n">
        <v>500520</v>
      </c>
    </row>
    <row r="219">
      <c r="A219" s="4" t="inlineStr">
        <is>
          <t>Securities available-for-sale</t>
        </is>
      </c>
      <c r="B219" s="5" t="n">
        <v>7962913</v>
      </c>
      <c r="C219" s="5" t="n">
        <v>4426267</v>
      </c>
    </row>
    <row r="220">
      <c r="A220" s="4" t="inlineStr">
        <is>
          <t>Securities held-to-maturity</t>
        </is>
      </c>
      <c r="C220" s="5" t="n">
        <v>0</v>
      </c>
    </row>
    <row r="221">
      <c r="A221" s="4" t="inlineStr">
        <is>
          <t>Derivative Asset, Fair Value, Gross Asset</t>
        </is>
      </c>
      <c r="B221" s="5" t="n">
        <v>788575</v>
      </c>
      <c r="C221" s="5" t="n">
        <v>162475</v>
      </c>
    </row>
    <row r="222">
      <c r="A222" s="3" t="inlineStr">
        <is>
          <t>Other assets:</t>
        </is>
      </c>
    </row>
    <row r="223">
      <c r="A223" s="4" t="inlineStr">
        <is>
          <t>Tax credit investments</t>
        </is>
      </c>
      <c r="B223" s="5" t="n">
        <v>0</v>
      </c>
      <c r="C223" s="5" t="n">
        <v>0</v>
      </c>
    </row>
    <row r="224">
      <c r="A224" s="4" t="inlineStr">
        <is>
          <t>Deferred compensation assets</t>
        </is>
      </c>
      <c r="B224" s="5" t="n">
        <v>0</v>
      </c>
      <c r="C224" s="5" t="n">
        <v>0</v>
      </c>
    </row>
    <row r="225">
      <c r="A225" s="4" t="inlineStr">
        <is>
          <t>Equity, mutual funds, and other</t>
        </is>
      </c>
      <c r="B225" s="5" t="n">
        <v>0</v>
      </c>
      <c r="C225" s="5" t="n">
        <v>0</v>
      </c>
    </row>
    <row r="226">
      <c r="A226" s="4" t="inlineStr">
        <is>
          <t>Total other assets</t>
        </is>
      </c>
      <c r="B226" s="5" t="n">
        <v>0</v>
      </c>
      <c r="C226" s="5" t="n">
        <v>0</v>
      </c>
    </row>
    <row r="227">
      <c r="A227" s="4" t="inlineStr">
        <is>
          <t>Total assets</t>
        </is>
      </c>
      <c r="B227" s="5" t="n">
        <v>11694019</v>
      </c>
      <c r="C227" s="5" t="n">
        <v>7067693</v>
      </c>
    </row>
    <row r="228">
      <c r="A228" s="3" t="inlineStr">
        <is>
          <t>Liabilities:</t>
        </is>
      </c>
    </row>
    <row r="229">
      <c r="A229" s="4" t="inlineStr">
        <is>
          <t>Defined maturity</t>
        </is>
      </c>
      <c r="B229" s="5" t="n">
        <v>5602997</v>
      </c>
      <c r="C229" s="5" t="n">
        <v>3631090</v>
      </c>
    </row>
    <row r="230">
      <c r="A230" s="4" t="inlineStr">
        <is>
          <t>Trading Liabilities</t>
        </is>
      </c>
      <c r="B230" s="5" t="n">
        <v>477073</v>
      </c>
      <c r="C230" s="5" t="n">
        <v>505581</v>
      </c>
    </row>
    <row r="231">
      <c r="A231" s="3" t="inlineStr">
        <is>
          <t>Short-term financial liabilities:</t>
        </is>
      </c>
    </row>
    <row r="232">
      <c r="A232" s="4" t="inlineStr">
        <is>
          <t>Federal funds purchased</t>
        </is>
      </c>
      <c r="B232" s="5" t="n">
        <v>840847</v>
      </c>
      <c r="C232" s="5" t="n">
        <v>548344</v>
      </c>
    </row>
    <row r="233">
      <c r="A233" s="4" t="inlineStr">
        <is>
          <t>Securities sold under agreements to repurchase</t>
        </is>
      </c>
      <c r="B233" s="5" t="n">
        <v>1158994</v>
      </c>
      <c r="C233" s="5" t="n">
        <v>716925</v>
      </c>
    </row>
    <row r="234">
      <c r="A234" s="4" t="inlineStr">
        <is>
          <t>Other short-term borrowings</t>
        </is>
      </c>
      <c r="B234" s="5" t="n">
        <v>141878</v>
      </c>
      <c r="C234" s="5" t="n">
        <v>2253045</v>
      </c>
    </row>
    <row r="235">
      <c r="A235" s="4" t="inlineStr">
        <is>
          <t>Short Term Financial Liabilities</t>
        </is>
      </c>
      <c r="B235" s="5" t="n">
        <v>2141719</v>
      </c>
      <c r="C235" s="5" t="n">
        <v>3518314</v>
      </c>
    </row>
    <row r="236">
      <c r="A236" s="3" t="inlineStr">
        <is>
          <t>Term borrowings:</t>
        </is>
      </c>
    </row>
    <row r="237">
      <c r="A237" s="4" t="inlineStr">
        <is>
          <t>Real estate investment trust-preferred</t>
        </is>
      </c>
      <c r="B237" s="5" t="n">
        <v>0</v>
      </c>
      <c r="C237" s="5" t="n">
        <v>0</v>
      </c>
    </row>
    <row r="238">
      <c r="A238" s="4" t="inlineStr">
        <is>
          <t>Term borrowings—new market tax credit investment</t>
        </is>
      </c>
      <c r="B238" s="5" t="n">
        <v>0</v>
      </c>
    </row>
    <row r="239">
      <c r="A239" s="4" t="inlineStr">
        <is>
          <t>Secured Borrowings</t>
        </is>
      </c>
      <c r="B239" s="5" t="n">
        <v>0</v>
      </c>
      <c r="C239" s="5" t="n">
        <v>0</v>
      </c>
    </row>
    <row r="240">
      <c r="A240" s="4" t="inlineStr">
        <is>
          <t>Junior subordinated debentures</t>
        </is>
      </c>
      <c r="B240" s="5" t="n">
        <v>0</v>
      </c>
      <c r="C240" s="5" t="n">
        <v>0</v>
      </c>
    </row>
    <row r="241">
      <c r="A241" s="4" t="inlineStr">
        <is>
          <t>Other long term borrowings</t>
        </is>
      </c>
      <c r="B241" s="5" t="n">
        <v>1929827</v>
      </c>
      <c r="C241" s="5" t="n">
        <v>574287</v>
      </c>
    </row>
    <row r="242">
      <c r="A242" s="4" t="inlineStr">
        <is>
          <t>Total term borrowings</t>
        </is>
      </c>
      <c r="B242" s="5" t="n">
        <v>1929827</v>
      </c>
      <c r="C242" s="5" t="n">
        <v>574287</v>
      </c>
    </row>
    <row r="243">
      <c r="A243" s="4" t="inlineStr">
        <is>
          <t>Gross amounts of recognized liabilities</t>
        </is>
      </c>
      <c r="B243" s="5" t="n">
        <v>47257</v>
      </c>
      <c r="C243" s="5" t="n">
        <v>24878</v>
      </c>
    </row>
    <row r="244">
      <c r="A244" s="4" t="inlineStr">
        <is>
          <t>Total liabilities</t>
        </is>
      </c>
      <c r="B244" s="5" t="n">
        <v>10198873</v>
      </c>
      <c r="C244" s="5" t="n">
        <v>8254150</v>
      </c>
    </row>
    <row r="245">
      <c r="A245" s="4" t="inlineStr">
        <is>
          <t>Estimate of Fair Value Measurement | Fair Value, Inputs, Level 2 | Commercial and industrial (a)</t>
        </is>
      </c>
    </row>
    <row r="246">
      <c r="A246" s="3" t="inlineStr">
        <is>
          <t>Fair Value, Assets and Liabilities Measured on Recurring and Nonrecurring Basis [Line Items]</t>
        </is>
      </c>
    </row>
    <row r="247">
      <c r="A247" s="4" t="inlineStr">
        <is>
          <t>Total loans, net of unearned income and allowance for loan losses</t>
        </is>
      </c>
      <c r="B247" s="5" t="n">
        <v>0</v>
      </c>
      <c r="C247" s="5" t="n">
        <v>0</v>
      </c>
    </row>
    <row r="248">
      <c r="A248" s="4" t="inlineStr">
        <is>
          <t>Estimate of Fair Value Measurement | Fair Value, Inputs, Level 2 | Commercial Real Estate</t>
        </is>
      </c>
    </row>
    <row r="249">
      <c r="A249" s="3" t="inlineStr">
        <is>
          <t>Fair Value, Assets and Liabilities Measured on Recurring and Nonrecurring Basis [Line Items]</t>
        </is>
      </c>
    </row>
    <row r="250">
      <c r="A250" s="4" t="inlineStr">
        <is>
          <t>Total loans, net of unearned income and allowance for loan losses</t>
        </is>
      </c>
      <c r="B250" s="5" t="n">
        <v>0</v>
      </c>
      <c r="C250" s="5" t="n">
        <v>0</v>
      </c>
    </row>
    <row r="251">
      <c r="A251" s="4" t="inlineStr">
        <is>
          <t>Estimate of Fair Value Measurement | Fair Value, Inputs, Level 2 | Consumer Real Estate</t>
        </is>
      </c>
    </row>
    <row r="252">
      <c r="A252" s="3" t="inlineStr">
        <is>
          <t>Fair Value, Assets and Liabilities Measured on Recurring and Nonrecurring Basis [Line Items]</t>
        </is>
      </c>
    </row>
    <row r="253">
      <c r="A253" s="4" t="inlineStr">
        <is>
          <t>Total loans, net of unearned income and allowance for loan losses</t>
        </is>
      </c>
      <c r="B253" s="5" t="n">
        <v>0</v>
      </c>
      <c r="C253" s="5" t="n">
        <v>0</v>
      </c>
    </row>
    <row r="254">
      <c r="A254" s="4" t="inlineStr">
        <is>
          <t>Estimate of Fair Value Measurement | Fair Value, Inputs, Level 2 | Credit Card and Other</t>
        </is>
      </c>
    </row>
    <row r="255">
      <c r="A255" s="3" t="inlineStr">
        <is>
          <t>Fair Value, Assets and Liabilities Measured on Recurring and Nonrecurring Basis [Line Items]</t>
        </is>
      </c>
    </row>
    <row r="256">
      <c r="A256" s="4" t="inlineStr">
        <is>
          <t>Total loans, net of unearned income and allowance for loan losses</t>
        </is>
      </c>
      <c r="B256" s="5" t="n">
        <v>0</v>
      </c>
      <c r="C256" s="5" t="n">
        <v>0</v>
      </c>
    </row>
    <row r="257">
      <c r="A257" s="4" t="inlineStr">
        <is>
          <t>Estimate of Fair Value Measurement | Fair Value, Inputs, Level 2 | Mortgage loans (elected fair value)</t>
        </is>
      </c>
    </row>
    <row r="258">
      <c r="A258" s="3" t="inlineStr">
        <is>
          <t>Short-term financial assets:</t>
        </is>
      </c>
    </row>
    <row r="259">
      <c r="A259" s="4" t="inlineStr">
        <is>
          <t>Loans held for sale</t>
        </is>
      </c>
      <c r="B259" s="5" t="n">
        <v>359396</v>
      </c>
      <c r="C259" s="5" t="n">
        <v>0</v>
      </c>
    </row>
    <row r="260">
      <c r="A260" s="4" t="inlineStr">
        <is>
          <t>Estimate of Fair Value Measurement | Fair Value, Inputs, Level 2 | Government guaranteed loans (SBA and USDA)</t>
        </is>
      </c>
    </row>
    <row r="261">
      <c r="A261" s="3" t="inlineStr">
        <is>
          <t>Short-term financial assets:</t>
        </is>
      </c>
    </row>
    <row r="262">
      <c r="A262" s="4" t="inlineStr">
        <is>
          <t>Loans held for sale</t>
        </is>
      </c>
      <c r="B262" s="5" t="n">
        <v>599501</v>
      </c>
      <c r="C262" s="5" t="n">
        <v>495323</v>
      </c>
    </row>
    <row r="263">
      <c r="A263" s="4" t="inlineStr">
        <is>
          <t>Estimate of Fair Value Measurement | Fair Value, Inputs, Level 2 | Other consumer loans- LOCOM</t>
        </is>
      </c>
    </row>
    <row r="264">
      <c r="A264" s="3" t="inlineStr">
        <is>
          <t>Short-term financial assets:</t>
        </is>
      </c>
    </row>
    <row r="265">
      <c r="A265" s="4" t="inlineStr">
        <is>
          <t>Loans held for sale</t>
        </is>
      </c>
      <c r="B265" s="5" t="n">
        <v>4569</v>
      </c>
      <c r="C265" s="5" t="n">
        <v>5197</v>
      </c>
    </row>
    <row r="266">
      <c r="A266" s="4" t="inlineStr">
        <is>
          <t>Estimate of Fair Value Measurement | Fair Value, Inputs, Level 2 | Mortgage loans- LOCOM</t>
        </is>
      </c>
    </row>
    <row r="267">
      <c r="A267" s="3" t="inlineStr">
        <is>
          <t>Short-term financial assets:</t>
        </is>
      </c>
    </row>
    <row r="268">
      <c r="A268" s="4" t="inlineStr">
        <is>
          <t>Loans held for sale</t>
        </is>
      </c>
      <c r="B268" s="5" t="n">
        <v>0</v>
      </c>
      <c r="C268" s="5" t="n">
        <v>0</v>
      </c>
    </row>
    <row r="269">
      <c r="A269" s="4" t="inlineStr">
        <is>
          <t>Estimate of Fair Value Measurement | Fair Value, Inputs, Level 3</t>
        </is>
      </c>
    </row>
    <row r="270">
      <c r="A270" s="3" t="inlineStr">
        <is>
          <t>Fair Value, Assets and Liabilities Measured on Recurring and Nonrecurring Basis [Line Items]</t>
        </is>
      </c>
    </row>
    <row r="271">
      <c r="A271" s="4" t="inlineStr">
        <is>
          <t>Total loans, net of unearned income and allowance for loan losses</t>
        </is>
      </c>
      <c r="B271" s="5" t="n">
        <v>59136950</v>
      </c>
      <c r="C271" s="5" t="n">
        <v>31218152</v>
      </c>
    </row>
    <row r="272">
      <c r="A272" s="3" t="inlineStr">
        <is>
          <t>Short-term financial assets:</t>
        </is>
      </c>
    </row>
    <row r="273">
      <c r="A273" s="4" t="inlineStr">
        <is>
          <t>Interest-bearing deposits with banks</t>
        </is>
      </c>
      <c r="B273" s="5" t="n">
        <v>0</v>
      </c>
      <c r="C273" s="5" t="n">
        <v>0</v>
      </c>
    </row>
    <row r="274">
      <c r="A274" s="4" t="inlineStr">
        <is>
          <t>Federal funds sold and securities purchased under agreements to resell</t>
        </is>
      </c>
      <c r="B274" s="5" t="n">
        <v>0</v>
      </c>
      <c r="C274" s="5" t="n">
        <v>0</v>
      </c>
    </row>
    <row r="275">
      <c r="A275" s="4" t="inlineStr">
        <is>
          <t>Securities purchased under agreements to resell</t>
        </is>
      </c>
      <c r="B275" s="5" t="n">
        <v>0</v>
      </c>
      <c r="C275" s="5" t="n">
        <v>0</v>
      </c>
    </row>
    <row r="276">
      <c r="A276" s="4" t="inlineStr">
        <is>
          <t>Total short-term financial assets</t>
        </is>
      </c>
      <c r="B276" s="5" t="n">
        <v>0</v>
      </c>
      <c r="C276" s="5" t="n">
        <v>0</v>
      </c>
    </row>
    <row r="277">
      <c r="A277" s="4" t="inlineStr">
        <is>
          <t>Trading securities</t>
        </is>
      </c>
      <c r="B277" s="5" t="n">
        <v>471</v>
      </c>
      <c r="C277" s="5" t="n">
        <v>941</v>
      </c>
    </row>
    <row r="278">
      <c r="A278" s="4" t="inlineStr">
        <is>
          <t>Loans held for sale</t>
        </is>
      </c>
      <c r="B278" s="5" t="n">
        <v>92087</v>
      </c>
      <c r="C278" s="5" t="n">
        <v>96015</v>
      </c>
    </row>
    <row r="279">
      <c r="A279" s="4" t="inlineStr">
        <is>
          <t>Securities available-for-sale</t>
        </is>
      </c>
      <c r="B279" s="5" t="n">
        <v>32959</v>
      </c>
      <c r="C279" s="5" t="n">
        <v>19136</v>
      </c>
    </row>
    <row r="280">
      <c r="A280" s="4" t="inlineStr">
        <is>
          <t>Securities held-to-maturity</t>
        </is>
      </c>
      <c r="C280" s="5" t="n">
        <v>10001</v>
      </c>
    </row>
    <row r="281">
      <c r="A281" s="4" t="inlineStr">
        <is>
          <t>Derivative Asset, Fair Value, Gross Asset</t>
        </is>
      </c>
      <c r="B281" s="5" t="n">
        <v>342</v>
      </c>
      <c r="C281" s="5" t="n">
        <v>0</v>
      </c>
    </row>
    <row r="282">
      <c r="A282" s="3" t="inlineStr">
        <is>
          <t>Other assets:</t>
        </is>
      </c>
    </row>
    <row r="283">
      <c r="A283" s="4" t="inlineStr">
        <is>
          <t>Tax credit investments</t>
        </is>
      </c>
      <c r="B283" s="5" t="n">
        <v>386901</v>
      </c>
      <c r="C283" s="5" t="n">
        <v>244755</v>
      </c>
    </row>
    <row r="284">
      <c r="A284" s="4" t="inlineStr">
        <is>
          <t>Deferred compensation assets</t>
        </is>
      </c>
      <c r="B284" s="5" t="n">
        <v>0</v>
      </c>
      <c r="C284" s="5" t="n">
        <v>0</v>
      </c>
    </row>
    <row r="285">
      <c r="A285" s="4" t="inlineStr">
        <is>
          <t>Equity, mutual funds, and other</t>
        </is>
      </c>
      <c r="B285" s="5" t="n">
        <v>291116</v>
      </c>
      <c r="C285" s="5" t="n">
        <v>206709</v>
      </c>
    </row>
    <row r="286">
      <c r="A286" s="4" t="inlineStr">
        <is>
          <t>Total other assets</t>
        </is>
      </c>
      <c r="B286" s="5" t="n">
        <v>678017</v>
      </c>
      <c r="C286" s="5" t="n">
        <v>451464</v>
      </c>
    </row>
    <row r="287">
      <c r="A287" s="4" t="inlineStr">
        <is>
          <t>Total assets</t>
        </is>
      </c>
      <c r="B287" s="5" t="n">
        <v>59950803</v>
      </c>
      <c r="C287" s="5" t="n">
        <v>31795709</v>
      </c>
    </row>
    <row r="288">
      <c r="A288" s="3" t="inlineStr">
        <is>
          <t>Liabilities:</t>
        </is>
      </c>
    </row>
    <row r="289">
      <c r="A289" s="4" t="inlineStr">
        <is>
          <t>Defined maturity</t>
        </is>
      </c>
      <c r="B289" s="5" t="n">
        <v>0</v>
      </c>
      <c r="C289" s="5" t="n">
        <v>0</v>
      </c>
    </row>
    <row r="290">
      <c r="A290" s="4" t="inlineStr">
        <is>
          <t>Trading Liabilities</t>
        </is>
      </c>
      <c r="B290" s="5" t="n">
        <v>0</v>
      </c>
      <c r="C290" s="5" t="n">
        <v>0</v>
      </c>
    </row>
    <row r="291">
      <c r="A291" s="3" t="inlineStr">
        <is>
          <t>Short-term financial liabilities:</t>
        </is>
      </c>
    </row>
    <row r="292">
      <c r="A292" s="4" t="inlineStr">
        <is>
          <t>Federal funds purchased</t>
        </is>
      </c>
      <c r="B292" s="5" t="n">
        <v>0</v>
      </c>
      <c r="C292" s="5" t="n">
        <v>0</v>
      </c>
    </row>
    <row r="293">
      <c r="A293" s="4" t="inlineStr">
        <is>
          <t>Securities sold under agreements to repurchase</t>
        </is>
      </c>
      <c r="B293" s="5" t="n">
        <v>0</v>
      </c>
      <c r="C293" s="5" t="n">
        <v>0</v>
      </c>
    </row>
    <row r="294">
      <c r="A294" s="4" t="inlineStr">
        <is>
          <t>Other short-term borrowings</t>
        </is>
      </c>
      <c r="B294" s="5" t="n">
        <v>0</v>
      </c>
      <c r="C294" s="5" t="n">
        <v>0</v>
      </c>
    </row>
    <row r="295">
      <c r="A295" s="4" t="inlineStr">
        <is>
          <t>Short Term Financial Liabilities</t>
        </is>
      </c>
      <c r="B295" s="5" t="n">
        <v>0</v>
      </c>
      <c r="C295" s="5" t="n">
        <v>0</v>
      </c>
    </row>
    <row r="296">
      <c r="A296" s="3" t="inlineStr">
        <is>
          <t>Term borrowings:</t>
        </is>
      </c>
    </row>
    <row r="297">
      <c r="A297" s="4" t="inlineStr">
        <is>
          <t>Real estate investment trust-preferred</t>
        </is>
      </c>
      <c r="B297" s="5" t="n">
        <v>47000</v>
      </c>
      <c r="C297" s="5" t="n">
        <v>47000</v>
      </c>
    </row>
    <row r="298">
      <c r="A298" s="4" t="inlineStr">
        <is>
          <t>Term borrowings—new market tax credit investment</t>
        </is>
      </c>
      <c r="B298" s="5" t="n">
        <v>37993</v>
      </c>
    </row>
    <row r="299">
      <c r="A299" s="4" t="inlineStr">
        <is>
          <t>Secured Borrowings</t>
        </is>
      </c>
      <c r="B299" s="5" t="n">
        <v>15314</v>
      </c>
      <c r="C299" s="5" t="n">
        <v>21975</v>
      </c>
    </row>
    <row r="300">
      <c r="A300" s="4" t="inlineStr">
        <is>
          <t>Junior subordinated debentures</t>
        </is>
      </c>
      <c r="B300" s="5" t="n">
        <v>229699</v>
      </c>
      <c r="C300" s="5" t="n">
        <v>142375</v>
      </c>
    </row>
    <row r="301">
      <c r="A301" s="4" t="inlineStr">
        <is>
          <t>Other long term borrowings</t>
        </is>
      </c>
      <c r="B301" s="5" t="n">
        <v>0</v>
      </c>
      <c r="C301" s="5" t="n">
        <v>0</v>
      </c>
    </row>
    <row r="302">
      <c r="A302" s="4" t="inlineStr">
        <is>
          <t>Total term borrowings</t>
        </is>
      </c>
      <c r="B302" s="5" t="n">
        <v>330006</v>
      </c>
      <c r="C302" s="5" t="n">
        <v>211350</v>
      </c>
    </row>
    <row r="303">
      <c r="A303" s="4" t="inlineStr">
        <is>
          <t>Gross amounts of recognized liabilities</t>
        </is>
      </c>
      <c r="B303" s="5" t="n">
        <v>17140</v>
      </c>
      <c r="C303" s="5" t="n">
        <v>22795</v>
      </c>
    </row>
    <row r="304">
      <c r="A304" s="4" t="inlineStr">
        <is>
          <t>Total liabilities</t>
        </is>
      </c>
      <c r="B304" s="5" t="n">
        <v>347146</v>
      </c>
      <c r="C304" s="5" t="n">
        <v>234145</v>
      </c>
    </row>
    <row r="305">
      <c r="A305" s="4" t="inlineStr">
        <is>
          <t>Estimate of Fair Value Measurement | Fair Value, Inputs, Level 3 | Commercial and industrial (a)</t>
        </is>
      </c>
    </row>
    <row r="306">
      <c r="A306" s="3" t="inlineStr">
        <is>
          <t>Fair Value, Assets and Liabilities Measured on Recurring and Nonrecurring Basis [Line Items]</t>
        </is>
      </c>
    </row>
    <row r="307">
      <c r="A307" s="4" t="inlineStr">
        <is>
          <t>Total loans, net of unearned income and allowance for loan losses</t>
        </is>
      </c>
      <c r="B307" s="5" t="n">
        <v>33295053</v>
      </c>
      <c r="C307" s="5" t="n">
        <v>20096397</v>
      </c>
    </row>
    <row r="308">
      <c r="A308" s="4" t="inlineStr">
        <is>
          <t>Estimate of Fair Value Measurement | Fair Value, Inputs, Level 3 | Commercial Real Estate</t>
        </is>
      </c>
    </row>
    <row r="309">
      <c r="A309" s="3" t="inlineStr">
        <is>
          <t>Fair Value, Assets and Liabilities Measured on Recurring and Nonrecurring Basis [Line Items]</t>
        </is>
      </c>
    </row>
    <row r="310">
      <c r="A310" s="4" t="inlineStr">
        <is>
          <t>Total loans, net of unearned income and allowance for loan losses</t>
        </is>
      </c>
      <c r="B310" s="5" t="n">
        <v>12304261</v>
      </c>
      <c r="C310" s="5" t="n">
        <v>4300489</v>
      </c>
    </row>
    <row r="311">
      <c r="A311" s="4" t="inlineStr">
        <is>
          <t>Estimate of Fair Value Measurement | Fair Value, Inputs, Level 3 | Consumer Real Estate</t>
        </is>
      </c>
    </row>
    <row r="312">
      <c r="A312" s="3" t="inlineStr">
        <is>
          <t>Fair Value, Assets and Liabilities Measured on Recurring and Nonrecurring Basis [Line Items]</t>
        </is>
      </c>
    </row>
    <row r="313">
      <c r="A313" s="4" t="inlineStr">
        <is>
          <t>Total loans, net of unearned income and allowance for loan losses</t>
        </is>
      </c>
      <c r="B313" s="5" t="n">
        <v>12327350</v>
      </c>
      <c r="C313" s="5" t="n">
        <v>6334187</v>
      </c>
    </row>
    <row r="314">
      <c r="A314" s="4" t="inlineStr">
        <is>
          <t>Estimate of Fair Value Measurement | Fair Value, Inputs, Level 3 | Credit Card and Other</t>
        </is>
      </c>
    </row>
    <row r="315">
      <c r="A315" s="3" t="inlineStr">
        <is>
          <t>Fair Value, Assets and Liabilities Measured on Recurring and Nonrecurring Basis [Line Items]</t>
        </is>
      </c>
    </row>
    <row r="316">
      <c r="A316" s="4" t="inlineStr">
        <is>
          <t>Total loans, net of unearned income and allowance for loan losses</t>
        </is>
      </c>
      <c r="B316" s="5" t="n">
        <v>1210286</v>
      </c>
      <c r="C316" s="5" t="n">
        <v>487079</v>
      </c>
    </row>
    <row r="317">
      <c r="A317" s="4" t="inlineStr">
        <is>
          <t>Estimate of Fair Value Measurement | Fair Value, Inputs, Level 3 | Mortgage loans (elected fair value)</t>
        </is>
      </c>
    </row>
    <row r="318">
      <c r="A318" s="3" t="inlineStr">
        <is>
          <t>Short-term financial assets:</t>
        </is>
      </c>
    </row>
    <row r="319">
      <c r="A319" s="4" t="inlineStr">
        <is>
          <t>Loans held for sale</t>
        </is>
      </c>
      <c r="B319" s="5" t="n">
        <v>12435</v>
      </c>
      <c r="C319" s="5" t="n">
        <v>14033</v>
      </c>
    </row>
    <row r="320">
      <c r="A320" s="4" t="inlineStr">
        <is>
          <t>Estimate of Fair Value Measurement | Fair Value, Inputs, Level 3 | Government guaranteed loans (SBA and USDA)</t>
        </is>
      </c>
    </row>
    <row r="321">
      <c r="A321" s="3" t="inlineStr">
        <is>
          <t>Short-term financial assets:</t>
        </is>
      </c>
    </row>
    <row r="322">
      <c r="A322" s="4" t="inlineStr">
        <is>
          <t>Loans held for sale</t>
        </is>
      </c>
      <c r="B322" s="5" t="n">
        <v>776</v>
      </c>
      <c r="C322" s="5" t="n">
        <v>947</v>
      </c>
    </row>
    <row r="323">
      <c r="A323" s="4" t="inlineStr">
        <is>
          <t>Estimate of Fair Value Measurement | Fair Value, Inputs, Level 3 | Other consumer loans- LOCOM</t>
        </is>
      </c>
    </row>
    <row r="324">
      <c r="A324" s="3" t="inlineStr">
        <is>
          <t>Short-term financial assets:</t>
        </is>
      </c>
    </row>
    <row r="325">
      <c r="A325" s="4" t="inlineStr">
        <is>
          <t>Loans held for sale</t>
        </is>
      </c>
      <c r="B325" s="5" t="n">
        <v>0</v>
      </c>
      <c r="C325" s="5" t="n">
        <v>0</v>
      </c>
    </row>
    <row r="326">
      <c r="A326" s="4" t="inlineStr">
        <is>
          <t>Estimate of Fair Value Measurement | Fair Value, Inputs, Level 3 | Mortgage loans- LOCOM</t>
        </is>
      </c>
    </row>
    <row r="327">
      <c r="A327" s="3" t="inlineStr">
        <is>
          <t>Short-term financial assets:</t>
        </is>
      </c>
    </row>
    <row r="328">
      <c r="A328" s="4" t="inlineStr">
        <is>
          <t>Loans held for sale</t>
        </is>
      </c>
      <c r="B328" s="5" t="n">
        <v>78876</v>
      </c>
      <c r="C328" s="5" t="n">
        <v>81035</v>
      </c>
    </row>
    <row r="329">
      <c r="A329" s="4" t="inlineStr">
        <is>
          <t>Contractual Amount</t>
        </is>
      </c>
    </row>
    <row r="330">
      <c r="A330" s="3" t="inlineStr">
        <is>
          <t>Term borrowings:</t>
        </is>
      </c>
    </row>
    <row r="331">
      <c r="A331" s="4" t="inlineStr">
        <is>
          <t>Loan commitments</t>
        </is>
      </c>
      <c r="B331" s="5" t="n">
        <v>20627190</v>
      </c>
      <c r="C331" s="5" t="n">
        <v>12355220</v>
      </c>
    </row>
    <row r="332">
      <c r="A332" s="4" t="inlineStr">
        <is>
          <t>Standby and other commitments</t>
        </is>
      </c>
      <c r="B332" s="6" t="n">
        <v>742278</v>
      </c>
      <c r="C332" s="6" t="n">
        <v>45926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Repositioning, and Efficiency (Details) - 2019 Business Optimizatio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Total restructuring, repositioning, and efficiency charges</t>
        </is>
      </c>
      <c r="B4" s="6" t="n">
        <v>-81</v>
      </c>
      <c r="C4" s="6" t="n">
        <v>7842</v>
      </c>
      <c r="D4" s="6" t="n">
        <v>-78</v>
      </c>
      <c r="E4" s="6" t="n">
        <v>38662</v>
      </c>
    </row>
    <row r="5">
      <c r="A5" s="4" t="inlineStr">
        <is>
          <t>Personnel expense</t>
        </is>
      </c>
    </row>
    <row r="6">
      <c r="A6" s="3" t="inlineStr">
        <is>
          <t>Restructuring Cost and Reserve [Line Items]</t>
        </is>
      </c>
    </row>
    <row r="7">
      <c r="A7" s="4" t="inlineStr">
        <is>
          <t>Total restructuring, repositioning, and efficiency charges</t>
        </is>
      </c>
      <c r="B7" s="5" t="n">
        <v>0</v>
      </c>
      <c r="C7" s="5" t="n">
        <v>1182</v>
      </c>
      <c r="D7" s="5" t="n">
        <v>89</v>
      </c>
      <c r="E7" s="5" t="n">
        <v>10244</v>
      </c>
    </row>
    <row r="8">
      <c r="A8" s="4" t="inlineStr">
        <is>
          <t>Legal and professional fees</t>
        </is>
      </c>
    </row>
    <row r="9">
      <c r="A9" s="3" t="inlineStr">
        <is>
          <t>Restructuring Cost and Reserve [Line Items]</t>
        </is>
      </c>
    </row>
    <row r="10">
      <c r="A10" s="4" t="inlineStr">
        <is>
          <t>Total restructuring, repositioning, and efficiency charges</t>
        </is>
      </c>
      <c r="B10" s="5" t="n">
        <v>2</v>
      </c>
      <c r="C10" s="5" t="n">
        <v>6488</v>
      </c>
      <c r="D10" s="5" t="n">
        <v>16</v>
      </c>
      <c r="E10" s="5" t="n">
        <v>15025</v>
      </c>
    </row>
    <row r="11">
      <c r="A11" s="4" t="inlineStr">
        <is>
          <t>Net occupancy expense</t>
        </is>
      </c>
    </row>
    <row r="12">
      <c r="A12" s="3" t="inlineStr">
        <is>
          <t>Restructuring Cost and Reserve [Line Items]</t>
        </is>
      </c>
    </row>
    <row r="13">
      <c r="A13" s="4" t="inlineStr">
        <is>
          <t>Total restructuring, repositioning, and efficiency charges</t>
        </is>
      </c>
      <c r="B13" s="5" t="n">
        <v>0</v>
      </c>
      <c r="C13" s="5" t="n">
        <v>-128</v>
      </c>
      <c r="D13" s="5" t="n">
        <v>2</v>
      </c>
      <c r="E13" s="5" t="n">
        <v>761</v>
      </c>
    </row>
    <row r="14">
      <c r="A14" s="4" t="inlineStr">
        <is>
          <t>Other</t>
        </is>
      </c>
    </row>
    <row r="15">
      <c r="A15" s="3" t="inlineStr">
        <is>
          <t>Restructuring Cost and Reserve [Line Items]</t>
        </is>
      </c>
    </row>
    <row r="16">
      <c r="A16" s="4" t="inlineStr">
        <is>
          <t>Total restructuring, repositioning, and efficiency charges</t>
        </is>
      </c>
      <c r="B16" s="6" t="n">
        <v>-83</v>
      </c>
      <c r="C16" s="6" t="n">
        <v>300</v>
      </c>
      <c r="D16" s="6" t="n">
        <v>-185</v>
      </c>
      <c r="E16" s="6" t="n">
        <v>1263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0</t>
        </is>
      </c>
    </row>
    <row r="3">
      <c r="A3" s="3" t="inlineStr">
        <is>
          <t>Receivables [Abstract]</t>
        </is>
      </c>
    </row>
    <row r="4">
      <c r="A4" s="4" t="inlineStr">
        <is>
          <t>Loans and Leases</t>
        </is>
      </c>
      <c r="B4" s="4" t="inlineStr">
        <is>
          <t>Loans and Leases The following tables and data as of September 30, 2020 include the loan and lease balances acquired in the IBKC merger and Truist Bank branch acquisition, which were recorded at fair value on their respective transaction closing dates. See Note 2 - Acquisitions and Divestitures for further information. As discussed in Note 1 - Financial Information, the ALLL estimation process was revised on January 1, 2020 to reflect the adoption of ASU 2016-13. All information contained in the following disclosures reflects the application of requirements from the adoption of ASU 2016-13 for periods after 2019. Information for periods prior to 2020 has been retained with the content consistent with prior disclosures. Loans and leases are disclosed in portfolio segments and classes. A class is generally a disaggregation of a portfolio segment. In determining classes, FHN considered the loan characteristics and methods it applies in monitoring and assessing credit risk and performance. FHN's loan and lease portfolio segments are commercial and consumer. The classes of loans and leases are: commercial, financial, and industrial ("C&amp;I"), which includes commercial and industrial loans and loans to mortgage companies ("LMC"), commercial real estate ("CRE"), consumer real estate, which includes both real estate ("R/E") installment and home equity lines of credit ("HELOCs"), and credit card and other. The following table provides the amortized cost basis of loans and leases by portfolio segment and class as of September 30, 2020 and December 31, 2019, excluding accrued interest of $177.5 million and $84.6 million, which is included in Other assets in the Consolidated Balance Sheets. September 30, December 31, (Dollars in thousands) 2020 2019 Commercial: Commercial and industrial (a) $ 28,048,649 $ 15,640,208 Loans to mortgage companies 5,607,068 4,410,883 Total commercial, financial, and industrial 33,655,717 20,051,091 Commercial real estate 12,510,887 4,337,017 Consumer: HELOC 2,549,837 1,287,441 R/E installment loans 9,778,032 4,889,698 Total consumer real estate 12,327,869 6,177,139 Credit card and other 1,212,058 495,864 Loans and leases $ 59,706,531 $ 31,061,111 Allowance for loan and lease losses (988,102) (200,307) Net loans and leases $ 58,718,429 $ 30,860,804 (a) September 30, 2020 balance includes equipment financing leases of $524.2 million. In addition to loans issued in the normal course of business, FHN considers overdrafts on customer deposit accounts to be loans and reclassifies these overdrafts as loans in its consolidated balance sheets. At September 30, 2020 and December 31, 2019, overdrafts of $9.0 million and $8.1 million, respectively, had been reclassified to loans. Loans and leases with carrying values of $39.4 billion and $19.2 billion were pledged as collateral for borrowings at September 30, 2020 and December 31, 2019, respectively. Portfolio Segment Risk Factors Commercial Loans and Leases The C&amp;I portfolio is comprised of loans and leases used for general business purposes. Typical products including working capital lines of credit, term loan financing of owner-occupied real estate and fixed assets, direct financing and sales-type leases, and trade credit enhancement through letters of credit. FHN utilizes deal teams comprised of relationship managers (RMs), portfolio managers (PMs), credit analysts and other specialists to identify, mitigate, document, and manage ongoing risk. Their function includes enhanced analytical support during loan origination and servicing, monitoring the financial condition of the borrower, and tracking compliance with loan agreements. FHN strives to identify problem assets early through comprehensive policies and guidelines, targeted portfolio reviews, more frequent servicing on lower rated borrowers, and an emphasis on frequent grading. To the extent a guarantor/sponsor is used to support a commercial lending decision, FHN analyzes capability to pay, factoring in, among other things, liquidity and direct/indirect cash flows. A strong, legally enforceable guaranty can mitigate the risk of default or loss, justify a less severe rating, and consequently reduce the level of allowance or charge-off that might otherwise be deemed appropriate. Loans to mortgage companies include commercial lines of credit to qualified mortgage companies primarily for the temporary warehousing of eligible mortgage loans prior to the borrower’s sale of those mortgage loans to third party investors. Over 99% of the loans to mortgage companies are collateralized with government guaranteed loans. The loans are of short duration with maturities less than one year. Commercial Real Estate loans include financings for commercial construction and nonconstruction loans. Income-producing CRE loans and draws on lines and letters of credit are to commercial real estate developers for the construction and mini-permanent financing of income-producing real estate. Residential CRE loans are to residential builders and developers for the purpose of constructing single-family homes, condominiums, and town homes and on a limited basis, for developing residential subdivisions. Active residential CRE lending is primarily focused in certain core markets with nearly all new originations made to “strategic” clients. FHN considers a “strategic” residential CRE borrower as a homebuilder who demonstrates the ability to withstand cyclical downturns, maintains active development and investment activities providing for regular financing opportunities, and is fundamentally sound as evidenced by a prudent loan structure, appropriate covenants and recourse, and capable and willing sponsors in markets with positive homebuilding and economic dynamics. The credit administration and ongoing monitoring of these portfolios consists of multiple internal control processes including stressing a borrower’s or project’s financial capacity utilizing numerous attributes such as interest rates, vacancy, and discount rates. Key information captured from the various portfolios is aggregated and utilized to assist with the assessment and adequacy of the ALLL and to steer portfolio management strategies. Paycheck Protection Program Loans Included in C&amp;I loans are $4.2 billion of loans made under the Paycheck Protection Program ("PPP Loans") of the Small Business Administration ("SBA"). PPP Loans have been extended to businesses in response to the economic effects of the COVID-19 pandemic. PPP Loans are fully government guaranteed with the SBA making prepayments through a provision whereby partial or complete forgiveness is granted based on the nature and extent of each borrower's expenditures in relation to program requirements for payroll-related and other types of expenses. PPP Loans have maximum terms ranging from two to five years, with the amount of the loan forgiven by the SBA expected to be paid in the latter half of 2020 and the first half of 2021. Amounts not forgiven by the SBA will amortize over the applicable remaining loan term. Due to the government guarantee and forgiveness provisions, PPP Loans are considered to have no credit risk and receive no risk weighting for capital calculations. Consumer Loans The consumer real estate portfolio is primarily comprised of home equity lines and installment loans within FHN’s regional banking segment and jumbo mortgages and one-time-close (“OTC”) completed construction loans in FHN’s non-strategic segment that were originated through pre-2009 mortgage businesses. The corporate segment also includes loans that were previously included in off-balance sheet proprietary securitization trusts that were brought back into the loan portfolios at fair value through the execution of cleanup calls due to the relatively small balances left in the securitization and should continue to run-off. Generally performance of the consumer real estate portfolio is affected by life events that affect borrowers’ finances, the level of unemployment, and home prices. FHN obtains first lien performance information from third parties and through loss mitigation activities. FHN performs continuous HELOC account review processes in order to identify higher-risk home equity lines and initiate preventative and corrective actions. The reviews consider a number of account activity patterns and characteristics such as the number of times delinquent within recent periods, changes in credit bureaus score since origination, scored degradation, performance of the first lien, and account utilization. FHN may block future draws on accounts in order to mitigate risk of loss to FHN. The credit card and other portfolio is primarily comprised of automobile loans, credit card receivables, and other consumer-related credits. Concentrations FHN has a concentration of residential real estate loans (21% of total loans). Loans to finance and insurance companies total $3.1 billion (9% of the C&amp;I portfolio, or 5% of the total loans). FHN had loans to mortgage companies totaling $5.6 billion (17% of the C&amp;I segment, or 9% of total loans) as of September 30, 2020. As a result, 26% of the C&amp;I portfolio is sensitive to impacts on the financial services industry. Credit Quality Indicators 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PD 1 through PD 12 are “pass” grades. PD grades 13-16 correspond to the regulatory-defined categories of special mention (13), substandard (14), doubtful (15), and loss (16). Special mention loans and leases have potential weaknesses that, if left uncorrected, may result in deterioration of FHN's credit position at some future date. Substandard commercial loans and leases have well-defined weaknesses and are characterized by the distinct possibility that FHN will sustain some loss if the deficiencies are not corrected. Doubtful commercial loans and leases have the same weaknesses as substandard loans and leases with the added characteristics that the probability of loss is high and collection of the full amount is improbable. The following tables provide the amortized cost basis of the commercial loan portfolio by year of origination and credit quality indicator as of September 30, 2020: C&amp;I (Dollars in thousands) 2020 2019 2018 2017 2016 Prior to 2016 LMC (a) Revolving Revolving Total Credit Quality Indicator: Pass (PD grades 1 through 12) (c) $ 7,795,816 $ 5,770,378 $ 3,036,673 $ 1,917,886 $ 1,323,236 $ 2,414,920 $ 5,607,068 $ 4,533,240 $ 60,592 $ 32,459,809 Special Mention (PD grade 13) 86,675 75,224 53,067 22,692 45,640 80,438 — 123,383 47,364 534,483 Substandard, Doubtful, or Loss (PD grades 14,15, and 16) 107,126 111,716 109,639 50,811 60,082 46,871 — 165,173 10,007 661,425 Total C&amp;I loans $ 7,989,617 $ 5,957,318 $ 3,199,379 $ 1,991,389 $ 1,428,958 $ 2,542,229 $ 5,607,068 $ 4,821,796 $ 117,963 $ 33,655,717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40.0 million of C&amp;I loans were converted from revolving to term in 2020. (c) 2020 balance includes PPP loans. CRE (Dollars in thousands) 2020 2019 2018 2017 2016 prior to 2016 Revolving Revolving Total Credit Quality Indicator: Pass (PD grades 1 through 12) 2,099,167 3,244,741 1,940,046 1,410,004 1,056,094 2,015,504 300,752 18,836 12,085,144 Special Mention (PD grade 13) 15,089 31,230 97,016 35,573 83,254 45,875 4,065 — 312,102 Substandard, Doubtful, or Loss (PD grades 14,15, and 16) 676 2,481 22,018 41,211 8,180 31,746 7,329 — 113,641 Total CRE loans 2,114,932 3,278,452 2,059,080 1,486,788 1,147,528 2,093,125 312,146 18,836 12,510,887 The following table provides the balances of commercial loan portfolio classes with associated allowance, disaggregated by PD grade as of December 31, 2019. December 31, 2019 (Dollars in thousands) C&amp;I Loans to CRE Total Percentage Allowance PD Grade: Pass (PD grades 1 through 12) (a) $ 15,035,946 $ 4,410,883 $ 4,252,361 $ 23,699,190 98 % $ 114,094 Special Mention (PD grade 13) 232,823 — 34,092 266,915 1 8,142 Substandard, Doubtful, or Loss (PD grades 14,15, and 16) 263,076 — 44,026 307,102 1 29,318 Collectively evaluated for impairment 15,531,845 4,410,883 4,330,479 24,273,207 100 151,554 Individually evaluated for impairment 82,438 — 1,563 84,001 — 6,196 Purchased credit-impaired loans 25,925 — 4,975 30,900 — 848 Total commercial loans $ 15,640,208 $ 4,410,883 $ 4,337,017 $ 24,388,108 100 % $ 158,598 (a) Balances presented net of a $19.1 million valuation allowance.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amortized cost basis by year of origination and refreshed FICO scores for consumer real estate loans as of September 30, 2020. Within consumer real estate, classes include home equity line of credit ("HELOC") and real estate installment. HELOCs are loans which during their draw period are classified as revolving loans. Once the draw period ends and the loan enters its repayment period, the loan converts to a term loan and is classified as revolving loans converted to term loans. All loans classified in the following table as revolving loans or revolving loans converted to term loans are HELOCs. Real estate installment loans are originated as a fixed term loan and are classified below in their vintage year from prior to 2016 to 2020. All loans in the following table classified in a vintage year are real estate installment loans. Consumer Real Estate (Dollars in thousands) 2020 2019 2018 2017 2016 Prior to 2016 Revolving Revolving Total FICO score 740 or greater $ 809,079 $ 1,242,805 $ 797,553 $ 677,865 $ 746,150 $ 1,910,304 $ 1,304,498 $ 178,921 $ 7,667,175 FICO score 720-739 96,670 168,223 110,859 81,669 93,933 205,824 204,419 30,342 991,939 FICO score 700-719 84,995 122,293 89,193 84,727 73,587 225,227 181,823 39,361 901,206 FICO score 660-699 88,346 146,789 143,213 88,989 91,062 316,577 263,818 63,156 1,201,950 FICO score 620-659 21,847 73,365 40,104 28,207 36,391 140,682 87,205 39,707 467,508 FICO score less than 620 357,712 48,100 53,006 61,476 97,995 323,215 99,561 57,026 1,098,091 Total $ 1,458,649 $ 1,801,575 $ 1,233,928 $ 1,022,933 $ 1,139,118 $ 3,121,829 $ 2,141,324 $ 408,513 $ 12,327,869 (a) $22.7 million of HELOC loans were converted from revolving to term in 2020. The following table reflects the amortized cost basis by year of origination and refreshed FICO scores for credit card and other loans as of September 30, 2020. Credit Card and Other (Dollars in thousands) 2020 2019 2018 2017 2016 Prior to 2016 Revolving Revolving Total FICO score 740 or greater $ 45,014 $ 60,629 $ 67,379 $ 44,445 $ 27,990 $ 129,793 $ 143,754 $ 5,263 $ 524,267 FICO score 720-739 6,617 8,673 10,856 9,913 9,051 29,740 90,623 1,630 167,103 FICO score 700-719 6,172 9,215 9,903 8,635 4,567 42,102 41,039 1,731 123,364 FICO score 660-699 27,173 14,206 16,352 11,032 10,600 53,772 54,963 3,737 191,835 FICO score 620-659 3,526 5,559 7,990 5,761 12,823 29,168 19,492 1,406 85,725 FICO score less than 620 22,715 7,406 16,024 10,876 9,432 28,960 22,835 1,516 119,764 Total $ 111,217 $ 105,688 $ 128,504 $ 90,662 $ 74,463 $ 313,535 $ 372,706 $ 15,283 $ 1,212,058 (a) $5.3 million of other consumer loans were converted from revolving to term in 2020. The following table reflects the percentage of balances outstanding, by average refreshed FICO scores, for the HELOC and real estate installment classes of loans as of December 31, 2019. December 31, 2019 (Dollars in thousands) HELOC R/E Installment Loans (b) FICO score 740 or greater 62.0 % 71.9 % FICO score 720-739 8.6 8.3 FICO score 700-719 7.6 6.3 FICO score 660-699 10.8 8.1 FICO score 620-659 4.7 2.8 FICO score less than 620 (a) 6.3 2.6 Total 100.0 % 100.0 % (a) For this group, a majority of the loan balances had FICO scores at the time of the origination that exceeded 620 but have since deteriorated as the loans have seasoned. Nonaccrual and Past Due Loans and Leases Loans and leases are placed on nonaccrual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Included in nonaccrual are loans for which FHN continues to receive payments including residential real estate loans where the borrower has been discharged of personal obligation through bankruptcy. Past due loans are loans contractually past due as to interest or principal payments, but which have not yet been put on nonaccrual status. The following table reflects accruing and non-accruing loans and leases by class on September 30, 2020: Accruing Non-Accruing (Dollars in thousands) Current 30-89 90+ Total Current 30-89 90+ Total Total Commercial, financial, and industrial: C&amp;I (a) (b) $ 27,815,798 $ 19,892 $ 149 $ 27,835,839 $ 126,674 $ 25,327 $ 60,809 $ 212,810 $ 28,048,649 Loans to mortgage companies 5,607,068 — — 5,607,068 — — — — 5,607,068 Total commercial and industrial 33,422,866 19,892 149 33,442,907 126,674 25,327 60,809 212,810 33,655,717 Commercial real estate: CRE 12,444,693 15,133 — 12,459,826 42,517 2,531 6,013 51,061 12,510,887 Consumer real estate: HELOC 2,467,907 11,884 6,892 2,486,683 47,101 4,628 11,425 63,154 2,549,837 R/E installment loans 9,631,513 22,922 6,663 9,661,098 54,606 3,394 58,934 116,934 9,778,032 Total consumer real estate 12,099,420 34,806 13,555 12,147,781 101,707 8,022 70,359 180,088 12,327,869 Credit card and other: Credit card 267,880 1,513 789 270,182 242 38 49 329 270,511 Other 936,179 2,698 122 938,999 963 682 903 2,548 941,547 Total credit card and other 1,204,059 4,211 911 1,209,181 1,205 720 952 2,877 1,212,058 Total loans and leases, net of unearned income $ 59,171,038 $ 74,042 $ 14,615 $ 59,259,695 $ 272,103 $ 36,600 $ 138,133 $ 446,836 $ 59,706,531 (a) $125.7 million of C&amp;I loans are nonaccrual loans that have been specifically reviewed for impairment with no related allowance. (b) C&amp;I loans include $209.4 million in TRUPs loans, which are presented net of an amortizing discount of $18.2 million. The following table reflects accruing and non-accruing loans by class on December 31, 2019: Accruing Non-Accruing (Dollars in thousands) Current 30-89 90+ Total Current 30-89 90+ Total Total Commercial, financial, and industrial: C&amp;I (a) $ 15,532,579 $ 7,155 $ 237 $ 15,539,971 $ 36,564 $ 14,385 $ 23,363 $ 74,312 $ 15,614,283 Loans to mortgage companies 4,410,883 — — 4,410,883 — — — — 4,410,883 Purchased credit-impaired loans 23,840 287 1,798 25,925 — — — — 25,925 Total commercial and industrial 19,967,302 7,442 2,035 19,976,779 36,564 14,385 23,363 74,312 20,051,091 Commercial real estate: CRE 4,329,531 686 — 4,330,217 — 485 1,340 1,825 4,332,042 Purchased credit-impaired loans 4,752 128 95 4,975 — — — — 4,975 Total commercial real estate 4,334,283 814 95 4,335,192 — 485 1,340 1,825 4,337,017 Consumer real estate: HELOC 1,217,344 9,156 5,669 1,232,169 43,007 4,227 7,472 54,706 1,286,875 R/E installment loans 4,812,446 12,894 9,170 4,834,510 20,710 1,076 9,202 30,988 4,865,498 Purchased credit-impaired loans 18,720 2,770 3,276 24,766 — — — — 24,766 Total consumer real estate 6,048,510 24,820 18,115 6,091,445 63,717 5,303 16,674 85,694 6,177,139 Credit card and other: Credit card 198,917 1,076 1,178 201,171 — — — — 201,171 Other 291,700 1,802 337 293,839 101 44 189 334 294,173 Purchased credit-impaired loans 323 98 99 520 — — — — 520 Total credit card and other 490,940 2,976 1,614 495,530 101 44 189 334 495,864 Total loans and leases, net of unearned income $ 30,841,035 $ 36,052 $ 21,859 $ 30,898,946 $ 100,382 $ 20,217 $ 41,566 $ 162,165 $ 31,061,111 Certain previously reported amounts have been reclassified to agree with current presentation. (a) C&amp;I loans include $218.3 million in TRUPs loans, which are presented net of an amortizing discount of $19.1 million. Collateral-Dependent Loans Collateral-dependent loans are defined as loans for which repayment is expected to be derived substantially through the operation or sale of the collateral and where the borrower is experiencing financial difficulty. At a minimum, the estimated value of the collateral for each loan equals the current book value. As of September 30, 2020 , FHN had C&amp;I loans with amortized cost of approxima tely $247.7 million that was based on the value of underlying collateral. The collateral for these loans generally consists of business assets including land, buildings, equipment and financial assets. During the three and nine months ended September 30, 2020 , respectively, FHN recognized charge-offs of approxima tely $18.1 million and $31.1 million on these loans related to reductions in estimated collateral values. Consumer HELOC and installment loans with amortized cost based on the value of underlying real estate collateral were approximat ely $9.7 million and $26.2 million, respectively, as of September 30, 2020. Charge-offs during the three and nine months ended September 30, 2020 were not significant for either portfolio segment.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In accordance with regulatory guidance, loans that were modified during the three and nine months ended September 30, 2020 whose modifications met criteria outlined in either the CARES Act or revised intreragency statement were not accounted for as a TDR and have been excluded from the disclosures below. On September 30, 2020 and December 31, 2019, FHN had $321.4 and $206.3 million of portfolio loans classified as TDRs, respectively. For TDRs in the loan portfolio, FHN had loan loss reserves of $12.6 million, or 4% as of September 30, 2020, and $19.7 million, or 10% as of December 31, 2019. Additionally, $44.1 million and $51.1 million of loans held for sale as of September 30, 2020 and December 31, 2019, respectively, were classified as TDRs. The following tables present the end of period balance for loans modified in a TDR during the periods indicated: Three Months Ended September 30, 2020 Nine Months Ended September 30, 2020 (Dollars in thousands) Number Pre-Modification Post-Modification Number Pre-Modification Post-Modification Commercial, financial, and industrial: C&amp;I 83 $ 130,281 $ 119,591 87 $ 140,857 $ 128,723 Total commercial and industrial 83 130,281 119,591 87 140,857 128,723 Commercial real estate: CRE 14 11,848 11,825 14 11,848 11,825 Total commercial real estate 14 11,848 11,825 14 11,848 11,825 Consumer real estate: HELOC 35 2,623 2,584 47 3,687 3,626 R/E installment loans 44 6,075 6,022 94 15,379 15,260 Total consumer real estate 79 8,698 8,606 141 19,066 18,886 Credit card and other 10 80 76 50 334 313 Total troubled debt restructurings 186 $ 150,907 $ 140,098 292 $ 172,105 $ 159,747 Three Months Ended September 30, 2019 Nine Months Ended September 30, 2019 (Dollars in thousands) Number Pre-Modification Post-Modification Number Pre-Modification Post-Modification Commercial, financial, and industrial: C&amp;I 1 $ 62 $ 59 4 $ 14,179 $ 14,101 Total commercial and industrial 1 62 59 4 14,179 14,101 Consumer real estate: HELOC 13 1,638 1,631 57 7,013 6,950 R/E installment loans 16 1,771 1,854 82 10,730 10,790 Total consumer real estate 29 3,409 3,485 139 17,743 17,740 Credit card and other 35 134 126 68 317 300 Total troubled debt restructurings 65 $ 3,605 $ 3,670 211 $ 32,239 $ 32,141 The following tables present TDRs which re-defaulted during the three and nine months ended September 30, 2020 and 2019, a nd as to which the modification occurred 12 months or less prior to the re-default. For purposes of this disclosure, FHN generally defines payment default as 30 or more days past due. Three Months Ended September 30, 2020 Nine Months Ended September 30, 2020 (Dollars in thousands) Number Recorded Number Recorded Commercial (C&amp;I): General C&amp;I — $ — — $ — Total commercial (C&amp;I) — — — — Consumer real estate: HELOC 1 32 8 34 R/E installment loans 6 839 16 841 Total consumer real estate 7 871 24 875 Credit card &amp; other 7 24 21 24 Total troubled debt restructurings 14 $ 895 45 $ 899 Three Months Ended September 30, 2019 Nine Months Ended September 30, 2019 (Dollars in thousands) Number Recorded Number Recorded Commercial (C&amp;I): General C&amp;I — $ — — $ — Total commercial (C&amp;I) — — — — Consumer real estate: HELOC 2 99 4 198 R/E installment loans 1 7 2 45 Total consumer real estate 3 106 6 243 Credit card &amp; other 8 45 23 77 Total troubled debt restructurings 11 $ 151 29 $ 320 Loans Acquired with Deteriorated Credit Quality Upon FHN's adoption of CECL, purchased credit deteriorated ("PCD") loans are recorded at an initial amortized cost, which is the sum of the purchase price and the estimated credit losses recorded in the ALLL. Subsequent to this initial recognition, PCD loans are accounted for under the same methodology as non-PCD loans. As discussed in Note 2, on July 1, 2020, FHN and IBKC closed their merger-of-equals transaction. On July 17, 2020, First Horizon Bank completed its purchase of 30 branches from Truist Bank. In connection with these transactions, FHN acquired approximately $25.9 billion in loans from IBKC and purchased approximately $423.4 million of branch loans from Truist Bank. For PCD loans acquired or purchased during the third quarter of 2020, a reconciliation of the unpaid principal balance, contractual cash flow owed to FHN at acquisition date, and purchase price is presented in the following table. Three Months Ended September 30, 2020 (Dollars in thousands) C&amp;I CRE Consumer Real Estate Credit Card and Other Total Par value (UPB) $ 4,074,927 $ 6,435,556 $ 2,393,677 $ 192,980 $ 13,097,140 Allowance for Loan Losses (a) (137,702) (100,123) (44,141) (4,845) (286,811) (Discount) Premium (64,328) 3,485 (31,764) (3) (92,610) Purchase Price $ 3,872,897 $ 6,338,918 $ 2,317,772 $ 188,132 $ 12,717,719 Purchased Credit-Impaired Loans Before the adoption of CECL on January 1, 2020, FHN applied the guidance in ASC 310-30 to loans that were identified as PCI loans at the acquisition date. The following table presents a rollforward of the accretable yield for the year ended December 31, 2019: Year Ended (Dollars in thousands) 2019 Balance, beginning of period $ 13,375 Accretion (5,792) Adjustment for payoffs (2,438) Adjustment for charge-offs (479) Adjustment for pool excess recovery (a) — Increase in accretable yield (b) 5,513 Disposals (4) Other (367) Balance, end of period $ 9,808 (a) Represents the removal of accretable difference for the remaining loans in a pool which is now in a recovery state. (b) Includes changes in the accretable yield due to both transfers from the nonaccretable difference and the impact of changes in the expected timing of the cash flows. At December 31, 2019, the ALLL related to PCI loans was $2.0 million. Net charge-offs related to PCI loans during 2019 were $5.8 million. The loan loss provision expense related to PCI loans during 2019 was $1.3 million. The following table reflects the outstanding principal balance and carrying amounts of the acquired PCI loans as of December 31, 2019: December 31, 2019 (Dollars in thousands) Carrying value Unpaid balance Commercial, financial and industrial $ 24,973 $ 25,938 Commercial real estate 5,078 5,466 Consumer real estate 23,681 26,245 Credit card and other 489 567 Total $ 54,221 $ 58,216 Impaired Loans The following tables provide additional disclosures previously required by ASC Topic 310 related to FHN's December 31, 2019 balances. Information on impaired loans at December 31, 2019 was as follows: December 31, 2019 (Dollars in thousands) Recorded Unpaid Related Impaired loans with no related allowance recorded: Commercial: C&amp;I $ 52,672 $ 63,602 $ — CRE 1,563 1,563 — Total $ 54,235 $ 65,165 $ — Consumer: HELOC (a) $ 4,940 $ 10,438 $ — R/E installment loans (a) 7,593 10,054 — Total $ 12,533 $ 20,492 $ — Impaired loans with related allowance recorded: Commercial: C&amp;I $ 29,766 $ 31,536 $ 6,196 CRE — — — Total $ 29,766 $ 31,536 $ 6,196 Consumer: HELOC $ 55,522 $ 59,122 $ 7,016 R/E installment loans 94,191 104,121 12,282 Credit card &amp; other 653 653 422 Total $ 150,366 $ 163,896 $ 19,720 Total commercial $ 84,001 $ 96,701 $ 6,196 Total consumer $ 162,899 $ 184,388 $ 19,720 Total impaired loans $ 246,900 $ 281,089 $ 25,916 (a) All discharged bankruptcy loans are charged down to an estimate of net realizable value and do not carry any allowance. Three Months Ended September 30, Nine Months Ended September 30 2019 2019 (Dollars in thousands) Average Interest Average Interest Impaired loans with no related allowance recorded: Commercial: C&amp;I $ 64,558 $ 173 $ 62,553 $ 530 Loans to mortgage companies 18,628 — 12,419 — CRE 1,690 3 1,576 30 Total $ 84,876 $ 176 $ 76,548 $ 560 Consumer: HELOC (a) $ 6,495 $ — $ 6,852 $ — R/E installment loans (a) 8,147 — 8,564 — Total $ 14,642 $ — $ 15,416 $ — Impaired loans with related allowance recorded: Commercial: C&amp;I $ 14,620 $ 4 $ 10,892 $ 4 TRUPS 2,750 — 2,806 — CRE 169 — 294 9 Total $ 17,539 $ 4 $ 13,992 $ 13 Consumer: HELOC $ 60,312 $ 449 $ 62,650 $ 1,475 R/E installment loans 102,576 787 106,175 2,424 Credit card &amp; other 710 4 697 13 Total $ 163,598 $ 1,240 $ 169,522 $ 3,912 Total commercial $ 102,415 $ 180 $ 90,540 $ 573 Total consumer $ 178,240 $ 1,240 $ 184,938 $ 3,912 Total impaired loans $ 280,655 $ 1,420 $ 275,478 $ 4,485 (a) All discharged bankruptcy loans are charged down to an estimate of net realizable value and do not carry any allow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9 Months Ended</t>
        </is>
      </c>
    </row>
    <row r="2">
      <c r="B2" s="2" t="inlineStr">
        <is>
          <t>Sep. 30, 2020</t>
        </is>
      </c>
    </row>
    <row r="3">
      <c r="A3" s="3" t="inlineStr">
        <is>
          <t>Accounts, Notes, Loans and Financing Receivable, Gross, Allowance, and Net [Abstract]</t>
        </is>
      </c>
    </row>
    <row r="4">
      <c r="A4" s="4" t="inlineStr">
        <is>
          <t>Allowance for Credit Losses</t>
        </is>
      </c>
      <c r="B4" s="4" t="inlineStr">
        <is>
          <t>Allowance for Credit Losses Management's estimate of expected credit losses in the loan and lease portfolios is recorded in the ALLL and the reserve for unfunded lending commitments ("RULC"), collectively the allowance for credit losses ("ACL"). The ALLL and the RULC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Income as Provision for credit losses. As discussed in Note 1 - Financial Information, FHN adopted ASU 2016-13 effective January 1, 2020. Financial information at September 30, 2020 reflects this adoption and historical financial information disclosed is in accordance with previously applicable GAAP. Allowance for Loan and Lease Losses The ALLL has been determined in accordance with ASC 326-20, which requires a recognition of current expected credit losses on the amortized cost basis of loans. During the first nine months of 2020, expected credit loss estimates were adversely affected across all portfolio segments due to the steep decline in macroeconomic forecasts due to the actual and projected effects of the COVID-19 pandemic. To a lesser extent, loan growth also resulted in a higher ALLL as those increased balances received a full life-of-loan allowance based on current macroeconomic projections. For all portfolio segments, FHN has selected a 4-year reasonable and supportable forecast period which reflects a 3-year period during which macroeconomic variables are used to estimate expected credit losses. This is followed by a 1-year, time-weighted reversion to historical loss factors with weights assigned to macroeconomic variables diminishing, and weights assigned to historical loss averages increasing, pro rata as months lapse during the 1-year period. Thereafter, FHN immediately reverts to historical loss averages over the remaining estimated life of loans. In developing credit loss estimates for its loan portfolio, FHN evaluated multiple macroeconomic forecasts provided by Moody’s. FHN selected Moody’s baseline forecast as the primary source for its macroeconomic inputs, which are inclusive of the following assumptions related to the economic effects of the COVID-19 pandemic: • Unemployment peak at 13% in 2Q20, with a baseline forecast of 9.5% for 4Q20 and dropping to 8.1% for 4Q21 • Annualized GDP growth rate of 2.8% in 4Q20 • V-shaped recovery for housing and some portions of consumer spending • Fed funds rate near zero for at least the next two years. Where macroeconomic forecast variables used in the models do not take into effect the impact of federal stimulus and bank-supported payment deferral and forbearance programs on the timing of grade migration and recognition of loss content, management adjusted model inputs qualitatively to account for this assistance. During the nine months ended September 30, 2020, FHN also utilized targeted reviews of higher stressed loan portfolio (industries) that are most exposed to the effects of the COVID-19 pandemic, including Franchise Finance, Energy, Non-Profit, Arts &amp; Entertainment, Restaurants outside of Franchise Finance, Nursing/Assisted Living and Hospitality within the C&amp;I segment and CRE-Hospitality and CRE-Retail within the Commercial Real Estate segment. This analysis reviewed the level of impact from COVID-19 and the likelihood of additional financial assistance needed beyond 180 days. This analysis was utilized in developing qualitative adjustments to increase the recorded ALLL attributable to these components beyond the modeled results. FHN reviewed consumer deferrals and forbearance payment rates to analyze the likelihood customers will have difficulty making payments after the deferral or forbearance period ends. The analysis was utilized to develop an additional qualitative adjustment to increase the recorded ALLL for consumer real estate loans. Management also made qualitative adjustments to reflect estimated recoveries based on a review of prior charge off and recovery levels, for default risk associated with large balances with individual borrowers, for estimated loss amounts not reflected in historical factors due to specific portfolio risk and for instances where limited data for acquired loans is considered to affect modeled results. Typically commercial loans in C&amp;I and CRE have shorter expected lives, based on the contractual term of loan agreements, prepayment estimates and a limited amount of renewal or extension options that are not unconditionally cancellable by FHN. Estimated weighted average lives are normally under 3 years. TRUPs loans are an exception due to longer contractual lives, beneficial borrower terms and balloon payoff structure. Consumer HELOC and installment loans tend to have significantly longer lives based on their contractual terms which is reduced somewhat by estimated prepayments with estimated weighted average lives normally 5 years or less. Credit card loans have shorter estimated lives approximating 1 year based on customer payment trends and because the revolving lines are unconditionally cancellable by FHN. Reserve for Unfunded Lending Commitments The measurement of expected credit losses for unfunded commitments mirrors that of loans with the additional estimate of future draw rates (timing and amount). Consistent with the ALLL, the decline in macroeconomic forecasts during the first nine months of 2020 resulted in higher credit expense for unfunded commitments. Excluding the acquired reserve for unfunded commitments, there was no significant change during the third quarter of 2020. Periods prior to 2020 The ALLL included the following components: reserves for commercial loans evaluated based on pools of credit graded loans and reserves for pools of smaller-balance homogeneous consumer loans, both determined in accordance with ASC 450-20-50, and to a lesser extent, reserves determined in accordance with ASC 310-10-35 for loans determined by management to be individually impaired and an allowance associated with PCI loans. The following table provides a rollforward of the ALLL and RULC by portfolio type for the three and nine months ended September 30, 2020 and 2019: (Dollars in thousands) Commercial, Financial, and Industrial (a) Commercial Real Estate Consumer Real Estate Credit Card and Other Total Allowance for loan and lease losses: Balance as of July 1, 2020 $ 318,722 $ 57,285 $ 143,757 $ 18,117 $ 537,881 Charge-offs (b) (69,448) (3,540) (1,834) (3,519) (78,341) Recoveries 3,200 2,243 5,311 997 11,751 Initial allowance on loans purchased with credit deterioration (b) 137,702 100,123 44,141 4,845 286,811 Provision for loan and lease losses (c) 98,918 51,847 74,055 5,180 230,000 Balance as of September 30, 2020 489,094 207,958 265,430 25,620 988,102 Reserve for remaining unfunded commitments: Balance as of July 1, 2020 36,388 6,359 7,714 — 50,461 Initial reserve on loans acquired 11,760 26,306 3,185 8 41,259 Provision/(provision credit) for remaining unfunded commitments (1,509) (1,671) 180 — (3,000) Balance as of September 30, 2020 46,639 30,994 11,079 8 88,720 Allowance for loan and lease losses: Balance as of January 1, 2020 122,486 36,112 28,443 13,266 200,307 Adoption of ASU 2016-13 18,782 (7,348) 92,992 1,968 106,394 Balance as of January 1, 2020, as adjusted 141,268 28,764 121,435 15,234 306,701 Charge-offs (b) (94,400) (4,182) (6,112) (10,007) (114,701) Recoveries 5,208 2,972 12,853 3,258 24,291 Initial allowance on loans purchased with credit deterioration (b) 137,702 100,123 44,141 4,845 286,811 Provision for loan and lease losses (c) 299,316 80,281 93,113 12,290 485,000 Balance as of September 30, 2020 $ 489,094 $ 207,958 $ 265,430 $ 25,620 $ 988,102 Reserve for remaining unfunded commitments: Balance as of January 1, 2020 3,590 2,356 16 139 6,101 Adoption of ASU 2016-13 16,512 1,276 6,323 (139) 23,972 Balance as of January 1, 2020, as adjusted 20,102 3,632 6,339 — 30,073 Initial reserve on loans acquired 11,760 26,306 3,185 8 41,259 Provision for remaining unfunded commitments 14,777 1,056 1,555 — 17,388 Balance as of September 30, 2020 $ 46,639 $ 30,994 $ 11,079 $ 8 $ 88,720 Allowance for loan losses: Balance as of July 1, 2019 $ 116,096 $ 32,953 $ 31,532 $ 12,168 $ 192,749 Charge-offs (18,598) (369) (1,473) (3,897) (24,337) Recoveries 3,245 181 5,055 1,256 9,737 Provision/(provision credit) for loan losses 13,387 2,860 (4,440) 3,193 15,000 Balance as of September 30, 2019 114,130 35,625 30,674 12,720 193,149 Reserve for remaining unfunded commitments: Balance as of July 1, 2019 4,231 3,149 20 125 7,525 Provision/(provision credit) for remaining unfunded commitments (406) (231) (5) 7 (635) Balance as of September 30, 2019 3,825 2,918 15 132 6,890 Allowance for loan losses: Balance as of January 1, 2019 98,947 31,311 37,439 12,727 180,424 Charge-offs (28,289) (924) (5,991) (11,883) (47,087) Recoveries 4,593 150 14,621 3,448 22,812 Provision/(provision credit) for loan losses 38,879 5,088 (15,395) 8,428 37,000 Balance as of September 30, 2019 114,130 35,625 30,674 12,720 193,149 Reserve for remaining unfunded commitments: Balance as of January 1, 2019 4,240 3,242 27 109 7,618 Provision/(provision credit) for remaining unfunded commitments (415) (324) (12) 23 (728) Balance as of September 30, 2019 $ 3,825 $ 2,918 $ 15 $ 132 $ 6,890 (a) C&amp;I loans as of September 30, 2020 include $4.2 billion in PPP loans which due to the government guarantee and forgiveness provisions are considered to have no credit risk and therefore have no allowance for loan and lease losses. (b) The three and nine month periods ended September 30, 2020 exclude day 1 charge-offs and the related initial allowance on PCD loans is net of these amounts. Under the new CECL standard, the initial ALLL recognized on PCD assets included an additional $237.3 million for charged-off loans that had been written off prior to acquisition (whether full or partial) or which met FHN's charge-off policy at the time of acquisition. After charging these amounts off immediately upon acquisition, the net impact was 286.8 million of additional ALLL for PCD loans. (c) Provision for loan and lease losses for the three and nine month periods ended September 30, 2020 includes $147.0 million recognized on non-PCD loans from the IBKC merger and Truist branch acquisition. In accordance with its accounting policy elections, FHN does not recognize a separate allowance for expected credit losses for AIR and records reversals of AIR as reductions of interest income. FHN reverses previously accrued but uncollected interest when an asset is placed on nonaccrual status. As of September 30, 2020, FHN recognized approximately $1.1 million in allowance for expected credit losses on COVID-19 deferrals that do not qualify for the election which is not reflected in the table above. AIR and the related allowance for expected credit losses is included as a component of other assets. The total amount of interest reversals from loans placed on nonaccrual status during the three and nine months ended September 30, 2020 was not material. In addition, the amount of income recognized on nonaccrual loans for the three and nine months ended in September 30, 2020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y</t>
        </is>
      </c>
      <c r="B1" s="2" t="inlineStr">
        <is>
          <t>9 Months Ended</t>
        </is>
      </c>
    </row>
    <row r="2">
      <c r="B2" s="2" t="inlineStr">
        <is>
          <t>Sep. 30, 2020</t>
        </is>
      </c>
    </row>
    <row r="3">
      <c r="A3" s="3" t="inlineStr">
        <is>
          <t>Mortgage Banking [Abstract]</t>
        </is>
      </c>
    </row>
    <row r="4">
      <c r="A4" s="4" t="inlineStr">
        <is>
          <t>Mortgage Banking Activities</t>
        </is>
      </c>
      <c r="B4" s="4" t="inlineStr">
        <is>
          <t>Mortgage Banking Activity FHN originates mortgage loans for sale into the secondary market. The loans originated for sale primarily consist of residential first mortgages that conform to standards established by the government-sponsored entities ("GSEs") that are major investors in U.S. home mortgages, but can also consist of junior lien loans secured by residential property. These loans are primarily sold to private companies that are unaffiliated with the GSEs on a servicing-released basis. Mortgage Servicing Rights Effective with the IBKC merger, FHN made an election to record mortgage servicing rights at the lower of cost or market value and amortize over the remaining servicing life of the loans, with consideration given to prepayment assumptions. Mortgage servicing rights are included in Other assets on the Consolidated Balance Sheets. Mortgage servicing rights had the following carrying values as of the period indicated. September 30, 2020 (Dollars in thousands) Gross Carrying Amount Valuation Allowance Accumulated Amortization Net Carrying Amount Mortgage servicing rights 22,142 (61) (1,413) 20,668 In addition, there was an insignificant amount of non-mortgage and commercial servicing rights as of September 30,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Goodwill Gross goodwill, accumulated impairments, and accumulated divestiture related write-offs were determined beginning January 1, 2002, when a change in accounting requirements resulted in goodwill being assessed for impairment rather than being amortized. Gross goodwill of $200.0 million with accumulated impairments and accumulated divestiture-related write-offs of $114.1 million and $85.9 million, respectively, were previously allocated to the non-strategic segment, resulting in $0 net goodwill allocated to the non-strategic segment as of September 30, 2020 and December 31, 2019. The regional banking and fixed income segments do not have any accumulated impairments or divestiture related write-offs. On July 1, 2020, FHN completed its merger-of-equals transaction with IBERIABANK Corporation. In connection with the merger, FHN recorded a $532.2 million purchase accounting gain, based on preliminary fair value estimates. On July 17, 2020, FHN completed its purchase of 30 branches from Truist Bank. In relation to the acquisition, FHN recorded $77.6 million in goodwill, based on preliminary fair value estimates. See Note 2 - Acquisitions and Divestitures for additional information regarding these transactions. FHN performed the required annual goodwill impairment test as of October 1, 2019. The annual impairment test did not indicate impairment in any of FHN’s reporting units as of the testing date. Following the testing date, management evaluated the events and circumstances that could indicate that goodwill might be impaired and concluded that a subsequent interim test was not necessary. FHN is currently in the process of performing its annual impairment test as of October 1, 2020. The following is a summary of goodwill by reportable segment included in the Consolidated Balance Sheets as of September 30, 2020 and December 31, 2019. (Dollars in thousands) Regional Fixed Total December 31, 2018 $ 1,289,819 $ 142,968 $ 1,432,787 Additions — — — September 30, 2019 $ 1,289,819 $ 142,968 $ 1,432,787 December 31, 2019 $ 1,289,819 $ 142,968 $ 1,432,787 Additions 77,644 — 77,644 September 30, 2020 $ 1,367,463 $ 142,968 $ 1,510,431 Intangible assets subject to amortization In connection with the IBKC merger and the Truist branch acquisition, FHN recorded $206.7 million and $7.0 million of core deposit intangible assets, respectively. Core deposit intangible assets are subject to amortization over a ten years period. In connection with the IBKC merger, FHN recorded $14.0 million of customer relationship intangible assets, $10.3 million of purchased credit card intangible assets, and $6.8 million of title plant related to title company operations. The following table, which excludes fully amortized intangibles, presents other intangible assets included in the Consolidated Balance Sheets: September 30, 2020 December 31, 2019 (Dollars in thousands) Gross Carrying Accumulated Net Carrying Gross Carrying Accumulated Net Carrying Core deposit intangibles $ 370,850 $ (68,902) $ 301,948 $ 157,150 $ (47,372) $ 109,778 Customer relationships 37,000 (7,037) 29,963 77,865 (60,150) 17,715 Other (a) 38,685 (4,896) 33,789 5,622 (2,915) 2,707 Total $ 446,535 $ (80,835) $ 365,700 $ 240,637 $ (110,437) $ 130,200 (a) Includes noncompete covenants, purchased credit card intangible assets, and state banking licenses not subject to amortization. Amortization expense was $14.6 million and $6.2 million for the three months ended September 30, 2020 and 2019, respectively and $25.2 million and $18.6 million for nine months ended September 30, 2020 and 2019, respectively. As of September 30, 2020 the estimated aggregated amortization expense is expected to be: (Dollars in thousands) Year Amortization Remainder of 2020 $ 14,921 2021 55,943 2022 51,498 2023 47,859 2024 44,040 2025 37,1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Preferred Stock At September 30, 2020, FHN had issued and outstanding shares of non-cumulative perpetual preferred stock in five Series, designated A, B, C, D, and E. For each Series, FHN caused depositary shares to be issued, each of which represents a fractional ownership interest in a share of the related Series of preferred stock. Series A was issued in 2013, while the other four Series were issued in 2020. Series B, C, and D were issued on July 2, 2020 as substitutes for corresponding series of IBKC preferred stock. Series E was issued and sold on May 28, 2020 for net proceeds of approximately $145 million. • Series A. FHN’s Series A preferred stock consists of 1,000 shares authorized, with 1,000 outstanding shares having an aggregate liquidation preference amount of $100 million. Dividends will accrue and be payable on the Series A Preferred Stock, if declared by FHN's Board of Directors, and will be paid quarterly, in arrears, at an annual rate of 6.200%. • Series B. FHN’s Series B preferred stock consists of 8,625 shares authorized, with 8,000 outstanding shares having an aggregate liquidation preference amount of $80 million. Dividends will accrue and be payable on the Series B preferred stock, if declared by FHN's Board of Directors, and (i) will be paid semi-annually, in arrears, at an annual rate equal to 6.625% for each period from, and including, February 1, 2020 to, but excluding, August 1, 2025 and (ii) will be paid quarterly, in arrears, at an annual rate equal to three-month LIBOR plus 4.262% for each period beginning on or after August 1, 2025. • Series C. FHN’s Series C preferred stock consists of 5,750 shares authorized, with 5,750 outstanding shares having an aggregate liquidation preference amount of $57.5 million. Dividends will accrue and be payable on the Series C preferred stock, if declared by FHN's Board of Directors, and will be paid quarterly, in arrears, at an annual rate equal to (i) 6.600% for each period from, and including, May 1, 2020 to, but excluding, May 1, 2026 and (ii) three-month LIBOR plus 4.920% for each period beginning on or after May 1, 2026. • Series D. FHN’s Series D preferred stock consists of 10,000 shares authorized, with 10,000 outstanding shares having an aggregate liquidation preference amount of $100 million. Dividends will accrue and be payable on the Series D preferred stock, if declared by the FHN's Board of Directors, and (i) will be paid semi-annually, in arrears, at an annual rate equal to 6.100% for each period from, and including May 1, 2020 to, but excluding, May 1, 2024 and (ii) will be paid quarterly, in arrears, at an annual rate equal to three-month LIBOR plus 3.859% for each period on or after May 1, 2024. • Series E. FHN’s Series E preferred stock consists of 1,725 shares authorized, with 1,500 outstanding shares having an aggregate liquidation preference amount of $150 million. Dividends will accrue and be payable on the Series E Preferred Stock, if declared by FHN's Board of Directors, and will be paid quarterly, in arrears, at an annual rate of 6.500%. Excluding the Series D preferred stock, the preferred stock qualifies as Tier 1 Capital for FHN. No Series of preferred stock has any stated maturity and redemption is solely at the option of FHN. Under current rules, any redemption of the preferred stock is subject to prior approval of the FRB. The following table presents a summary of FHN's non-cumulative perpetual preferred stock: September 30, 2020 December 31, 2019 (dollars in thousands) Issuance Date Earliest Redemption Date* Annual Dividend Rate Liquidation Amount Carrying Amount Carrying Amount Series A Preferred Stock 1/31/2013 4/10/2018 6.200 % $ 100,000 $ 95,624 $ 95,624 Series B Preferred Stock 7/2/2020 8/1/2025 6.625 % 80,000 77,348 — Series C Preferred Stock 7/2/2020 5/1/2026 6.600 % 57,500 59,084 — Series D Preferred Stock 7/2/2020 5/1/2024 6.100 % 100,000 93,649 — Series E Preferred Stock 5/28/2020 10/10/2025 6.500 % 150,000 144,665 — $ 487,500 $ 470,370 $ 95,624 *Denotes earliest optional redemption date. Earlier redemption is possible, at FHN's election, if certain regulatory capital events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onents of Other Comprehensive Income (Loss)</t>
        </is>
      </c>
      <c r="B1" s="2" t="inlineStr">
        <is>
          <t>9 Months Ended</t>
        </is>
      </c>
    </row>
    <row r="2">
      <c r="B2" s="2" t="inlineStr">
        <is>
          <t>Sep. 30, 2020</t>
        </is>
      </c>
    </row>
    <row r="3">
      <c r="A3" s="3" t="inlineStr">
        <is>
          <t>Other Comprehensive Income (Loss), Net of Tax [Abstract]</t>
        </is>
      </c>
    </row>
    <row r="4">
      <c r="A4" s="4" t="inlineStr">
        <is>
          <t>Components of Other Comprehensive Income (Loss)</t>
        </is>
      </c>
      <c r="B4" s="4" t="inlineStr">
        <is>
          <t xml:space="preserve">Components of Other Comprehensive Income (Loss) The following table provides the changes in accumulated other comprehensive income (loss) by component, net of tax, for the three and nine months ended September 30, 2020 and 2019: (Dollars in thousands) Securities AFS Cash Flow Pension and Total Balance as of July 1, 2020 $ 118,327 $ 16,305 $ (269,430) $ (134,798) Net unrealized gains (losses) (6,121) (805) (141) (7,067) Amounts reclassified from AOCI 1,003 (2,128) 2,520 1,395 Other comprehensive income (loss) (5,118) (2,933) 2,379 (5,672) Balance as of September 30, 2020 $ 113,209 $ 13,372 $ (267,051) $ (140,470) Balance as of January 1, 2020 $ 31,079 $ 3,227 $ (273,914) $ (239,608) Net unrealized gains (losses) 81,127 13,998 (163) 94,962 Amounts reclassified from AOCI 1,003 (3,853) 7,026 4,176 Other comprehensive income (loss) 82,130 10,145 6,863 99,138 Balance as of September 30, 2020 $ 113,209 $ 13,372 $ (267,051) $ (140,470) (Dollars in thousands) Securities AFS Cash Flow Pension and Total Balance as of July 1, 2019 $ 21,071 $ 2,184 $ (285,744) $ (262,489) Net unrealized gains (losses) 16,889 1,855 — 18,744 Amounts reclassified from AOCI — 989 2,102 3,091 Other comprehensive income (loss) 16,889 2,844 2,102 21,835 Balance as of September 30, 2019 $ 37,960 $ 5,028 $ (283,642) $ (240,654) Balance as of January 1, 2019 $ (75,736) $ (12,112) $ (288,768) $ (376,616) Net unrealized gains (losses) 113,495 13,367 — 126,862 Amounts reclassified from AOCI 201 3,773 5,126 9,100 Other comprehensive income (loss) 113,696 17,140 5,126 135,962 Balance as of September 30, 2019 $ 37,960 $ 5,028 $ (283,642) $ (240,654) Reclassifications from AOCI, and related tax effects, were as follows: (Dollars in thousands) Three Months Ended Nine Months Ended Details about AOCI 2020 2019 2020 2019 Affected line item in the statement where net income is presented Securities AFS: Realized (gains) losses on securities AFS $ 1,323 $ — $ 1,323 $ 267 Securities gains (losses), net Tax expense (benefit) (320) — (320) (66) Provision (benefit) for income taxes 1,003 — 1,003 201 Cash flow hedges: Realized (gains) losses on cash flow hedges (2,807) 1,313 (5,084) 5,012 Interest and fees on loans and leases Tax expense (benefit) 679 (324) 1,231 (1,239) Provision (benefit) for income taxes (2,128) 989 (3,853) 3,773 Pension and Postretirement Plans: Amortization of prior service cost and net actuarial gain (loss) 3,325 2,792 9,270 6,809 All other expense Tax expense (benefit) (805) (690) (2,244) (1,683) Provision (benefit) for income taxes 2,520 2,102 7,026 5,126 Total reclassification from AOCI $ 1,395 $ 3,091 $ 4,176 $ 9,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 provides reconciliations of net income to net income available to common shareholders and the difference between average basic common shares outstanding and average diluted common shares outstanding: Three Months Ended Nine Months Ended (Dollars and shares in thousands, except per share data) 2020 2019 2020 2019 Net income $ 539,038 $ 113,943 $ 612,175 $ 331,090 Net income attributable to noncontrolling interest 2,977 2,883 8,680 8,555 Net income attributable to controlling interest 536,061 111,060 603,495 322,535 Preferred stock dividends 12,722 1,550 15,822 4,650 Net income available to common shareholders $ 523,339 $ 109,510 $ 587,673 $ 317,885 Weighted average common shares outstanding—basic 549,690 311,888 391,699 314,442 Effect of dilutive securities 1,156 1,917 1,014 1,959 Weighted average common shares outstanding—diluted 550,846 313,805 392,713 316,401 Net income per share available to common shareholders $ 0.95 $ 0.35 $ 1.50 $ 1.01 Diluted income per share available to common shareholders $ 0.95 $ 0.35 $ 1.50 $ 1.00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Nine Months Ended (Shares in thousands) 2020 2019 2020 2019 Stock options excluded from the calculation of diluted EPS 8,306 1,883 4,564 2,413 Weighted average exercise price of stock options excluded from the calculation of diluted EPS $ 15.32 $ 21.21 $ 17.05 $ 21.36 Other equity awards excluded from the calculation of diluted EPS 6,824 2,094 4,826 1,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Disclosures</t>
        </is>
      </c>
      <c r="B1" s="2" t="inlineStr">
        <is>
          <t>9 Months Ended</t>
        </is>
      </c>
    </row>
    <row r="2">
      <c r="B2" s="2" t="inlineStr">
        <is>
          <t>Sep. 30, 2020</t>
        </is>
      </c>
    </row>
    <row r="3">
      <c r="A3" s="3" t="inlineStr">
        <is>
          <t>Commitments and Contingencies Disclosure [Abstract]</t>
        </is>
      </c>
    </row>
    <row r="4">
      <c r="A4" s="4" t="inlineStr">
        <is>
          <t>Contingencies and Other Disclosures</t>
        </is>
      </c>
      <c r="B4" s="4" t="inlineStr">
        <is>
          <t>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most times, and FHN generally cooperates when those matters arise. Pending and threatened litigation matters sometimes are settled by the parties, and sometimes pending matters are resolved in court or before an arbitrator, or are withdrawn.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at the amount or range of that reasonably possible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i) or (ii) and certain matters mentioned in (iii). In addition, certain other types of matters are discussed relating to FHN’s pre-2009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September 30, 2020, the aggregate amount of liabilities established for all such loss contingency matters was $1.3 million. These liabilities are separate from those discussed under the heading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September 30, 2020, FHN is unable to estimate any material reasonably possible loss ("RPL") for contingency matters in future periods in excess of currently established liabilities.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Material Matters In the first quarter of 2020, a former shareholder of Capital Bank Financial Corp. ("CBF") filed a putative class action suit, Searles v. DeMartini et al, No. 2020-0136 (Del. Chancery), against certain former directors, officers, and shareholders of CBF, alleging, among other things, that defendants breached certain fiduciary duties in connection with CBF's merger with FHN in 2017. Plaintiff claims unspecified damages related to the merger consideration and opportunity loss. FHN is unable to estimate an RPL range for this matter due to significant uncertainties regarding: whether a class will be certified and, if so, the composition of the class; the amount of potential damages that might be awarded, if any; of any such damages amount, the amount that FHN would be obliged to indemnify; the availability of applicable insurance; and the outcome of discovery, which has not yet begun. Exposures from pre-2009 Mortgage Business FHN is contending with indemnification claims related to "other whole loans sold," which were mortgage loans originated by FHN before 2009 and sold outside of an FHN securitization. These claims generally assert that FHN-originated loans contributed to losses in connection with mortgage loans securitized by the buyer of the loans. The claims generally do not include specific deficiencies for specific loans sold by FHN. Instead, the claims generally assert that FHN is liable for a share of the claimant's loss estimated by assessing the totality of the other whole loans sold by FHN to claimant in relation to the totality of the larger number of loans securitized by claimant. FHN is unable to estimate an RPL range for these matters due to significant uncertainties regarding: the number of, and the facts underlying, the loan originations which claimants assert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also is contending with indemnification claims related to servicing obligations. The most significant is from Nationstar Mortgage LLC, currently doing business as “Mr. Cooper.” Nationstar was the purchaser of FHN’s mortgage servicing obligations and assets in 2013 and 2014 and was FHN’s subservicer. Nationstar asserts several categories of indemnity obligations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has additional potential exposures related to its pre-2009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settlements, and some might eventually result in adverse litigation outcomes, but none are included in the material loss contingency liabilities mentioned above or in the RPL range mentioned above. Mortgage Loan Repurchase and Foreclosure Liability FHN’s repurchase and foreclosure liability is comprised of accruals to cover estimated loss content in the active pipeline (consisting of mortgage loan repurchase, make-whole, foreclosure/servicing demands and certain related exposures), estimated future inflows, and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15.9 million and $14.5 million as of September 30, 2020 and December 31, 2019, respectively. At September 30, 2020, a significant majority of the liability related to legacy FHN's pre-2009 mortgage business. Accrued liabilities for FHN’s estimate of these obligations are reflected in Other liabilities on the Consolidated Balance Sheets. Charges/expense reversals to increase/decrease the liability are included within Other income on the Consolidat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DISCLOSURE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Sep. 30, 2020</t>
        </is>
      </c>
      <c r="C1" s="2" t="inlineStr">
        <is>
          <t>Dec. 31, 2019</t>
        </is>
      </c>
    </row>
    <row r="2">
      <c r="A2" s="3" t="inlineStr">
        <is>
          <t>Assets</t>
        </is>
      </c>
    </row>
    <row r="3">
      <c r="A3" s="4" t="inlineStr">
        <is>
          <t>Cash and due from banks</t>
        </is>
      </c>
      <c r="B3" s="6" t="n">
        <v>1074646</v>
      </c>
      <c r="C3" s="6" t="n">
        <v>633728</v>
      </c>
    </row>
    <row r="4">
      <c r="A4" s="4" t="inlineStr">
        <is>
          <t>Interest-bearing deposits with banks</t>
        </is>
      </c>
      <c r="B4" s="5" t="n">
        <v>5443292</v>
      </c>
      <c r="C4" s="5" t="n">
        <v>482405</v>
      </c>
    </row>
    <row r="5">
      <c r="A5" s="4" t="inlineStr">
        <is>
          <t>Federal funds sold and securities purchased under agreements to resell</t>
        </is>
      </c>
      <c r="B5" s="5" t="n">
        <v>593467</v>
      </c>
      <c r="C5" s="5" t="n">
        <v>633165</v>
      </c>
    </row>
    <row r="6">
      <c r="A6" s="4" t="inlineStr">
        <is>
          <t>Trading securities</t>
        </is>
      </c>
      <c r="B6" s="5" t="n">
        <v>1386069</v>
      </c>
      <c r="C6" s="5" t="n">
        <v>1346207</v>
      </c>
    </row>
    <row r="7">
      <c r="A7" s="4" t="inlineStr">
        <is>
          <t>Securities available for sale at fair value</t>
        </is>
      </c>
      <c r="B7" s="5" t="n">
        <v>7995872</v>
      </c>
      <c r="C7" s="5" t="n">
        <v>4445403</v>
      </c>
    </row>
    <row r="8">
      <c r="A8" s="4" t="inlineStr">
        <is>
          <t>Loans held for sale (including $371,831 and $14,033 at fair value, respectively)</t>
        </is>
      </c>
      <c r="B8" s="5" t="n">
        <v>1050504</v>
      </c>
      <c r="C8" s="5" t="n">
        <v>593790</v>
      </c>
    </row>
    <row r="9">
      <c r="A9" s="4" t="inlineStr">
        <is>
          <t>Loans and leases (including $12,372 and $— at fair value, respectively)</t>
        </is>
      </c>
      <c r="B9" s="5" t="n">
        <v>59706531</v>
      </c>
      <c r="C9" s="5" t="n">
        <v>31061111</v>
      </c>
    </row>
    <row r="10">
      <c r="A10" s="4" t="inlineStr">
        <is>
          <t>Allowance for loan and lease losses</t>
        </is>
      </c>
      <c r="B10" s="5" t="n">
        <v>-988102</v>
      </c>
      <c r="C10" s="5" t="n">
        <v>-200307</v>
      </c>
    </row>
    <row r="11">
      <c r="A11" s="4" t="inlineStr">
        <is>
          <t>Net loans and leases</t>
        </is>
      </c>
      <c r="B11" s="5" t="n">
        <v>58718429</v>
      </c>
      <c r="C11" s="5" t="n">
        <v>30860804</v>
      </c>
    </row>
    <row r="12">
      <c r="A12" s="4" t="inlineStr">
        <is>
          <t>Premises and equipment</t>
        </is>
      </c>
      <c r="B12" s="5" t="n">
        <v>756113</v>
      </c>
      <c r="C12" s="5" t="n">
        <v>455006</v>
      </c>
    </row>
    <row r="13">
      <c r="A13" s="4" t="inlineStr">
        <is>
          <t>Goodwill</t>
        </is>
      </c>
      <c r="B13" s="5" t="n">
        <v>1510431</v>
      </c>
      <c r="C13" s="5" t="n">
        <v>1432787</v>
      </c>
    </row>
    <row r="14">
      <c r="A14" s="4" t="inlineStr">
        <is>
          <t>Other intangible assets</t>
        </is>
      </c>
      <c r="B14" s="5" t="n">
        <v>365700</v>
      </c>
      <c r="C14" s="5" t="n">
        <v>130200</v>
      </c>
    </row>
    <row r="15">
      <c r="A15" s="4" t="inlineStr">
        <is>
          <t>Other assets</t>
        </is>
      </c>
      <c r="B15" s="5" t="n">
        <v>4135056</v>
      </c>
      <c r="C15" s="5" t="n">
        <v>2297405</v>
      </c>
    </row>
    <row r="16">
      <c r="A16" s="4" t="inlineStr">
        <is>
          <t>Total assets</t>
        </is>
      </c>
      <c r="B16" s="5" t="n">
        <v>83029579</v>
      </c>
      <c r="C16" s="5" t="n">
        <v>43310900</v>
      </c>
    </row>
    <row r="17">
      <c r="A17" s="3" t="inlineStr">
        <is>
          <t>Liabilities</t>
        </is>
      </c>
    </row>
    <row r="18">
      <c r="A18" s="4" t="inlineStr">
        <is>
          <t>Noninterest-bearing deposits</t>
        </is>
      </c>
      <c r="B18" s="5" t="n">
        <v>21384379</v>
      </c>
      <c r="C18" s="5" t="n">
        <v>8428951</v>
      </c>
    </row>
    <row r="19">
      <c r="A19" s="4" t="inlineStr">
        <is>
          <t>Interest-bearing deposits</t>
        </is>
      </c>
      <c r="B19" s="5" t="n">
        <v>47024528</v>
      </c>
      <c r="C19" s="5" t="n">
        <v>24000584</v>
      </c>
    </row>
    <row r="20">
      <c r="A20" s="4" t="inlineStr">
        <is>
          <t>Total deposits</t>
        </is>
      </c>
      <c r="B20" s="5" t="n">
        <v>68408907</v>
      </c>
      <c r="C20" s="5" t="n">
        <v>32429535</v>
      </c>
    </row>
    <row r="21">
      <c r="A21" s="4" t="inlineStr">
        <is>
          <t>Trading liabilities</t>
        </is>
      </c>
      <c r="B21" s="5" t="n">
        <v>477073</v>
      </c>
      <c r="C21" s="5" t="n">
        <v>505581</v>
      </c>
    </row>
    <row r="22">
      <c r="A22" s="4" t="inlineStr">
        <is>
          <t>Short-term borrowings</t>
        </is>
      </c>
      <c r="B22" s="5" t="n">
        <v>2141719</v>
      </c>
      <c r="C22" s="5" t="n">
        <v>3518314</v>
      </c>
    </row>
    <row r="23">
      <c r="A23" s="4" t="inlineStr">
        <is>
          <t>Term borrowings</t>
        </is>
      </c>
      <c r="B23" s="5" t="n">
        <v>2161870</v>
      </c>
      <c r="C23" s="5" t="n">
        <v>791368</v>
      </c>
    </row>
    <row r="24">
      <c r="A24" s="4" t="inlineStr">
        <is>
          <t>Other liabilities</t>
        </is>
      </c>
      <c r="B24" s="5" t="n">
        <v>1695868</v>
      </c>
      <c r="C24" s="5" t="n">
        <v>990094</v>
      </c>
    </row>
    <row r="25">
      <c r="A25" s="4" t="inlineStr">
        <is>
          <t>Total liabilities</t>
        </is>
      </c>
      <c r="B25" s="5" t="n">
        <v>74885437</v>
      </c>
      <c r="C25" s="5" t="n">
        <v>38234892</v>
      </c>
    </row>
    <row r="26">
      <c r="A26" s="3" t="inlineStr">
        <is>
          <t>Equity</t>
        </is>
      </c>
    </row>
    <row r="27">
      <c r="A27" s="4" t="inlineStr">
        <is>
          <t>Preferred stock, Non-cumulative perpetual, no par value; authorized 5,000,000 shares; issued 26,250 and 1,000 shares, respectively</t>
        </is>
      </c>
      <c r="B27" s="5" t="n">
        <v>470370</v>
      </c>
      <c r="C27" s="5" t="n">
        <v>95624</v>
      </c>
    </row>
    <row r="28">
      <c r="A28" s="4" t="inlineStr">
        <is>
          <t>Common stock, $0.625 par value; authorized 700,000,000 and 400,000,000 shares, respectively; issued 554,787,728 and 311,469,056 shares, respectively</t>
        </is>
      </c>
      <c r="B28" s="5" t="n">
        <v>346742</v>
      </c>
      <c r="C28" s="5" t="n">
        <v>194668</v>
      </c>
    </row>
    <row r="29">
      <c r="A29" s="4" t="inlineStr">
        <is>
          <t>Capital surplus</t>
        </is>
      </c>
      <c r="B29" s="5" t="n">
        <v>5061079</v>
      </c>
      <c r="C29" s="5" t="n">
        <v>2931451</v>
      </c>
    </row>
    <row r="30">
      <c r="A30" s="4" t="inlineStr">
        <is>
          <t>Retained earnings</t>
        </is>
      </c>
      <c r="B30" s="5" t="n">
        <v>2110990</v>
      </c>
      <c r="C30" s="5" t="n">
        <v>1798442</v>
      </c>
    </row>
    <row r="31">
      <c r="A31" s="4" t="inlineStr">
        <is>
          <t>Accumulated other comprehensive loss, net</t>
        </is>
      </c>
      <c r="B31" s="5" t="n">
        <v>-140470</v>
      </c>
      <c r="C31" s="5" t="n">
        <v>-239608</v>
      </c>
    </row>
    <row r="32">
      <c r="A32" s="4" t="inlineStr">
        <is>
          <t>FHN shareholders' equity</t>
        </is>
      </c>
      <c r="B32" s="5" t="n">
        <v>7848711</v>
      </c>
      <c r="C32" s="5" t="n">
        <v>4780577</v>
      </c>
    </row>
    <row r="33">
      <c r="A33" s="4" t="inlineStr">
        <is>
          <t>Noncontrolling interest</t>
        </is>
      </c>
      <c r="B33" s="5" t="n">
        <v>295431</v>
      </c>
      <c r="C33" s="5" t="n">
        <v>295431</v>
      </c>
    </row>
    <row r="34">
      <c r="A34" s="4" t="inlineStr">
        <is>
          <t>Total equity</t>
        </is>
      </c>
      <c r="B34" s="5" t="n">
        <v>8144142</v>
      </c>
      <c r="C34" s="5" t="n">
        <v>4979951</v>
      </c>
    </row>
    <row r="35">
      <c r="A35" s="4" t="inlineStr">
        <is>
          <t>Total liabilities and equity</t>
        </is>
      </c>
      <c r="B35" s="6" t="n">
        <v>83029579</v>
      </c>
      <c r="C35" s="5" t="n">
        <v>43310900</v>
      </c>
    </row>
    <row r="36">
      <c r="A36" s="4" t="inlineStr">
        <is>
          <t>Previously Reported</t>
        </is>
      </c>
    </row>
    <row r="37">
      <c r="A37" s="3" t="inlineStr">
        <is>
          <t>Equity</t>
        </is>
      </c>
    </row>
    <row r="38">
      <c r="A38" s="4" t="inlineStr">
        <is>
          <t>Total equity</t>
        </is>
      </c>
      <c r="C38" s="6" t="n">
        <v>5076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Savings, And Other Employee Benefits</t>
        </is>
      </c>
      <c r="B1" s="2" t="inlineStr">
        <is>
          <t>9 Months Ended</t>
        </is>
      </c>
    </row>
    <row r="2">
      <c r="B2" s="2" t="inlineStr">
        <is>
          <t>Sep. 30, 2020</t>
        </is>
      </c>
    </row>
    <row r="3">
      <c r="A3" s="3" t="inlineStr">
        <is>
          <t>Retirement Benefits, Description [Abstract]</t>
        </is>
      </c>
    </row>
    <row r="4">
      <c r="A4" s="4" t="inlineStr">
        <is>
          <t>Pension, Savings, and Other Employee Benefits</t>
        </is>
      </c>
      <c r="B4" s="4" t="inlineStr">
        <is>
          <t>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no contributions to the qualified pension plan in 2019. Management does not currently anticipate that FHN will make a contribution to the qualified pension plan for the remainder of 2020.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FHN anticipates making benefit payments under the non-qualified plans of $5.2 million in 2020. Payments made under the non-qualified plans were $5.2 million for 2019. Savings plan. FHN provides all qualifying full-time employees with the opportunity to participate in FHN's tax qualifi ed 401(k) savings plan. The qualified plan allows employees to defer receipt of earned salary, up to tax law limits, on a tax- advantaged basis. Accounts, which are held in trust, may be invested in a wide range of mutual funds and in FHN common stock. Up to tax law limits, FHN provides a 100 percent match for the first 6 percent of salary deferred, with company matching contributions invested according to a participant’s current investment election. Through a non-qualified savings restoration plan, FHN provides a restorative benefit to certain highly-compensated employees who participate in the savings plan and whose contribution elections are capped by tax limitations.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Service cost is included in Personnel expense in the Consolidated Statements of Income. All other components of net periodic benefit cost are included in Other expense. The components of net periodic benefit cost for the three months ended September 30 were as follows: Pension Benefits Other Benefits (Dollars in thousands) 2020 2019 2020 2019 Components of net periodic benefit cost Service cost $ 8 $ 7 $ 25 $ 23 Interest cost 5,844 7,505 304 358 Expected return on plan assets (7,000) (9,335) (325) (314) Amortization of unrecognized: Prior service cost (credit) — — 8 — Actuarial (gain) loss 3,381 2,546 (64) (112) Net periodic benefit cost (credit) $ 2,233 $ 723 $ (52) $ (45) The components of net periodic benefit cost for the nine months ended September 30 were as follows: Pension Benefits Other Benefits (Dollars in thousands) 2020 2019 2020 2019 Components of net periodic benefit cost Service cost $ 24 $ 23 $ 74 $ 71 Interest cost 17,663 22,655 915 1,060 Expected return on plan assets (19,337) (27,681) (947) (852) Amortization of unrecognized: Prior service cost (credit) — — 24 — Actuarial (gain) loss 9,829 7,416 (218) (346) Net periodic benefit cost (credit) $ 8,179 $ 2,413 $ (152) $ (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Measurement Disclosures [Abstract]</t>
        </is>
      </c>
    </row>
    <row r="4">
      <c r="A4" s="4" t="inlineStr">
        <is>
          <t>Business Segment Information</t>
        </is>
      </c>
      <c r="B4" s="4" t="inlineStr">
        <is>
          <t>Business Segment Information FHN has four business segments: regional banking, fixed income, corporate, and non-strategic. The regional banking segment offers financial products and services, including traditional lending and deposit taking, to consumer and commercial customers in the southern and southeastern U.S. and other selected markets. Regional banking also provides investments, wealth management, financial planning, trust services and asset management, mortgage banking, title, credit card, and cash management services. Additionally, the regional banking segment includes correspondent banking which provides credit, depository, and other banking related services to other financial institutions nationally. The fixed income segment consists of fixed income securities sales, trading, underwriting, and strategies for institutional clients in the U.S. and abroad, as well as loan sales, portfolio advisory services, and derivative sales. The corporate segment consists of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derivative valuation adjustments related to prior sales of Visa Class B shares, gain (loss) on extinguishment of debt, acquisition- and integration-related costs, expenses associated with rebranding initiatives, and various charges related to restructuring, repositioning, and efficiency efforts. The non-strategic segment consists of run-off consumer lending activities, pre-2009 mortgage banking elements, and the associated ancillary revenues and expenses related to these businesses. Non-strategic also includes the wind-down trust preferred loan portfolio and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verage assets for each segment for the three and nine months ended September 30: Three Months Ended Nine Months Ended (Dollars in thousands) 2020 2019 2020 2019 Consolidated Net interest income $ 532,365 $ 300,676 $ 1,140,511 $ 898,794 Provision for credit losses (a) 227,000 14,366 502,388 36,273 Noninterest income 822,923 171,735 1,203,948 470,773 Noninterest expense 587,040 308,306 1,210,139 904,883 Income before income taxes 541,248 149,739 631,932 428,411 Provision for income taxes 2,210 35,796 19,757 97,321 Net income $ 539,038 $ 113,943 $ 612,175 $ 331,090 Average assets $ 81,683,111 $ 41,940,901 $ 57,810,478 $ 41,359,574 (a) Increase in provision expense for the three and nine months ended September 30, 2020 is primarily due to provision related to non-PCD loans acquired in the IBKC merger and Truist branch acquisition and the economic forecast attributable to the COVID-19 pandemic. Three Months Ended Nine Months Ended (Dollars in thousands) 2020 2019 2020 2019 Regional Banking Net interest income $ 583,907 $ 302,467 $ 1,233,654 $ 885,932 Provision for credit losses 227,326 19,839 501,453 50,967 Noninterest income 172,457 85,930 333,669 240,555 Noninterest expense 373,680 193,956 768,870 586,697 Income before income taxes 155,358 174,602 297,000 488,823 Provision for income taxes 34,744 41,795 65,497 115,266 Net income $ 120,614 $ 132,807 $ 231,503 $ 373,557 Average assets $ 64,371,210 $ 31,632,768 $ 44,170,906 $ 30,231,372 Fixed Income Net interest income $ 11,632 $ 5,309 $ 36,088 $ 18,809 Noninterest income 110,783 77,808 319,741 197,238 Noninterest expense 67,395 67,582 231,488 173,656 Income before income taxes 55,020 15,535 124,341 42,391 Provision for income taxes 13,456 3,707 30,236 10,001 Net income $ 41,564 $ 11,828 $ 94,105 $ 32,390 Average assets $ 3,002,282 $ 2,882,478 $ 3,341,255 $ 2,952,925 Corporate Net interest income (expense) $ (69,187) $ (13,252) $ (145,847) $ (28,136) Noninterest income 539,668 7,359 548,891 30,112 Noninterest expense 142,894 42,297 199,461 139,052 Income (loss) before income taxes 327,587 (48,190) 203,583 (137,076) Provision (benefit) for income taxes (46,785) (11,632) (77,690) (36,416) Net income (loss) $ 374,372 $ (36,558) $ 281,273 $ (100,660) Average assets $ 13,595,544 $ 6,434,633 $ 9,527,471 $ 7,098,500 Non-Strategic Net interest income $ 6,013 $ 6,152 $ 16,616 $ 22,189 Provision/(provision credit) for loan losses (326) (5,473) 935 (14,694) Noninterest income 15 638 1,647 2,868 Noninterest expense 3,071 4,471 10,320 5,478 Income before income taxes 3,283 7,792 7,008 34,273 Provision for income taxes 795 1,926 1,714 8,470 Net income $ 2,488 $ 5,866 $ 5,294 $ 25,803 Average assets $ 714,075 $ 991,022 $ 770,846 $ 1,076,777 Certain previously reported amounts have been reclassified to agree with current presentation. The following tables reflect a disaggregation of FHN’s noninterest income by major product line and reportable segment for the three months ended September 30, 2020 and 2019: Three months ended September 30, 2020 (Dollars in thousands) Regional Banking Fixed Income Corporate Non-Strategic Consolidated Fixed income (a) 380 110,563 — — 110,943 Mortgage banking and title income 65,569 — 23 (89) 65,503 Deposit transactions and cash management 40,500 — 1,528 28 42,056 Brokerage, management fees and commissions 19,595 — (1,704) — 17,891 Trust services and investment management 14,599 — (2,858) — 11,741 Bankcard income 10,150 — 277 30 10,457 Securities gains (losses), net (b) — — (1,170) — (1,170) Purchase accounting gain — — 532,150 — 532,150 Other income (c) 21,664 220 11,422 46 33,352 Total noninterest income $ 172,457 $ 110,783 $ 539,668 $ 15 $ 822,923 (a) Includes $9.9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 Three months ended September 30, 2019 (Dollars in thousands) Regional Banking Fixed Income Corporate Non- Strategic Consolidated Fixed income (a) 57 77,588 — — 77,645 Mortgage banking and title income 1,643 — — 376 2,019 Deposit transactions and cash management 32,624 — 1,721 34 34,379 Brokerage, management fees and commissions 14,157 — — — 14,157 Trust services and investment management 7,190 — (27) — 7,163 Bankcard income 7,030 11 63 (87) 7,017 Securities gains (losses), net (b) — — 97 — 97 Other income (c) 23,229 209 5,505 315 29,258 Total noninterest income $ 85,930 $ 77,808 $ 7,359 $ 638 $ 171,735 Certain previously reported amounts have been reclassified to agree with current presentation. (a) Includes $9.2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 The following tables reflect a disaggregation of FHN’s noninterest income by major product line and reportable segment for the nine months ended September 30, 2020 and 2019: Nine Months Ended September 30, 2020 (Dollars in thousands) Regional Banking Fixed Income Corporate Non-Strategic Consolidated Fixed income (a) 582 318,417 — — 318,999 Deposit transactions and cash management 98,906 — 4,131 96 103,133 Mortgage banking and title income 71,168 — 23 881 72,072 Brokerage, management fees and commissions 48,799 — (1,703) — 47,096 Trust services and investment management 29,562 — (2,893) — 26,669 Bankcard income 23,853 — 421 88 24,362 Securities gains (losses), net (b) — — (2,638) — (2,638) Purchase accounting gain — — 532,150 — 532,150 Other income (c)(d) 60,799 1,324 19,400 582 82,105 Total noninterest income $ 333,669 $ 319,741 $ 548,891 $ 1,647 $ 1,203,948 (a) Includes $28.6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 (d) Corporate balance includes negative deferred compensation income driven by equity market valuations. Nine Months Ended September 30, 2019 (Dollars in thousands) Regional Banking Fixed Income Corporate Non- Strategic Consolidated Fixed income (a) 120 196,582 — 1,106 197,808 Mortgage banking and title income 5,119 — — 1,358 6,477 Deposit transactions and cash management 93,316 4 4,956 98 98,374 Brokerage, management fees and commissions 40,910 — — — 40,910 Trust services and investment management 22,148 — (71) — 22,077 Bankcard income 20,670 11 185 (542) 20,324 Securities gains (losses), net (b) — — 177 — 177 Purchase accounting gain — — — — — Other income (c)(d) 58,272 641 24,865 848 84,626 Total noninterest income $ 240,555 $ 197,238 $ 30,112 $ 2,868 $ 470,773 Certain previously reported amounts have been reclassified to agree with current presentation. (a) Includes $23.6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 [Abstract]</t>
        </is>
      </c>
    </row>
    <row r="4">
      <c r="A4" s="4" t="inlineStr">
        <is>
          <t>Variable Interest Entities</t>
        </is>
      </c>
      <c r="B4" s="4" t="inlineStr">
        <is>
          <t>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ive the expected residual returns of the entity, or (c) the entity is structured with non-substantive voting rights.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the carrying value of assets and liabilities associated with rabbi trusts used for deferred compensation plans which are consolidated by FHN as of September 30, 2020 and December 31, 2019: ( Dollars in thousands ) September 30, 2020 December 31, 2019 Assets: Other assets $ 154,783 $ 91,873 Total assets $ 154,783 $ 91,873 Liabilities: Other liabilities $ 131,782 $ 70,830 Total liabilities $ 131,782 $ 70,830 Nonconsolidated Variable Interest Entities Low Income Housing Partnerships. Through designated wholly-owned subsidiaries, First Horizon Bank,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units that are leased to qualifying residential tenants generally within FHN’s primary geographic region. LIHTC partnerships are considered VIEs as the subsidiaries represent the holders of the equity investment at risk but do not have the ability to direct the activities that most significantly affect the performance of the entity through voting rights or similar rights. The subsidiaries could absorb losses that are significant to the LIHTC partnerships as they have a risk of loss for their capital contributions and funding commitments to each partnership. The general partners are considered the primary beneficiaries as managerial functions give them the power to direct the activities that most significantly impact the entities’ economic performance and the managing members are exposed to all losses beyond the subsidiaries’ initial capital contr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 (benefit). LIHTC investments that do not qualify for the proportional amortization method are accounted for using the equity method. Expenses associated with these investments were not material for the three or nine months ended September 30, 2020 and 2019. The following table summarizes the impact to the Provision (benefit) for income taxes on the Consolidated Statements of Income for the three and nine months ended September 30, 2020, and 2019 for LIHTC investments accounted for under the proportional amortization method. Three Months Ended Nine Months Ended ( Dollars in thousands ) 2020 2019 2020 2019 Provision (benefit) for income taxes: Amortization of qualifying LIHTC investments $ 8,273 $ 4,436 $ 19,586 $ 12,721 Low income housing tax credits (6,738) (3,607) (16,094) (10,758) Other tax benefits related to qualifying LIHTC investments (3,034) (1,751) (8,172) (4,970) Other Tax Credit Investments. Through designated subsidiaries, First Horizon Bank periodically makes equity investment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the investment in a NMTC LLC is obtained via a loan from an unrelated third-party that is typically a community development enterprise. The NMTC LLCs are considered VIEs as First Horizon Bank's subsidiaries represent the holders of the equity investment at risk but do not have the ability to direct the activities that most significantly affect the performance of the entity through voting rights or similar rights. While the subsidiaries could absorb losses that are significant to the NMTC LLCs as they have a risk of loss for their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the subsidiaries' initial capital contributions. First Horizon Bank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the subsidiaries represent the holders of the equity investment at risk but do not have the ability to direct the activities that most significantly affect the performance of the entity through voting rights or similar rights. The subsidiaries could absorb losses that are significant to the entities as they have a risk of loss for their capital contributions and funding commitments to each partnership. The managing members are considered the primary beneficiaries as managerial functions give them the power to direct the activities that most significantly impact the entities’ economic performance and the managing members are exposed to all losses beyond the subsidiaries’ initial capital contributions and funding commitments. Small Issuer Trust Preferred Holdings . First Horizon Bank holds variable interests in trusts which have issued mandatorily redeemable preferred capital securities (“trust preferreds”) for smaller banking and insurance enterprises. First Horizon Bank has no voting rights for the trusts’ activities. The trusts’ only assets are junior subordinated debentures of the issuing enterprises. The creditors of the trusts hold no recourse to the assets of First Horizon Bank.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irst Horizon Bank’s holdings, First Horizon Bank could potentially receive benefits or absorb losses that are significant to the trusts regardless of whether a majority of a trust’s securities are held by First Horizon Bank. However, since First Horizon Bank is solely a holder of the trusts’ securities, it has no rights which would give it the power to direct the activities that most significantly impact the trusts’ economic performance and thus it is not considered the primary beneficiary of the trusts. First Horizon Bank has no contractual requirements to provide financial support to the trusts. On-Balance Sheet Trust Preferred Securitization. In 2007, First Horizon Bank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irst Horizon Bank could potentially receive benefits or absorb losses that are significant to the trust based on the size and priority of the interests it retained in the securities issued by the trust. However, since First Horizon Bank did not retain servicing or other decision making rights, First Horizon Bank is not the primary beneficiary as it does not have the power to direct the activities that most significantly impact the trust’s economic performance. Accordingly, First Horizon Bank has accounted for the funds received through the securitization as a term borrowing in its Consolidated Balance Sheets. First Horizon Bank has no contractual requirements to provide financial support to the trust. Proprietary Residential Mortgage Securitizations. FHN holds variable interests (primarily principal-only strip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However, FHN did not have the ability to participate in significant portions of a securitization trust’s cash flows and FHN was not considered the primary beneficiary of the trust. Therefore, these trusts were not consolidated by FHN.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irst Horizon Bank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irst Horizon Bank does not have the power to direct the activities that most significantly impact such troubled commercial borrowers’ operations, it is not considered the primary beneficiary even in situations where, based on the size of the financing provided, First Horizon Bank is exposed to potentially significant benefits and losses of the borrowing entity. First Horizon Bank has no contractual requirements to provide financial support to the borrowing entities beyond certain funding commitments established upon restructuring of the terms of the debt that allows for preparation of the underlying collateral for sale. Sale Leaseback Transaction . First Horizon Bank has entered into an agreement with a single asset leasing entity for the sale and leaseback of an office building. In conjunction with this transaction, First Horizon Bank loaned funds to a related party of the buyer that were used for the purchase price of the building. First Horizon Bank also entered into a construction loan agreement with the single asset entity for renovation of the building. Since this transaction did not qualify as a sale prior to 2019, it was accounted for using the deposit method which created a net asset or liability for all cash flows between First Horizon Bank and the buyer. Upon adoption of ASU 2016-02 the transaction qualified as a seller-financed sale-leaseback. The buyer-lessor in this transaction meets the definition of a VIE as it does not have sufficient equity at risk since First Horizon Bank is providing the funding for the purchase and renovation. A related party of the buyer-lessor has the power to direct the activities that most significantly impact the operations and could potentially receive benefits or absorb losses that are significant to the transactions, making it the primary beneficiary. Therefore, First Horizon Bank does not consolidate the leasing entity. Proprietary Trust Preferred Issuances . In conjunction with its acquisitions, FHN has acquired junior subordinated debt underlying multiple issuances of trust preferred debt. All of the trusts are considered VIEs because the ownership interests from the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 summarizes FHN’s nonconsolidated VIEs as of September 30, 2020: (Dollars in thousands) Maximum Liability Classification Type Low income housing partnerships $ 338,558 $ 166,931 (a) Other tax credit investments (b) 66,172 34,993 Other assets Small issuer trust preferred holdings (c) 209,442 — Loans and leases On-balance sheet trust preferred securitization 32,031 82,143 (d) Proprietary residential mortgage securitizations 471 — Trading securities Holdings of agency mortgage-backed securities (c) 7,386,169 — (e) Commercial loan troubled debt restructurings (f) 177,949 — Loans and leases Sale-leaseback transaction 17,993 — (g) Proprietary trust preferred issuances (h) — 287,124 Term borrowings (a) Maximum loss exposure represents $171.7 million of current investments and $166.9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5 million classified as Loans and leases, and $1.7 million classified as Trading securities which are offset by $82.1 million classified as Term borrowings. (e) Includes $0.9 billion classified as Trading securities and $6.5 billion classified as Securities available for sale. (f) Maximum loss exposure represents $172.8 million of current receivables and contractual funding commitments on loans related to commercial borrowers involved in a troubled debt restructuring were $5.1 million. (g) Maximum loss exposure represents the current loan balance plus additional funding commitments. (h) No exposure to loss due to nature of FHN's involvement. The following table summarizes FHN’s nonconsolidated VIEs as of December 31, 2019: (Dollars in thousands) Maximum Liability Classification Type Low income housing partnerships $ 237,668 $ 136,404 (a) Other tax credit investments (b) (c) 6,282 — Other assets Small issuer trust preferred holdings (d) 238,397 — Loans and leases On-balance sheet trust preferred securitization 33,265 80,908 (e) Proprietary residential mortgage securitizations 941 — Trading securities Holdings of agency mortgage-backed securities (d) 4,537,685 — (f) Commercial loan troubled debt restructurings (g) 45,169 — Loans and leases Sale-leaseback transaction 18,111 — (h) Proprietary trust preferred issuances (i) — 167,014 Term borrowings (a) Maximum loss exposure represents $101.3 million of current investments and $136.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3. (b) A liability is not recognized as investments are written down over the life of the related tax credit. (c) Maximum loss exposure represents current investment balance. As of December 31, 2019, there were no investments funded through loans from community development enterprises. (d) Maximum loss exposure represents the value of current investments. A liability is not recognized as FHN is solely a holder of the trusts’ securities. (e) Includes $112.5 million classified as Loans and leases, and $1.7 million classified as Trading securities which are offset by $80.9 million classified as Term borrowings. (f) Includes $0.5 billion classified as Trading securities and $4.0 billion classified as securities available for sale. (g) Maximum loss exposure represents $43.4 million of current receivables and $1.8 million of contractual funding commitments on loans related to commercial borrowers involved in a troubled debt restructuring. (h) Maximum loss exposure represents the current loan balance plus additional funding commitments less amounts received from the buyer-less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Daily margin posted or received with central clearinghouses is considered a legal settlement of the related derivative contracts which results in a net presentation for each contract in the Consolidated Balance Sheets. Treatment of daily margin as a settlement has no effect on hedge accounting or gains/losses for the applicable derivative contracts. On September 30, 2020 and December 31, 2019, respectively, FHN had $289.5 million and $136.6 million of cash receivables and $141.9 million and $53.0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to facilitate customer transactions and as a risk management tool. Where contracts have been created for customer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government-guaranteed loan, mortgage-backed, corporate and municipal fixed income securities, and other securities for distribution to customers. When these securities settle on a delayed basis, they are considered forward contracts. Fixed income al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Balance Sheets as derivative assets and derivative liabilities within Other assets and Other liabilities. The FHN Financial Risk Committee and the Credit Risk Management Committee collaborate to mitigate credit risk related to these transactions. Credit risk is controlled through credit approvals, risk control limits, and ongoing monitoring procedures. Total trading revenues were $98.9 million and $63.6 million for the three months ended September 30, 2020 and 2019, and $277.5 million and $162.7 million for the nine months ended September 30, 2020 and 2019, respectively. Trading revenues are inclusive of both derivative and non-derivative financial instruments, and are included in Fixed income on the Consolidated Statements of Income. The following tables summarize FHN’s derivatives associated with fixed income trading activities as of September 30, 2020 and December 31, 2019: September 30, 2020 (Dollars in thousands) Notional Assets Liabilities Customer interest rate contracts $ 3,847,085 $ 240,218 $ 2,444 Offsetting upstream interest rate contracts 3,847,085 2,317 16,828 Forwards and futures purchased 15,069,709 41,553 3,456 Forwards and futures sold 15,596,324 5,788 39,018 December 31, 2019 (Dollars in thousands) Notional Assets Liabilities Customer interest rate contracts $ 2,697,522 $ 65,768 $ 6,858 Offsetting upstream interest rate contracts 2,697,522 2,583 3,994 Option contracts purchased 40,000 131 — Forwards and futures purchased 9,217,350 17,029 3,187 Forwards and futures sold 9,403,112 3,611 16,620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FHN designated a derivative transaction in a hedging strategy to manage interest rate risk on $400.0 million of senior debt issued by First Horizon Bank prior to its maturity in December 2019. This qualified for hedge accounting under ASC 815-20 using the long-haul method. FHN entered into a pay floating, receive fixed interest rate swap to hedge the interest rate risk of the senior debt. First Horizon Bank early redeemed the $400.0 million senior debt on November 1, 2019. FHN has designated a derivative transaction in a hedging strategy to manage interest rate risk on $500.0 million of senior debt which matures in December 2020. This qualifies for hedge accounting under ASC 815-20 using the long-haul method. FHN entered into a pay floating, receive fixed interest rate swap to hedge the interest rate risk of the senior debt. FHN has provided notice of its intent to exercise the early redemption option for this senior debt on November 15, 2020. The following tables summarize FHN’s derivatives associated with interest rate risk management activities as of September 30, 2020 and December 31, 2019: September 30, 2020 (Dollars in thousands) Notional Assets Liabilities Customer Interest Rate Contracts Hedging Hedging Instruments and Hedged Items: Customer interest rate contracts $ 6,667,600 $ 487,005 $ 303 Offsetting upstream interest rate contracts 6,667,600 303 25,997 Debt Hedging Hedging Instruments: Interest rate swaps $ 500,000 $ 13 N/A Hedged Items: Term borrowings: Par N/A N/A $ 500,000 Cumulative fair value hedging adjustments N/A N/A 729 Unamortized premium (discount) and issuance costs N/A N/A (74) Total carrying value N/A N/A $ 500,655 December 31, 2019 (Dollars in thousands) Notional Assets Liabilities Customer Interest Rate Contracts Hedging Hedging Instruments and Hedged Items: Customer interest rate contracts $ 3,044,067 $ 90,394 $ 3,515 Offsetting upstream interest rate contracts 3,044,067 3,537 9,735 Debt Hedging Hedging Instruments: Interest rate swaps $ 500,000 N/A $ 69 Hedged Items: Term borrowings: Par N/A N/A $ 500,000 Cumulative fair value hedging adjustments N/A N/A (1,604) Unamortized premium (discount) and issuance costs N/A N/A (740) Total carrying value N/A N/A $ 497,656 The following table summarizes gains (losses) on FHN’s derivatives associated with interest rate risk management activities for the three and nine months ended September 30, 2020 and 2019: Three Months Ended Nine Months Ended 2020 2019 2020 2019 (Dollars in thousands) Gains (Losses) Gains (Losses) Gains (Losses) Gains (Losses) Customer Interest Rate Contracts Hedging Hedging Instruments and Hedged Items: Customer interest rate contracts (a) $ (14,050) $ 44,375 $ 197,346 $ 124,193 Offsetting upstream interest rate contracts (a) 14,050 (44,375) (197,346) (124,193) Debt Hedging Hedging Instruments: Interest rate swaps (b) $ (1,421) $ 1,994 $ 2,776 $ 12,969 Hedged Items: Term borrowings (a) (c) 1,412 (2,004) (2,333) (12,876) (a) Gains (losses) included in Other expense within the Consolidated Statements of Income. (b) Gains (losses) included in Interest expense. (c)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struments, which primarily consist of held-to-maturity trust preferred loans that have variable interest payments based on 3-month LIBOR. In first quarter 2017, FHN initiated cash flow hedges of $650 million notional amount that had initial durations between three years and seven years. $200 million of these swaps expired in first quarter 2020. In conjunction with the IBKC merger, FHN acquired interest rate contracts (floors and collars) with a notional value of $800 million and initial remaining terms between 11 and 34 months which have been re-designated as cash floor hedges. The debt instruments primarily consist of held-to-maturity commercial loans that have variable interest payments based on 1-month LIBOR. These qualify for hedge accounting as cash flow hedges under ASC 815-20. All changes in the fair value of these derivatives are recorded as a component of AOCI. Amounts are reclassified from AOCI to earnings as the hedged cash flows affect earnings. Interest paid or received for these swaps is recognized as an adjustment to interest income of the assets whose cash flows are being hedged. The following tables summarize FHN’s derivative activities associated with cash flow hedges as of September 30, 2020 and December 31, 2019: September 30, 2020 (Dollars in thousands) Notional Assets Liabilities Cash Flow Hedges Hedging Instruments: Interest rate contracts $ 1,500,000 $ 35,606 N/A Hedged Items: Variability in cash flows related to debt instruments (primarily loans) N/A $ 1,500,000 N/A December 31, 2019 (Dollars in thousands) Notional Assets Liabilities Cash Flow Hedges Hedging Instruments: Interest rate contracts $ 900,000 N/A $ 241 Hedged Items: Variability in cash flows related to debt instruments (primarily loans) N/A $ 900,000 N/A The following table summarizes gains (losses) on FHN’s derivatives associated with cash flow hedges for the three and nine months ended September 30, 2020 and 2019: Three Months Ended Nine Months Ended 2020 2019 2020 2019 (Dollars in thousands) Gains (Losses) Gains (Losses) Gains (Losses) Gains (Losses) Cash Flow Hedges Hedging Instruments: Interest rate contracts (a) $ (7,799) $ 3,840 $ 9,644 $ 22,954 Gain (loss) recognized in Other comprehensive income (loss) (805) 1,855 13,998 13,367 Gain (loss) reclassified from AOCI into Interest income (2,128) 989 (3,853) 3,773 (a) Approximately $26.5 million of pre-tax gains are expected to be reclassified into earnings in the next twelve months. Other Derivatives As part of the merger with IBKC, FHN acquired mortgage banking operations that include the origination and sale of loans into the secondary market. As part of the origination of loans, FHN enters into interest rate lock commitments with borrowers. Additionally, FHN enters into forward sales contracts with buyers for delivery of loans at a future date. Both of these contracts qualify as freestanding derivatives and are recognized at fair value through earnings. The notional and fair values of these contracts are presented in the table below. Balances and activity for periods prior to the IBKC merger were not significant. September 30, 2020 (Dollars in thousands) Notional Assets Liabilities Mortgage Banking Hedges Option contracts written $ 698,744 $ 21,677 $ 223 Forward contracts purchased 753,660 859 2,577 The following table summarizes gains (losses) on FHN's derivatives associated with mortgage banking activities for the three and nine month periods ended September 30, 2020. Three Months Ended Nine Months Ended 2020 2020 (Dollars in thousands) Gains (Losses) Gains (Losses) Mortgage Banking Hedges Option contracts written $ 7,434 $ 7,434 Forward contracts purchased (9,633) (9,633) In conjunction with the sales of a portion of its Visa Class B shares in 2010 and 2011, FHN and the purchaser entered into derivative transactions whereby FHN will make or receive cash payments whenever the conversion ratio of the Visa Class B shares into Visa Class A shares is adjusted. FHN is also required to make periodic financing payments to the purchasers until all of Visa's covered litigation matters are resolved. In third quarter 2018, FHN sold the remainder of its Visa Class B shares, entering into a similar derivative arrangement with the counterparty. All of these derivatives extend until the end of Visa’s Covered Litigation matters. In September 2018, Visa reached a preliminary settlement for one class of plaintiffs in its Payment Card Interchange matter which later received final court approval in December 2019. In accordance with the agreement terms, several individual plaintiffs opted out of the settlement and have the opportunity to separately pursue resolution with Visa. Settlement has not been reached with the second class of plaintiffs in this matter and other covered litigation matters are also pending judicial resolution. Accordingly, the value and timing for completion of Visa’s Covered Litigation matters are uncertain. The derivative transaction executed in third quarter 2018 includes a contingent accelerated termination clause based on the credit ratings of FHN and First Horizon Bank. FHN has not received or paid collateral related to this contract. As of September 30, 2020 and December 31, 2019, the derivative liabilities associated with the sales of Visa Class B shares were $15.6 million and $22.8 million, respectively. See Note 17 - Fair Value of Assets &amp;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September 30, 2020 and December 31, 2019, these loans were valued at $9.1 million and $18.4 million, respectively. The balance sheet amount and the gains/losses associated with these derivatives were not significant. Related to its loan participation/syndication activities, FHN enters into risk participation agreements, under which it assumes exposure for, or receives indemnification for, borrowers’ performance on underlying interest rate derivative contracts. FHN’s counterparties in these contracts are other lending institutions involved in the loan participation/syndication arrangements for which the underlying interest rate derivative contract is intended to hedge interest rate risk for the borrower. FHN will make (other institution is the lead bank) or receive (FHN is the lead bank) payments for risk participations if the borrower defaults on its obligation to perform under the terms of its interest rate derivative agreement with the lead bank in the participation. As of September 30, 2020 the notional values of FHN’s risk participations were $248.5 million of derivative assets and $543.0 million of derivative liabilities. The notional value for risk participation/syndication agreements is consistent with the percentage of participation in the lending arrangement. FHN’s maximum exposure or benefit in the risk participation agreements is contingent on the fair value of the underlying interest rate derivative contracts for which the borrower is in a liability position at the time of default. FHN monitors the credit risk associated with the borrowers to which the risk participations relate through the same credit risk assessment process utilized for establishing credit loss estimates for its loan portfolio. These credit risk estimates are included in the determination of fair value for the risk participations. As of September 30, 2020, FHN had recognized $342 thousand of derivative assets and $1.5 million of derivative liabilities associated with risk participation agreements. In conjunction with the IBKC merger, FHN obtained certain certificates of deposit with the rate of return based on an equity index which is considered an embedded derivative as a written option that must be separately recognized. The risks of the written option are offset by purchasing an option with terms that mirror the written option, which is also carried at fair value on the Company’s consolidated balance sheets. As of September 30, 2020, FHN had recognized $1.3 million of both assets and liabilities associated with these contracts. Master Netting and Similar Agreements 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initial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Balance Sheets. 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Balance Sheets.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irst Horizon Bank is lowered, FHN could be required to post additional collateral with the counterparties. Conversely, if the credit rating of FHN and/or First Horizon Bank is increased, FHN could have collateral released and be required to post less collateral in the future. Also, if a counterparty’s credit ratings were to decrease, FHN and/or First Horizon Bank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interest rate derivative instruments with adjustable collateral posting thresholds was $239.0 million of assets and $3.6 million of liabilities on September 30, 2020, and $63.1 million of assets and $6.4 million of liabilities on December 31, 2019. As of September 30, 2020 and December 31, 2019, FHN had received collateral of $349.6 million and $148.5 million and posted collateral of $41.1 million and $18.4 million,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irst Horizon Bank’s) were to fall below these minimums, these provisions would be triggered, and the counterparties could terminate the agreements and require immediate settlement of all derivative contracts under the agreements. The net fair value, determined by individual counterparty, of all interest rate derivative instruments with credit-risk-related contingent accelerated termination provisions was $239.0 million of assets and $24.0 million of liabilities on September 30, 2020, and $63.1 million of assets and $10.3 million of liabilities on December 31, 2019. As of September 30, 2020 and December 31, 2019, FHN had received collateral of $349.6 million and $148.5 million and posted collateral of $62.8 million and $22.7 million, respectively, in the normal course of business related to these contracts. FHN’s fixed income segment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Balance Sheets as of September 30, 2020 and December 31, 2019: Gross amounts not offset in (Dollars in thousands) Gross amounts Gross amounts Net amounts of Derivative Collateral Net amount Derivative assets: September 30, 2020 Interest rate derivative contracts $ 787,139 $ — $ 787,139 $ (11,401) $ (369,510) $ 406,228 Forward contracts 47,341 — 47,341 (16,105) (16,213) 15,023 $ 834,480 $ — $ 834,480 $ (27,506) $ (385,723) $ 421,251 December 31, 2019 Interest rate derivative contracts $ 162,344 $ — $ 162,344 $ (5,604) $ (143,334) $ 13,406 Forward contracts 20,640 — 20,640 (13,292) (2,000) 5,348 $ 182,984 $ — $ 182,984 $ (18,896) $ (145,334) $ 18,754 (a) Included in Other assets on the Consolidated Balance Sheets. As of September 30, 2020 and December 31, 2019, $2.6 million and $0.1 million of derivative assets have been excluded from these tables because they are generally not subject to master netting or similar agreements. The following table provides details of derivative liabilities and collateral pledged as presented on the Consolidated Balance Sheets as of September 30, 2020 and December 31, 2019: Gross amounts not offset in the (Dollars in thousands) Gross amounts Gross amounts Net amounts of Derivative Collateral Net amount Derivative liabilities: September 30, 2020 Interest rate derivative contracts $ 47,047 $ — $ 47,047 $ (11,401) $ (30,829) $ 4,817 Forward contracts 42,474 — 42,474 (16,105) (26,369) — $ 89,521 $ — $ 89,521 $ (27,506) $ (57,198) $ 4,817 December 31, 2019 Interest rate derivative contracts $ 24,431 $ — $ 24,431 $ (5,604) $ (18,689) $ 138 Forward contracts 19,807 — 19,807 (13,292) (6,515) — $ 44,238 $ — $ 44,238 $ (18,896) $ (25,204) $ 138 (a) Included in Other liabilities on the Consolidated Balance Sheets. As of September 30, 2020 and December 31, 2019, $19.9 million and $23.2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Repurchase, Reverse Repurchase, and Securities Borrowing Transactions</t>
        </is>
      </c>
      <c r="B1" s="2" t="inlineStr">
        <is>
          <t>9 Months Ended</t>
        </is>
      </c>
    </row>
    <row r="2">
      <c r="B2" s="2" t="inlineStr">
        <is>
          <t>Sep. 30, 2020</t>
        </is>
      </c>
    </row>
    <row r="3">
      <c r="A3" s="3" t="inlineStr">
        <is>
          <t>Offsetting [Abstract]</t>
        </is>
      </c>
    </row>
    <row r="4">
      <c r="A4" s="4" t="inlineStr">
        <is>
          <t>Master Netting and Similar Agreements—Repurchase, Reverse Repurchase, and Securities Borrowing Transactions</t>
        </is>
      </c>
      <c r="B4" s="4" t="inlineStr">
        <is>
          <t xml:space="preserve">Master Netting and Similar Agreements—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Balance Sheets.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Securities purchased under agreements to resell is included in Federal funds sold and securities purchased under agreements to resell in the Consolidated Balance Sheets. Securities sold under agreements to repurchase is included in Short-term borrowings. The following table provides details of securities purchased under agreements to resell and collateral pledged by counterparties as of September 30, 2020 and December 31, 2019: Gross amounts not offset in the (Dollars in thousands) Gross amounts Gross amounts Net amounts of Offsetting Securities collateral Net amount Securities purchased under agreements to resell: September 30, 2020 $ 591,987 $ — $ 591,987 $ (70) $ (590,123) $ 1,794 December 31, 2019 586,629 — 586,629 (21,004) (562,702) 2,923 The following table provides details of securities sold under agreements to repurchase and collateral pledged by FHN as of September 30, 2020 and December 31, 2019: Gross amounts not offset in the (Dollars in thousands) Gross amounts Gross amounts Net amounts of Offsetting Securities/ Net amount Securities sold under agreements to repurchase: September 30, 2020 $ 1,158,994 $ — $ 1,158,994 $ (70) $ (1,158,791) $ 133 December 31, 2019 716,925 — 716,925 (21,004) (695,879) 42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September 30, 2020 and December 31, 2019: September 30, 2020 (Dollars in thousands) Overnight and Up to 30 Days Total Securities sold under agreements to repurchase: U.S. treasuries $ 363,674 $ — $ 363,674 Government agency issued MBS 578,284 6,882 585,166 Government agency issued CMO 4,529 2,412 6,941 Other U.S. government agencies 82,576 — 82,576 Government guaranteed loans (SBA and USDA) 120,637 — 120,637 Total securities sold under agreements to repurchase $ 1,149,700 $ 9,294 $ 1,158,994 December 31, 2019 (Dollars in thousands) Overnight and Up to 30 Days Total Securities sold under agreements to repurchase: U.S. treasuries $ 41,364 $ — $ 41,364 Government agency issued MBS 341,173 4,545 345,718 Other U.S. government agencies 54,924 — 54,924 Government guaranteed loans (SBA and USDA) 274,919 — 274,919 Total securities sold under agreements to repurchase $ 712,380 $ 4,545 $ 716,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of Assets &amp; Liabilities</t>
        </is>
      </c>
      <c r="B1" s="2" t="inlineStr">
        <is>
          <t>9 Months Ended</t>
        </is>
      </c>
    </row>
    <row r="2">
      <c r="B2" s="2" t="inlineStr">
        <is>
          <t>Sep. 30, 2020</t>
        </is>
      </c>
    </row>
    <row r="3">
      <c r="A3" s="3" t="inlineStr">
        <is>
          <t>Fair Value Disclosures [Abstract]</t>
        </is>
      </c>
    </row>
    <row r="4">
      <c r="A4" s="4" t="inlineStr">
        <is>
          <t>Fair Value of Assets &amp; Liabilities</t>
        </is>
      </c>
      <c r="B4" s="4" t="inlineStr">
        <is>
          <t xml:space="preserve">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Recurring Fair Value Measurements The following table presents the balance of assets and liabilities measured at fair value on a recurring basis as of September 30, 2020: September 30, 2020 (Dollars in thousands) Level 1 Level 2 Level 3 Total Trading securities—fixed income: U.S. treasuries $ — $ 98,743 $ — $ 98,743 Government agency issued MBS — 352,564 — 352,564 Government agency issued CMO — 501,091 — 501,091 Other U.S. government agencies — 261,569 — 261,569 States and municipalities — 13,087 — 13,087 Corporate and other debt — 158,544 — 158,544 Total trading securities—fixed income — 1,385,598 — 1,385,598 Trading securities—mortgage banking — — 471 471 Loans held for sale (elected fair value) — 359,396 12,435 371,831 Loans held for investment (elected fair value) — — 12,372 12,372 Securities available for sale: U.S. treasuries — 300,034 — 300,034 Government agency issued MBS — 3,827,066 — 3,827,066 Government agency issued CMO — 2,705,447 — 2,705,447 Other U.S. government agencies — 658,266 — 658,266 States and municipalities — 432,090 — 432,090 Corporate and other debt — 40,010 — 40,010 Interest-Only Strip (elected fair value) — — 32,959 32,959 Total securities available for sale — 7,962,913 32,959 7,995,872 Other assets: Deferred compensation mutual funds 109,907 — — 109,907 Equity, mutual funds, and other 24,712 — — 24,712 Derivatives, forwards and futures 48,200 — — 48,200 Derivatives, interest rate contracts — 787,139 — 787,139 Derivatives, other — 1,436 342 1,778 Total other assets 182,819 788,575 342 971,736 Total assets $ 182,819 $ 10,496,482 $ 58,579 $ 10,737,880 Trading liabilities—fixed income: U.S. treasuries $ — $ 431,565 $ — $ 431,565 States and municipalities — 203 — 203 Corporate and other debt — 45,298 — 45,298 Equity, mutual funds, and other — 7 — 7 Total trading liabilities—fixed income — 477,073 — 477,073 Other liabilities: Derivatives, forwards and futures 45,051 — — 45,051 Derivatives, interest rate contracts — 45,795 — 45,795 Derivatives, other — 1,462 17,140 18,602 Total other liabilities 45,051 47,257 17,140 109,448 Total liabilities $ 45,051 $ 524,330 $ 17,140 $ 586,521 The following table presents the balance of assets and liabilities measured at fair value on a recurring basis as of December 31, 2019: December 31, 2019 (Dollars in thousands) Level 1 Level 2 Level 3 Total Trading securities—fixed income: U.S. treasuries $ — $ 134,844 $ — $ 134,844 Government agency issued MBS — 268,024 — 268,024 Government agency issued CMO — 250,652 — 250,652 Other U.S. government agencies — 124,972 — 124,972 States and municipalities — 120,744 — 120,744 Corporate and other debt — 445,253 — 445,253 Equity, mutual funds, and other — 777 — 777 Total trading securities—fixed income — 1,345,266 — 1,345,266 Trading securities—mortgage banking — — 941 941 Loans held for sale (elected fair value) — — 14,033 14,033 Securities available for sale: U.S. treasuries — 100 — 100 Government agency issued MBS — 2,348,517 — 2,348,517 Government agency issued CMO — 1,670,492 — 1,670,492 Other U.S. government agencies — 306,092 — 306,092 States and municipalities — 60,526 — 60,526 Corporate and other debt — 40,540 — 40,540 Interest-Only Strip (elected fair value) — — 19,136 19,136 Total securities available for sale — 4,426,267 19,136 4,445,403 Other assets: Deferred compensation mutual funds 46,815 — — 46,815 Equity, mutual funds, and other 22,643 — — 22,643 Derivatives, forwards and futures 20,640 — — 20,640 Derivatives, interest rate contracts — 162,413 — 162,413 Derivatives, other — 62 — 62 Total other assets 90,098 162,475 — 252,573 Total assets $ 90,098 $ 5,934,008 $ 34,110 $ 6,058,216 Trading liabilities—fixed income: U.S. treasuries $ — $ 406,380 $ — $ 406,380 Other U.S. government agencies — 88 — 88 Government agency issued MBS — 33 — 33 Corporate and other debt — 99,080 — 99,080 Total trading liabilities—fixed income — 505,581 — 505,581 Other liabilities: Derivatives, forwards and futures 19,807 — — 19,807 Derivatives, interest rate contracts — 24,412 — 24,412 Derivatives, other — 466 22,795 23,261 Total other liabilities 19,807 24,878 22,795 67,480 Total liabilities $ 19,807 $ 530,459 $ 22,795 $ 573,061 Changes in Recurring Level 3 Fair Value Measurements The changes in Level 3 assets and liabilities measured at fair value for the three months ended September 30, 2020 and 2019, on a recurring basis are summarized as follows: Three Months Ended September 30, 2020 (Dollars in thousands) Trading Interest- only strips- AFS Loans held Loans held for investment Net derivative Balance on July 1, 2020 $ 628 $ 25,446 $ 13,263 $ — $ (18,645) Acquired — — — 13,746 — Total net gains (losses) included in: Net income (157) (1,282) (80) (418) (599) Purchases — — — — — Sales — (56) — (2,927) — Settlements — — (748) (2,312) 2,446 Net transfers into (out of) Level 3 — 8,851 (b) — 4,283 — Balance on September 30, 2020 $ 471 $ 32,959 $ 12,435 $ 12,372 $ (16,798) Net unrealized gains (losses) included in net income $ — (a) $ 1,192 (c) $ (80) (a) $ 367 $ (76) (d) Three Months Ended September 30, 2019 (Dollars in thousands) Trading Interest-only-strips-AFS Loans held for sale Net derivative Balance on July 1, 2019 $ 1,255 $ 17,792 $ 15,092 $ (26,545) Total net gains (losses) included in: Net income (157) (1,421) 443 (4,008) Purchases — — — — Sales — (11,401) — — Settlements — — (1,126) 2,468 Net transfers into (out of) Level 3 — 10,279 (b) — — Balance on September 30, 2019 $ 1,098 $ 15,249 $ 14,409 $ (28,085) Net unrealized gains (losses) included in net income $ — (a) $ (1,977) (c) $ 443 (a) $ (4,008) (d) (a) Primarily included in mortgage banking and title income on the Consolidated Statements of Income. (b) Transfers into interest-only strips - AFS level 3 measured on a recurring basis reflect movements from loans held for sale (Level 2 nonrecurring). (c) Primarily included in fixed income on the Consolidated Statements of Income. (d) Included in Other expense. The changes in Level 3 assets and liabilities measured at fair value for the nine months ended September 30, 2020 and 2019, on a recurring basis are summarized as follows: Nine Months Ended September 30, 2020 (Dollars in thousands) Trading Interest- only strips- AFS Loans held Loans held for investment Net derivative Balance on January 1, 2020 $ 941 $ 19,136 $ 14,033 $ — $ (22,795) Acquired — — — 13,746 — Total net gains (losses) included in: Net income (470) (3,810) 671 (418) (1,311) Purchases — 5,481 — — — Sales — (8,759) — (2,927) — Settlements — — (2,269) (2,312) 7,308 Net transfers into (out of) Level 3 — 20,911 (b) — 4,283 — Balance on September 30, 2020 $ 471 $ 32,959 $ 12,435 $ 12,372 $ (16,798) Net unrealized gains (losses) included in net income $ — (a) $ 2,994 (c) $ 671 (a) $ 367 $ (788) (d) Nine Months Ended September 30, 2019 (Dollars in thousands) Trading Interest-only-strips-AFS Loans held for sale Net derivative Balance on January 1, 2019 $ 1,524 $ 9,902 $ 16,273 $ (31,540) Total net gains (losses) included in: Net income (128) (2,820) 1,259 (3,892) Purchases — 86 10 — Sales — (38,612) — — Settlements (298) — (3,133) 7,347 Net transfers into (out of) Level 3 — 46,693 (b) — — Balance on September 30, 2019 $ 1,098 $ 15,249 $ 14,409 $ (28,085) Net unrealized gains (losses) included in net income $ (66) (a) $ (1,250) (c) $ 1,259 (a) $ (3,892) (d) (a) Primarily included in mortgage banking and title income on the Consolidated Statements of Income. (b) Transfers into interest-only strips - AFS level 3 measured on a recurring basis reflect movements from loans held for sale (Level 2 nonrecurring). (c) Primarily included in fixed income on the Consolidated Statements of Income. (d) Included in Other expense. There were no net unrealized gains (losses) for Level 3 assets and liabilities included in other comprehensive income as of September 30, 2020 and 2019.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Consolidated Balance Sheets at September 30, 2020, and December 31, 2019, respectively, the following tables provide the level of valuation assumptions used to determine each adjustment and the related carrying value. Carrying value at September 30, 2020 (Dollars in thousands) Level 1 Level 2 Level 3 Total Loans held for sale—SBAs and USDA $ — $ 594,485 $ 743 $ 595,228 Loans held for sale—first mortgages — — 529 529 Loans and leases (a) — — 114,583 114,583 OREO (b) — — 17,767 17,767 Other assets (c) — — 9,490 9,490 Carrying value at December 31, 2019 (Dollars in thousands) Level 1 Level 2 Level 3 Total Loans held for sale—SBAs and USDA $ — $ 492,595 $ 929 $ 493,524 Loans held for sale—first mortgages — — 516 516 Loans and leases (a) — — 42,208 42,208 OREO (b) — — 15,660 15,660 Other assets (c) — — 10,608 10,608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For assets measured on a nonrecurring basis which were still held on the Consolidated Balance Sheets at period end, the following table provides information about the fair value adjustments recorded during the three and nine months ended September 30, 2020 and 2019: Net gains (losses) Three Months Ended September 30, Net gains (losses) Nine months ended September 30, (Dollars in thousands) 2020 2019 2020 2019 Loans held for sale—SBAs and USDA $ (1,560) $ (977) $ (2,304) $ (1,208) Loans held for sale—first mortgages 31 2 32 27 Loans and leases (a) (17,444) (15,559) (31,040) (16,036) OREO (b) (34) (282) (203) (256) Other assets (c) (346) (407) (1,118) (1,349) $ (19,353) $ (17,223) $ (34,633) $ (18,822) (a) Write-downs on these loans are recognized as part of provision for credit losses. (b) Represents losses of foreclosed properties that were measured subsequent to their initial classification as OREO. Balance excludes OREO related to government insured mortgages. (c) Represents tax credit investments accounted for under the equity method. In 2020, FHN recognized $4.8 million of fixed asset impairments and $4.2 million of impairments for lease assets primarily related to continuing acquisition integration efforts associated with reduction of leased office space and branch optimization. These amounts were primarily recognized in the Corporate segment. In 2019, FHN recognized $4.6 million of impairments and $0.7 million of impairment reversals, respectively, related to dispositions of acquired properties and $1.5 million of impairments for lease assets related to continuing acquisition integration efforts associated with reduction of leased office space and branch optimization. Related to its restructuring, repositioning, and efficiency efforts, FHN recognized $14.0 million of impairments and $1.4 million of impairment reversals, respectively, for tangible long-lived assets and lease assets. Related to FHN's rebranding initiative, FHN recognized $7.1 million of impairments within the Corporate segment for long-lived tangible assets, primarily signage, related to FHN's rebranding initiative. These amounts were recognized in the Corporate segment. Lease asset impairments recognized represent the reduction in value of the right-of-use assets associated with leases that are being exited in advance of the contractual lease expiration. Impairments are measured using a discounted cash flow methodology, which is considered a Level 3 valuation. Impairments of long-lived tangible assets reflect locations where the associated land and building are either owned or leased. The fair values of owned sites were determined using estimated sales prices from appraisals and broker opinions less estimated costs to sell with adjustments upon final disposition. The fair values of owned assets in leased sites (e.g., leasehold improvements) were determined using a discounted cash flow approach, based on the revised estimated useful lives of the related assets. Both measurement methodologies are considered Level 3 valuations. Impairment adjustments recognized upon disposition of a location are considered Level 2 valuations. Level 3 Measurements The following tables provide information regarding the unobservable inputs utilized in determining the fair value of Level 3 recurring and non-recurring measurements as of September 30, 2020 and December 31, 2019: (Dollars in thousands) Values Utilized Level 3 Class Fair Value at September 30, 2020 Valuation Techniques Unobservable Input Range Weighted Average (d) Available for sale securities SBA-interest only strips $ 32,959 Discounted cash flow Constant prepayment rate 12% 12% Bond equivalent yield 14% - 16% 15% Loans held for sale - residential real estate 12,964 Discounted cash flow Prepayment speeds - First mortgage 5% - 15% 5.4% Foreclosure losses 50% - 65% 63% Loss severity trends - First mortgage 3% - 19% of UPB 13.3% Loans held for sale - unguaranteed interest in SBA loans 743 Discounted cash flow Constant prepayment rate 8% - 12% 10% Bond equivalent yield 7% 7% Loans held for investment 12,372 Discounted cash flow Constant prepayment rate 0% - 24% 11% Constant default rate 0% - 15% 1% Loss severity trends 0% - 100% 1% Derivative liabilities, other 16,798 Discounted cash flow Visa covered litigation resolution amount $5.4 billion - $6.0 billion $5.8 billion Probability of resolution scenarios 10% - 50% 16% Time until resolution 6 - 30 21 months Loans and leases (a) 114,583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7,767 Appraisals from comparable properties Adjustment for value changes since appraisal 0% - 10% of appraisal NM Other assets (c) 9,490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thousands) Values Utilized Level 3 Class Fair Value at December 31, 2019 Valuation Techniques Unobservable Input Range Weighted Average (d) Available for sale securities SBA-interest only strips $ 19,136 Discounted cash flow Constant prepayment rate 12% 12% Bond equivalent yield 16% - 17% 16% Loans held for sale - residential real estate 14,549 Discounted cash flow Prepayment speeds - First mortgage 3% - 14% 4.1% Prepayment speeds - HELOC 0% - 12% 7.6% Foreclosure losses 50% - 66% 64% Loss severity trends - First mortgage 3% - 24% of UPB 14.3% Loss severity trends - HELOC 0% - 72% of UPB 50% Loans held for sale - unguaranteed interest in SBA loans 929 Discounted cash flow Constant prepayment rate 8% - 12% 10% Bond equivalent yield 9% 9% Derivative liabilities, other 22,795 Discounted cash flow Visa covered litigation resolution amount $5.4 billion - $6.0 billion $5.8 billion Probability of resolution scenarios 10% - 50% 16% Time until resolution 15 - 39 months 29 months Loans and leases (a) 42,208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5,660 Appraisals from comparable properties Adjustment for value changes since appraisal 0% - 10% of appraisal NM Other assets (c) 10,608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 for sale. Foreclosure losses and prepayment rates are significant unobservable inputs used in the fair value measurement of FHN’s residential real estate loans held for 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 for 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Loans held for investment. Constant prepayment rate, constant default rate and loss severity trends are significant unobservable inputs used in the fair value measurement of loans held for investment. Increases (decreases) in each of these inputs in isolation result in negative (positive) effects on the valuation of the associated loans. Derivative liabilities. In conjunction with the sales of its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and leases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has elected the fair value option on a prospective basis for substantially all types of mortgage loans originated for sale purposes under the Financial Instruments Topic (“ASC 825”)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relating to mortgage banking operations conducted prior to the IBKC merger are recognized within loans held for 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FHN also has a portion of mortgage loans held for investment for which the fair value option was elected upon origination and which continue to be accounted for at fair value. The following tables reflect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September 30, 2020 (Dollars in thousands) Fair value Aggregate Fair value carrying amount Residential real estate loans held for sale reported at fair value: Total loans $ 371,831 $ 361,865 $ 9,966 Nonaccrual loans 2,972 6,073 (3,101) Loans 90 days or more past due and still accruing 287 419 (132) Loans held for investment reported at fair value: Total loans $ 12,372 $ 13,062 $ (690) Nonaccrual loans 643 890 (247) December 31, 2019 (Dollars in thousands) Fair value Aggregate Fair value carrying amount Residential real estate loans held for sale reported at fair value: Total loans $ 14,033 $ 19,278 $ (5,245) Nonaccrual loans 3,532 6,646 (3,114) Loans 90 days or more past due and still accruing 163 268 (105)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Nine Months Ended (Dollars in thousands) 2020 2019 2020 2019 Changes in fair value included in net income: Mortgage banking noninterest income Loans held for sale $ 1,867 $ 443 $ 2,618 $ 1,259 Loans held for investment (418) — (418) — For the three and nine months ended September 30, 2020 and 2019, the amount for residential real estate loans held for sale included insignificant amounts of gain in pretax earnings that is attributable to changes in instrument-specific credit risk. The portion of the fair value adjustments related to credit risk was determined based on estimated default rates and estimated loss severities. Interest income on residential real estate loans held for sale measured at fair value is calculated based on the note rate of the loan and is recorded in the interest income section of the Consolidated Statements of Income as interest on loans held for 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under ASC 825-10-50.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 Trading securities also include retained interests in prior mortgage securitizations that qualify as financial assets, which include primarily principal-only strips. FHN uses inputs including yield curves, credit spreads, and prepayment speeds to determine the fair value of principal-only strips. Securities available for sale. Securities available for sale includes the investment portfolio accounted for as available for sale under ASC 320-10-25.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FHN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Loans held for sale. FHN determines the fair value of loans held for sale using either current transaction prices or discounted cash flow models. Fair values are determined using current transaction prices and/or values on similar assets when available which includes committed bids for specific loans or loan portfolios. Uncommitted bids may be adjusted based on other available market information. Fair value of residential real estate loans held for sale determined using a discounted cash flow model incorporates both observable and unobservable inputs. Inputs in the discounted cash flow model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positioning, and Efficiency</t>
        </is>
      </c>
      <c r="B1" s="2" t="inlineStr">
        <is>
          <t>9 Months Ended</t>
        </is>
      </c>
    </row>
    <row r="2">
      <c r="B2" s="2" t="inlineStr">
        <is>
          <t>Sep. 30, 2020</t>
        </is>
      </c>
    </row>
    <row r="3">
      <c r="A3" s="3" t="inlineStr">
        <is>
          <t>Restructuring and Related Activities [Abstract]</t>
        </is>
      </c>
    </row>
    <row r="4">
      <c r="A4" s="4" t="inlineStr">
        <is>
          <t>Restructuring, Repositioning, and Efficiency</t>
        </is>
      </c>
      <c r="B4" s="4" t="inlineStr">
        <is>
          <t xml:space="preserve">Restructuring, Repositioning, and Efficiency Beginning in 2019, FHN initiated a company-wide review of business practices with the goal of optimizing its expense base to improve profitability and create capacity to reinvest savings into technology and revenue production activities. Restructuring, repositioning, and efficiency charges related to these corporate-driven actions were not significant in the nine months ended September 30, 2020 and were $38.7 million in the nine months ended September 30, 2019 and are included in the Corporate segment. Significant expenses resulted from the following actions: • Severance and other employee costs primarily related to efficiency initiatives within corporate and bank services functions which are classified as personnel expense within noninterest expense. • Expense largely related to the identification of efficiency opportunities within the organization which is reflected in legal and professional fees. • Expense related to costs associated with asset impairments which is reflected in other expense. Settlement of the obligations arising from current initiatives will be funded from operating cash flows. Total expense recognized for the three and nine months ended September 30, 2020 and 2019 is presented in the table below: Three Months Ended Nine Months Ended Dollars in thousands 2020 2019 2020 2019 Personnel expense $ — $ 1,182 $ 89 $ 10,244 Legal and professional fees 2 6,488 16 15,025 Net occupancy expense — (128) 2 761 Other (83) 300 (185) 12,632 Total restructuring, repositioning, and efficiency charges $ (81) $ 7,842 $ (78) $ 38,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Basis of Accounting. The unaudited interim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20 period are not necessarily indicative of the results that may be expected in future periods. For further information, refer to the audited consolidated financial statements in Item 8 to FHN’s Annual Report on Form 10-K for the year ended December 31, 2019. Merger with IBERIABANK Corporation. On July 1, 2020, FHN and IBERIABANK Corporation ("IBKC") closed their merger-of-equals transaction (the "IBKC merger"). Historical periods prior to the closing of the merger only reflect results of legacy FHN operations. Subsequent to closing, results reflect all post-acquisition activity. Refer to Note 2– Acquisitions and Divestitures for additional information regarding the transaction.</t>
        </is>
      </c>
    </row>
    <row r="5">
      <c r="A5" s="4" t="inlineStr">
        <is>
          <t>Revenues, Contract Balances, Transaction Price Allocated to Remaining Performance Obligation</t>
        </is>
      </c>
      <c r="B5" s="4" t="inlineStr">
        <is>
          <t>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As a result of the IBKC merger on July 1, 2020, mortgage banking and title income has become a more significant revenue source. Mortgage banking and title income includes mortgage servicing income, title income, mortgage loan originations and sales, derivative settlements, as well as any changes in fair value recorded on mortgage loans and derivatives. See Note 1– Summary of Significant Accounting Policies in the Notes to Consolidated Financial Statements on Form 10-K for the year ended December 31, 2019, for discussion of FHN's other key revenues. Contract Balances. As of September 30, 2020, accounts receivable related to products and services on noninterest income were $8.8 million. For the three and nine months ended September 30, 2020, FHN had no material impairment losses on noninterest accounts receivable and there were no material contract assets, contract liabilities or deferred contract costs recorded on the Consolidated Balance Sheets as of September 30, 2020. Credit risk is assessed on these accounts receivable each reporting period and the amount of estimated uncollectible receivables is not material. Transaction Price Allocated to Remaining Performance Obligations. For the three and nine months ended September 30, 2020,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3 – Business Segment Information for a reconciliation of disaggregated revenue by major product line and reportable segment.</t>
        </is>
      </c>
    </row>
    <row r="6">
      <c r="A6" s="4" t="inlineStr">
        <is>
          <t>Debt Investment Securities</t>
        </is>
      </c>
      <c r="B6" s="4" t="inlineStr">
        <is>
          <t xml:space="preserve">Debt Investment Securities. Debt securities that may be sold prior to maturity are classified as available-for-sale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Statements of Comprehensive Income. Debt securities which management has the intent and ability to hold to maturity (“HTM”) are reported at amortized cost. Interest-only strips that are classified as securities AFS are valued at elected fair value. See Note 17 - Fair Value of Assets and Liabilities for additional information. Realized gains and losses (i.e., from sales) for debt investment securities are determined by the specific identification method and reported in noninterest income. In periods subsequent to 2019, the evaluation of credit risk for HTM debt securities mirrors the process described below for loans held-for-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AIR”) from the fair value and amortized cost basis on AFS debt securities when assessing whether these securities have experienced credit impairment. Additionally, FHN has elected to not measure an allowance for credit losses on AIR for AFS debt securities based on its policy to write off uncollectible interest in a timely manner, which generally occurs when delinquency reaches no more than 90 days for all security types. Any such write offs are recognized as a reduction of interest income. AIR for AFS debt securities is included within Other assets in the Consolidated Balance Sheet. In periods prior to 2020, both AFS and HTM securities were reviewed quarterly for possible other-than-temporary impairment (“OTTI”). The review included an analysis of the facts and circumstances of each individual investment such as the degree of loss, the length of time the fair value had been below cost, the expectation for that security’s performance, the creditworthiness of the issuer and FHN’s intent and ability to hold the security. Declines in value judged to be other-than-temporary (“OTTI”) based on FHN’s analysis of the facts and circumstances related to an individual investment, including securities that FHN had the intent to sell, were determined by the specific identification method. For HTM debt securities, OTTI recognized was typically credit-related and was reported in noninterest income. For impaired AFS debt securities that FHN did not intend to sell and was not required to sell prior to recovery but for which credit losses existed, the OTTI recognized was allocated between the total impairment related to credit losses which was reported in noninterest income, and the </t>
        </is>
      </c>
    </row>
    <row r="7">
      <c r="A7" s="4" t="inlineStr">
        <is>
          <t>Fed Funds Sold and Purchased</t>
        </is>
      </c>
      <c r="B7" s="4" t="inlineStr">
        <is>
          <t>Fed Funds Sold and Purchased. Fed funds sold and purchased represent unsecured overnight funding arrangements between participants in the Federal Reserve system primarily to assist banks in meeting their regulatory cash reserve requirements. Fed Funds sold are evaluated for credit risk each reporting period. Due to the short duration of each transaction and the history of no credit losses, no credit loss has been recognized.</t>
        </is>
      </c>
    </row>
    <row r="8">
      <c r="A8" s="4" t="inlineStr">
        <is>
          <t>Securities Purchased Under Agreements to Resell and Securities Sold Under Agreements to Repurchase</t>
        </is>
      </c>
      <c r="B8" s="4" t="inlineStr">
        <is>
          <t xml:space="preserve">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Balance Sheets.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16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 specific basis. This collateral </t>
        </is>
      </c>
    </row>
    <row r="9">
      <c r="A9" s="4" t="inlineStr">
        <is>
          <t>Loans Held-for-Sale</t>
        </is>
      </c>
      <c r="B9" s="4" t="inlineStr">
        <is>
          <t xml:space="preserve">Loans Held for Sale. Loans originated or purchased for which management lacks the intent to hold are included in loans held for sale in the Consolidated Balance Sheets. FHN generally accounts for loans held for sale at the lower of amortized cost or market value (“LOCOM”), with an exception for certain mortgage loans held for sale and repurchased loans that are not governmentally insured which are carried under the fair value option of reporting. On July 1, 2020 as part of the IBKC merger, FHN acquired a portfolio of loans held for sale which consisted of two components: • Fair Value Option Election. These loans, which represent the majority of the IBKC loans held for sale portfolio, consist of fixed rate single-family residential mortgage loans originated by IBKC and committed to be sold in the secondary market. Gains and losses on these mortgage loans are included in mortgage banking and title income. </t>
        </is>
      </c>
    </row>
    <row r="10">
      <c r="A10" s="4" t="inlineStr">
        <is>
          <t>Loans and Leases, Purchased Credit-Deteriorated Loans, Purchased Credit-Impaired Loans, and Allowance for Loan and Lease Losses</t>
        </is>
      </c>
      <c r="B10" s="4" t="inlineStr">
        <is>
          <t>Loans and Lease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Cash collections from loans that were fully charged off prior to acquisition are recognized in noninterest income. Loan commitment fees are generally deferred and amortized on a straight-line basis over the commitment period. As a result of the IBKC merger, FHN acquired equipment financing leases to commercial customers, which are primarily classified as direct financing and sales-type leases. Equipment financing leases are reported at the net lease investment, which represents the sum of minimum lease payments over the lease term and the estimated residual value, less unearned interest income. Interest income is accrued as earned over the term of the lease based on the net investment in leases. Fees incurred to originate the lease are deferred and recognized as an adjustment of the yield on the lease. FHN also acquired a small amount of loans held for investment in the IBKC merger which are accounted for at elected fair value. See Note 17 - Fair Value of Assets and Liabilities for further discussion of these loans. FHN has elected to exclude accrued interest receivable (“AIR”) from the amortized cost basis on its held-for-investment loan portfolio. FHN has also elected to not measure an allowance for credit losses on AIR for loans held for investment based on its policy to write off uncollectible interest in a timely manner, which occurs when a loan is placed on nonaccrual status. Such write-offs are recognized as a reduction of interest income. AIR for held-for-investment loans is included within Other assets in the Consolidated Balance Sheets. FHN has continued to accrue interest on loans for which payment deferrals have been extended to borrowers affected by the COVID-19 pandemic ("COVID-19 Deferrals"). Deferrals are made for durations up to six months, which is beyond FHN's normal write-off practices for accrued interest. Therefore, these interest deferrals do not qualify for FHN's election to not recognize a credit loss allowance for accrued interest. Accordingly, FHN has estimated credit losses for COVID-19 interest deferrals which is included within AIR in Other assets in the Consolidated Balance Sheets. Purchased Credit-Deteriorated Loans. Subsequent to 2019, at the time of acquisition FHN evaluates all acquired loans to determine if they have experienced a more-than-insignificant deterioration in credit quality since origination (“PCD loans”). PCD loans can be identified on either an 1) individual or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TDR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geographic location for the borrower’s operations. Internal factors for origination of new loans that are similar to the acquired loans are also evaluated to assess loans for PCD status, including increases in required yields, necessity of borrowers’ providing additional collateral and/or guarantees and changes in acceptable loan duration. Other indicators may also be used to evaluate loans for PCD status depending on borrower-specific communications and actions, such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ion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Purchased Credit-Impaired Loans. Prior to 2020, ASC 310-30 “Accounting for Certain Loans or Debt Securities Acquired in a Transfer,” established guidance for acquired loans that exhibited deterioration of credit quality between origination and the time of acquisition and for which the timely collection of the interest and principal was not reasonably assured (“PCI loans”). PCI loans were initially recorded at fair value which was estimated by discounting expected cash flows at acquisition date. The expected cash flows included all contractually expected amounts (including interest) and incorporated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was based upon common risk characteristics that include similar credit risk or risk ratings, and one or more predominant risk characteristics. Each PCI pool was accounted for as a single unit. Accretable yield was initially established at acquisition and is the excess of cash flows expected at acquisition over the initial investment in the loan and was recognized in interest income over the remaining life of the loan, or pool of loans. Nonaccretable difference was initially established at acquisition and was the difference between the contractually required payments at acquisition and the cash flows expected to be collected at acquisition. FHN estimated expected cash flows for PCI loans on a quarterly basis. Increases in expected cash flows from the last measurement resulted in reversal of any nonaccretable difference (or allowance for loan and lease losses to the extent any has previously been recorded) with a prospective positive impact on interest income. Decreases to the expected cash flows resulted in an increase in the allowance for loan and lease losses through provision expense. FHN did not report PCI loans as nonperforming loans due to the accretion of interest income. Additionally, PCI loans that have been pooled and subsequently modified were not reported as troubled debt restructurings since the pool was the unit of measurement. Subsequent to 2019, PCI loans have transitioned to purchased-credit-deteriorated status and are accounted for as discussed above. Allowance for Credit Losses. The nature of the process by which FHN determines the appropriate ALLL requires the exercise of considerable judgment. See Note 5 - Allowance for Credit Losses for a discussion of FHN’s ALLL methodology and a description of the models utilized in the estimation process for the commercial and consumer loan portfolios. The discussion herein reflects periods before and after implementation of a change in credit loss estimation processes that was effective January 1, 2020.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Subsequent to 2019 The ALLL is maintained at a level that management determines is sufficient to absorb current expected credit losses (“CECL”) in the loan portfolio. Management uses analytical models to estimate expected credit losses in the loan portfolio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Loans accounted for at elected fair value are excluded from CECL measurements. The ALLL is increased by the provision for loan and lease losses and is decreased by loan charge-offs. The ALLL is determined in accordance with ASC 326-20 "Financial Instruments - Credit Losses.” Credit loss estimation is based on the amortized cost of Loans, net,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6. Foreign exchange adjustments (none for FHN) 7. Fair value hedge accounting adjustments (none for FHN) Premiums, discounts and net deferred origination costs/fees affect the calculated amount of expected credit losses but they are not considered when determining the amount of expected credit losses that are recorded. Under CECL, loans must be pooled when they share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historical loss information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This reasonable and supportable period is followed by a reversion period after which loss estimates are based on long-term historical loss averages. FHN generally measures expected credit losses using undiscounted cash flow methodologies. Credit enhancements (e.g., guarantors)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certain loans are valued at the fair value of collateral when repayment is expected to be provided substantially through the operation or sale of the collateral when the borrower is experiencing financial difficulty. Expected credit losses for TDRs are measured in accordance with ASC 310-40, which generally requires a discounted cash flow methodology, whereby the loans are measured based on the present value of expected future payments discounted at the loan’s original effective interest rate. Expected recoveries of previously charged-off amounts are also included as a qualitative adjustment in the estimation of expected credit losses, which reduces the amount of the allowance recognized. Estimates of recoveries on previously charged-off assets included in the valuation account do not exceed the aggregate of amounts previously written off and expected to be written off. Since CECL requires estimation of credit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 Prior to 2020 The ALLL was maintained at a level that management determined was sufficient to absorb estimated probable incurred losses in the loan portfolio. The ALLL was increased by the provision for loan losses and loan recoveries and was decreased by loan charge-offs. The ALLL was determined in accordance with ASC 450-20-50 "Contingencies - Accruals for Loss Contingencies" and was composed of reserves for commercial loans evaluated based on pools of credit graded loans and reserves for pools of smaller-balance homogeneous consumer and commercial loans. The reserve factors applied to these pools were an estimate of probable incurred losses based on management’s evaluation of historical net losses from loans with similar characteristics. Additionally, the ALLL included specific reserves established in accordance with ASC 310-10-35 for loans determined by management to be individually impaired as well as reserves associated with PCI loans. Management used analytical models to estimate probable incurred losses in the loan portfolio as of the balance sheet date. The models, which were primarily driven by historical losses, were carefully reviewed to identify trends that may not have been captured in the historical loss factors used in the models. Management used qualitative adjustments for those items not yet captured in the models like then-current events, recent trends in the portfolio, current underwriting guidelines, and local and macroeconomic trends, among other things. Key components of the estimation process were as follows: (1) commercial loans determined by management to be individually impaired loans were evaluated individually and specific reserves we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were segmented based on similar credit risk characteristics and evaluated on a pool basis; (3) reserve rates for the commercial segment were calculated based on historical net charge-offs and were subject to adjustment by management to reflect current events, trends, and conditions (including economic considerations and trends); (4) management’s estimate of probable incurred losses reflected the reserve rates applied against the balance of loans in the commercial segment of the loan portfolio; (5) consumer loans were generally segmented based on loan type; (6) reserve amounts for each consumer portfolio segment were calculated using analytical models based on delinquency trends and net loss experience and were subject to adjustment by management to reflect current events, trends, and conditions (including economic considerations and trends); and (7) the reserve amount for each consumer portfolio segment reflected management’s estimate of probable incurred losses in the consumer segment of the loan portfolio. Impairment related to individually impaired loans was measured in accordance with ASC 310-10.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t>
        </is>
      </c>
    </row>
    <row r="11">
      <c r="A11" s="4" t="inlineStr">
        <is>
          <t>Allowance for Loan Losses</t>
        </is>
      </c>
      <c r="B11" s="4" t="inlineStr">
        <is>
          <t>Allowance for Credit Losses. The nature of the process by which FHN determines the appropriate ALLL requires the exercise of considerable judgment. See Note 5 - Allowance for Credit Losses for a discussion of FHN’s ALLL methodology and a description of the models utilized in the estimation process for the commercial and consumer loan portfolios. The discussion herein reflects periods before and after implementation of a change in credit loss estimation processes that was effective January 1, 2020.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Subsequent to 2019 The ALLL is maintained at a level that management determines is sufficient to absorb current expected credit losses (“CECL”) in the loan portfolio. Management uses analytical models to estimate expected credit losses in the loan portfolio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Loans accounted for at elected fair value are excluded from CECL measurements. The ALLL is increased by the provision for loan and lease losses and is decreased by loan charge-offs. The ALLL is determined in accordance with ASC 326-20 "Financial Instruments - Credit Losses.” Credit loss estimation is based on the amortized cost of Loans, net,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6. Foreign exchange adjustments (none for FHN) 7. Fair value hedge accounting adjustments (none for FHN) Premiums, discounts and net deferred origination costs/fees affect the calculated amount of expected credit losses but they are not considered when determining the amount of expected credit losses that are recorded. Under CECL, loans must be pooled when they share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historical loss information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This reasonable and supportable period is followed by a reversion period after which loss estimates are based on long-term historical loss averages. FHN generally measures expected credit losses using undiscounted cash flow methodologies. Credit enhancements (e.g., guarantors)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certain loans are valued at the fair value of collateral when repayment is expected to be provided substantially through the operation or sale of the collateral when the borrower is experiencing financial difficulty. Expected credit losses for TDRs are measured in accordance with ASC 310-40, which generally requires a discounted cash flow methodology, whereby the loans are measured based on the present value of expected future payments discounted at the loan’s original effective interest rate. Expected recoveries of previously charged-off amounts are also included as a qualitative adjustment in the estimation of expected credit losses, which reduces the amount of the allowance recognized. Estimates of recoveries on previously charged-off assets included in the valuation account do not exceed the aggregate of amounts previously written off and expected to be written off. Since CECL requires estimation of credit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 Prior to 2020 The ALLL was maintained at a level that management determined was sufficient to absorb estimated probable incurred losses in the loan portfolio. The ALLL was increased by the provision for loan losses and loan recoveries and was decreased by loan charge-offs. The ALLL was determined in accordance with ASC 450-20-50 "Contingencies - Accruals for Loss Contingencies" and was composed of reserves for commercial loans evaluated based on pools of credit graded loans and reserves for pools of smaller-balance homogeneous consumer and commercial loans. The reserve factors applied to these pools were an estimate of probable incurred losses based on management’s evaluation of historical net losses from loans with similar characteristics. Additionally, the ALLL included specific reserves established in accordance with ASC 310-10-35 for loans determined by management to be individually impaired as well as reserves associated with PCI loans. Management used analytical models to estimate probable incurred losses in the loan portfolio as of the balance sheet date. The models, which were primarily driven by historical losses, were carefully reviewed to identify trends that may not have been captured in the historical loss factors used in the models. Management used qualitative adjustments for those items not yet captured in the models like then-current events, recent trends in the portfolio, current underwriting guidelines, and local and macroeconomic trends, among other things. Key components of the estimation process were as follows: (1) commercial loans determined by management to be individually impaired loans were evaluated individually and specific reserves we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were segmented based on similar credit risk characteristics and evaluated on a pool basis; (3) reserve rates for the commercial segment were calculated based on historical net charge-offs and were subject to adjustment by management to reflect current events, trends, and conditions (including economic considerations and trends); (4) management’s estimate of probable incurred losses reflected the reserve rates applied against the balance of loans in the commercial segment of the loan portfolio; (5) consumer loans were generally segmented based on loan type; (6) reserve amounts for each consumer portfolio segment were calculated using analytical models based on delinquency trends and net loss experience and were subject to adjustment by management to reflect current events, trends, and conditions (including economic considerations and trends); and (7) the reserve amount for each consumer portfolio segment reflected management’s estimate of probable incurred losses in the consumer segment of the loan portfolio. Impairment related to individually impaired loans was measured in accordance with ASC 310-10.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t>
        </is>
      </c>
    </row>
    <row r="12">
      <c r="A12" s="4" t="inlineStr">
        <is>
          <t>Transfers of Financial Assets and Servicing Rights</t>
        </is>
      </c>
      <c r="B12" s="4" t="inlineStr">
        <is>
          <t>Transfers of Financial Assets . Transfers of financial assets, or portions thereof which meet the definition of a participating interest, are accounted for as sales when control over the assets has been surrendered. Control over transferred assets is deemed to be surrendered when 1) the assets have been legally isolated from FHN, 2) the transferee has the right to pledge or exchange the assets with no conditions that constrain the transferee and provide more than a trivial benefit to FHN, and 3) FHN does not maintain effective control over the transferred assets. If the transfer does not satisfy all three criteria, the transaction is recorded as a secured borrowing. If the transfer is accounted for as a sale, the transferred assets are derecognized from FHN’s balance sheet and a gain or loss on sale is recognized. If the transfer is accounted for as a secured borrowing, the transferred assets remain on FHN’s balance sheet and the proceeds from the transaction are recognized as a liability. Servicing Rights . FHN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service life of the loan with periodic reviews for impairment.</t>
        </is>
      </c>
    </row>
    <row r="13">
      <c r="A13" s="4" t="inlineStr">
        <is>
          <t>Investment Tax Credit</t>
        </is>
      </c>
      <c r="B13" s="4" t="inlineStr">
        <is>
          <t>Investment Tax Credit . In conjunction with the IBKC merger, FHN has elected to utilize the deferral method for acquired investments that generate investment tax credits. This includes both solar and historic tax credit investments. Under this approach, the investment tax credits are recognized as a reduction of the related asset rather than income tax expense (benefit).</t>
        </is>
      </c>
    </row>
    <row r="14">
      <c r="A14" s="4" t="inlineStr">
        <is>
          <t>Equity Compensation</t>
        </is>
      </c>
      <c r="B14" s="4" t="inlineStr">
        <is>
          <t xml:space="preserve">Equity Compensation . As a result of the IBKC merger, as of July 1, 2020, FHN assumed phantom stock awards under various plans to directors, officers, and other key employees. </t>
        </is>
      </c>
    </row>
    <row r="15">
      <c r="A15" s="4" t="inlineStr">
        <is>
          <t>Summary of Accounting Changes and Accounting Changes Issued But Not Currently Effective</t>
        </is>
      </c>
      <c r="B15" s="4" t="inlineStr">
        <is>
          <t xml:space="preserve">Summary of Accounting Changes. In June 2016, the FASB issued ASU 2016-13, “Measurement of Credit Losses on Financial Instruments,” which revises the measurement and recognition of credit losses for assets measured at amortized cost (e.g., HTM loans and debt securities) and AFS debt securities. Under ASU 2016-13, for assets measured at amortized cost, the current expected credit loss (“CECL”) is measured as the difference between amortized cost and the net amount expected to be collected. This represents a departure from prior GAAP as the “incurred loss” methodology for recognizing credit losses delayed recognition until it was probable a loss had been incurred. Under CECL the full amount of expected credit losses will be recognized at the time of loan origination.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are further disaggregated by year of origination. ASU 2016-13 leaves the methodology for measuring credit losses on AFS debt securities largely unchanged, with the maximum credit loss representing the difference between amortized cost and fair value. However, such credit losses ar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is recognized based on the effective interest rate, excluding the discount embedded in the purchase price that is attributable to the acquirer’s assessment of credit losses at acquisition. Previously, credit losses for purchased credit-impaired assets were included in the initial basis of the assets with subsequent declines in credit resulting in expense while subsequent improvements in credit were reflected as an increase in the future yield from the assets. For non-PCD assets, expected credit losses are recognized through earnings upon acquisition and the entire premium or discount accreted to interest income over the remaining life of the loan. Credit allowances for acquired non-PCD assets are established through immediate recognition of credit loss expense (similar to originated loans) and do not consider purchase discounts related to estimated credit losses. The provisions of ASU 2016-13 were generally adopted through a cumulative-effect adjustment to retained earnings as of the beginning of the first reporting period in the year of adoption. Prospective implementation wa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continue to be accreted into income over the remaining life of the asset. Recoveries of amounts previously written off relating to improvements in cash flows after the date of adoption are recorded in earnings when received. A prospective transition approach was used for existing PCD assets where, upon adoption, the amortized cost basis was increased to offset the initial recognition of the allowance for credit losses. Thus, an entity was not required to reassess its purchased financial assets that existed as of the date of adoption to determine whether they would have met at acquisition the new criteria of more-than-insignificant credit deterioration since origination. An entity accretes the remaining noncredit discount (based on the revised amortized cost basis) into interest income at the effective interest rate at the adoption date. ASU 2016-13 is effective for fiscal years beginning after December 15, 2019, including interim periods within those fiscal years. FHN’s most significant implementation activities included review of loan portfolio segments and classes, identification and evaluation of collateral dependent loans and loans secured by collateral replenishment arrangements, selection of measurement methodologies and related model development, data accumulation and verification, development of loan life estimates, identification of reasonable and supportable forecast periods, selection of time lines and methods for reversion to unadjusted historical information, multiple preliminary analysis including parallel runs against existing loan loss estimation processes, and design and evaluation of internal controls over the new estimation processes. FHN utilizes undiscounted cash flow methods for loans except for troubled debt restructurings, which require use of discounted cash flow methodologies. A significant portion of the adoption impact for ASU 2016-13 relates to increased reserves within the consumer portfolios, given the longer contractual maturities associated with many of these products as well as increased reserves for acquired loans that previously considered purchase discounts. Based on its implementation efforts, FHN recorded the following adoption adjustments effective January 1, 2020. (Dollars in thousands) January 1, 2020 Loans and leases (a) $ 2,980 Allowance for loan and lease losses (106,394) Other assets (deferred taxes) 31,330 Total assets $ (72,084) Other liabilities (unfunded commitments) $ 23,973 Undivided profits (96,057) Total liabilities and equity $ (72,084) (a) The effect on loans represents the increase in amortized cost for recognition of the allowance for credit losses on PCD loans. FHN also assessed several asset classes other than loans that are within the scope of CECL and determined that the adoption effects for the change in measurement of credit risk were minimal for these classes. This includes Fed funds sold which have no history of credit losses due to their short (typically overnight) duration and counterparty risk assessment processes. This also includes securities borrowed and securities purchased under agreements to resell which have collateral maintenance agreements that incorporate master netting provisions resulting in minimal uncollateralized positions as of any date as evidenced by the disclosures provided in Note 16 - Master Netting and Similar Agreements-Repurchase, Reverse Repurchase, and Securities Borrowing Transactions. Additionally, FHN also evaluated the composition of its AFS securities and determined that the changes in ASU 2016-13 did not have an effect on the current portfolio. In April 2019, the FASB issued ASU 2019-04, "Codification Improvements to Topic 326, Financial Instruments-Credit Losses, Topic 815, Derivatives and Hedging, and Topic 825, Financial Instruments," which provides an election to either 1) not measure or 2) measure separately an allowance for credit losses for accrued interest receivable (“AIR"). Entities electing to not measure an allowance for AIR must write off uncollectible interest in a timely manner. Additionally, an election is provided for the write off of uncollectible interest to be recorded either as a reversal of interest income or a charge against the allowance for credit losses or a combination of both. Disclosures are required depending upon which elections are made. ASU 2019-04 also clarifies that when loans and securities are transferred between balance sheet categories (e.g., loans from held-for-investment to held-for-sale or securities from held-to-maturity to available-for-sale) the associated allowance for credit losses should be reversed to income and prospective accounting follows the requirements for the new classification. Further, ASU 2019-04 clarifies that recoveries should be incorporated within the estimation of the allowance for credit losses. Expected recoveries should not exceed the aggregate amount of prior write-offs and expected future write-offs. The inclusion of expected recoveries in the measurement of expected credit losses may result in a negative credit allowance in certain circumstances. Additionally, for collateral dependent financial assets, the allowance for credit losses that is added to the amortized cost basis should not exceed amounts previously written off. ASU 2019-04 also makes several changes when a discounted cash flow approach is used to measure expected credit losses. ASU 2019-04 removes ASU 2016-03’s prohibition of using projections of future interest rate environments when using a discounted cash flow method to measure expected credit losses on variable-rate financial instruments. If an entity uses projections or expectations of future interest rate environments in estimating expected cash flows, the same assumptions should be used in determining the effective interest rate used to discount those expected cash flows. The effective interest rate should also be adjusted to consider the effects of expected prepayments on the timing of expected future cash flows. ASU 2019-04 provides an election to adjust the effective interest rate used in discounting expected cash flows to isolate credit risk in measuring the allowance for credit losses. Further, the discount rate should not be adjusted for subsequent changes in expected prepayments if a financial asset is restructured in a troubled debt restructuring. Related to collateral-dependent financial assets, ASU 2019-04 requires inclusion of estimated costs to sell in the measurement of expected credit losses in situations where the entity intends to sell rather than operate the collateral. Additionally, the estimated costs to sell should be undiscounted when the entity intends to sell rather than operate the collateral. Finally, ASU 2019-04 specifies that contractual renewal or extension options, except those treated as derivatives, should be included in the determination of the contractual term for a financial asset when included in the original or modified contract as of the reporting date if they are not unconditionally cancellable by the entity. The effective date and transition requirements for these components of ASU 2019-04 are consistent with the requirements for ASU 2016-13 and FHN incorporated these changes and revisions within its implementation efforts. Based on its previous existing practices for the timely write off uncollectible AIR, FHN elected to not measure an allowance for credit losses for AIR and to continue recognition of related write-offs as a reversal of interest income. In May 2019, the FASB issued ASU 2019-05, “Financial Instruments - Credit Losses, Targeted Transition Relief,” which provides an option to irrevocably elect the fair value option for certain financial assets previously measured at amortized cost basis that are in the scope of ASU 2016-13, applied on an instrument-by-instrument basis. The fair value option election does not apply to HTM debt securities. The effective date and transition requirements for ASU 2019-05 are consistent with the requirements for ASU 2016-13. FHN did not elect to apply the fair value option to any asset classes that are in scope for CECL. In November 2019, the FASB issued ASU 2019-11, “Codification Improvements to Topic 326, Financial Instruments-Credit Losses” which clarifies that expected recoveries should be included in the amortized cost basis previously written off or expected to be written off in the valuation allowance for PCD assets. ASU 2019-11 also clarifies that recoveries or expected recoveries of the unamortized noncredit discount or premium should not be included in the allowance for credit losses. ASU 2019-11 provides specific transition relief for existing troubled debt restructurings and extends the disclosure relief of ASU 2019-04 for accrued interest receivable balances to additional relevant disclosures involving amortized cost basis. Related to the assessment of credit risk for collateralized assets, ASU 2019-11 indicates that an entity should assess whether it reasonably expects the borrower will be able to continually replenish collateral securing the financial asset to apply the practical expedient of ASU 2016-13 while also requiring an estimation of expected credit losses for any difference between the amount of the amortized cost basis that is greater than the fair value of the collateral securing the financial asset. The effective date and transition requirements for ASU 2019-11 are consistent with the requirements for ASU 2016-13 and FHN incorporated these changes and revisions within its implementation efforts and the effects are embedded within the adoption effects of ASU 2016-13. Consistent with non-PCD assets, the effect of including recoveries and expected recoveries within the measurement of expected credit losses for PCD assets may result in a negative credit allowance in certain circumstances. On March 22, 2020, The Board of Governors of the Federal Reserve System, the Federal Deposit Insurance Corporation, the National Credit Union Administration, the Office of the Comptroller of the Currency, and the Consumer Financial Protection Bureau issued guidance (the “Interagency Guidance”) that interprets, but does not suspend, ASC 310-40 related to the identification of troubled debt restructurings (“TDRs”). Also on that day, the FASB issued a statement indicating that the Interagency Guidance had been developed in consultation with the staff of the FASB who concurred with the approach. The Interagency Guidance indicates that a lender can conclude that a borrower is not experiencing financial difficulty if either 1) short-term (e.g., six months) modifications are made in response to the economic effects of the Coronavirus disease 2019 (“COVID-19”) pandemic, such as payment deferrals, fee waivers, extensions of repayment terms, or other delays in payment that are insignificant related to loans in which the borrower is less than 30 days past due on its contractual payments at the time a modification program is implemented, or 2) the modification or deferral program is mandated by the federal government or a state government. Accordingly, any loan modification made in response to COVID-19 pandemic that meets either of these practical expedients would not be considered a TDR because the borrower is not experiencing financial difficulty. Consistent with this perspective, financial institutions are generally not expected to designate loans with deferrals granted due to COVID-19 as past due or nonaccrual because of a deferral. On March 27, 2020, the Coronavirus Aid, Relief, and Economic Security Act (the “CARES Act”) was signed into law. The CARES Act provides relief from certain requirements under U.S. GAAP. Section 4013 of the CARES Act provides entities optional temporary relief from the accounting and disclosure requirements for troubled debt restructurings (TDRs) under ASC 310-40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The CARES provisions apply to loan modifications relating to COVID-19 that are made between March 1, 2020 and the earlier of December 31, 2020 or 60 days after the national emergency related to COVID-19 ends. On April 3, 2020, the Chief Accountant of the SEC issued a statement indicating that the staff would not object to the conclusion that elective application of the provisions of CARES Act are in accordance with GAAP for the periods that such elections are available. On April 7, 2020, revised Interagency Guidance was issued to reflect the interaction of the CARES Act provisions and the Interagency Guidance, clarifying that the CARES Act guidance can be applied for regulatory purposes. Loan modifications outside the scope of the CARES Act and organizations that elect to not apply the CARES Act guidance should continue to apply ASC 310-40 as interpreted by the Interagency Guidance. FHN has evaluated the provisions of the CARES Act and the Interagency Guidance related to loan modification programs instituted as a result of the COVID-19 pandemic. FHN’s programs primarily involve the deferral of principal and interest payments, fee waivers and mortgage modifications required in response to government modification requirements. With the duration of the economic effects from the pandemic continuing, in third quarter 2020, FHN initiated additional modification programs for extensions of certain borrowers which result in total deferral periods exceeding 6 months or temporary conversion of amortizing loans to interest-only status. Accordingly, FHN has applied the provisions of the CARES Act to its most recent modification programs. Accounting Changes Issued but Not Currently Effective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are effective upon release and apply only to contracts, hedging relationships, and other transactions that reference LIBOR or another reference rate expected to be discontinued because of reference rate reform.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FHN has been identifying contracts affected by reference rate reform and developing modification plans for those contracts. FHN anticipates that it will utilize the optional expedients and exceptions provided by ASU 2020-04 in situations whe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Adoption Adjustments</t>
        </is>
      </c>
      <c r="B4" s="4" t="inlineStr">
        <is>
          <t>Based on its implementation efforts, FHN recorded the following adoption adjustments effective January 1, 2020. (Dollars in thousands) January 1, 2020 Loans and leases (a) $ 2,980 Allowance for loan and lease losses (106,394) Other assets (deferred taxes) 31,330 Total assets $ (72,084) Other liabilities (unfunded commitments) $ 23,973 Undivided profits (96,057) Total liabilities and equity $ (72,084) (a) The effect on loans represents the increase in amortized cost for recognition of the allowance for credit losses on PCD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 xml:space="preserve">The following schedule details a preliminary allocation of merger consideration to the fair value of the identifiable tangible and intangible assets acquired and liabilities assumed from IBKC as of July 1, 2020. (Dollars in thousands) IBERIABANK Corporation Assets: Cash and due from banks $ 129,553 Interest-bearing deposits with banks 1,947,933 Securities available for sale at fair value 3,544,364 Loans held for sale 319,743 Loans and leases (a) 25,917,828 Allowance for loan and lease losses (284,457) Other intangible assets 237,763 Premises and equipment 310,617 Other real estate owned ("OREO") 8,593 Other assets 1,126,786 Total assets acquired $ 33,258,723 Liabilities: Deposits 28,231,609 Short-term borrowings 208,733 Term borrowings 1,199,533 Other liabilities 585,143 Total liabilities assumed $ 30,225,018 Net assets acquired $ 3,033,705 Consideration paid: Consideration for outstanding common stock 2,242,611 Consideration for equity awards 28,291 Consideration for preferred stock 230,641 Cash in lieu of fractional shares 12 Total consideration paid $ 2,501,555 Preliminary purchase accounting gain $ (532,150) (a) Includes $1.3 billion of initial net investments in sales-type and direct financing leases. The following schedule details a preliminary allocation of merger consideration to the fair value of the identifiable tangible and intangible assets acquired and liabilities assumed from Truist Bank as of July 17, 2020. (Dollars in thousands) Truist Bank Assets: Cash and due from banks $ 2,201,685 Loans and leases 423,397 Allowance for loan and lease losses (2,355) Other intangible assets 7,000 Premises and equipment 10,965 Other assets 27,700 Total assets acquired $ 2,668,392 Liabilities: Deposits 2,194,870 Other liabilities 29,733 Total liabilities assumed $ 2,224,603 Net assets acquired $ 443,789 Consideration paid: Cash 521,433 Total consideration paid $ 521,433 Preliminary goodwill $ 77,644 </t>
        </is>
      </c>
    </row>
    <row r="5">
      <c r="A5" s="4" t="inlineStr">
        <is>
          <t>Business Acquisition, Pro Forma Information</t>
        </is>
      </c>
      <c r="B5" s="4" t="inlineStr">
        <is>
          <t>The following table presents unaudited pro forma information as if the transaction occurred on January 1, 2019. The pro forma information does not necessarily reflect the results of operations that would have occurred had the two companies combined on January 1, 2019. Furthermore, cost savings and other business synergies related to the transaction are not reflected in the pro forma amounts. Actual from acquistion date through September 30, 2020 Unaudited Pro Forma Information for the (Dollars in thousands) Three Months Ended September 30, 2020 Three Months Ended September 30, 2019 (a) Nine Months Ended September 30, 2020 Nine Months Ended September 30, 2019 (a) Net interest income $ 222,912 $ 550,636 $ 566,174 $ 1,691,623 $ 1,711,502 Noninterest income 89,510 290,773 235,409 783,132 645,781 Net income (loss) (41,750) 71,162 218,572 359,214 654,884 (a) Three and nine months ended September 30, 2019 does not include the impact of CECL which was adopted January 1, 2020.</t>
        </is>
      </c>
    </row>
    <row r="6">
      <c r="A6" s="4" t="inlineStr">
        <is>
          <t>Merger And Integration Expense</t>
        </is>
      </c>
      <c r="B6" s="4" t="inlineStr">
        <is>
          <t>Total merger and integration expenses for the IBKC merger recognized for the three and nine months ended September 30, 2020 are presented in the table below: (Dollars in thousands) Three Months Ended September 30, 2020 Nine Months Ended September 30, 2020 Legal and professional fees (a) $ 29,984 $ 34,394 Personnel expense (b) 34,846 40,240 Contribution expense (c) 20,000 20,000 Miscellaneous expense (d) 11,138 12,395 Total IBKC acquisition expense $ 95,968 $ 107,029 (a) Primarily comprised of fees for legal, accounting, and merger consultants. (b) Primarily comprised of fees for severance and retention. (c) Comprised of contribution expense related to the establishment of the First Horizon Louisiana Foundation. (d) Primarily comprised of fees for travel and entertainment, contract employment, contributions and other miscellaneous expenses. Total other merger and integration expense recognized for the three and nine months ended September 30, 2020 and 2019 are presented in the table below: Three Months Ended Nine Months Ended (Dollars in thousands) 2020 2019 2020 2019 Legal and professional fees (a) $ 1,196 $ 3,507 $ 3,322 $ 9,852 Personnel expense (b) 303 1,473 786 4,462 Contract employment and outsourcing (c) 203 223 929 240 Net occupancy expense (d) 449 (76) 342 1,547 Miscellaneous expense (e) 951 1,022 2,276 2,170 All other expense (f) 1,723 2,840 6,207 5,025 Total $ 4,825 $ 8,989 $ 13,862 $ 23,296 Certain previously reported amounts have been reclassified to agree with current presentation. (a) Primarily comprised of fees for legal, accounting, and merger consultants. (b) Primarily comprised of fees for severance and retention. (c) Primarily relates to fees for temporary assistance for merger and integration activities. (d) Primarily relates to expenses associated with lease exits. (e) Consists of fees for operations services, communications and courier, equipment rentals, depreciation and maintenance, supplies, travel and entertainment, computer software, and advertising and public relations. (f) Primarily relates to contract termination charges, internal technology development costs, costs of shareholder matters and asset impairments, as well as other miscellaneous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Sep. 30, 2020</t>
        </is>
      </c>
      <c r="C1" s="2" t="inlineStr">
        <is>
          <t>Dec. 31, 2019</t>
        </is>
      </c>
    </row>
    <row r="2">
      <c r="A2" s="3" t="inlineStr">
        <is>
          <t>Statement of Financial Position [Abstract]</t>
        </is>
      </c>
    </row>
    <row r="3">
      <c r="A3" s="4" t="inlineStr">
        <is>
          <t>Loans held-for-sale, at fair value</t>
        </is>
      </c>
      <c r="B3" s="6" t="n">
        <v>371831</v>
      </c>
      <c r="C3" s="6" t="n">
        <v>14033</v>
      </c>
    </row>
    <row r="4">
      <c r="A4" s="4" t="inlineStr">
        <is>
          <t>Loans held for investment, at fair value</t>
        </is>
      </c>
      <c r="B4" s="6" t="n">
        <v>12372</v>
      </c>
      <c r="C4" s="6" t="n">
        <v>0</v>
      </c>
    </row>
    <row r="5">
      <c r="A5" s="4" t="inlineStr">
        <is>
          <t>Preferred stock, shares authorized (in shares)</t>
        </is>
      </c>
      <c r="B5" s="5" t="n">
        <v>5000000</v>
      </c>
      <c r="C5" s="5" t="n">
        <v>5000000</v>
      </c>
    </row>
    <row r="6">
      <c r="A6" s="4" t="inlineStr">
        <is>
          <t>Preferred stock, shares issued (in shares)</t>
        </is>
      </c>
      <c r="B6" s="5" t="n">
        <v>26250</v>
      </c>
      <c r="C6" s="5" t="n">
        <v>1000</v>
      </c>
    </row>
    <row r="7">
      <c r="A7" s="4" t="inlineStr">
        <is>
          <t>Common stock, par value (in dollars per share)</t>
        </is>
      </c>
      <c r="B7" s="7" t="n">
        <v>0.625</v>
      </c>
      <c r="C7" s="7" t="n">
        <v>0.625</v>
      </c>
    </row>
    <row r="8">
      <c r="A8" s="4" t="inlineStr">
        <is>
          <t>Common stock, shares authorized (in shares)</t>
        </is>
      </c>
      <c r="B8" s="5" t="n">
        <v>700000000</v>
      </c>
      <c r="C8" s="5" t="n">
        <v>400000000</v>
      </c>
    </row>
    <row r="9">
      <c r="A9" s="4" t="inlineStr">
        <is>
          <t>Common stock, shares issued (in shares)</t>
        </is>
      </c>
      <c r="B9" s="5" t="n">
        <v>554787728</v>
      </c>
      <c r="C9" s="5" t="n">
        <v>311469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Marketable Securities [Abstract]</t>
        </is>
      </c>
    </row>
    <row r="4">
      <c r="A4" s="4" t="inlineStr">
        <is>
          <t>Schedule of FHN's Investment Securities</t>
        </is>
      </c>
      <c r="B4" s="4" t="inlineStr">
        <is>
          <t>The following tables summarize FHN’s investment securities on September 30, 2020 and December 31, 2019: September 30, 2020 (Dollars in thousands) Amortized Gross Gross Fair Securities available for sale: U.S. treasuries $ 300,037 $ — $ (3) $ 300,034 Government agency issued mortgage-backed securities (“MBS”) 3,731,490 97,734 (2,158) 3,827,066 Government agency issued collateralized mortgage obligations (“CMO”) 2,675,192 31,694 (1,439) 2,705,447 Other U.S. government agencies 644,328 13,942 (4) 658,266 Corporates and other debt 39,936 74 — 40,010 States and municipalities 421,754 10,342 (6) 432,090 $ 7,812,737 $ 153,786 $ (3,610) 7,962,913 AFS debt securities recorded at fair value through earnings: SBA-interest only strips (a) 32,959 Total securities available for sale (b) $ 7,995,872 (a) SBA-interest only strips are recorded at elected fair value. See Note 17 - Fair Value of Assets and Liabilities for additional information. (b) Includes $5.7 billion of securities pledged to secure public deposits, securities sold under agreements to repurchase, and for other purposes. December 31, 2019 (Dollars in thousands) Amortized Gross Gross Fair Securities available for sale: U.S. treasuries $ 100 $ — $ — $ 100 Government agency issued MBS 2,316,381 34,692 (2,556) 2,348,517 Government agency issued CMO 1,667,773 9,916 (7,197) 1,670,492 Other U.S. government agencies 303,463 3,750 (1,121) 306,092 Corporates and other debt 40,054 486 — 40,540 States and municipalities 57,232 3,324 (30) 60,526 $ 4,385,003 $ 52,168 $ (10,904) 4,426,267 AFS debt securities recorded at fair value through earnings: SBA-interest only strips (a) 19,136 Total securities available for sale (b) $ 4,445,403 (a) SBA-interest only strips are recorded at elected fair value. See Note 17 - Fair Value of Assets and Liabilities for additional information. (b) Includes $3.8 billion of securities pledged to secure public deposits, securities sold under agreements to repurchase, and for other purposes.</t>
        </is>
      </c>
    </row>
    <row r="5">
      <c r="A5" s="4" t="inlineStr">
        <is>
          <t>Schedule of Amortized Cost And Fair Value By Contractual Maturity</t>
        </is>
      </c>
      <c r="B5" s="4" t="inlineStr">
        <is>
          <t>The amortized cost and fair value by contractual maturity for the available-for-sale debt securities portfolios on September 30, 2020 are provided below: Available-for-Sale (Dollars in thousands) Amortized Fair Within 1 year $ 453,324 $ 455,069 After 1 year; within 5 years 192,172 196,096 After 5 years; within 10 years 152,870 160,078 After 10 years 607,689 619,157 Subtotal 1,406,055 1,430,400 Government agency issued MBS and CMO (a) 6,406,682 6,532,513 Total $ 7,812,737 $ 7,962,913 (a) Expected maturities will differ from contractual maturities because borrowers may have the right to call or prepay obligations with or without call or prepayment penalties.</t>
        </is>
      </c>
    </row>
    <row r="6">
      <c r="A6" s="4" t="inlineStr">
        <is>
          <t>Schedule of Gross Gains And Losses On Sale From Available For Sale Portfolio</t>
        </is>
      </c>
      <c r="B6" s="4" t="inlineStr">
        <is>
          <t xml:space="preserve">The table below provides information on gross gains and gross losses from debt investment securities for the three and nine months ended September 30, 2020 and 2019. Three Months Ended Nine Months Ended (Dollars in thousands) 2020 2019 2020 2019 Gross gains on sales of debt securities $ 1,442 $ — $ 1,442 $ — Gross (losses) on sales of debt securities (2,765) — (2,765) (267) Net gains (losses) on sales of debt securities (a) $ (1,323) $ — $ (1,323) $ (267) (a) Cash proceeds for the three and nine months ended September 30, 2020 were not material. Cash proceeds for the three months ended September 30, 2019, were not material. Cash proceeds for the nine months ended September 30, 2019 were </t>
        </is>
      </c>
    </row>
    <row r="7">
      <c r="A7" s="4" t="inlineStr">
        <is>
          <t>Schedule of Investments Within The Available For Sale Portfolio That Had Unrealized Losses</t>
        </is>
      </c>
      <c r="B7" s="4" t="inlineStr">
        <is>
          <t>The following tables provide information on investments within the available-for-sale portfolio that had unrealized losses as of September 30, 2020 and December 31, 2019: As of September 30, 2020 Less than 12 months 12 months or longer Total (Dollars in thousands) Fair Unrealized Fair Unrealized Fair Unrealized U.S. treasuries $ 299,934 $ (3) $ — $ — $ 299,934 $ (3) Government agency issued MBS 568,733 (2,158) — — 568,733 (2,158) Government agency issued CMO 636,386 (1,439) — — 636,386 (1,439) Other U.S. government agencies 30,896 (4) $ — $ — 30,896 (4) States and municipalities 5,191 (6) — — 5,191 (6) Total temporarily impaired securities $ 1,541,140 $ (3,610) $ — $ — $ 1,541,140 $ (3,610) As of December 31, 2019 Less than 12 months 12 months or longer Total (Dollars in thousands) Fair Unrealized Fair Unrealized Fair Unrealized U.S. treasuries $ — $ — $ 100 $ — $ 100 $ — Government agency issued MBS 174,983 (495) 192,755 (2,061) 367,738 (2,556) Government agency issued CMO 378,815 (1,970) 361,124 (5,227) 739,939 (7,197) Other U.S. government agencies 98,471 (1,121) — — 98,471 (1,121) States and municipalities 3,551 (30) — — 3,551 (30) Total temporarily impaired securities $ 655,820 $ (3,616) $ 553,979 $ (7,288) $ 1,209,799 $ (10,9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9 Months Ended</t>
        </is>
      </c>
    </row>
    <row r="2">
      <c r="B2" s="2" t="inlineStr">
        <is>
          <t>Sep. 30, 2020</t>
        </is>
      </c>
    </row>
    <row r="3">
      <c r="A3" s="3" t="inlineStr">
        <is>
          <t>Receivables [Abstract]</t>
        </is>
      </c>
    </row>
    <row r="4">
      <c r="A4" s="4" t="inlineStr">
        <is>
          <t>Schedule Of Loans By Portfolio Segment</t>
        </is>
      </c>
      <c r="B4" s="4" t="inlineStr">
        <is>
          <t>The following table provides the amortized cost basis of loans and leases by portfolio segment and class as of September 30, 2020 and December 31, 2019, excluding accrued interest of $177.5 million and $84.6 million, which is included in Other assets in the Consolidated Balance Sheets. September 30, December 31, (Dollars in thousands) 2020 2019 Commercial: Commercial and industrial (a) $ 28,048,649 $ 15,640,208 Loans to mortgage companies 5,607,068 4,410,883 Total commercial, financial, and industrial 33,655,717 20,051,091 Commercial real estate 12,510,887 4,337,017 Consumer: HELOC 2,549,837 1,287,441 R/E installment loans 9,778,032 4,889,698 Total consumer real estate 12,327,869 6,177,139 Credit card and other 1,212,058 495,864 Loans and leases $ 59,706,531 $ 31,061,111 Allowance for loan and lease losses (988,102) (200,307) Net loans and leases $ 58,718,429 $ 30,860,804 (a) September 30, 2020 balance includes equipment financing leases of $524.2 million.</t>
        </is>
      </c>
    </row>
    <row r="5">
      <c r="A5" s="4" t="inlineStr">
        <is>
          <t>Financing Receivable Credit Quality Indicators</t>
        </is>
      </c>
      <c r="B5" s="4" t="inlineStr">
        <is>
          <t>The following tables provide the amortized cost basis of the commercial loan portfolio by year of origination and credit quality indicator as of September 30, 2020: C&amp;I (Dollars in thousands) 2020 2019 2018 2017 2016 Prior to 2016 LMC (a) Revolving Revolving Total Credit Quality Indicator: Pass (PD grades 1 through 12) (c) $ 7,795,816 $ 5,770,378 $ 3,036,673 $ 1,917,886 $ 1,323,236 $ 2,414,920 $ 5,607,068 $ 4,533,240 $ 60,592 $ 32,459,809 Special Mention (PD grade 13) 86,675 75,224 53,067 22,692 45,640 80,438 — 123,383 47,364 534,483 Substandard, Doubtful, or Loss (PD grades 14,15, and 16) 107,126 111,716 109,639 50,811 60,082 46,871 — 165,173 10,007 661,425 Total C&amp;I loans $ 7,989,617 $ 5,957,318 $ 3,199,379 $ 1,991,389 $ 1,428,958 $ 2,542,229 $ 5,607,068 $ 4,821,796 $ 117,963 $ 33,655,717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40.0 million of C&amp;I loans were converted from revolving to term in 2020. (c) 2020 balance includes PPP loans. CRE (Dollars in thousands) 2020 2019 2018 2017 2016 prior to 2016 Revolving Revolving Total Credit Quality Indicator: Pass (PD grades 1 through 12) 2,099,167 3,244,741 1,940,046 1,410,004 1,056,094 2,015,504 300,752 18,836 12,085,144 Special Mention (PD grade 13) 15,089 31,230 97,016 35,573 83,254 45,875 4,065 — 312,102 Substandard, Doubtful, or Loss (PD grades 14,15, and 16) 676 2,481 22,018 41,211 8,180 31,746 7,329 — 113,641 Total CRE loans 2,114,932 3,278,452 2,059,080 1,486,788 1,147,528 2,093,125 312,146 18,836 12,510,887 The following table provides the balances of commercial loan portfolio classes with associated allowance, disaggregated by PD grade as of December 31, 2019. December 31, 2019 (Dollars in thousands) C&amp;I Loans to CRE Total Percentage Allowance PD Grade: Pass (PD grades 1 through 12) (a) $ 15,035,946 $ 4,410,883 $ 4,252,361 $ 23,699,190 98 % $ 114,094 Special Mention (PD grade 13) 232,823 — 34,092 266,915 1 8,142 Substandard, Doubtful, or Loss (PD grades 14,15, and 16) 263,076 — 44,026 307,102 1 29,318 Collectively evaluated for impairment 15,531,845 4,410,883 4,330,479 24,273,207 100 151,554 Individually evaluated for impairment 82,438 — 1,563 84,001 — 6,196 Purchased credit-impaired loans 25,925 — 4,975 30,900 — 848 Total commercial loans $ 15,640,208 $ 4,410,883 $ 4,337,017 $ 24,388,108 100 % $ 158,598 (a) Balances presented net of a $19.1 million valuation allowance. The following table reflects the amortized cost basis by year of origination and refreshed FICO scores for consumer real estate loans as of September 30, 2020. Within consumer real estate, classes include home equity line of credit ("HELOC") and real estate installment. HELOCs are loans which during their draw period are classified as revolving loans. Once the draw period ends and the loan enters its repayment period, the loan converts to a term loan and is classified as revolving loans converted to term loans. All loans classified in the following table as revolving loans or revolving loans converted to term loans are HELOCs. Real estate installment loans are originated as a fixed term loan and are classified below in their vintage year from prior to 2016 to 2020. All loans in the following table classified in a vintage year are real estate installment loans. Consumer Real Estate (Dollars in thousands) 2020 2019 2018 2017 2016 Prior to 2016 Revolving Revolving Total FICO score 740 or greater $ 809,079 $ 1,242,805 $ 797,553 $ 677,865 $ 746,150 $ 1,910,304 $ 1,304,498 $ 178,921 $ 7,667,175 FICO score 720-739 96,670 168,223 110,859 81,669 93,933 205,824 204,419 30,342 991,939 FICO score 700-719 84,995 122,293 89,193 84,727 73,587 225,227 181,823 39,361 901,206 FICO score 660-699 88,346 146,789 143,213 88,989 91,062 316,577 263,818 63,156 1,201,950 FICO score 620-659 21,847 73,365 40,104 28,207 36,391 140,682 87,205 39,707 467,508 FICO score less than 620 357,712 48,100 53,006 61,476 97,995 323,215 99,561 57,026 1,098,091 Total $ 1,458,649 $ 1,801,575 $ 1,233,928 $ 1,022,933 $ 1,139,118 $ 3,121,829 $ 2,141,324 $ 408,513 $ 12,327,869 (a) $22.7 million of HELOC loans were converted from revolving to term in 2020. The following table reflects the amortized cost basis by year of origination and refreshed FICO scores for credit card and other loans as of September 30, 2020. Credit Card and Other (Dollars in thousands) 2020 2019 2018 2017 2016 Prior to 2016 Revolving Revolving Total FICO score 740 or greater $ 45,014 $ 60,629 $ 67,379 $ 44,445 $ 27,990 $ 129,793 $ 143,754 $ 5,263 $ 524,267 FICO score 720-739 6,617 8,673 10,856 9,913 9,051 29,740 90,623 1,630 167,103 FICO score 700-719 6,172 9,215 9,903 8,635 4,567 42,102 41,039 1,731 123,364 FICO score 660-699 27,173 14,206 16,352 11,032 10,600 53,772 54,963 3,737 191,835 FICO score 620-659 3,526 5,559 7,990 5,761 12,823 29,168 19,492 1,406 85,725 FICO score less than 620 22,715 7,406 16,024 10,876 9,432 28,960 22,835 1,516 119,764 Total $ 111,217 $ 105,688 $ 128,504 $ 90,662 $ 74,463 $ 313,535 $ 372,706 $ 15,283 $ 1,212,058 (a) $5.3 million of other consumer loans were converted from revolving to term in 2020. The following table reflects the percentage of balances outstanding, by average refreshed FICO scores, for the HELOC and real estate installment classes of loans as of December 31, 2019. December 31, 2019 (Dollars in thousands) HELOC R/E Installment Loans (b) FICO score 740 or greater 62.0 % 71.9 % FICO score 720-739 8.6 8.3 FICO score 700-719 7.6 6.3 FICO score 660-699 10.8 8.1 FICO score 620-659 4.7 2.8 FICO score less than 620 (a) 6.3 2.6 Total 100.0 % 100.0 % (a) For this group, a majority of the loan balances had FICO scores at the time of the origination that exceeded 620 but have since deteriorated as the loans have seasoned.</t>
        </is>
      </c>
    </row>
    <row r="6">
      <c r="A6" s="4" t="inlineStr">
        <is>
          <t>Accruing And Non-Accruing Loans By Class</t>
        </is>
      </c>
      <c r="B6" s="4" t="inlineStr">
        <is>
          <t>The following table reflects accruing and non-accruing loans and leases by class on September 30, 2020: Accruing Non-Accruing (Dollars in thousands) Current 30-89 90+ Total Current 30-89 90+ Total Total Commercial, financial, and industrial: C&amp;I (a) (b) $ 27,815,798 $ 19,892 $ 149 $ 27,835,839 $ 126,674 $ 25,327 $ 60,809 $ 212,810 $ 28,048,649 Loans to mortgage companies 5,607,068 — — 5,607,068 — — — — 5,607,068 Total commercial and industrial 33,422,866 19,892 149 33,442,907 126,674 25,327 60,809 212,810 33,655,717 Commercial real estate: CRE 12,444,693 15,133 — 12,459,826 42,517 2,531 6,013 51,061 12,510,887 Consumer real estate: HELOC 2,467,907 11,884 6,892 2,486,683 47,101 4,628 11,425 63,154 2,549,837 R/E installment loans 9,631,513 22,922 6,663 9,661,098 54,606 3,394 58,934 116,934 9,778,032 Total consumer real estate 12,099,420 34,806 13,555 12,147,781 101,707 8,022 70,359 180,088 12,327,869 Credit card and other: Credit card 267,880 1,513 789 270,182 242 38 49 329 270,511 Other 936,179 2,698 122 938,999 963 682 903 2,548 941,547 Total credit card and other 1,204,059 4,211 911 1,209,181 1,205 720 952 2,877 1,212,058 Total loans and leases, net of unearned income $ 59,171,038 $ 74,042 $ 14,615 $ 59,259,695 $ 272,103 $ 36,600 $ 138,133 $ 446,836 $ 59,706,531 (a) $125.7 million of C&amp;I loans are nonaccrual loans that have been specifically reviewed for impairment with no related allowance. (b) C&amp;I loans include $209.4 million in TRUPs loans, which are presented net of an amortizing discount of $18.2 million. The following table reflects accruing and non-accruing loans by class on December 31, 2019: Accruing Non-Accruing (Dollars in thousands) Current 30-89 90+ Total Current 30-89 90+ Total Total Commercial, financial, and industrial: C&amp;I (a) $ 15,532,579 $ 7,155 $ 237 $ 15,539,971 $ 36,564 $ 14,385 $ 23,363 $ 74,312 $ 15,614,283 Loans to mortgage companies 4,410,883 — — 4,410,883 — — — — 4,410,883 Purchased credit-impaired loans 23,840 287 1,798 25,925 — — — — 25,925 Total commercial and industrial 19,967,302 7,442 2,035 19,976,779 36,564 14,385 23,363 74,312 20,051,091 Commercial real estate: CRE 4,329,531 686 — 4,330,217 — 485 1,340 1,825 4,332,042 Purchased credit-impaired loans 4,752 128 95 4,975 — — — — 4,975 Total commercial real estate 4,334,283 814 95 4,335,192 — 485 1,340 1,825 4,337,017 Consumer real estate: HELOC 1,217,344 9,156 5,669 1,232,169 43,007 4,227 7,472 54,706 1,286,875 R/E installment loans 4,812,446 12,894 9,170 4,834,510 20,710 1,076 9,202 30,988 4,865,498 Purchased credit-impaired loans 18,720 2,770 3,276 24,766 — — — — 24,766 Total consumer real estate 6,048,510 24,820 18,115 6,091,445 63,717 5,303 16,674 85,694 6,177,139 Credit card and other: Credit card 198,917 1,076 1,178 201,171 — — — — 201,171 Other 291,700 1,802 337 293,839 101 44 189 334 294,173 Purchased credit-impaired loans 323 98 99 520 — — — — 520 Total credit card and other 490,940 2,976 1,614 495,530 101 44 189 334 495,864 Total loans and leases, net of unearned income $ 30,841,035 $ 36,052 $ 21,859 $ 30,898,946 $ 100,382 $ 20,217 $ 41,566 $ 162,165 $ 31,061,111 Certain previously reported amounts have been reclassified to agree with current presentation. (a) C&amp;I loans include $218.3 million in TRUPs loans, which are presented net of an amortizing discount of $19.1 million.</t>
        </is>
      </c>
    </row>
    <row r="7">
      <c r="A7" s="4" t="inlineStr">
        <is>
          <t>Schedule Of Troubled Debt Restructurings Occurring During The Year</t>
        </is>
      </c>
      <c r="B7" s="4" t="inlineStr">
        <is>
          <t xml:space="preserve">The following tables present the end of period balance for loans modified in a TDR during the periods indicated: Three Months Ended September 30, 2020 Nine Months Ended September 30, 2020 (Dollars in thousands) Number Pre-Modification Post-Modification Number Pre-Modification Post-Modification Commercial, financial, and industrial: C&amp;I 83 $ 130,281 $ 119,591 87 $ 140,857 $ 128,723 Total commercial and industrial 83 130,281 119,591 87 140,857 128,723 Commercial real estate: CRE 14 11,848 11,825 14 11,848 11,825 Total commercial real estate 14 11,848 11,825 14 11,848 11,825 Consumer real estate: HELOC 35 2,623 2,584 47 3,687 3,626 R/E installment loans 44 6,075 6,022 94 15,379 15,260 Total consumer real estate 79 8,698 8,606 141 19,066 18,886 Credit card and other 10 80 76 50 334 313 Total troubled debt restructurings 186 $ 150,907 $ 140,098 292 $ 172,105 $ 159,747 Three Months Ended September 30, 2019 Nine Months Ended September 30, 2019 (Dollars in thousands) Number Pre-Modification Post-Modification Number Pre-Modification Post-Modification Commercial, financial, and industrial: C&amp;I 1 $ 62 $ 59 4 $ 14,179 $ 14,101 Total commercial and industrial 1 62 59 4 14,179 14,101 Consumer real estate: HELOC 13 1,638 1,631 57 7,013 6,950 R/E installment loans 16 1,771 1,854 82 10,730 10,790 Total consumer real estate 29 3,409 3,485 139 17,743 17,740 Credit card and other 35 134 126 68 317 300 Total troubled debt restructurings 65 $ 3,605 $ 3,670 211 $ 32,239 $ 32,141 </t>
        </is>
      </c>
    </row>
    <row r="8">
      <c r="A8" s="4" t="inlineStr">
        <is>
          <t>Schedule Of Troubled Debt Restructurings Within The Previous 12 Months</t>
        </is>
      </c>
      <c r="B8" s="4" t="inlineStr">
        <is>
          <t xml:space="preserve">The following tables present TDRs which re-defaulted during the three and nine months ended September 30, 2020 and 2019, a nd as to which the modification occurred 12 months or less prior to the re-default. For purposes of this disclosure, FHN generally defines payment default as 30 or more days past due. Three Months Ended September 30, 2020 Nine Months Ended September 30, 2020 (Dollars in thousands) Number Recorded Number Recorded Commercial (C&amp;I): General C&amp;I — $ — — $ — Total commercial (C&amp;I) — — — — Consumer real estate: HELOC 1 32 8 34 R/E installment loans 6 839 16 841 Total consumer real estate 7 871 24 875 Credit card &amp; other 7 24 21 24 Total troubled debt restructurings 14 $ 895 45 $ 899 Three Months Ended September 30, 2019 Nine Months Ended September 30, 2019 (Dollars in thousands) Number Recorded Number Recorded Commercial (C&amp;I): General C&amp;I — $ — — $ — Total commercial (C&amp;I) — — — — Consumer real estate: HELOC 2 99 4 198 R/E installment loans 1 7 2 45 Total consumer real estate 3 106 6 243 Credit card &amp; other 8 45 23 77 Total troubled debt restructurings 11 $ 151 29 $ 320 </t>
        </is>
      </c>
    </row>
    <row r="9">
      <c r="A9" s="4" t="inlineStr">
        <is>
          <t>Financing Receivable, Purchased with Credit Deterioration, Amount at Purchase Price</t>
        </is>
      </c>
      <c r="B9" s="4" t="inlineStr">
        <is>
          <t xml:space="preserve">For PCD loans acquired or purchased during the third quarter of 2020, a reconciliation of the unpaid principal balance, contractual cash flow owed to FHN at acquisition date, and purchase price is presented in the following table. Three Months Ended September 30, 2020 (Dollars in thousands) C&amp;I CRE Consumer Real Estate Credit Card and Other Total Par value (UPB) $ 4,074,927 $ 6,435,556 $ 2,393,677 $ 192,980 $ 13,097,140 Allowance for Loan Losses (a) (137,702) (100,123) (44,141) (4,845) (286,811) (Discount) Premium (64,328) 3,485 (31,764) (3) (92,610) Purchase Price $ 3,872,897 $ 6,338,918 $ 2,317,772 $ 188,132 $ 12,717,719 </t>
        </is>
      </c>
    </row>
    <row r="10">
      <c r="A10" s="4" t="inlineStr">
        <is>
          <t>Certain Loans Acquired in Transfer Not Accounted for as Debt Securities Accretable Yield Movement Schedule Rollforward</t>
        </is>
      </c>
      <c r="B10" s="4" t="inlineStr">
        <is>
          <t>The following table presents a rollforward of the accretable yield for the year ended December 31, 2019: Year Ended (Dollars in thousands) 2019 Balance, beginning of period $ 13,375 Accretion (5,792) Adjustment for payoffs (2,438) Adjustment for charge-offs (479) Adjustment for pool excess recovery (a) — Increase in accretable yield (b) 5,513 Disposals (4) Other (367) Balance, end of period $ 9,808 (a) Represents the removal of accretable difference for the remaining loans in a pool which is now in a recovery state. (b) Includes changes in the accretable yield due to both transfers from the nonaccretable difference and the impact of changes in the expected timing of the cash flows.</t>
        </is>
      </c>
    </row>
    <row r="11">
      <c r="A11" s="4" t="inlineStr">
        <is>
          <t>Schedule of Acquired Purchase Credit Impaired Loans by Portfolio Segment</t>
        </is>
      </c>
      <c r="B11" s="4" t="inlineStr">
        <is>
          <t xml:space="preserve">The following table reflects the outstanding principal balance and carrying amounts of the acquired PCI loans as of December 31, 2019: December 31, 2019 (Dollars in thousands) Carrying value Unpaid balance Commercial, financial and industrial $ 24,973 $ 25,938 Commercial real estate 5,078 5,466 Consumer real estate 23,681 26,245 Credit card and other 489 567 Total $ 54,221 $ 58,216 </t>
        </is>
      </c>
    </row>
    <row r="12">
      <c r="A12" s="4" t="inlineStr">
        <is>
          <t>Information By Class Related To Individually Impaired Loans</t>
        </is>
      </c>
      <c r="B12" s="4" t="inlineStr">
        <is>
          <t>The following tables provide additional disclosures previously required by ASC Topic 310 related to FHN's December 31, 2019 balances. Information on impaired loans at December 31, 2019 was as follows: December 31, 2019 (Dollars in thousands) Recorded Unpaid Related Impaired loans with no related allowance recorded: Commercial: C&amp;I $ 52,672 $ 63,602 $ — CRE 1,563 1,563 — Total $ 54,235 $ 65,165 $ — Consumer: HELOC (a) $ 4,940 $ 10,438 $ — R/E installment loans (a) 7,593 10,054 — Total $ 12,533 $ 20,492 $ — Impaired loans with related allowance recorded: Commercial: C&amp;I $ 29,766 $ 31,536 $ 6,196 CRE — — — Total $ 29,766 $ 31,536 $ 6,196 Consumer: HELOC $ 55,522 $ 59,122 $ 7,016 R/E installment loans 94,191 104,121 12,282 Credit card &amp; other 653 653 422 Total $ 150,366 $ 163,896 $ 19,720 Total commercial $ 84,001 $ 96,701 $ 6,196 Total consumer $ 162,899 $ 184,388 $ 19,720 Total impaired loans $ 246,900 $ 281,089 $ 25,916 (a) All discharged bankruptcy loans are charged down to an estimate of net realizable value and do not carry any allowance. Three Months Ended September 30, Nine Months Ended September 30 2019 2019 (Dollars in thousands) Average Interest Average Interest Impaired loans with no related allowance recorded: Commercial: C&amp;I $ 64,558 $ 173 $ 62,553 $ 530 Loans to mortgage companies 18,628 — 12,419 — CRE 1,690 3 1,576 30 Total $ 84,876 $ 176 $ 76,548 $ 560 Consumer: HELOC (a) $ 6,495 $ — $ 6,852 $ — R/E installment loans (a) 8,147 — 8,564 — Total $ 14,642 $ — $ 15,416 $ — Impaired loans with related allowance recorded: Commercial: C&amp;I $ 14,620 $ 4 $ 10,892 $ 4 TRUPS 2,750 — 2,806 — CRE 169 — 294 9 Total $ 17,539 $ 4 $ 13,992 $ 13 Consumer: HELOC $ 60,312 $ 449 $ 62,650 $ 1,475 R/E installment loans 102,576 787 106,175 2,424 Credit card &amp; other 710 4 697 13 Total $ 163,598 $ 1,240 $ 169,522 $ 3,912 Total commercial $ 102,415 $ 180 $ 90,540 $ 573 Total consumer $ 178,240 $ 1,240 $ 184,938 $ 3,912 Total impaired loans $ 280,655 $ 1,420 $ 275,478 $ 4,485 (a) All discharged bankruptcy loans are charged down to an estimate of net realizable value and do not carry any allow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0</t>
        </is>
      </c>
    </row>
    <row r="3">
      <c r="A3" s="3" t="inlineStr">
        <is>
          <t>Accounts, Notes, Loans and Financing Receivable, Gross, Allowance, and Net [Abstract]</t>
        </is>
      </c>
    </row>
    <row r="4">
      <c r="A4" s="4" t="inlineStr">
        <is>
          <t>Rollforward Of The Allowance For Loan Losses By Portfolio Segment</t>
        </is>
      </c>
      <c r="B4" s="4" t="inlineStr">
        <is>
          <t xml:space="preserve">The following table provides a rollforward of the ALLL and RULC by portfolio type for the three and nine months ended September 30, 2020 and 2019: (Dollars in thousands) Commercial, Financial, and Industrial (a) Commercial Real Estate Consumer Real Estate Credit Card and Other Total Allowance for loan and lease losses: Balance as of July 1, 2020 $ 318,722 $ 57,285 $ 143,757 $ 18,117 $ 537,881 Charge-offs (b) (69,448) (3,540) (1,834) (3,519) (78,341) Recoveries 3,200 2,243 5,311 997 11,751 Initial allowance on loans purchased with credit deterioration (b) 137,702 100,123 44,141 4,845 286,811 Provision for loan and lease losses (c) 98,918 51,847 74,055 5,180 230,000 Balance as of September 30, 2020 489,094 207,958 265,430 25,620 988,102 Reserve for remaining unfunded commitments: Balance as of July 1, 2020 36,388 6,359 7,714 — 50,461 Initial reserve on loans acquired 11,760 26,306 3,185 8 41,259 Provision/(provision credit) for remaining unfunded commitments (1,509) (1,671) 180 — (3,000) Balance as of September 30, 2020 46,639 30,994 11,079 8 88,720 Allowance for loan and lease losses: Balance as of January 1, 2020 122,486 36,112 28,443 13,266 200,307 Adoption of ASU 2016-13 18,782 (7,348) 92,992 1,968 106,394 Balance as of January 1, 2020, as adjusted 141,268 28,764 121,435 15,234 306,701 Charge-offs (b) (94,400) (4,182) (6,112) (10,007) (114,701) Recoveries 5,208 2,972 12,853 3,258 24,291 Initial allowance on loans purchased with credit deterioration (b) 137,702 100,123 44,141 4,845 286,811 Provision for loan and lease losses (c) 299,316 80,281 93,113 12,290 485,000 Balance as of September 30, 2020 $ 489,094 $ 207,958 $ 265,430 $ 25,620 $ 988,102 Reserve for remaining unfunded commitments: Balance as of January 1, 2020 3,590 2,356 16 139 6,101 Adoption of ASU 2016-13 16,512 1,276 6,323 (139) 23,972 Balance as of January 1, 2020, as adjusted 20,102 3,632 6,339 — 30,073 Initial reserve on loans acquired 11,760 26,306 3,185 8 41,259 Provision for remaining unfunded commitments 14,777 1,056 1,555 — 17,388 Balance as of September 30, 2020 $ 46,639 $ 30,994 $ 11,079 $ 8 $ 88,720 Allowance for loan losses: Balance as of July 1, 2019 $ 116,096 $ 32,953 $ 31,532 $ 12,168 $ 192,749 Charge-offs (18,598) (369) (1,473) (3,897) (24,337) Recoveries 3,245 181 5,055 1,256 9,737 Provision/(provision credit) for loan losses 13,387 2,860 (4,440) 3,193 15,000 Balance as of September 30, 2019 114,130 35,625 30,674 12,720 193,149 Reserve for remaining unfunded commitments: Balance as of July 1, 2019 4,231 3,149 20 125 7,525 Provision/(provision credit) for remaining unfunded commitments (406) (231) (5) 7 (635) Balance as of September 30, 2019 3,825 2,918 15 132 6,890 Allowance for loan losses: Balance as of January 1, 2019 98,947 31,311 37,439 12,727 180,424 Charge-offs (28,289) (924) (5,991) (11,883) (47,087) Recoveries 4,593 150 14,621 3,448 22,812 Provision/(provision credit) for loan losses 38,879 5,088 (15,395) 8,428 37,000 Balance as of September 30, 2019 114,130 35,625 30,674 12,720 193,149 Reserve for remaining unfunded commitments: Balance as of January 1, 2019 4,240 3,242 27 109 7,618 Provision/(provision credit) for remaining unfunded commitments (415) (324) (12) 23 (728) Balance as of September 30, 2019 $ 3,825 $ 2,918 $ 15 $ 132 $ 6,890 (a) C&amp;I loans as of September 30, 2020 include $4.2 billion in PPP loans which due to the government guarantee and forgiveness provisions are considered to have no credit risk and therefore have no allowance for loan and lease losses. (b) The three and nine month periods ended September 30, 2020 exclude day 1 charge-offs and the related initial allowance on PCD loans is net of these amounts. Under the new CECL standard, the initial ALLL recognized on PCD assets included an additional $237.3 million for charged-off loans that had been written off prior to acquisition (whether full or partial) or which met FHN's charge-off policy at the time of acquisition. After charging these amounts off immediately upon acquisition, the net impact was 286.8 million of additional ALLL for PCD loa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Banking Activity (Tables)</t>
        </is>
      </c>
      <c r="B1" s="2" t="inlineStr">
        <is>
          <t>9 Months Ended</t>
        </is>
      </c>
    </row>
    <row r="2">
      <c r="B2" s="2" t="inlineStr">
        <is>
          <t>Sep. 30, 2020</t>
        </is>
      </c>
    </row>
    <row r="3">
      <c r="A3" s="3" t="inlineStr">
        <is>
          <t>Mortgage Banking [Abstract]</t>
        </is>
      </c>
    </row>
    <row r="4">
      <c r="A4" s="4" t="inlineStr">
        <is>
          <t>Servicing Asset at Amortized Cost</t>
        </is>
      </c>
      <c r="B4" s="4" t="inlineStr">
        <is>
          <t xml:space="preserve">Mortgage servicing rights had the following carrying values as of the period indicated. September 30, 2020 (Dollars in thousands) Gross Carrying Amount Valuation Allowance Accumulated Amortization Net Carrying Amount Mortgage servicing rights 22,142 (61) (1,413) 20,6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ummary Of Gross Goodwill And Accumulated Impairment Losses And Write-Offs Detailed By Reportable Segments</t>
        </is>
      </c>
      <c r="B4" s="4" t="inlineStr">
        <is>
          <t xml:space="preserve">The following is a summary of goodwill by reportable segment included in the Consolidated Balance Sheets as of September 30, 2020 and December 31, 2019. (Dollars in thousands) Regional Fixed Total December 31, 2018 $ 1,289,819 $ 142,968 $ 1,432,787 Additions — — — September 30, 2019 $ 1,289,819 $ 142,968 $ 1,432,787 December 31, 2019 $ 1,289,819 $ 142,968 $ 1,432,787 Additions 77,644 — 77,644 September 30, 2020 $ 1,367,463 $ 142,968 $ 1,510,431 </t>
        </is>
      </c>
    </row>
    <row r="5">
      <c r="A5" s="4" t="inlineStr">
        <is>
          <t>Summary Of Intangible Assets and Accumulated Amortization Included In The Consolidated Statements of Condition</t>
        </is>
      </c>
      <c r="B5" s="4" t="inlineStr">
        <is>
          <t>The following table, which excludes fully amortized intangibles, presents other intangible assets included in the Consolidated Balance Sheets: September 30, 2020 December 31, 2019 (Dollars in thousands) Gross Carrying Accumulated Net Carrying Gross Carrying Accumulated Net Carrying Core deposit intangibles $ 370,850 $ (68,902) $ 301,948 $ 157,150 $ (47,372) $ 109,778 Customer relationships 37,000 (7,037) 29,963 77,865 (60,150) 17,715 Other (a) 38,685 (4,896) 33,789 5,622 (2,915) 2,707 Total $ 446,535 $ (80,835) $ 365,700 $ 240,637 $ (110,437) $ 130,200 (a) Includes noncompete covenants, purchased credit card intangible assets, and state banking licenses not subject to amortization.</t>
        </is>
      </c>
    </row>
    <row r="6">
      <c r="A6" s="4" t="inlineStr">
        <is>
          <t>Schedule of Estimated Aggregate Amortization Expense for Intangible Assets</t>
        </is>
      </c>
      <c r="B6" s="4" t="inlineStr">
        <is>
          <t xml:space="preserve">As of September 30, 2020 the estimated aggregated amortization expense is expected to be: (Dollars in thousands) Year Amortization Remainder of 2020 $ 14,921 2021 55,943 2022 51,498 2023 47,859 2024 44,040 2025 37,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9 Months Ended</t>
        </is>
      </c>
    </row>
    <row r="2">
      <c r="B2" s="2" t="inlineStr">
        <is>
          <t>Sep. 30, 2020</t>
        </is>
      </c>
    </row>
    <row r="3">
      <c r="A3" s="3" t="inlineStr">
        <is>
          <t>Equity [Abstract]</t>
        </is>
      </c>
    </row>
    <row r="4">
      <c r="A4" s="4" t="inlineStr">
        <is>
          <t>Schedule of Stock by Class</t>
        </is>
      </c>
      <c r="B4" s="4" t="inlineStr">
        <is>
          <t xml:space="preserve">The following table presents a summary of FHN's non-cumulative perpetual preferred stock: September 30, 2020 December 31, 2019 (dollars in thousands) Issuance Date Earliest Redemption Date* Annual Dividend Rate Liquidation Amount Carrying Amount Carrying Amount Series A Preferred Stock 1/31/2013 4/10/2018 6.200 % $ 100,000 $ 95,624 $ 95,624 Series B Preferred Stock 7/2/2020 8/1/2025 6.625 % 80,000 77,348 — Series C Preferred Stock 7/2/2020 5/1/2026 6.600 % 57,500 59,084 — Series D Preferred Stock 7/2/2020 5/1/2024 6.100 % 100,000 93,649 — Series E Preferred Stock 5/28/2020 10/10/2025 6.500 % 150,000 144,665 — $ 487,500 $ 470,370 $ 95,6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Other Comprehensive Income (Loss) (Tables)</t>
        </is>
      </c>
      <c r="B1" s="2" t="inlineStr">
        <is>
          <t>9 Months Ended</t>
        </is>
      </c>
    </row>
    <row r="2">
      <c r="B2" s="2" t="inlineStr">
        <is>
          <t>Sep. 30, 2020</t>
        </is>
      </c>
    </row>
    <row r="3">
      <c r="A3" s="3" t="inlineStr">
        <is>
          <t>Other Comprehensive Income (Loss), Net of Tax [Abstract]</t>
        </is>
      </c>
    </row>
    <row r="4">
      <c r="A4" s="4" t="inlineStr">
        <is>
          <t>Accumulated Other Comprehensive Income/(Loss)</t>
        </is>
      </c>
      <c r="B4" s="4" t="inlineStr">
        <is>
          <t>The following table provides the changes in accumulated other comprehensive income (loss) by component, net of tax, for the three and nine months ended September 30, 2020 and 2019: (Dollars in thousands) Securities AFS Cash Flow Pension and Total Balance as of July 1, 2020 $ 118,327 $ 16,305 $ (269,430) $ (134,798) Net unrealized gains (losses) (6,121) (805) (141) (7,067) Amounts reclassified from AOCI 1,003 (2,128) 2,520 1,395 Other comprehensive income (loss) (5,118) (2,933) 2,379 (5,672) Balance as of September 30, 2020 $ 113,209 $ 13,372 $ (267,051) $ (140,470) Balance as of January 1, 2020 $ 31,079 $ 3,227 $ (273,914) $ (239,608) Net unrealized gains (losses) 81,127 13,998 (163) 94,962 Amounts reclassified from AOCI 1,003 (3,853) 7,026 4,176 Other comprehensive income (loss) 82,130 10,145 6,863 99,138 Balance as of September 30, 2020 $ 113,209 $ 13,372 $ (267,051) $ (140,470) (Dollars in thousands) Securities AFS Cash Flow Pension and Total Balance as of July 1, 2019 $ 21,071 $ 2,184 $ (285,744) $ (262,489) Net unrealized gains (losses) 16,889 1,855 — 18,744 Amounts reclassified from AOCI — 989 2,102 3,091 Other comprehensive income (loss) 16,889 2,844 2,102 21,835 Balance as of September 30, 2019 $ 37,960 $ 5,028 $ (283,642) $ (240,654) Balance as of January 1, 2019 $ (75,736) $ (12,112) $ (288,768) $ (376,616) Net unrealized gains (losses) 113,495 13,367 — 126,862 Amounts reclassified from AOCI 201 3,773 5,126 9,100 Other comprehensive income (loss) 113,696 17,140 5,126 135,962 Balance as of September 30, 2019 $ 37,960 $ 5,028 $ (283,642) $ (240,654)</t>
        </is>
      </c>
    </row>
    <row r="5">
      <c r="A5" s="4" t="inlineStr">
        <is>
          <t>Reclassification Out Of Accumulated Other Comprehensive Income</t>
        </is>
      </c>
      <c r="B5" s="4" t="inlineStr">
        <is>
          <t xml:space="preserve">Reclassifications from AOCI, and related tax effects, were as follows: (Dollars in thousands) Three Months Ended Nine Months Ended Details about AOCI 2020 2019 2020 2019 Affected line item in the statement where net income is presented Securities AFS: Realized (gains) losses on securities AFS $ 1,323 $ — $ 1,323 $ 267 Securities gains (losses), net Tax expense (benefit) (320) — (320) (66) Provision (benefit) for income taxes 1,003 — 1,003 201 Cash flow hedges: Realized (gains) losses on cash flow hedges (2,807) 1,313 (5,084) 5,012 Interest and fees on loans and leases Tax expense (benefit) 679 (324) 1,231 (1,239) Provision (benefit) for income taxes (2,128) 989 (3,853) 3,773 Pension and Postretirement Plans: Amortization of prior service cost and net actuarial gain (loss) 3,325 2,792 9,270 6,809 All other expense Tax expense (benefit) (805) (690) (2,244) (1,683) Provision (benefit) for income taxes 2,520 2,102 7,026 5,126 Total reclassification from AOCI $ 1,395 $ 3,091 $ 4,176 $ 9,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Of Earnings/(Loss) Per Common And Diluted Share</t>
        </is>
      </c>
      <c r="B4" s="4" t="inlineStr">
        <is>
          <t xml:space="preserve">The following table provides reconciliations of net income to net income available to common shareholders and the difference between average basic common shares outstanding and average diluted common shares outstanding: Three Months Ended Nine Months Ended (Dollars and shares in thousands, except per share data) 2020 2019 2020 2019 Net income $ 539,038 $ 113,943 $ 612,175 $ 331,090 Net income attributable to noncontrolling interest 2,977 2,883 8,680 8,555 Net income attributable to controlling interest 536,061 111,060 603,495 322,535 Preferred stock dividends 12,722 1,550 15,822 4,650 Net income available to common shareholders $ 523,339 $ 109,510 $ 587,673 $ 317,885 Weighted average common shares outstanding—basic 549,690 311,888 391,699 314,442 Effect of dilutive securities 1,156 1,917 1,014 1,959 Weighted average common shares outstanding—diluted 550,846 313,805 392,713 316,401 Net income per share available to common shareholders $ 0.95 $ 0.35 $ 1.50 $ 1.01 Diluted income per share available to common shareholders $ 0.95 $ 0.35 $ 1.50 $ 1.00 </t>
        </is>
      </c>
    </row>
    <row r="5">
      <c r="A5" s="4" t="inlineStr">
        <is>
          <t>Schedule of Anti-Dilutive Options and Awards</t>
        </is>
      </c>
      <c r="B5" s="4" t="inlineStr">
        <is>
          <t xml:space="preserve">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Nine Months Ended (Shares in thousands) 2020 2019 2020 2019 Stock options excluded from the calculation of diluted EPS 8,306 1,883 4,564 2,413 Weighted average exercise price of stock options excluded from the calculation of diluted EPS $ 15.32 $ 21.21 $ 17.05 $ 21.36 Other equity awards excluded from the calculation of diluted EPS 6,824 2,094 4,826 1,8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Savings, And Other Employee Benefits (Tables)</t>
        </is>
      </c>
      <c r="B1" s="2" t="inlineStr">
        <is>
          <t>9 Months Ended</t>
        </is>
      </c>
    </row>
    <row r="2">
      <c r="B2" s="2" t="inlineStr">
        <is>
          <t>Sep. 30, 2020</t>
        </is>
      </c>
    </row>
    <row r="3">
      <c r="A3" s="3" t="inlineStr">
        <is>
          <t>Retirement Benefits, Description [Abstract]</t>
        </is>
      </c>
    </row>
    <row r="4">
      <c r="A4" s="4" t="inlineStr">
        <is>
          <t>Schedule of Components of Net Periodic Benefit Cost</t>
        </is>
      </c>
      <c r="B4" s="4" t="inlineStr">
        <is>
          <t>The components of net periodic benefit cost for the three months ended September 30 were as follows: Pension Benefits Other Benefits (Dollars in thousands) 2020 2019 2020 2019 Components of net periodic benefit cost Service cost $ 8 $ 7 $ 25 $ 23 Interest cost 5,844 7,505 304 358 Expected return on plan assets (7,000) (9,335) (325) (314) Amortization of unrecognized: Prior service cost (credit) — — 8 — Actuarial (gain) loss 3,381 2,546 (64) (112) Net periodic benefit cost (credit) $ 2,233 $ 723 $ (52) $ (45) The components of net periodic benefit cost for the nine months ended September 30 were as follows: Pension Benefits Other Benefits (Dollars in thousands) 2020 2019 2020 2019 Components of net periodic benefit cost Service cost $ 24 $ 23 $ 74 $ 71 Interest cost 17,663 22,655 915 1,060 Expected return on plan assets (19,337) (27,681) (947) (852) Amortization of unrecognized: Prior service cost (credit) — — 24 — Actuarial (gain) loss 9,829 7,416 (218) (346) Net periodic benefit cost (credit) $ 8,179 $ 2,413 $ (152) $ (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Measurement Disclosures [Abstract]</t>
        </is>
      </c>
    </row>
    <row r="4">
      <c r="A4" s="4" t="inlineStr">
        <is>
          <t>Amounts Of Consolidated Revenue, Expense, Tax And Assets</t>
        </is>
      </c>
      <c r="B4" s="4" t="inlineStr">
        <is>
          <t>The following table reflects the amounts of consolidated revenue, expense, tax, and average assets for each segment for the three and nine months ended September 30: Three Months Ended Nine Months Ended (Dollars in thousands) 2020 2019 2020 2019 Consolidated Net interest income $ 532,365 $ 300,676 $ 1,140,511 $ 898,794 Provision for credit losses (a) 227,000 14,366 502,388 36,273 Noninterest income 822,923 171,735 1,203,948 470,773 Noninterest expense 587,040 308,306 1,210,139 904,883 Income before income taxes 541,248 149,739 631,932 428,411 Provision for income taxes 2,210 35,796 19,757 97,321 Net income $ 539,038 $ 113,943 $ 612,175 $ 331,090 Average assets $ 81,683,111 $ 41,940,901 $ 57,810,478 $ 41,359,574 (a) Increase in provision expense for the three and nine months ended September 30, 2020 is primarily due to provision related to non-PCD loans acquired in the IBKC merger and Truist branch acquisition and the economic forecast attributable to the COVID-19 pandemic. Three Months Ended Nine Months Ended (Dollars in thousands) 2020 2019 2020 2019 Regional Banking Net interest income $ 583,907 $ 302,467 $ 1,233,654 $ 885,932 Provision for credit losses 227,326 19,839 501,453 50,967 Noninterest income 172,457 85,930 333,669 240,555 Noninterest expense 373,680 193,956 768,870 586,697 Income before income taxes 155,358 174,602 297,000 488,823 Provision for income taxes 34,744 41,795 65,497 115,266 Net income $ 120,614 $ 132,807 $ 231,503 $ 373,557 Average assets $ 64,371,210 $ 31,632,768 $ 44,170,906 $ 30,231,372 Fixed Income Net interest income $ 11,632 $ 5,309 $ 36,088 $ 18,809 Noninterest income 110,783 77,808 319,741 197,238 Noninterest expense 67,395 67,582 231,488 173,656 Income before income taxes 55,020 15,535 124,341 42,391 Provision for income taxes 13,456 3,707 30,236 10,001 Net income $ 41,564 $ 11,828 $ 94,105 $ 32,390 Average assets $ 3,002,282 $ 2,882,478 $ 3,341,255 $ 2,952,925 Corporate Net interest income (expense) $ (69,187) $ (13,252) $ (145,847) $ (28,136) Noninterest income 539,668 7,359 548,891 30,112 Noninterest expense 142,894 42,297 199,461 139,052 Income (loss) before income taxes 327,587 (48,190) 203,583 (137,076) Provision (benefit) for income taxes (46,785) (11,632) (77,690) (36,416) Net income (loss) $ 374,372 $ (36,558) $ 281,273 $ (100,660) Average assets $ 13,595,544 $ 6,434,633 $ 9,527,471 $ 7,098,500 Non-Strategic Net interest income $ 6,013 $ 6,152 $ 16,616 $ 22,189 Provision/(provision credit) for loan losses (326) (5,473) 935 (14,694) Noninterest income 15 638 1,647 2,868 Noninterest expense 3,071 4,471 10,320 5,478 Income before income taxes 3,283 7,792 7,008 34,273 Provision for income taxes 795 1,926 1,714 8,470 Net income $ 2,488 $ 5,866 $ 5,294 $ 25,803 Average assets $ 714,075 $ 991,022 $ 770,846 $ 1,076,777 Certain previously reported amounts have been reclassified to agree with current presentation. The following tables reflect a disaggregation of FHN’s noninterest income by major product line and reportable segment for the three months ended September 30, 2020 and 2019: Three months ended September 30, 2020 (Dollars in thousands) Regional Banking Fixed Income Corporate Non-Strategic Consolidated Fixed income (a) 380 110,563 — — 110,943 Mortgage banking and title income 65,569 — 23 (89) 65,503 Deposit transactions and cash management 40,500 — 1,528 28 42,056 Brokerage, management fees and commissions 19,595 — (1,704) — 17,891 Trust services and investment management 14,599 — (2,858) — 11,741 Bankcard income 10,150 — 277 30 10,457 Securities gains (losses), net (b) — — (1,170) — (1,170) Purchase accounting gain — — 532,150 — 532,150 Other income (c) 21,664 220 11,422 46 33,352 Total noninterest income $ 172,457 $ 110,783 $ 539,668 $ 15 $ 822,923 (a) Includes $9.9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 Three months ended September 30, 2019 (Dollars in thousands) Regional Banking Fixed Income Corporate Non- Strategic Consolidated Fixed income (a) 57 77,588 — — 77,645 Mortgage banking and title income 1,643 — — 376 2,019 Deposit transactions and cash management 32,624 — 1,721 34 34,379 Brokerage, management fees and commissions 14,157 — — — 14,157 Trust services and investment management 7,190 — (27) — 7,163 Bankcard income 7,030 11 63 (87) 7,017 Securities gains (losses), net (b) — — 97 — 97 Other income (c) 23,229 209 5,505 315 29,258 Total noninterest income $ 85,930 $ 77,808 $ 7,359 $ 638 $ 171,735 Certain previously reported amounts have been reclassified to agree with current presentation. (a) Includes $9.2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 The following tables reflect a disaggregation of FHN’s noninterest income by major product line and reportable segment for the nine months ended September 30, 2020 and 2019: Nine Months Ended September 30, 2020 (Dollars in thousands) Regional Banking Fixed Income Corporate Non-Strategic Consolidated Fixed income (a) 582 318,417 — — 318,999 Deposit transactions and cash management 98,906 — 4,131 96 103,133 Mortgage banking and title income 71,168 — 23 881 72,072 Brokerage, management fees and commissions 48,799 — (1,703) — 47,096 Trust services and investment management 29,562 — (2,893) — 26,669 Bankcard income 23,853 — 421 88 24,362 Securities gains (losses), net (b) — — (2,638) — (2,638) Purchase accounting gain — — 532,150 — 532,150 Other income (c)(d) 60,799 1,324 19,400 582 82,105 Total noninterest income $ 333,669 $ 319,741 $ 548,891 $ 1,647 $ 1,203,948 (a) Includes $28.6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 (d) Corporate balance includes negative deferred compensation income driven by equity market valuations. Nine Months Ended September 30, 2019 (Dollars in thousands) Regional Banking Fixed Income Corporate Non- Strategic Consolidated Fixed income (a) 120 196,582 — 1,106 197,808 Mortgage banking and title income 5,119 — — 1,358 6,477 Deposit transactions and cash management 93,316 4 4,956 98 98,374 Brokerage, management fees and commissions 40,910 — — — 40,910 Trust services and investment management 22,148 — (71) — 22,077 Bankcard income 20,670 11 185 (542) 20,324 Securities gains (losses), net (b) — — 177 — 177 Purchase accounting gain — — — — — Other income (c)(d) 58,272 641 24,865 848 84,626 Total noninterest income $ 240,555 $ 197,238 $ 30,112 $ 2,868 $ 470,773 Certain previously reported amounts have been reclassified to agree with current presentation. (a) Includes $23.6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s in scope of ASC 6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 and leases</t>
        </is>
      </c>
      <c r="B4" s="6" t="n">
        <v>557195</v>
      </c>
      <c r="C4" s="6" t="n">
        <v>356371</v>
      </c>
      <c r="D4" s="6" t="n">
        <v>1189707</v>
      </c>
      <c r="E4" s="6" t="n">
        <v>1040421</v>
      </c>
    </row>
    <row r="5">
      <c r="A5" s="4" t="inlineStr">
        <is>
          <t>Interest and fees on loans held for sale</t>
        </is>
      </c>
      <c r="B5" s="5" t="n">
        <v>8284</v>
      </c>
      <c r="C5" s="5" t="n">
        <v>6069</v>
      </c>
      <c r="D5" s="5" t="n">
        <v>21779</v>
      </c>
      <c r="E5" s="5" t="n">
        <v>24074</v>
      </c>
    </row>
    <row r="6">
      <c r="A6" s="4" t="inlineStr">
        <is>
          <t>Taxable</t>
        </is>
      </c>
      <c r="B6" s="5" t="n">
        <v>24113</v>
      </c>
      <c r="C6" s="5" t="n">
        <v>28418</v>
      </c>
      <c r="D6" s="5" t="n">
        <v>75846</v>
      </c>
      <c r="E6" s="5" t="n">
        <v>90935</v>
      </c>
    </row>
    <row r="7">
      <c r="A7" s="4" t="inlineStr">
        <is>
          <t>Tax-exempt</t>
        </is>
      </c>
      <c r="B7" s="5" t="n">
        <v>1421</v>
      </c>
      <c r="C7" s="5" t="n">
        <v>352</v>
      </c>
      <c r="D7" s="5" t="n">
        <v>2421</v>
      </c>
      <c r="E7" s="5" t="n">
        <v>925</v>
      </c>
    </row>
    <row r="8">
      <c r="A8" s="4" t="inlineStr">
        <is>
          <t>Interest on trading securities</t>
        </is>
      </c>
      <c r="B8" s="5" t="n">
        <v>6177</v>
      </c>
      <c r="C8" s="5" t="n">
        <v>10512</v>
      </c>
      <c r="D8" s="5" t="n">
        <v>28017</v>
      </c>
      <c r="E8" s="5" t="n">
        <v>37214</v>
      </c>
    </row>
    <row r="9">
      <c r="A9" s="4" t="inlineStr">
        <is>
          <t>Interest on other earning assets</t>
        </is>
      </c>
      <c r="B9" s="5" t="n">
        <v>1021</v>
      </c>
      <c r="C9" s="5" t="n">
        <v>5772</v>
      </c>
      <c r="D9" s="5" t="n">
        <v>5433</v>
      </c>
      <c r="E9" s="5" t="n">
        <v>26629</v>
      </c>
    </row>
    <row r="10">
      <c r="A10" s="4" t="inlineStr">
        <is>
          <t>Total interest income</t>
        </is>
      </c>
      <c r="B10" s="5" t="n">
        <v>598211</v>
      </c>
      <c r="C10" s="5" t="n">
        <v>407494</v>
      </c>
      <c r="D10" s="5" t="n">
        <v>1323203</v>
      </c>
      <c r="E10" s="5" t="n">
        <v>1220198</v>
      </c>
    </row>
    <row r="11">
      <c r="A11" s="3" t="inlineStr">
        <is>
          <t>Interest expense</t>
        </is>
      </c>
    </row>
    <row r="12">
      <c r="A12" s="4" t="inlineStr">
        <is>
          <t>Interest on deposits</t>
        </is>
      </c>
      <c r="B12" s="5" t="n">
        <v>42293</v>
      </c>
      <c r="C12" s="5" t="n">
        <v>78591</v>
      </c>
      <c r="D12" s="5" t="n">
        <v>121527</v>
      </c>
      <c r="E12" s="5" t="n">
        <v>239803</v>
      </c>
    </row>
    <row r="13">
      <c r="A13" s="4" t="inlineStr">
        <is>
          <t>Interest on trading liabilities</t>
        </is>
      </c>
      <c r="B13" s="5" t="n">
        <v>699</v>
      </c>
      <c r="C13" s="5" t="n">
        <v>2943</v>
      </c>
      <c r="D13" s="5" t="n">
        <v>4965</v>
      </c>
      <c r="E13" s="5" t="n">
        <v>9515</v>
      </c>
    </row>
    <row r="14">
      <c r="A14" s="4" t="inlineStr">
        <is>
          <t>Interest on short-term borrowings</t>
        </is>
      </c>
      <c r="B14" s="5" t="n">
        <v>1259</v>
      </c>
      <c r="C14" s="5" t="n">
        <v>11532</v>
      </c>
      <c r="D14" s="5" t="n">
        <v>12578</v>
      </c>
      <c r="E14" s="5" t="n">
        <v>29314</v>
      </c>
    </row>
    <row r="15">
      <c r="A15" s="4" t="inlineStr">
        <is>
          <t>Interest on term borrowings</t>
        </is>
      </c>
      <c r="B15" s="5" t="n">
        <v>21595</v>
      </c>
      <c r="C15" s="5" t="n">
        <v>13752</v>
      </c>
      <c r="D15" s="5" t="n">
        <v>43622</v>
      </c>
      <c r="E15" s="5" t="n">
        <v>42772</v>
      </c>
    </row>
    <row r="16">
      <c r="A16" s="4" t="inlineStr">
        <is>
          <t>Total interest expense</t>
        </is>
      </c>
      <c r="B16" s="5" t="n">
        <v>65846</v>
      </c>
      <c r="C16" s="5" t="n">
        <v>106818</v>
      </c>
      <c r="D16" s="5" t="n">
        <v>182692</v>
      </c>
      <c r="E16" s="5" t="n">
        <v>321404</v>
      </c>
    </row>
    <row r="17">
      <c r="A17" s="4" t="inlineStr">
        <is>
          <t>Net interest income</t>
        </is>
      </c>
      <c r="B17" s="5" t="n">
        <v>532365</v>
      </c>
      <c r="C17" s="5" t="n">
        <v>300676</v>
      </c>
      <c r="D17" s="5" t="n">
        <v>1140511</v>
      </c>
      <c r="E17" s="5" t="n">
        <v>898794</v>
      </c>
    </row>
    <row r="18">
      <c r="A18" s="4" t="inlineStr">
        <is>
          <t>Provision for credit losses</t>
        </is>
      </c>
      <c r="B18" s="5" t="n">
        <v>227000</v>
      </c>
      <c r="C18" s="5" t="n">
        <v>14366</v>
      </c>
      <c r="D18" s="5" t="n">
        <v>502388</v>
      </c>
      <c r="E18" s="5" t="n">
        <v>36273</v>
      </c>
    </row>
    <row r="19">
      <c r="A19" s="4" t="inlineStr">
        <is>
          <t>Net interest income after provision for credit losses</t>
        </is>
      </c>
      <c r="B19" s="5" t="n">
        <v>305365</v>
      </c>
      <c r="C19" s="5" t="n">
        <v>286310</v>
      </c>
      <c r="D19" s="5" t="n">
        <v>638123</v>
      </c>
      <c r="E19" s="5" t="n">
        <v>862521</v>
      </c>
    </row>
    <row r="20">
      <c r="A20" s="3" t="inlineStr">
        <is>
          <t>Noninterest income</t>
        </is>
      </c>
    </row>
    <row r="21">
      <c r="A21" s="4" t="inlineStr">
        <is>
          <t>Fixed income</t>
        </is>
      </c>
      <c r="B21" s="5" t="n">
        <v>110943</v>
      </c>
      <c r="C21" s="5" t="n">
        <v>77645</v>
      </c>
      <c r="D21" s="5" t="n">
        <v>318999</v>
      </c>
      <c r="E21" s="5" t="n">
        <v>197808</v>
      </c>
    </row>
    <row r="22">
      <c r="A22" s="4" t="inlineStr">
        <is>
          <t>Deposit transactions and cash management</t>
        </is>
      </c>
      <c r="B22" s="5" t="n">
        <v>42056</v>
      </c>
      <c r="C22" s="5" t="n">
        <v>34379</v>
      </c>
      <c r="D22" s="5" t="n">
        <v>103133</v>
      </c>
      <c r="E22" s="5" t="n">
        <v>98374</v>
      </c>
    </row>
    <row r="23">
      <c r="A23" s="4" t="inlineStr">
        <is>
          <t>Mortgage banking and title income</t>
        </is>
      </c>
      <c r="B23" s="5" t="n">
        <v>65503</v>
      </c>
      <c r="C23" s="5" t="n">
        <v>2019</v>
      </c>
      <c r="D23" s="5" t="n">
        <v>72072</v>
      </c>
      <c r="E23" s="5" t="n">
        <v>6477</v>
      </c>
    </row>
    <row r="24">
      <c r="A24" s="4" t="inlineStr">
        <is>
          <t>Brokerage, management fees and commissions</t>
        </is>
      </c>
      <c r="B24" s="5" t="n">
        <v>17891</v>
      </c>
      <c r="C24" s="5" t="n">
        <v>14157</v>
      </c>
      <c r="D24" s="5" t="n">
        <v>47096</v>
      </c>
      <c r="E24" s="5" t="n">
        <v>40910</v>
      </c>
    </row>
    <row r="25">
      <c r="A25" s="4" t="inlineStr">
        <is>
          <t>Trust services and investment management</t>
        </is>
      </c>
      <c r="B25" s="5" t="n">
        <v>11741</v>
      </c>
      <c r="C25" s="5" t="n">
        <v>7163</v>
      </c>
      <c r="D25" s="5" t="n">
        <v>26669</v>
      </c>
      <c r="E25" s="5" t="n">
        <v>22077</v>
      </c>
    </row>
    <row r="26">
      <c r="A26" s="4" t="inlineStr">
        <is>
          <t>Bankcard income</t>
        </is>
      </c>
      <c r="B26" s="5" t="n">
        <v>10457</v>
      </c>
      <c r="C26" s="5" t="n">
        <v>7017</v>
      </c>
      <c r="D26" s="5" t="n">
        <v>24362</v>
      </c>
      <c r="E26" s="5" t="n">
        <v>20324</v>
      </c>
    </row>
    <row r="27">
      <c r="A27" s="4" t="inlineStr">
        <is>
          <t>Securities gains (losses), net</t>
        </is>
      </c>
      <c r="B27" s="5" t="n">
        <v>-1170</v>
      </c>
      <c r="C27" s="5" t="n">
        <v>97</v>
      </c>
      <c r="D27" s="5" t="n">
        <v>-2638</v>
      </c>
      <c r="E27" s="5" t="n">
        <v>177</v>
      </c>
    </row>
    <row r="28">
      <c r="A28" s="4" t="inlineStr">
        <is>
          <t>Purchase accounting gain</t>
        </is>
      </c>
      <c r="B28" s="5" t="n">
        <v>532150</v>
      </c>
      <c r="C28" s="5" t="n">
        <v>0</v>
      </c>
      <c r="D28" s="5" t="n">
        <v>532150</v>
      </c>
      <c r="E28" s="5" t="n">
        <v>0</v>
      </c>
    </row>
    <row r="29">
      <c r="A29" s="4" t="inlineStr">
        <is>
          <t>Other income</t>
        </is>
      </c>
      <c r="B29" s="5" t="n">
        <v>33352</v>
      </c>
      <c r="C29" s="5" t="n">
        <v>29258</v>
      </c>
      <c r="D29" s="5" t="n">
        <v>82105</v>
      </c>
      <c r="E29" s="5" t="n">
        <v>84626</v>
      </c>
    </row>
    <row r="30">
      <c r="A30" s="4" t="inlineStr">
        <is>
          <t>Total noninterest income</t>
        </is>
      </c>
      <c r="B30" s="5" t="n">
        <v>822923</v>
      </c>
      <c r="C30" s="5" t="n">
        <v>171735</v>
      </c>
      <c r="D30" s="5" t="n">
        <v>1203948</v>
      </c>
      <c r="E30" s="5" t="n">
        <v>470773</v>
      </c>
    </row>
    <row r="31">
      <c r="A31" s="3" t="inlineStr">
        <is>
          <t>Noninterest expense</t>
        </is>
      </c>
    </row>
    <row r="32">
      <c r="A32" s="4" t="inlineStr">
        <is>
          <t>Personnel expense</t>
        </is>
      </c>
      <c r="B32" s="5" t="n">
        <v>329439</v>
      </c>
      <c r="C32" s="5" t="n">
        <v>167022</v>
      </c>
      <c r="D32" s="5" t="n">
        <v>713168</v>
      </c>
      <c r="E32" s="5" t="n">
        <v>516590</v>
      </c>
    </row>
    <row r="33">
      <c r="A33" s="4" t="inlineStr">
        <is>
          <t>Net occupancy expense</t>
        </is>
      </c>
      <c r="B33" s="5" t="n">
        <v>39098</v>
      </c>
      <c r="C33" s="5" t="n">
        <v>18887</v>
      </c>
      <c r="D33" s="5" t="n">
        <v>80106</v>
      </c>
      <c r="E33" s="5" t="n">
        <v>60299</v>
      </c>
    </row>
    <row r="34">
      <c r="A34" s="4" t="inlineStr">
        <is>
          <t>Legal and professional fees</t>
        </is>
      </c>
      <c r="B34" s="5" t="n">
        <v>43236</v>
      </c>
      <c r="C34" s="5" t="n">
        <v>19764</v>
      </c>
      <c r="D34" s="5" t="n">
        <v>64863</v>
      </c>
      <c r="E34" s="5" t="n">
        <v>52671</v>
      </c>
    </row>
    <row r="35">
      <c r="A35" s="4" t="inlineStr">
        <is>
          <t>Computer software</t>
        </is>
      </c>
      <c r="B35" s="5" t="n">
        <v>25512</v>
      </c>
      <c r="C35" s="5" t="n">
        <v>15191</v>
      </c>
      <c r="D35" s="5" t="n">
        <v>58061</v>
      </c>
      <c r="E35" s="5" t="n">
        <v>45331</v>
      </c>
    </row>
    <row r="36">
      <c r="A36" s="4" t="inlineStr">
        <is>
          <t>Operations services</t>
        </is>
      </c>
      <c r="B36" s="5" t="n">
        <v>15634</v>
      </c>
      <c r="C36" s="5" t="n">
        <v>11634</v>
      </c>
      <c r="D36" s="5" t="n">
        <v>38980</v>
      </c>
      <c r="E36" s="5" t="n">
        <v>34835</v>
      </c>
    </row>
    <row r="37">
      <c r="A37" s="4" t="inlineStr">
        <is>
          <t>Contributions</t>
        </is>
      </c>
      <c r="B37" s="5" t="n">
        <v>39339</v>
      </c>
      <c r="C37" s="5" t="n">
        <v>167</v>
      </c>
      <c r="D37" s="5" t="n">
        <v>39811</v>
      </c>
      <c r="E37" s="5" t="n">
        <v>408</v>
      </c>
    </row>
    <row r="38">
      <c r="A38" s="4" t="inlineStr">
        <is>
          <t>Equipment expense</t>
        </is>
      </c>
      <c r="B38" s="5" t="n">
        <v>12022</v>
      </c>
      <c r="C38" s="5" t="n">
        <v>8197</v>
      </c>
      <c r="D38" s="5" t="n">
        <v>28958</v>
      </c>
      <c r="E38" s="5" t="n">
        <v>25401</v>
      </c>
    </row>
    <row r="39">
      <c r="A39" s="4" t="inlineStr">
        <is>
          <t>Amortization of intangible assets</t>
        </is>
      </c>
      <c r="B39" s="5" t="n">
        <v>14629</v>
      </c>
      <c r="C39" s="5" t="n">
        <v>6206</v>
      </c>
      <c r="D39" s="5" t="n">
        <v>25221</v>
      </c>
      <c r="E39" s="5" t="n">
        <v>18628</v>
      </c>
    </row>
    <row r="40">
      <c r="A40" s="4" t="inlineStr">
        <is>
          <t>Other expense</t>
        </is>
      </c>
      <c r="B40" s="5" t="n">
        <v>68131</v>
      </c>
      <c r="C40" s="5" t="n">
        <v>61238</v>
      </c>
      <c r="D40" s="5" t="n">
        <v>160971</v>
      </c>
      <c r="E40" s="5" t="n">
        <v>150720</v>
      </c>
    </row>
    <row r="41">
      <c r="A41" s="4" t="inlineStr">
        <is>
          <t>Total noninterest expense</t>
        </is>
      </c>
      <c r="B41" s="5" t="n">
        <v>587040</v>
      </c>
      <c r="C41" s="5" t="n">
        <v>308306</v>
      </c>
      <c r="D41" s="5" t="n">
        <v>1210139</v>
      </c>
      <c r="E41" s="5" t="n">
        <v>904883</v>
      </c>
    </row>
    <row r="42">
      <c r="A42" s="4" t="inlineStr">
        <is>
          <t>Income before income taxes</t>
        </is>
      </c>
      <c r="B42" s="5" t="n">
        <v>541248</v>
      </c>
      <c r="C42" s="5" t="n">
        <v>149739</v>
      </c>
      <c r="D42" s="5" t="n">
        <v>631932</v>
      </c>
      <c r="E42" s="5" t="n">
        <v>428411</v>
      </c>
    </row>
    <row r="43">
      <c r="A43" s="4" t="inlineStr">
        <is>
          <t>Provision for income taxes</t>
        </is>
      </c>
      <c r="B43" s="5" t="n">
        <v>2210</v>
      </c>
      <c r="C43" s="5" t="n">
        <v>35796</v>
      </c>
      <c r="D43" s="5" t="n">
        <v>19757</v>
      </c>
      <c r="E43" s="5" t="n">
        <v>97321</v>
      </c>
    </row>
    <row r="44">
      <c r="A44" s="4" t="inlineStr">
        <is>
          <t>Net income</t>
        </is>
      </c>
      <c r="B44" s="5" t="n">
        <v>539038</v>
      </c>
      <c r="C44" s="5" t="n">
        <v>113943</v>
      </c>
      <c r="D44" s="5" t="n">
        <v>612175</v>
      </c>
      <c r="E44" s="5" t="n">
        <v>331090</v>
      </c>
    </row>
    <row r="45">
      <c r="A45" s="4" t="inlineStr">
        <is>
          <t>Net income attributable to noncontrolling interest</t>
        </is>
      </c>
      <c r="B45" s="5" t="n">
        <v>2977</v>
      </c>
      <c r="C45" s="5" t="n">
        <v>2883</v>
      </c>
      <c r="D45" s="5" t="n">
        <v>8680</v>
      </c>
      <c r="E45" s="5" t="n">
        <v>8555</v>
      </c>
    </row>
    <row r="46">
      <c r="A46" s="4" t="inlineStr">
        <is>
          <t>Net income attributable to controlling interest</t>
        </is>
      </c>
      <c r="B46" s="5" t="n">
        <v>536061</v>
      </c>
      <c r="C46" s="5" t="n">
        <v>111060</v>
      </c>
      <c r="D46" s="5" t="n">
        <v>603495</v>
      </c>
      <c r="E46" s="5" t="n">
        <v>322535</v>
      </c>
    </row>
    <row r="47">
      <c r="A47" s="4" t="inlineStr">
        <is>
          <t>Preferred stock dividends</t>
        </is>
      </c>
      <c r="B47" s="5" t="n">
        <v>12722</v>
      </c>
      <c r="C47" s="5" t="n">
        <v>1550</v>
      </c>
      <c r="D47" s="5" t="n">
        <v>15822</v>
      </c>
      <c r="E47" s="5" t="n">
        <v>4650</v>
      </c>
    </row>
    <row r="48">
      <c r="A48" s="4" t="inlineStr">
        <is>
          <t>Net income available to common shareholders</t>
        </is>
      </c>
      <c r="B48" s="6" t="n">
        <v>523339</v>
      </c>
      <c r="C48" s="6" t="n">
        <v>109510</v>
      </c>
      <c r="D48" s="6" t="n">
        <v>587673</v>
      </c>
      <c r="E48" s="6" t="n">
        <v>317885</v>
      </c>
    </row>
    <row r="49">
      <c r="A49" s="4" t="inlineStr">
        <is>
          <t>Basic earnings per share (in dollars per share)</t>
        </is>
      </c>
      <c r="B49" s="8" t="n">
        <v>0.95</v>
      </c>
      <c r="C49" s="8" t="n">
        <v>0.35</v>
      </c>
      <c r="D49" s="8" t="n">
        <v>1.5</v>
      </c>
      <c r="E49" s="8" t="n">
        <v>1.01</v>
      </c>
    </row>
    <row r="50">
      <c r="A50" s="4" t="inlineStr">
        <is>
          <t>Diluted earnings per share (in dollars per share)</t>
        </is>
      </c>
      <c r="B50" s="8" t="n">
        <v>0.95</v>
      </c>
      <c r="C50" s="8" t="n">
        <v>0.35</v>
      </c>
      <c r="D50" s="8" t="n">
        <v>1.5</v>
      </c>
      <c r="E50" s="6" t="n">
        <v>1</v>
      </c>
    </row>
    <row r="51">
      <c r="A51" s="4" t="inlineStr">
        <is>
          <t>Weighted average common shares (in shares)</t>
        </is>
      </c>
      <c r="B51" s="5" t="n">
        <v>549690</v>
      </c>
      <c r="C51" s="5" t="n">
        <v>311888</v>
      </c>
      <c r="D51" s="5" t="n">
        <v>391699</v>
      </c>
      <c r="E51" s="5" t="n">
        <v>314442</v>
      </c>
    </row>
    <row r="52">
      <c r="A52" s="4" t="inlineStr">
        <is>
          <t>Diluted average common shares (in shares)</t>
        </is>
      </c>
      <c r="B52" s="5" t="n">
        <v>550846</v>
      </c>
      <c r="C52" s="5" t="n">
        <v>313805</v>
      </c>
      <c r="D52" s="5" t="n">
        <v>392713</v>
      </c>
      <c r="E52" s="5" t="n">
        <v>316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ies [Abstract]</t>
        </is>
      </c>
    </row>
    <row r="4">
      <c r="A4" s="4" t="inlineStr">
        <is>
          <t>Summary Of VIEs Consolidated By FHN</t>
        </is>
      </c>
      <c r="B4" s="4" t="inlineStr">
        <is>
          <t xml:space="preserve">The following table summarizes the carrying value of assets and liabilities associated with rabbi trusts used for deferred compensation plans which are consolidated by FHN as of September 30, 2020 and December 31, 2019: ( Dollars in thousands ) September 30, 2020 December 31, 2019 Assets: Other assets $ 154,783 $ 91,873 Total assets $ 154,783 $ 91,873 Liabilities: Other liabilities $ 131,782 $ 70,830 Total liabilities $ 131,782 $ 70,830 </t>
        </is>
      </c>
    </row>
    <row r="5">
      <c r="A5" s="4" t="inlineStr">
        <is>
          <t>Summary of the Impact of Qualifying LIHTC Investments</t>
        </is>
      </c>
      <c r="B5" s="4" t="inlineStr">
        <is>
          <t>The following table summarizes the impact to the Provision (benefit) for income taxes on the Consolidated Statements of Income for the three and nine months ended September 30, 2020, and 2019 for LIHTC investments accounted for under the proportional amortization method. Three Months Ended Nine Months Ended ( Dollars in thousands ) 2020 2019 2020 2019 Provision (benefit) for income taxes: Amortization of qualifying LIHTC investments $ 8,273 $ 4,436 $ 19,586 $ 12,721 Low income housing tax credits (6,738) (3,607) (16,094) (10,758) Other tax benefits related to qualifying LIHTC investments (3,034) (1,751) (8,172) (4,970)</t>
        </is>
      </c>
    </row>
    <row r="6">
      <c r="A6" s="4" t="inlineStr">
        <is>
          <t>Summary Of VIEs Not Consolidated By FHN</t>
        </is>
      </c>
      <c r="B6" s="4" t="inlineStr">
        <is>
          <t>The following table summarizes FHN’s nonconsolidated VIEs as of September 30, 2020: (Dollars in thousands) Maximum Liability Classification Type Low income housing partnerships $ 338,558 $ 166,931 (a) Other tax credit investments (b) 66,172 34,993 Other assets Small issuer trust preferred holdings (c) 209,442 — Loans and leases On-balance sheet trust preferred securitization 32,031 82,143 (d) Proprietary residential mortgage securitizations 471 — Trading securities Holdings of agency mortgage-backed securities (c) 7,386,169 — (e) Commercial loan troubled debt restructurings (f) 177,949 — Loans and leases Sale-leaseback transaction 17,993 — (g) Proprietary trust preferred issuances (h) — 287,124 Term borrowings (a) Maximum loss exposure represents $171.7 million of current investments and $166.9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5 million classified as Loans and leases, and $1.7 million classified as Trading securities which are offset by $82.1 million classified as Term borrowings. (e) Includes $0.9 billion classified as Trading securities and $6.5 billion classified as Securities available for sale. (f) Maximum loss exposure represents $172.8 million of current receivables and contractual funding commitments on loans related to commercial borrowers involved in a troubled debt restructuring were $5.1 million. (g) Maximum loss exposure represents the current loan balance plus additional funding commitments. (h) No exposure to loss due to nature of FHN's involvement. The following table summarizes FHN’s nonconsolidated VIEs as of December 31, 2019: (Dollars in thousands) Maximum Liability Classification Type Low income housing partnerships $ 237,668 $ 136,404 (a) Other tax credit investments (b) (c) 6,282 — Other assets Small issuer trust preferred holdings (d) 238,397 — Loans and leases On-balance sheet trust preferred securitization 33,265 80,908 (e) Proprietary residential mortgage securitizations 941 — Trading securities Holdings of agency mortgage-backed securities (d) 4,537,685 — (f) Commercial loan troubled debt restructurings (g) 45,169 — Loans and leases Sale-leaseback transaction 18,111 — (h) Proprietary trust preferred issuances (i) — 167,014 Term borrowings (a) Maximum loss exposure represents $101.3 million of current investments and $136.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3. (b) A liability is not recognized as investments are written down over the life of the related tax credit. (c) Maximum loss exposure represents current investment balance. As of December 31, 2019, there were no investments funded through loans from community development enterprises. (d) Maximum loss exposure represents the value of current investments. A liability is not recognized as FHN is solely a holder of the trusts’ securities. (e) Includes $112.5 million classified as Loans and leases, and $1.7 million classified as Trading securities which are offset by $80.9 million classified as Term borrowings. (f) Includes $0.5 billion classified as Trading securities and $4.0 billion classified as securities available for sale. (g) Maximum loss exposure represents $43.4 million of current receivables and $1.8 million of contractual funding commitments on loans related to commercial borrowers involved in a troubled debt restructuring. (h) Maximum loss exposure represents the current loan balance plus additional funding commitments less amounts received from the buyer-lesso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Derivatives Associated With Fixed Income Trading Activities</t>
        </is>
      </c>
      <c r="B4" s="4" t="inlineStr">
        <is>
          <t xml:space="preserve">The following tables summarize FHN’s derivatives associated with fixed income trading activities as of September 30, 2020 and December 31, 2019: September 30, 2020 (Dollars in thousands) Notional Assets Liabilities Customer interest rate contracts $ 3,847,085 $ 240,218 $ 2,444 Offsetting upstream interest rate contracts 3,847,085 2,317 16,828 Forwards and futures purchased 15,069,709 41,553 3,456 Forwards and futures sold 15,596,324 5,788 39,018 December 31, 2019 (Dollars in thousands) Notional Assets Liabilities Customer interest rate contracts $ 2,697,522 $ 65,768 $ 6,858 Offsetting upstream interest rate contracts 2,697,522 2,583 3,994 Option contracts purchased 40,000 131 — Forwards and futures purchased 9,217,350 17,029 3,187 Forwards and futures sold 9,403,112 3,611 16,620 </t>
        </is>
      </c>
    </row>
    <row r="5">
      <c r="A5" s="4" t="inlineStr">
        <is>
          <t>Derivatives Associated With Interest Rate Risk Management Activities</t>
        </is>
      </c>
      <c r="B5" s="4" t="inlineStr">
        <is>
          <t xml:space="preserve">The following tables summarize FHN’s derivatives associated with interest rate risk management activities as of September 30, 2020 and December 31, 2019: September 30, 2020 (Dollars in thousands) Notional Assets Liabilities Customer Interest Rate Contracts Hedging Hedging Instruments and Hedged Items: Customer interest rate contracts $ 6,667,600 $ 487,005 $ 303 Offsetting upstream interest rate contracts 6,667,600 303 25,997 Debt Hedging Hedging Instruments: Interest rate swaps $ 500,000 $ 13 N/A Hedged Items: Term borrowings: Par N/A N/A $ 500,000 Cumulative fair value hedging adjustments N/A N/A 729 Unamortized premium (discount) and issuance costs N/A N/A (74) Total carrying value N/A N/A $ 500,655 December 31, 2019 (Dollars in thousands) Notional Assets Liabilities Customer Interest Rate Contracts Hedging Hedging Instruments and Hedged Items: Customer interest rate contracts $ 3,044,067 $ 90,394 $ 3,515 Offsetting upstream interest rate contracts 3,044,067 3,537 9,735 Debt Hedging Hedging Instruments: Interest rate swaps $ 500,000 N/A $ 69 Hedged Items: Term borrowings: Par N/A N/A $ 500,000 Cumulative fair value hedging adjustments N/A N/A (1,604) Unamortized premium (discount) and issuance costs N/A N/A (740) Total carrying value N/A N/A $ 497,656 </t>
        </is>
      </c>
    </row>
    <row r="6">
      <c r="A6" s="4" t="inlineStr">
        <is>
          <t>Gains/(Losses) on Derivatives Associated with Interest Rate Risk Management Activities</t>
        </is>
      </c>
      <c r="B6" s="4" t="inlineStr">
        <is>
          <t>The following table summarizes gains (losses) on FHN’s derivatives associated with interest rate risk management activities for the three and nine months ended September 30, 2020 and 2019: Three Months Ended Nine Months Ended 2020 2019 2020 2019 (Dollars in thousands) Gains (Losses) Gains (Losses) Gains (Losses) Gains (Losses) Customer Interest Rate Contracts Hedging Hedging Instruments and Hedged Items: Customer interest rate contracts (a) $ (14,050) $ 44,375 $ 197,346 $ 124,193 Offsetting upstream interest rate contracts (a) 14,050 (44,375) (197,346) (124,193) Debt Hedging Hedging Instruments: Interest rate swaps (b) $ (1,421) $ 1,994 $ 2,776 $ 12,969 Hedged Items: Term borrowings (a) (c) 1,412 (2,004) (2,333) (12,876) (a) Gains (losses) included in Other expense within the Consolidated Statements of Income. (b) Gains (losses) included in Interest expense. (c) Represents gains and losses attributable to changes in fair value due to interest rate risk as designated in ASC 815-20 hedging relationships.</t>
        </is>
      </c>
    </row>
    <row r="7">
      <c r="A7" s="4" t="inlineStr">
        <is>
          <t>Derivative Associated With Cash Flow Hedges</t>
        </is>
      </c>
      <c r="B7" s="4" t="inlineStr">
        <is>
          <t>The following tables summarize FHN’s derivative activities associated with cash flow hedges as of September 30, 2020 and December 31, 2019: September 30, 2020 (Dollars in thousands) Notional Assets Liabilities Cash Flow Hedges Hedging Instruments: Interest rate contracts $ 1,500,000 $ 35,606 N/A Hedged Items: Variability in cash flows related to debt instruments (primarily loans) N/A $ 1,500,000 N/A December 31, 2019 (Dollars in thousands) Notional Assets Liabilities Cash Flow Hedges Hedging Instruments: Interest rate contracts $ 900,000 N/A $ 241 Hedged Items: Variability in cash flows related to debt instruments (primarily loans) N/A $ 900,000 N/A</t>
        </is>
      </c>
    </row>
    <row r="8">
      <c r="A8" s="4" t="inlineStr">
        <is>
          <t>Gains/(Losses) on Derivatives Associated with Cash Flow Hedges</t>
        </is>
      </c>
      <c r="B8" s="4" t="inlineStr">
        <is>
          <t>The following table summarizes gains (losses) on FHN’s derivatives associated with cash flow hedges for the three and nine months ended September 30, 2020 and 2019: Three Months Ended Nine Months Ended 2020 2019 2020 2019 (Dollars in thousands) Gains (Losses) Gains (Losses) Gains (Losses) Gains (Losses) Cash Flow Hedges Hedging Instruments: Interest rate contracts (a) $ (7,799) $ 3,840 $ 9,644 $ 22,954 Gain (loss) recognized in Other comprehensive income (loss) (805) 1,855 13,998 13,367 Gain (loss) reclassified from AOCI into Interest income (2,128) 989 (3,853) 3,773 (a) Approximately $26.5 million of pre-tax gains are expected to be reclassified into earnings in the next twelve months.</t>
        </is>
      </c>
    </row>
    <row r="9">
      <c r="A9" s="4" t="inlineStr">
        <is>
          <t>Derivative Assets And Collateral Received</t>
        </is>
      </c>
      <c r="B9" s="4" t="inlineStr">
        <is>
          <t>The following table provides details of derivative assets and collateral received as presented on the Consolidated Balance Sheets as of September 30, 2020 and December 31, 2019: Gross amounts not offset in (Dollars in thousands) Gross amounts Gross amounts Net amounts of Derivative Collateral Net amount Derivative assets: September 30, 2020 Interest rate derivative contracts $ 787,139 $ — $ 787,139 $ (11,401) $ (369,510) $ 406,228 Forward contracts 47,341 — 47,341 (16,105) (16,213) 15,023 $ 834,480 $ — $ 834,480 $ (27,506) $ (385,723) $ 421,251 December 31, 2019 Interest rate derivative contracts $ 162,344 $ — $ 162,344 $ (5,604) $ (143,334) $ 13,406 Forward contracts 20,640 — 20,640 (13,292) (2,000) 5,348 $ 182,984 $ — $ 182,984 $ (18,896) $ (145,334) $ 18,754 (a) Included in Other assets on the Consolidated Balance Sheets. As of September 30, 2020 and December 31, 2019, $2.6 million and $0.1 million of derivative assets have been excluded from these tables because they are generally not subject to master netting or similar agreements.</t>
        </is>
      </c>
    </row>
    <row r="10">
      <c r="A10" s="4" t="inlineStr">
        <is>
          <t>Derivative Liabilities and Collateral Pledged</t>
        </is>
      </c>
      <c r="B10" s="4" t="inlineStr">
        <is>
          <t>The following table provides details of derivative liabilities and collateral pledged as presented on the Consolidated Balance Sheets as of September 30, 2020 and December 31, 2019: Gross amounts not offset in the (Dollars in thousands) Gross amounts Gross amounts Net amounts of Derivative Collateral Net amount Derivative liabilities: September 30, 2020 Interest rate derivative contracts $ 47,047 $ — $ 47,047 $ (11,401) $ (30,829) $ 4,817 Forward contracts 42,474 — 42,474 (16,105) (26,369) — $ 89,521 $ — $ 89,521 $ (27,506) $ (57,198) $ 4,817 December 31, 2019 Interest rate derivative contracts $ 24,431 $ — $ 24,431 $ (5,604) $ (18,689) $ 138 Forward contracts 19,807 — 19,807 (13,292) (6,515) — $ 44,238 $ — $ 44,238 $ (18,896) $ (25,204) $ 138 (a) Included in Other liabilities on the Consolidated Balance Sheets. As of September 30, 2020 and December 31, 2019, $19.9 million and $23.2 million, respectively, of derivative liabilities (primarily Visa-related derivatives) have been excluded from these tables because they are generally not subject to master netting or similar agreements.</t>
        </is>
      </c>
    </row>
    <row r="11">
      <c r="A11" s="4" t="inlineStr">
        <is>
          <t>Schedule of Fair Value Derivative Instruments, Statements of Financial Performance and Financial Position, Location</t>
        </is>
      </c>
      <c r="B11" s="4" t="inlineStr">
        <is>
          <t>The notional and fair values of these contracts are presented in the table below. Balances and activity for periods prior to the IBKC merger were not significant. September 30, 2020 (Dollars in thousands) Notional Assets Liabilities Mortgage Banking Hedges Option contracts written $ 698,744 $ 21,677 $ 223 Forward contracts purchased 753,660 859 2,577 The following table summarizes gains (losses) on FHN's derivatives associated with mortgage banking activities for the three and nine month periods ended September 30, 2020. Three Months Ended Nine Months Ended 2020 2020 (Dollars in thousands) Gains (Losses) Gains (Losses) Mortgage Banking Hedges Option contracts written $ 7,434 $ 7,434 Forward contracts purchased (9,633) (9,6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Repurchase, Reverse Repurchase, and Securities Borrowing Transactions (Tables)</t>
        </is>
      </c>
      <c r="B1" s="2" t="inlineStr">
        <is>
          <t>9 Months Ended</t>
        </is>
      </c>
    </row>
    <row r="2">
      <c r="B2" s="2" t="inlineStr">
        <is>
          <t>Sep. 30, 2020</t>
        </is>
      </c>
    </row>
    <row r="3">
      <c r="A3" s="3" t="inlineStr">
        <is>
          <t>Offsetting [Abstract]</t>
        </is>
      </c>
    </row>
    <row r="4">
      <c r="A4" s="4" t="inlineStr">
        <is>
          <t>Securities Purchased Under Agreements To Resell And Collateral Pledged By Counterparties</t>
        </is>
      </c>
      <c r="B4" s="4" t="inlineStr">
        <is>
          <t xml:space="preserve">The following table provides details of securities purchased under agreements to resell and collateral pledged by counterparties as of September 30, 2020 and December 31, 2019: Gross amounts not offset in the (Dollars in thousands) Gross amounts Gross amounts Net amounts of Offsetting Securities collateral Net amount Securities purchased under agreements to resell: September 30, 2020 $ 591,987 $ — $ 591,987 $ (70) $ (590,123) $ 1,794 December 31, 2019 586,629 — 586,629 (21,004) (562,702) 2,923 </t>
        </is>
      </c>
    </row>
    <row r="5">
      <c r="A5" s="4" t="inlineStr">
        <is>
          <t>Securities Sold Under Agreements To Repurchase And Collateral Pledged By Company</t>
        </is>
      </c>
      <c r="B5" s="4" t="inlineStr">
        <is>
          <t xml:space="preserve">The following table provides details of securities sold under agreements to repurchase and collateral pledged by FHN as of September 30, 2020 and December 31, 2019: Gross amounts not offset in the (Dollars in thousands) Gross amounts Gross amounts Net amounts of Offsetting Securities/ Net amount Securities sold under agreements to repurchase: September 30, 2020 $ 1,158,994 $ — $ 1,158,994 $ (70) $ (1,158,791) $ 133 December 31, 2019 716,925 — 716,925 (21,004) (695,879) 42 </t>
        </is>
      </c>
    </row>
    <row r="6">
      <c r="A6" s="4" t="inlineStr">
        <is>
          <t>Schedule of the Remaining Contractual Maturity by Collateral Type of Securities Sold Under Agreements To Repurchase</t>
        </is>
      </c>
      <c r="B6" s="4" t="inlineStr">
        <is>
          <t xml:space="preserve">The following tables provide details, by collateral type, of the remaining contractual maturity of securities sold under agreements to repurchase as of September 30, 2020 and December 31, 2019: September 30, 2020 (Dollars in thousands) Overnight and Up to 30 Days Total Securities sold under agreements to repurchase: U.S. treasuries $ 363,674 $ — $ 363,674 Government agency issued MBS 578,284 6,882 585,166 Government agency issued CMO 4,529 2,412 6,941 Other U.S. government agencies 82,576 — 82,576 Government guaranteed loans (SBA and USDA) 120,637 — 120,637 Total securities sold under agreements to repurchase $ 1,149,700 $ 9,294 $ 1,158,994 December 31, 2019 (Dollars in thousands) Overnight and Up to 30 Days Total Securities sold under agreements to repurchase: U.S. treasuries $ 41,364 $ — $ 41,364 Government agency issued MBS 341,173 4,545 345,718 Other U.S. government agencies 54,924 — 54,924 Government guaranteed loans (SBA and USDA) 274,919 — 274,919 Total securities sold under agreements to repurchase $ 712,380 $ 4,545 $ 716,9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mp; Liabilitie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 xml:space="preserve">The following table presents the balance of assets and liabilities measured at fair value on a recurring basis as of September 30, 2020: September 30, 2020 (Dollars in thousands) Level 1 Level 2 Level 3 Total Trading securities—fixed income: U.S. treasuries $ — $ 98,743 $ — $ 98,743 Government agency issued MBS — 352,564 — 352,564 Government agency issued CMO — 501,091 — 501,091 Other U.S. government agencies — 261,569 — 261,569 States and municipalities — 13,087 — 13,087 Corporate and other debt — 158,544 — 158,544 Total trading securities—fixed income — 1,385,598 — 1,385,598 Trading securities—mortgage banking — — 471 471 Loans held for sale (elected fair value) — 359,396 12,435 371,831 Loans held for investment (elected fair value) — — 12,372 12,372 Securities available for sale: U.S. treasuries — 300,034 — 300,034 Government agency issued MBS — 3,827,066 — 3,827,066 Government agency issued CMO — 2,705,447 — 2,705,447 Other U.S. government agencies — 658,266 — 658,266 States and municipalities — 432,090 — 432,090 Corporate and other debt — 40,010 — 40,010 Interest-Only Strip (elected fair value) — — 32,959 32,959 Total securities available for sale — 7,962,913 32,959 7,995,872 Other assets: Deferred compensation mutual funds 109,907 — — 109,907 Equity, mutual funds, and other 24,712 — — 24,712 Derivatives, forwards and futures 48,200 — — 48,200 Derivatives, interest rate contracts — 787,139 — 787,139 Derivatives, other — 1,436 342 1,778 Total other assets 182,819 788,575 342 971,736 Total assets $ 182,819 $ 10,496,482 $ 58,579 $ 10,737,880 Trading liabilities—fixed income: U.S. treasuries $ — $ 431,565 $ — $ 431,565 States and municipalities — 203 — 203 Corporate and other debt — 45,298 — 45,298 Equity, mutual funds, and other — 7 — 7 Total trading liabilities—fixed income — 477,073 — 477,073 Other liabilities: Derivatives, forwards and futures 45,051 — — 45,051 Derivatives, interest rate contracts — 45,795 — 45,795 Derivatives, other — 1,462 17,140 18,602 Total other liabilities 45,051 47,257 17,140 109,448 Total liabilities $ 45,051 $ 524,330 $ 17,140 $ 586,521 The following table presents the balance of assets and liabilities measured at fair value on a recurring basis as of December 31, 2019: December 31, 2019 (Dollars in thousands) Level 1 Level 2 Level 3 Total Trading securities—fixed income: U.S. treasuries $ — $ 134,844 $ — $ 134,844 Government agency issued MBS — 268,024 — 268,024 Government agency issued CMO — 250,652 — 250,652 Other U.S. government agencies — 124,972 — 124,972 States and municipalities — 120,744 — 120,744 Corporate and other debt — 445,253 — 445,253 Equity, mutual funds, and other — 777 — 777 Total trading securities—fixed income — 1,345,266 — 1,345,266 Trading securities—mortgage banking — — 941 941 Loans held for sale (elected fair value) — — 14,033 14,033 Securities available for sale: U.S. treasuries — 100 — 100 Government agency issued MBS — 2,348,517 — 2,348,517 Government agency issued CMO — 1,670,492 — 1,670,492 Other U.S. government agencies — 306,092 — 306,092 States and municipalities — 60,526 — 60,526 Corporate and other debt — 40,540 — 40,540 Interest-Only Strip (elected fair value) — — 19,136 19,136 Total securities available for sale — 4,426,267 19,136 4,445,403 Other assets: Deferred compensation mutual funds 46,815 — — 46,815 Equity, mutual funds, and other 22,643 — — 22,643 Derivatives, forwards and futures 20,640 — — 20,640 Derivatives, interest rate contracts — 162,413 — 162,413 Derivatives, other — 62 — 62 Total other assets 90,098 162,475 — 252,573 Total assets $ 90,098 $ 5,934,008 $ 34,110 $ 6,058,216 Trading liabilities—fixed income: U.S. treasuries $ — $ 406,380 $ — $ 406,380 Other U.S. government agencies — 88 — 88 Government agency issued MBS — 33 — 33 Corporate and other debt — 99,080 — 99,080 Total trading liabilities—fixed income — 505,581 — 505,581 Other liabilities: Derivatives, forwards and futures 19,807 — — 19,807 Derivatives, interest rate contracts — 24,412 — 24,412 Derivatives, other — 466 22,795 23,261 Total other liabilities 19,807 24,878 22,795 67,480 Total liabilities $ 19,807 $ 530,459 $ 22,795 $ 573,061 </t>
        </is>
      </c>
    </row>
    <row r="5">
      <c r="A5" s="4" t="inlineStr">
        <is>
          <t>Summary Of Changes In Level 3 Assets And Liabilities Measured At Fair Value</t>
        </is>
      </c>
      <c r="B5" s="4" t="inlineStr">
        <is>
          <t>The changes in Level 3 assets and liabilities measured at fair value for the three months ended September 30, 2020 and 2019, on a recurring basis are summarized as follows: Three Months Ended September 30, 2020 (Dollars in thousands) Trading Interest- only strips- AFS Loans held Loans held for investment Net derivative Balance on July 1, 2020 $ 628 $ 25,446 $ 13,263 $ — $ (18,645) Acquired — — — 13,746 — Total net gains (losses) included in: Net income (157) (1,282) (80) (418) (599) Purchases — — — — — Sales — (56) — (2,927) — Settlements — — (748) (2,312) 2,446 Net transfers into (out of) Level 3 — 8,851 (b) — 4,283 — Balance on September 30, 2020 $ 471 $ 32,959 $ 12,435 $ 12,372 $ (16,798) Net unrealized gains (losses) included in net income $ — (a) $ 1,192 (c) $ (80) (a) $ 367 $ (76) (d) Three Months Ended September 30, 2019 (Dollars in thousands) Trading Interest-only-strips-AFS Loans held for sale Net derivative Balance on July 1, 2019 $ 1,255 $ 17,792 $ 15,092 $ (26,545) Total net gains (losses) included in: Net income (157) (1,421) 443 (4,008) Purchases — — — — Sales — (11,401) — — Settlements — — (1,126) 2,468 Net transfers into (out of) Level 3 — 10,279 (b) — — Balance on September 30, 2019 $ 1,098 $ 15,249 $ 14,409 $ (28,085) Net unrealized gains (losses) included in net income $ — (a) $ (1,977) (c) $ 443 (a) $ (4,008) (d) (a) Primarily included in mortgage banking and title income on the Consolidated Statements of Income. (b) Transfers into interest-only strips - AFS level 3 measured on a recurring basis reflect movements from loans held for sale (Level 2 nonrecurring). (c) Primarily included in fixed income on the Consolidated Statements of Income. (d) Included in Other expense. The changes in Level 3 assets and liabilities measured at fair value for the nine months ended September 30, 2020 and 2019, on a recurring basis are summarized as follows: Nine Months Ended September 30, 2020 (Dollars in thousands) Trading Interest- only strips- AFS Loans held Loans held for investment Net derivative Balance on January 1, 2020 $ 941 $ 19,136 $ 14,033 $ — $ (22,795) Acquired — — — 13,746 — Total net gains (losses) included in: Net income (470) (3,810) 671 (418) (1,311) Purchases — 5,481 — — — Sales — (8,759) — (2,927) — Settlements — — (2,269) (2,312) 7,308 Net transfers into (out of) Level 3 — 20,911 (b) — 4,283 — Balance on September 30, 2020 $ 471 $ 32,959 $ 12,435 $ 12,372 $ (16,798) Net unrealized gains (losses) included in net income $ — (a) $ 2,994 (c) $ 671 (a) $ 367 $ (788) (d) Nine Months Ended September 30, 2019 (Dollars in thousands) Trading Interest-only-strips-AFS Loans held for sale Net derivative Balance on January 1, 2019 $ 1,524 $ 9,902 $ 16,273 $ (31,540) Total net gains (losses) included in: Net income (128) (2,820) 1,259 (3,892) Purchases — 86 10 — Sales — (38,612) — — Settlements (298) — (3,133) 7,347 Net transfers into (out of) Level 3 — 46,693 (b) — — Balance on September 30, 2019 $ 1,098 $ 15,249 $ 14,409 $ (28,085) Net unrealized gains (losses) included in net income $ (66) (a) $ (1,250) (c) $ 1,259 (a) $ (3,892) (d) (a) Primarily included in mortgage banking and title income on the Consolidated Statements of Income. (b) Transfers into interest-only strips - AFS level 3 measured on a recurring basis reflect movements from loans held for sale (Level 2 nonrecurring). (c) Primarily included in fixed income on the Consolidated Statements of Income.</t>
        </is>
      </c>
    </row>
    <row r="6">
      <c r="A6" s="4" t="inlineStr">
        <is>
          <t>Nonrecurring Fair Value Measurements</t>
        </is>
      </c>
      <c r="B6" s="4" t="inlineStr">
        <is>
          <t>For assets measured at fair value on a nonrecurring basis which were still held on the Consolidated Balance Sheets at September 30, 2020, and December 31, 2019, respectively, the following tables provide the level of valuation assumptions used to determine each adjustment and the related carrying value. Carrying value at September 30, 2020 (Dollars in thousands) Level 1 Level 2 Level 3 Total Loans held for sale—SBAs and USDA $ — $ 594,485 $ 743 $ 595,228 Loans held for sale—first mortgages — — 529 529 Loans and leases (a) — — 114,583 114,583 OREO (b) — — 17,767 17,767 Other assets (c) — — 9,490 9,490 Carrying value at December 31, 2019 (Dollars in thousands) Level 1 Level 2 Level 3 Total Loans held for sale—SBAs and USDA $ — $ 492,595 $ 929 $ 493,524 Loans held for sale—first mortgages — — 516 516 Loans and leases (a) — — 42,208 42,208 OREO (b) — — 15,660 15,660 Other assets (c) — — 10,608 10,608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t>
        </is>
      </c>
    </row>
    <row r="7">
      <c r="A7" s="4" t="inlineStr">
        <is>
          <t>Gains/(losses) on Nonrecurring Fair Value Measurements</t>
        </is>
      </c>
      <c r="B7" s="4" t="inlineStr">
        <is>
          <t>For assets measured on a nonrecurring basis which were still held on the Consolidated Balance Sheets at period end, the following table provides information about the fair value adjustments recorded during the three and nine months ended September 30, 2020 and 2019: Net gains (losses) Three Months Ended September 30, Net gains (losses) Nine months ended September 30, (Dollars in thousands) 2020 2019 2020 2019 Loans held for sale—SBAs and USDA $ (1,560) $ (977) $ (2,304) $ (1,208) Loans held for sale—first mortgages 31 2 32 27 Loans and leases (a) (17,444) (15,559) (31,040) (16,036) OREO (b) (34) (282) (203) (256) Other assets (c) (346) (407) (1,118) (1,349) $ (19,353) $ (17,223) $ (34,633) $ (18,822) (a) Write-downs on these loans are recognized as part of provision for credit losses. (b) Represents losses of foreclosed properties that were measured subsequent to their initial classification as OREO. Balance excludes OREO related to government insured mortgages. (c) Represents tax credit investments accounted for under the equity method.</t>
        </is>
      </c>
    </row>
    <row r="8">
      <c r="A8" s="4" t="inlineStr">
        <is>
          <t>Schedule Of Unobservable Inputs Utilized In Determining The Fair Value Of Level 3 Recurring And Non-Recurring Measurements</t>
        </is>
      </c>
      <c r="B8" s="4" t="inlineStr">
        <is>
          <t>The following tables provide information regarding the unobservable inputs utilized in determining the fair value of Level 3 recurring and non-recurring measurements as of September 30, 2020 and December 31, 2019: (Dollars in thousands) Values Utilized Level 3 Class Fair Value at September 30, 2020 Valuation Techniques Unobservable Input Range Weighted Average (d) Available for sale securities SBA-interest only strips $ 32,959 Discounted cash flow Constant prepayment rate 12% 12% Bond equivalent yield 14% - 16% 15% Loans held for sale - residential real estate 12,964 Discounted cash flow Prepayment speeds - First mortgage 5% - 15% 5.4% Foreclosure losses 50% - 65% 63% Loss severity trends - First mortgage 3% - 19% of UPB 13.3% Loans held for sale - unguaranteed interest in SBA loans 743 Discounted cash flow Constant prepayment rate 8% - 12% 10% Bond equivalent yield 7% 7% Loans held for investment 12,372 Discounted cash flow Constant prepayment rate 0% - 24% 11% Constant default rate 0% - 15% 1% Loss severity trends 0% - 100% 1% Derivative liabilities, other 16,798 Discounted cash flow Visa covered litigation resolution amount $5.4 billion - $6.0 billion $5.8 billion Probability of resolution scenarios 10% - 50% 16% Time until resolution 6 - 30 21 months Loans and leases (a) 114,583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7,767 Appraisals from comparable properties Adjustment for value changes since appraisal 0% - 10% of appraisal NM Other assets (c) 9,490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thousands) Values Utilized Level 3 Class Fair Value at December 31, 2019 Valuation Techniques Unobservable Input Range Weighted Average (d) Available for sale securities SBA-interest only strips $ 19,136 Discounted cash flow Constant prepayment rate 12% 12% Bond equivalent yield 16% - 17% 16% Loans held for sale - residential real estate 14,549 Discounted cash flow Prepayment speeds - First mortgage 3% - 14% 4.1% Prepayment speeds - HELOC 0% - 12% 7.6% Foreclosure losses 50% - 66% 64% Loss severity trends - First mortgage 3% - 24% of UPB 14.3% Loss severity trends - HELOC 0% - 72% of UPB 50% Loans held for sale - unguaranteed interest in SBA loans 929 Discounted cash flow Constant prepayment rate 8% - 12% 10% Bond equivalent yield 9% 9% Derivative liabilities, other 22,795 Discounted cash flow Visa covered litigation resolution amount $5.4 billion - $6.0 billion $5.8 billion Probability of resolution scenarios 10% - 50% 16% Time until resolution 15 - 39 months 29 months Loans and leases (a) 42,208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5,660 Appraisals from comparable properties Adjustment for value changes since appraisal 0% - 10% of appraisal NM Other assets (c) 10,608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t>
        </is>
      </c>
    </row>
    <row r="9">
      <c r="A9" s="4" t="inlineStr">
        <is>
          <t>Summary Of Differences Between The Fair Value Carrying Amount Of Mortgages Held-For-Sale And Aggregate Unpaid Principal Amount</t>
        </is>
      </c>
      <c r="B9" s="4" t="inlineStr">
        <is>
          <t>The following tables reflect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September 30, 2020 (Dollars in thousands) Fair value Aggregate Fair value carrying amount Residential real estate loans held for sale reported at fair value: Total loans $ 371,831 $ 361,865 $ 9,966 Nonaccrual loans 2,972 6,073 (3,101) Loans 90 days or more past due and still accruing 287 419 (132) Loans held for investment reported at fair value: Total loans $ 12,372 $ 13,062 $ (690) Nonaccrual loans 643 890 (247) December 31, 2019 (Dollars in thousands) Fair value Aggregate Fair value carrying amount Residential real estate loans held for sale reported at fair value: Total loans $ 14,033 $ 19,278 $ (5,245) Nonaccrual loans 3,532 6,646 (3,114) Loans 90 days or more past due and still accruing 163 268 (105)</t>
        </is>
      </c>
    </row>
    <row r="10">
      <c r="A10" s="4" t="inlineStr">
        <is>
          <t>Changes In Fair Value Of Assets And Liabilities Which Fair Value Option Included In Current Period Earnings</t>
        </is>
      </c>
      <c r="B10" s="4" t="inlineStr">
        <is>
          <t xml:space="preserve">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Nine Months Ended (Dollars in thousands) 2020 2019 2020 2019 Changes in fair value included in net income: Mortgage banking noninterest income Loans held for sale $ 1,867 $ 443 $ 2,618 $ 1,259 Loans held for investment (418) — (418) — </t>
        </is>
      </c>
    </row>
    <row r="11">
      <c r="A11" s="4" t="inlineStr">
        <is>
          <t>Summary Of Book Value And Estimated Fair Value Of Financial Instruments</t>
        </is>
      </c>
      <c r="B11" s="4" t="inlineStr">
        <is>
          <t xml:space="preserve">The following table summarizes the book value and estimated fair value of financial instruments recorded in the Consolidated Balance Sheets as of September 30, 2020: September 30, 2020 Book Fair Value (Dollars in thousands) Level 1 Level 2 Level 3 Total Assets: Loans and leases, net of allowance for loan and lease losses Commercial: Commercial, financial and industrial $ 33,166,623 $ — $ — $ 33,295,053 $ 33,295,053 Commercial real estate 12,302,929 — — 12,304,261 12,304,261 Consumer: Consumer real estate (a) 12,062,439 — — 12,327,350 12,327,350 Credit card &amp; other 1,186,438 — — 1,210,286 1,210,286 Total loans and leases, net of allowance for loan and lease losses 58,718,429 — — 59,136,950 59,136,950 Short-term financial assets: Interest-bearing cash 5,443,292 5,443,292 — — 5,443,292 Federal funds sold 1,480 — 1,480 — 1,480 Securities purchased under agreements to resell 591,987 — 591,987 — 591,987 Total short-term financial assets 6,036,759 5,443,292 593,467 — 6,036,759 Trading securities (b) 1,386,069 — 1,385,598 471 1,386,069 Loans held for sale Mortgage loans (elected fair value) (b) 371,831 — 359,396 12,435 371,831 USDA &amp; SBA loans- LOCOM 595,228 — 599,501 776 600,277 Other consumer loans- LOCOM 4,569 — 4,569 — 4,569 Mortgage loans- LOCOM 78,876 — — 78,876 78,876 Total loans held for sale 1,050,504 — 963,466 92,087 1,055,553 Securities available for sale (b) 7,995,872 — 7,962,913 32,959 7,995,872 Derivative assets (b) 837,117 48,200 788,575 342 837,117 Other assets: Tax credit investments 407,480 — — 386,901 386,901 Deferred compensation mutual funds 109,907 109,907 — — 109,907 Equity, mutual funds, and other (c) 315,828 24,712 — 291,116 315,828 Total other assets 833,215 134,619 — 678,017 812,636 Total assets $ 76,867,965 $ 5,626,111 $ 11,694,019 $ 59,950,803 $ 77,270,933 Liabilities: Defined maturity deposits $ 5,525,913 $ — $ 5,602,997 $ — $ 5,602,997 Trading liabilities (b) 477,073 — 477,073 — 477,073 Short-term financial liabilities: Federal funds purchased 840,847 — 840,847 — 840,847 Securities sold under agreements to repurchase 1,158,994 — 1,158,994 — 1,158,994 Other short-term borrowings 141,878 — 141,878 — 141,878 Total short-term financial liabilities 2,141,719 — 2,141,719 — 2,141,719 Term borrowings: Real estate investment trust-preferred 46,287 — — 47,000 47,000 Term borrowings—new market tax credit investment 37,881 — — 37,993 37,993 Secured borrowings 15,314 — — 15,314 15,314 Junior subordinated debentures 237,475 — — 229,699 229,699 Other long term borrowings 1,824,913 — 1,929,827 — 1,929,827 Total term borrowings 2,161,870 — 1,929,827 330,006 2,259,833 Derivative liabilities (b) 109,448 45,051 47,257 17,140 109,448 Total liabilities $ 10,416,023 $ 45,051 $ 10,198,873 $ 347,146 $ 10,591,070 (a) In first quarter 2020, the Permanent Mortgage portfolio was combined into Consumer Real Estate portfolio, all prior periods were revised for comparability. (b) Classes are detailed in the recurring and nonrecurring measurement tables. (c) Level 1 primarily consists of mutual funds with readily determinable fair values. Level 3 includes restricted investments in FHLB-Cincinnati stock of $85.6 million and FRB stock of $205.6 million. The following table summarizes the book value and estimated fair value of financial instruments recorded in the Consolidated Balance Sheets as of December 31, 2019: December 31, 2019 Book Fair Value (Dollars in thousands) Level 1 Level 2 Level 3 Total Assets: Loans and leases and allowance for loan and lease losses Commercial: Commercial, financial and industrial $ 19,928,605 $ — $ — $ 20,096,397 $ 20,096,397 Commercial real estate 4,300,905 — — 4,300,489 4,300,489 Consumer: Consumer real estate 6,148,696 — — 6,334,187 6,334,187 Credit card &amp; other 482,598 — — 487,079 487,079 Total loans and leases and allowance for loan and lease losses 30,860,804 — — 31,218,152 31,218,152 Short-term financial assets: Interest-bearing cash 482,405 482,405 — — 482,405 Federal funds sold 46,536 — 46,536 — 46,536 Securities purchased under agreements to resell 586,629 — 586,629 — 586,629 Total short-term financial assets 1,115,570 482,405 633,165 — 1,115,570 Trading securities (a) 1,346,207 — 1,345,266 941 1,346,207 Loans held for sale Mortgage loans (elected fair value) (a) 14,033 — — 14,033 14,033 USDA &amp; SBA loans- LOCOM 493,525 — 495,323 947 496,270 Other consumer loans- LOCOM 5,197 — 5,197 — 5,197 Mortgage loans- LOCOM 81,035 — — 81,035 81,035 Total loans held for sale 593,790 — 500,520 96,015 596,535 Securities available for sale (a) 4,445,403 — 4,426,267 19,136 4,445,403 Securities held-to-maturity 10,000 — — 10,001 10,001 Derivative assets (a) 183,115 20,640 162,475 — 183,115 Other assets: Tax credit investments 247,075 — — 244,755 244,755 Deferred compensation assets 46,815 46,815 — — 46,815 Equity, mutual funds, and other (b) 229,352 22,643 — 206,709 229,352 Total other assets 523,242 69,458 — 451,464 520,922 Total assets $ 39,078,131 $ 572,503 $ 7,067,693 $ 31,795,709 $ 39,435,905 Liabilities: Deposits: Defined maturity $ 3,618,337 $ — $ 3,631,090 $ — $ 3,631,090 Trading liabilities (a) 505,581 — 505,581 — 505,581 Short-term financial liabilities: Federal funds purchased 548,344 — 548,344 — 548,344 Securities sold under agreements to repurchase 716,925 — 716,925 — 716,925 Other short-term borrowings 2,253,045 — 2,253,045 — 2,253,045 Total short-term financial liabilities 3,518,314 — 3,518,314 — 3,518,314 Term borrowings: Real estate investment trust-preferred 46,236 — — 47,000 47,000 Secured Borrowings 21,975 — — 21,975 21,975 Junior subordinated debentures 144,593 — — 142,375 142,375 Other long term borrowings 578,564 — 574,287 — 574,287 Total term borrowings 791,368 — 574,287 211,350 785,637 Derivative liabilities (a) 67,480 19,807 24,878 22,795 67,480 Total liabilities $ 8,501,080 $ 19,807 $ 8,254,150 $ 234,145 $ 8,508,102 Certain previously reported amounts have been reclassified to agree with current presentation. (a) Classes are detailed in the recurring and nonrecurring measurement tables. (b) Level 1 primarily consists of mutual funds with readily determinable fair values. Level 3 includes restricted investments in FHLB-Cincinnati stock of $76.0 million and FRB stock of $130.7 million. The following table presents the contractual amount and fair value of unfunded loan commitments and standby and other commitments as of September 30, 2020 and December 31, 2019: Contractual Amount Fair Value (Dollars in thousands) September 30, 2020 December 31, 2019 September 30, 2020 December 31, 2019 Unfunded Commitments: Loan commitments $ 20,627,190 $ 12,355,220 $ 1,823 $ 3,656 Standby and other commitments 742,278 459,268 6,119 5,5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Repositioning, and Efficiency (Tables)</t>
        </is>
      </c>
      <c r="B1" s="2" t="inlineStr">
        <is>
          <t>9 Months Ended</t>
        </is>
      </c>
    </row>
    <row r="2">
      <c r="B2" s="2" t="inlineStr">
        <is>
          <t>Sep. 30, 2020</t>
        </is>
      </c>
    </row>
    <row r="3">
      <c r="A3" s="3" t="inlineStr">
        <is>
          <t>Restructuring and Related Activities [Abstract]</t>
        </is>
      </c>
    </row>
    <row r="4">
      <c r="A4" s="4" t="inlineStr">
        <is>
          <t>Restructuring Expense Recognized</t>
        </is>
      </c>
      <c r="B4" s="4" t="inlineStr">
        <is>
          <t xml:space="preserve">Total expense recognized for the three and nine months ended September 30, 2020 and 2019 is presented in the table below: Three Months Ended Nine Months Ended Dollars in thousands 2020 2019 2020 2019 Personnel expense $ — $ 1,182 $ 89 $ 10,244 Legal and professional fees 2 6,488 16 15,025 Net occupancy expense — (128) 2 761 Other (83) 300 (185) 12,632 Total restructuring, repositioning, and efficiency charges $ (81) $ 7,842 $ (78) $ 38,6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Financial Information - Narrative (Details) $ in Millions</t>
        </is>
      </c>
      <c r="B1" s="2" t="inlineStr">
        <is>
          <t>9 Months Ended</t>
        </is>
      </c>
    </row>
    <row r="2">
      <c r="B2" s="2" t="inlineStr">
        <is>
          <t>Sep. 30, 2020USD ($)</t>
        </is>
      </c>
    </row>
    <row r="3">
      <c r="A3" s="3" t="inlineStr">
        <is>
          <t>Product Information [Line Items]</t>
        </is>
      </c>
    </row>
    <row r="4">
      <c r="A4" s="4" t="inlineStr">
        <is>
          <t>Performance obligation, description of timing</t>
        </is>
      </c>
      <c r="B4" s="4" t="inlineStr">
        <is>
          <t>one year or less</t>
        </is>
      </c>
    </row>
    <row r="5">
      <c r="A5" s="4" t="inlineStr">
        <is>
          <t>Non-Interest income</t>
        </is>
      </c>
    </row>
    <row r="6">
      <c r="A6" s="3" t="inlineStr">
        <is>
          <t>Product Information [Line Items]</t>
        </is>
      </c>
    </row>
    <row r="7">
      <c r="A7" s="4" t="inlineStr">
        <is>
          <t>Accounts receivable</t>
        </is>
      </c>
      <c r="B7" s="9" t="n">
        <v>8.80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formation - ASU 2016-13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Loans, net of unearned income</t>
        </is>
      </c>
      <c r="B3" s="6" t="n">
        <v>59706531</v>
      </c>
      <c r="E3" s="6" t="n">
        <v>31061111</v>
      </c>
    </row>
    <row r="4">
      <c r="A4" s="4" t="inlineStr">
        <is>
          <t>Allowance for loan and lease losses</t>
        </is>
      </c>
      <c r="B4" s="5" t="n">
        <v>988102</v>
      </c>
      <c r="C4" s="6" t="n">
        <v>537881</v>
      </c>
      <c r="E4" s="5" t="n">
        <v>200307</v>
      </c>
      <c r="F4" s="6" t="n">
        <v>193149</v>
      </c>
      <c r="G4" s="6" t="n">
        <v>192749</v>
      </c>
      <c r="H4" s="6" t="n">
        <v>180424</v>
      </c>
    </row>
    <row r="5">
      <c r="A5" s="4" t="inlineStr">
        <is>
          <t>Other assets</t>
        </is>
      </c>
      <c r="B5" s="5" t="n">
        <v>4135056</v>
      </c>
      <c r="E5" s="5" t="n">
        <v>2297405</v>
      </c>
    </row>
    <row r="6">
      <c r="A6" s="4" t="inlineStr">
        <is>
          <t>Other liabilities</t>
        </is>
      </c>
      <c r="B6" s="5" t="n">
        <v>1695868</v>
      </c>
      <c r="E6" s="5" t="n">
        <v>990094</v>
      </c>
    </row>
    <row r="7">
      <c r="A7" s="4" t="inlineStr">
        <is>
          <t>Retained earnings</t>
        </is>
      </c>
      <c r="B7" s="5" t="n">
        <v>2110990</v>
      </c>
      <c r="E7" s="5" t="n">
        <v>1798442</v>
      </c>
    </row>
    <row r="8">
      <c r="A8" s="4" t="inlineStr">
        <is>
          <t>Total liabilities and equity</t>
        </is>
      </c>
      <c r="B8" s="6" t="n">
        <v>83029579</v>
      </c>
      <c r="E8" s="6" t="n">
        <v>43310900</v>
      </c>
    </row>
    <row r="9">
      <c r="A9" s="4" t="inlineStr">
        <is>
          <t>Accounting Standards Update 2016-13</t>
        </is>
      </c>
    </row>
    <row r="10">
      <c r="A10" s="3" t="inlineStr">
        <is>
          <t>New Accounting Pronouncements or Change in Accounting Principle [Line Items]</t>
        </is>
      </c>
    </row>
    <row r="11">
      <c r="A11" s="4" t="inlineStr">
        <is>
          <t>Loans, net of unearned income</t>
        </is>
      </c>
      <c r="D11" s="6" t="n">
        <v>2980</v>
      </c>
    </row>
    <row r="12">
      <c r="A12" s="4" t="inlineStr">
        <is>
          <t>Allowance for loan and lease losses</t>
        </is>
      </c>
      <c r="D12" s="5" t="n">
        <v>-106394</v>
      </c>
    </row>
    <row r="13">
      <c r="A13" s="4" t="inlineStr">
        <is>
          <t>Other assets (deferred taxes)</t>
        </is>
      </c>
      <c r="D13" s="5" t="n">
        <v>31330</v>
      </c>
    </row>
    <row r="14">
      <c r="A14" s="4" t="inlineStr">
        <is>
          <t>Other assets</t>
        </is>
      </c>
      <c r="D14" s="5" t="n">
        <v>-72084</v>
      </c>
    </row>
    <row r="15">
      <c r="A15" s="4" t="inlineStr">
        <is>
          <t>Other liabilities</t>
        </is>
      </c>
      <c r="D15" s="5" t="n">
        <v>23973</v>
      </c>
    </row>
    <row r="16">
      <c r="A16" s="4" t="inlineStr">
        <is>
          <t>Retained earnings</t>
        </is>
      </c>
      <c r="D16" s="5" t="n">
        <v>-96057</v>
      </c>
    </row>
    <row r="17">
      <c r="A17" s="4" t="inlineStr">
        <is>
          <t>Total liabilities and equity</t>
        </is>
      </c>
      <c r="D17" s="6" t="n">
        <v>-720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2" customWidth="1" min="1" max="1"/>
    <col width="27" customWidth="1" min="2" max="2"/>
    <col width="67" customWidth="1" min="3" max="3"/>
    <col width="27" customWidth="1" min="4" max="4"/>
    <col width="21" customWidth="1" min="5" max="5"/>
    <col width="27" customWidth="1" min="6" max="6"/>
    <col width="21" customWidth="1" min="7" max="7"/>
    <col width="27" customWidth="1" min="8" max="8"/>
    <col width="21" customWidth="1" min="9" max="9"/>
    <col width="21" customWidth="1" min="10" max="10"/>
  </cols>
  <sheetData>
    <row r="1">
      <c r="A1" s="1" t="inlineStr">
        <is>
          <t>Acquisitions and Divestitures - Narrative (Details) $ in Thousands</t>
        </is>
      </c>
      <c r="B1" s="2" t="inlineStr">
        <is>
          <t>Jul. 17, 2020USD ($)branch</t>
        </is>
      </c>
      <c r="C1" s="2" t="inlineStr">
        <is>
          <t>Jul. 01, 2020USD ($)numberNewPreferredStockSeriesofficestateshares</t>
        </is>
      </c>
      <c r="D1" s="2" t="inlineStr">
        <is>
          <t>Sep. 30, 2020USD ($)shares</t>
        </is>
      </c>
      <c r="E1" s="2" t="inlineStr">
        <is>
          <t>Sep. 30, 2019USD ($)</t>
        </is>
      </c>
      <c r="F1" s="2" t="inlineStr">
        <is>
          <t>Sep. 30, 2020USD ($)shares</t>
        </is>
      </c>
      <c r="G1" s="2" t="inlineStr">
        <is>
          <t>Sep. 30, 2019USD ($)</t>
        </is>
      </c>
      <c r="H1" s="2" t="inlineStr">
        <is>
          <t>Dec. 31, 2019USD ($)shares</t>
        </is>
      </c>
      <c r="I1" s="2" t="inlineStr">
        <is>
          <t>Apr. 30, 2019USD ($)</t>
        </is>
      </c>
      <c r="J1" s="2" t="inlineStr">
        <is>
          <t>Dec. 31, 2018USD ($)</t>
        </is>
      </c>
    </row>
    <row r="2">
      <c r="A2" s="3" t="inlineStr">
        <is>
          <t>Business Acquisition [Line Items]</t>
        </is>
      </c>
    </row>
    <row r="3">
      <c r="A3" s="4" t="inlineStr">
        <is>
          <t>Number of common stock issued | shares</t>
        </is>
      </c>
      <c r="C3" s="5" t="n">
        <v>243000000</v>
      </c>
      <c r="D3" s="5" t="n">
        <v>554787728</v>
      </c>
      <c r="F3" s="5" t="n">
        <v>554787728</v>
      </c>
      <c r="H3" s="5" t="n">
        <v>311469056</v>
      </c>
    </row>
    <row r="4">
      <c r="A4" s="4" t="inlineStr">
        <is>
          <t>Number of new series of preferred stock | numberNewPreferredStockSeries</t>
        </is>
      </c>
      <c r="C4" s="5" t="n">
        <v>3</v>
      </c>
    </row>
    <row r="5">
      <c r="A5" s="4" t="inlineStr">
        <is>
          <t>Assets</t>
        </is>
      </c>
      <c r="D5" s="6" t="n">
        <v>83029579</v>
      </c>
      <c r="F5" s="6" t="n">
        <v>83029579</v>
      </c>
      <c r="H5" s="6" t="n">
        <v>43310900</v>
      </c>
    </row>
    <row r="6">
      <c r="A6" s="4" t="inlineStr">
        <is>
          <t>Total loans, net of unearned income and allowance for loan losses</t>
        </is>
      </c>
      <c r="D6" s="5" t="n">
        <v>58718429</v>
      </c>
      <c r="F6" s="5" t="n">
        <v>58718429</v>
      </c>
      <c r="H6" s="5" t="n">
        <v>30860804</v>
      </c>
    </row>
    <row r="7">
      <c r="A7" s="4" t="inlineStr">
        <is>
          <t>Securities available for sale at fair value</t>
        </is>
      </c>
      <c r="D7" s="5" t="n">
        <v>7995872</v>
      </c>
      <c r="F7" s="5" t="n">
        <v>7995872</v>
      </c>
      <c r="H7" s="5" t="n">
        <v>4445403</v>
      </c>
    </row>
    <row r="8">
      <c r="A8" s="4" t="inlineStr">
        <is>
          <t>Deposits</t>
        </is>
      </c>
      <c r="D8" s="5" t="n">
        <v>68408907</v>
      </c>
      <c r="F8" s="5" t="n">
        <v>68408907</v>
      </c>
      <c r="H8" s="5" t="n">
        <v>32429535</v>
      </c>
    </row>
    <row r="9">
      <c r="A9" s="4" t="inlineStr">
        <is>
          <t>Goodwill</t>
        </is>
      </c>
      <c r="D9" s="5" t="n">
        <v>1510431</v>
      </c>
      <c r="E9" s="6" t="n">
        <v>1432787</v>
      </c>
      <c r="F9" s="5" t="n">
        <v>1510431</v>
      </c>
      <c r="G9" s="6" t="n">
        <v>1432787</v>
      </c>
      <c r="H9" s="6" t="n">
        <v>1432787</v>
      </c>
      <c r="J9" s="6" t="n">
        <v>1432787</v>
      </c>
    </row>
    <row r="10">
      <c r="A10" s="4" t="inlineStr">
        <is>
          <t>Purchase accounting gain</t>
        </is>
      </c>
      <c r="D10" s="5" t="n">
        <v>532150</v>
      </c>
      <c r="E10" s="6" t="n">
        <v>0</v>
      </c>
      <c r="F10" s="6" t="n">
        <v>532150</v>
      </c>
      <c r="G10" s="6" t="n">
        <v>0</v>
      </c>
    </row>
    <row r="11">
      <c r="A11" s="4" t="inlineStr">
        <is>
          <t>Core deposit intangibles</t>
        </is>
      </c>
    </row>
    <row r="12">
      <c r="A12" s="3" t="inlineStr">
        <is>
          <t>Business Acquisition [Line Items]</t>
        </is>
      </c>
    </row>
    <row r="13">
      <c r="A13" s="4" t="inlineStr">
        <is>
          <t>Finite-lived intangible asset, estimated useful life</t>
        </is>
      </c>
      <c r="F13" s="4" t="inlineStr">
        <is>
          <t>10 years</t>
        </is>
      </c>
    </row>
    <row r="14">
      <c r="A14" s="4" t="inlineStr">
        <is>
          <t>Subprime Consumer Loans | Discontinued Operations, Held-for-sale</t>
        </is>
      </c>
    </row>
    <row r="15">
      <c r="A15" s="3" t="inlineStr">
        <is>
          <t>Business Acquisition [Line Items]</t>
        </is>
      </c>
    </row>
    <row r="16">
      <c r="A16" s="4" t="inlineStr">
        <is>
          <t>Loans disposed of</t>
        </is>
      </c>
      <c r="I16" s="6" t="n">
        <v>25000</v>
      </c>
    </row>
    <row r="17">
      <c r="A17" s="4" t="inlineStr">
        <is>
          <t>IBERIABANK (IBKC)</t>
        </is>
      </c>
    </row>
    <row r="18">
      <c r="A18" s="3" t="inlineStr">
        <is>
          <t>Business Acquisition [Line Items]</t>
        </is>
      </c>
    </row>
    <row r="19">
      <c r="A19" s="4" t="inlineStr">
        <is>
          <t>Deposits</t>
        </is>
      </c>
      <c r="D19" s="5" t="n">
        <v>28231609</v>
      </c>
      <c r="F19" s="6" t="n">
        <v>28231609</v>
      </c>
    </row>
    <row r="20">
      <c r="A20" s="4" t="inlineStr">
        <is>
          <t>Goodwill</t>
        </is>
      </c>
      <c r="D20" s="5" t="n">
        <v>-532150</v>
      </c>
      <c r="F20" s="5" t="n">
        <v>-532150</v>
      </c>
    </row>
    <row r="21">
      <c r="A21" s="4" t="inlineStr">
        <is>
          <t>Purchase accounting gain</t>
        </is>
      </c>
      <c r="C21" s="6" t="n">
        <v>532200</v>
      </c>
    </row>
    <row r="22">
      <c r="A22" s="4" t="inlineStr">
        <is>
          <t>SunTrust Banks, Inc. Branches</t>
        </is>
      </c>
    </row>
    <row r="23">
      <c r="A23" s="3" t="inlineStr">
        <is>
          <t>Business Acquisition [Line Items]</t>
        </is>
      </c>
    </row>
    <row r="24">
      <c r="A24" s="4" t="inlineStr">
        <is>
          <t>Number of bank branches | branch</t>
        </is>
      </c>
      <c r="B24" s="5" t="n">
        <v>30</v>
      </c>
    </row>
    <row r="25">
      <c r="A25" s="4" t="inlineStr">
        <is>
          <t>Loans and leases (a)</t>
        </is>
      </c>
      <c r="B25" s="6" t="n">
        <v>423400</v>
      </c>
    </row>
    <row r="26">
      <c r="A26" s="4" t="inlineStr">
        <is>
          <t>Deposits</t>
        </is>
      </c>
      <c r="B26" s="6" t="n">
        <v>2200000</v>
      </c>
      <c r="D26" s="5" t="n">
        <v>2194870</v>
      </c>
      <c r="F26" s="5" t="n">
        <v>2194870</v>
      </c>
    </row>
    <row r="27">
      <c r="A27" s="4" t="inlineStr">
        <is>
          <t>Deposits premium percent</t>
        </is>
      </c>
      <c r="B27" s="4" t="inlineStr">
        <is>
          <t>3.40%</t>
        </is>
      </c>
    </row>
    <row r="28">
      <c r="A28" s="4" t="inlineStr">
        <is>
          <t>Goodwill</t>
        </is>
      </c>
      <c r="D28" s="6" t="n">
        <v>77644</v>
      </c>
      <c r="F28" s="6" t="n">
        <v>77644</v>
      </c>
    </row>
    <row r="29">
      <c r="A29" s="4" t="inlineStr">
        <is>
          <t>IBERIABANK (IBKC)</t>
        </is>
      </c>
    </row>
    <row r="30">
      <c r="A30" s="3" t="inlineStr">
        <is>
          <t>Business Acquisition [Line Items]</t>
        </is>
      </c>
    </row>
    <row r="31">
      <c r="A31" s="4" t="inlineStr">
        <is>
          <t>Equity interest issued, value assigned</t>
        </is>
      </c>
      <c r="C31" s="6" t="n">
        <v>2500000</v>
      </c>
    </row>
    <row r="32">
      <c r="A32" s="4" t="inlineStr">
        <is>
          <t>Number of offices | office</t>
        </is>
      </c>
      <c r="C32" s="5" t="n">
        <v>319</v>
      </c>
    </row>
    <row r="33">
      <c r="A33" s="4" t="inlineStr">
        <is>
          <t>Number of states | state</t>
        </is>
      </c>
      <c r="C33" s="5" t="n">
        <v>12</v>
      </c>
    </row>
    <row r="34">
      <c r="A34" s="4" t="inlineStr">
        <is>
          <t>NORTH CAROLINA | SunTrust Banks, Inc. Branches</t>
        </is>
      </c>
    </row>
    <row r="35">
      <c r="A35" s="3" t="inlineStr">
        <is>
          <t>Business Acquisition [Line Items]</t>
        </is>
      </c>
    </row>
    <row r="36">
      <c r="A36" s="4" t="inlineStr">
        <is>
          <t>Number of bank branches | branch</t>
        </is>
      </c>
      <c r="B36" s="5" t="n">
        <v>20</v>
      </c>
    </row>
    <row r="37">
      <c r="A37" s="4" t="inlineStr">
        <is>
          <t>VIRGINIA | SunTrust Banks, Inc. Branches</t>
        </is>
      </c>
    </row>
    <row r="38">
      <c r="A38" s="3" t="inlineStr">
        <is>
          <t>Business Acquisition [Line Items]</t>
        </is>
      </c>
    </row>
    <row r="39">
      <c r="A39" s="4" t="inlineStr">
        <is>
          <t>Number of bank branches | branch</t>
        </is>
      </c>
      <c r="B39" s="5" t="n">
        <v>8</v>
      </c>
    </row>
    <row r="40">
      <c r="A40" s="4" t="inlineStr">
        <is>
          <t>GEORGIA | SunTrust Banks, Inc. Branches</t>
        </is>
      </c>
    </row>
    <row r="41">
      <c r="A41" s="3" t="inlineStr">
        <is>
          <t>Business Acquisition [Line Items]</t>
        </is>
      </c>
    </row>
    <row r="42">
      <c r="A42" s="4" t="inlineStr">
        <is>
          <t>Number of bank branches | branch</t>
        </is>
      </c>
      <c r="B42"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and Divestitures - Purchase Price Allocation (Details) - USD ($) $ in Thousands</t>
        </is>
      </c>
      <c r="B1" s="2" t="inlineStr">
        <is>
          <t>9 Months Ended</t>
        </is>
      </c>
    </row>
    <row r="2">
      <c r="B2" s="2" t="inlineStr">
        <is>
          <t>Sep. 30, 2020</t>
        </is>
      </c>
      <c r="C2" s="2" t="inlineStr">
        <is>
          <t>Jul. 17, 2020</t>
        </is>
      </c>
      <c r="D2" s="2" t="inlineStr">
        <is>
          <t>Dec. 31, 2019</t>
        </is>
      </c>
      <c r="E2" s="2" t="inlineStr">
        <is>
          <t>Sep. 30, 2019</t>
        </is>
      </c>
      <c r="F2" s="2" t="inlineStr">
        <is>
          <t>Dec. 31, 2018</t>
        </is>
      </c>
    </row>
    <row r="3">
      <c r="A3" s="3" t="inlineStr">
        <is>
          <t>Consideration paid:</t>
        </is>
      </c>
    </row>
    <row r="4">
      <c r="A4" s="4" t="inlineStr">
        <is>
          <t>Goodwill</t>
        </is>
      </c>
      <c r="B4" s="6" t="n">
        <v>1510431</v>
      </c>
      <c r="D4" s="6" t="n">
        <v>1432787</v>
      </c>
      <c r="E4" s="6" t="n">
        <v>1432787</v>
      </c>
      <c r="F4" s="6" t="n">
        <v>1432787</v>
      </c>
    </row>
    <row r="5">
      <c r="A5" s="4" t="inlineStr">
        <is>
          <t>IBERIABANK (IBKC)</t>
        </is>
      </c>
    </row>
    <row r="6">
      <c r="A6" s="3" t="inlineStr">
        <is>
          <t>Assets:</t>
        </is>
      </c>
    </row>
    <row r="7">
      <c r="A7" s="4" t="inlineStr">
        <is>
          <t>Cash and due from banks</t>
        </is>
      </c>
      <c r="B7" s="5" t="n">
        <v>129553</v>
      </c>
    </row>
    <row r="8">
      <c r="A8" s="4" t="inlineStr">
        <is>
          <t>Interest-bearing deposits with banks</t>
        </is>
      </c>
      <c r="B8" s="5" t="n">
        <v>1947933</v>
      </c>
    </row>
    <row r="9">
      <c r="A9" s="4" t="inlineStr">
        <is>
          <t>Securities available for sale at fair value</t>
        </is>
      </c>
      <c r="B9" s="5" t="n">
        <v>3544364</v>
      </c>
    </row>
    <row r="10">
      <c r="A10" s="4" t="inlineStr">
        <is>
          <t>Loans held for sale</t>
        </is>
      </c>
      <c r="B10" s="5" t="n">
        <v>319743</v>
      </c>
    </row>
    <row r="11">
      <c r="A11" s="4" t="inlineStr">
        <is>
          <t>Loans and leases (a)</t>
        </is>
      </c>
      <c r="B11" s="5" t="n">
        <v>25917828</v>
      </c>
    </row>
    <row r="12">
      <c r="A12" s="4" t="inlineStr">
        <is>
          <t>Allowance for loan and lease losses</t>
        </is>
      </c>
      <c r="B12" s="5" t="n">
        <v>-284457</v>
      </c>
    </row>
    <row r="13">
      <c r="A13" s="4" t="inlineStr">
        <is>
          <t>Other intangible assets</t>
        </is>
      </c>
      <c r="B13" s="5" t="n">
        <v>237763</v>
      </c>
    </row>
    <row r="14">
      <c r="A14" s="4" t="inlineStr">
        <is>
          <t>Premises and equipment</t>
        </is>
      </c>
      <c r="B14" s="5" t="n">
        <v>310617</v>
      </c>
    </row>
    <row r="15">
      <c r="A15" s="4" t="inlineStr">
        <is>
          <t>Other real estate owned ("OREO")</t>
        </is>
      </c>
      <c r="B15" s="5" t="n">
        <v>8593</v>
      </c>
    </row>
    <row r="16">
      <c r="A16" s="4" t="inlineStr">
        <is>
          <t>Other assets</t>
        </is>
      </c>
      <c r="B16" s="5" t="n">
        <v>1126786</v>
      </c>
    </row>
    <row r="17">
      <c r="A17" s="4" t="inlineStr">
        <is>
          <t>Total assets acquired</t>
        </is>
      </c>
      <c r="B17" s="5" t="n">
        <v>33258723</v>
      </c>
    </row>
    <row r="18">
      <c r="A18" s="3" t="inlineStr">
        <is>
          <t>Liabilities:</t>
        </is>
      </c>
    </row>
    <row r="19">
      <c r="A19" s="4" t="inlineStr">
        <is>
          <t>Deposits</t>
        </is>
      </c>
      <c r="B19" s="5" t="n">
        <v>28231609</v>
      </c>
    </row>
    <row r="20">
      <c r="A20" s="4" t="inlineStr">
        <is>
          <t>Short-term borrowings</t>
        </is>
      </c>
      <c r="B20" s="5" t="n">
        <v>208733</v>
      </c>
    </row>
    <row r="21">
      <c r="A21" s="4" t="inlineStr">
        <is>
          <t>Term borrowings</t>
        </is>
      </c>
      <c r="B21" s="5" t="n">
        <v>1199533</v>
      </c>
    </row>
    <row r="22">
      <c r="A22" s="4" t="inlineStr">
        <is>
          <t>Other liabilities</t>
        </is>
      </c>
      <c r="B22" s="5" t="n">
        <v>585143</v>
      </c>
    </row>
    <row r="23">
      <c r="A23" s="4" t="inlineStr">
        <is>
          <t>Total liabilities assumed</t>
        </is>
      </c>
      <c r="B23" s="5" t="n">
        <v>30225018</v>
      </c>
    </row>
    <row r="24">
      <c r="A24" s="4" t="inlineStr">
        <is>
          <t>Net assets acquired</t>
        </is>
      </c>
      <c r="B24" s="5" t="n">
        <v>3033705</v>
      </c>
    </row>
    <row r="25">
      <c r="A25" s="3" t="inlineStr">
        <is>
          <t>Consideration paid:</t>
        </is>
      </c>
    </row>
    <row r="26">
      <c r="A26" s="4" t="inlineStr">
        <is>
          <t>Consideration for outstanding common stock</t>
        </is>
      </c>
      <c r="B26" s="5" t="n">
        <v>28291</v>
      </c>
    </row>
    <row r="27">
      <c r="A27" s="4" t="inlineStr">
        <is>
          <t>Cash in lieu of fractional shares</t>
        </is>
      </c>
      <c r="B27" s="5" t="n">
        <v>12</v>
      </c>
    </row>
    <row r="28">
      <c r="A28" s="4" t="inlineStr">
        <is>
          <t>Total consideration paid</t>
        </is>
      </c>
      <c r="B28" s="5" t="n">
        <v>2501555</v>
      </c>
    </row>
    <row r="29">
      <c r="A29" s="4" t="inlineStr">
        <is>
          <t>Goodwill</t>
        </is>
      </c>
      <c r="B29" s="5" t="n">
        <v>-532150</v>
      </c>
    </row>
    <row r="30">
      <c r="A30" s="4" t="inlineStr">
        <is>
          <t>IBERIABANK (IBKC) | Commercial | Sales-Type And Direct Financing Leases</t>
        </is>
      </c>
    </row>
    <row r="31">
      <c r="A31" s="3" t="inlineStr">
        <is>
          <t>Assets:</t>
        </is>
      </c>
    </row>
    <row r="32">
      <c r="A32" s="4" t="inlineStr">
        <is>
          <t>Loans and leases (a)</t>
        </is>
      </c>
      <c r="B32" s="5" t="n">
        <v>1300000</v>
      </c>
    </row>
    <row r="33">
      <c r="A33" s="4" t="inlineStr">
        <is>
          <t>IBERIABANK (IBKC) | Preferred Stock</t>
        </is>
      </c>
    </row>
    <row r="34">
      <c r="A34" s="3" t="inlineStr">
        <is>
          <t>Consideration paid:</t>
        </is>
      </c>
    </row>
    <row r="35">
      <c r="A35" s="4" t="inlineStr">
        <is>
          <t>Consideration for outstanding common stock</t>
        </is>
      </c>
      <c r="B35" s="5" t="n">
        <v>230641</v>
      </c>
    </row>
    <row r="36">
      <c r="A36" s="4" t="inlineStr">
        <is>
          <t>IBERIABANK (IBKC) | Common Stock</t>
        </is>
      </c>
    </row>
    <row r="37">
      <c r="A37" s="3" t="inlineStr">
        <is>
          <t>Consideration paid:</t>
        </is>
      </c>
    </row>
    <row r="38">
      <c r="A38" s="4" t="inlineStr">
        <is>
          <t>Consideration for outstanding common stock</t>
        </is>
      </c>
      <c r="B38" s="5" t="n">
        <v>2242611</v>
      </c>
    </row>
    <row r="39">
      <c r="A39" s="4" t="inlineStr">
        <is>
          <t>SunTrust Banks, Inc. Branches</t>
        </is>
      </c>
    </row>
    <row r="40">
      <c r="A40" s="3" t="inlineStr">
        <is>
          <t>Assets:</t>
        </is>
      </c>
    </row>
    <row r="41">
      <c r="A41" s="4" t="inlineStr">
        <is>
          <t>Cash and due from banks</t>
        </is>
      </c>
      <c r="B41" s="5" t="n">
        <v>2201685</v>
      </c>
    </row>
    <row r="42">
      <c r="A42" s="4" t="inlineStr">
        <is>
          <t>Loans and leases (a)</t>
        </is>
      </c>
      <c r="B42" s="5" t="n">
        <v>423397</v>
      </c>
    </row>
    <row r="43">
      <c r="A43" s="4" t="inlineStr">
        <is>
          <t>Allowance for loan and lease losses</t>
        </is>
      </c>
      <c r="B43" s="5" t="n">
        <v>2355</v>
      </c>
    </row>
    <row r="44">
      <c r="A44" s="4" t="inlineStr">
        <is>
          <t>Other intangible assets</t>
        </is>
      </c>
      <c r="B44" s="5" t="n">
        <v>7000</v>
      </c>
    </row>
    <row r="45">
      <c r="A45" s="4" t="inlineStr">
        <is>
          <t>Premises and equipment</t>
        </is>
      </c>
      <c r="B45" s="5" t="n">
        <v>10965</v>
      </c>
    </row>
    <row r="46">
      <c r="A46" s="4" t="inlineStr">
        <is>
          <t>Other assets</t>
        </is>
      </c>
      <c r="B46" s="5" t="n">
        <v>27700</v>
      </c>
    </row>
    <row r="47">
      <c r="A47" s="4" t="inlineStr">
        <is>
          <t>Total assets acquired</t>
        </is>
      </c>
      <c r="B47" s="5" t="n">
        <v>2668392</v>
      </c>
    </row>
    <row r="48">
      <c r="A48" s="3" t="inlineStr">
        <is>
          <t>Liabilities:</t>
        </is>
      </c>
    </row>
    <row r="49">
      <c r="A49" s="4" t="inlineStr">
        <is>
          <t>Deposits</t>
        </is>
      </c>
      <c r="B49" s="5" t="n">
        <v>2194870</v>
      </c>
      <c r="C49" s="6" t="n">
        <v>2200000</v>
      </c>
    </row>
    <row r="50">
      <c r="A50" s="4" t="inlineStr">
        <is>
          <t>Other liabilities</t>
        </is>
      </c>
      <c r="B50" s="5" t="n">
        <v>29733</v>
      </c>
    </row>
    <row r="51">
      <c r="A51" s="4" t="inlineStr">
        <is>
          <t>Total liabilities assumed</t>
        </is>
      </c>
      <c r="B51" s="5" t="n">
        <v>2224603</v>
      </c>
    </row>
    <row r="52">
      <c r="A52" s="4" t="inlineStr">
        <is>
          <t>Net assets acquired</t>
        </is>
      </c>
      <c r="B52" s="5" t="n">
        <v>443789</v>
      </c>
    </row>
    <row r="53">
      <c r="A53" s="3" t="inlineStr">
        <is>
          <t>Consideration paid:</t>
        </is>
      </c>
    </row>
    <row r="54">
      <c r="A54" s="4" t="inlineStr">
        <is>
          <t>Cash in lieu of fractional shares</t>
        </is>
      </c>
      <c r="B54" s="5" t="n">
        <v>521433</v>
      </c>
    </row>
    <row r="55">
      <c r="A55" s="4" t="inlineStr">
        <is>
          <t>Total consideration paid</t>
        </is>
      </c>
      <c r="B55" s="5" t="n">
        <v>521433</v>
      </c>
    </row>
    <row r="56">
      <c r="A56" s="4" t="inlineStr">
        <is>
          <t>Goodwill</t>
        </is>
      </c>
      <c r="B56" s="6" t="n">
        <v>776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Merger and Integr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BERIABANK (IBKC)</t>
        </is>
      </c>
    </row>
    <row r="4">
      <c r="A4" s="3" t="inlineStr">
        <is>
          <t>Business Acquisition [Line Items]</t>
        </is>
      </c>
    </row>
    <row r="5">
      <c r="A5" s="4" t="inlineStr">
        <is>
          <t>Merger and integration expense</t>
        </is>
      </c>
      <c r="B5" s="6" t="n">
        <v>95968</v>
      </c>
      <c r="D5" s="6" t="n">
        <v>107029</v>
      </c>
    </row>
    <row r="6">
      <c r="A6" s="4" t="inlineStr">
        <is>
          <t>IBERIABANK (IBKC) | Legal and professional fees</t>
        </is>
      </c>
    </row>
    <row r="7">
      <c r="A7" s="3" t="inlineStr">
        <is>
          <t>Business Acquisition [Line Items]</t>
        </is>
      </c>
    </row>
    <row r="8">
      <c r="A8" s="4" t="inlineStr">
        <is>
          <t>Merger and integration expense</t>
        </is>
      </c>
      <c r="B8" s="5" t="n">
        <v>29984</v>
      </c>
      <c r="D8" s="5" t="n">
        <v>34394</v>
      </c>
    </row>
    <row r="9">
      <c r="A9" s="4" t="inlineStr">
        <is>
          <t>IBERIABANK (IBKC) | Personal expense</t>
        </is>
      </c>
    </row>
    <row r="10">
      <c r="A10" s="3" t="inlineStr">
        <is>
          <t>Business Acquisition [Line Items]</t>
        </is>
      </c>
    </row>
    <row r="11">
      <c r="A11" s="4" t="inlineStr">
        <is>
          <t>Merger and integration expense</t>
        </is>
      </c>
      <c r="B11" s="5" t="n">
        <v>34846</v>
      </c>
      <c r="D11" s="5" t="n">
        <v>40240</v>
      </c>
    </row>
    <row r="12">
      <c r="A12" s="4" t="inlineStr">
        <is>
          <t>IBERIABANK (IBKC) | Contribution expense</t>
        </is>
      </c>
    </row>
    <row r="13">
      <c r="A13" s="3" t="inlineStr">
        <is>
          <t>Business Acquisition [Line Items]</t>
        </is>
      </c>
    </row>
    <row r="14">
      <c r="A14" s="4" t="inlineStr">
        <is>
          <t>Merger and integration expense</t>
        </is>
      </c>
      <c r="B14" s="5" t="n">
        <v>20000</v>
      </c>
      <c r="D14" s="5" t="n">
        <v>20000</v>
      </c>
    </row>
    <row r="15">
      <c r="A15" s="4" t="inlineStr">
        <is>
          <t>IBERIABANK (IBKC) | Miscellaneous expense</t>
        </is>
      </c>
    </row>
    <row r="16">
      <c r="A16" s="3" t="inlineStr">
        <is>
          <t>Business Acquisition [Line Items]</t>
        </is>
      </c>
    </row>
    <row r="17">
      <c r="A17" s="4" t="inlineStr">
        <is>
          <t>Merger and integration expense</t>
        </is>
      </c>
      <c r="B17" s="5" t="n">
        <v>11138</v>
      </c>
      <c r="D17" s="5" t="n">
        <v>12395</v>
      </c>
    </row>
    <row r="18">
      <c r="A18" s="4" t="inlineStr">
        <is>
          <t>SunTrust Banks, Inc. Branches</t>
        </is>
      </c>
    </row>
    <row r="19">
      <c r="A19" s="3" t="inlineStr">
        <is>
          <t>Business Acquisition [Line Items]</t>
        </is>
      </c>
    </row>
    <row r="20">
      <c r="A20" s="4" t="inlineStr">
        <is>
          <t>Merger and integration expense</t>
        </is>
      </c>
      <c r="B20" s="5" t="n">
        <v>4825</v>
      </c>
      <c r="C20" s="6" t="n">
        <v>8989</v>
      </c>
      <c r="D20" s="5" t="n">
        <v>13862</v>
      </c>
      <c r="E20" s="6" t="n">
        <v>23296</v>
      </c>
    </row>
    <row r="21">
      <c r="A21" s="4" t="inlineStr">
        <is>
          <t>SunTrust Banks, Inc. Branches | Legal and professional fees</t>
        </is>
      </c>
    </row>
    <row r="22">
      <c r="A22" s="3" t="inlineStr">
        <is>
          <t>Business Acquisition [Line Items]</t>
        </is>
      </c>
    </row>
    <row r="23">
      <c r="A23" s="4" t="inlineStr">
        <is>
          <t>Merger and integration expense</t>
        </is>
      </c>
      <c r="B23" s="5" t="n">
        <v>1196</v>
      </c>
      <c r="C23" s="5" t="n">
        <v>3507</v>
      </c>
      <c r="D23" s="5" t="n">
        <v>3322</v>
      </c>
      <c r="E23" s="5" t="n">
        <v>9852</v>
      </c>
    </row>
    <row r="24">
      <c r="A24" s="4" t="inlineStr">
        <is>
          <t>SunTrust Banks, Inc. Branches | Personal expense</t>
        </is>
      </c>
    </row>
    <row r="25">
      <c r="A25" s="3" t="inlineStr">
        <is>
          <t>Business Acquisition [Line Items]</t>
        </is>
      </c>
    </row>
    <row r="26">
      <c r="A26" s="4" t="inlineStr">
        <is>
          <t>Merger and integration expense</t>
        </is>
      </c>
      <c r="B26" s="5" t="n">
        <v>303</v>
      </c>
      <c r="C26" s="5" t="n">
        <v>1473</v>
      </c>
      <c r="D26" s="5" t="n">
        <v>786</v>
      </c>
      <c r="E26" s="5" t="n">
        <v>4462</v>
      </c>
    </row>
    <row r="27">
      <c r="A27" s="4" t="inlineStr">
        <is>
          <t>SunTrust Banks, Inc. Branches | Contract employment and outsourcing</t>
        </is>
      </c>
    </row>
    <row r="28">
      <c r="A28" s="3" t="inlineStr">
        <is>
          <t>Business Acquisition [Line Items]</t>
        </is>
      </c>
    </row>
    <row r="29">
      <c r="A29" s="4" t="inlineStr">
        <is>
          <t>Merger and integration expense</t>
        </is>
      </c>
      <c r="B29" s="5" t="n">
        <v>203</v>
      </c>
      <c r="C29" s="5" t="n">
        <v>223</v>
      </c>
      <c r="D29" s="5" t="n">
        <v>929</v>
      </c>
      <c r="E29" s="5" t="n">
        <v>240</v>
      </c>
    </row>
    <row r="30">
      <c r="A30" s="4" t="inlineStr">
        <is>
          <t>SunTrust Banks, Inc. Branches | Net occupancy expense</t>
        </is>
      </c>
    </row>
    <row r="31">
      <c r="A31" s="3" t="inlineStr">
        <is>
          <t>Business Acquisition [Line Items]</t>
        </is>
      </c>
    </row>
    <row r="32">
      <c r="A32" s="4" t="inlineStr">
        <is>
          <t>Merger and integration expense</t>
        </is>
      </c>
      <c r="B32" s="5" t="n">
        <v>449</v>
      </c>
      <c r="C32" s="5" t="n">
        <v>-76</v>
      </c>
      <c r="D32" s="5" t="n">
        <v>342</v>
      </c>
      <c r="E32" s="5" t="n">
        <v>1547</v>
      </c>
    </row>
    <row r="33">
      <c r="A33" s="4" t="inlineStr">
        <is>
          <t>SunTrust Banks, Inc. Branches | Miscellaneous expense</t>
        </is>
      </c>
    </row>
    <row r="34">
      <c r="A34" s="3" t="inlineStr">
        <is>
          <t>Business Acquisition [Line Items]</t>
        </is>
      </c>
    </row>
    <row r="35">
      <c r="A35" s="4" t="inlineStr">
        <is>
          <t>Merger and integration expense</t>
        </is>
      </c>
      <c r="B35" s="5" t="n">
        <v>951</v>
      </c>
      <c r="C35" s="5" t="n">
        <v>1022</v>
      </c>
      <c r="D35" s="5" t="n">
        <v>2276</v>
      </c>
      <c r="E35" s="5" t="n">
        <v>2170</v>
      </c>
    </row>
    <row r="36">
      <c r="A36" s="4" t="inlineStr">
        <is>
          <t>SunTrust Banks, Inc. Branches | All other expense</t>
        </is>
      </c>
    </row>
    <row r="37">
      <c r="A37" s="3" t="inlineStr">
        <is>
          <t>Business Acquisition [Line Items]</t>
        </is>
      </c>
    </row>
    <row r="38">
      <c r="A38" s="4" t="inlineStr">
        <is>
          <t>Merger and integration expense</t>
        </is>
      </c>
      <c r="B38" s="6" t="n">
        <v>1723</v>
      </c>
      <c r="C38" s="6" t="n">
        <v>2840</v>
      </c>
      <c r="D38" s="6" t="n">
        <v>6207</v>
      </c>
      <c r="E38" s="6" t="n">
        <v>50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s of Comprehensive Income/(loss)</t>
        </is>
      </c>
    </row>
    <row r="4">
      <c r="A4" s="4" t="inlineStr">
        <is>
          <t>Net income</t>
        </is>
      </c>
      <c r="B4" s="6" t="n">
        <v>539038</v>
      </c>
      <c r="C4" s="6" t="n">
        <v>113943</v>
      </c>
      <c r="D4" s="6" t="n">
        <v>612175</v>
      </c>
      <c r="E4" s="6" t="n">
        <v>331090</v>
      </c>
    </row>
    <row r="5">
      <c r="A5" s="3" t="inlineStr">
        <is>
          <t>Other comprehensive income (loss), net of tax:</t>
        </is>
      </c>
    </row>
    <row r="6">
      <c r="A6" s="4" t="inlineStr">
        <is>
          <t>Net unrealized gains (losses) on securities available for sale</t>
        </is>
      </c>
      <c r="B6" s="5" t="n">
        <v>-5118</v>
      </c>
      <c r="C6" s="5" t="n">
        <v>16889</v>
      </c>
      <c r="D6" s="5" t="n">
        <v>82130</v>
      </c>
      <c r="E6" s="5" t="n">
        <v>113696</v>
      </c>
    </row>
    <row r="7">
      <c r="A7" s="4" t="inlineStr">
        <is>
          <t>Net unrealized gains (losses) on cash flow hedges</t>
        </is>
      </c>
      <c r="B7" s="5" t="n">
        <v>-2933</v>
      </c>
      <c r="C7" s="5" t="n">
        <v>2844</v>
      </c>
      <c r="D7" s="5" t="n">
        <v>10145</v>
      </c>
      <c r="E7" s="5" t="n">
        <v>17140</v>
      </c>
    </row>
    <row r="8">
      <c r="A8" s="4" t="inlineStr">
        <is>
          <t>Net unrealized gains (losses) on pension and other postretirement plans</t>
        </is>
      </c>
      <c r="B8" s="5" t="n">
        <v>2379</v>
      </c>
      <c r="C8" s="5" t="n">
        <v>2102</v>
      </c>
      <c r="D8" s="5" t="n">
        <v>6863</v>
      </c>
      <c r="E8" s="5" t="n">
        <v>5126</v>
      </c>
    </row>
    <row r="9">
      <c r="A9" s="4" t="inlineStr">
        <is>
          <t>Other comprehensive income (loss)</t>
        </is>
      </c>
      <c r="B9" s="5" t="n">
        <v>-5672</v>
      </c>
      <c r="C9" s="5" t="n">
        <v>21835</v>
      </c>
      <c r="D9" s="5" t="n">
        <v>99138</v>
      </c>
      <c r="E9" s="5" t="n">
        <v>135962</v>
      </c>
    </row>
    <row r="10">
      <c r="A10" s="4" t="inlineStr">
        <is>
          <t>Comprehensive income (loss)</t>
        </is>
      </c>
      <c r="B10" s="5" t="n">
        <v>533366</v>
      </c>
      <c r="C10" s="5" t="n">
        <v>135778</v>
      </c>
      <c r="D10" s="5" t="n">
        <v>711313</v>
      </c>
      <c r="E10" s="5" t="n">
        <v>467052</v>
      </c>
    </row>
    <row r="11">
      <c r="A11" s="4" t="inlineStr">
        <is>
          <t>Comprehensive income attributable to noncontrolling interest</t>
        </is>
      </c>
      <c r="B11" s="5" t="n">
        <v>2977</v>
      </c>
      <c r="C11" s="5" t="n">
        <v>2883</v>
      </c>
      <c r="D11" s="5" t="n">
        <v>8680</v>
      </c>
      <c r="E11" s="5" t="n">
        <v>8555</v>
      </c>
    </row>
    <row r="12">
      <c r="A12" s="4" t="inlineStr">
        <is>
          <t>Comprehensive income attributable to controlling interest</t>
        </is>
      </c>
      <c r="B12" s="5" t="n">
        <v>530389</v>
      </c>
      <c r="C12" s="5" t="n">
        <v>132895</v>
      </c>
      <c r="D12" s="5" t="n">
        <v>702633</v>
      </c>
      <c r="E12" s="5" t="n">
        <v>458497</v>
      </c>
    </row>
    <row r="13">
      <c r="A13" s="3" t="inlineStr">
        <is>
          <t>Income tax expense (benefit) of items included in Other comprehensive income:</t>
        </is>
      </c>
    </row>
    <row r="14">
      <c r="A14" s="4" t="inlineStr">
        <is>
          <t>Net unrealized gains (losses) on securities available for sale</t>
        </is>
      </c>
      <c r="B14" s="5" t="n">
        <v>-2253</v>
      </c>
      <c r="C14" s="5" t="n">
        <v>5544</v>
      </c>
      <c r="D14" s="5" t="n">
        <v>26198</v>
      </c>
      <c r="E14" s="5" t="n">
        <v>37321</v>
      </c>
    </row>
    <row r="15">
      <c r="A15" s="4" t="inlineStr">
        <is>
          <t>Net unrealized gains (losses) on cash flow hedges</t>
        </is>
      </c>
      <c r="B15" s="5" t="n">
        <v>-771</v>
      </c>
      <c r="C15" s="5" t="n">
        <v>934</v>
      </c>
      <c r="D15" s="5" t="n">
        <v>3494</v>
      </c>
      <c r="E15" s="5" t="n">
        <v>5626</v>
      </c>
    </row>
    <row r="16">
      <c r="A16" s="4" t="inlineStr">
        <is>
          <t>Net unrealized gains (losses) on pension and other postretirement plans</t>
        </is>
      </c>
      <c r="B16" s="6" t="n">
        <v>2208</v>
      </c>
      <c r="C16" s="6" t="n">
        <v>690</v>
      </c>
      <c r="D16" s="6" t="n">
        <v>3670</v>
      </c>
      <c r="E16" s="6" t="n">
        <v>16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quisitions and Divestitures - Pro Form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Net interest income, Actual</t>
        </is>
      </c>
      <c r="B4" s="6" t="n">
        <v>222912</v>
      </c>
    </row>
    <row r="5">
      <c r="A5" s="4" t="inlineStr">
        <is>
          <t>Non-interest income, Actual</t>
        </is>
      </c>
      <c r="B5" s="5" t="n">
        <v>89510</v>
      </c>
    </row>
    <row r="6">
      <c r="A6" s="4" t="inlineStr">
        <is>
          <t>Net interest income</t>
        </is>
      </c>
      <c r="B6" s="5" t="n">
        <v>-41750</v>
      </c>
    </row>
    <row r="7">
      <c r="A7" s="4" t="inlineStr">
        <is>
          <t>IBERIABANK (IBKC)</t>
        </is>
      </c>
    </row>
    <row r="8">
      <c r="A8" s="3" t="inlineStr">
        <is>
          <t>Business Acquisition [Line Items]</t>
        </is>
      </c>
    </row>
    <row r="9">
      <c r="A9" s="4" t="inlineStr">
        <is>
          <t>Net interest income</t>
        </is>
      </c>
      <c r="B9" s="5" t="n">
        <v>550636</v>
      </c>
      <c r="C9" s="6" t="n">
        <v>566174</v>
      </c>
      <c r="D9" s="6" t="n">
        <v>1691623</v>
      </c>
      <c r="E9" s="6" t="n">
        <v>1711502</v>
      </c>
    </row>
    <row r="10">
      <c r="A10" s="4" t="inlineStr">
        <is>
          <t>Noninterest income</t>
        </is>
      </c>
      <c r="B10" s="5" t="n">
        <v>290773</v>
      </c>
      <c r="C10" s="5" t="n">
        <v>235409</v>
      </c>
      <c r="D10" s="5" t="n">
        <v>783132</v>
      </c>
      <c r="E10" s="5" t="n">
        <v>645781</v>
      </c>
    </row>
    <row r="11">
      <c r="A11" s="4" t="inlineStr">
        <is>
          <t>Net income (loss)</t>
        </is>
      </c>
      <c r="B11" s="6" t="n">
        <v>71162</v>
      </c>
      <c r="C11" s="6" t="n">
        <v>218572</v>
      </c>
      <c r="D11" s="6" t="n">
        <v>359214</v>
      </c>
      <c r="E11" s="6" t="n">
        <v>6548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HN's Investment Securities (Details) - USD ($) $ in Thousands</t>
        </is>
      </c>
      <c r="B1" s="2" t="inlineStr">
        <is>
          <t>Sep. 30, 2020</t>
        </is>
      </c>
      <c r="C1" s="2" t="inlineStr">
        <is>
          <t>Dec. 31, 2019</t>
        </is>
      </c>
    </row>
    <row r="2">
      <c r="A2" s="3" t="inlineStr">
        <is>
          <t>Debt Securities, Available-for-sale [Line Items]</t>
        </is>
      </c>
    </row>
    <row r="3">
      <c r="A3" s="4" t="inlineStr">
        <is>
          <t>Securities available for sale, amortized cost</t>
        </is>
      </c>
      <c r="B3" s="6" t="n">
        <v>7812737</v>
      </c>
    </row>
    <row r="4">
      <c r="A4" s="4" t="inlineStr">
        <is>
          <t>Securities available-for-sale</t>
        </is>
      </c>
      <c r="B4" s="5" t="n">
        <v>7995872</v>
      </c>
      <c r="C4" s="6" t="n">
        <v>4445403</v>
      </c>
    </row>
    <row r="5">
      <c r="A5" s="4" t="inlineStr">
        <is>
          <t>Securities pledged as collateral</t>
        </is>
      </c>
      <c r="B5" s="5" t="n">
        <v>5700000</v>
      </c>
      <c r="C5" s="5" t="n">
        <v>3800000</v>
      </c>
    </row>
    <row r="6">
      <c r="A6" s="4" t="inlineStr">
        <is>
          <t>U.S. treasuries</t>
        </is>
      </c>
    </row>
    <row r="7">
      <c r="A7" s="3" t="inlineStr">
        <is>
          <t>Debt Securities, Available-for-sale [Line Items]</t>
        </is>
      </c>
    </row>
    <row r="8">
      <c r="A8" s="4" t="inlineStr">
        <is>
          <t>Securities available for sale, amortized cost</t>
        </is>
      </c>
      <c r="B8" s="5" t="n">
        <v>300037</v>
      </c>
      <c r="C8" s="5" t="n">
        <v>100</v>
      </c>
    </row>
    <row r="9">
      <c r="A9" s="4" t="inlineStr">
        <is>
          <t>Securities available for sale, gross unrealized gains</t>
        </is>
      </c>
      <c r="B9" s="5" t="n">
        <v>0</v>
      </c>
      <c r="C9" s="5" t="n">
        <v>0</v>
      </c>
    </row>
    <row r="10">
      <c r="A10" s="4" t="inlineStr">
        <is>
          <t>Securities available for sale, gross unrealized losses</t>
        </is>
      </c>
      <c r="B10" s="5" t="n">
        <v>-3</v>
      </c>
      <c r="C10" s="5" t="n">
        <v>0</v>
      </c>
    </row>
    <row r="11">
      <c r="A11" s="4" t="inlineStr">
        <is>
          <t>Securities available-for-sale</t>
        </is>
      </c>
      <c r="B11" s="5" t="n">
        <v>300034</v>
      </c>
      <c r="C11" s="5" t="n">
        <v>100</v>
      </c>
    </row>
    <row r="12">
      <c r="A12" s="4" t="inlineStr">
        <is>
          <t>Government agency issued MBS</t>
        </is>
      </c>
    </row>
    <row r="13">
      <c r="A13" s="3" t="inlineStr">
        <is>
          <t>Debt Securities, Available-for-sale [Line Items]</t>
        </is>
      </c>
    </row>
    <row r="14">
      <c r="A14" s="4" t="inlineStr">
        <is>
          <t>Securities available for sale, amortized cost</t>
        </is>
      </c>
      <c r="B14" s="5" t="n">
        <v>3731490</v>
      </c>
      <c r="C14" s="5" t="n">
        <v>2316381</v>
      </c>
    </row>
    <row r="15">
      <c r="A15" s="4" t="inlineStr">
        <is>
          <t>Securities available for sale, gross unrealized gains</t>
        </is>
      </c>
      <c r="B15" s="5" t="n">
        <v>97734</v>
      </c>
      <c r="C15" s="5" t="n">
        <v>34692</v>
      </c>
    </row>
    <row r="16">
      <c r="A16" s="4" t="inlineStr">
        <is>
          <t>Securities available for sale, gross unrealized losses</t>
        </is>
      </c>
      <c r="B16" s="5" t="n">
        <v>-2158</v>
      </c>
      <c r="C16" s="5" t="n">
        <v>-2556</v>
      </c>
    </row>
    <row r="17">
      <c r="A17" s="4" t="inlineStr">
        <is>
          <t>Securities available-for-sale</t>
        </is>
      </c>
      <c r="B17" s="5" t="n">
        <v>3827066</v>
      </c>
      <c r="C17" s="5" t="n">
        <v>2348517</v>
      </c>
    </row>
    <row r="18">
      <c r="A18" s="4" t="inlineStr">
        <is>
          <t>Government agency issued CMO</t>
        </is>
      </c>
    </row>
    <row r="19">
      <c r="A19" s="3" t="inlineStr">
        <is>
          <t>Debt Securities, Available-for-sale [Line Items]</t>
        </is>
      </c>
    </row>
    <row r="20">
      <c r="A20" s="4" t="inlineStr">
        <is>
          <t>Securities available for sale, amortized cost</t>
        </is>
      </c>
      <c r="B20" s="5" t="n">
        <v>2675192</v>
      </c>
      <c r="C20" s="5" t="n">
        <v>1667773</v>
      </c>
    </row>
    <row r="21">
      <c r="A21" s="4" t="inlineStr">
        <is>
          <t>Securities available for sale, gross unrealized gains</t>
        </is>
      </c>
      <c r="B21" s="5" t="n">
        <v>31694</v>
      </c>
      <c r="C21" s="5" t="n">
        <v>9916</v>
      </c>
    </row>
    <row r="22">
      <c r="A22" s="4" t="inlineStr">
        <is>
          <t>Securities available for sale, gross unrealized losses</t>
        </is>
      </c>
      <c r="B22" s="5" t="n">
        <v>-1439</v>
      </c>
      <c r="C22" s="5" t="n">
        <v>-7197</v>
      </c>
    </row>
    <row r="23">
      <c r="A23" s="4" t="inlineStr">
        <is>
          <t>Securities available-for-sale</t>
        </is>
      </c>
      <c r="B23" s="5" t="n">
        <v>2705447</v>
      </c>
      <c r="C23" s="5" t="n">
        <v>1670492</v>
      </c>
    </row>
    <row r="24">
      <c r="A24" s="4" t="inlineStr">
        <is>
          <t>Other U.S. government agencies</t>
        </is>
      </c>
    </row>
    <row r="25">
      <c r="A25" s="3" t="inlineStr">
        <is>
          <t>Debt Securities, Available-for-sale [Line Items]</t>
        </is>
      </c>
    </row>
    <row r="26">
      <c r="A26" s="4" t="inlineStr">
        <is>
          <t>Securities available for sale, amortized cost</t>
        </is>
      </c>
      <c r="B26" s="5" t="n">
        <v>644328</v>
      </c>
      <c r="C26" s="5" t="n">
        <v>303463</v>
      </c>
    </row>
    <row r="27">
      <c r="A27" s="4" t="inlineStr">
        <is>
          <t>Securities available for sale, gross unrealized gains</t>
        </is>
      </c>
      <c r="B27" s="5" t="n">
        <v>13942</v>
      </c>
      <c r="C27" s="5" t="n">
        <v>3750</v>
      </c>
    </row>
    <row r="28">
      <c r="A28" s="4" t="inlineStr">
        <is>
          <t>Securities available for sale, gross unrealized losses</t>
        </is>
      </c>
      <c r="B28" s="5" t="n">
        <v>-4</v>
      </c>
      <c r="C28" s="5" t="n">
        <v>-1121</v>
      </c>
    </row>
    <row r="29">
      <c r="A29" s="4" t="inlineStr">
        <is>
          <t>Securities available-for-sale</t>
        </is>
      </c>
      <c r="B29" s="5" t="n">
        <v>658266</v>
      </c>
      <c r="C29" s="5" t="n">
        <v>306092</v>
      </c>
    </row>
    <row r="30">
      <c r="A30" s="4" t="inlineStr">
        <is>
          <t>Corporates and other debt</t>
        </is>
      </c>
    </row>
    <row r="31">
      <c r="A31" s="3" t="inlineStr">
        <is>
          <t>Debt Securities, Available-for-sale [Line Items]</t>
        </is>
      </c>
    </row>
    <row r="32">
      <c r="A32" s="4" t="inlineStr">
        <is>
          <t>Securities available for sale, amortized cost</t>
        </is>
      </c>
      <c r="B32" s="5" t="n">
        <v>39936</v>
      </c>
      <c r="C32" s="5" t="n">
        <v>40054</v>
      </c>
    </row>
    <row r="33">
      <c r="A33" s="4" t="inlineStr">
        <is>
          <t>Securities available for sale, gross unrealized gains</t>
        </is>
      </c>
      <c r="B33" s="5" t="n">
        <v>74</v>
      </c>
      <c r="C33" s="5" t="n">
        <v>486</v>
      </c>
    </row>
    <row r="34">
      <c r="A34" s="4" t="inlineStr">
        <is>
          <t>Securities available for sale, gross unrealized losses</t>
        </is>
      </c>
      <c r="B34" s="5" t="n">
        <v>0</v>
      </c>
      <c r="C34" s="5" t="n">
        <v>0</v>
      </c>
    </row>
    <row r="35">
      <c r="A35" s="4" t="inlineStr">
        <is>
          <t>Securities available-for-sale</t>
        </is>
      </c>
      <c r="B35" s="5" t="n">
        <v>40010</v>
      </c>
      <c r="C35" s="5" t="n">
        <v>40540</v>
      </c>
    </row>
    <row r="36">
      <c r="A36" s="4" t="inlineStr">
        <is>
          <t>States and municipalities</t>
        </is>
      </c>
    </row>
    <row r="37">
      <c r="A37" s="3" t="inlineStr">
        <is>
          <t>Debt Securities, Available-for-sale [Line Items]</t>
        </is>
      </c>
    </row>
    <row r="38">
      <c r="A38" s="4" t="inlineStr">
        <is>
          <t>Securities available for sale, amortized cost</t>
        </is>
      </c>
      <c r="B38" s="5" t="n">
        <v>421754</v>
      </c>
      <c r="C38" s="5" t="n">
        <v>57232</v>
      </c>
    </row>
    <row r="39">
      <c r="A39" s="4" t="inlineStr">
        <is>
          <t>Securities available for sale, gross unrealized gains</t>
        </is>
      </c>
      <c r="B39" s="5" t="n">
        <v>10342</v>
      </c>
      <c r="C39" s="5" t="n">
        <v>3324</v>
      </c>
    </row>
    <row r="40">
      <c r="A40" s="4" t="inlineStr">
        <is>
          <t>Securities available for sale, gross unrealized losses</t>
        </is>
      </c>
      <c r="B40" s="5" t="n">
        <v>-6</v>
      </c>
      <c r="C40" s="5" t="n">
        <v>-30</v>
      </c>
    </row>
    <row r="41">
      <c r="A41" s="4" t="inlineStr">
        <is>
          <t>Securities available-for-sale</t>
        </is>
      </c>
      <c r="B41" s="5" t="n">
        <v>432090</v>
      </c>
      <c r="C41" s="5" t="n">
        <v>60526</v>
      </c>
    </row>
    <row r="42">
      <c r="A42" s="4" t="inlineStr">
        <is>
          <t>Securities available-for-sale, excluding interest only strip:</t>
        </is>
      </c>
    </row>
    <row r="43">
      <c r="A43" s="3" t="inlineStr">
        <is>
          <t>Debt Securities, Available-for-sale [Line Items]</t>
        </is>
      </c>
    </row>
    <row r="44">
      <c r="A44" s="4" t="inlineStr">
        <is>
          <t>Securities available for sale, amortized cost</t>
        </is>
      </c>
      <c r="B44" s="5" t="n">
        <v>7812737</v>
      </c>
      <c r="C44" s="5" t="n">
        <v>4385003</v>
      </c>
    </row>
    <row r="45">
      <c r="A45" s="4" t="inlineStr">
        <is>
          <t>Securities available for sale, gross unrealized gains</t>
        </is>
      </c>
      <c r="B45" s="5" t="n">
        <v>153786</v>
      </c>
      <c r="C45" s="5" t="n">
        <v>52168</v>
      </c>
    </row>
    <row r="46">
      <c r="A46" s="4" t="inlineStr">
        <is>
          <t>Securities available for sale, gross unrealized losses</t>
        </is>
      </c>
      <c r="B46" s="5" t="n">
        <v>-3610</v>
      </c>
      <c r="C46" s="5" t="n">
        <v>-10904</v>
      </c>
    </row>
    <row r="47">
      <c r="A47" s="4" t="inlineStr">
        <is>
          <t>Securities available-for-sale</t>
        </is>
      </c>
      <c r="B47" s="5" t="n">
        <v>7962913</v>
      </c>
      <c r="C47" s="5" t="n">
        <v>4426267</v>
      </c>
    </row>
    <row r="48">
      <c r="A48" s="4" t="inlineStr">
        <is>
          <t>Interest- only strips- AFS</t>
        </is>
      </c>
    </row>
    <row r="49">
      <c r="A49" s="3" t="inlineStr">
        <is>
          <t>Debt Securities, Available-for-sale [Line Items]</t>
        </is>
      </c>
    </row>
    <row r="50">
      <c r="A50" s="4" t="inlineStr">
        <is>
          <t>Securities available-for-sale</t>
        </is>
      </c>
      <c r="B50" s="6" t="n">
        <v>32959</v>
      </c>
      <c r="C50" s="6" t="n">
        <v>19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Thousands</t>
        </is>
      </c>
      <c r="B1" s="2" t="inlineStr">
        <is>
          <t>Sep. 30, 2020</t>
        </is>
      </c>
      <c r="C1" s="2" t="inlineStr">
        <is>
          <t>Dec. 31, 2019</t>
        </is>
      </c>
    </row>
    <row r="2">
      <c r="A2" s="3" t="inlineStr">
        <is>
          <t>Available-for-Sale, Amortized Cost</t>
        </is>
      </c>
    </row>
    <row r="3">
      <c r="A3" s="4" t="inlineStr">
        <is>
          <t>Within 1 year</t>
        </is>
      </c>
      <c r="B3" s="6" t="n">
        <v>453324</v>
      </c>
    </row>
    <row r="4">
      <c r="A4" s="4" t="inlineStr">
        <is>
          <t>After 1 year; within 5 years</t>
        </is>
      </c>
      <c r="B4" s="5" t="n">
        <v>192172</v>
      </c>
    </row>
    <row r="5">
      <c r="A5" s="4" t="inlineStr">
        <is>
          <t>After 5 years; within 10 years</t>
        </is>
      </c>
      <c r="B5" s="5" t="n">
        <v>152870</v>
      </c>
    </row>
    <row r="6">
      <c r="A6" s="4" t="inlineStr">
        <is>
          <t>After 10 years</t>
        </is>
      </c>
      <c r="B6" s="5" t="n">
        <v>607689</v>
      </c>
    </row>
    <row r="7">
      <c r="A7" s="4" t="inlineStr">
        <is>
          <t>Subtotal</t>
        </is>
      </c>
      <c r="B7" s="5" t="n">
        <v>1406055</v>
      </c>
    </row>
    <row r="8">
      <c r="A8" s="4" t="inlineStr">
        <is>
          <t>Government agency issued MBS and CMO</t>
        </is>
      </c>
      <c r="B8" s="5" t="n">
        <v>6406682</v>
      </c>
    </row>
    <row r="9">
      <c r="A9" s="4" t="inlineStr">
        <is>
          <t>Securities available for sale, amortized cost</t>
        </is>
      </c>
      <c r="B9" s="5" t="n">
        <v>7812737</v>
      </c>
    </row>
    <row r="10">
      <c r="A10" s="3" t="inlineStr">
        <is>
          <t>Available-for-Sale, Fair Value</t>
        </is>
      </c>
    </row>
    <row r="11">
      <c r="A11" s="4" t="inlineStr">
        <is>
          <t>Securities available-for-sale</t>
        </is>
      </c>
      <c r="B11" s="5" t="n">
        <v>7995872</v>
      </c>
      <c r="C11" s="6" t="n">
        <v>4445403</v>
      </c>
    </row>
    <row r="12">
      <c r="A12" s="4" t="inlineStr">
        <is>
          <t>Securities available-for-sale, excluding interest only strip:</t>
        </is>
      </c>
    </row>
    <row r="13">
      <c r="A13" s="3" t="inlineStr">
        <is>
          <t>Available-for-Sale, Amortized Cost</t>
        </is>
      </c>
    </row>
    <row r="14">
      <c r="A14" s="4" t="inlineStr">
        <is>
          <t>Securities available for sale, amortized cost</t>
        </is>
      </c>
      <c r="B14" s="5" t="n">
        <v>7812737</v>
      </c>
      <c r="C14" s="5" t="n">
        <v>4385003</v>
      </c>
    </row>
    <row r="15">
      <c r="A15" s="3" t="inlineStr">
        <is>
          <t>Available-for-Sale, Fair Value</t>
        </is>
      </c>
    </row>
    <row r="16">
      <c r="A16" s="4" t="inlineStr">
        <is>
          <t>Within 1 year</t>
        </is>
      </c>
      <c r="B16" s="5" t="n">
        <v>455069</v>
      </c>
    </row>
    <row r="17">
      <c r="A17" s="4" t="inlineStr">
        <is>
          <t>After 1 year; within 5 years</t>
        </is>
      </c>
      <c r="B17" s="5" t="n">
        <v>196096</v>
      </c>
    </row>
    <row r="18">
      <c r="A18" s="4" t="inlineStr">
        <is>
          <t>After 5 years; within 10 years</t>
        </is>
      </c>
      <c r="B18" s="5" t="n">
        <v>160078</v>
      </c>
    </row>
    <row r="19">
      <c r="A19" s="4" t="inlineStr">
        <is>
          <t>After 10 years</t>
        </is>
      </c>
      <c r="B19" s="5" t="n">
        <v>619157</v>
      </c>
    </row>
    <row r="20">
      <c r="A20" s="4" t="inlineStr">
        <is>
          <t>Subtotal</t>
        </is>
      </c>
      <c r="B20" s="5" t="n">
        <v>1430400</v>
      </c>
    </row>
    <row r="21">
      <c r="A21" s="4" t="inlineStr">
        <is>
          <t>Government agency issued MBS and CMO</t>
        </is>
      </c>
      <c r="B21" s="5" t="n">
        <v>6532513</v>
      </c>
    </row>
    <row r="22">
      <c r="A22" s="4" t="inlineStr">
        <is>
          <t>Securities available-for-sale</t>
        </is>
      </c>
      <c r="B22" s="6" t="n">
        <v>7962913</v>
      </c>
      <c r="C22" s="6" t="n">
        <v>4426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Realized Gross Gains And Losses On Sale From Available For Sale Portfolio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rketable Securities [Abstract]</t>
        </is>
      </c>
    </row>
    <row r="4">
      <c r="A4" s="4" t="inlineStr">
        <is>
          <t>Gross gains on sales of debt securities</t>
        </is>
      </c>
      <c r="B4" s="6" t="n">
        <v>1442</v>
      </c>
      <c r="C4" s="6" t="n">
        <v>0</v>
      </c>
      <c r="D4" s="6" t="n">
        <v>1442</v>
      </c>
      <c r="E4" s="6" t="n">
        <v>0</v>
      </c>
    </row>
    <row r="5">
      <c r="A5" s="4" t="inlineStr">
        <is>
          <t>Gross (losses) on sales of debt securities</t>
        </is>
      </c>
      <c r="B5" s="5" t="n">
        <v>-2765</v>
      </c>
      <c r="C5" s="5" t="n">
        <v>0</v>
      </c>
      <c r="D5" s="5" t="n">
        <v>-2765</v>
      </c>
      <c r="E5" s="5" t="n">
        <v>-267</v>
      </c>
    </row>
    <row r="6">
      <c r="A6" s="4" t="inlineStr">
        <is>
          <t>Net gain/(loss) on sales of securities</t>
        </is>
      </c>
      <c r="B6" s="6" t="n">
        <v>-1323</v>
      </c>
      <c r="C6" s="6" t="n">
        <v>0</v>
      </c>
      <c r="D6" s="6" t="n">
        <v>-1323</v>
      </c>
      <c r="E6" s="5" t="n">
        <v>-267</v>
      </c>
    </row>
    <row r="7">
      <c r="A7" s="4" t="inlineStr">
        <is>
          <t>Cash proceeds</t>
        </is>
      </c>
      <c r="E7" s="6" t="n">
        <v>1828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Within The Available For Sale Portfolio That Had Unrealized Losses (Details) - USD ($) $ in Thousands</t>
        </is>
      </c>
      <c r="B1" s="2" t="inlineStr">
        <is>
          <t>Sep. 30, 2020</t>
        </is>
      </c>
      <c r="C1" s="2" t="inlineStr">
        <is>
          <t>Dec. 31, 2019</t>
        </is>
      </c>
    </row>
    <row r="2">
      <c r="A2" s="3" t="inlineStr">
        <is>
          <t>Schedule of Investments [Line Items]</t>
        </is>
      </c>
    </row>
    <row r="3">
      <c r="A3" s="4" t="inlineStr">
        <is>
          <t>Less than 12 months</t>
        </is>
      </c>
      <c r="B3" s="6" t="n">
        <v>1541140</v>
      </c>
      <c r="C3" s="6" t="n">
        <v>655820</v>
      </c>
    </row>
    <row r="4">
      <c r="A4" s="4" t="inlineStr">
        <is>
          <t>12 months or longer</t>
        </is>
      </c>
      <c r="B4" s="5" t="n">
        <v>0</v>
      </c>
      <c r="C4" s="5" t="n">
        <v>553979</v>
      </c>
    </row>
    <row r="5">
      <c r="A5" s="4" t="inlineStr">
        <is>
          <t>Total fair value</t>
        </is>
      </c>
      <c r="B5" s="5" t="n">
        <v>1541140</v>
      </c>
      <c r="C5" s="5" t="n">
        <v>1209799</v>
      </c>
    </row>
    <row r="6">
      <c r="A6" s="3" t="inlineStr">
        <is>
          <t>Unrealized Losses</t>
        </is>
      </c>
    </row>
    <row r="7">
      <c r="A7" s="4" t="inlineStr">
        <is>
          <t>Less than 12 months</t>
        </is>
      </c>
      <c r="B7" s="5" t="n">
        <v>-3610</v>
      </c>
      <c r="C7" s="5" t="n">
        <v>-3616</v>
      </c>
    </row>
    <row r="8">
      <c r="A8" s="4" t="inlineStr">
        <is>
          <t>12 months or longer</t>
        </is>
      </c>
      <c r="B8" s="5" t="n">
        <v>0</v>
      </c>
      <c r="C8" s="5" t="n">
        <v>-7288</v>
      </c>
    </row>
    <row r="9">
      <c r="A9" s="4" t="inlineStr">
        <is>
          <t>Total unrealized losses</t>
        </is>
      </c>
      <c r="B9" s="5" t="n">
        <v>-3610</v>
      </c>
      <c r="C9" s="5" t="n">
        <v>-10904</v>
      </c>
    </row>
    <row r="10">
      <c r="A10" s="4" t="inlineStr">
        <is>
          <t>U.S. treasuries</t>
        </is>
      </c>
    </row>
    <row r="11">
      <c r="A11" s="3" t="inlineStr">
        <is>
          <t>Schedule of Investments [Line Items]</t>
        </is>
      </c>
    </row>
    <row r="12">
      <c r="A12" s="4" t="inlineStr">
        <is>
          <t>Less than 12 months</t>
        </is>
      </c>
      <c r="B12" s="5" t="n">
        <v>299934</v>
      </c>
      <c r="C12" s="5" t="n">
        <v>0</v>
      </c>
    </row>
    <row r="13">
      <c r="A13" s="4" t="inlineStr">
        <is>
          <t>12 months or longer</t>
        </is>
      </c>
      <c r="B13" s="5" t="n">
        <v>0</v>
      </c>
      <c r="C13" s="5" t="n">
        <v>100</v>
      </c>
    </row>
    <row r="14">
      <c r="A14" s="4" t="inlineStr">
        <is>
          <t>Total fair value</t>
        </is>
      </c>
      <c r="B14" s="5" t="n">
        <v>299934</v>
      </c>
      <c r="C14" s="5" t="n">
        <v>100</v>
      </c>
    </row>
    <row r="15">
      <c r="A15" s="3" t="inlineStr">
        <is>
          <t>Unrealized Losses</t>
        </is>
      </c>
    </row>
    <row r="16">
      <c r="A16" s="4" t="inlineStr">
        <is>
          <t>Less than 12 months</t>
        </is>
      </c>
      <c r="B16" s="5" t="n">
        <v>-3</v>
      </c>
      <c r="C16" s="5" t="n">
        <v>0</v>
      </c>
    </row>
    <row r="17">
      <c r="A17" s="4" t="inlineStr">
        <is>
          <t>12 months or longer</t>
        </is>
      </c>
      <c r="B17" s="5" t="n">
        <v>0</v>
      </c>
      <c r="C17" s="5" t="n">
        <v>0</v>
      </c>
    </row>
    <row r="18">
      <c r="A18" s="4" t="inlineStr">
        <is>
          <t>Total unrealized losses</t>
        </is>
      </c>
      <c r="B18" s="5" t="n">
        <v>-3</v>
      </c>
      <c r="C18" s="5" t="n">
        <v>0</v>
      </c>
    </row>
    <row r="19">
      <c r="A19" s="4" t="inlineStr">
        <is>
          <t>Government agency issued MBS</t>
        </is>
      </c>
    </row>
    <row r="20">
      <c r="A20" s="3" t="inlineStr">
        <is>
          <t>Schedule of Investments [Line Items]</t>
        </is>
      </c>
    </row>
    <row r="21">
      <c r="A21" s="4" t="inlineStr">
        <is>
          <t>Less than 12 months</t>
        </is>
      </c>
      <c r="B21" s="5" t="n">
        <v>568733</v>
      </c>
      <c r="C21" s="5" t="n">
        <v>174983</v>
      </c>
    </row>
    <row r="22">
      <c r="A22" s="4" t="inlineStr">
        <is>
          <t>12 months or longer</t>
        </is>
      </c>
      <c r="B22" s="5" t="n">
        <v>0</v>
      </c>
      <c r="C22" s="5" t="n">
        <v>192755</v>
      </c>
    </row>
    <row r="23">
      <c r="A23" s="4" t="inlineStr">
        <is>
          <t>Total fair value</t>
        </is>
      </c>
      <c r="B23" s="5" t="n">
        <v>568733</v>
      </c>
      <c r="C23" s="5" t="n">
        <v>367738</v>
      </c>
    </row>
    <row r="24">
      <c r="A24" s="3" t="inlineStr">
        <is>
          <t>Unrealized Losses</t>
        </is>
      </c>
    </row>
    <row r="25">
      <c r="A25" s="4" t="inlineStr">
        <is>
          <t>Less than 12 months</t>
        </is>
      </c>
      <c r="B25" s="5" t="n">
        <v>-2158</v>
      </c>
      <c r="C25" s="5" t="n">
        <v>-495</v>
      </c>
    </row>
    <row r="26">
      <c r="A26" s="4" t="inlineStr">
        <is>
          <t>12 months or longer</t>
        </is>
      </c>
      <c r="B26" s="5" t="n">
        <v>0</v>
      </c>
      <c r="C26" s="5" t="n">
        <v>-2061</v>
      </c>
    </row>
    <row r="27">
      <c r="A27" s="4" t="inlineStr">
        <is>
          <t>Total unrealized losses</t>
        </is>
      </c>
      <c r="B27" s="5" t="n">
        <v>-2158</v>
      </c>
      <c r="C27" s="5" t="n">
        <v>-2556</v>
      </c>
    </row>
    <row r="28">
      <c r="A28" s="4" t="inlineStr">
        <is>
          <t>Government agency issued CMO</t>
        </is>
      </c>
    </row>
    <row r="29">
      <c r="A29" s="3" t="inlineStr">
        <is>
          <t>Schedule of Investments [Line Items]</t>
        </is>
      </c>
    </row>
    <row r="30">
      <c r="A30" s="4" t="inlineStr">
        <is>
          <t>Less than 12 months</t>
        </is>
      </c>
      <c r="B30" s="5" t="n">
        <v>636386</v>
      </c>
      <c r="C30" s="5" t="n">
        <v>378815</v>
      </c>
    </row>
    <row r="31">
      <c r="A31" s="4" t="inlineStr">
        <is>
          <t>12 months or longer</t>
        </is>
      </c>
      <c r="B31" s="5" t="n">
        <v>0</v>
      </c>
      <c r="C31" s="5" t="n">
        <v>361124</v>
      </c>
    </row>
    <row r="32">
      <c r="A32" s="4" t="inlineStr">
        <is>
          <t>Total fair value</t>
        </is>
      </c>
      <c r="B32" s="5" t="n">
        <v>636386</v>
      </c>
      <c r="C32" s="5" t="n">
        <v>739939</v>
      </c>
    </row>
    <row r="33">
      <c r="A33" s="3" t="inlineStr">
        <is>
          <t>Unrealized Losses</t>
        </is>
      </c>
    </row>
    <row r="34">
      <c r="A34" s="4" t="inlineStr">
        <is>
          <t>Less than 12 months</t>
        </is>
      </c>
      <c r="B34" s="5" t="n">
        <v>-1439</v>
      </c>
      <c r="C34" s="5" t="n">
        <v>-1970</v>
      </c>
    </row>
    <row r="35">
      <c r="A35" s="4" t="inlineStr">
        <is>
          <t>12 months or longer</t>
        </is>
      </c>
      <c r="B35" s="5" t="n">
        <v>0</v>
      </c>
      <c r="C35" s="5" t="n">
        <v>-5227</v>
      </c>
    </row>
    <row r="36">
      <c r="A36" s="4" t="inlineStr">
        <is>
          <t>Total unrealized losses</t>
        </is>
      </c>
      <c r="B36" s="5" t="n">
        <v>-1439</v>
      </c>
      <c r="C36" s="5" t="n">
        <v>-7197</v>
      </c>
    </row>
    <row r="37">
      <c r="A37" s="4" t="inlineStr">
        <is>
          <t>Other U.S. government agencies</t>
        </is>
      </c>
    </row>
    <row r="38">
      <c r="A38" s="3" t="inlineStr">
        <is>
          <t>Schedule of Investments [Line Items]</t>
        </is>
      </c>
    </row>
    <row r="39">
      <c r="A39" s="4" t="inlineStr">
        <is>
          <t>Less than 12 months</t>
        </is>
      </c>
      <c r="B39" s="5" t="n">
        <v>30896</v>
      </c>
      <c r="C39" s="5" t="n">
        <v>98471</v>
      </c>
    </row>
    <row r="40">
      <c r="A40" s="4" t="inlineStr">
        <is>
          <t>12 months or longer</t>
        </is>
      </c>
      <c r="B40" s="5" t="n">
        <v>0</v>
      </c>
      <c r="C40" s="5" t="n">
        <v>0</v>
      </c>
    </row>
    <row r="41">
      <c r="A41" s="4" t="inlineStr">
        <is>
          <t>Total fair value</t>
        </is>
      </c>
      <c r="B41" s="5" t="n">
        <v>30896</v>
      </c>
      <c r="C41" s="5" t="n">
        <v>98471</v>
      </c>
    </row>
    <row r="42">
      <c r="A42" s="3" t="inlineStr">
        <is>
          <t>Unrealized Losses</t>
        </is>
      </c>
    </row>
    <row r="43">
      <c r="A43" s="4" t="inlineStr">
        <is>
          <t>Less than 12 months</t>
        </is>
      </c>
      <c r="B43" s="5" t="n">
        <v>-4</v>
      </c>
      <c r="C43" s="5" t="n">
        <v>-1121</v>
      </c>
    </row>
    <row r="44">
      <c r="A44" s="4" t="inlineStr">
        <is>
          <t>12 months or longer</t>
        </is>
      </c>
      <c r="B44" s="5" t="n">
        <v>0</v>
      </c>
      <c r="C44" s="5" t="n">
        <v>0</v>
      </c>
    </row>
    <row r="45">
      <c r="A45" s="4" t="inlineStr">
        <is>
          <t>Total unrealized losses</t>
        </is>
      </c>
      <c r="B45" s="5" t="n">
        <v>-4</v>
      </c>
      <c r="C45" s="5" t="n">
        <v>-1121</v>
      </c>
    </row>
    <row r="46">
      <c r="A46" s="4" t="inlineStr">
        <is>
          <t>States and municipalities</t>
        </is>
      </c>
    </row>
    <row r="47">
      <c r="A47" s="3" t="inlineStr">
        <is>
          <t>Schedule of Investments [Line Items]</t>
        </is>
      </c>
    </row>
    <row r="48">
      <c r="A48" s="4" t="inlineStr">
        <is>
          <t>Less than 12 months</t>
        </is>
      </c>
      <c r="B48" s="5" t="n">
        <v>5191</v>
      </c>
      <c r="C48" s="5" t="n">
        <v>3551</v>
      </c>
    </row>
    <row r="49">
      <c r="A49" s="4" t="inlineStr">
        <is>
          <t>12 months or longer</t>
        </is>
      </c>
      <c r="B49" s="5" t="n">
        <v>0</v>
      </c>
      <c r="C49" s="5" t="n">
        <v>0</v>
      </c>
    </row>
    <row r="50">
      <c r="A50" s="4" t="inlineStr">
        <is>
          <t>Total fair value</t>
        </is>
      </c>
      <c r="B50" s="5" t="n">
        <v>5191</v>
      </c>
      <c r="C50" s="5" t="n">
        <v>3551</v>
      </c>
    </row>
    <row r="51">
      <c r="A51" s="3" t="inlineStr">
        <is>
          <t>Unrealized Losses</t>
        </is>
      </c>
    </row>
    <row r="52">
      <c r="A52" s="4" t="inlineStr">
        <is>
          <t>Less than 12 months</t>
        </is>
      </c>
      <c r="B52" s="5" t="n">
        <v>-6</v>
      </c>
      <c r="C52" s="5" t="n">
        <v>-30</v>
      </c>
    </row>
    <row r="53">
      <c r="A53" s="4" t="inlineStr">
        <is>
          <t>12 months or longer</t>
        </is>
      </c>
      <c r="B53" s="5" t="n">
        <v>0</v>
      </c>
      <c r="C53" s="5" t="n">
        <v>0</v>
      </c>
    </row>
    <row r="54">
      <c r="A54" s="4" t="inlineStr">
        <is>
          <t>Total unrealized losses</t>
        </is>
      </c>
      <c r="B54" s="6" t="n">
        <v>-6</v>
      </c>
      <c r="C54" s="6"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arketable Securities [Abstract]</t>
        </is>
      </c>
    </row>
    <row r="4">
      <c r="A4" s="4" t="inlineStr">
        <is>
          <t>Available-for-sale, accrued interest, after allowance for credit loss</t>
        </is>
      </c>
      <c r="B4" s="9" t="n">
        <v>21.8</v>
      </c>
      <c r="D4" s="9" t="n">
        <v>21.8</v>
      </c>
    </row>
    <row r="5">
      <c r="A5" s="4" t="inlineStr">
        <is>
          <t>Carrying amount of equity investments without a readily determinable fair value</t>
        </is>
      </c>
      <c r="B5" s="10" t="n">
        <v>55.2</v>
      </c>
      <c r="D5" s="10" t="n">
        <v>55.2</v>
      </c>
      <c r="F5" s="9" t="n">
        <v>25.6</v>
      </c>
    </row>
    <row r="6">
      <c r="A6" s="4" t="inlineStr">
        <is>
          <t>Unrealized gain (loss) for equity investments with readily determinable fair values</t>
        </is>
      </c>
      <c r="B6" s="9" t="n">
        <v>1.2</v>
      </c>
      <c r="C6" s="9" t="n">
        <v>0.4</v>
      </c>
      <c r="D6" s="9" t="n">
        <v>-3.6</v>
      </c>
      <c r="E6" s="9" t="n">
        <v>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Schedule Of Loans By Portfolio Segmen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Loans, net of unearned income</t>
        </is>
      </c>
      <c r="B3" s="6" t="n">
        <v>59706531</v>
      </c>
      <c r="D3" s="6" t="n">
        <v>31061111</v>
      </c>
    </row>
    <row r="4">
      <c r="A4" s="4" t="inlineStr">
        <is>
          <t>Allowance for loan and lease losses</t>
        </is>
      </c>
      <c r="B4" s="5" t="n">
        <v>-988102</v>
      </c>
      <c r="C4" s="6" t="n">
        <v>-537881</v>
      </c>
      <c r="D4" s="5" t="n">
        <v>-200307</v>
      </c>
      <c r="E4" s="6" t="n">
        <v>-193149</v>
      </c>
      <c r="F4" s="6" t="n">
        <v>-192749</v>
      </c>
      <c r="G4" s="6" t="n">
        <v>-180424</v>
      </c>
    </row>
    <row r="5">
      <c r="A5" s="4" t="inlineStr">
        <is>
          <t>Net loans and leases</t>
        </is>
      </c>
      <c r="B5" s="5" t="n">
        <v>58718429</v>
      </c>
      <c r="D5" s="5" t="n">
        <v>30860804</v>
      </c>
    </row>
    <row r="6">
      <c r="A6" s="4" t="inlineStr">
        <is>
          <t>Equipment</t>
        </is>
      </c>
    </row>
    <row r="7">
      <c r="A7" s="3" t="inlineStr">
        <is>
          <t>Accounts, Notes, Loans and Financing Receivable [Line Items]</t>
        </is>
      </c>
    </row>
    <row r="8">
      <c r="A8" s="4" t="inlineStr">
        <is>
          <t>Property, plant, and equipment and finance lease right-of-use asset</t>
        </is>
      </c>
      <c r="B8" s="5" t="n">
        <v>524200</v>
      </c>
    </row>
    <row r="9">
      <c r="A9" s="4" t="inlineStr">
        <is>
          <t>Commercial</t>
        </is>
      </c>
    </row>
    <row r="10">
      <c r="A10" s="3" t="inlineStr">
        <is>
          <t>Accounts, Notes, Loans and Financing Receivable [Line Items]</t>
        </is>
      </c>
    </row>
    <row r="11">
      <c r="A11" s="4" t="inlineStr">
        <is>
          <t>Loans, net of unearned income</t>
        </is>
      </c>
      <c r="B11" s="5" t="n">
        <v>33655717</v>
      </c>
      <c r="D11" s="5" t="n">
        <v>20051091</v>
      </c>
    </row>
    <row r="12">
      <c r="A12" s="4" t="inlineStr">
        <is>
          <t>Allowance for loan and lease losses</t>
        </is>
      </c>
      <c r="D12" s="5" t="n">
        <v>-158598</v>
      </c>
    </row>
    <row r="13">
      <c r="A13" s="4" t="inlineStr">
        <is>
          <t>Commercial | Commercial and industrial (a)</t>
        </is>
      </c>
    </row>
    <row r="14">
      <c r="A14" s="3" t="inlineStr">
        <is>
          <t>Accounts, Notes, Loans and Financing Receivable [Line Items]</t>
        </is>
      </c>
    </row>
    <row r="15">
      <c r="A15" s="4" t="inlineStr">
        <is>
          <t>Loans, net of unearned income</t>
        </is>
      </c>
      <c r="B15" s="5" t="n">
        <v>28048649</v>
      </c>
      <c r="D15" s="5" t="n">
        <v>15640208</v>
      </c>
    </row>
    <row r="16">
      <c r="A16" s="4" t="inlineStr">
        <is>
          <t>Allowance for loan and lease losses</t>
        </is>
      </c>
      <c r="B16" s="5" t="n">
        <v>-489094</v>
      </c>
      <c r="C16" s="5" t="n">
        <v>-318722</v>
      </c>
      <c r="D16" s="5" t="n">
        <v>-122486</v>
      </c>
      <c r="E16" s="5" t="n">
        <v>-114130</v>
      </c>
      <c r="F16" s="5" t="n">
        <v>-116096</v>
      </c>
      <c r="G16" s="5" t="n">
        <v>-98947</v>
      </c>
    </row>
    <row r="17">
      <c r="A17" s="4" t="inlineStr">
        <is>
          <t>Commercial | Loans to mortgage companies</t>
        </is>
      </c>
    </row>
    <row r="18">
      <c r="A18" s="3" t="inlineStr">
        <is>
          <t>Accounts, Notes, Loans and Financing Receivable [Line Items]</t>
        </is>
      </c>
    </row>
    <row r="19">
      <c r="A19" s="4" t="inlineStr">
        <is>
          <t>Loans, net of unearned income</t>
        </is>
      </c>
      <c r="B19" s="5" t="n">
        <v>5607068</v>
      </c>
      <c r="D19" s="5" t="n">
        <v>4410883</v>
      </c>
    </row>
    <row r="20">
      <c r="A20" s="4" t="inlineStr">
        <is>
          <t>Commercial | Commercial real estate</t>
        </is>
      </c>
    </row>
    <row r="21">
      <c r="A21" s="3" t="inlineStr">
        <is>
          <t>Accounts, Notes, Loans and Financing Receivable [Line Items]</t>
        </is>
      </c>
    </row>
    <row r="22">
      <c r="A22" s="4" t="inlineStr">
        <is>
          <t>Loans, net of unearned income</t>
        </is>
      </c>
      <c r="B22" s="5" t="n">
        <v>12510887</v>
      </c>
      <c r="D22" s="5" t="n">
        <v>4337017</v>
      </c>
    </row>
    <row r="23">
      <c r="A23" s="4" t="inlineStr">
        <is>
          <t>Allowance for loan and lease losses</t>
        </is>
      </c>
      <c r="B23" s="5" t="n">
        <v>-207958</v>
      </c>
      <c r="C23" s="5" t="n">
        <v>-57285</v>
      </c>
      <c r="D23" s="5" t="n">
        <v>-36112</v>
      </c>
      <c r="E23" s="5" t="n">
        <v>-35625</v>
      </c>
      <c r="F23" s="5" t="n">
        <v>-32953</v>
      </c>
      <c r="G23" s="5" t="n">
        <v>-31311</v>
      </c>
    </row>
    <row r="24">
      <c r="A24" s="4" t="inlineStr">
        <is>
          <t>Consumer</t>
        </is>
      </c>
    </row>
    <row r="25">
      <c r="A25" s="3" t="inlineStr">
        <is>
          <t>Accounts, Notes, Loans and Financing Receivable [Line Items]</t>
        </is>
      </c>
    </row>
    <row r="26">
      <c r="A26" s="4" t="inlineStr">
        <is>
          <t>Loans, net of unearned income</t>
        </is>
      </c>
      <c r="B26" s="5" t="n">
        <v>12327869</v>
      </c>
      <c r="D26" s="5" t="n">
        <v>6177139</v>
      </c>
    </row>
    <row r="27">
      <c r="A27" s="4" t="inlineStr">
        <is>
          <t>Consumer | HELOC</t>
        </is>
      </c>
    </row>
    <row r="28">
      <c r="A28" s="3" t="inlineStr">
        <is>
          <t>Accounts, Notes, Loans and Financing Receivable [Line Items]</t>
        </is>
      </c>
    </row>
    <row r="29">
      <c r="A29" s="4" t="inlineStr">
        <is>
          <t>Loans, net of unearned income</t>
        </is>
      </c>
      <c r="B29" s="5" t="n">
        <v>2549837</v>
      </c>
      <c r="D29" s="5" t="n">
        <v>1287441</v>
      </c>
    </row>
    <row r="30">
      <c r="A30" s="4" t="inlineStr">
        <is>
          <t>Consumer | R/E installment loans</t>
        </is>
      </c>
    </row>
    <row r="31">
      <c r="A31" s="3" t="inlineStr">
        <is>
          <t>Accounts, Notes, Loans and Financing Receivable [Line Items]</t>
        </is>
      </c>
    </row>
    <row r="32">
      <c r="A32" s="4" t="inlineStr">
        <is>
          <t>Loans, net of unearned income</t>
        </is>
      </c>
      <c r="B32" s="5" t="n">
        <v>9778032</v>
      </c>
      <c r="D32" s="5" t="n">
        <v>4889698</v>
      </c>
    </row>
    <row r="33">
      <c r="A33" s="4" t="inlineStr">
        <is>
          <t>Consumer | Credit Card and Other</t>
        </is>
      </c>
    </row>
    <row r="34">
      <c r="A34" s="3" t="inlineStr">
        <is>
          <t>Accounts, Notes, Loans and Financing Receivable [Line Items]</t>
        </is>
      </c>
    </row>
    <row r="35">
      <c r="A35" s="4" t="inlineStr">
        <is>
          <t>Loans, net of unearned income</t>
        </is>
      </c>
      <c r="B35" s="5" t="n">
        <v>1212058</v>
      </c>
      <c r="D35" s="5" t="n">
        <v>495864</v>
      </c>
    </row>
    <row r="36">
      <c r="A36" s="4" t="inlineStr">
        <is>
          <t>Allowance for loan and lease losses</t>
        </is>
      </c>
      <c r="B36" s="6" t="n">
        <v>-25620</v>
      </c>
      <c r="C36" s="6" t="n">
        <v>-18117</v>
      </c>
      <c r="D36" s="6" t="n">
        <v>-13266</v>
      </c>
      <c r="E36" s="6" t="n">
        <v>-12720</v>
      </c>
      <c r="F36" s="6" t="n">
        <v>-12168</v>
      </c>
      <c r="G36" s="6" t="n">
        <v>-127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ncentrations and Restrictions (Details) - USD ($) $ in Thousands</t>
        </is>
      </c>
      <c r="B1" s="2" t="inlineStr">
        <is>
          <t>Sep. 30, 2020</t>
        </is>
      </c>
      <c r="C1" s="2" t="inlineStr">
        <is>
          <t>Dec. 31, 2019</t>
        </is>
      </c>
    </row>
    <row r="2">
      <c r="A2" s="3" t="inlineStr">
        <is>
          <t>Accounts, Notes, Loans and Financing Receivable [Line Items]</t>
        </is>
      </c>
    </row>
    <row r="3">
      <c r="A3" s="4" t="inlineStr">
        <is>
          <t>Loans, net of unearned income</t>
        </is>
      </c>
      <c r="B3" s="6" t="n">
        <v>59706531</v>
      </c>
      <c r="C3" s="6" t="n">
        <v>31061111</v>
      </c>
    </row>
    <row r="4">
      <c r="A4" s="4" t="inlineStr">
        <is>
          <t>Commercial</t>
        </is>
      </c>
    </row>
    <row r="5">
      <c r="A5" s="3" t="inlineStr">
        <is>
          <t>Accounts, Notes, Loans and Financing Receivable [Line Items]</t>
        </is>
      </c>
    </row>
    <row r="6">
      <c r="A6" s="4" t="inlineStr">
        <is>
          <t>Loans, net of unearned income</t>
        </is>
      </c>
      <c r="B6" s="5" t="n">
        <v>33655717</v>
      </c>
      <c r="C6" s="5" t="n">
        <v>20051091</v>
      </c>
    </row>
    <row r="7">
      <c r="A7" s="4" t="inlineStr">
        <is>
          <t>Commercial | Commercial, Financial, and Industrial (a)</t>
        </is>
      </c>
    </row>
    <row r="8">
      <c r="A8" s="3" t="inlineStr">
        <is>
          <t>Accounts, Notes, Loans and Financing Receivable [Line Items]</t>
        </is>
      </c>
    </row>
    <row r="9">
      <c r="A9" s="4" t="inlineStr">
        <is>
          <t>Loans, net of unearned income</t>
        </is>
      </c>
      <c r="B9" s="6" t="n">
        <v>28048649</v>
      </c>
      <c r="C9" s="5" t="n">
        <v>15640208</v>
      </c>
    </row>
    <row r="10">
      <c r="A10" s="4" t="inlineStr">
        <is>
          <t>Commercial | Commercial, Financial, and Industrial (a) | Finance And Insurance Companies</t>
        </is>
      </c>
    </row>
    <row r="11">
      <c r="A11" s="3" t="inlineStr">
        <is>
          <t>Accounts, Notes, Loans and Financing Receivable [Line Items]</t>
        </is>
      </c>
    </row>
    <row r="12">
      <c r="A12" s="4" t="inlineStr">
        <is>
          <t>Percentage contributed in total loan</t>
        </is>
      </c>
      <c r="B12" s="4" t="inlineStr">
        <is>
          <t>5.00%</t>
        </is>
      </c>
    </row>
    <row r="13">
      <c r="A13" s="4" t="inlineStr">
        <is>
          <t>Loans, net of unearned income</t>
        </is>
      </c>
      <c r="B13" s="6" t="n">
        <v>3100000</v>
      </c>
    </row>
    <row r="14">
      <c r="A14" s="4" t="inlineStr">
        <is>
          <t>Percentage of commercial &amp; industrial loan portfolio</t>
        </is>
      </c>
      <c r="B14" s="4" t="inlineStr">
        <is>
          <t>9.00%</t>
        </is>
      </c>
    </row>
    <row r="15">
      <c r="A15" s="4" t="inlineStr">
        <is>
          <t>Commercial | Commercial, Financial, and Industrial (a) | Loans to mortgage companies</t>
        </is>
      </c>
    </row>
    <row r="16">
      <c r="A16" s="3" t="inlineStr">
        <is>
          <t>Accounts, Notes, Loans and Financing Receivable [Line Items]</t>
        </is>
      </c>
    </row>
    <row r="17">
      <c r="A17" s="4" t="inlineStr">
        <is>
          <t>Percentage contributed in total loan</t>
        </is>
      </c>
      <c r="B17" s="4" t="inlineStr">
        <is>
          <t>9.00%</t>
        </is>
      </c>
    </row>
    <row r="18">
      <c r="A18" s="4" t="inlineStr">
        <is>
          <t>Loans, net of unearned income</t>
        </is>
      </c>
      <c r="B18" s="6" t="n">
        <v>5607068</v>
      </c>
      <c r="C18" s="5" t="n">
        <v>4410883</v>
      </c>
    </row>
    <row r="19">
      <c r="A19" s="4" t="inlineStr">
        <is>
          <t>Percentage of commercial &amp; industrial loan portfolio</t>
        </is>
      </c>
      <c r="B19" s="4" t="inlineStr">
        <is>
          <t>17.00%</t>
        </is>
      </c>
    </row>
    <row r="20">
      <c r="A20" s="4" t="inlineStr">
        <is>
          <t>Percentage Contributed</t>
        </is>
      </c>
      <c r="B20" s="4" t="inlineStr">
        <is>
          <t>26.00%</t>
        </is>
      </c>
    </row>
    <row r="21">
      <c r="A21" s="4" t="inlineStr">
        <is>
          <t>Commercial | Loans to mortgage companies</t>
        </is>
      </c>
    </row>
    <row r="22">
      <c r="A22" s="3" t="inlineStr">
        <is>
          <t>Accounts, Notes, Loans and Financing Receivable [Line Items]</t>
        </is>
      </c>
    </row>
    <row r="23">
      <c r="A23" s="4" t="inlineStr">
        <is>
          <t>Loans, net of unearned income</t>
        </is>
      </c>
      <c r="B23" s="6" t="n">
        <v>5607068</v>
      </c>
      <c r="C23" s="6" t="n">
        <v>4410883</v>
      </c>
    </row>
    <row r="24">
      <c r="A24" s="4" t="inlineStr">
        <is>
          <t>Residential Portfolio Segment [Member] | Real Estate Loan [Member]</t>
        </is>
      </c>
    </row>
    <row r="25">
      <c r="A25" s="3" t="inlineStr">
        <is>
          <t>Accounts, Notes, Loans and Financing Receivable [Line Items]</t>
        </is>
      </c>
    </row>
    <row r="26">
      <c r="A26" s="4" t="inlineStr">
        <is>
          <t>Percentage contributed in total loan</t>
        </is>
      </c>
      <c r="B26" s="4" t="inlineStr">
        <is>
          <t>2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14" customWidth="1" min="2" max="2"/>
  </cols>
  <sheetData>
    <row r="1">
      <c r="A1" s="1" t="inlineStr">
        <is>
          <t>Loans and Leases - Asset Quality Indicators (Details) - Commercial</t>
        </is>
      </c>
      <c r="B1" s="2" t="inlineStr">
        <is>
          <t>Sep. 30, 2020</t>
        </is>
      </c>
    </row>
    <row r="2">
      <c r="A2" s="4" t="inlineStr">
        <is>
          <t>Loss</t>
        </is>
      </c>
    </row>
    <row r="3">
      <c r="A3" s="3" t="inlineStr">
        <is>
          <t>Accounts, Notes, Loans and Financing Receivable [Line Items]</t>
        </is>
      </c>
    </row>
    <row r="4">
      <c r="A4" s="4" t="inlineStr">
        <is>
          <t>Commercial loan grades</t>
        </is>
      </c>
      <c r="B4" s="5" t="n">
        <v>16</v>
      </c>
    </row>
    <row r="5">
      <c r="A5" s="4" t="inlineStr">
        <is>
          <t>Special Mention</t>
        </is>
      </c>
    </row>
    <row r="6">
      <c r="A6" s="3" t="inlineStr">
        <is>
          <t>Accounts, Notes, Loans and Financing Receivable [Line Items]</t>
        </is>
      </c>
    </row>
    <row r="7">
      <c r="A7" s="4" t="inlineStr">
        <is>
          <t>Commercial loan grades</t>
        </is>
      </c>
      <c r="B7" s="5" t="n">
        <v>13</v>
      </c>
    </row>
    <row r="8">
      <c r="A8" s="4" t="inlineStr">
        <is>
          <t>Substandard</t>
        </is>
      </c>
    </row>
    <row r="9">
      <c r="A9" s="3" t="inlineStr">
        <is>
          <t>Accounts, Notes, Loans and Financing Receivable [Line Items]</t>
        </is>
      </c>
    </row>
    <row r="10">
      <c r="A10" s="4" t="inlineStr">
        <is>
          <t>Commercial loan grades</t>
        </is>
      </c>
      <c r="B10" s="5" t="n">
        <v>14</v>
      </c>
    </row>
    <row r="11">
      <c r="A11" s="4" t="inlineStr">
        <is>
          <t>Doubtful</t>
        </is>
      </c>
    </row>
    <row r="12">
      <c r="A12" s="3" t="inlineStr">
        <is>
          <t>Accounts, Notes, Loans and Financing Receivable [Line Items]</t>
        </is>
      </c>
    </row>
    <row r="13">
      <c r="A13" s="4" t="inlineStr">
        <is>
          <t>Commercial loan grades</t>
        </is>
      </c>
      <c r="B13" s="5" t="n">
        <v>15</v>
      </c>
    </row>
    <row r="14">
      <c r="A14" s="4" t="inlineStr">
        <is>
          <t>Minimum | PD Grade 1</t>
        </is>
      </c>
    </row>
    <row r="15">
      <c r="A15" s="3" t="inlineStr">
        <is>
          <t>Accounts, Notes, Loans and Financing Receivable [Line Items]</t>
        </is>
      </c>
    </row>
    <row r="16">
      <c r="A16" s="4" t="inlineStr">
        <is>
          <t>Lowest expected default probability</t>
        </is>
      </c>
      <c r="B16" s="5" t="n">
        <v>1</v>
      </c>
    </row>
    <row r="17">
      <c r="A17" s="4" t="inlineStr">
        <is>
          <t>Minimum | Pass</t>
        </is>
      </c>
    </row>
    <row r="18">
      <c r="A18" s="3" t="inlineStr">
        <is>
          <t>Accounts, Notes, Loans and Financing Receivable [Line Items]</t>
        </is>
      </c>
    </row>
    <row r="19">
      <c r="A19" s="4" t="inlineStr">
        <is>
          <t>Commercial loan grades</t>
        </is>
      </c>
      <c r="B19" s="5" t="n">
        <v>1</v>
      </c>
    </row>
    <row r="20">
      <c r="A20" s="4" t="inlineStr">
        <is>
          <t>Minimum | Special Mention</t>
        </is>
      </c>
    </row>
    <row r="21">
      <c r="A21" s="3" t="inlineStr">
        <is>
          <t>Accounts, Notes, Loans and Financing Receivable [Line Items]</t>
        </is>
      </c>
    </row>
    <row r="22">
      <c r="A22" s="4" t="inlineStr">
        <is>
          <t>Commercial loan grades</t>
        </is>
      </c>
      <c r="B22" s="5" t="n">
        <v>13</v>
      </c>
    </row>
    <row r="23">
      <c r="A23" s="4" t="inlineStr">
        <is>
          <t>Maximum | Loss</t>
        </is>
      </c>
    </row>
    <row r="24">
      <c r="A24" s="3" t="inlineStr">
        <is>
          <t>Accounts, Notes, Loans and Financing Receivable [Line Items]</t>
        </is>
      </c>
    </row>
    <row r="25">
      <c r="A25" s="4" t="inlineStr">
        <is>
          <t>Commercial loan grades</t>
        </is>
      </c>
      <c r="B25" s="5" t="n">
        <v>16</v>
      </c>
    </row>
    <row r="26">
      <c r="A26" s="4" t="inlineStr">
        <is>
          <t>Maximum | Pass</t>
        </is>
      </c>
    </row>
    <row r="27">
      <c r="A27" s="3" t="inlineStr">
        <is>
          <t>Accounts, Notes, Loans and Financing Receivable [Line Items]</t>
        </is>
      </c>
    </row>
    <row r="28">
      <c r="A28" s="4" t="inlineStr">
        <is>
          <t>Commercial loan grades</t>
        </is>
      </c>
      <c r="B28" s="5" t="n">
        <v>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Balances Of Commercial Loan Portfolio Classes, Disaggregated By PD Grade (Details) - USD ($) $ in Thousands</t>
        </is>
      </c>
      <c r="B1" s="2" t="inlineStr">
        <is>
          <t>9 Months Ended</t>
        </is>
      </c>
    </row>
    <row r="2">
      <c r="B2" s="2" t="inlineStr">
        <is>
          <t>Sep. 30, 2020</t>
        </is>
      </c>
      <c r="C2" s="2" t="inlineStr">
        <is>
          <t>Dec. 31, 2019</t>
        </is>
      </c>
    </row>
    <row r="3">
      <c r="A3" s="3" t="inlineStr">
        <is>
          <t>Accounts, Notes, Loans and Financing Receivable [Line Items]</t>
        </is>
      </c>
    </row>
    <row r="4">
      <c r="A4" s="4" t="inlineStr">
        <is>
          <t>Total loans, net of unearned income</t>
        </is>
      </c>
      <c r="B4" s="6" t="n">
        <v>59706531</v>
      </c>
      <c r="C4" s="6" t="n">
        <v>31061111</v>
      </c>
    </row>
    <row r="5">
      <c r="A5" s="4" t="inlineStr">
        <is>
          <t>Commercial</t>
        </is>
      </c>
    </row>
    <row r="6">
      <c r="A6" s="3" t="inlineStr">
        <is>
          <t>Accounts, Notes, Loans and Financing Receivable [Line Items]</t>
        </is>
      </c>
    </row>
    <row r="7">
      <c r="A7" s="4" t="inlineStr">
        <is>
          <t>Total loans, net of unearned income</t>
        </is>
      </c>
      <c r="B7" s="5" t="n">
        <v>33655717</v>
      </c>
      <c r="C7" s="5" t="n">
        <v>20051091</v>
      </c>
    </row>
    <row r="8">
      <c r="A8" s="4" t="inlineStr">
        <is>
          <t>Commercial, Financial, and Industrial (a) | Commercial</t>
        </is>
      </c>
    </row>
    <row r="9">
      <c r="A9" s="3" t="inlineStr">
        <is>
          <t>Accounts, Notes, Loans and Financing Receivable [Line Items]</t>
        </is>
      </c>
    </row>
    <row r="10">
      <c r="A10" s="4" t="inlineStr">
        <is>
          <t>2020</t>
        </is>
      </c>
      <c r="B10" s="5" t="n">
        <v>7989617</v>
      </c>
    </row>
    <row r="11">
      <c r="A11" s="4" t="inlineStr">
        <is>
          <t>2019</t>
        </is>
      </c>
      <c r="B11" s="5" t="n">
        <v>5957318</v>
      </c>
    </row>
    <row r="12">
      <c r="A12" s="4" t="inlineStr">
        <is>
          <t>2018</t>
        </is>
      </c>
      <c r="B12" s="5" t="n">
        <v>3199379</v>
      </c>
    </row>
    <row r="13">
      <c r="A13" s="4" t="inlineStr">
        <is>
          <t>2017</t>
        </is>
      </c>
      <c r="B13" s="5" t="n">
        <v>1991389</v>
      </c>
    </row>
    <row r="14">
      <c r="A14" s="4" t="inlineStr">
        <is>
          <t>2016</t>
        </is>
      </c>
      <c r="B14" s="5" t="n">
        <v>1428958</v>
      </c>
    </row>
    <row r="15">
      <c r="A15" s="4" t="inlineStr">
        <is>
          <t>Prior to 2016</t>
        </is>
      </c>
      <c r="B15" s="5" t="n">
        <v>2542229</v>
      </c>
    </row>
    <row r="16">
      <c r="A16" s="4" t="inlineStr">
        <is>
          <t>Non-Revolving Loans</t>
        </is>
      </c>
      <c r="B16" s="5" t="n">
        <v>5607068</v>
      </c>
    </row>
    <row r="17">
      <c r="A17" s="4" t="inlineStr">
        <is>
          <t>Revolving Loans</t>
        </is>
      </c>
      <c r="B17" s="5" t="n">
        <v>4821796</v>
      </c>
    </row>
    <row r="18">
      <c r="A18" s="4" t="inlineStr">
        <is>
          <t>Revolving Loans converted to term loans</t>
        </is>
      </c>
      <c r="B18" s="5" t="n">
        <v>117963</v>
      </c>
    </row>
    <row r="19">
      <c r="A19" s="4" t="inlineStr">
        <is>
          <t>Total loans, net of unearned income</t>
        </is>
      </c>
      <c r="B19" s="5" t="n">
        <v>28048649</v>
      </c>
      <c r="C19" s="5" t="n">
        <v>15640208</v>
      </c>
    </row>
    <row r="20">
      <c r="A20" s="4" t="inlineStr">
        <is>
          <t>Financing Receivable, Revolving, Converted to Term Loan During Period</t>
        </is>
      </c>
      <c r="B20" s="5" t="n">
        <v>40000</v>
      </c>
    </row>
    <row r="21">
      <c r="A21" s="4" t="inlineStr">
        <is>
          <t>Commercial, Financial, and Industrial (a) | PD Grade 1 -12 | Commercial</t>
        </is>
      </c>
    </row>
    <row r="22">
      <c r="A22" s="3" t="inlineStr">
        <is>
          <t>Accounts, Notes, Loans and Financing Receivable [Line Items]</t>
        </is>
      </c>
    </row>
    <row r="23">
      <c r="A23" s="4" t="inlineStr">
        <is>
          <t>2020</t>
        </is>
      </c>
      <c r="B23" s="5" t="n">
        <v>7795816</v>
      </c>
    </row>
    <row r="24">
      <c r="A24" s="4" t="inlineStr">
        <is>
          <t>2019</t>
        </is>
      </c>
      <c r="B24" s="5" t="n">
        <v>5770378</v>
      </c>
    </row>
    <row r="25">
      <c r="A25" s="4" t="inlineStr">
        <is>
          <t>2018</t>
        </is>
      </c>
      <c r="B25" s="5" t="n">
        <v>3036673</v>
      </c>
    </row>
    <row r="26">
      <c r="A26" s="4" t="inlineStr">
        <is>
          <t>2017</t>
        </is>
      </c>
      <c r="B26" s="5" t="n">
        <v>1917886</v>
      </c>
    </row>
    <row r="27">
      <c r="A27" s="4" t="inlineStr">
        <is>
          <t>2016</t>
        </is>
      </c>
      <c r="B27" s="5" t="n">
        <v>1323236</v>
      </c>
    </row>
    <row r="28">
      <c r="A28" s="4" t="inlineStr">
        <is>
          <t>Prior to 2016</t>
        </is>
      </c>
      <c r="B28" s="5" t="n">
        <v>2414920</v>
      </c>
    </row>
    <row r="29">
      <c r="A29" s="4" t="inlineStr">
        <is>
          <t>Non-Revolving Loans</t>
        </is>
      </c>
      <c r="B29" s="5" t="n">
        <v>5607068</v>
      </c>
    </row>
    <row r="30">
      <c r="A30" s="4" t="inlineStr">
        <is>
          <t>Revolving Loans</t>
        </is>
      </c>
      <c r="B30" s="5" t="n">
        <v>4533240</v>
      </c>
    </row>
    <row r="31">
      <c r="A31" s="4" t="inlineStr">
        <is>
          <t>Revolving Loans converted to term loans</t>
        </is>
      </c>
      <c r="B31" s="5" t="n">
        <v>60592</v>
      </c>
    </row>
    <row r="32">
      <c r="A32" s="4" t="inlineStr">
        <is>
          <t>Total loans, net of unearned income</t>
        </is>
      </c>
      <c r="B32" s="5" t="n">
        <v>32459809</v>
      </c>
    </row>
    <row r="33">
      <c r="A33" s="4" t="inlineStr">
        <is>
          <t>Commercial, Financial, and Industrial (a) | PD Grade 13 | Commercial</t>
        </is>
      </c>
    </row>
    <row r="34">
      <c r="A34" s="3" t="inlineStr">
        <is>
          <t>Accounts, Notes, Loans and Financing Receivable [Line Items]</t>
        </is>
      </c>
    </row>
    <row r="35">
      <c r="A35" s="4" t="inlineStr">
        <is>
          <t>2020</t>
        </is>
      </c>
      <c r="B35" s="5" t="n">
        <v>86675</v>
      </c>
    </row>
    <row r="36">
      <c r="A36" s="4" t="inlineStr">
        <is>
          <t>2019</t>
        </is>
      </c>
      <c r="B36" s="5" t="n">
        <v>75224</v>
      </c>
    </row>
    <row r="37">
      <c r="A37" s="4" t="inlineStr">
        <is>
          <t>2018</t>
        </is>
      </c>
      <c r="B37" s="5" t="n">
        <v>53067</v>
      </c>
    </row>
    <row r="38">
      <c r="A38" s="4" t="inlineStr">
        <is>
          <t>2017</t>
        </is>
      </c>
      <c r="B38" s="5" t="n">
        <v>22692</v>
      </c>
    </row>
    <row r="39">
      <c r="A39" s="4" t="inlineStr">
        <is>
          <t>2016</t>
        </is>
      </c>
      <c r="B39" s="5" t="n">
        <v>45640</v>
      </c>
    </row>
    <row r="40">
      <c r="A40" s="4" t="inlineStr">
        <is>
          <t>Prior to 2016</t>
        </is>
      </c>
      <c r="B40" s="5" t="n">
        <v>80438</v>
      </c>
    </row>
    <row r="41">
      <c r="A41" s="4" t="inlineStr">
        <is>
          <t>Non-Revolving Loans</t>
        </is>
      </c>
      <c r="B41" s="5" t="n">
        <v>0</v>
      </c>
    </row>
    <row r="42">
      <c r="A42" s="4" t="inlineStr">
        <is>
          <t>Revolving Loans</t>
        </is>
      </c>
      <c r="B42" s="5" t="n">
        <v>123383</v>
      </c>
    </row>
    <row r="43">
      <c r="A43" s="4" t="inlineStr">
        <is>
          <t>Revolving Loans converted to term loans</t>
        </is>
      </c>
      <c r="B43" s="5" t="n">
        <v>47364</v>
      </c>
    </row>
    <row r="44">
      <c r="A44" s="4" t="inlineStr">
        <is>
          <t>Total loans, net of unearned income</t>
        </is>
      </c>
      <c r="B44" s="5" t="n">
        <v>534483</v>
      </c>
    </row>
    <row r="45">
      <c r="A45" s="4" t="inlineStr">
        <is>
          <t>Commercial, Financial, and Industrial (a) | PD Grade 14 15 16 | Commercial</t>
        </is>
      </c>
    </row>
    <row r="46">
      <c r="A46" s="3" t="inlineStr">
        <is>
          <t>Accounts, Notes, Loans and Financing Receivable [Line Items]</t>
        </is>
      </c>
    </row>
    <row r="47">
      <c r="A47" s="4" t="inlineStr">
        <is>
          <t>2020</t>
        </is>
      </c>
      <c r="B47" s="5" t="n">
        <v>107126</v>
      </c>
    </row>
    <row r="48">
      <c r="A48" s="4" t="inlineStr">
        <is>
          <t>2019</t>
        </is>
      </c>
      <c r="B48" s="5" t="n">
        <v>111716</v>
      </c>
    </row>
    <row r="49">
      <c r="A49" s="4" t="inlineStr">
        <is>
          <t>2018</t>
        </is>
      </c>
      <c r="B49" s="5" t="n">
        <v>109639</v>
      </c>
    </row>
    <row r="50">
      <c r="A50" s="4" t="inlineStr">
        <is>
          <t>2017</t>
        </is>
      </c>
      <c r="B50" s="5" t="n">
        <v>50811</v>
      </c>
    </row>
    <row r="51">
      <c r="A51" s="4" t="inlineStr">
        <is>
          <t>2016</t>
        </is>
      </c>
      <c r="B51" s="5" t="n">
        <v>60082</v>
      </c>
    </row>
    <row r="52">
      <c r="A52" s="4" t="inlineStr">
        <is>
          <t>Prior to 2016</t>
        </is>
      </c>
      <c r="B52" s="5" t="n">
        <v>46871</v>
      </c>
    </row>
    <row r="53">
      <c r="A53" s="4" t="inlineStr">
        <is>
          <t>Non-Revolving Loans</t>
        </is>
      </c>
      <c r="B53" s="5" t="n">
        <v>0</v>
      </c>
    </row>
    <row r="54">
      <c r="A54" s="4" t="inlineStr">
        <is>
          <t>Revolving Loans</t>
        </is>
      </c>
      <c r="B54" s="5" t="n">
        <v>165173</v>
      </c>
    </row>
    <row r="55">
      <c r="A55" s="4" t="inlineStr">
        <is>
          <t>Revolving Loans converted to term loans</t>
        </is>
      </c>
      <c r="B55" s="5" t="n">
        <v>10007</v>
      </c>
    </row>
    <row r="56">
      <c r="A56" s="4" t="inlineStr">
        <is>
          <t>Total loans, net of unearned income</t>
        </is>
      </c>
      <c r="B56" s="5" t="n">
        <v>661425</v>
      </c>
    </row>
    <row r="57">
      <c r="A57" s="4" t="inlineStr">
        <is>
          <t>Commercial real estate | Commercial</t>
        </is>
      </c>
    </row>
    <row r="58">
      <c r="A58" s="3" t="inlineStr">
        <is>
          <t>Accounts, Notes, Loans and Financing Receivable [Line Items]</t>
        </is>
      </c>
    </row>
    <row r="59">
      <c r="A59" s="4" t="inlineStr">
        <is>
          <t>Total loans, net of unearned income</t>
        </is>
      </c>
      <c r="B59" s="5" t="n">
        <v>12510887</v>
      </c>
      <c r="C59" s="5" t="n">
        <v>4337017</v>
      </c>
    </row>
    <row r="60">
      <c r="A60" s="4" t="inlineStr">
        <is>
          <t>Commercial real estate | CRE | Commercial</t>
        </is>
      </c>
    </row>
    <row r="61">
      <c r="A61" s="3" t="inlineStr">
        <is>
          <t>Accounts, Notes, Loans and Financing Receivable [Line Items]</t>
        </is>
      </c>
    </row>
    <row r="62">
      <c r="A62" s="4" t="inlineStr">
        <is>
          <t>2020</t>
        </is>
      </c>
      <c r="B62" s="5" t="n">
        <v>2114932</v>
      </c>
    </row>
    <row r="63">
      <c r="A63" s="4" t="inlineStr">
        <is>
          <t>2019</t>
        </is>
      </c>
      <c r="B63" s="5" t="n">
        <v>3278452</v>
      </c>
    </row>
    <row r="64">
      <c r="A64" s="4" t="inlineStr">
        <is>
          <t>2018</t>
        </is>
      </c>
      <c r="B64" s="5" t="n">
        <v>2059080</v>
      </c>
    </row>
    <row r="65">
      <c r="A65" s="4" t="inlineStr">
        <is>
          <t>2017</t>
        </is>
      </c>
      <c r="B65" s="5" t="n">
        <v>1486788</v>
      </c>
    </row>
    <row r="66">
      <c r="A66" s="4" t="inlineStr">
        <is>
          <t>2016</t>
        </is>
      </c>
      <c r="B66" s="5" t="n">
        <v>1147528</v>
      </c>
    </row>
    <row r="67">
      <c r="A67" s="4" t="inlineStr">
        <is>
          <t>Prior to 2016</t>
        </is>
      </c>
      <c r="B67" s="5" t="n">
        <v>2093125</v>
      </c>
    </row>
    <row r="68">
      <c r="A68" s="4" t="inlineStr">
        <is>
          <t>Revolving Loans</t>
        </is>
      </c>
      <c r="B68" s="5" t="n">
        <v>312146</v>
      </c>
    </row>
    <row r="69">
      <c r="A69" s="4" t="inlineStr">
        <is>
          <t>Revolving Loans converted to term loans</t>
        </is>
      </c>
      <c r="B69" s="5" t="n">
        <v>18836</v>
      </c>
    </row>
    <row r="70">
      <c r="A70" s="4" t="inlineStr">
        <is>
          <t>Total loans, net of unearned income</t>
        </is>
      </c>
      <c r="B70" s="5" t="n">
        <v>12510887</v>
      </c>
      <c r="C70" s="6" t="n">
        <v>4332042</v>
      </c>
    </row>
    <row r="71">
      <c r="A71" s="4" t="inlineStr">
        <is>
          <t>Commercial real estate | PD Grade 1 -12 | CRE | Commercial</t>
        </is>
      </c>
    </row>
    <row r="72">
      <c r="A72" s="3" t="inlineStr">
        <is>
          <t>Accounts, Notes, Loans and Financing Receivable [Line Items]</t>
        </is>
      </c>
    </row>
    <row r="73">
      <c r="A73" s="4" t="inlineStr">
        <is>
          <t>2020</t>
        </is>
      </c>
      <c r="B73" s="5" t="n">
        <v>2099167</v>
      </c>
    </row>
    <row r="74">
      <c r="A74" s="4" t="inlineStr">
        <is>
          <t>2019</t>
        </is>
      </c>
      <c r="B74" s="5" t="n">
        <v>3244741</v>
      </c>
    </row>
    <row r="75">
      <c r="A75" s="4" t="inlineStr">
        <is>
          <t>2018</t>
        </is>
      </c>
      <c r="B75" s="5" t="n">
        <v>1940046</v>
      </c>
    </row>
    <row r="76">
      <c r="A76" s="4" t="inlineStr">
        <is>
          <t>2017</t>
        </is>
      </c>
      <c r="B76" s="5" t="n">
        <v>1410004</v>
      </c>
    </row>
    <row r="77">
      <c r="A77" s="4" t="inlineStr">
        <is>
          <t>2016</t>
        </is>
      </c>
      <c r="B77" s="5" t="n">
        <v>1056094</v>
      </c>
    </row>
    <row r="78">
      <c r="A78" s="4" t="inlineStr">
        <is>
          <t>Prior to 2016</t>
        </is>
      </c>
      <c r="B78" s="5" t="n">
        <v>2015504</v>
      </c>
    </row>
    <row r="79">
      <c r="A79" s="4" t="inlineStr">
        <is>
          <t>Revolving Loans</t>
        </is>
      </c>
      <c r="B79" s="5" t="n">
        <v>300752</v>
      </c>
    </row>
    <row r="80">
      <c r="A80" s="4" t="inlineStr">
        <is>
          <t>Revolving Loans converted to term loans</t>
        </is>
      </c>
      <c r="B80" s="5" t="n">
        <v>18836</v>
      </c>
    </row>
    <row r="81">
      <c r="A81" s="4" t="inlineStr">
        <is>
          <t>Total loans, net of unearned income</t>
        </is>
      </c>
      <c r="B81" s="5" t="n">
        <v>12085144</v>
      </c>
    </row>
    <row r="82">
      <c r="A82" s="4" t="inlineStr">
        <is>
          <t>Commercial real estate | PD Grade 13 | CRE | Commercial</t>
        </is>
      </c>
    </row>
    <row r="83">
      <c r="A83" s="3" t="inlineStr">
        <is>
          <t>Accounts, Notes, Loans and Financing Receivable [Line Items]</t>
        </is>
      </c>
    </row>
    <row r="84">
      <c r="A84" s="4" t="inlineStr">
        <is>
          <t>2020</t>
        </is>
      </c>
      <c r="B84" s="5" t="n">
        <v>15089</v>
      </c>
    </row>
    <row r="85">
      <c r="A85" s="4" t="inlineStr">
        <is>
          <t>2019</t>
        </is>
      </c>
      <c r="B85" s="5" t="n">
        <v>31230</v>
      </c>
    </row>
    <row r="86">
      <c r="A86" s="4" t="inlineStr">
        <is>
          <t>2018</t>
        </is>
      </c>
      <c r="B86" s="5" t="n">
        <v>97016</v>
      </c>
    </row>
    <row r="87">
      <c r="A87" s="4" t="inlineStr">
        <is>
          <t>2017</t>
        </is>
      </c>
      <c r="B87" s="5" t="n">
        <v>35573</v>
      </c>
    </row>
    <row r="88">
      <c r="A88" s="4" t="inlineStr">
        <is>
          <t>2016</t>
        </is>
      </c>
      <c r="B88" s="5" t="n">
        <v>83254</v>
      </c>
    </row>
    <row r="89">
      <c r="A89" s="4" t="inlineStr">
        <is>
          <t>Prior to 2016</t>
        </is>
      </c>
      <c r="B89" s="5" t="n">
        <v>45875</v>
      </c>
    </row>
    <row r="90">
      <c r="A90" s="4" t="inlineStr">
        <is>
          <t>Revolving Loans</t>
        </is>
      </c>
      <c r="B90" s="5" t="n">
        <v>4065</v>
      </c>
    </row>
    <row r="91">
      <c r="A91" s="4" t="inlineStr">
        <is>
          <t>Revolving Loans converted to term loans</t>
        </is>
      </c>
      <c r="B91" s="5" t="n">
        <v>0</v>
      </c>
    </row>
    <row r="92">
      <c r="A92" s="4" t="inlineStr">
        <is>
          <t>Total loans, net of unearned income</t>
        </is>
      </c>
      <c r="B92" s="5" t="n">
        <v>312102</v>
      </c>
    </row>
    <row r="93">
      <c r="A93" s="4" t="inlineStr">
        <is>
          <t>Commercial real estate | PD Grade 14 15 16 | CRE | Commercial</t>
        </is>
      </c>
    </row>
    <row r="94">
      <c r="A94" s="3" t="inlineStr">
        <is>
          <t>Accounts, Notes, Loans and Financing Receivable [Line Items]</t>
        </is>
      </c>
    </row>
    <row r="95">
      <c r="A95" s="4" t="inlineStr">
        <is>
          <t>2020</t>
        </is>
      </c>
      <c r="B95" s="5" t="n">
        <v>676</v>
      </c>
    </row>
    <row r="96">
      <c r="A96" s="4" t="inlineStr">
        <is>
          <t>2019</t>
        </is>
      </c>
      <c r="B96" s="5" t="n">
        <v>2481</v>
      </c>
    </row>
    <row r="97">
      <c r="A97" s="4" t="inlineStr">
        <is>
          <t>2018</t>
        </is>
      </c>
      <c r="B97" s="5" t="n">
        <v>22018</v>
      </c>
    </row>
    <row r="98">
      <c r="A98" s="4" t="inlineStr">
        <is>
          <t>2017</t>
        </is>
      </c>
      <c r="B98" s="5" t="n">
        <v>41211</v>
      </c>
    </row>
    <row r="99">
      <c r="A99" s="4" t="inlineStr">
        <is>
          <t>2016</t>
        </is>
      </c>
      <c r="B99" s="5" t="n">
        <v>8180</v>
      </c>
    </row>
    <row r="100">
      <c r="A100" s="4" t="inlineStr">
        <is>
          <t>Prior to 2016</t>
        </is>
      </c>
      <c r="B100" s="5" t="n">
        <v>31746</v>
      </c>
    </row>
    <row r="101">
      <c r="A101" s="4" t="inlineStr">
        <is>
          <t>Revolving Loans</t>
        </is>
      </c>
      <c r="B101" s="5" t="n">
        <v>7329</v>
      </c>
    </row>
    <row r="102">
      <c r="A102" s="4" t="inlineStr">
        <is>
          <t>Revolving Loans converted to term loans</t>
        </is>
      </c>
      <c r="B102" s="5" t="n">
        <v>0</v>
      </c>
    </row>
    <row r="103">
      <c r="A103" s="4" t="inlineStr">
        <is>
          <t>Total loans, net of unearned income</t>
        </is>
      </c>
      <c r="B103" s="6" t="n">
        <v>1136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138"/>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66" customWidth="1" min="5" max="5"/>
    <col width="16" customWidth="1" min="6" max="6"/>
    <col width="35" customWidth="1" min="7" max="7"/>
    <col width="13" customWidth="1" min="8" max="8"/>
    <col width="13" customWidth="1" min="9" max="9"/>
    <col width="32" customWidth="1" min="10" max="10"/>
    <col width="16" customWidth="1" min="11" max="11"/>
    <col width="13" customWidth="1" min="12" max="12"/>
    <col width="35" customWidth="1" min="13" max="13"/>
    <col width="18" customWidth="1" min="14" max="14"/>
    <col width="37" customWidth="1" min="15" max="15"/>
    <col width="80" customWidth="1" min="16" max="16"/>
    <col width="46" customWidth="1" min="17" max="17"/>
    <col width="13" customWidth="1" min="18" max="18"/>
    <col width="65" customWidth="1" min="19" max="19"/>
    <col width="13" customWidth="1" min="20" max="20"/>
    <col width="24" customWidth="1" min="21" max="21"/>
    <col width="43" customWidth="1" min="22" max="22"/>
  </cols>
  <sheetData>
    <row r="1">
      <c r="A1" s="1" t="inlineStr">
        <is>
          <t>CONSOLIDATED STATEMENTS OF EQUITY - USD ($) shares in Thousands, $ in Thousands</t>
        </is>
      </c>
      <c r="C1" s="2" t="inlineStr">
        <is>
          <t>Total</t>
        </is>
      </c>
      <c r="D1" s="2" t="inlineStr">
        <is>
          <t>Previously Reported</t>
        </is>
      </c>
      <c r="E1" s="2" t="inlineStr">
        <is>
          <t>Revision of Prior Period, Accounting Standards Update, Adjustment</t>
        </is>
      </c>
      <c r="F1" s="2" t="inlineStr">
        <is>
          <t>Preferred Stock</t>
        </is>
      </c>
      <c r="G1" s="2" t="inlineStr">
        <is>
          <t>Preferred StockPreviously Reported</t>
        </is>
      </c>
      <c r="H1" s="2" t="inlineStr">
        <is>
          <t>Common Stock</t>
        </is>
      </c>
      <c r="J1" s="2" t="inlineStr">
        <is>
          <t>Common StockPreviously Reported</t>
        </is>
      </c>
      <c r="K1" s="2" t="inlineStr">
        <is>
          <t>Capital Surplus</t>
        </is>
      </c>
      <c r="M1" s="2" t="inlineStr">
        <is>
          <t>Capital SurplusPreviously Reported</t>
        </is>
      </c>
      <c r="N1" s="2" t="inlineStr">
        <is>
          <t>Retained Earnings</t>
        </is>
      </c>
      <c r="O1" s="2" t="inlineStr">
        <is>
          <t>Retained EarningsPreviously Reported</t>
        </is>
      </c>
      <c r="P1" s="2" t="inlineStr">
        <is>
          <t>Retained EarningsRevision of Prior Period, Accounting Standards Update, Adjustment</t>
        </is>
      </c>
      <c r="Q1" s="2" t="inlineStr">
        <is>
          <t>Accumulated Other Comprehensive Income/(Loss)</t>
        </is>
      </c>
      <c r="S1" s="2" t="inlineStr">
        <is>
          <t>Accumulated Other Comprehensive Income/(Loss)Previously Reported</t>
        </is>
      </c>
      <c r="U1" s="2" t="inlineStr">
        <is>
          <t>Noncontrolling Interest</t>
        </is>
      </c>
      <c r="V1" s="2" t="inlineStr">
        <is>
          <t>Noncontrolling InterestPreviously Reported</t>
        </is>
      </c>
    </row>
    <row r="2">
      <c r="A2" s="4" t="inlineStr">
        <is>
          <t>Balance, beginning of period (in shares) at Dec. 31, 2018</t>
        </is>
      </c>
      <c r="F2" s="5" t="n">
        <v>1000</v>
      </c>
      <c r="G2" s="5" t="n">
        <v>1000</v>
      </c>
      <c r="H2" s="5" t="n">
        <v>318573</v>
      </c>
      <c r="J2" s="5" t="n">
        <v>318573</v>
      </c>
    </row>
    <row r="3">
      <c r="A3" s="4" t="inlineStr">
        <is>
          <t>Balance, beginning of period at Dec. 31, 2018</t>
        </is>
      </c>
      <c r="C3" s="6" t="n">
        <v>4784369</v>
      </c>
      <c r="D3" s="6" t="n">
        <v>4785380</v>
      </c>
      <c r="E3" s="6" t="n">
        <v>-1011</v>
      </c>
      <c r="F3" s="6" t="n">
        <v>95624</v>
      </c>
      <c r="G3" s="6" t="n">
        <v>95624</v>
      </c>
      <c r="H3" s="6" t="n">
        <v>199108</v>
      </c>
      <c r="J3" s="6" t="n">
        <v>199108</v>
      </c>
      <c r="K3" s="6" t="n">
        <v>3029425</v>
      </c>
      <c r="M3" s="6" t="n">
        <v>3029425</v>
      </c>
      <c r="N3" s="6" t="n">
        <v>1541397</v>
      </c>
      <c r="O3" s="6" t="n">
        <v>1542408</v>
      </c>
      <c r="P3" s="6" t="n">
        <v>-1011</v>
      </c>
      <c r="Q3" s="6" t="n">
        <v>-376616</v>
      </c>
      <c r="R3" s="4" t="inlineStr">
        <is>
          <t>[1]</t>
        </is>
      </c>
      <c r="S3" s="6" t="n">
        <v>-376616</v>
      </c>
      <c r="T3" s="4" t="inlineStr">
        <is>
          <t>[1]</t>
        </is>
      </c>
      <c r="U3" s="6" t="n">
        <v>295431</v>
      </c>
      <c r="V3" s="6" t="n">
        <v>295431</v>
      </c>
    </row>
    <row r="4">
      <c r="A4" s="3" t="inlineStr">
        <is>
          <t>Increase (Decrease) in Stockholders' Equity [Roll Forward]</t>
        </is>
      </c>
    </row>
    <row r="5">
      <c r="A5" s="4" t="inlineStr">
        <is>
          <t>Net income</t>
        </is>
      </c>
      <c r="C5" s="5" t="n">
        <v>103405</v>
      </c>
      <c r="N5" s="5" t="n">
        <v>100585</v>
      </c>
      <c r="U5" s="5" t="n">
        <v>2820</v>
      </c>
    </row>
    <row r="6">
      <c r="A6" s="4" t="inlineStr">
        <is>
          <t>Other comprehensive income (loss)</t>
        </is>
      </c>
      <c r="C6" s="5" t="n">
        <v>55465</v>
      </c>
      <c r="Q6" s="5" t="n">
        <v>55465</v>
      </c>
      <c r="R6" s="4" t="inlineStr">
        <is>
          <t>[1]</t>
        </is>
      </c>
    </row>
    <row r="7">
      <c r="A7" s="4" t="inlineStr">
        <is>
          <t>Comprehensive income (loss)</t>
        </is>
      </c>
      <c r="C7" s="5" t="n">
        <v>158870</v>
      </c>
      <c r="N7" s="5" t="n">
        <v>100585</v>
      </c>
      <c r="Q7" s="5" t="n">
        <v>55465</v>
      </c>
      <c r="R7" s="4" t="inlineStr">
        <is>
          <t>[1]</t>
        </is>
      </c>
      <c r="U7" s="5" t="n">
        <v>2820</v>
      </c>
    </row>
    <row r="8">
      <c r="A8" s="3" t="inlineStr">
        <is>
          <t>Cash dividends declared:</t>
        </is>
      </c>
    </row>
    <row r="9">
      <c r="A9" s="4" t="inlineStr">
        <is>
          <t>Preferred stock</t>
        </is>
      </c>
      <c r="C9" s="5" t="n">
        <v>-1550</v>
      </c>
      <c r="N9" s="5" t="n">
        <v>-1550</v>
      </c>
    </row>
    <row r="10">
      <c r="A10" s="4" t="inlineStr">
        <is>
          <t>Common stock</t>
        </is>
      </c>
      <c r="C10" s="5" t="n">
        <v>-44864</v>
      </c>
      <c r="N10" s="5" t="n">
        <v>-44864</v>
      </c>
    </row>
    <row r="11">
      <c r="A11" s="4" t="inlineStr">
        <is>
          <t>Common stock repurchased (in shares)</t>
        </is>
      </c>
      <c r="H11" s="5" t="n">
        <v>-3594</v>
      </c>
    </row>
    <row r="12">
      <c r="A12" s="4" t="inlineStr">
        <is>
          <t>Common stock repurchased</t>
        </is>
      </c>
      <c r="C12" s="5" t="n">
        <v>-53436</v>
      </c>
      <c r="H12" s="6" t="n">
        <v>-2246</v>
      </c>
      <c r="I12" s="4" t="inlineStr">
        <is>
          <t>[2]</t>
        </is>
      </c>
      <c r="K12" s="5" t="n">
        <v>-51190</v>
      </c>
      <c r="L12" s="4" t="inlineStr">
        <is>
          <t>[2]</t>
        </is>
      </c>
    </row>
    <row r="13">
      <c r="A13" s="3" t="inlineStr">
        <is>
          <t>Common stock issued for:</t>
        </is>
      </c>
    </row>
    <row r="14">
      <c r="A14" s="4" t="inlineStr">
        <is>
          <t>Stock options and restricted stock - equity awards (in shares)</t>
        </is>
      </c>
      <c r="H14" s="5" t="n">
        <v>382</v>
      </c>
    </row>
    <row r="15">
      <c r="A15" s="4" t="inlineStr">
        <is>
          <t>Stock options and restricted stock - equity awards</t>
        </is>
      </c>
      <c r="C15" s="5" t="n">
        <v>520</v>
      </c>
      <c r="H15" s="6" t="n">
        <v>239</v>
      </c>
      <c r="K15" s="5" t="n">
        <v>281</v>
      </c>
    </row>
    <row r="16">
      <c r="A16" s="4" t="inlineStr">
        <is>
          <t>Stock-based compensation expense</t>
        </is>
      </c>
      <c r="C16" s="5" t="n">
        <v>5432</v>
      </c>
      <c r="K16" s="5" t="n">
        <v>5432</v>
      </c>
    </row>
    <row r="17">
      <c r="A17" s="4" t="inlineStr">
        <is>
          <t>Dividends declared - noncontrolling interest of subsidiary preferred stock</t>
        </is>
      </c>
      <c r="C17" s="5" t="n">
        <v>-2820</v>
      </c>
      <c r="U17" s="5" t="n">
        <v>-2820</v>
      </c>
    </row>
    <row r="18">
      <c r="A18" s="4" t="inlineStr">
        <is>
          <t>Balance, ending of period (in shares) at Mar. 31, 2019</t>
        </is>
      </c>
      <c r="F18" s="5" t="n">
        <v>1000</v>
      </c>
      <c r="H18" s="5" t="n">
        <v>315361</v>
      </c>
    </row>
    <row r="19">
      <c r="A19" s="4" t="inlineStr">
        <is>
          <t>Balance, end of period at Mar. 31, 2019</t>
        </is>
      </c>
      <c r="C19" s="5" t="n">
        <v>4846521</v>
      </c>
      <c r="F19" s="6" t="n">
        <v>95624</v>
      </c>
      <c r="H19" s="6" t="n">
        <v>197101</v>
      </c>
      <c r="K19" s="5" t="n">
        <v>2983948</v>
      </c>
      <c r="N19" s="5" t="n">
        <v>1595568</v>
      </c>
      <c r="Q19" s="5" t="n">
        <v>-321151</v>
      </c>
      <c r="R19" s="4" t="inlineStr">
        <is>
          <t>[1]</t>
        </is>
      </c>
      <c r="U19" s="5" t="n">
        <v>295431</v>
      </c>
    </row>
    <row r="20">
      <c r="A20" s="4" t="inlineStr">
        <is>
          <t>Balance, beginning of period (in shares) at Dec. 31, 2018</t>
        </is>
      </c>
      <c r="F20" s="5" t="n">
        <v>1000</v>
      </c>
      <c r="G20" s="5" t="n">
        <v>1000</v>
      </c>
      <c r="H20" s="5" t="n">
        <v>318573</v>
      </c>
      <c r="J20" s="5" t="n">
        <v>318573</v>
      </c>
    </row>
    <row r="21">
      <c r="A21" s="4" t="inlineStr">
        <is>
          <t>Balance, beginning of period at Dec. 31, 2018</t>
        </is>
      </c>
      <c r="C21" s="5" t="n">
        <v>4784369</v>
      </c>
      <c r="D21" s="5" t="n">
        <v>4785380</v>
      </c>
      <c r="E21" s="5" t="n">
        <v>-1011</v>
      </c>
      <c r="F21" s="6" t="n">
        <v>95624</v>
      </c>
      <c r="G21" s="6" t="n">
        <v>95624</v>
      </c>
      <c r="H21" s="6" t="n">
        <v>199108</v>
      </c>
      <c r="J21" s="6" t="n">
        <v>199108</v>
      </c>
      <c r="K21" s="5" t="n">
        <v>3029425</v>
      </c>
      <c r="M21" s="5" t="n">
        <v>3029425</v>
      </c>
      <c r="N21" s="5" t="n">
        <v>1541397</v>
      </c>
      <c r="O21" s="5" t="n">
        <v>1542408</v>
      </c>
      <c r="P21" s="5" t="n">
        <v>-1011</v>
      </c>
      <c r="Q21" s="5" t="n">
        <v>-376616</v>
      </c>
      <c r="R21" s="4" t="inlineStr">
        <is>
          <t>[1]</t>
        </is>
      </c>
      <c r="S21" s="5" t="n">
        <v>-376616</v>
      </c>
      <c r="T21" s="4" t="inlineStr">
        <is>
          <t>[1]</t>
        </is>
      </c>
      <c r="U21" s="5" t="n">
        <v>295431</v>
      </c>
      <c r="V21" s="5" t="n">
        <v>295431</v>
      </c>
    </row>
    <row r="22">
      <c r="A22" s="3" t="inlineStr">
        <is>
          <t>Increase (Decrease) in Stockholders' Equity [Roll Forward]</t>
        </is>
      </c>
    </row>
    <row r="23">
      <c r="A23" s="4" t="inlineStr">
        <is>
          <t>Net income</t>
        </is>
      </c>
      <c r="C23" s="5" t="n">
        <v>331090</v>
      </c>
    </row>
    <row r="24">
      <c r="A24" s="4" t="inlineStr">
        <is>
          <t>Other comprehensive income (loss)</t>
        </is>
      </c>
      <c r="C24" s="5" t="n">
        <v>135962</v>
      </c>
    </row>
    <row r="25">
      <c r="A25" s="4" t="inlineStr">
        <is>
          <t>Comprehensive income (loss)</t>
        </is>
      </c>
      <c r="C25" s="5" t="n">
        <v>467052</v>
      </c>
    </row>
    <row r="26">
      <c r="A26" s="3" t="inlineStr">
        <is>
          <t>Cash dividends declared:</t>
        </is>
      </c>
    </row>
    <row r="27">
      <c r="A27" s="4" t="inlineStr">
        <is>
          <t>Preferred stock</t>
        </is>
      </c>
      <c r="C27" s="5" t="n">
        <v>-4650</v>
      </c>
    </row>
    <row r="28">
      <c r="A28" s="4" t="inlineStr">
        <is>
          <t>Balance, ending of period (in shares) at Sep. 30, 2019</t>
        </is>
      </c>
      <c r="F28" s="5" t="n">
        <v>1000</v>
      </c>
      <c r="H28" s="5" t="n">
        <v>311180</v>
      </c>
    </row>
    <row r="29">
      <c r="A29" s="4" t="inlineStr">
        <is>
          <t>Balance, end of period at Sep. 30, 2019</t>
        </is>
      </c>
      <c r="C29" s="5" t="n">
        <v>4996043</v>
      </c>
      <c r="F29" s="6" t="n">
        <v>95624</v>
      </c>
      <c r="H29" s="6" t="n">
        <v>194487</v>
      </c>
      <c r="K29" s="5" t="n">
        <v>2925309</v>
      </c>
      <c r="N29" s="5" t="n">
        <v>1725846</v>
      </c>
      <c r="Q29" s="5" t="n">
        <v>-240654</v>
      </c>
      <c r="U29" s="5" t="n">
        <v>295431</v>
      </c>
    </row>
    <row r="30">
      <c r="A30" s="4" t="inlineStr">
        <is>
          <t>Balance, beginning of period (in shares) at Mar. 31, 2019</t>
        </is>
      </c>
      <c r="F30" s="5" t="n">
        <v>1000</v>
      </c>
      <c r="H30" s="5" t="n">
        <v>315361</v>
      </c>
    </row>
    <row r="31">
      <c r="A31" s="4" t="inlineStr">
        <is>
          <t>Balance, beginning of period at Mar. 31, 2019</t>
        </is>
      </c>
      <c r="C31" s="5" t="n">
        <v>4846521</v>
      </c>
      <c r="F31" s="6" t="n">
        <v>95624</v>
      </c>
      <c r="H31" s="6" t="n">
        <v>197101</v>
      </c>
      <c r="K31" s="5" t="n">
        <v>2983948</v>
      </c>
      <c r="N31" s="5" t="n">
        <v>1595568</v>
      </c>
      <c r="Q31" s="5" t="n">
        <v>-321151</v>
      </c>
      <c r="R31" s="4" t="inlineStr">
        <is>
          <t>[1]</t>
        </is>
      </c>
      <c r="U31" s="5" t="n">
        <v>295431</v>
      </c>
    </row>
    <row r="32">
      <c r="A32" s="3" t="inlineStr">
        <is>
          <t>Increase (Decrease) in Stockholders' Equity [Roll Forward]</t>
        </is>
      </c>
    </row>
    <row r="33">
      <c r="A33" s="4" t="inlineStr">
        <is>
          <t>Net income</t>
        </is>
      </c>
      <c r="C33" s="5" t="n">
        <v>113742</v>
      </c>
      <c r="N33" s="5" t="n">
        <v>110890</v>
      </c>
      <c r="U33" s="5" t="n">
        <v>2852</v>
      </c>
    </row>
    <row r="34">
      <c r="A34" s="4" t="inlineStr">
        <is>
          <t>Other comprehensive income (loss)</t>
        </is>
      </c>
      <c r="C34" s="5" t="n">
        <v>58662</v>
      </c>
      <c r="Q34" s="5" t="n">
        <v>58662</v>
      </c>
      <c r="R34" s="4" t="inlineStr">
        <is>
          <t>[2],[3]</t>
        </is>
      </c>
    </row>
    <row r="35">
      <c r="A35" s="4" t="inlineStr">
        <is>
          <t>Comprehensive income (loss)</t>
        </is>
      </c>
      <c r="C35" s="5" t="n">
        <v>172404</v>
      </c>
      <c r="N35" s="5" t="n">
        <v>110890</v>
      </c>
      <c r="Q35" s="5" t="n">
        <v>58662</v>
      </c>
      <c r="R35" s="4" t="inlineStr">
        <is>
          <t>[2],[3]</t>
        </is>
      </c>
      <c r="U35" s="5" t="n">
        <v>2852</v>
      </c>
    </row>
    <row r="36">
      <c r="A36" s="3" t="inlineStr">
        <is>
          <t>Cash dividends declared:</t>
        </is>
      </c>
    </row>
    <row r="37">
      <c r="A37" s="4" t="inlineStr">
        <is>
          <t>Preferred stock</t>
        </is>
      </c>
      <c r="C37" s="5" t="n">
        <v>-1550</v>
      </c>
      <c r="N37" s="5" t="n">
        <v>-1550</v>
      </c>
    </row>
    <row r="38">
      <c r="A38" s="4" t="inlineStr">
        <is>
          <t>Common stock</t>
        </is>
      </c>
      <c r="C38" s="5" t="n">
        <v>-44388</v>
      </c>
      <c r="N38" s="5" t="n">
        <v>-44388</v>
      </c>
    </row>
    <row r="39">
      <c r="A39" s="4" t="inlineStr">
        <is>
          <t>Common stock repurchased (in shares)</t>
        </is>
      </c>
      <c r="B39" s="4" t="inlineStr">
        <is>
          <t>[2]</t>
        </is>
      </c>
      <c r="H39" s="5" t="n">
        <v>-3654</v>
      </c>
    </row>
    <row r="40">
      <c r="A40" s="4" t="inlineStr">
        <is>
          <t>Common stock repurchased</t>
        </is>
      </c>
      <c r="B40" s="4" t="inlineStr">
        <is>
          <t>[2]</t>
        </is>
      </c>
      <c r="C40" s="5" t="n">
        <v>-52222</v>
      </c>
      <c r="H40" s="6" t="n">
        <v>-2284</v>
      </c>
      <c r="K40" s="5" t="n">
        <v>-49938</v>
      </c>
    </row>
    <row r="41">
      <c r="A41" s="3" t="inlineStr">
        <is>
          <t>Common stock issued for:</t>
        </is>
      </c>
    </row>
    <row r="42">
      <c r="A42" s="4" t="inlineStr">
        <is>
          <t>Stock options and restricted stock - equity awards (in shares)</t>
        </is>
      </c>
      <c r="H42" s="5" t="n">
        <v>771</v>
      </c>
    </row>
    <row r="43">
      <c r="A43" s="4" t="inlineStr">
        <is>
          <t>Stock options and restricted stock - equity awards</t>
        </is>
      </c>
      <c r="C43" s="5" t="n">
        <v>2944</v>
      </c>
      <c r="H43" s="6" t="n">
        <v>482</v>
      </c>
      <c r="K43" s="5" t="n">
        <v>2462</v>
      </c>
    </row>
    <row r="44">
      <c r="A44" s="4" t="inlineStr">
        <is>
          <t>Stock-based compensation expense</t>
        </is>
      </c>
      <c r="C44" s="5" t="n">
        <v>5224</v>
      </c>
      <c r="K44" s="5" t="n">
        <v>5224</v>
      </c>
    </row>
    <row r="45">
      <c r="A45" s="4" t="inlineStr">
        <is>
          <t>Dividends declared - noncontrolling interest of subsidiary preferred stock</t>
        </is>
      </c>
      <c r="C45" s="5" t="n">
        <v>-2852</v>
      </c>
      <c r="U45" s="5" t="n">
        <v>-2852</v>
      </c>
    </row>
    <row r="46">
      <c r="A46" s="4" t="inlineStr">
        <is>
          <t>Balance, ending of period (in shares) at Jun. 30, 2019</t>
        </is>
      </c>
      <c r="F46" s="5" t="n">
        <v>1000</v>
      </c>
      <c r="H46" s="5" t="n">
        <v>312478</v>
      </c>
    </row>
    <row r="47">
      <c r="A47" s="4" t="inlineStr">
        <is>
          <t>Balance, end of period at Jun. 30, 2019</t>
        </is>
      </c>
      <c r="C47" s="5" t="n">
        <v>4926081</v>
      </c>
      <c r="F47" s="6" t="n">
        <v>95624</v>
      </c>
      <c r="H47" s="6" t="n">
        <v>195299</v>
      </c>
      <c r="K47" s="5" t="n">
        <v>2941696</v>
      </c>
      <c r="N47" s="5" t="n">
        <v>1660520</v>
      </c>
      <c r="Q47" s="5" t="n">
        <v>-262489</v>
      </c>
      <c r="R47" s="4" t="inlineStr">
        <is>
          <t>[1]</t>
        </is>
      </c>
      <c r="U47" s="5" t="n">
        <v>295431</v>
      </c>
    </row>
    <row r="48">
      <c r="A48" s="3" t="inlineStr">
        <is>
          <t>Increase (Decrease) in Stockholders' Equity [Roll Forward]</t>
        </is>
      </c>
    </row>
    <row r="49">
      <c r="A49" s="4" t="inlineStr">
        <is>
          <t>Net income</t>
        </is>
      </c>
      <c r="C49" s="5" t="n">
        <v>113943</v>
      </c>
      <c r="N49" s="5" t="n">
        <v>111060</v>
      </c>
      <c r="U49" s="5" t="n">
        <v>2883</v>
      </c>
    </row>
    <row r="50">
      <c r="A50" s="4" t="inlineStr">
        <is>
          <t>Other comprehensive income (loss)</t>
        </is>
      </c>
      <c r="C50" s="5" t="n">
        <v>21835</v>
      </c>
      <c r="Q50" s="5" t="n">
        <v>21835</v>
      </c>
    </row>
    <row r="51">
      <c r="A51" s="4" t="inlineStr">
        <is>
          <t>Comprehensive income (loss)</t>
        </is>
      </c>
      <c r="C51" s="5" t="n">
        <v>135778</v>
      </c>
      <c r="N51" s="5" t="n">
        <v>111060</v>
      </c>
      <c r="Q51" s="5" t="n">
        <v>21835</v>
      </c>
      <c r="U51" s="5" t="n">
        <v>2883</v>
      </c>
    </row>
    <row r="52">
      <c r="A52" s="3" t="inlineStr">
        <is>
          <t>Cash dividends declared:</t>
        </is>
      </c>
    </row>
    <row r="53">
      <c r="A53" s="4" t="inlineStr">
        <is>
          <t>Preferred stock</t>
        </is>
      </c>
      <c r="C53" s="5" t="n">
        <v>-1550</v>
      </c>
      <c r="N53" s="5" t="n">
        <v>-1550</v>
      </c>
    </row>
    <row r="54">
      <c r="A54" s="4" t="inlineStr">
        <is>
          <t>Common stock</t>
        </is>
      </c>
      <c r="C54" s="5" t="n">
        <v>-44184</v>
      </c>
      <c r="N54" s="5" t="n">
        <v>-44184</v>
      </c>
    </row>
    <row r="55">
      <c r="A55" s="4" t="inlineStr">
        <is>
          <t>Common stock repurchased (in shares)</t>
        </is>
      </c>
      <c r="H55" s="5" t="n">
        <v>-1804</v>
      </c>
    </row>
    <row r="56">
      <c r="A56" s="4" t="inlineStr">
        <is>
          <t>Common stock repurchased</t>
        </is>
      </c>
      <c r="C56" s="5" t="n">
        <v>-28382</v>
      </c>
      <c r="H56" s="6" t="n">
        <v>-1127</v>
      </c>
      <c r="K56" s="5" t="n">
        <v>-27255</v>
      </c>
    </row>
    <row r="57">
      <c r="A57" s="3" t="inlineStr">
        <is>
          <t>Common stock issued for:</t>
        </is>
      </c>
    </row>
    <row r="58">
      <c r="A58" s="4" t="inlineStr">
        <is>
          <t>Stock options and restricted stock - equity awards (in shares)</t>
        </is>
      </c>
      <c r="H58" s="5" t="n">
        <v>506</v>
      </c>
    </row>
    <row r="59">
      <c r="A59" s="4" t="inlineStr">
        <is>
          <t>Stock options and restricted stock - equity awards</t>
        </is>
      </c>
      <c r="C59" s="5" t="n">
        <v>5361</v>
      </c>
      <c r="H59" s="6" t="n">
        <v>315</v>
      </c>
      <c r="K59" s="5" t="n">
        <v>5046</v>
      </c>
    </row>
    <row r="60">
      <c r="A60" s="4" t="inlineStr">
        <is>
          <t>Stock-based compensation expense</t>
        </is>
      </c>
      <c r="C60" s="5" t="n">
        <v>5822</v>
      </c>
      <c r="K60" s="5" t="n">
        <v>5822</v>
      </c>
    </row>
    <row r="61">
      <c r="A61" s="4" t="inlineStr">
        <is>
          <t>Dividends declared - noncontrolling interest of subsidiary preferred stock</t>
        </is>
      </c>
      <c r="C61" s="5" t="n">
        <v>-2883</v>
      </c>
      <c r="U61" s="5" t="n">
        <v>-2883</v>
      </c>
    </row>
    <row r="62">
      <c r="A62" s="4" t="inlineStr">
        <is>
          <t>Balance, ending of period (in shares) at Sep. 30, 2019</t>
        </is>
      </c>
      <c r="F62" s="5" t="n">
        <v>1000</v>
      </c>
      <c r="H62" s="5" t="n">
        <v>311180</v>
      </c>
    </row>
    <row r="63">
      <c r="A63" s="4" t="inlineStr">
        <is>
          <t>Balance, end of period at Sep. 30, 2019</t>
        </is>
      </c>
      <c r="C63" s="5" t="n">
        <v>4996043</v>
      </c>
      <c r="F63" s="6" t="n">
        <v>95624</v>
      </c>
      <c r="H63" s="6" t="n">
        <v>194487</v>
      </c>
      <c r="K63" s="5" t="n">
        <v>2925309</v>
      </c>
      <c r="N63" s="5" t="n">
        <v>1725846</v>
      </c>
      <c r="Q63" s="5" t="n">
        <v>-240654</v>
      </c>
      <c r="U63" s="5" t="n">
        <v>295431</v>
      </c>
    </row>
    <row r="64">
      <c r="A64" s="4" t="inlineStr">
        <is>
          <t>Balance, beginning of period (in shares) at Dec. 31, 2019</t>
        </is>
      </c>
      <c r="F64" s="5" t="n">
        <v>1000</v>
      </c>
      <c r="G64" s="5" t="n">
        <v>1000</v>
      </c>
      <c r="H64" s="5" t="n">
        <v>311469</v>
      </c>
      <c r="J64" s="5" t="n">
        <v>311469</v>
      </c>
    </row>
    <row r="65">
      <c r="A65" s="4" t="inlineStr">
        <is>
          <t>Balance, beginning of period at Dec. 31, 2019</t>
        </is>
      </c>
      <c r="C65" s="5" t="n">
        <v>4979951</v>
      </c>
      <c r="D65" s="5" t="n">
        <v>5076008</v>
      </c>
      <c r="E65" s="5" t="n">
        <v>-96057</v>
      </c>
      <c r="F65" s="6" t="n">
        <v>95624</v>
      </c>
      <c r="G65" s="6" t="n">
        <v>95624</v>
      </c>
      <c r="H65" s="6" t="n">
        <v>194668</v>
      </c>
      <c r="J65" s="6" t="n">
        <v>194668</v>
      </c>
      <c r="K65" s="5" t="n">
        <v>2931451</v>
      </c>
      <c r="M65" s="5" t="n">
        <v>2931451</v>
      </c>
      <c r="N65" s="5" t="n">
        <v>1702385</v>
      </c>
      <c r="O65" s="5" t="n">
        <v>1798442</v>
      </c>
      <c r="P65" s="5" t="n">
        <v>-96057</v>
      </c>
      <c r="Q65" s="5" t="n">
        <v>-239608</v>
      </c>
      <c r="R65" s="4" t="inlineStr">
        <is>
          <t>[3]</t>
        </is>
      </c>
      <c r="S65" s="5" t="n">
        <v>-239608</v>
      </c>
      <c r="T65" s="4" t="inlineStr">
        <is>
          <t>[3]</t>
        </is>
      </c>
      <c r="U65" s="5" t="n">
        <v>295431</v>
      </c>
      <c r="V65" s="5" t="n">
        <v>295431</v>
      </c>
    </row>
    <row r="66">
      <c r="A66" s="3" t="inlineStr">
        <is>
          <t>Increase (Decrease) in Stockholders' Equity [Roll Forward]</t>
        </is>
      </c>
    </row>
    <row r="67">
      <c r="A67" s="4" t="inlineStr">
        <is>
          <t>Net income</t>
        </is>
      </c>
      <c r="C67" s="5" t="n">
        <v>16472</v>
      </c>
      <c r="N67" s="5" t="n">
        <v>13620</v>
      </c>
      <c r="U67" s="5" t="n">
        <v>2852</v>
      </c>
    </row>
    <row r="68">
      <c r="A68" s="4" t="inlineStr">
        <is>
          <t>Other comprehensive income (loss)</t>
        </is>
      </c>
      <c r="C68" s="5" t="n">
        <v>103444</v>
      </c>
      <c r="Q68" s="5" t="n">
        <v>103444</v>
      </c>
      <c r="R68" s="4" t="inlineStr">
        <is>
          <t>[3]</t>
        </is>
      </c>
    </row>
    <row r="69">
      <c r="A69" s="4" t="inlineStr">
        <is>
          <t>Comprehensive income (loss)</t>
        </is>
      </c>
      <c r="C69" s="5" t="n">
        <v>119916</v>
      </c>
      <c r="N69" s="5" t="n">
        <v>13620</v>
      </c>
      <c r="Q69" s="5" t="n">
        <v>103444</v>
      </c>
      <c r="R69" s="4" t="inlineStr">
        <is>
          <t>[3]</t>
        </is>
      </c>
      <c r="U69" s="5" t="n">
        <v>2852</v>
      </c>
    </row>
    <row r="70">
      <c r="A70" s="3" t="inlineStr">
        <is>
          <t>Cash dividends declared:</t>
        </is>
      </c>
    </row>
    <row r="71">
      <c r="A71" s="4" t="inlineStr">
        <is>
          <t>Preferred stock</t>
        </is>
      </c>
      <c r="C71" s="5" t="n">
        <v>-1550</v>
      </c>
      <c r="N71" s="5" t="n">
        <v>-1550</v>
      </c>
    </row>
    <row r="72">
      <c r="A72" s="4" t="inlineStr">
        <is>
          <t>Common stock</t>
        </is>
      </c>
      <c r="C72" s="5" t="n">
        <v>-47350</v>
      </c>
      <c r="N72" s="5" t="n">
        <v>-47350</v>
      </c>
    </row>
    <row r="73">
      <c r="A73" s="4" t="inlineStr">
        <is>
          <t>Common stock repurchased (in shares)</t>
        </is>
      </c>
      <c r="H73" s="5" t="n">
        <v>-141</v>
      </c>
    </row>
    <row r="74">
      <c r="A74" s="4" t="inlineStr">
        <is>
          <t>Common stock repurchased</t>
        </is>
      </c>
      <c r="C74" s="5" t="n">
        <v>-2064</v>
      </c>
      <c r="H74" s="6" t="n">
        <v>-88</v>
      </c>
      <c r="K74" s="5" t="n">
        <v>-1976</v>
      </c>
    </row>
    <row r="75">
      <c r="A75" s="3" t="inlineStr">
        <is>
          <t>Common stock issued for:</t>
        </is>
      </c>
    </row>
    <row r="76">
      <c r="A76" s="4" t="inlineStr">
        <is>
          <t>Stock options and restricted stock - equity awards (in shares)</t>
        </is>
      </c>
      <c r="H76" s="5" t="n">
        <v>652</v>
      </c>
    </row>
    <row r="77">
      <c r="A77" s="4" t="inlineStr">
        <is>
          <t>Stock options and restricted stock - equity awards</t>
        </is>
      </c>
      <c r="C77" s="5" t="n">
        <v>4140</v>
      </c>
      <c r="H77" s="6" t="n">
        <v>407</v>
      </c>
      <c r="K77" s="5" t="n">
        <v>3733</v>
      </c>
    </row>
    <row r="78">
      <c r="A78" s="4" t="inlineStr">
        <is>
          <t>Stock-based compensation expense</t>
        </is>
      </c>
      <c r="C78" s="5" t="n">
        <v>7281</v>
      </c>
      <c r="K78" s="5" t="n">
        <v>7281</v>
      </c>
    </row>
    <row r="79">
      <c r="A79" s="4" t="inlineStr">
        <is>
          <t>Dividends declared - noncontrolling interest of subsidiary preferred stock</t>
        </is>
      </c>
      <c r="C79" s="5" t="n">
        <v>-2852</v>
      </c>
      <c r="U79" s="5" t="n">
        <v>-2852</v>
      </c>
    </row>
    <row r="80">
      <c r="A80" s="4" t="inlineStr">
        <is>
          <t>Other (in shares)</t>
        </is>
      </c>
      <c r="B80" s="4" t="inlineStr">
        <is>
          <t>[4]</t>
        </is>
      </c>
      <c r="H80" s="5" t="n">
        <v>-117</v>
      </c>
    </row>
    <row r="81">
      <c r="A81" s="4" t="inlineStr">
        <is>
          <t>Other</t>
        </is>
      </c>
      <c r="B81" s="4" t="inlineStr">
        <is>
          <t>[4]</t>
        </is>
      </c>
      <c r="C81" s="5" t="n">
        <v>-1892</v>
      </c>
      <c r="H81" s="6" t="n">
        <v>-73</v>
      </c>
      <c r="K81" s="5" t="n">
        <v>-1819</v>
      </c>
    </row>
    <row r="82">
      <c r="A82" s="4" t="inlineStr">
        <is>
          <t>Balance, ending of period (in shares) at Mar. 31, 2020</t>
        </is>
      </c>
      <c r="F82" s="5" t="n">
        <v>1000</v>
      </c>
      <c r="H82" s="5" t="n">
        <v>311863</v>
      </c>
    </row>
    <row r="83">
      <c r="A83" s="4" t="inlineStr">
        <is>
          <t>Balance, end of period at Mar. 31, 2020</t>
        </is>
      </c>
      <c r="C83" s="5" t="n">
        <v>5055580</v>
      </c>
      <c r="F83" s="6" t="n">
        <v>95624</v>
      </c>
      <c r="H83" s="6" t="n">
        <v>194914</v>
      </c>
      <c r="K83" s="5" t="n">
        <v>2938670</v>
      </c>
      <c r="N83" s="5" t="n">
        <v>1667105</v>
      </c>
      <c r="Q83" s="5" t="n">
        <v>-136164</v>
      </c>
      <c r="R83" s="4" t="inlineStr">
        <is>
          <t>[3]</t>
        </is>
      </c>
      <c r="U83" s="5" t="n">
        <v>295431</v>
      </c>
    </row>
    <row r="84">
      <c r="A84" s="4" t="inlineStr">
        <is>
          <t>Balance, beginning of period (in shares) at Dec. 31, 2019</t>
        </is>
      </c>
      <c r="F84" s="5" t="n">
        <v>1000</v>
      </c>
      <c r="G84" s="5" t="n">
        <v>1000</v>
      </c>
      <c r="H84" s="5" t="n">
        <v>311469</v>
      </c>
      <c r="J84" s="5" t="n">
        <v>311469</v>
      </c>
    </row>
    <row r="85">
      <c r="A85" s="4" t="inlineStr">
        <is>
          <t>Balance, beginning of period at Dec. 31, 2019</t>
        </is>
      </c>
      <c r="C85" s="5" t="n">
        <v>4979951</v>
      </c>
      <c r="D85" s="6" t="n">
        <v>5076008</v>
      </c>
      <c r="E85" s="6" t="n">
        <v>-96057</v>
      </c>
      <c r="F85" s="6" t="n">
        <v>95624</v>
      </c>
      <c r="G85" s="6" t="n">
        <v>95624</v>
      </c>
      <c r="H85" s="6" t="n">
        <v>194668</v>
      </c>
      <c r="J85" s="6" t="n">
        <v>194668</v>
      </c>
      <c r="K85" s="5" t="n">
        <v>2931451</v>
      </c>
      <c r="M85" s="6" t="n">
        <v>2931451</v>
      </c>
      <c r="N85" s="5" t="n">
        <v>1702385</v>
      </c>
      <c r="O85" s="6" t="n">
        <v>1798442</v>
      </c>
      <c r="P85" s="6" t="n">
        <v>-96057</v>
      </c>
      <c r="Q85" s="5" t="n">
        <v>-239608</v>
      </c>
      <c r="R85" s="4" t="inlineStr">
        <is>
          <t>[3]</t>
        </is>
      </c>
      <c r="S85" s="6" t="n">
        <v>-239608</v>
      </c>
      <c r="T85" s="4" t="inlineStr">
        <is>
          <t>[3]</t>
        </is>
      </c>
      <c r="U85" s="5" t="n">
        <v>295431</v>
      </c>
      <c r="V85" s="6" t="n">
        <v>295431</v>
      </c>
    </row>
    <row r="86">
      <c r="A86" s="3" t="inlineStr">
        <is>
          <t>Increase (Decrease) in Stockholders' Equity [Roll Forward]</t>
        </is>
      </c>
    </row>
    <row r="87">
      <c r="A87" s="4" t="inlineStr">
        <is>
          <t>Net income</t>
        </is>
      </c>
      <c r="C87" s="5" t="n">
        <v>612175</v>
      </c>
    </row>
    <row r="88">
      <c r="A88" s="4" t="inlineStr">
        <is>
          <t>Other comprehensive income (loss)</t>
        </is>
      </c>
      <c r="C88" s="5" t="n">
        <v>99138</v>
      </c>
    </row>
    <row r="89">
      <c r="A89" s="4" t="inlineStr">
        <is>
          <t>Comprehensive income (loss)</t>
        </is>
      </c>
      <c r="C89" s="5" t="n">
        <v>711313</v>
      </c>
    </row>
    <row r="90">
      <c r="A90" s="3" t="inlineStr">
        <is>
          <t>Cash dividends declared:</t>
        </is>
      </c>
    </row>
    <row r="91">
      <c r="A91" s="4" t="inlineStr">
        <is>
          <t>Preferred stock</t>
        </is>
      </c>
      <c r="C91" s="5" t="n">
        <v>-15822</v>
      </c>
    </row>
    <row r="92">
      <c r="A92" s="4" t="inlineStr">
        <is>
          <t>Balance, ending of period (in shares) at Sep. 30, 2020</t>
        </is>
      </c>
      <c r="F92" s="5" t="n">
        <v>26250</v>
      </c>
      <c r="H92" s="5" t="n">
        <v>554788</v>
      </c>
    </row>
    <row r="93">
      <c r="A93" s="4" t="inlineStr">
        <is>
          <t>Balance, end of period at Sep. 30, 2020</t>
        </is>
      </c>
      <c r="C93" s="5" t="n">
        <v>8144142</v>
      </c>
      <c r="F93" s="6" t="n">
        <v>470370</v>
      </c>
      <c r="H93" s="6" t="n">
        <v>346742</v>
      </c>
      <c r="K93" s="5" t="n">
        <v>5061079</v>
      </c>
      <c r="N93" s="5" t="n">
        <v>2110990</v>
      </c>
      <c r="Q93" s="5" t="n">
        <v>-140470</v>
      </c>
      <c r="U93" s="5" t="n">
        <v>295431</v>
      </c>
    </row>
    <row r="94">
      <c r="A94" s="4" t="inlineStr">
        <is>
          <t>Balance, beginning of period (in shares) at Mar. 31, 2020</t>
        </is>
      </c>
      <c r="F94" s="5" t="n">
        <v>1000</v>
      </c>
      <c r="H94" s="5" t="n">
        <v>311863</v>
      </c>
    </row>
    <row r="95">
      <c r="A95" s="4" t="inlineStr">
        <is>
          <t>Balance, beginning of period at Mar. 31, 2020</t>
        </is>
      </c>
      <c r="C95" s="5" t="n">
        <v>5055580</v>
      </c>
      <c r="F95" s="6" t="n">
        <v>95624</v>
      </c>
      <c r="H95" s="6" t="n">
        <v>194914</v>
      </c>
      <c r="K95" s="5" t="n">
        <v>2938670</v>
      </c>
      <c r="N95" s="5" t="n">
        <v>1667105</v>
      </c>
      <c r="Q95" s="5" t="n">
        <v>-136164</v>
      </c>
      <c r="R95" s="4" t="inlineStr">
        <is>
          <t>[3]</t>
        </is>
      </c>
      <c r="U95" s="5" t="n">
        <v>295431</v>
      </c>
    </row>
    <row r="96">
      <c r="A96" s="3" t="inlineStr">
        <is>
          <t>Increase (Decrease) in Stockholders' Equity [Roll Forward]</t>
        </is>
      </c>
    </row>
    <row r="97">
      <c r="A97" s="4" t="inlineStr">
        <is>
          <t>Net income</t>
        </is>
      </c>
      <c r="C97" s="5" t="n">
        <v>56665</v>
      </c>
      <c r="N97" s="5" t="n">
        <v>53814</v>
      </c>
      <c r="U97" s="5" t="n">
        <v>2851</v>
      </c>
    </row>
    <row r="98">
      <c r="A98" s="4" t="inlineStr">
        <is>
          <t>Other comprehensive income (loss)</t>
        </is>
      </c>
      <c r="C98" s="5" t="n">
        <v>1366</v>
      </c>
      <c r="Q98" s="5" t="n">
        <v>1366</v>
      </c>
      <c r="R98" s="4" t="inlineStr">
        <is>
          <t>[3]</t>
        </is>
      </c>
    </row>
    <row r="99">
      <c r="A99" s="4" t="inlineStr">
        <is>
          <t>Comprehensive income (loss)</t>
        </is>
      </c>
      <c r="C99" s="5" t="n">
        <v>58031</v>
      </c>
      <c r="N99" s="5" t="n">
        <v>53814</v>
      </c>
      <c r="Q99" s="5" t="n">
        <v>1366</v>
      </c>
      <c r="R99" s="4" t="inlineStr">
        <is>
          <t>[3]</t>
        </is>
      </c>
      <c r="U99" s="5" t="n">
        <v>2851</v>
      </c>
    </row>
    <row r="100">
      <c r="A100" s="3" t="inlineStr">
        <is>
          <t>Cash dividends declared:</t>
        </is>
      </c>
    </row>
    <row r="101">
      <c r="A101" s="4" t="inlineStr">
        <is>
          <t>Preferred stock</t>
        </is>
      </c>
      <c r="C101" s="5" t="n">
        <v>-1550</v>
      </c>
      <c r="N101" s="5" t="n">
        <v>-1550</v>
      </c>
    </row>
    <row r="102">
      <c r="A102" s="4" t="inlineStr">
        <is>
          <t>Common stock</t>
        </is>
      </c>
      <c r="C102" s="5" t="n">
        <v>-47740</v>
      </c>
      <c r="N102" s="5" t="n">
        <v>-47740</v>
      </c>
    </row>
    <row r="103">
      <c r="A103" s="4" t="inlineStr">
        <is>
          <t>Preferred stock issuance (in shares) (1,500 shares issued at $100,000 per share net of offering costs)</t>
        </is>
      </c>
      <c r="F103" s="5" t="n">
        <v>1500</v>
      </c>
    </row>
    <row r="104">
      <c r="A104" s="4" t="inlineStr">
        <is>
          <t>Preferred stock issuance (1,500 shares issued at $100,000 per share net of offering costs)</t>
        </is>
      </c>
      <c r="C104" s="5" t="n">
        <v>144665</v>
      </c>
      <c r="F104" s="6" t="n">
        <v>144665</v>
      </c>
    </row>
    <row r="105">
      <c r="A105" s="4" t="inlineStr">
        <is>
          <t>Common stock repurchased (in shares)</t>
        </is>
      </c>
      <c r="H105" s="5" t="n">
        <v>-183</v>
      </c>
    </row>
    <row r="106">
      <c r="A106" s="4" t="inlineStr">
        <is>
          <t>Common stock repurchased</t>
        </is>
      </c>
      <c r="C106" s="5" t="n">
        <v>-1468</v>
      </c>
      <c r="H106" s="6" t="n">
        <v>-114</v>
      </c>
      <c r="K106" s="5" t="n">
        <v>-1354</v>
      </c>
    </row>
    <row r="107">
      <c r="A107" s="3" t="inlineStr">
        <is>
          <t>Common stock issued for:</t>
        </is>
      </c>
    </row>
    <row r="108">
      <c r="A108" s="4" t="inlineStr">
        <is>
          <t>Stock options and restricted stock - equity awards (in shares)</t>
        </is>
      </c>
      <c r="H108" s="5" t="n">
        <v>679</v>
      </c>
    </row>
    <row r="109">
      <c r="A109" s="4" t="inlineStr">
        <is>
          <t>Stock options and restricted stock - equity awards</t>
        </is>
      </c>
      <c r="H109" s="6" t="n">
        <v>424</v>
      </c>
      <c r="K109" s="5" t="n">
        <v>-424</v>
      </c>
    </row>
    <row r="110">
      <c r="A110" s="4" t="inlineStr">
        <is>
          <t>Stock-based compensation expense</t>
        </is>
      </c>
      <c r="C110" s="5" t="n">
        <v>3718</v>
      </c>
      <c r="K110" s="5" t="n">
        <v>3718</v>
      </c>
    </row>
    <row r="111">
      <c r="A111" s="4" t="inlineStr">
        <is>
          <t>Dividends declared - noncontrolling interest of subsidiary preferred stock</t>
        </is>
      </c>
      <c r="C111" s="5" t="n">
        <v>-2851</v>
      </c>
      <c r="U111" s="5" t="n">
        <v>-2851</v>
      </c>
    </row>
    <row r="112">
      <c r="A112" s="4" t="inlineStr">
        <is>
          <t>Balance, ending of period (in shares) at Jun. 30, 2020</t>
        </is>
      </c>
      <c r="F112" s="5" t="n">
        <v>2500</v>
      </c>
      <c r="H112" s="5" t="n">
        <v>312359</v>
      </c>
    </row>
    <row r="113">
      <c r="A113" s="4" t="inlineStr">
        <is>
          <t>Balance, end of period at Jun. 30, 2020</t>
        </is>
      </c>
      <c r="C113" s="5" t="n">
        <v>5208385</v>
      </c>
      <c r="F113" s="6" t="n">
        <v>240289</v>
      </c>
      <c r="H113" s="6" t="n">
        <v>195224</v>
      </c>
      <c r="K113" s="5" t="n">
        <v>2940610</v>
      </c>
      <c r="N113" s="5" t="n">
        <v>1671629</v>
      </c>
      <c r="Q113" s="5" t="n">
        <v>-134798</v>
      </c>
      <c r="R113" s="4" t="inlineStr">
        <is>
          <t>[3]</t>
        </is>
      </c>
      <c r="U113" s="5" t="n">
        <v>295431</v>
      </c>
    </row>
    <row r="114">
      <c r="A114" s="3" t="inlineStr">
        <is>
          <t>Increase (Decrease) in Stockholders' Equity [Roll Forward]</t>
        </is>
      </c>
    </row>
    <row r="115">
      <c r="A115" s="4" t="inlineStr">
        <is>
          <t>Net income</t>
        </is>
      </c>
      <c r="C115" s="5" t="n">
        <v>539038</v>
      </c>
      <c r="N115" s="5" t="n">
        <v>536061</v>
      </c>
      <c r="U115" s="5" t="n">
        <v>2977</v>
      </c>
    </row>
    <row r="116">
      <c r="A116" s="4" t="inlineStr">
        <is>
          <t>Other comprehensive income (loss)</t>
        </is>
      </c>
      <c r="C116" s="5" t="n">
        <v>-5672</v>
      </c>
      <c r="Q116" s="5" t="n">
        <v>-5672</v>
      </c>
    </row>
    <row r="117">
      <c r="A117" s="4" t="inlineStr">
        <is>
          <t>Comprehensive income (loss)</t>
        </is>
      </c>
      <c r="C117" s="5" t="n">
        <v>533366</v>
      </c>
      <c r="N117" s="5" t="n">
        <v>536061</v>
      </c>
      <c r="Q117" s="5" t="n">
        <v>-5672</v>
      </c>
      <c r="U117" s="5" t="n">
        <v>2977</v>
      </c>
    </row>
    <row r="118">
      <c r="A118" s="3" t="inlineStr">
        <is>
          <t>Cash dividends declared:</t>
        </is>
      </c>
    </row>
    <row r="119">
      <c r="A119" s="4" t="inlineStr">
        <is>
          <t>Preferred stock</t>
        </is>
      </c>
      <c r="C119" s="5" t="n">
        <v>-12722</v>
      </c>
      <c r="N119" s="5" t="n">
        <v>-12722</v>
      </c>
    </row>
    <row r="120">
      <c r="A120" s="4" t="inlineStr">
        <is>
          <t>Common stock</t>
        </is>
      </c>
      <c r="C120" s="5" t="n">
        <v>-84095</v>
      </c>
      <c r="N120" s="5" t="n">
        <v>-84095</v>
      </c>
    </row>
    <row r="121">
      <c r="A121" s="4" t="inlineStr">
        <is>
          <t>Common stock repurchased (in shares)</t>
        </is>
      </c>
      <c r="H121" s="5" t="n">
        <v>-88</v>
      </c>
    </row>
    <row r="122">
      <c r="A122" s="4" t="inlineStr">
        <is>
          <t>Common stock repurchased</t>
        </is>
      </c>
      <c r="C122" s="5" t="n">
        <v>-837</v>
      </c>
      <c r="H122" s="6" t="n">
        <v>-56</v>
      </c>
      <c r="K122" s="5" t="n">
        <v>-781</v>
      </c>
    </row>
    <row r="123">
      <c r="A123" s="3" t="inlineStr">
        <is>
          <t>Common stock issued for:</t>
        </is>
      </c>
    </row>
    <row r="124">
      <c r="A124" s="4" t="inlineStr">
        <is>
          <t>Stock options and restricted stock - equity awards (in shares)</t>
        </is>
      </c>
      <c r="H124" s="5" t="n">
        <v>138</v>
      </c>
    </row>
    <row r="125">
      <c r="A125" s="4" t="inlineStr">
        <is>
          <t>Stock options and restricted stock - equity awards</t>
        </is>
      </c>
      <c r="H125" s="6" t="n">
        <v>87</v>
      </c>
      <c r="K125" s="5" t="n">
        <v>-87</v>
      </c>
    </row>
    <row r="126">
      <c r="A126" s="4" t="inlineStr">
        <is>
          <t>Issued in business combination (in shares)</t>
        </is>
      </c>
      <c r="F126" s="5" t="n">
        <v>23750</v>
      </c>
      <c r="H126" s="5" t="n">
        <v>243015</v>
      </c>
    </row>
    <row r="127">
      <c r="A127" s="4" t="inlineStr">
        <is>
          <t>Issued in business combination</t>
        </is>
      </c>
      <c r="C127" s="5" t="n">
        <v>2497296</v>
      </c>
      <c r="F127" s="6" t="n">
        <v>230081</v>
      </c>
      <c r="H127" s="6" t="n">
        <v>151885</v>
      </c>
      <c r="K127" s="5" t="n">
        <v>2115330</v>
      </c>
    </row>
    <row r="128">
      <c r="A128" s="4" t="inlineStr">
        <is>
          <t>Stock-based compensation expense</t>
        </is>
      </c>
      <c r="C128" s="5" t="n">
        <v>11588</v>
      </c>
      <c r="K128" s="5" t="n">
        <v>11588</v>
      </c>
    </row>
    <row r="129">
      <c r="A129" s="4" t="inlineStr">
        <is>
          <t>Dividends declared - noncontrolling interest of subsidiary preferred stock</t>
        </is>
      </c>
      <c r="C129" s="5" t="n">
        <v>-2977</v>
      </c>
      <c r="U129" s="5" t="n">
        <v>-2977</v>
      </c>
    </row>
    <row r="130">
      <c r="A130" s="4" t="inlineStr">
        <is>
          <t>Other (in shares)</t>
        </is>
      </c>
      <c r="H130" s="5" t="n">
        <v>-636</v>
      </c>
    </row>
    <row r="131">
      <c r="A131" s="4" t="inlineStr">
        <is>
          <t>Other</t>
        </is>
      </c>
      <c r="C131" s="5" t="n">
        <v>-5862</v>
      </c>
      <c r="H131" s="6" t="n">
        <v>-398</v>
      </c>
      <c r="K131" s="5" t="n">
        <v>-5581</v>
      </c>
      <c r="N131" s="5" t="n">
        <v>117</v>
      </c>
    </row>
    <row r="132">
      <c r="A132" s="4" t="inlineStr">
        <is>
          <t>Balance, ending of period (in shares) at Sep. 30, 2020</t>
        </is>
      </c>
      <c r="F132" s="5" t="n">
        <v>26250</v>
      </c>
      <c r="H132" s="5" t="n">
        <v>554788</v>
      </c>
    </row>
    <row r="133">
      <c r="A133" s="4" t="inlineStr">
        <is>
          <t>Balance, end of period at Sep. 30, 2020</t>
        </is>
      </c>
      <c r="C133" s="6" t="n">
        <v>8144142</v>
      </c>
      <c r="F133" s="6" t="n">
        <v>470370</v>
      </c>
      <c r="H133" s="6" t="n">
        <v>346742</v>
      </c>
      <c r="K133" s="6" t="n">
        <v>5061079</v>
      </c>
      <c r="N133" s="6" t="n">
        <v>2110990</v>
      </c>
      <c r="Q133" s="6" t="n">
        <v>-140470</v>
      </c>
      <c r="U133" s="6" t="n">
        <v>295431</v>
      </c>
    </row>
    <row r="134"/>
    <row r="135">
      <c r="A135" s="4" t="inlineStr">
        <is>
          <t>[1]</t>
        </is>
      </c>
      <c r="B135" s="4" t="inlineStr">
        <is>
          <t>Due to the nature of the preferred stock issued by FHN and its subsidiaries, all components of Other comprehensive income (loss) have been attributed solely to FHN as the controlling interest holder.</t>
        </is>
      </c>
    </row>
    <row r="136">
      <c r="A136" s="4" t="inlineStr">
        <is>
          <t>[2]</t>
        </is>
      </c>
      <c r="B136" s="4" t="inlineStr">
        <is>
          <t>Includes $51.5 million,  $50.2 million, and $28.2 million repurchased under share repurchase programs in first, second and third quarter 2019, respectively.</t>
        </is>
      </c>
    </row>
    <row r="137">
      <c r="A137" s="4" t="inlineStr">
        <is>
          <t>[3]</t>
        </is>
      </c>
      <c r="B137" s="4" t="inlineStr">
        <is>
          <t>Due to the nature of the preferred stock issued by FHN and its subsidiaries, all components of Other comprehensive income (loss) have been attributed solely to FHN as the controlling interest holder.(b)</t>
        </is>
      </c>
    </row>
    <row r="138">
      <c r="A138" s="4" t="inlineStr">
        <is>
          <t>[4]</t>
        </is>
      </c>
      <c r="B138" s="4" t="inlineStr">
        <is>
          <t>Represents shares canceled in connection with the resolution of remaining Capital Bank Financial Corporation ("CBF") dissenters' appraisal process.(c) Represents shares canceled to cover taxes on the IBKC equity compensation grants that automatically vested as part of the merger.</t>
        </is>
      </c>
    </row>
  </sheetData>
  <mergeCells count="10">
    <mergeCell ref="A1:B1"/>
    <mergeCell ref="H1:I1"/>
    <mergeCell ref="K1:L1"/>
    <mergeCell ref="Q1:R1"/>
    <mergeCell ref="S1:T1"/>
    <mergeCell ref="A134:U134"/>
    <mergeCell ref="B135:U135"/>
    <mergeCell ref="B136:U136"/>
    <mergeCell ref="B137:U137"/>
    <mergeCell ref="B138:U1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Balances Of Commercial Loan Portfolio Classes, Disaggregated By PD Grade and Sub Clas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Allowance for loan and lease losses</t>
        </is>
      </c>
      <c r="B3" s="6" t="n">
        <v>988102</v>
      </c>
      <c r="C3" s="6" t="n">
        <v>537881</v>
      </c>
      <c r="D3" s="6" t="n">
        <v>200307</v>
      </c>
      <c r="E3" s="6" t="n">
        <v>193149</v>
      </c>
      <c r="F3" s="6" t="n">
        <v>192749</v>
      </c>
      <c r="G3" s="6" t="n">
        <v>180424</v>
      </c>
    </row>
    <row r="4">
      <c r="A4" s="4" t="inlineStr">
        <is>
          <t>Commercial</t>
        </is>
      </c>
    </row>
    <row r="5">
      <c r="A5" s="3" t="inlineStr">
        <is>
          <t>Accounts, Notes, Loans and Financing Receivable [Line Items]</t>
        </is>
      </c>
    </row>
    <row r="6">
      <c r="A6" s="4" t="inlineStr">
        <is>
          <t>Loan balance</t>
        </is>
      </c>
      <c r="D6" s="6" t="n">
        <v>24388108</v>
      </c>
    </row>
    <row r="7">
      <c r="A7" s="4" t="inlineStr">
        <is>
          <t>Loan balances percentage of total</t>
        </is>
      </c>
      <c r="D7" s="4" t="inlineStr">
        <is>
          <t>100.00%</t>
        </is>
      </c>
    </row>
    <row r="8">
      <c r="A8" s="4" t="inlineStr">
        <is>
          <t>Allowance for loan and lease losses</t>
        </is>
      </c>
      <c r="D8" s="6" t="n">
        <v>158598</v>
      </c>
    </row>
    <row r="9">
      <c r="A9" s="4" t="inlineStr">
        <is>
          <t>Collectively evaluated for impairment</t>
        </is>
      </c>
      <c r="D9" s="6" t="n">
        <v>24273207</v>
      </c>
    </row>
    <row r="10">
      <c r="A10" s="4" t="inlineStr">
        <is>
          <t>Percent loan collectively evaluated for impairment</t>
        </is>
      </c>
      <c r="D10" s="4" t="inlineStr">
        <is>
          <t>100.00%</t>
        </is>
      </c>
    </row>
    <row r="11">
      <c r="A11" s="4" t="inlineStr">
        <is>
          <t>Charge-offs</t>
        </is>
      </c>
      <c r="D11" s="6" t="n">
        <v>151554</v>
      </c>
    </row>
    <row r="12">
      <c r="A12" s="4" t="inlineStr">
        <is>
          <t>Individually evaluated for impairment</t>
        </is>
      </c>
      <c r="D12" s="6" t="n">
        <v>84001</v>
      </c>
    </row>
    <row r="13">
      <c r="A13" s="4" t="inlineStr">
        <is>
          <t>Percent loan individually evaluated for impairment</t>
        </is>
      </c>
      <c r="D13" s="4" t="inlineStr">
        <is>
          <t>0.00%</t>
        </is>
      </c>
    </row>
    <row r="14">
      <c r="A14" s="4" t="inlineStr">
        <is>
          <t>Balance as of January 1, 2019</t>
        </is>
      </c>
      <c r="D14" s="6" t="n">
        <v>6196</v>
      </c>
    </row>
    <row r="15">
      <c r="A15" s="4" t="inlineStr">
        <is>
          <t>Purchased credit-impaired loans</t>
        </is>
      </c>
      <c r="D15" s="6" t="n">
        <v>30900</v>
      </c>
    </row>
    <row r="16">
      <c r="A16" s="4" t="inlineStr">
        <is>
          <t>Percent loan purchased credit impaired</t>
        </is>
      </c>
      <c r="D16" s="4" t="inlineStr">
        <is>
          <t>0.00%</t>
        </is>
      </c>
    </row>
    <row r="17">
      <c r="A17" s="4" t="inlineStr">
        <is>
          <t>Allowance - purchased credit-impaired loans</t>
        </is>
      </c>
      <c r="D17" s="6" t="n">
        <v>848</v>
      </c>
    </row>
    <row r="18">
      <c r="A18" s="4" t="inlineStr">
        <is>
          <t>Commercial | Commercial and industrial (a)</t>
        </is>
      </c>
    </row>
    <row r="19">
      <c r="A19" s="3" t="inlineStr">
        <is>
          <t>Accounts, Notes, Loans and Financing Receivable [Line Items]</t>
        </is>
      </c>
    </row>
    <row r="20">
      <c r="A20" s="4" t="inlineStr">
        <is>
          <t>Allowance for loan and lease losses</t>
        </is>
      </c>
      <c r="B20" s="5" t="n">
        <v>489094</v>
      </c>
      <c r="C20" s="6" t="n">
        <v>318722</v>
      </c>
      <c r="D20" s="5" t="n">
        <v>122486</v>
      </c>
      <c r="E20" s="6" t="n">
        <v>114130</v>
      </c>
      <c r="F20" s="6" t="n">
        <v>116096</v>
      </c>
      <c r="G20" s="6" t="n">
        <v>98947</v>
      </c>
    </row>
    <row r="21">
      <c r="A21" s="4" t="inlineStr">
        <is>
          <t>C&amp;I | Commercial | Commercial and industrial (a)</t>
        </is>
      </c>
    </row>
    <row r="22">
      <c r="A22" s="3" t="inlineStr">
        <is>
          <t>Accounts, Notes, Loans and Financing Receivable [Line Items]</t>
        </is>
      </c>
    </row>
    <row r="23">
      <c r="A23" s="4" t="inlineStr">
        <is>
          <t>Loan balance</t>
        </is>
      </c>
      <c r="D23" s="5" t="n">
        <v>15640208</v>
      </c>
    </row>
    <row r="24">
      <c r="A24" s="4" t="inlineStr">
        <is>
          <t>Collectively evaluated for impairment</t>
        </is>
      </c>
      <c r="D24" s="5" t="n">
        <v>15531845</v>
      </c>
    </row>
    <row r="25">
      <c r="A25" s="4" t="inlineStr">
        <is>
          <t>Individually evaluated for impairment</t>
        </is>
      </c>
      <c r="D25" s="5" t="n">
        <v>82438</v>
      </c>
    </row>
    <row r="26">
      <c r="A26" s="4" t="inlineStr">
        <is>
          <t>Purchased credit-impaired loans</t>
        </is>
      </c>
      <c r="D26" s="5" t="n">
        <v>25925</v>
      </c>
    </row>
    <row r="27">
      <c r="A27" s="4" t="inlineStr">
        <is>
          <t>Loans to mortgage companies | Commercial | Commercial and industrial (a)</t>
        </is>
      </c>
    </row>
    <row r="28">
      <c r="A28" s="3" t="inlineStr">
        <is>
          <t>Accounts, Notes, Loans and Financing Receivable [Line Items]</t>
        </is>
      </c>
    </row>
    <row r="29">
      <c r="A29" s="4" t="inlineStr">
        <is>
          <t>Loan balance</t>
        </is>
      </c>
      <c r="D29" s="5" t="n">
        <v>4410883</v>
      </c>
    </row>
    <row r="30">
      <c r="A30" s="4" t="inlineStr">
        <is>
          <t>Collectively evaluated for impairment</t>
        </is>
      </c>
      <c r="D30" s="5" t="n">
        <v>4410883</v>
      </c>
    </row>
    <row r="31">
      <c r="A31" s="4" t="inlineStr">
        <is>
          <t>Individually evaluated for impairment</t>
        </is>
      </c>
      <c r="D31" s="5" t="n">
        <v>0</v>
      </c>
    </row>
    <row r="32">
      <c r="A32" s="4" t="inlineStr">
        <is>
          <t>Purchased credit-impaired loans</t>
        </is>
      </c>
      <c r="D32" s="5" t="n">
        <v>0</v>
      </c>
    </row>
    <row r="33">
      <c r="A33" s="4" t="inlineStr">
        <is>
          <t>CRE | Commercial | Commercial and industrial (a)</t>
        </is>
      </c>
    </row>
    <row r="34">
      <c r="A34" s="3" t="inlineStr">
        <is>
          <t>Accounts, Notes, Loans and Financing Receivable [Line Items]</t>
        </is>
      </c>
    </row>
    <row r="35">
      <c r="A35" s="4" t="inlineStr">
        <is>
          <t>Loan balance</t>
        </is>
      </c>
      <c r="D35" s="5" t="n">
        <v>4337017</v>
      </c>
    </row>
    <row r="36">
      <c r="A36" s="4" t="inlineStr">
        <is>
          <t>Collectively evaluated for impairment</t>
        </is>
      </c>
      <c r="D36" s="5" t="n">
        <v>4330479</v>
      </c>
    </row>
    <row r="37">
      <c r="A37" s="4" t="inlineStr">
        <is>
          <t>Individually evaluated for impairment</t>
        </is>
      </c>
      <c r="D37" s="5" t="n">
        <v>1563</v>
      </c>
    </row>
    <row r="38">
      <c r="A38" s="4" t="inlineStr">
        <is>
          <t>Purchased credit-impaired loans</t>
        </is>
      </c>
      <c r="D38" s="5" t="n">
        <v>4975</v>
      </c>
    </row>
    <row r="39">
      <c r="A39" s="4" t="inlineStr">
        <is>
          <t>TRUPS | Commercial | Commercial and industrial (a)</t>
        </is>
      </c>
    </row>
    <row r="40">
      <c r="A40" s="3" t="inlineStr">
        <is>
          <t>Accounts, Notes, Loans and Financing Receivable [Line Items]</t>
        </is>
      </c>
    </row>
    <row r="41">
      <c r="A41" s="4" t="inlineStr">
        <is>
          <t>Allowance for loan and lease losses</t>
        </is>
      </c>
      <c r="B41" s="6" t="n">
        <v>18200</v>
      </c>
      <c r="D41" s="5" t="n">
        <v>19100</v>
      </c>
    </row>
    <row r="42">
      <c r="A42" s="4" t="inlineStr">
        <is>
          <t>PD Grade 1 -12 | Commercial</t>
        </is>
      </c>
    </row>
    <row r="43">
      <c r="A43" s="3" t="inlineStr">
        <is>
          <t>Accounts, Notes, Loans and Financing Receivable [Line Items]</t>
        </is>
      </c>
    </row>
    <row r="44">
      <c r="A44" s="4" t="inlineStr">
        <is>
          <t>Loan balance</t>
        </is>
      </c>
      <c r="D44" s="6" t="n">
        <v>23699190</v>
      </c>
    </row>
    <row r="45">
      <c r="A45" s="4" t="inlineStr">
        <is>
          <t>Loan balances percentage of total</t>
        </is>
      </c>
      <c r="D45" s="4" t="inlineStr">
        <is>
          <t>98.00%</t>
        </is>
      </c>
    </row>
    <row r="46">
      <c r="A46" s="4" t="inlineStr">
        <is>
          <t>Allowance for loan and lease losses</t>
        </is>
      </c>
      <c r="D46" s="6" t="n">
        <v>114094</v>
      </c>
    </row>
    <row r="47">
      <c r="A47" s="4" t="inlineStr">
        <is>
          <t>PD Grade 1 -12 | C&amp;I | Commercial | Commercial and industrial (a)</t>
        </is>
      </c>
    </row>
    <row r="48">
      <c r="A48" s="3" t="inlineStr">
        <is>
          <t>Accounts, Notes, Loans and Financing Receivable [Line Items]</t>
        </is>
      </c>
    </row>
    <row r="49">
      <c r="A49" s="4" t="inlineStr">
        <is>
          <t>Loan balance</t>
        </is>
      </c>
      <c r="D49" s="5" t="n">
        <v>15035946</v>
      </c>
    </row>
    <row r="50">
      <c r="A50" s="4" t="inlineStr">
        <is>
          <t>PD Grade 1 -12 | Loans to mortgage companies | Commercial | Commercial and industrial (a)</t>
        </is>
      </c>
    </row>
    <row r="51">
      <c r="A51" s="3" t="inlineStr">
        <is>
          <t>Accounts, Notes, Loans and Financing Receivable [Line Items]</t>
        </is>
      </c>
    </row>
    <row r="52">
      <c r="A52" s="4" t="inlineStr">
        <is>
          <t>Loan balance</t>
        </is>
      </c>
      <c r="D52" s="5" t="n">
        <v>4410883</v>
      </c>
    </row>
    <row r="53">
      <c r="A53" s="4" t="inlineStr">
        <is>
          <t>PD Grade 1 -12 | CRE | Commercial | Commercial and industrial (a)</t>
        </is>
      </c>
    </row>
    <row r="54">
      <c r="A54" s="3" t="inlineStr">
        <is>
          <t>Accounts, Notes, Loans and Financing Receivable [Line Items]</t>
        </is>
      </c>
    </row>
    <row r="55">
      <c r="A55" s="4" t="inlineStr">
        <is>
          <t>Loan balance</t>
        </is>
      </c>
      <c r="D55" s="5" t="n">
        <v>4252361</v>
      </c>
    </row>
    <row r="56">
      <c r="A56" s="4" t="inlineStr">
        <is>
          <t>PD Grade 13 | Commercial</t>
        </is>
      </c>
    </row>
    <row r="57">
      <c r="A57" s="3" t="inlineStr">
        <is>
          <t>Accounts, Notes, Loans and Financing Receivable [Line Items]</t>
        </is>
      </c>
    </row>
    <row r="58">
      <c r="A58" s="4" t="inlineStr">
        <is>
          <t>Loan balance</t>
        </is>
      </c>
      <c r="D58" s="6" t="n">
        <v>266915</v>
      </c>
    </row>
    <row r="59">
      <c r="A59" s="4" t="inlineStr">
        <is>
          <t>Loan balances percentage of total</t>
        </is>
      </c>
      <c r="D59" s="4" t="inlineStr">
        <is>
          <t>1.00%</t>
        </is>
      </c>
    </row>
    <row r="60">
      <c r="A60" s="4" t="inlineStr">
        <is>
          <t>Allowance for loan and lease losses</t>
        </is>
      </c>
      <c r="D60" s="6" t="n">
        <v>8142</v>
      </c>
    </row>
    <row r="61">
      <c r="A61" s="4" t="inlineStr">
        <is>
          <t>PD Grade 13 | C&amp;I | Commercial | Commercial and industrial (a)</t>
        </is>
      </c>
    </row>
    <row r="62">
      <c r="A62" s="3" t="inlineStr">
        <is>
          <t>Accounts, Notes, Loans and Financing Receivable [Line Items]</t>
        </is>
      </c>
    </row>
    <row r="63">
      <c r="A63" s="4" t="inlineStr">
        <is>
          <t>Loan balance</t>
        </is>
      </c>
      <c r="D63" s="5" t="n">
        <v>232823</v>
      </c>
    </row>
    <row r="64">
      <c r="A64" s="4" t="inlineStr">
        <is>
          <t>PD Grade 13 | Loans to mortgage companies | Commercial | Commercial and industrial (a)</t>
        </is>
      </c>
    </row>
    <row r="65">
      <c r="A65" s="3" t="inlineStr">
        <is>
          <t>Accounts, Notes, Loans and Financing Receivable [Line Items]</t>
        </is>
      </c>
    </row>
    <row r="66">
      <c r="A66" s="4" t="inlineStr">
        <is>
          <t>Loan balance</t>
        </is>
      </c>
      <c r="D66" s="5" t="n">
        <v>0</v>
      </c>
    </row>
    <row r="67">
      <c r="A67" s="4" t="inlineStr">
        <is>
          <t>PD Grade 13 | CRE | Commercial | Commercial and industrial (a)</t>
        </is>
      </c>
    </row>
    <row r="68">
      <c r="A68" s="3" t="inlineStr">
        <is>
          <t>Accounts, Notes, Loans and Financing Receivable [Line Items]</t>
        </is>
      </c>
    </row>
    <row r="69">
      <c r="A69" s="4" t="inlineStr">
        <is>
          <t>Loan balance</t>
        </is>
      </c>
      <c r="D69" s="5" t="n">
        <v>34092</v>
      </c>
    </row>
    <row r="70">
      <c r="A70" s="4" t="inlineStr">
        <is>
          <t>PD Grade 14 15 16 | Commercial</t>
        </is>
      </c>
    </row>
    <row r="71">
      <c r="A71" s="3" t="inlineStr">
        <is>
          <t>Accounts, Notes, Loans and Financing Receivable [Line Items]</t>
        </is>
      </c>
    </row>
    <row r="72">
      <c r="A72" s="4" t="inlineStr">
        <is>
          <t>Loan balance</t>
        </is>
      </c>
      <c r="D72" s="6" t="n">
        <v>307102</v>
      </c>
    </row>
    <row r="73">
      <c r="A73" s="4" t="inlineStr">
        <is>
          <t>Loan balances percentage of total</t>
        </is>
      </c>
      <c r="D73" s="4" t="inlineStr">
        <is>
          <t>1.00%</t>
        </is>
      </c>
    </row>
    <row r="74">
      <c r="A74" s="4" t="inlineStr">
        <is>
          <t>Allowance for loan and lease losses</t>
        </is>
      </c>
      <c r="D74" s="6" t="n">
        <v>29318</v>
      </c>
    </row>
    <row r="75">
      <c r="A75" s="4" t="inlineStr">
        <is>
          <t>PD Grade 14 15 16 | C&amp;I | Commercial | Commercial and industrial (a)</t>
        </is>
      </c>
    </row>
    <row r="76">
      <c r="A76" s="3" t="inlineStr">
        <is>
          <t>Accounts, Notes, Loans and Financing Receivable [Line Items]</t>
        </is>
      </c>
    </row>
    <row r="77">
      <c r="A77" s="4" t="inlineStr">
        <is>
          <t>Loan balance</t>
        </is>
      </c>
      <c r="D77" s="5" t="n">
        <v>263076</v>
      </c>
    </row>
    <row r="78">
      <c r="A78" s="4" t="inlineStr">
        <is>
          <t>PD Grade 14 15 16 | Loans to mortgage companies | Commercial | Commercial and industrial (a)</t>
        </is>
      </c>
    </row>
    <row r="79">
      <c r="A79" s="3" t="inlineStr">
        <is>
          <t>Accounts, Notes, Loans and Financing Receivable [Line Items]</t>
        </is>
      </c>
    </row>
    <row r="80">
      <c r="A80" s="4" t="inlineStr">
        <is>
          <t>Loan balance</t>
        </is>
      </c>
      <c r="D80" s="5" t="n">
        <v>0</v>
      </c>
    </row>
    <row r="81">
      <c r="A81" s="4" t="inlineStr">
        <is>
          <t>PD Grade 14 15 16 | CRE | Commercial | Commercial and industrial (a)</t>
        </is>
      </c>
    </row>
    <row r="82">
      <c r="A82" s="3" t="inlineStr">
        <is>
          <t>Accounts, Notes, Loans and Financing Receivable [Line Items]</t>
        </is>
      </c>
    </row>
    <row r="83">
      <c r="A83" s="4" t="inlineStr">
        <is>
          <t>Loan balance</t>
        </is>
      </c>
      <c r="D83" s="6" t="n">
        <v>440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s by FICO Score, Consumer (Details) - USD ($) $ in Thousands</t>
        </is>
      </c>
      <c r="B1" s="2" t="inlineStr">
        <is>
          <t>Sep. 30, 2020</t>
        </is>
      </c>
      <c r="C1" s="2" t="inlineStr">
        <is>
          <t>Dec. 31, 2019</t>
        </is>
      </c>
    </row>
    <row r="2">
      <c r="A2" s="3" t="inlineStr">
        <is>
          <t>Accounts, Notes, Loans and Financing Receivable [Line Items]</t>
        </is>
      </c>
    </row>
    <row r="3">
      <c r="A3" s="4" t="inlineStr">
        <is>
          <t>Total loans, net of unearned income</t>
        </is>
      </c>
      <c r="B3" s="6" t="n">
        <v>59706531</v>
      </c>
      <c r="C3" s="6" t="n">
        <v>31061111</v>
      </c>
    </row>
    <row r="4">
      <c r="A4" s="4" t="inlineStr">
        <is>
          <t>Consumer</t>
        </is>
      </c>
    </row>
    <row r="5">
      <c r="A5" s="3" t="inlineStr">
        <is>
          <t>Accounts, Notes, Loans and Financing Receivable [Line Items]</t>
        </is>
      </c>
    </row>
    <row r="6">
      <c r="A6" s="4" t="inlineStr">
        <is>
          <t>Total loans, net of unearned income</t>
        </is>
      </c>
      <c r="B6" s="5" t="n">
        <v>12327869</v>
      </c>
      <c r="C6" s="5" t="n">
        <v>6177139</v>
      </c>
    </row>
    <row r="7">
      <c r="A7" s="4" t="inlineStr">
        <is>
          <t>Consumer | Consumer real estate</t>
        </is>
      </c>
    </row>
    <row r="8">
      <c r="A8" s="3" t="inlineStr">
        <is>
          <t>Accounts, Notes, Loans and Financing Receivable [Line Items]</t>
        </is>
      </c>
    </row>
    <row r="9">
      <c r="A9" s="4" t="inlineStr">
        <is>
          <t>2020</t>
        </is>
      </c>
      <c r="B9" s="5" t="n">
        <v>1458649</v>
      </c>
    </row>
    <row r="10">
      <c r="A10" s="4" t="inlineStr">
        <is>
          <t>2019</t>
        </is>
      </c>
      <c r="B10" s="5" t="n">
        <v>1801575</v>
      </c>
    </row>
    <row r="11">
      <c r="A11" s="4" t="inlineStr">
        <is>
          <t>2018</t>
        </is>
      </c>
      <c r="B11" s="5" t="n">
        <v>1233928</v>
      </c>
    </row>
    <row r="12">
      <c r="A12" s="4" t="inlineStr">
        <is>
          <t>2017</t>
        </is>
      </c>
      <c r="B12" s="5" t="n">
        <v>1022933</v>
      </c>
    </row>
    <row r="13">
      <c r="A13" s="4" t="inlineStr">
        <is>
          <t>2016</t>
        </is>
      </c>
      <c r="B13" s="5" t="n">
        <v>1139118</v>
      </c>
    </row>
    <row r="14">
      <c r="A14" s="4" t="inlineStr">
        <is>
          <t>Prior to 2016</t>
        </is>
      </c>
      <c r="B14" s="5" t="n">
        <v>3121829</v>
      </c>
    </row>
    <row r="15">
      <c r="A15" s="4" t="inlineStr">
        <is>
          <t>Revolving loans</t>
        </is>
      </c>
      <c r="B15" s="5" t="n">
        <v>2141324</v>
      </c>
    </row>
    <row r="16">
      <c r="A16" s="4" t="inlineStr">
        <is>
          <t>Revolving Loans converted to term loans</t>
        </is>
      </c>
      <c r="B16" s="5" t="n">
        <v>408513</v>
      </c>
    </row>
    <row r="17">
      <c r="A17" s="4" t="inlineStr">
        <is>
          <t>Total loans, net of unearned income</t>
        </is>
      </c>
      <c r="B17" s="5" t="n">
        <v>12327869</v>
      </c>
      <c r="C17" s="5" t="n">
        <v>6177139</v>
      </c>
    </row>
    <row r="18">
      <c r="A18" s="4" t="inlineStr">
        <is>
          <t>Consumer | Consumer real estate | FICO score 740 or greater</t>
        </is>
      </c>
    </row>
    <row r="19">
      <c r="A19" s="3" t="inlineStr">
        <is>
          <t>Accounts, Notes, Loans and Financing Receivable [Line Items]</t>
        </is>
      </c>
    </row>
    <row r="20">
      <c r="A20" s="4" t="inlineStr">
        <is>
          <t>2020</t>
        </is>
      </c>
      <c r="B20" s="5" t="n">
        <v>809079</v>
      </c>
    </row>
    <row r="21">
      <c r="A21" s="4" t="inlineStr">
        <is>
          <t>2019</t>
        </is>
      </c>
      <c r="B21" s="5" t="n">
        <v>1242805</v>
      </c>
    </row>
    <row r="22">
      <c r="A22" s="4" t="inlineStr">
        <is>
          <t>2018</t>
        </is>
      </c>
      <c r="B22" s="5" t="n">
        <v>797553</v>
      </c>
    </row>
    <row r="23">
      <c r="A23" s="4" t="inlineStr">
        <is>
          <t>2017</t>
        </is>
      </c>
      <c r="B23" s="5" t="n">
        <v>677865</v>
      </c>
    </row>
    <row r="24">
      <c r="A24" s="4" t="inlineStr">
        <is>
          <t>2016</t>
        </is>
      </c>
      <c r="B24" s="5" t="n">
        <v>746150</v>
      </c>
    </row>
    <row r="25">
      <c r="A25" s="4" t="inlineStr">
        <is>
          <t>Prior to 2016</t>
        </is>
      </c>
      <c r="B25" s="5" t="n">
        <v>1910304</v>
      </c>
    </row>
    <row r="26">
      <c r="A26" s="4" t="inlineStr">
        <is>
          <t>Revolving loans</t>
        </is>
      </c>
      <c r="B26" s="5" t="n">
        <v>1304498</v>
      </c>
    </row>
    <row r="27">
      <c r="A27" s="4" t="inlineStr">
        <is>
          <t>Revolving Loans converted to term loans</t>
        </is>
      </c>
      <c r="B27" s="5" t="n">
        <v>178921</v>
      </c>
    </row>
    <row r="28">
      <c r="A28" s="4" t="inlineStr">
        <is>
          <t>Total loans, net of unearned income</t>
        </is>
      </c>
      <c r="B28" s="5" t="n">
        <v>7667175</v>
      </c>
    </row>
    <row r="29">
      <c r="A29" s="4" t="inlineStr">
        <is>
          <t>Consumer | Consumer real estate | FICO score 720-739</t>
        </is>
      </c>
    </row>
    <row r="30">
      <c r="A30" s="3" t="inlineStr">
        <is>
          <t>Accounts, Notes, Loans and Financing Receivable [Line Items]</t>
        </is>
      </c>
    </row>
    <row r="31">
      <c r="A31" s="4" t="inlineStr">
        <is>
          <t>2020</t>
        </is>
      </c>
      <c r="B31" s="5" t="n">
        <v>96670</v>
      </c>
    </row>
    <row r="32">
      <c r="A32" s="4" t="inlineStr">
        <is>
          <t>2019</t>
        </is>
      </c>
      <c r="B32" s="5" t="n">
        <v>168223</v>
      </c>
    </row>
    <row r="33">
      <c r="A33" s="4" t="inlineStr">
        <is>
          <t>2018</t>
        </is>
      </c>
      <c r="B33" s="5" t="n">
        <v>110859</v>
      </c>
    </row>
    <row r="34">
      <c r="A34" s="4" t="inlineStr">
        <is>
          <t>2017</t>
        </is>
      </c>
      <c r="B34" s="5" t="n">
        <v>81669</v>
      </c>
    </row>
    <row r="35">
      <c r="A35" s="4" t="inlineStr">
        <is>
          <t>2016</t>
        </is>
      </c>
      <c r="B35" s="5" t="n">
        <v>93933</v>
      </c>
    </row>
    <row r="36">
      <c r="A36" s="4" t="inlineStr">
        <is>
          <t>Prior to 2016</t>
        </is>
      </c>
      <c r="B36" s="5" t="n">
        <v>205824</v>
      </c>
    </row>
    <row r="37">
      <c r="A37" s="4" t="inlineStr">
        <is>
          <t>Revolving loans</t>
        </is>
      </c>
      <c r="B37" s="5" t="n">
        <v>204419</v>
      </c>
    </row>
    <row r="38">
      <c r="A38" s="4" t="inlineStr">
        <is>
          <t>Revolving Loans converted to term loans</t>
        </is>
      </c>
      <c r="B38" s="5" t="n">
        <v>30342</v>
      </c>
    </row>
    <row r="39">
      <c r="A39" s="4" t="inlineStr">
        <is>
          <t>Total loans, net of unearned income</t>
        </is>
      </c>
      <c r="B39" s="5" t="n">
        <v>991939</v>
      </c>
    </row>
    <row r="40">
      <c r="A40" s="4" t="inlineStr">
        <is>
          <t>Consumer | Consumer real estate | FICO score 700-719</t>
        </is>
      </c>
    </row>
    <row r="41">
      <c r="A41" s="3" t="inlineStr">
        <is>
          <t>Accounts, Notes, Loans and Financing Receivable [Line Items]</t>
        </is>
      </c>
    </row>
    <row r="42">
      <c r="A42" s="4" t="inlineStr">
        <is>
          <t>2020</t>
        </is>
      </c>
      <c r="B42" s="5" t="n">
        <v>84995</v>
      </c>
    </row>
    <row r="43">
      <c r="A43" s="4" t="inlineStr">
        <is>
          <t>2019</t>
        </is>
      </c>
      <c r="B43" s="5" t="n">
        <v>122293</v>
      </c>
    </row>
    <row r="44">
      <c r="A44" s="4" t="inlineStr">
        <is>
          <t>2018</t>
        </is>
      </c>
      <c r="B44" s="5" t="n">
        <v>89193</v>
      </c>
    </row>
    <row r="45">
      <c r="A45" s="4" t="inlineStr">
        <is>
          <t>2017</t>
        </is>
      </c>
      <c r="B45" s="5" t="n">
        <v>84727</v>
      </c>
    </row>
    <row r="46">
      <c r="A46" s="4" t="inlineStr">
        <is>
          <t>2016</t>
        </is>
      </c>
      <c r="B46" s="5" t="n">
        <v>73587</v>
      </c>
    </row>
    <row r="47">
      <c r="A47" s="4" t="inlineStr">
        <is>
          <t>Prior to 2016</t>
        </is>
      </c>
      <c r="B47" s="5" t="n">
        <v>225227</v>
      </c>
    </row>
    <row r="48">
      <c r="A48" s="4" t="inlineStr">
        <is>
          <t>Revolving loans</t>
        </is>
      </c>
      <c r="B48" s="5" t="n">
        <v>181823</v>
      </c>
    </row>
    <row r="49">
      <c r="A49" s="4" t="inlineStr">
        <is>
          <t>Revolving Loans converted to term loans</t>
        </is>
      </c>
      <c r="B49" s="5" t="n">
        <v>39361</v>
      </c>
    </row>
    <row r="50">
      <c r="A50" s="4" t="inlineStr">
        <is>
          <t>Total loans, net of unearned income</t>
        </is>
      </c>
      <c r="B50" s="5" t="n">
        <v>901206</v>
      </c>
    </row>
    <row r="51">
      <c r="A51" s="4" t="inlineStr">
        <is>
          <t>Consumer | Consumer real estate | FICO score 660-699</t>
        </is>
      </c>
    </row>
    <row r="52">
      <c r="A52" s="3" t="inlineStr">
        <is>
          <t>Accounts, Notes, Loans and Financing Receivable [Line Items]</t>
        </is>
      </c>
    </row>
    <row r="53">
      <c r="A53" s="4" t="inlineStr">
        <is>
          <t>2020</t>
        </is>
      </c>
      <c r="B53" s="5" t="n">
        <v>88346</v>
      </c>
    </row>
    <row r="54">
      <c r="A54" s="4" t="inlineStr">
        <is>
          <t>2019</t>
        </is>
      </c>
      <c r="B54" s="5" t="n">
        <v>146789</v>
      </c>
    </row>
    <row r="55">
      <c r="A55" s="4" t="inlineStr">
        <is>
          <t>2018</t>
        </is>
      </c>
      <c r="B55" s="5" t="n">
        <v>143213</v>
      </c>
    </row>
    <row r="56">
      <c r="A56" s="4" t="inlineStr">
        <is>
          <t>2017</t>
        </is>
      </c>
      <c r="B56" s="5" t="n">
        <v>88989</v>
      </c>
    </row>
    <row r="57">
      <c r="A57" s="4" t="inlineStr">
        <is>
          <t>2016</t>
        </is>
      </c>
      <c r="B57" s="5" t="n">
        <v>91062</v>
      </c>
    </row>
    <row r="58">
      <c r="A58" s="4" t="inlineStr">
        <is>
          <t>Prior to 2016</t>
        </is>
      </c>
      <c r="B58" s="5" t="n">
        <v>316577</v>
      </c>
    </row>
    <row r="59">
      <c r="A59" s="4" t="inlineStr">
        <is>
          <t>Revolving loans</t>
        </is>
      </c>
      <c r="B59" s="5" t="n">
        <v>263818</v>
      </c>
    </row>
    <row r="60">
      <c r="A60" s="4" t="inlineStr">
        <is>
          <t>Revolving Loans converted to term loans</t>
        </is>
      </c>
      <c r="B60" s="5" t="n">
        <v>63156</v>
      </c>
    </row>
    <row r="61">
      <c r="A61" s="4" t="inlineStr">
        <is>
          <t>Total loans, net of unearned income</t>
        </is>
      </c>
      <c r="B61" s="5" t="n">
        <v>1201950</v>
      </c>
    </row>
    <row r="62">
      <c r="A62" s="4" t="inlineStr">
        <is>
          <t>Consumer | Consumer real estate | FICO score 620-659</t>
        </is>
      </c>
    </row>
    <row r="63">
      <c r="A63" s="3" t="inlineStr">
        <is>
          <t>Accounts, Notes, Loans and Financing Receivable [Line Items]</t>
        </is>
      </c>
    </row>
    <row r="64">
      <c r="A64" s="4" t="inlineStr">
        <is>
          <t>2020</t>
        </is>
      </c>
      <c r="B64" s="5" t="n">
        <v>21847</v>
      </c>
    </row>
    <row r="65">
      <c r="A65" s="4" t="inlineStr">
        <is>
          <t>2019</t>
        </is>
      </c>
      <c r="B65" s="5" t="n">
        <v>73365</v>
      </c>
    </row>
    <row r="66">
      <c r="A66" s="4" t="inlineStr">
        <is>
          <t>2018</t>
        </is>
      </c>
      <c r="B66" s="5" t="n">
        <v>40104</v>
      </c>
    </row>
    <row r="67">
      <c r="A67" s="4" t="inlineStr">
        <is>
          <t>2017</t>
        </is>
      </c>
      <c r="B67" s="5" t="n">
        <v>28207</v>
      </c>
    </row>
    <row r="68">
      <c r="A68" s="4" t="inlineStr">
        <is>
          <t>2016</t>
        </is>
      </c>
      <c r="B68" s="5" t="n">
        <v>36391</v>
      </c>
    </row>
    <row r="69">
      <c r="A69" s="4" t="inlineStr">
        <is>
          <t>Prior to 2016</t>
        </is>
      </c>
      <c r="B69" s="5" t="n">
        <v>140682</v>
      </c>
    </row>
    <row r="70">
      <c r="A70" s="4" t="inlineStr">
        <is>
          <t>Revolving loans</t>
        </is>
      </c>
      <c r="B70" s="5" t="n">
        <v>87205</v>
      </c>
    </row>
    <row r="71">
      <c r="A71" s="4" t="inlineStr">
        <is>
          <t>Revolving Loans converted to term loans</t>
        </is>
      </c>
      <c r="B71" s="5" t="n">
        <v>39707</v>
      </c>
    </row>
    <row r="72">
      <c r="A72" s="4" t="inlineStr">
        <is>
          <t>Total loans, net of unearned income</t>
        </is>
      </c>
      <c r="B72" s="5" t="n">
        <v>467508</v>
      </c>
    </row>
    <row r="73">
      <c r="A73" s="4" t="inlineStr">
        <is>
          <t>Consumer | Consumer real estate | FICO score less than 620</t>
        </is>
      </c>
    </row>
    <row r="74">
      <c r="A74" s="3" t="inlineStr">
        <is>
          <t>Accounts, Notes, Loans and Financing Receivable [Line Items]</t>
        </is>
      </c>
    </row>
    <row r="75">
      <c r="A75" s="4" t="inlineStr">
        <is>
          <t>2020</t>
        </is>
      </c>
      <c r="B75" s="5" t="n">
        <v>357712</v>
      </c>
    </row>
    <row r="76">
      <c r="A76" s="4" t="inlineStr">
        <is>
          <t>2019</t>
        </is>
      </c>
      <c r="B76" s="5" t="n">
        <v>48100</v>
      </c>
    </row>
    <row r="77">
      <c r="A77" s="4" t="inlineStr">
        <is>
          <t>2018</t>
        </is>
      </c>
      <c r="B77" s="5" t="n">
        <v>53006</v>
      </c>
    </row>
    <row r="78">
      <c r="A78" s="4" t="inlineStr">
        <is>
          <t>2017</t>
        </is>
      </c>
      <c r="B78" s="5" t="n">
        <v>61476</v>
      </c>
    </row>
    <row r="79">
      <c r="A79" s="4" t="inlineStr">
        <is>
          <t>2016</t>
        </is>
      </c>
      <c r="B79" s="5" t="n">
        <v>97995</v>
      </c>
    </row>
    <row r="80">
      <c r="A80" s="4" t="inlineStr">
        <is>
          <t>Prior to 2016</t>
        </is>
      </c>
      <c r="B80" s="5" t="n">
        <v>323215</v>
      </c>
    </row>
    <row r="81">
      <c r="A81" s="4" t="inlineStr">
        <is>
          <t>Revolving loans</t>
        </is>
      </c>
      <c r="B81" s="5" t="n">
        <v>99561</v>
      </c>
    </row>
    <row r="82">
      <c r="A82" s="4" t="inlineStr">
        <is>
          <t>Revolving Loans converted to term loans</t>
        </is>
      </c>
      <c r="B82" s="5" t="n">
        <v>57026</v>
      </c>
    </row>
    <row r="83">
      <c r="A83" s="4" t="inlineStr">
        <is>
          <t>Total loans, net of unearned income</t>
        </is>
      </c>
      <c r="B83" s="5" t="n">
        <v>1098091</v>
      </c>
    </row>
    <row r="84">
      <c r="A84" s="4" t="inlineStr">
        <is>
          <t>Consumer | Credit Card and Other</t>
        </is>
      </c>
    </row>
    <row r="85">
      <c r="A85" s="3" t="inlineStr">
        <is>
          <t>Accounts, Notes, Loans and Financing Receivable [Line Items]</t>
        </is>
      </c>
    </row>
    <row r="86">
      <c r="A86" s="4" t="inlineStr">
        <is>
          <t>2020</t>
        </is>
      </c>
      <c r="B86" s="5" t="n">
        <v>111217</v>
      </c>
    </row>
    <row r="87">
      <c r="A87" s="4" t="inlineStr">
        <is>
          <t>2019</t>
        </is>
      </c>
      <c r="B87" s="5" t="n">
        <v>105688</v>
      </c>
    </row>
    <row r="88">
      <c r="A88" s="4" t="inlineStr">
        <is>
          <t>2018</t>
        </is>
      </c>
      <c r="B88" s="5" t="n">
        <v>128504</v>
      </c>
    </row>
    <row r="89">
      <c r="A89" s="4" t="inlineStr">
        <is>
          <t>2017</t>
        </is>
      </c>
      <c r="B89" s="5" t="n">
        <v>90662</v>
      </c>
    </row>
    <row r="90">
      <c r="A90" s="4" t="inlineStr">
        <is>
          <t>2016</t>
        </is>
      </c>
      <c r="B90" s="5" t="n">
        <v>74463</v>
      </c>
    </row>
    <row r="91">
      <c r="A91" s="4" t="inlineStr">
        <is>
          <t>Prior to 2016</t>
        </is>
      </c>
      <c r="B91" s="5" t="n">
        <v>313535</v>
      </c>
    </row>
    <row r="92">
      <c r="A92" s="4" t="inlineStr">
        <is>
          <t>Revolving loans</t>
        </is>
      </c>
      <c r="B92" s="5" t="n">
        <v>372706</v>
      </c>
    </row>
    <row r="93">
      <c r="A93" s="4" t="inlineStr">
        <is>
          <t>Revolving Loans converted to term loans</t>
        </is>
      </c>
      <c r="B93" s="5" t="n">
        <v>15283</v>
      </c>
    </row>
    <row r="94">
      <c r="A94" s="4" t="inlineStr">
        <is>
          <t>Total loans, net of unearned income</t>
        </is>
      </c>
      <c r="B94" s="5" t="n">
        <v>1212058</v>
      </c>
      <c r="C94" s="5" t="n">
        <v>495864</v>
      </c>
    </row>
    <row r="95">
      <c r="A95" s="4" t="inlineStr">
        <is>
          <t>Consumer | Credit Card and Other | FICO score 740 or greater</t>
        </is>
      </c>
    </row>
    <row r="96">
      <c r="A96" s="3" t="inlineStr">
        <is>
          <t>Accounts, Notes, Loans and Financing Receivable [Line Items]</t>
        </is>
      </c>
    </row>
    <row r="97">
      <c r="A97" s="4" t="inlineStr">
        <is>
          <t>2020</t>
        </is>
      </c>
      <c r="B97" s="5" t="n">
        <v>45014</v>
      </c>
    </row>
    <row r="98">
      <c r="A98" s="4" t="inlineStr">
        <is>
          <t>2019</t>
        </is>
      </c>
      <c r="B98" s="5" t="n">
        <v>60629</v>
      </c>
    </row>
    <row r="99">
      <c r="A99" s="4" t="inlineStr">
        <is>
          <t>2018</t>
        </is>
      </c>
      <c r="B99" s="5" t="n">
        <v>67379</v>
      </c>
    </row>
    <row r="100">
      <c r="A100" s="4" t="inlineStr">
        <is>
          <t>2017</t>
        </is>
      </c>
      <c r="B100" s="5" t="n">
        <v>44445</v>
      </c>
    </row>
    <row r="101">
      <c r="A101" s="4" t="inlineStr">
        <is>
          <t>2016</t>
        </is>
      </c>
      <c r="B101" s="5" t="n">
        <v>27990</v>
      </c>
    </row>
    <row r="102">
      <c r="A102" s="4" t="inlineStr">
        <is>
          <t>Prior to 2016</t>
        </is>
      </c>
      <c r="B102" s="5" t="n">
        <v>129793</v>
      </c>
    </row>
    <row r="103">
      <c r="A103" s="4" t="inlineStr">
        <is>
          <t>Revolving loans</t>
        </is>
      </c>
      <c r="B103" s="5" t="n">
        <v>143754</v>
      </c>
    </row>
    <row r="104">
      <c r="A104" s="4" t="inlineStr">
        <is>
          <t>Revolving Loans converted to term loans</t>
        </is>
      </c>
      <c r="B104" s="5" t="n">
        <v>5263</v>
      </c>
    </row>
    <row r="105">
      <c r="A105" s="4" t="inlineStr">
        <is>
          <t>Total loans, net of unearned income</t>
        </is>
      </c>
      <c r="B105" s="5" t="n">
        <v>524267</v>
      </c>
    </row>
    <row r="106">
      <c r="A106" s="4" t="inlineStr">
        <is>
          <t>Consumer | Credit Card and Other | FICO score 720-739</t>
        </is>
      </c>
    </row>
    <row r="107">
      <c r="A107" s="3" t="inlineStr">
        <is>
          <t>Accounts, Notes, Loans and Financing Receivable [Line Items]</t>
        </is>
      </c>
    </row>
    <row r="108">
      <c r="A108" s="4" t="inlineStr">
        <is>
          <t>2020</t>
        </is>
      </c>
      <c r="B108" s="5" t="n">
        <v>6617</v>
      </c>
    </row>
    <row r="109">
      <c r="A109" s="4" t="inlineStr">
        <is>
          <t>2019</t>
        </is>
      </c>
      <c r="B109" s="5" t="n">
        <v>8673</v>
      </c>
    </row>
    <row r="110">
      <c r="A110" s="4" t="inlineStr">
        <is>
          <t>2018</t>
        </is>
      </c>
      <c r="B110" s="5" t="n">
        <v>10856</v>
      </c>
    </row>
    <row r="111">
      <c r="A111" s="4" t="inlineStr">
        <is>
          <t>2017</t>
        </is>
      </c>
      <c r="B111" s="5" t="n">
        <v>9913</v>
      </c>
    </row>
    <row r="112">
      <c r="A112" s="4" t="inlineStr">
        <is>
          <t>2016</t>
        </is>
      </c>
      <c r="B112" s="5" t="n">
        <v>9051</v>
      </c>
    </row>
    <row r="113">
      <c r="A113" s="4" t="inlineStr">
        <is>
          <t>Prior to 2016</t>
        </is>
      </c>
      <c r="B113" s="5" t="n">
        <v>29740</v>
      </c>
    </row>
    <row r="114">
      <c r="A114" s="4" t="inlineStr">
        <is>
          <t>Revolving loans</t>
        </is>
      </c>
      <c r="B114" s="5" t="n">
        <v>90623</v>
      </c>
    </row>
    <row r="115">
      <c r="A115" s="4" t="inlineStr">
        <is>
          <t>Revolving Loans converted to term loans</t>
        </is>
      </c>
      <c r="B115" s="5" t="n">
        <v>1630</v>
      </c>
    </row>
    <row r="116">
      <c r="A116" s="4" t="inlineStr">
        <is>
          <t>Total loans, net of unearned income</t>
        </is>
      </c>
      <c r="B116" s="5" t="n">
        <v>167103</v>
      </c>
    </row>
    <row r="117">
      <c r="A117" s="4" t="inlineStr">
        <is>
          <t>Consumer | Credit Card and Other | FICO score 700-719</t>
        </is>
      </c>
    </row>
    <row r="118">
      <c r="A118" s="3" t="inlineStr">
        <is>
          <t>Accounts, Notes, Loans and Financing Receivable [Line Items]</t>
        </is>
      </c>
    </row>
    <row r="119">
      <c r="A119" s="4" t="inlineStr">
        <is>
          <t>2020</t>
        </is>
      </c>
      <c r="B119" s="5" t="n">
        <v>6172</v>
      </c>
    </row>
    <row r="120">
      <c r="A120" s="4" t="inlineStr">
        <is>
          <t>2019</t>
        </is>
      </c>
      <c r="B120" s="5" t="n">
        <v>9215</v>
      </c>
    </row>
    <row r="121">
      <c r="A121" s="4" t="inlineStr">
        <is>
          <t>2018</t>
        </is>
      </c>
      <c r="B121" s="5" t="n">
        <v>9903</v>
      </c>
    </row>
    <row r="122">
      <c r="A122" s="4" t="inlineStr">
        <is>
          <t>2017</t>
        </is>
      </c>
      <c r="B122" s="5" t="n">
        <v>8635</v>
      </c>
    </row>
    <row r="123">
      <c r="A123" s="4" t="inlineStr">
        <is>
          <t>2016</t>
        </is>
      </c>
      <c r="B123" s="5" t="n">
        <v>4567</v>
      </c>
    </row>
    <row r="124">
      <c r="A124" s="4" t="inlineStr">
        <is>
          <t>Prior to 2016</t>
        </is>
      </c>
      <c r="B124" s="5" t="n">
        <v>42102</v>
      </c>
    </row>
    <row r="125">
      <c r="A125" s="4" t="inlineStr">
        <is>
          <t>Revolving loans</t>
        </is>
      </c>
      <c r="B125" s="5" t="n">
        <v>41039</v>
      </c>
    </row>
    <row r="126">
      <c r="A126" s="4" t="inlineStr">
        <is>
          <t>Revolving Loans converted to term loans</t>
        </is>
      </c>
      <c r="B126" s="5" t="n">
        <v>1731</v>
      </c>
    </row>
    <row r="127">
      <c r="A127" s="4" t="inlineStr">
        <is>
          <t>Total loans, net of unearned income</t>
        </is>
      </c>
      <c r="B127" s="5" t="n">
        <v>123364</v>
      </c>
    </row>
    <row r="128">
      <c r="A128" s="4" t="inlineStr">
        <is>
          <t>Consumer | Credit Card and Other | FICO score 660-699</t>
        </is>
      </c>
    </row>
    <row r="129">
      <c r="A129" s="3" t="inlineStr">
        <is>
          <t>Accounts, Notes, Loans and Financing Receivable [Line Items]</t>
        </is>
      </c>
    </row>
    <row r="130">
      <c r="A130" s="4" t="inlineStr">
        <is>
          <t>2020</t>
        </is>
      </c>
      <c r="B130" s="5" t="n">
        <v>27173</v>
      </c>
    </row>
    <row r="131">
      <c r="A131" s="4" t="inlineStr">
        <is>
          <t>2019</t>
        </is>
      </c>
      <c r="B131" s="5" t="n">
        <v>14206</v>
      </c>
    </row>
    <row r="132">
      <c r="A132" s="4" t="inlineStr">
        <is>
          <t>2018</t>
        </is>
      </c>
      <c r="B132" s="5" t="n">
        <v>16352</v>
      </c>
    </row>
    <row r="133">
      <c r="A133" s="4" t="inlineStr">
        <is>
          <t>2017</t>
        </is>
      </c>
      <c r="B133" s="5" t="n">
        <v>11032</v>
      </c>
    </row>
    <row r="134">
      <c r="A134" s="4" t="inlineStr">
        <is>
          <t>2016</t>
        </is>
      </c>
      <c r="B134" s="5" t="n">
        <v>10600</v>
      </c>
    </row>
    <row r="135">
      <c r="A135" s="4" t="inlineStr">
        <is>
          <t>Prior to 2016</t>
        </is>
      </c>
      <c r="B135" s="5" t="n">
        <v>53772</v>
      </c>
    </row>
    <row r="136">
      <c r="A136" s="4" t="inlineStr">
        <is>
          <t>Revolving loans</t>
        </is>
      </c>
      <c r="B136" s="5" t="n">
        <v>54963</v>
      </c>
    </row>
    <row r="137">
      <c r="A137" s="4" t="inlineStr">
        <is>
          <t>Revolving Loans converted to term loans</t>
        </is>
      </c>
      <c r="B137" s="5" t="n">
        <v>3737</v>
      </c>
    </row>
    <row r="138">
      <c r="A138" s="4" t="inlineStr">
        <is>
          <t>Total loans, net of unearned income</t>
        </is>
      </c>
      <c r="B138" s="5" t="n">
        <v>191835</v>
      </c>
    </row>
    <row r="139">
      <c r="A139" s="4" t="inlineStr">
        <is>
          <t>Consumer | Credit Card and Other | FICO score 620-659</t>
        </is>
      </c>
    </row>
    <row r="140">
      <c r="A140" s="3" t="inlineStr">
        <is>
          <t>Accounts, Notes, Loans and Financing Receivable [Line Items]</t>
        </is>
      </c>
    </row>
    <row r="141">
      <c r="A141" s="4" t="inlineStr">
        <is>
          <t>2020</t>
        </is>
      </c>
      <c r="B141" s="5" t="n">
        <v>3526</v>
      </c>
    </row>
    <row r="142">
      <c r="A142" s="4" t="inlineStr">
        <is>
          <t>2019</t>
        </is>
      </c>
      <c r="B142" s="5" t="n">
        <v>5559</v>
      </c>
    </row>
    <row r="143">
      <c r="A143" s="4" t="inlineStr">
        <is>
          <t>2018</t>
        </is>
      </c>
      <c r="B143" s="5" t="n">
        <v>7990</v>
      </c>
    </row>
    <row r="144">
      <c r="A144" s="4" t="inlineStr">
        <is>
          <t>2017</t>
        </is>
      </c>
      <c r="B144" s="5" t="n">
        <v>5761</v>
      </c>
    </row>
    <row r="145">
      <c r="A145" s="4" t="inlineStr">
        <is>
          <t>2016</t>
        </is>
      </c>
      <c r="B145" s="5" t="n">
        <v>12823</v>
      </c>
    </row>
    <row r="146">
      <c r="A146" s="4" t="inlineStr">
        <is>
          <t>Prior to 2016</t>
        </is>
      </c>
      <c r="B146" s="5" t="n">
        <v>29168</v>
      </c>
    </row>
    <row r="147">
      <c r="A147" s="4" t="inlineStr">
        <is>
          <t>Revolving loans</t>
        </is>
      </c>
      <c r="B147" s="5" t="n">
        <v>19492</v>
      </c>
    </row>
    <row r="148">
      <c r="A148" s="4" t="inlineStr">
        <is>
          <t>Revolving Loans converted to term loans</t>
        </is>
      </c>
      <c r="B148" s="5" t="n">
        <v>1406</v>
      </c>
    </row>
    <row r="149">
      <c r="A149" s="4" t="inlineStr">
        <is>
          <t>Total loans, net of unearned income</t>
        </is>
      </c>
      <c r="B149" s="5" t="n">
        <v>85725</v>
      </c>
    </row>
    <row r="150">
      <c r="A150" s="4" t="inlineStr">
        <is>
          <t>Consumer | Credit Card and Other | FICO score less than 620</t>
        </is>
      </c>
    </row>
    <row r="151">
      <c r="A151" s="3" t="inlineStr">
        <is>
          <t>Accounts, Notes, Loans and Financing Receivable [Line Items]</t>
        </is>
      </c>
    </row>
    <row r="152">
      <c r="A152" s="4" t="inlineStr">
        <is>
          <t>2020</t>
        </is>
      </c>
      <c r="B152" s="5" t="n">
        <v>22715</v>
      </c>
    </row>
    <row r="153">
      <c r="A153" s="4" t="inlineStr">
        <is>
          <t>2019</t>
        </is>
      </c>
      <c r="B153" s="5" t="n">
        <v>7406</v>
      </c>
    </row>
    <row r="154">
      <c r="A154" s="4" t="inlineStr">
        <is>
          <t>2018</t>
        </is>
      </c>
      <c r="B154" s="5" t="n">
        <v>16024</v>
      </c>
    </row>
    <row r="155">
      <c r="A155" s="4" t="inlineStr">
        <is>
          <t>2017</t>
        </is>
      </c>
      <c r="B155" s="5" t="n">
        <v>10876</v>
      </c>
    </row>
    <row r="156">
      <c r="A156" s="4" t="inlineStr">
        <is>
          <t>2016</t>
        </is>
      </c>
      <c r="B156" s="5" t="n">
        <v>9432</v>
      </c>
    </row>
    <row r="157">
      <c r="A157" s="4" t="inlineStr">
        <is>
          <t>Prior to 2016</t>
        </is>
      </c>
      <c r="B157" s="5" t="n">
        <v>28960</v>
      </c>
    </row>
    <row r="158">
      <c r="A158" s="4" t="inlineStr">
        <is>
          <t>Revolving loans</t>
        </is>
      </c>
      <c r="B158" s="5" t="n">
        <v>22835</v>
      </c>
    </row>
    <row r="159">
      <c r="A159" s="4" t="inlineStr">
        <is>
          <t>Revolving Loans converted to term loans</t>
        </is>
      </c>
      <c r="B159" s="5" t="n">
        <v>1516</v>
      </c>
    </row>
    <row r="160">
      <c r="A160" s="4" t="inlineStr">
        <is>
          <t>Total loans, net of unearned income</t>
        </is>
      </c>
      <c r="B160" s="5" t="n">
        <v>119764</v>
      </c>
    </row>
    <row r="161">
      <c r="A161" s="4" t="inlineStr">
        <is>
          <t>Unsecured Debt | Consumer | Credit Card and Other</t>
        </is>
      </c>
    </row>
    <row r="162">
      <c r="A162" s="3" t="inlineStr">
        <is>
          <t>Accounts, Notes, Loans and Financing Receivable [Line Items]</t>
        </is>
      </c>
    </row>
    <row r="163">
      <c r="A163" s="4" t="inlineStr">
        <is>
          <t>Revolving Loans converted to term loans</t>
        </is>
      </c>
      <c r="B163" s="5" t="n">
        <v>5300</v>
      </c>
    </row>
    <row r="164">
      <c r="A164" s="4" t="inlineStr">
        <is>
          <t>HELOC | Consumer | Consumer real estate</t>
        </is>
      </c>
    </row>
    <row r="165">
      <c r="A165" s="3" t="inlineStr">
        <is>
          <t>Accounts, Notes, Loans and Financing Receivable [Line Items]</t>
        </is>
      </c>
    </row>
    <row r="166">
      <c r="A166" s="4" t="inlineStr">
        <is>
          <t>Revolving Loans converted to term loans</t>
        </is>
      </c>
      <c r="B166" s="5" t="n">
        <v>22700</v>
      </c>
    </row>
    <row r="167">
      <c r="A167" s="4" t="inlineStr">
        <is>
          <t>Total loans, net of unearned income</t>
        </is>
      </c>
      <c r="B167" s="6" t="n">
        <v>2549837</v>
      </c>
      <c r="C167" s="6" t="n">
        <v>12868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Loans and Leases - Loans by FICO Score Percentage, Consumer (Details) - Accounts Receivable - Credit Concentration Risk</t>
        </is>
      </c>
      <c r="B1" s="2" t="inlineStr">
        <is>
          <t>12 Months Ended</t>
        </is>
      </c>
    </row>
    <row r="2">
      <c r="B2" s="2" t="inlineStr">
        <is>
          <t>Dec. 31, 2019</t>
        </is>
      </c>
    </row>
    <row r="3">
      <c r="A3" s="4" t="inlineStr">
        <is>
          <t>HELOC</t>
        </is>
      </c>
    </row>
    <row r="4">
      <c r="A4" s="3" t="inlineStr">
        <is>
          <t>Accounts, Notes, Loans and Financing Receivable [Line Items]</t>
        </is>
      </c>
    </row>
    <row r="5">
      <c r="A5" s="4" t="inlineStr">
        <is>
          <t>Concentration risk, percentage</t>
        </is>
      </c>
      <c r="B5" s="4" t="inlineStr">
        <is>
          <t>100.00%</t>
        </is>
      </c>
    </row>
    <row r="6">
      <c r="A6" s="4" t="inlineStr">
        <is>
          <t>R/E Installment Loans</t>
        </is>
      </c>
    </row>
    <row r="7">
      <c r="A7" s="3" t="inlineStr">
        <is>
          <t>Accounts, Notes, Loans and Financing Receivable [Line Items]</t>
        </is>
      </c>
    </row>
    <row r="8">
      <c r="A8" s="4" t="inlineStr">
        <is>
          <t>Concentration risk, percentage</t>
        </is>
      </c>
      <c r="B8" s="4" t="inlineStr">
        <is>
          <t>100.00%</t>
        </is>
      </c>
    </row>
    <row r="9">
      <c r="A9" s="4" t="inlineStr">
        <is>
          <t>FICO score 740 or greater | HELOC</t>
        </is>
      </c>
    </row>
    <row r="10">
      <c r="A10" s="3" t="inlineStr">
        <is>
          <t>Accounts, Notes, Loans and Financing Receivable [Line Items]</t>
        </is>
      </c>
    </row>
    <row r="11">
      <c r="A11" s="4" t="inlineStr">
        <is>
          <t>Concentration risk, percentage</t>
        </is>
      </c>
      <c r="B11" s="4" t="inlineStr">
        <is>
          <t>62.00%</t>
        </is>
      </c>
    </row>
    <row r="12">
      <c r="A12" s="4" t="inlineStr">
        <is>
          <t>FICO score 740 or greater | R/E Installment Loans</t>
        </is>
      </c>
    </row>
    <row r="13">
      <c r="A13" s="3" t="inlineStr">
        <is>
          <t>Accounts, Notes, Loans and Financing Receivable [Line Items]</t>
        </is>
      </c>
    </row>
    <row r="14">
      <c r="A14" s="4" t="inlineStr">
        <is>
          <t>Concentration risk, percentage</t>
        </is>
      </c>
      <c r="B14" s="4" t="inlineStr">
        <is>
          <t>71.90%</t>
        </is>
      </c>
    </row>
    <row r="15">
      <c r="A15" s="4" t="inlineStr">
        <is>
          <t>FICO score 720-739 | HELOC</t>
        </is>
      </c>
    </row>
    <row r="16">
      <c r="A16" s="3" t="inlineStr">
        <is>
          <t>Accounts, Notes, Loans and Financing Receivable [Line Items]</t>
        </is>
      </c>
    </row>
    <row r="17">
      <c r="A17" s="4" t="inlineStr">
        <is>
          <t>Concentration risk, percentage</t>
        </is>
      </c>
      <c r="B17" s="4" t="inlineStr">
        <is>
          <t>8.60%</t>
        </is>
      </c>
    </row>
    <row r="18">
      <c r="A18" s="4" t="inlineStr">
        <is>
          <t>FICO score 720-739 | R/E Installment Loans</t>
        </is>
      </c>
    </row>
    <row r="19">
      <c r="A19" s="3" t="inlineStr">
        <is>
          <t>Accounts, Notes, Loans and Financing Receivable [Line Items]</t>
        </is>
      </c>
    </row>
    <row r="20">
      <c r="A20" s="4" t="inlineStr">
        <is>
          <t>Concentration risk, percentage</t>
        </is>
      </c>
      <c r="B20" s="4" t="inlineStr">
        <is>
          <t>8.30%</t>
        </is>
      </c>
    </row>
    <row r="21">
      <c r="A21" s="4" t="inlineStr">
        <is>
          <t>FICO score 700-719 | HELOC</t>
        </is>
      </c>
    </row>
    <row r="22">
      <c r="A22" s="3" t="inlineStr">
        <is>
          <t>Accounts, Notes, Loans and Financing Receivable [Line Items]</t>
        </is>
      </c>
    </row>
    <row r="23">
      <c r="A23" s="4" t="inlineStr">
        <is>
          <t>Concentration risk, percentage</t>
        </is>
      </c>
      <c r="B23" s="4" t="inlineStr">
        <is>
          <t>7.60%</t>
        </is>
      </c>
    </row>
    <row r="24">
      <c r="A24" s="4" t="inlineStr">
        <is>
          <t>FICO score 700-719 | R/E Installment Loans</t>
        </is>
      </c>
    </row>
    <row r="25">
      <c r="A25" s="3" t="inlineStr">
        <is>
          <t>Accounts, Notes, Loans and Financing Receivable [Line Items]</t>
        </is>
      </c>
    </row>
    <row r="26">
      <c r="A26" s="4" t="inlineStr">
        <is>
          <t>Concentration risk, percentage</t>
        </is>
      </c>
      <c r="B26" s="4" t="inlineStr">
        <is>
          <t>6.30%</t>
        </is>
      </c>
    </row>
    <row r="27">
      <c r="A27" s="4" t="inlineStr">
        <is>
          <t>FICO score 660-699 | HELOC</t>
        </is>
      </c>
    </row>
    <row r="28">
      <c r="A28" s="3" t="inlineStr">
        <is>
          <t>Accounts, Notes, Loans and Financing Receivable [Line Items]</t>
        </is>
      </c>
    </row>
    <row r="29">
      <c r="A29" s="4" t="inlineStr">
        <is>
          <t>Concentration risk, percentage</t>
        </is>
      </c>
      <c r="B29" s="4" t="inlineStr">
        <is>
          <t>10.80%</t>
        </is>
      </c>
    </row>
    <row r="30">
      <c r="A30" s="4" t="inlineStr">
        <is>
          <t>FICO score 660-699 | R/E Installment Loans</t>
        </is>
      </c>
    </row>
    <row r="31">
      <c r="A31" s="3" t="inlineStr">
        <is>
          <t>Accounts, Notes, Loans and Financing Receivable [Line Items]</t>
        </is>
      </c>
    </row>
    <row r="32">
      <c r="A32" s="4" t="inlineStr">
        <is>
          <t>Concentration risk, percentage</t>
        </is>
      </c>
      <c r="B32" s="4" t="inlineStr">
        <is>
          <t>8.10%</t>
        </is>
      </c>
    </row>
    <row r="33">
      <c r="A33" s="4" t="inlineStr">
        <is>
          <t>FICO score 620-659 | HELOC</t>
        </is>
      </c>
    </row>
    <row r="34">
      <c r="A34" s="3" t="inlineStr">
        <is>
          <t>Accounts, Notes, Loans and Financing Receivable [Line Items]</t>
        </is>
      </c>
    </row>
    <row r="35">
      <c r="A35" s="4" t="inlineStr">
        <is>
          <t>Concentration risk, percentage</t>
        </is>
      </c>
      <c r="B35" s="4" t="inlineStr">
        <is>
          <t>4.70%</t>
        </is>
      </c>
    </row>
    <row r="36">
      <c r="A36" s="4" t="inlineStr">
        <is>
          <t>FICO score 620-659 | R/E Installment Loans</t>
        </is>
      </c>
    </row>
    <row r="37">
      <c r="A37" s="3" t="inlineStr">
        <is>
          <t>Accounts, Notes, Loans and Financing Receivable [Line Items]</t>
        </is>
      </c>
    </row>
    <row r="38">
      <c r="A38" s="4" t="inlineStr">
        <is>
          <t>Concentration risk, percentage</t>
        </is>
      </c>
      <c r="B38" s="4" t="inlineStr">
        <is>
          <t>2.80%</t>
        </is>
      </c>
    </row>
    <row r="39">
      <c r="A39" s="4" t="inlineStr">
        <is>
          <t>FICO score less than 620 | HELOC</t>
        </is>
      </c>
    </row>
    <row r="40">
      <c r="A40" s="3" t="inlineStr">
        <is>
          <t>Accounts, Notes, Loans and Financing Receivable [Line Items]</t>
        </is>
      </c>
    </row>
    <row r="41">
      <c r="A41" s="4" t="inlineStr">
        <is>
          <t>Concentration risk, percentage</t>
        </is>
      </c>
      <c r="B41" s="4" t="inlineStr">
        <is>
          <t>6.30%</t>
        </is>
      </c>
    </row>
    <row r="42">
      <c r="A42" s="4" t="inlineStr">
        <is>
          <t>FICO score less than 620 | R/E Installment Loans</t>
        </is>
      </c>
    </row>
    <row r="43">
      <c r="A43" s="3" t="inlineStr">
        <is>
          <t>Accounts, Notes, Loans and Financing Receivable [Line Items]</t>
        </is>
      </c>
    </row>
    <row r="44">
      <c r="A44" s="4" t="inlineStr">
        <is>
          <t>Concentration risk, percentage</t>
        </is>
      </c>
      <c r="B44" s="4" t="inlineStr">
        <is>
          <t>2.6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Accruing And Non-Accruing Loans By Clas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Current, Accruing</t>
        </is>
      </c>
      <c r="B3" s="6" t="n">
        <v>59171038</v>
      </c>
      <c r="D3" s="6" t="n">
        <v>30841035</v>
      </c>
    </row>
    <row r="4">
      <c r="A4" s="4" t="inlineStr">
        <is>
          <t>Total Accruing</t>
        </is>
      </c>
      <c r="B4" s="5" t="n">
        <v>59259695</v>
      </c>
      <c r="D4" s="5" t="n">
        <v>30898946</v>
      </c>
    </row>
    <row r="5">
      <c r="A5" s="4" t="inlineStr">
        <is>
          <t>Current, Non-Accruing</t>
        </is>
      </c>
      <c r="B5" s="5" t="n">
        <v>272103</v>
      </c>
      <c r="D5" s="5" t="n">
        <v>100382</v>
      </c>
    </row>
    <row r="6">
      <c r="A6" s="4" t="inlineStr">
        <is>
          <t>Total Non-Accruing</t>
        </is>
      </c>
      <c r="B6" s="5" t="n">
        <v>446836</v>
      </c>
      <c r="D6" s="5" t="n">
        <v>162165</v>
      </c>
    </row>
    <row r="7">
      <c r="A7" s="4" t="inlineStr">
        <is>
          <t>Total loans, net of unearned income</t>
        </is>
      </c>
      <c r="B7" s="5" t="n">
        <v>59706531</v>
      </c>
      <c r="D7" s="5" t="n">
        <v>31061111</v>
      </c>
    </row>
    <row r="8">
      <c r="A8" s="4" t="inlineStr">
        <is>
          <t>Allowance for loan and lease losses</t>
        </is>
      </c>
      <c r="B8" s="5" t="n">
        <v>988102</v>
      </c>
      <c r="C8" s="6" t="n">
        <v>537881</v>
      </c>
      <c r="D8" s="5" t="n">
        <v>200307</v>
      </c>
      <c r="E8" s="6" t="n">
        <v>193149</v>
      </c>
      <c r="F8" s="6" t="n">
        <v>192749</v>
      </c>
      <c r="G8" s="6" t="n">
        <v>180424</v>
      </c>
    </row>
    <row r="9">
      <c r="A9" s="4" t="inlineStr">
        <is>
          <t>30-89 Days Past Due</t>
        </is>
      </c>
    </row>
    <row r="10">
      <c r="A10" s="3" t="inlineStr">
        <is>
          <t>Accounts, Notes, Loans and Financing Receivable [Line Items]</t>
        </is>
      </c>
    </row>
    <row r="11">
      <c r="A11" s="4" t="inlineStr">
        <is>
          <t>Past Due, Accruing</t>
        </is>
      </c>
      <c r="B11" s="5" t="n">
        <v>74042</v>
      </c>
      <c r="D11" s="5" t="n">
        <v>36052</v>
      </c>
    </row>
    <row r="12">
      <c r="A12" s="4" t="inlineStr">
        <is>
          <t>Past Due, Non-Accruing</t>
        </is>
      </c>
      <c r="B12" s="5" t="n">
        <v>36600</v>
      </c>
      <c r="D12" s="5" t="n">
        <v>20217</v>
      </c>
    </row>
    <row r="13">
      <c r="A13" s="4" t="inlineStr">
        <is>
          <t>90+ Days Past Due</t>
        </is>
      </c>
    </row>
    <row r="14">
      <c r="A14" s="3" t="inlineStr">
        <is>
          <t>Accounts, Notes, Loans and Financing Receivable [Line Items]</t>
        </is>
      </c>
    </row>
    <row r="15">
      <c r="A15" s="4" t="inlineStr">
        <is>
          <t>Past Due, Accruing</t>
        </is>
      </c>
      <c r="B15" s="5" t="n">
        <v>14615</v>
      </c>
      <c r="D15" s="5" t="n">
        <v>21859</v>
      </c>
    </row>
    <row r="16">
      <c r="A16" s="4" t="inlineStr">
        <is>
          <t>Past Due, Non-Accruing</t>
        </is>
      </c>
      <c r="B16" s="5" t="n">
        <v>138133</v>
      </c>
      <c r="D16" s="5" t="n">
        <v>41566</v>
      </c>
    </row>
    <row r="17">
      <c r="A17" s="4" t="inlineStr">
        <is>
          <t>Commercial</t>
        </is>
      </c>
    </row>
    <row r="18">
      <c r="A18" s="3" t="inlineStr">
        <is>
          <t>Accounts, Notes, Loans and Financing Receivable [Line Items]</t>
        </is>
      </c>
    </row>
    <row r="19">
      <c r="A19" s="4" t="inlineStr">
        <is>
          <t>Total loans, net of unearned income</t>
        </is>
      </c>
      <c r="B19" s="5" t="n">
        <v>33655717</v>
      </c>
      <c r="D19" s="5" t="n">
        <v>20051091</v>
      </c>
    </row>
    <row r="20">
      <c r="A20" s="4" t="inlineStr">
        <is>
          <t>Allowance for loan and lease losses</t>
        </is>
      </c>
      <c r="D20" s="5" t="n">
        <v>158598</v>
      </c>
    </row>
    <row r="21">
      <c r="A21" s="4" t="inlineStr">
        <is>
          <t>Commercial | Commercial and industrial (a)</t>
        </is>
      </c>
    </row>
    <row r="22">
      <c r="A22" s="3" t="inlineStr">
        <is>
          <t>Accounts, Notes, Loans and Financing Receivable [Line Items]</t>
        </is>
      </c>
    </row>
    <row r="23">
      <c r="A23" s="4" t="inlineStr">
        <is>
          <t>Current, Accruing</t>
        </is>
      </c>
      <c r="B23" s="5" t="n">
        <v>33422866</v>
      </c>
      <c r="D23" s="5" t="n">
        <v>19967302</v>
      </c>
    </row>
    <row r="24">
      <c r="A24" s="4" t="inlineStr">
        <is>
          <t>Total Accruing</t>
        </is>
      </c>
      <c r="B24" s="5" t="n">
        <v>33442907</v>
      </c>
      <c r="D24" s="5" t="n">
        <v>19976779</v>
      </c>
    </row>
    <row r="25">
      <c r="A25" s="4" t="inlineStr">
        <is>
          <t>Current, Non-Accruing</t>
        </is>
      </c>
      <c r="B25" s="5" t="n">
        <v>126674</v>
      </c>
      <c r="D25" s="5" t="n">
        <v>36564</v>
      </c>
    </row>
    <row r="26">
      <c r="A26" s="4" t="inlineStr">
        <is>
          <t>Total Non-Accruing</t>
        </is>
      </c>
      <c r="B26" s="5" t="n">
        <v>212810</v>
      </c>
      <c r="D26" s="5" t="n">
        <v>74312</v>
      </c>
    </row>
    <row r="27">
      <c r="A27" s="4" t="inlineStr">
        <is>
          <t>Total loans, net of unearned income</t>
        </is>
      </c>
      <c r="B27" s="5" t="n">
        <v>28048649</v>
      </c>
      <c r="D27" s="5" t="n">
        <v>15640208</v>
      </c>
    </row>
    <row r="28">
      <c r="A28" s="4" t="inlineStr">
        <is>
          <t>Allowance for loan and lease losses</t>
        </is>
      </c>
      <c r="B28" s="5" t="n">
        <v>489094</v>
      </c>
      <c r="C28" s="5" t="n">
        <v>318722</v>
      </c>
      <c r="D28" s="5" t="n">
        <v>122486</v>
      </c>
      <c r="E28" s="5" t="n">
        <v>114130</v>
      </c>
      <c r="F28" s="5" t="n">
        <v>116096</v>
      </c>
      <c r="G28" s="5" t="n">
        <v>98947</v>
      </c>
    </row>
    <row r="29">
      <c r="A29" s="4" t="inlineStr">
        <is>
          <t>Commercial | Commercial and industrial (a) | 30-89 Days Past Due</t>
        </is>
      </c>
    </row>
    <row r="30">
      <c r="A30" s="3" t="inlineStr">
        <is>
          <t>Accounts, Notes, Loans and Financing Receivable [Line Items]</t>
        </is>
      </c>
    </row>
    <row r="31">
      <c r="A31" s="4" t="inlineStr">
        <is>
          <t>Past Due, Accruing</t>
        </is>
      </c>
      <c r="B31" s="5" t="n">
        <v>19892</v>
      </c>
      <c r="D31" s="5" t="n">
        <v>7442</v>
      </c>
    </row>
    <row r="32">
      <c r="A32" s="4" t="inlineStr">
        <is>
          <t>Past Due, Non-Accruing</t>
        </is>
      </c>
      <c r="B32" s="5" t="n">
        <v>25327</v>
      </c>
      <c r="D32" s="5" t="n">
        <v>14385</v>
      </c>
    </row>
    <row r="33">
      <c r="A33" s="4" t="inlineStr">
        <is>
          <t>Commercial | Commercial and industrial (a) | 90+ Days Past Due</t>
        </is>
      </c>
    </row>
    <row r="34">
      <c r="A34" s="3" t="inlineStr">
        <is>
          <t>Accounts, Notes, Loans and Financing Receivable [Line Items]</t>
        </is>
      </c>
    </row>
    <row r="35">
      <c r="A35" s="4" t="inlineStr">
        <is>
          <t>Past Due, Accruing</t>
        </is>
      </c>
      <c r="B35" s="5" t="n">
        <v>149</v>
      </c>
      <c r="D35" s="5" t="n">
        <v>2035</v>
      </c>
    </row>
    <row r="36">
      <c r="A36" s="4" t="inlineStr">
        <is>
          <t>Past Due, Non-Accruing</t>
        </is>
      </c>
      <c r="B36" s="5" t="n">
        <v>60809</v>
      </c>
      <c r="D36" s="5" t="n">
        <v>23363</v>
      </c>
    </row>
    <row r="37">
      <c r="A37" s="4" t="inlineStr">
        <is>
          <t>Commercial | Commercial and industrial (a) | C&amp;I</t>
        </is>
      </c>
    </row>
    <row r="38">
      <c r="A38" s="3" t="inlineStr">
        <is>
          <t>Accounts, Notes, Loans and Financing Receivable [Line Items]</t>
        </is>
      </c>
    </row>
    <row r="39">
      <c r="A39" s="4" t="inlineStr">
        <is>
          <t>Current, Accruing</t>
        </is>
      </c>
      <c r="B39" s="5" t="n">
        <v>27815798</v>
      </c>
      <c r="D39" s="5" t="n">
        <v>15532579</v>
      </c>
    </row>
    <row r="40">
      <c r="A40" s="4" t="inlineStr">
        <is>
          <t>Total Accruing</t>
        </is>
      </c>
      <c r="B40" s="5" t="n">
        <v>27835839</v>
      </c>
      <c r="D40" s="5" t="n">
        <v>15539971</v>
      </c>
    </row>
    <row r="41">
      <c r="A41" s="4" t="inlineStr">
        <is>
          <t>Current, Non-Accruing</t>
        </is>
      </c>
      <c r="B41" s="5" t="n">
        <v>126674</v>
      </c>
      <c r="D41" s="5" t="n">
        <v>36564</v>
      </c>
    </row>
    <row r="42">
      <c r="A42" s="4" t="inlineStr">
        <is>
          <t>Total Non-Accruing</t>
        </is>
      </c>
      <c r="B42" s="5" t="n">
        <v>212810</v>
      </c>
      <c r="D42" s="5" t="n">
        <v>74312</v>
      </c>
    </row>
    <row r="43">
      <c r="A43" s="4" t="inlineStr">
        <is>
          <t>Total loans, net of unearned income</t>
        </is>
      </c>
      <c r="B43" s="5" t="n">
        <v>28048649</v>
      </c>
      <c r="D43" s="5" t="n">
        <v>15614283</v>
      </c>
    </row>
    <row r="44">
      <c r="A44" s="4" t="inlineStr">
        <is>
          <t>Nonaccrual, no allowance</t>
        </is>
      </c>
      <c r="B44" s="5" t="n">
        <v>125700</v>
      </c>
    </row>
    <row r="45">
      <c r="A45" s="4" t="inlineStr">
        <is>
          <t>Commercial | Commercial and industrial (a) | C&amp;I | 30-89 Days Past Due</t>
        </is>
      </c>
    </row>
    <row r="46">
      <c r="A46" s="3" t="inlineStr">
        <is>
          <t>Accounts, Notes, Loans and Financing Receivable [Line Items]</t>
        </is>
      </c>
    </row>
    <row r="47">
      <c r="A47" s="4" t="inlineStr">
        <is>
          <t>Past Due, Accruing</t>
        </is>
      </c>
      <c r="B47" s="5" t="n">
        <v>19892</v>
      </c>
      <c r="D47" s="5" t="n">
        <v>7155</v>
      </c>
    </row>
    <row r="48">
      <c r="A48" s="4" t="inlineStr">
        <is>
          <t>Past Due, Non-Accruing</t>
        </is>
      </c>
      <c r="B48" s="5" t="n">
        <v>25327</v>
      </c>
      <c r="D48" s="5" t="n">
        <v>14385</v>
      </c>
    </row>
    <row r="49">
      <c r="A49" s="4" t="inlineStr">
        <is>
          <t>Commercial | Commercial and industrial (a) | C&amp;I | 90+ Days Past Due</t>
        </is>
      </c>
    </row>
    <row r="50">
      <c r="A50" s="3" t="inlineStr">
        <is>
          <t>Accounts, Notes, Loans and Financing Receivable [Line Items]</t>
        </is>
      </c>
    </row>
    <row r="51">
      <c r="A51" s="4" t="inlineStr">
        <is>
          <t>Past Due, Accruing</t>
        </is>
      </c>
      <c r="B51" s="5" t="n">
        <v>149</v>
      </c>
      <c r="D51" s="5" t="n">
        <v>237</v>
      </c>
    </row>
    <row r="52">
      <c r="A52" s="4" t="inlineStr">
        <is>
          <t>Past Due, Non-Accruing</t>
        </is>
      </c>
      <c r="B52" s="5" t="n">
        <v>60809</v>
      </c>
      <c r="D52" s="5" t="n">
        <v>23363</v>
      </c>
    </row>
    <row r="53">
      <c r="A53" s="4" t="inlineStr">
        <is>
          <t>Commercial | Commercial and industrial (a) | Loans to mortgage companies</t>
        </is>
      </c>
    </row>
    <row r="54">
      <c r="A54" s="3" t="inlineStr">
        <is>
          <t>Accounts, Notes, Loans and Financing Receivable [Line Items]</t>
        </is>
      </c>
    </row>
    <row r="55">
      <c r="A55" s="4" t="inlineStr">
        <is>
          <t>Current, Accruing</t>
        </is>
      </c>
      <c r="B55" s="5" t="n">
        <v>5607068</v>
      </c>
      <c r="D55" s="5" t="n">
        <v>4410883</v>
      </c>
    </row>
    <row r="56">
      <c r="A56" s="4" t="inlineStr">
        <is>
          <t>Total Accruing</t>
        </is>
      </c>
      <c r="B56" s="5" t="n">
        <v>5607068</v>
      </c>
      <c r="D56" s="5" t="n">
        <v>4410883</v>
      </c>
    </row>
    <row r="57">
      <c r="A57" s="4" t="inlineStr">
        <is>
          <t>Current, Non-Accruing</t>
        </is>
      </c>
      <c r="B57" s="5" t="n">
        <v>0</v>
      </c>
      <c r="D57" s="5" t="n">
        <v>0</v>
      </c>
    </row>
    <row r="58">
      <c r="A58" s="4" t="inlineStr">
        <is>
          <t>Total Non-Accruing</t>
        </is>
      </c>
      <c r="B58" s="5" t="n">
        <v>0</v>
      </c>
      <c r="D58" s="5" t="n">
        <v>0</v>
      </c>
    </row>
    <row r="59">
      <c r="A59" s="4" t="inlineStr">
        <is>
          <t>Total loans, net of unearned income</t>
        </is>
      </c>
      <c r="B59" s="5" t="n">
        <v>5607068</v>
      </c>
      <c r="D59" s="5" t="n">
        <v>4410883</v>
      </c>
    </row>
    <row r="60">
      <c r="A60" s="4" t="inlineStr">
        <is>
          <t>Commercial | Commercial and industrial (a) | Loans to mortgage companies | 30-89 Days Past Due</t>
        </is>
      </c>
    </row>
    <row r="61">
      <c r="A61" s="3" t="inlineStr">
        <is>
          <t>Accounts, Notes, Loans and Financing Receivable [Line Items]</t>
        </is>
      </c>
    </row>
    <row r="62">
      <c r="A62" s="4" t="inlineStr">
        <is>
          <t>Past Due, Accruing</t>
        </is>
      </c>
      <c r="B62" s="5" t="n">
        <v>0</v>
      </c>
      <c r="D62" s="5" t="n">
        <v>0</v>
      </c>
    </row>
    <row r="63">
      <c r="A63" s="4" t="inlineStr">
        <is>
          <t>Past Due, Non-Accruing</t>
        </is>
      </c>
      <c r="B63" s="5" t="n">
        <v>0</v>
      </c>
      <c r="D63" s="5" t="n">
        <v>0</v>
      </c>
    </row>
    <row r="64">
      <c r="A64" s="4" t="inlineStr">
        <is>
          <t>Commercial | Commercial and industrial (a) | Loans to mortgage companies | 90+ Days Past Due</t>
        </is>
      </c>
    </row>
    <row r="65">
      <c r="A65" s="3" t="inlineStr">
        <is>
          <t>Accounts, Notes, Loans and Financing Receivable [Line Items]</t>
        </is>
      </c>
    </row>
    <row r="66">
      <c r="A66" s="4" t="inlineStr">
        <is>
          <t>Past Due, Accruing</t>
        </is>
      </c>
      <c r="B66" s="5" t="n">
        <v>0</v>
      </c>
      <c r="D66" s="5" t="n">
        <v>0</v>
      </c>
    </row>
    <row r="67">
      <c r="A67" s="4" t="inlineStr">
        <is>
          <t>Past Due, Non-Accruing</t>
        </is>
      </c>
      <c r="B67" s="5" t="n">
        <v>0</v>
      </c>
      <c r="D67" s="5" t="n">
        <v>0</v>
      </c>
    </row>
    <row r="68">
      <c r="A68" s="4" t="inlineStr">
        <is>
          <t>Commercial | Commercial and industrial (a) | TRUPS</t>
        </is>
      </c>
    </row>
    <row r="69">
      <c r="A69" s="3" t="inlineStr">
        <is>
          <t>Accounts, Notes, Loans and Financing Receivable [Line Items]</t>
        </is>
      </c>
    </row>
    <row r="70">
      <c r="A70" s="4" t="inlineStr">
        <is>
          <t>Total loans, net of unearned income</t>
        </is>
      </c>
      <c r="B70" s="5" t="n">
        <v>209400</v>
      </c>
      <c r="D70" s="5" t="n">
        <v>218300</v>
      </c>
    </row>
    <row r="71">
      <c r="A71" s="4" t="inlineStr">
        <is>
          <t>Allowance for loan and lease losses</t>
        </is>
      </c>
      <c r="B71" s="5" t="n">
        <v>18200</v>
      </c>
      <c r="D71" s="5" t="n">
        <v>19100</v>
      </c>
    </row>
    <row r="72">
      <c r="A72" s="4" t="inlineStr">
        <is>
          <t>Commercial | Commercial and industrial (a) | C&amp;I Purchase Credit Impaired Loans</t>
        </is>
      </c>
    </row>
    <row r="73">
      <c r="A73" s="3" t="inlineStr">
        <is>
          <t>Accounts, Notes, Loans and Financing Receivable [Line Items]</t>
        </is>
      </c>
    </row>
    <row r="74">
      <c r="A74" s="4" t="inlineStr">
        <is>
          <t>Current, Accruing</t>
        </is>
      </c>
      <c r="D74" s="5" t="n">
        <v>23840</v>
      </c>
    </row>
    <row r="75">
      <c r="A75" s="4" t="inlineStr">
        <is>
          <t>Total Accruing</t>
        </is>
      </c>
      <c r="D75" s="5" t="n">
        <v>25925</v>
      </c>
    </row>
    <row r="76">
      <c r="A76" s="4" t="inlineStr">
        <is>
          <t>Current, Non-Accruing</t>
        </is>
      </c>
      <c r="D76" s="5" t="n">
        <v>0</v>
      </c>
    </row>
    <row r="77">
      <c r="A77" s="4" t="inlineStr">
        <is>
          <t>Total Non-Accruing</t>
        </is>
      </c>
      <c r="D77" s="5" t="n">
        <v>0</v>
      </c>
    </row>
    <row r="78">
      <c r="A78" s="4" t="inlineStr">
        <is>
          <t>Total loans, net of unearned income</t>
        </is>
      </c>
      <c r="D78" s="5" t="n">
        <v>25925</v>
      </c>
    </row>
    <row r="79">
      <c r="A79" s="4" t="inlineStr">
        <is>
          <t>Commercial | Commercial and industrial (a) | C&amp;I Purchase Credit Impaired Loans | 30-89 Days Past Due</t>
        </is>
      </c>
    </row>
    <row r="80">
      <c r="A80" s="3" t="inlineStr">
        <is>
          <t>Accounts, Notes, Loans and Financing Receivable [Line Items]</t>
        </is>
      </c>
    </row>
    <row r="81">
      <c r="A81" s="4" t="inlineStr">
        <is>
          <t>Past Due, Accruing</t>
        </is>
      </c>
      <c r="D81" s="5" t="n">
        <v>287</v>
      </c>
    </row>
    <row r="82">
      <c r="A82" s="4" t="inlineStr">
        <is>
          <t>Past Due, Non-Accruing</t>
        </is>
      </c>
      <c r="D82" s="5" t="n">
        <v>0</v>
      </c>
    </row>
    <row r="83">
      <c r="A83" s="4" t="inlineStr">
        <is>
          <t>Commercial | Commercial and industrial (a) | C&amp;I Purchase Credit Impaired Loans | 90+ Days Past Due</t>
        </is>
      </c>
    </row>
    <row r="84">
      <c r="A84" s="3" t="inlineStr">
        <is>
          <t>Accounts, Notes, Loans and Financing Receivable [Line Items]</t>
        </is>
      </c>
    </row>
    <row r="85">
      <c r="A85" s="4" t="inlineStr">
        <is>
          <t>Past Due, Accruing</t>
        </is>
      </c>
      <c r="D85" s="5" t="n">
        <v>1798</v>
      </c>
    </row>
    <row r="86">
      <c r="A86" s="4" t="inlineStr">
        <is>
          <t>Past Due, Non-Accruing</t>
        </is>
      </c>
      <c r="D86" s="5" t="n">
        <v>0</v>
      </c>
    </row>
    <row r="87">
      <c r="A87" s="4" t="inlineStr">
        <is>
          <t>Commercial | Commercial real estate</t>
        </is>
      </c>
    </row>
    <row r="88">
      <c r="A88" s="3" t="inlineStr">
        <is>
          <t>Accounts, Notes, Loans and Financing Receivable [Line Items]</t>
        </is>
      </c>
    </row>
    <row r="89">
      <c r="A89" s="4" t="inlineStr">
        <is>
          <t>Current, Accruing</t>
        </is>
      </c>
      <c r="D89" s="5" t="n">
        <v>4334283</v>
      </c>
    </row>
    <row r="90">
      <c r="A90" s="4" t="inlineStr">
        <is>
          <t>Total Accruing</t>
        </is>
      </c>
      <c r="D90" s="5" t="n">
        <v>4335192</v>
      </c>
    </row>
    <row r="91">
      <c r="A91" s="4" t="inlineStr">
        <is>
          <t>Current, Non-Accruing</t>
        </is>
      </c>
      <c r="D91" s="5" t="n">
        <v>0</v>
      </c>
    </row>
    <row r="92">
      <c r="A92" s="4" t="inlineStr">
        <is>
          <t>Total Non-Accruing</t>
        </is>
      </c>
      <c r="D92" s="5" t="n">
        <v>1825</v>
      </c>
    </row>
    <row r="93">
      <c r="A93" s="4" t="inlineStr">
        <is>
          <t>Total loans, net of unearned income</t>
        </is>
      </c>
      <c r="B93" s="5" t="n">
        <v>12510887</v>
      </c>
      <c r="D93" s="5" t="n">
        <v>4337017</v>
      </c>
    </row>
    <row r="94">
      <c r="A94" s="4" t="inlineStr">
        <is>
          <t>Allowance for loan and lease losses</t>
        </is>
      </c>
      <c r="B94" s="5" t="n">
        <v>207958</v>
      </c>
      <c r="C94" s="5" t="n">
        <v>57285</v>
      </c>
      <c r="D94" s="5" t="n">
        <v>36112</v>
      </c>
      <c r="E94" s="5" t="n">
        <v>35625</v>
      </c>
      <c r="F94" s="5" t="n">
        <v>32953</v>
      </c>
      <c r="G94" s="5" t="n">
        <v>31311</v>
      </c>
    </row>
    <row r="95">
      <c r="A95" s="4" t="inlineStr">
        <is>
          <t>Commercial | Commercial real estate | 30-89 Days Past Due</t>
        </is>
      </c>
    </row>
    <row r="96">
      <c r="A96" s="3" t="inlineStr">
        <is>
          <t>Accounts, Notes, Loans and Financing Receivable [Line Items]</t>
        </is>
      </c>
    </row>
    <row r="97">
      <c r="A97" s="4" t="inlineStr">
        <is>
          <t>Past Due, Accruing</t>
        </is>
      </c>
      <c r="D97" s="5" t="n">
        <v>814</v>
      </c>
    </row>
    <row r="98">
      <c r="A98" s="4" t="inlineStr">
        <is>
          <t>Past Due, Non-Accruing</t>
        </is>
      </c>
      <c r="D98" s="5" t="n">
        <v>485</v>
      </c>
    </row>
    <row r="99">
      <c r="A99" s="4" t="inlineStr">
        <is>
          <t>Commercial | Commercial real estate | 90+ Days Past Due</t>
        </is>
      </c>
    </row>
    <row r="100">
      <c r="A100" s="3" t="inlineStr">
        <is>
          <t>Accounts, Notes, Loans and Financing Receivable [Line Items]</t>
        </is>
      </c>
    </row>
    <row r="101">
      <c r="A101" s="4" t="inlineStr">
        <is>
          <t>Past Due, Accruing</t>
        </is>
      </c>
      <c r="D101" s="5" t="n">
        <v>95</v>
      </c>
    </row>
    <row r="102">
      <c r="A102" s="4" t="inlineStr">
        <is>
          <t>Past Due, Non-Accruing</t>
        </is>
      </c>
      <c r="D102" s="5" t="n">
        <v>1340</v>
      </c>
    </row>
    <row r="103">
      <c r="A103" s="4" t="inlineStr">
        <is>
          <t>Commercial | Commercial real estate | CRE</t>
        </is>
      </c>
    </row>
    <row r="104">
      <c r="A104" s="3" t="inlineStr">
        <is>
          <t>Accounts, Notes, Loans and Financing Receivable [Line Items]</t>
        </is>
      </c>
    </row>
    <row r="105">
      <c r="A105" s="4" t="inlineStr">
        <is>
          <t>Current, Accruing</t>
        </is>
      </c>
      <c r="D105" s="5" t="n">
        <v>4329531</v>
      </c>
    </row>
    <row r="106">
      <c r="A106" s="4" t="inlineStr">
        <is>
          <t>Total Accruing</t>
        </is>
      </c>
      <c r="D106" s="5" t="n">
        <v>4330217</v>
      </c>
    </row>
    <row r="107">
      <c r="A107" s="4" t="inlineStr">
        <is>
          <t>Current, Non-Accruing</t>
        </is>
      </c>
      <c r="D107" s="5" t="n">
        <v>0</v>
      </c>
    </row>
    <row r="108">
      <c r="A108" s="4" t="inlineStr">
        <is>
          <t>Total Non-Accruing</t>
        </is>
      </c>
      <c r="D108" s="5" t="n">
        <v>1825</v>
      </c>
    </row>
    <row r="109">
      <c r="A109" s="4" t="inlineStr">
        <is>
          <t>Total loans, net of unearned income</t>
        </is>
      </c>
      <c r="B109" s="5" t="n">
        <v>12510887</v>
      </c>
      <c r="D109" s="5" t="n">
        <v>4332042</v>
      </c>
    </row>
    <row r="110">
      <c r="A110" s="4" t="inlineStr">
        <is>
          <t>Commercial | Commercial real estate | CRE | 30-89 Days Past Due</t>
        </is>
      </c>
    </row>
    <row r="111">
      <c r="A111" s="3" t="inlineStr">
        <is>
          <t>Accounts, Notes, Loans and Financing Receivable [Line Items]</t>
        </is>
      </c>
    </row>
    <row r="112">
      <c r="A112" s="4" t="inlineStr">
        <is>
          <t>Past Due, Accruing</t>
        </is>
      </c>
      <c r="D112" s="5" t="n">
        <v>686</v>
      </c>
    </row>
    <row r="113">
      <c r="A113" s="4" t="inlineStr">
        <is>
          <t>Past Due, Non-Accruing</t>
        </is>
      </c>
      <c r="D113" s="5" t="n">
        <v>485</v>
      </c>
    </row>
    <row r="114">
      <c r="A114" s="4" t="inlineStr">
        <is>
          <t>Commercial | Commercial real estate | CRE | 90+ Days Past Due</t>
        </is>
      </c>
    </row>
    <row r="115">
      <c r="A115" s="3" t="inlineStr">
        <is>
          <t>Accounts, Notes, Loans and Financing Receivable [Line Items]</t>
        </is>
      </c>
    </row>
    <row r="116">
      <c r="A116" s="4" t="inlineStr">
        <is>
          <t>Past Due, Accruing</t>
        </is>
      </c>
      <c r="D116" s="5" t="n">
        <v>0</v>
      </c>
    </row>
    <row r="117">
      <c r="A117" s="4" t="inlineStr">
        <is>
          <t>Past Due, Non-Accruing</t>
        </is>
      </c>
      <c r="D117" s="5" t="n">
        <v>1340</v>
      </c>
    </row>
    <row r="118">
      <c r="A118" s="4" t="inlineStr">
        <is>
          <t>Commercial | Commercial real estate | CRE Purchase Credit Impaired Loans</t>
        </is>
      </c>
    </row>
    <row r="119">
      <c r="A119" s="3" t="inlineStr">
        <is>
          <t>Accounts, Notes, Loans and Financing Receivable [Line Items]</t>
        </is>
      </c>
    </row>
    <row r="120">
      <c r="A120" s="4" t="inlineStr">
        <is>
          <t>Current, Accruing</t>
        </is>
      </c>
      <c r="D120" s="5" t="n">
        <v>4752</v>
      </c>
    </row>
    <row r="121">
      <c r="A121" s="4" t="inlineStr">
        <is>
          <t>Total Accruing</t>
        </is>
      </c>
      <c r="D121" s="5" t="n">
        <v>4975</v>
      </c>
    </row>
    <row r="122">
      <c r="A122" s="4" t="inlineStr">
        <is>
          <t>Current, Non-Accruing</t>
        </is>
      </c>
      <c r="D122" s="5" t="n">
        <v>0</v>
      </c>
    </row>
    <row r="123">
      <c r="A123" s="4" t="inlineStr">
        <is>
          <t>Total Non-Accruing</t>
        </is>
      </c>
      <c r="D123" s="5" t="n">
        <v>0</v>
      </c>
    </row>
    <row r="124">
      <c r="A124" s="4" t="inlineStr">
        <is>
          <t>Total loans, net of unearned income</t>
        </is>
      </c>
      <c r="D124" s="5" t="n">
        <v>4975</v>
      </c>
    </row>
    <row r="125">
      <c r="A125" s="4" t="inlineStr">
        <is>
          <t>Commercial | Commercial real estate | CRE Purchase Credit Impaired Loans | 30-89 Days Past Due</t>
        </is>
      </c>
    </row>
    <row r="126">
      <c r="A126" s="3" t="inlineStr">
        <is>
          <t>Accounts, Notes, Loans and Financing Receivable [Line Items]</t>
        </is>
      </c>
    </row>
    <row r="127">
      <c r="A127" s="4" t="inlineStr">
        <is>
          <t>Past Due, Accruing</t>
        </is>
      </c>
      <c r="D127" s="5" t="n">
        <v>128</v>
      </c>
    </row>
    <row r="128">
      <c r="A128" s="4" t="inlineStr">
        <is>
          <t>Past Due, Non-Accruing</t>
        </is>
      </c>
      <c r="D128" s="5" t="n">
        <v>0</v>
      </c>
    </row>
    <row r="129">
      <c r="A129" s="4" t="inlineStr">
        <is>
          <t>Commercial | Commercial real estate | CRE Purchase Credit Impaired Loans | 90+ Days Past Due</t>
        </is>
      </c>
    </row>
    <row r="130">
      <c r="A130" s="3" t="inlineStr">
        <is>
          <t>Accounts, Notes, Loans and Financing Receivable [Line Items]</t>
        </is>
      </c>
    </row>
    <row r="131">
      <c r="A131" s="4" t="inlineStr">
        <is>
          <t>Past Due, Accruing</t>
        </is>
      </c>
      <c r="D131" s="5" t="n">
        <v>95</v>
      </c>
    </row>
    <row r="132">
      <c r="A132" s="4" t="inlineStr">
        <is>
          <t>Past Due, Non-Accruing</t>
        </is>
      </c>
      <c r="D132" s="5" t="n">
        <v>0</v>
      </c>
    </row>
    <row r="133">
      <c r="A133" s="4" t="inlineStr">
        <is>
          <t>Consumer</t>
        </is>
      </c>
    </row>
    <row r="134">
      <c r="A134" s="3" t="inlineStr">
        <is>
          <t>Accounts, Notes, Loans and Financing Receivable [Line Items]</t>
        </is>
      </c>
    </row>
    <row r="135">
      <c r="A135" s="4" t="inlineStr">
        <is>
          <t>Total loans, net of unearned income</t>
        </is>
      </c>
      <c r="B135" s="5" t="n">
        <v>12327869</v>
      </c>
      <c r="D135" s="5" t="n">
        <v>6177139</v>
      </c>
    </row>
    <row r="136">
      <c r="A136" s="4" t="inlineStr">
        <is>
          <t>Consumer | Consumer Real Estate</t>
        </is>
      </c>
    </row>
    <row r="137">
      <c r="A137" s="3" t="inlineStr">
        <is>
          <t>Accounts, Notes, Loans and Financing Receivable [Line Items]</t>
        </is>
      </c>
    </row>
    <row r="138">
      <c r="A138" s="4" t="inlineStr">
        <is>
          <t>Current, Accruing</t>
        </is>
      </c>
      <c r="B138" s="5" t="n">
        <v>12099420</v>
      </c>
      <c r="D138" s="5" t="n">
        <v>6048510</v>
      </c>
    </row>
    <row r="139">
      <c r="A139" s="4" t="inlineStr">
        <is>
          <t>Total Accruing</t>
        </is>
      </c>
      <c r="B139" s="5" t="n">
        <v>12147781</v>
      </c>
      <c r="D139" s="5" t="n">
        <v>6091445</v>
      </c>
    </row>
    <row r="140">
      <c r="A140" s="4" t="inlineStr">
        <is>
          <t>Current, Non-Accruing</t>
        </is>
      </c>
      <c r="B140" s="5" t="n">
        <v>101707</v>
      </c>
      <c r="D140" s="5" t="n">
        <v>63717</v>
      </c>
    </row>
    <row r="141">
      <c r="A141" s="4" t="inlineStr">
        <is>
          <t>Total Non-Accruing</t>
        </is>
      </c>
      <c r="B141" s="5" t="n">
        <v>180088</v>
      </c>
      <c r="D141" s="5" t="n">
        <v>85694</v>
      </c>
    </row>
    <row r="142">
      <c r="A142" s="4" t="inlineStr">
        <is>
          <t>Total loans, net of unearned income</t>
        </is>
      </c>
      <c r="B142" s="5" t="n">
        <v>12327869</v>
      </c>
      <c r="D142" s="5" t="n">
        <v>6177139</v>
      </c>
    </row>
    <row r="143">
      <c r="A143" s="4" t="inlineStr">
        <is>
          <t>Allowance for loan and lease losses</t>
        </is>
      </c>
      <c r="B143" s="5" t="n">
        <v>265430</v>
      </c>
      <c r="C143" s="5" t="n">
        <v>143757</v>
      </c>
      <c r="D143" s="5" t="n">
        <v>28443</v>
      </c>
      <c r="E143" s="5" t="n">
        <v>30674</v>
      </c>
      <c r="F143" s="5" t="n">
        <v>31532</v>
      </c>
      <c r="G143" s="5" t="n">
        <v>37439</v>
      </c>
    </row>
    <row r="144">
      <c r="A144" s="4" t="inlineStr">
        <is>
          <t>Consumer | Consumer Real Estate | 30-89 Days Past Due</t>
        </is>
      </c>
    </row>
    <row r="145">
      <c r="A145" s="3" t="inlineStr">
        <is>
          <t>Accounts, Notes, Loans and Financing Receivable [Line Items]</t>
        </is>
      </c>
    </row>
    <row r="146">
      <c r="A146" s="4" t="inlineStr">
        <is>
          <t>Past Due, Accruing</t>
        </is>
      </c>
      <c r="B146" s="5" t="n">
        <v>34806</v>
      </c>
      <c r="D146" s="5" t="n">
        <v>24820</v>
      </c>
    </row>
    <row r="147">
      <c r="A147" s="4" t="inlineStr">
        <is>
          <t>Past Due, Non-Accruing</t>
        </is>
      </c>
      <c r="B147" s="5" t="n">
        <v>8022</v>
      </c>
      <c r="D147" s="5" t="n">
        <v>5303</v>
      </c>
    </row>
    <row r="148">
      <c r="A148" s="4" t="inlineStr">
        <is>
          <t>Consumer | Consumer Real Estate | 90+ Days Past Due</t>
        </is>
      </c>
    </row>
    <row r="149">
      <c r="A149" s="3" t="inlineStr">
        <is>
          <t>Accounts, Notes, Loans and Financing Receivable [Line Items]</t>
        </is>
      </c>
    </row>
    <row r="150">
      <c r="A150" s="4" t="inlineStr">
        <is>
          <t>Past Due, Accruing</t>
        </is>
      </c>
      <c r="B150" s="5" t="n">
        <v>13555</v>
      </c>
      <c r="D150" s="5" t="n">
        <v>18115</v>
      </c>
    </row>
    <row r="151">
      <c r="A151" s="4" t="inlineStr">
        <is>
          <t>Past Due, Non-Accruing</t>
        </is>
      </c>
      <c r="B151" s="5" t="n">
        <v>70359</v>
      </c>
      <c r="D151" s="5" t="n">
        <v>16674</v>
      </c>
    </row>
    <row r="152">
      <c r="A152" s="4" t="inlineStr">
        <is>
          <t>Consumer | Consumer Real Estate | HELOC</t>
        </is>
      </c>
    </row>
    <row r="153">
      <c r="A153" s="3" t="inlineStr">
        <is>
          <t>Accounts, Notes, Loans and Financing Receivable [Line Items]</t>
        </is>
      </c>
    </row>
    <row r="154">
      <c r="A154" s="4" t="inlineStr">
        <is>
          <t>Current, Accruing</t>
        </is>
      </c>
      <c r="B154" s="5" t="n">
        <v>2467907</v>
      </c>
      <c r="D154" s="5" t="n">
        <v>1217344</v>
      </c>
    </row>
    <row r="155">
      <c r="A155" s="4" t="inlineStr">
        <is>
          <t>Total Accruing</t>
        </is>
      </c>
      <c r="B155" s="5" t="n">
        <v>2486683</v>
      </c>
      <c r="D155" s="5" t="n">
        <v>1232169</v>
      </c>
    </row>
    <row r="156">
      <c r="A156" s="4" t="inlineStr">
        <is>
          <t>Current, Non-Accruing</t>
        </is>
      </c>
      <c r="B156" s="5" t="n">
        <v>47101</v>
      </c>
      <c r="D156" s="5" t="n">
        <v>43007</v>
      </c>
    </row>
    <row r="157">
      <c r="A157" s="4" t="inlineStr">
        <is>
          <t>Total Non-Accruing</t>
        </is>
      </c>
      <c r="B157" s="5" t="n">
        <v>63154</v>
      </c>
      <c r="D157" s="5" t="n">
        <v>54706</v>
      </c>
    </row>
    <row r="158">
      <c r="A158" s="4" t="inlineStr">
        <is>
          <t>Total loans, net of unearned income</t>
        </is>
      </c>
      <c r="B158" s="5" t="n">
        <v>2549837</v>
      </c>
      <c r="D158" s="5" t="n">
        <v>1286875</v>
      </c>
    </row>
    <row r="159">
      <c r="A159" s="4" t="inlineStr">
        <is>
          <t>Consumer | Consumer Real Estate | HELOC | 30-89 Days Past Due</t>
        </is>
      </c>
    </row>
    <row r="160">
      <c r="A160" s="3" t="inlineStr">
        <is>
          <t>Accounts, Notes, Loans and Financing Receivable [Line Items]</t>
        </is>
      </c>
    </row>
    <row r="161">
      <c r="A161" s="4" t="inlineStr">
        <is>
          <t>Past Due, Accruing</t>
        </is>
      </c>
      <c r="B161" s="5" t="n">
        <v>11884</v>
      </c>
      <c r="D161" s="5" t="n">
        <v>9156</v>
      </c>
    </row>
    <row r="162">
      <c r="A162" s="4" t="inlineStr">
        <is>
          <t>Past Due, Non-Accruing</t>
        </is>
      </c>
      <c r="B162" s="5" t="n">
        <v>4628</v>
      </c>
      <c r="D162" s="5" t="n">
        <v>4227</v>
      </c>
    </row>
    <row r="163">
      <c r="A163" s="4" t="inlineStr">
        <is>
          <t>Consumer | Consumer Real Estate | HELOC | 90+ Days Past Due</t>
        </is>
      </c>
    </row>
    <row r="164">
      <c r="A164" s="3" t="inlineStr">
        <is>
          <t>Accounts, Notes, Loans and Financing Receivable [Line Items]</t>
        </is>
      </c>
    </row>
    <row r="165">
      <c r="A165" s="4" t="inlineStr">
        <is>
          <t>Past Due, Accruing</t>
        </is>
      </c>
      <c r="B165" s="5" t="n">
        <v>6892</v>
      </c>
      <c r="D165" s="5" t="n">
        <v>5669</v>
      </c>
    </row>
    <row r="166">
      <c r="A166" s="4" t="inlineStr">
        <is>
          <t>Past Due, Non-Accruing</t>
        </is>
      </c>
      <c r="B166" s="5" t="n">
        <v>11425</v>
      </c>
      <c r="D166" s="5" t="n">
        <v>7472</v>
      </c>
    </row>
    <row r="167">
      <c r="A167" s="4" t="inlineStr">
        <is>
          <t>Consumer | Consumer Real Estate | R/E Installment Loans</t>
        </is>
      </c>
    </row>
    <row r="168">
      <c r="A168" s="3" t="inlineStr">
        <is>
          <t>Accounts, Notes, Loans and Financing Receivable [Line Items]</t>
        </is>
      </c>
    </row>
    <row r="169">
      <c r="A169" s="4" t="inlineStr">
        <is>
          <t>Current, Accruing</t>
        </is>
      </c>
      <c r="B169" s="5" t="n">
        <v>9631513</v>
      </c>
      <c r="D169" s="5" t="n">
        <v>4812446</v>
      </c>
    </row>
    <row r="170">
      <c r="A170" s="4" t="inlineStr">
        <is>
          <t>Total Accruing</t>
        </is>
      </c>
      <c r="B170" s="5" t="n">
        <v>9661098</v>
      </c>
      <c r="D170" s="5" t="n">
        <v>4834510</v>
      </c>
    </row>
    <row r="171">
      <c r="A171" s="4" t="inlineStr">
        <is>
          <t>Current, Non-Accruing</t>
        </is>
      </c>
      <c r="B171" s="5" t="n">
        <v>54606</v>
      </c>
      <c r="D171" s="5" t="n">
        <v>20710</v>
      </c>
    </row>
    <row r="172">
      <c r="A172" s="4" t="inlineStr">
        <is>
          <t>Total Non-Accruing</t>
        </is>
      </c>
      <c r="B172" s="5" t="n">
        <v>116934</v>
      </c>
      <c r="D172" s="5" t="n">
        <v>30988</v>
      </c>
    </row>
    <row r="173">
      <c r="A173" s="4" t="inlineStr">
        <is>
          <t>Total loans, net of unearned income</t>
        </is>
      </c>
      <c r="B173" s="5" t="n">
        <v>9778032</v>
      </c>
      <c r="D173" s="5" t="n">
        <v>4865498</v>
      </c>
    </row>
    <row r="174">
      <c r="A174" s="4" t="inlineStr">
        <is>
          <t>Consumer | Consumer Real Estate | R/E Installment Loans | 30-89 Days Past Due</t>
        </is>
      </c>
    </row>
    <row r="175">
      <c r="A175" s="3" t="inlineStr">
        <is>
          <t>Accounts, Notes, Loans and Financing Receivable [Line Items]</t>
        </is>
      </c>
    </row>
    <row r="176">
      <c r="A176" s="4" t="inlineStr">
        <is>
          <t>Past Due, Accruing</t>
        </is>
      </c>
      <c r="B176" s="5" t="n">
        <v>22922</v>
      </c>
      <c r="D176" s="5" t="n">
        <v>12894</v>
      </c>
    </row>
    <row r="177">
      <c r="A177" s="4" t="inlineStr">
        <is>
          <t>Past Due, Non-Accruing</t>
        </is>
      </c>
      <c r="B177" s="5" t="n">
        <v>3394</v>
      </c>
      <c r="D177" s="5" t="n">
        <v>1076</v>
      </c>
    </row>
    <row r="178">
      <c r="A178" s="4" t="inlineStr">
        <is>
          <t>Consumer | Consumer Real Estate | R/E Installment Loans | 90+ Days Past Due</t>
        </is>
      </c>
    </row>
    <row r="179">
      <c r="A179" s="3" t="inlineStr">
        <is>
          <t>Accounts, Notes, Loans and Financing Receivable [Line Items]</t>
        </is>
      </c>
    </row>
    <row r="180">
      <c r="A180" s="4" t="inlineStr">
        <is>
          <t>Past Due, Accruing</t>
        </is>
      </c>
      <c r="B180" s="5" t="n">
        <v>6663</v>
      </c>
      <c r="D180" s="5" t="n">
        <v>9170</v>
      </c>
    </row>
    <row r="181">
      <c r="A181" s="4" t="inlineStr">
        <is>
          <t>Past Due, Non-Accruing</t>
        </is>
      </c>
      <c r="B181" s="5" t="n">
        <v>58934</v>
      </c>
      <c r="D181" s="5" t="n">
        <v>9202</v>
      </c>
    </row>
    <row r="182">
      <c r="A182" s="4" t="inlineStr">
        <is>
          <t>Consumer | Consumer Real Estate | RE Installment Purchase Credit Impaired Loans</t>
        </is>
      </c>
    </row>
    <row r="183">
      <c r="A183" s="3" t="inlineStr">
        <is>
          <t>Accounts, Notes, Loans and Financing Receivable [Line Items]</t>
        </is>
      </c>
    </row>
    <row r="184">
      <c r="A184" s="4" t="inlineStr">
        <is>
          <t>Current, Accruing</t>
        </is>
      </c>
      <c r="D184" s="5" t="n">
        <v>18720</v>
      </c>
    </row>
    <row r="185">
      <c r="A185" s="4" t="inlineStr">
        <is>
          <t>Total Accruing</t>
        </is>
      </c>
      <c r="D185" s="5" t="n">
        <v>24766</v>
      </c>
    </row>
    <row r="186">
      <c r="A186" s="4" t="inlineStr">
        <is>
          <t>Current, Non-Accruing</t>
        </is>
      </c>
      <c r="D186" s="5" t="n">
        <v>0</v>
      </c>
    </row>
    <row r="187">
      <c r="A187" s="4" t="inlineStr">
        <is>
          <t>Total Non-Accruing</t>
        </is>
      </c>
      <c r="D187" s="5" t="n">
        <v>0</v>
      </c>
    </row>
    <row r="188">
      <c r="A188" s="4" t="inlineStr">
        <is>
          <t>Total loans, net of unearned income</t>
        </is>
      </c>
      <c r="D188" s="5" t="n">
        <v>24766</v>
      </c>
    </row>
    <row r="189">
      <c r="A189" s="4" t="inlineStr">
        <is>
          <t>Consumer | Consumer Real Estate | RE Installment Purchase Credit Impaired Loans | 30-89 Days Past Due</t>
        </is>
      </c>
    </row>
    <row r="190">
      <c r="A190" s="3" t="inlineStr">
        <is>
          <t>Accounts, Notes, Loans and Financing Receivable [Line Items]</t>
        </is>
      </c>
    </row>
    <row r="191">
      <c r="A191" s="4" t="inlineStr">
        <is>
          <t>Past Due, Accruing</t>
        </is>
      </c>
      <c r="D191" s="5" t="n">
        <v>2770</v>
      </c>
    </row>
    <row r="192">
      <c r="A192" s="4" t="inlineStr">
        <is>
          <t>Past Due, Non-Accruing</t>
        </is>
      </c>
      <c r="D192" s="5" t="n">
        <v>0</v>
      </c>
    </row>
    <row r="193">
      <c r="A193" s="4" t="inlineStr">
        <is>
          <t>Consumer | Consumer Real Estate | RE Installment Purchase Credit Impaired Loans | 90+ Days Past Due</t>
        </is>
      </c>
    </row>
    <row r="194">
      <c r="A194" s="3" t="inlineStr">
        <is>
          <t>Accounts, Notes, Loans and Financing Receivable [Line Items]</t>
        </is>
      </c>
    </row>
    <row r="195">
      <c r="A195" s="4" t="inlineStr">
        <is>
          <t>Past Due, Accruing</t>
        </is>
      </c>
      <c r="D195" s="5" t="n">
        <v>3276</v>
      </c>
    </row>
    <row r="196">
      <c r="A196" s="4" t="inlineStr">
        <is>
          <t>Past Due, Non-Accruing</t>
        </is>
      </c>
      <c r="D196" s="5" t="n">
        <v>0</v>
      </c>
    </row>
    <row r="197">
      <c r="A197" s="4" t="inlineStr">
        <is>
          <t>Consumer | Credit Card and Other</t>
        </is>
      </c>
    </row>
    <row r="198">
      <c r="A198" s="3" t="inlineStr">
        <is>
          <t>Accounts, Notes, Loans and Financing Receivable [Line Items]</t>
        </is>
      </c>
    </row>
    <row r="199">
      <c r="A199" s="4" t="inlineStr">
        <is>
          <t>Current, Accruing</t>
        </is>
      </c>
      <c r="B199" s="5" t="n">
        <v>1204059</v>
      </c>
      <c r="D199" s="5" t="n">
        <v>490940</v>
      </c>
    </row>
    <row r="200">
      <c r="A200" s="4" t="inlineStr">
        <is>
          <t>Total Accruing</t>
        </is>
      </c>
      <c r="B200" s="5" t="n">
        <v>1209181</v>
      </c>
      <c r="D200" s="5" t="n">
        <v>495530</v>
      </c>
    </row>
    <row r="201">
      <c r="A201" s="4" t="inlineStr">
        <is>
          <t>Current, Non-Accruing</t>
        </is>
      </c>
      <c r="B201" s="5" t="n">
        <v>1205</v>
      </c>
      <c r="D201" s="5" t="n">
        <v>101</v>
      </c>
    </row>
    <row r="202">
      <c r="A202" s="4" t="inlineStr">
        <is>
          <t>Total Non-Accruing</t>
        </is>
      </c>
      <c r="B202" s="5" t="n">
        <v>2877</v>
      </c>
      <c r="D202" s="5" t="n">
        <v>334</v>
      </c>
    </row>
    <row r="203">
      <c r="A203" s="4" t="inlineStr">
        <is>
          <t>Total loans, net of unearned income</t>
        </is>
      </c>
      <c r="B203" s="5" t="n">
        <v>1212058</v>
      </c>
      <c r="D203" s="5" t="n">
        <v>495864</v>
      </c>
    </row>
    <row r="204">
      <c r="A204" s="4" t="inlineStr">
        <is>
          <t>Allowance for loan and lease losses</t>
        </is>
      </c>
      <c r="B204" s="5" t="n">
        <v>25620</v>
      </c>
      <c r="C204" s="6" t="n">
        <v>18117</v>
      </c>
      <c r="D204" s="5" t="n">
        <v>13266</v>
      </c>
      <c r="E204" s="6" t="n">
        <v>12720</v>
      </c>
      <c r="F204" s="6" t="n">
        <v>12168</v>
      </c>
      <c r="G204" s="6" t="n">
        <v>12727</v>
      </c>
    </row>
    <row r="205">
      <c r="A205" s="4" t="inlineStr">
        <is>
          <t>Consumer | Credit Card and Other | 30-89 Days Past Due</t>
        </is>
      </c>
    </row>
    <row r="206">
      <c r="A206" s="3" t="inlineStr">
        <is>
          <t>Accounts, Notes, Loans and Financing Receivable [Line Items]</t>
        </is>
      </c>
    </row>
    <row r="207">
      <c r="A207" s="4" t="inlineStr">
        <is>
          <t>Past Due, Accruing</t>
        </is>
      </c>
      <c r="B207" s="5" t="n">
        <v>4211</v>
      </c>
      <c r="D207" s="5" t="n">
        <v>2976</v>
      </c>
    </row>
    <row r="208">
      <c r="A208" s="4" t="inlineStr">
        <is>
          <t>Past Due, Non-Accruing</t>
        </is>
      </c>
      <c r="B208" s="5" t="n">
        <v>720</v>
      </c>
      <c r="D208" s="5" t="n">
        <v>44</v>
      </c>
    </row>
    <row r="209">
      <c r="A209" s="4" t="inlineStr">
        <is>
          <t>Consumer | Credit Card and Other | 90+ Days Past Due</t>
        </is>
      </c>
    </row>
    <row r="210">
      <c r="A210" s="3" t="inlineStr">
        <is>
          <t>Accounts, Notes, Loans and Financing Receivable [Line Items]</t>
        </is>
      </c>
    </row>
    <row r="211">
      <c r="A211" s="4" t="inlineStr">
        <is>
          <t>Past Due, Accruing</t>
        </is>
      </c>
      <c r="B211" s="5" t="n">
        <v>911</v>
      </c>
      <c r="D211" s="5" t="n">
        <v>1614</v>
      </c>
    </row>
    <row r="212">
      <c r="A212" s="4" t="inlineStr">
        <is>
          <t>Past Due, Non-Accruing</t>
        </is>
      </c>
      <c r="B212" s="5" t="n">
        <v>952</v>
      </c>
      <c r="D212" s="5" t="n">
        <v>189</v>
      </c>
    </row>
    <row r="213">
      <c r="A213" s="4" t="inlineStr">
        <is>
          <t>Consumer | Credit Card and Other | Credit Card</t>
        </is>
      </c>
    </row>
    <row r="214">
      <c r="A214" s="3" t="inlineStr">
        <is>
          <t>Accounts, Notes, Loans and Financing Receivable [Line Items]</t>
        </is>
      </c>
    </row>
    <row r="215">
      <c r="A215" s="4" t="inlineStr">
        <is>
          <t>Current, Accruing</t>
        </is>
      </c>
      <c r="B215" s="5" t="n">
        <v>267880</v>
      </c>
      <c r="D215" s="5" t="n">
        <v>198917</v>
      </c>
    </row>
    <row r="216">
      <c r="A216" s="4" t="inlineStr">
        <is>
          <t>Total Accruing</t>
        </is>
      </c>
      <c r="B216" s="5" t="n">
        <v>270182</v>
      </c>
      <c r="D216" s="5" t="n">
        <v>201171</v>
      </c>
    </row>
    <row r="217">
      <c r="A217" s="4" t="inlineStr">
        <is>
          <t>Current, Non-Accruing</t>
        </is>
      </c>
      <c r="B217" s="5" t="n">
        <v>242</v>
      </c>
      <c r="D217" s="5" t="n">
        <v>0</v>
      </c>
    </row>
    <row r="218">
      <c r="A218" s="4" t="inlineStr">
        <is>
          <t>Total Non-Accruing</t>
        </is>
      </c>
      <c r="B218" s="5" t="n">
        <v>329</v>
      </c>
      <c r="D218" s="5" t="n">
        <v>0</v>
      </c>
    </row>
    <row r="219">
      <c r="A219" s="4" t="inlineStr">
        <is>
          <t>Total loans, net of unearned income</t>
        </is>
      </c>
      <c r="B219" s="5" t="n">
        <v>270511</v>
      </c>
      <c r="D219" s="5" t="n">
        <v>201171</v>
      </c>
    </row>
    <row r="220">
      <c r="A220" s="4" t="inlineStr">
        <is>
          <t>Consumer | Credit Card and Other | Credit Card | 30-89 Days Past Due</t>
        </is>
      </c>
    </row>
    <row r="221">
      <c r="A221" s="3" t="inlineStr">
        <is>
          <t>Accounts, Notes, Loans and Financing Receivable [Line Items]</t>
        </is>
      </c>
    </row>
    <row r="222">
      <c r="A222" s="4" t="inlineStr">
        <is>
          <t>Past Due, Accruing</t>
        </is>
      </c>
      <c r="B222" s="5" t="n">
        <v>1513</v>
      </c>
      <c r="D222" s="5" t="n">
        <v>1076</v>
      </c>
    </row>
    <row r="223">
      <c r="A223" s="4" t="inlineStr">
        <is>
          <t>Past Due, Non-Accruing</t>
        </is>
      </c>
      <c r="B223" s="5" t="n">
        <v>38</v>
      </c>
      <c r="D223" s="5" t="n">
        <v>0</v>
      </c>
    </row>
    <row r="224">
      <c r="A224" s="4" t="inlineStr">
        <is>
          <t>Consumer | Credit Card and Other | Credit Card | 90+ Days Past Due</t>
        </is>
      </c>
    </row>
    <row r="225">
      <c r="A225" s="3" t="inlineStr">
        <is>
          <t>Accounts, Notes, Loans and Financing Receivable [Line Items]</t>
        </is>
      </c>
    </row>
    <row r="226">
      <c r="A226" s="4" t="inlineStr">
        <is>
          <t>Past Due, Accruing</t>
        </is>
      </c>
      <c r="B226" s="5" t="n">
        <v>789</v>
      </c>
      <c r="D226" s="5" t="n">
        <v>1178</v>
      </c>
    </row>
    <row r="227">
      <c r="A227" s="4" t="inlineStr">
        <is>
          <t>Past Due, Non-Accruing</t>
        </is>
      </c>
      <c r="B227" s="5" t="n">
        <v>49</v>
      </c>
      <c r="D227" s="5" t="n">
        <v>0</v>
      </c>
    </row>
    <row r="228">
      <c r="A228" s="4" t="inlineStr">
        <is>
          <t>Consumer | Credit Card and Other | Other Consumer Loans Class</t>
        </is>
      </c>
    </row>
    <row r="229">
      <c r="A229" s="3" t="inlineStr">
        <is>
          <t>Accounts, Notes, Loans and Financing Receivable [Line Items]</t>
        </is>
      </c>
    </row>
    <row r="230">
      <c r="A230" s="4" t="inlineStr">
        <is>
          <t>Current, Accruing</t>
        </is>
      </c>
      <c r="B230" s="5" t="n">
        <v>936179</v>
      </c>
      <c r="D230" s="5" t="n">
        <v>291700</v>
      </c>
    </row>
    <row r="231">
      <c r="A231" s="4" t="inlineStr">
        <is>
          <t>Total Accruing</t>
        </is>
      </c>
      <c r="B231" s="5" t="n">
        <v>938999</v>
      </c>
      <c r="D231" s="5" t="n">
        <v>293839</v>
      </c>
    </row>
    <row r="232">
      <c r="A232" s="4" t="inlineStr">
        <is>
          <t>Current, Non-Accruing</t>
        </is>
      </c>
      <c r="B232" s="5" t="n">
        <v>963</v>
      </c>
      <c r="D232" s="5" t="n">
        <v>101</v>
      </c>
    </row>
    <row r="233">
      <c r="A233" s="4" t="inlineStr">
        <is>
          <t>Total Non-Accruing</t>
        </is>
      </c>
      <c r="B233" s="5" t="n">
        <v>2548</v>
      </c>
      <c r="D233" s="5" t="n">
        <v>334</v>
      </c>
    </row>
    <row r="234">
      <c r="A234" s="4" t="inlineStr">
        <is>
          <t>Total loans, net of unearned income</t>
        </is>
      </c>
      <c r="B234" s="5" t="n">
        <v>941547</v>
      </c>
      <c r="D234" s="5" t="n">
        <v>294173</v>
      </c>
    </row>
    <row r="235">
      <c r="A235" s="4" t="inlineStr">
        <is>
          <t>Consumer | Credit Card and Other | Other Consumer Loans Class | 30-89 Days Past Due</t>
        </is>
      </c>
    </row>
    <row r="236">
      <c r="A236" s="3" t="inlineStr">
        <is>
          <t>Accounts, Notes, Loans and Financing Receivable [Line Items]</t>
        </is>
      </c>
    </row>
    <row r="237">
      <c r="A237" s="4" t="inlineStr">
        <is>
          <t>Past Due, Accruing</t>
        </is>
      </c>
      <c r="B237" s="5" t="n">
        <v>2698</v>
      </c>
      <c r="D237" s="5" t="n">
        <v>1802</v>
      </c>
    </row>
    <row r="238">
      <c r="A238" s="4" t="inlineStr">
        <is>
          <t>Past Due, Non-Accruing</t>
        </is>
      </c>
      <c r="B238" s="5" t="n">
        <v>682</v>
      </c>
      <c r="D238" s="5" t="n">
        <v>44</v>
      </c>
    </row>
    <row r="239">
      <c r="A239" s="4" t="inlineStr">
        <is>
          <t>Consumer | Credit Card and Other | Other Consumer Loans Class | 90+ Days Past Due</t>
        </is>
      </c>
    </row>
    <row r="240">
      <c r="A240" s="3" t="inlineStr">
        <is>
          <t>Accounts, Notes, Loans and Financing Receivable [Line Items]</t>
        </is>
      </c>
    </row>
    <row r="241">
      <c r="A241" s="4" t="inlineStr">
        <is>
          <t>Past Due, Accruing</t>
        </is>
      </c>
      <c r="B241" s="5" t="n">
        <v>122</v>
      </c>
      <c r="D241" s="5" t="n">
        <v>337</v>
      </c>
    </row>
    <row r="242">
      <c r="A242" s="4" t="inlineStr">
        <is>
          <t>Past Due, Non-Accruing</t>
        </is>
      </c>
      <c r="B242" s="5" t="n">
        <v>903</v>
      </c>
      <c r="D242" s="5" t="n">
        <v>189</v>
      </c>
    </row>
    <row r="243">
      <c r="A243" s="4" t="inlineStr">
        <is>
          <t>Consumer | Credit Card and Other | Other Purchased Credit Impaired Loans</t>
        </is>
      </c>
    </row>
    <row r="244">
      <c r="A244" s="3" t="inlineStr">
        <is>
          <t>Accounts, Notes, Loans and Financing Receivable [Line Items]</t>
        </is>
      </c>
    </row>
    <row r="245">
      <c r="A245" s="4" t="inlineStr">
        <is>
          <t>Current, Accruing</t>
        </is>
      </c>
      <c r="D245" s="5" t="n">
        <v>323</v>
      </c>
    </row>
    <row r="246">
      <c r="A246" s="4" t="inlineStr">
        <is>
          <t>Total Accruing</t>
        </is>
      </c>
      <c r="D246" s="5" t="n">
        <v>520</v>
      </c>
    </row>
    <row r="247">
      <c r="A247" s="4" t="inlineStr">
        <is>
          <t>Current, Non-Accruing</t>
        </is>
      </c>
      <c r="D247" s="5" t="n">
        <v>0</v>
      </c>
    </row>
    <row r="248">
      <c r="A248" s="4" t="inlineStr">
        <is>
          <t>Total Non-Accruing</t>
        </is>
      </c>
      <c r="D248" s="5" t="n">
        <v>0</v>
      </c>
    </row>
    <row r="249">
      <c r="A249" s="4" t="inlineStr">
        <is>
          <t>Total loans, net of unearned income</t>
        </is>
      </c>
      <c r="D249" s="5" t="n">
        <v>520</v>
      </c>
    </row>
    <row r="250">
      <c r="A250" s="4" t="inlineStr">
        <is>
          <t>Consumer | Credit Card and Other | Other Purchased Credit Impaired Loans | 30-89 Days Past Due</t>
        </is>
      </c>
    </row>
    <row r="251">
      <c r="A251" s="3" t="inlineStr">
        <is>
          <t>Accounts, Notes, Loans and Financing Receivable [Line Items]</t>
        </is>
      </c>
    </row>
    <row r="252">
      <c r="A252" s="4" t="inlineStr">
        <is>
          <t>Past Due, Accruing</t>
        </is>
      </c>
      <c r="D252" s="5" t="n">
        <v>98</v>
      </c>
    </row>
    <row r="253">
      <c r="A253" s="4" t="inlineStr">
        <is>
          <t>Past Due, Non-Accruing</t>
        </is>
      </c>
      <c r="D253" s="5" t="n">
        <v>0</v>
      </c>
    </row>
    <row r="254">
      <c r="A254" s="4" t="inlineStr">
        <is>
          <t>Consumer | Credit Card and Other | Other Purchased Credit Impaired Loans | 90+ Days Past Due</t>
        </is>
      </c>
    </row>
    <row r="255">
      <c r="A255" s="3" t="inlineStr">
        <is>
          <t>Accounts, Notes, Loans and Financing Receivable [Line Items]</t>
        </is>
      </c>
    </row>
    <row r="256">
      <c r="A256" s="4" t="inlineStr">
        <is>
          <t>Past Due, Accruing</t>
        </is>
      </c>
      <c r="D256" s="5" t="n">
        <v>99</v>
      </c>
    </row>
    <row r="257">
      <c r="A257" s="4" t="inlineStr">
        <is>
          <t>Past Due, Non-Accruing</t>
        </is>
      </c>
      <c r="D257" s="6" t="n">
        <v>0</v>
      </c>
    </row>
    <row r="258">
      <c r="A258" s="4" t="inlineStr">
        <is>
          <t>Commercial real estate | Commercial real estate | CRE</t>
        </is>
      </c>
    </row>
    <row r="259">
      <c r="A259" s="3" t="inlineStr">
        <is>
          <t>Accounts, Notes, Loans and Financing Receivable [Line Items]</t>
        </is>
      </c>
    </row>
    <row r="260">
      <c r="A260" s="4" t="inlineStr">
        <is>
          <t>Current, Accruing</t>
        </is>
      </c>
      <c r="B260" s="5" t="n">
        <v>12444693</v>
      </c>
    </row>
    <row r="261">
      <c r="A261" s="4" t="inlineStr">
        <is>
          <t>Total Accruing</t>
        </is>
      </c>
      <c r="B261" s="5" t="n">
        <v>12459826</v>
      </c>
    </row>
    <row r="262">
      <c r="A262" s="4" t="inlineStr">
        <is>
          <t>Current, Non-Accruing</t>
        </is>
      </c>
      <c r="B262" s="5" t="n">
        <v>42517</v>
      </c>
    </row>
    <row r="263">
      <c r="A263" s="4" t="inlineStr">
        <is>
          <t>Total Non-Accruing</t>
        </is>
      </c>
      <c r="B263" s="5" t="n">
        <v>51061</v>
      </c>
    </row>
    <row r="264">
      <c r="A264" s="4" t="inlineStr">
        <is>
          <t>Total loans, net of unearned income</t>
        </is>
      </c>
      <c r="B264" s="5" t="n">
        <v>12510887</v>
      </c>
    </row>
    <row r="265">
      <c r="A265" s="4" t="inlineStr">
        <is>
          <t>Commercial real estate | Commercial real estate | CRE | 30-89 Days Past Due</t>
        </is>
      </c>
    </row>
    <row r="266">
      <c r="A266" s="3" t="inlineStr">
        <is>
          <t>Accounts, Notes, Loans and Financing Receivable [Line Items]</t>
        </is>
      </c>
    </row>
    <row r="267">
      <c r="A267" s="4" t="inlineStr">
        <is>
          <t>Past Due, Accruing</t>
        </is>
      </c>
      <c r="B267" s="5" t="n">
        <v>15133</v>
      </c>
    </row>
    <row r="268">
      <c r="A268" s="4" t="inlineStr">
        <is>
          <t>Past Due, Non-Accruing</t>
        </is>
      </c>
      <c r="B268" s="5" t="n">
        <v>2531</v>
      </c>
    </row>
    <row r="269">
      <c r="A269" s="4" t="inlineStr">
        <is>
          <t>Commercial real estate | Commercial real estate | CRE | 90+ Days Past Due</t>
        </is>
      </c>
    </row>
    <row r="270">
      <c r="A270" s="3" t="inlineStr">
        <is>
          <t>Accounts, Notes, Loans and Financing Receivable [Line Items]</t>
        </is>
      </c>
    </row>
    <row r="271">
      <c r="A271" s="4" t="inlineStr">
        <is>
          <t>Past Due, Accruing</t>
        </is>
      </c>
      <c r="B271" s="5" t="n">
        <v>0</v>
      </c>
    </row>
    <row r="272">
      <c r="A272" s="4" t="inlineStr">
        <is>
          <t>Past Due, Non-Accruing</t>
        </is>
      </c>
      <c r="B272" s="6" t="n">
        <v>60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oans and Leases - Narrative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c r="E2" s="2" t="inlineStr">
        <is>
          <t>Jun. 30, 2020</t>
        </is>
      </c>
      <c r="F2" s="2" t="inlineStr">
        <is>
          <t>Sep. 30, 2019</t>
        </is>
      </c>
      <c r="G2" s="2" t="inlineStr">
        <is>
          <t>Jun. 30, 2019</t>
        </is>
      </c>
      <c r="H2" s="2" t="inlineStr">
        <is>
          <t>Dec. 31, 2018</t>
        </is>
      </c>
    </row>
    <row r="3">
      <c r="A3" s="3" t="inlineStr">
        <is>
          <t>Accounts, Notes, Loans and Financing Receivable [Line Items]</t>
        </is>
      </c>
    </row>
    <row r="4">
      <c r="A4" s="4" t="inlineStr">
        <is>
          <t>Accrued interest</t>
        </is>
      </c>
      <c r="B4" s="6" t="n">
        <v>177500</v>
      </c>
      <c r="C4" s="6" t="n">
        <v>177500</v>
      </c>
      <c r="D4" s="6" t="n">
        <v>84600</v>
      </c>
    </row>
    <row r="5">
      <c r="A5" s="4" t="inlineStr">
        <is>
          <t>Loans and leases (including $12,372 and $— at fair value, respectively)</t>
        </is>
      </c>
      <c r="B5" s="5" t="n">
        <v>59706531</v>
      </c>
      <c r="C5" s="5" t="n">
        <v>59706531</v>
      </c>
      <c r="D5" s="5" t="n">
        <v>31061111</v>
      </c>
    </row>
    <row r="6">
      <c r="A6" s="4" t="inlineStr">
        <is>
          <t>Troubled debt restructurings loans</t>
        </is>
      </c>
      <c r="B6" s="5" t="n">
        <v>321400</v>
      </c>
      <c r="C6" s="5" t="n">
        <v>321400</v>
      </c>
      <c r="D6" s="5" t="n">
        <v>206300</v>
      </c>
    </row>
    <row r="7">
      <c r="A7" s="4" t="inlineStr">
        <is>
          <t>Allowance for loan and lease losses</t>
        </is>
      </c>
      <c r="B7" s="5" t="n">
        <v>988102</v>
      </c>
      <c r="C7" s="5" t="n">
        <v>988102</v>
      </c>
      <c r="D7" s="5" t="n">
        <v>200307</v>
      </c>
      <c r="E7" s="6" t="n">
        <v>537881</v>
      </c>
      <c r="F7" s="6" t="n">
        <v>193149</v>
      </c>
      <c r="G7" s="6" t="n">
        <v>192749</v>
      </c>
      <c r="H7" s="6" t="n">
        <v>180424</v>
      </c>
    </row>
    <row r="8">
      <c r="A8" s="4" t="inlineStr">
        <is>
          <t>Bank Overdrafts</t>
        </is>
      </c>
      <c r="B8" s="5" t="n">
        <v>9000</v>
      </c>
      <c r="C8" s="5" t="n">
        <v>9000</v>
      </c>
      <c r="D8" s="5" t="n">
        <v>8100</v>
      </c>
    </row>
    <row r="9">
      <c r="A9" s="4" t="inlineStr">
        <is>
          <t>Net loans and leases</t>
        </is>
      </c>
      <c r="B9" s="5" t="n">
        <v>58718429</v>
      </c>
      <c r="C9" s="5" t="n">
        <v>58718429</v>
      </c>
      <c r="D9" s="5" t="n">
        <v>30860804</v>
      </c>
    </row>
    <row r="10">
      <c r="A10" s="4" t="inlineStr">
        <is>
          <t>Asset Pledged as Collateral</t>
        </is>
      </c>
    </row>
    <row r="11">
      <c r="A11" s="3" t="inlineStr">
        <is>
          <t>Accounts, Notes, Loans and Financing Receivable [Line Items]</t>
        </is>
      </c>
    </row>
    <row r="12">
      <c r="A12" s="4" t="inlineStr">
        <is>
          <t>Net loans and leases</t>
        </is>
      </c>
      <c r="B12" s="5" t="n">
        <v>39400000</v>
      </c>
      <c r="C12" s="5" t="n">
        <v>39400000</v>
      </c>
      <c r="D12" s="5" t="n">
        <v>19200000</v>
      </c>
    </row>
    <row r="13">
      <c r="A13" s="4" t="inlineStr">
        <is>
          <t>SunTrust Banks, Inc. Branches</t>
        </is>
      </c>
    </row>
    <row r="14">
      <c r="A14" s="3" t="inlineStr">
        <is>
          <t>Accounts, Notes, Loans and Financing Receivable [Line Items]</t>
        </is>
      </c>
    </row>
    <row r="15">
      <c r="A15" s="4" t="inlineStr">
        <is>
          <t>Financing Receivables</t>
        </is>
      </c>
      <c r="B15" s="5" t="n">
        <v>423400</v>
      </c>
      <c r="C15" s="5" t="n">
        <v>423400</v>
      </c>
    </row>
    <row r="16">
      <c r="A16" s="4" t="inlineStr">
        <is>
          <t>Allowance For TDRs To Recorded Investment Of TDRs</t>
        </is>
      </c>
    </row>
    <row r="17">
      <c r="A17" s="3" t="inlineStr">
        <is>
          <t>Accounts, Notes, Loans and Financing Receivable [Line Items]</t>
        </is>
      </c>
    </row>
    <row r="18">
      <c r="A18" s="4" t="inlineStr">
        <is>
          <t>Allowance for loan and lease losses</t>
        </is>
      </c>
      <c r="B18" s="6" t="n">
        <v>12600</v>
      </c>
      <c r="C18" s="6" t="n">
        <v>12600</v>
      </c>
      <c r="D18" s="6" t="n">
        <v>19700</v>
      </c>
    </row>
    <row r="19">
      <c r="A19" s="4" t="inlineStr">
        <is>
          <t>Ratio of the allowance for loan losses to loans</t>
        </is>
      </c>
      <c r="B19" s="4" t="inlineStr">
        <is>
          <t>4.00%</t>
        </is>
      </c>
      <c r="C19" s="4" t="inlineStr">
        <is>
          <t>4.00%</t>
        </is>
      </c>
      <c r="D19" s="4" t="inlineStr">
        <is>
          <t>10.00%</t>
        </is>
      </c>
    </row>
    <row r="20">
      <c r="A20" s="4" t="inlineStr">
        <is>
          <t>Loans Held For Sale, Residential Real Estate</t>
        </is>
      </c>
    </row>
    <row r="21">
      <c r="A21" s="3" t="inlineStr">
        <is>
          <t>Accounts, Notes, Loans and Financing Receivable [Line Items]</t>
        </is>
      </c>
    </row>
    <row r="22">
      <c r="A22" s="4" t="inlineStr">
        <is>
          <t>Troubled debt restructurings loans</t>
        </is>
      </c>
      <c r="B22" s="6" t="n">
        <v>44100</v>
      </c>
      <c r="C22" s="6" t="n">
        <v>44100</v>
      </c>
      <c r="D22" s="6" t="n">
        <v>51100</v>
      </c>
    </row>
    <row r="23">
      <c r="A23" s="4" t="inlineStr">
        <is>
          <t>Commercial</t>
        </is>
      </c>
    </row>
    <row r="24">
      <c r="A24" s="3" t="inlineStr">
        <is>
          <t>Accounts, Notes, Loans and Financing Receivable [Line Items]</t>
        </is>
      </c>
    </row>
    <row r="25">
      <c r="A25" s="4" t="inlineStr">
        <is>
          <t>Loans and leases (including $12,372 and $— at fair value, respectively)</t>
        </is>
      </c>
      <c r="B25" s="5" t="n">
        <v>33655717</v>
      </c>
      <c r="C25" s="5" t="n">
        <v>33655717</v>
      </c>
      <c r="D25" s="5" t="n">
        <v>20051091</v>
      </c>
    </row>
    <row r="26">
      <c r="A26" s="4" t="inlineStr">
        <is>
          <t>Allowance for loan and lease losses</t>
        </is>
      </c>
      <c r="D26" s="5" t="n">
        <v>158598</v>
      </c>
    </row>
    <row r="27">
      <c r="A27" s="4" t="inlineStr">
        <is>
          <t>Allowance - purchased credit-impaired loans</t>
        </is>
      </c>
      <c r="D27" s="5" t="n">
        <v>848</v>
      </c>
    </row>
    <row r="28">
      <c r="A28" s="4" t="inlineStr">
        <is>
          <t>Commercial | Commercial and industrial (a)</t>
        </is>
      </c>
    </row>
    <row r="29">
      <c r="A29" s="3" t="inlineStr">
        <is>
          <t>Accounts, Notes, Loans and Financing Receivable [Line Items]</t>
        </is>
      </c>
    </row>
    <row r="30">
      <c r="A30" s="4" t="inlineStr">
        <is>
          <t>Loans and leases (including $12,372 and $— at fair value, respectively)</t>
        </is>
      </c>
      <c r="B30" s="5" t="n">
        <v>28048649</v>
      </c>
      <c r="C30" s="5" t="n">
        <v>28048649</v>
      </c>
      <c r="D30" s="5" t="n">
        <v>15640208</v>
      </c>
    </row>
    <row r="31">
      <c r="A31" s="4" t="inlineStr">
        <is>
          <t>Allowance for loan and lease losses</t>
        </is>
      </c>
      <c r="B31" s="5" t="n">
        <v>489094</v>
      </c>
      <c r="C31" s="5" t="n">
        <v>489094</v>
      </c>
      <c r="D31" s="5" t="n">
        <v>122486</v>
      </c>
      <c r="E31" s="5" t="n">
        <v>318722</v>
      </c>
      <c r="F31" s="5" t="n">
        <v>114130</v>
      </c>
      <c r="G31" s="5" t="n">
        <v>116096</v>
      </c>
      <c r="H31" s="5" t="n">
        <v>98947</v>
      </c>
    </row>
    <row r="32">
      <c r="A32" s="4" t="inlineStr">
        <is>
          <t>Consumer</t>
        </is>
      </c>
    </row>
    <row r="33">
      <c r="A33" s="3" t="inlineStr">
        <is>
          <t>Accounts, Notes, Loans and Financing Receivable [Line Items]</t>
        </is>
      </c>
    </row>
    <row r="34">
      <c r="A34" s="4" t="inlineStr">
        <is>
          <t>Loans and leases (including $12,372 and $— at fair value, respectively)</t>
        </is>
      </c>
      <c r="B34" s="5" t="n">
        <v>12327869</v>
      </c>
      <c r="C34" s="5" t="n">
        <v>12327869</v>
      </c>
      <c r="D34" s="5" t="n">
        <v>6177139</v>
      </c>
    </row>
    <row r="35">
      <c r="A35" s="4" t="inlineStr">
        <is>
          <t>Consumer | Consumer Real Estate</t>
        </is>
      </c>
    </row>
    <row r="36">
      <c r="A36" s="3" t="inlineStr">
        <is>
          <t>Accounts, Notes, Loans and Financing Receivable [Line Items]</t>
        </is>
      </c>
    </row>
    <row r="37">
      <c r="A37" s="4" t="inlineStr">
        <is>
          <t>Loans and leases (including $12,372 and $— at fair value, respectively)</t>
        </is>
      </c>
      <c r="B37" s="5" t="n">
        <v>12327869</v>
      </c>
      <c r="C37" s="5" t="n">
        <v>12327869</v>
      </c>
      <c r="D37" s="5" t="n">
        <v>6177139</v>
      </c>
    </row>
    <row r="38">
      <c r="A38" s="4" t="inlineStr">
        <is>
          <t>Allowance for loan and lease losses</t>
        </is>
      </c>
      <c r="B38" s="5" t="n">
        <v>265430</v>
      </c>
      <c r="C38" s="5" t="n">
        <v>265430</v>
      </c>
      <c r="D38" s="5" t="n">
        <v>28443</v>
      </c>
      <c r="E38" s="5" t="n">
        <v>143757</v>
      </c>
      <c r="F38" s="5" t="n">
        <v>30674</v>
      </c>
      <c r="G38" s="5" t="n">
        <v>31532</v>
      </c>
      <c r="H38" s="5" t="n">
        <v>37439</v>
      </c>
    </row>
    <row r="39">
      <c r="A39" s="4" t="inlineStr">
        <is>
          <t>Consumer | Credit Card and Other</t>
        </is>
      </c>
    </row>
    <row r="40">
      <c r="A40" s="3" t="inlineStr">
        <is>
          <t>Accounts, Notes, Loans and Financing Receivable [Line Items]</t>
        </is>
      </c>
    </row>
    <row r="41">
      <c r="A41" s="4" t="inlineStr">
        <is>
          <t>Loans and leases (including $12,372 and $— at fair value, respectively)</t>
        </is>
      </c>
      <c r="B41" s="5" t="n">
        <v>1212058</v>
      </c>
      <c r="C41" s="5" t="n">
        <v>1212058</v>
      </c>
      <c r="D41" s="5" t="n">
        <v>495864</v>
      </c>
    </row>
    <row r="42">
      <c r="A42" s="4" t="inlineStr">
        <is>
          <t>Allowance for loan and lease losses</t>
        </is>
      </c>
      <c r="B42" s="6" t="n">
        <v>25620</v>
      </c>
      <c r="C42" s="6" t="n">
        <v>25620</v>
      </c>
      <c r="D42" s="5" t="n">
        <v>13266</v>
      </c>
      <c r="E42" s="5" t="n">
        <v>18117</v>
      </c>
      <c r="F42" s="6" t="n">
        <v>12720</v>
      </c>
      <c r="G42" s="6" t="n">
        <v>12168</v>
      </c>
      <c r="H42" s="6" t="n">
        <v>12727</v>
      </c>
    </row>
    <row r="43">
      <c r="A43" s="4" t="inlineStr">
        <is>
          <t>Residential Portfolio Segment [Member] | Real Estate Loan [Member]</t>
        </is>
      </c>
    </row>
    <row r="44">
      <c r="A44" s="3" t="inlineStr">
        <is>
          <t>Accounts, Notes, Loans and Financing Receivable [Line Items]</t>
        </is>
      </c>
    </row>
    <row r="45">
      <c r="A45" s="4" t="inlineStr">
        <is>
          <t>Percentage contributed in total loan</t>
        </is>
      </c>
      <c r="B45" s="4" t="inlineStr">
        <is>
          <t>21.00%</t>
        </is>
      </c>
      <c r="C45" s="4" t="inlineStr">
        <is>
          <t>21.00%</t>
        </is>
      </c>
    </row>
    <row r="46">
      <c r="A46" s="4" t="inlineStr">
        <is>
          <t>TRUPS | Commercial | Commercial and industrial (a)</t>
        </is>
      </c>
    </row>
    <row r="47">
      <c r="A47" s="3" t="inlineStr">
        <is>
          <t>Accounts, Notes, Loans and Financing Receivable [Line Items]</t>
        </is>
      </c>
    </row>
    <row r="48">
      <c r="A48" s="4" t="inlineStr">
        <is>
          <t>Loans and leases (including $12,372 and $— at fair value, respectively)</t>
        </is>
      </c>
      <c r="B48" s="6" t="n">
        <v>209400</v>
      </c>
      <c r="C48" s="6" t="n">
        <v>209400</v>
      </c>
      <c r="D48" s="5" t="n">
        <v>218300</v>
      </c>
    </row>
    <row r="49">
      <c r="A49" s="4" t="inlineStr">
        <is>
          <t>Allowance for loan and lease losses</t>
        </is>
      </c>
      <c r="B49" s="5" t="n">
        <v>18200</v>
      </c>
      <c r="C49" s="5" t="n">
        <v>18200</v>
      </c>
      <c r="D49" s="5" t="n">
        <v>19100</v>
      </c>
    </row>
    <row r="50">
      <c r="A50" s="4" t="inlineStr">
        <is>
          <t>Credit Card | Consumer | Credit Card and Other</t>
        </is>
      </c>
    </row>
    <row r="51">
      <c r="A51" s="3" t="inlineStr">
        <is>
          <t>Accounts, Notes, Loans and Financing Receivable [Line Items]</t>
        </is>
      </c>
    </row>
    <row r="52">
      <c r="A52" s="4" t="inlineStr">
        <is>
          <t>Loans and leases (including $12,372 and $— at fair value, respectively)</t>
        </is>
      </c>
      <c r="B52" s="5" t="n">
        <v>270511</v>
      </c>
      <c r="C52" s="5" t="n">
        <v>270511</v>
      </c>
      <c r="D52" s="5" t="n">
        <v>201171</v>
      </c>
    </row>
    <row r="53">
      <c r="A53" s="4" t="inlineStr">
        <is>
          <t>Finance And Insurance Companies | Commercial | Commercial and industrial (a)</t>
        </is>
      </c>
    </row>
    <row r="54">
      <c r="A54" s="3" t="inlineStr">
        <is>
          <t>Accounts, Notes, Loans and Financing Receivable [Line Items]</t>
        </is>
      </c>
    </row>
    <row r="55">
      <c r="A55" s="4" t="inlineStr">
        <is>
          <t>Loans and leases (including $12,372 and $— at fair value, respectively)</t>
        </is>
      </c>
      <c r="B55" s="6" t="n">
        <v>3100000</v>
      </c>
      <c r="C55" s="6" t="n">
        <v>3100000</v>
      </c>
    </row>
    <row r="56">
      <c r="A56" s="4" t="inlineStr">
        <is>
          <t>Percentage of commercial &amp; industrial loan portfolio</t>
        </is>
      </c>
      <c r="B56" s="4" t="inlineStr">
        <is>
          <t>9.00%</t>
        </is>
      </c>
      <c r="C56" s="4" t="inlineStr">
        <is>
          <t>9.00%</t>
        </is>
      </c>
    </row>
    <row r="57">
      <c r="A57" s="4" t="inlineStr">
        <is>
          <t>Percentage contributed in total loan</t>
        </is>
      </c>
      <c r="B57" s="4" t="inlineStr">
        <is>
          <t>5.00%</t>
        </is>
      </c>
      <c r="C57" s="4" t="inlineStr">
        <is>
          <t>5.00%</t>
        </is>
      </c>
    </row>
    <row r="58">
      <c r="A58" s="4" t="inlineStr">
        <is>
          <t>Loans to mortgage companies | Commercial | Commercial and industrial (a)</t>
        </is>
      </c>
    </row>
    <row r="59">
      <c r="A59" s="3" t="inlineStr">
        <is>
          <t>Accounts, Notes, Loans and Financing Receivable [Line Items]</t>
        </is>
      </c>
    </row>
    <row r="60">
      <c r="A60" s="4" t="inlineStr">
        <is>
          <t>Loans and leases (including $12,372 and $— at fair value, respectively)</t>
        </is>
      </c>
      <c r="B60" s="6" t="n">
        <v>5607068</v>
      </c>
      <c r="C60" s="6" t="n">
        <v>5607068</v>
      </c>
      <c r="D60" s="5" t="n">
        <v>4410883</v>
      </c>
    </row>
    <row r="61">
      <c r="A61" s="4" t="inlineStr">
        <is>
          <t>Percentage of commercial &amp; industrial loan portfolio</t>
        </is>
      </c>
      <c r="B61" s="4" t="inlineStr">
        <is>
          <t>17.00%</t>
        </is>
      </c>
      <c r="C61" s="4" t="inlineStr">
        <is>
          <t>17.00%</t>
        </is>
      </c>
    </row>
    <row r="62">
      <c r="A62" s="4" t="inlineStr">
        <is>
          <t>Percentage contributed in total loan</t>
        </is>
      </c>
      <c r="B62" s="4" t="inlineStr">
        <is>
          <t>9.00%</t>
        </is>
      </c>
      <c r="C62" s="4" t="inlineStr">
        <is>
          <t>9.00%</t>
        </is>
      </c>
    </row>
    <row r="63">
      <c r="A63" s="4" t="inlineStr">
        <is>
          <t>Percentage Contributed</t>
        </is>
      </c>
      <c r="B63" s="4" t="inlineStr">
        <is>
          <t>26.00%</t>
        </is>
      </c>
      <c r="C63" s="4" t="inlineStr">
        <is>
          <t>26.00%</t>
        </is>
      </c>
    </row>
    <row r="64">
      <c r="A64" s="4" t="inlineStr">
        <is>
          <t>C&amp;I</t>
        </is>
      </c>
    </row>
    <row r="65">
      <c r="A65" s="3" t="inlineStr">
        <is>
          <t>Accounts, Notes, Loans and Financing Receivable [Line Items]</t>
        </is>
      </c>
    </row>
    <row r="66">
      <c r="A66" s="4" t="inlineStr">
        <is>
          <t>Collateral for secured borrowings</t>
        </is>
      </c>
      <c r="B66" s="6" t="n">
        <v>247700</v>
      </c>
      <c r="C66" s="6" t="n">
        <v>247700</v>
      </c>
    </row>
    <row r="67">
      <c r="A67" s="4" t="inlineStr">
        <is>
          <t>Allowance for credit loss, writeoff, collateral</t>
        </is>
      </c>
      <c r="B67" s="5" t="n">
        <v>18100</v>
      </c>
      <c r="C67" s="5" t="n">
        <v>31100</v>
      </c>
    </row>
    <row r="68">
      <c r="A68" s="4" t="inlineStr">
        <is>
          <t>C&amp;I | Commercial | Commercial and industrial (a)</t>
        </is>
      </c>
    </row>
    <row r="69">
      <c r="A69" s="3" t="inlineStr">
        <is>
          <t>Accounts, Notes, Loans and Financing Receivable [Line Items]</t>
        </is>
      </c>
    </row>
    <row r="70">
      <c r="A70" s="4" t="inlineStr">
        <is>
          <t>Loans and leases (including $12,372 and $— at fair value, respectively)</t>
        </is>
      </c>
      <c r="B70" s="5" t="n">
        <v>28048649</v>
      </c>
      <c r="C70" s="5" t="n">
        <v>28048649</v>
      </c>
      <c r="D70" s="5" t="n">
        <v>15614283</v>
      </c>
    </row>
    <row r="71">
      <c r="A71" s="4" t="inlineStr">
        <is>
          <t>HELOC</t>
        </is>
      </c>
    </row>
    <row r="72">
      <c r="A72" s="3" t="inlineStr">
        <is>
          <t>Accounts, Notes, Loans and Financing Receivable [Line Items]</t>
        </is>
      </c>
    </row>
    <row r="73">
      <c r="A73" s="4" t="inlineStr">
        <is>
          <t>Collateral for secured borrowings</t>
        </is>
      </c>
      <c r="B73" s="5" t="n">
        <v>9700</v>
      </c>
      <c r="C73" s="5" t="n">
        <v>9700</v>
      </c>
    </row>
    <row r="74">
      <c r="A74" s="4" t="inlineStr">
        <is>
          <t>HELOC | Consumer | Consumer Real Estate</t>
        </is>
      </c>
    </row>
    <row r="75">
      <c r="A75" s="3" t="inlineStr">
        <is>
          <t>Accounts, Notes, Loans and Financing Receivable [Line Items]</t>
        </is>
      </c>
    </row>
    <row r="76">
      <c r="A76" s="4" t="inlineStr">
        <is>
          <t>Loans and leases (including $12,372 and $— at fair value, respectively)</t>
        </is>
      </c>
      <c r="B76" s="5" t="n">
        <v>2549837</v>
      </c>
      <c r="C76" s="5" t="n">
        <v>2549837</v>
      </c>
      <c r="D76" s="5" t="n">
        <v>1286875</v>
      </c>
    </row>
    <row r="77">
      <c r="A77" s="4" t="inlineStr">
        <is>
          <t>R/E Installment Loans</t>
        </is>
      </c>
    </row>
    <row r="78">
      <c r="A78" s="3" t="inlineStr">
        <is>
          <t>Accounts, Notes, Loans and Financing Receivable [Line Items]</t>
        </is>
      </c>
    </row>
    <row r="79">
      <c r="A79" s="4" t="inlineStr">
        <is>
          <t>Collateral for secured borrowings</t>
        </is>
      </c>
      <c r="B79" s="5" t="n">
        <v>26200</v>
      </c>
      <c r="C79" s="5" t="n">
        <v>26200</v>
      </c>
    </row>
    <row r="80">
      <c r="A80" s="4" t="inlineStr">
        <is>
          <t>R/E Installment Loans | Consumer | Consumer Real Estate</t>
        </is>
      </c>
    </row>
    <row r="81">
      <c r="A81" s="3" t="inlineStr">
        <is>
          <t>Accounts, Notes, Loans and Financing Receivable [Line Items]</t>
        </is>
      </c>
    </row>
    <row r="82">
      <c r="A82" s="4" t="inlineStr">
        <is>
          <t>Loans and leases (including $12,372 and $— at fair value, respectively)</t>
        </is>
      </c>
      <c r="B82" s="6" t="n">
        <v>9778032</v>
      </c>
      <c r="C82" s="6" t="n">
        <v>9778032</v>
      </c>
      <c r="D82" s="5" t="n">
        <v>4865498</v>
      </c>
    </row>
    <row r="83">
      <c r="A83" s="4" t="inlineStr">
        <is>
          <t>Financial Asset Acquired with Credit Deterioration</t>
        </is>
      </c>
    </row>
    <row r="84">
      <c r="A84" s="3" t="inlineStr">
        <is>
          <t>Accounts, Notes, Loans and Financing Receivable [Line Items]</t>
        </is>
      </c>
    </row>
    <row r="85">
      <c r="A85" s="4" t="inlineStr">
        <is>
          <t>Allowance for loan and lease losses</t>
        </is>
      </c>
      <c r="D85" s="5" t="n">
        <v>286811</v>
      </c>
      <c r="E85" s="5" t="n">
        <v>286811</v>
      </c>
    </row>
    <row r="86">
      <c r="A86" s="4" t="inlineStr">
        <is>
          <t>Allowance - purchased credit-impaired loans</t>
        </is>
      </c>
      <c r="D86" s="5" t="n">
        <v>2000</v>
      </c>
    </row>
    <row r="87">
      <c r="A87" s="4" t="inlineStr">
        <is>
          <t>Allowance for loan and lease losses write-offs, net</t>
        </is>
      </c>
      <c r="D87" s="5" t="n">
        <v>5800</v>
      </c>
    </row>
    <row r="88">
      <c r="A88" s="4" t="inlineStr">
        <is>
          <t>Provision for loan, lease, and other losses</t>
        </is>
      </c>
      <c r="D88" s="5" t="n">
        <v>1300</v>
      </c>
    </row>
    <row r="89">
      <c r="A89" s="4" t="inlineStr">
        <is>
          <t>Financial Asset Acquired with Credit Deterioration | Commercial | Commercial and industrial (a)</t>
        </is>
      </c>
    </row>
    <row r="90">
      <c r="A90" s="3" t="inlineStr">
        <is>
          <t>Accounts, Notes, Loans and Financing Receivable [Line Items]</t>
        </is>
      </c>
    </row>
    <row r="91">
      <c r="A91" s="4" t="inlineStr">
        <is>
          <t>Allowance for loan and lease losses</t>
        </is>
      </c>
      <c r="D91" s="5" t="n">
        <v>137702</v>
      </c>
      <c r="E91" s="5" t="n">
        <v>137702</v>
      </c>
    </row>
    <row r="92">
      <c r="A92" s="4" t="inlineStr">
        <is>
          <t>Financial Asset Acquired with Credit Deterioration | Consumer | Consumer Real Estate</t>
        </is>
      </c>
    </row>
    <row r="93">
      <c r="A93" s="3" t="inlineStr">
        <is>
          <t>Accounts, Notes, Loans and Financing Receivable [Line Items]</t>
        </is>
      </c>
    </row>
    <row r="94">
      <c r="A94" s="4" t="inlineStr">
        <is>
          <t>Allowance for loan and lease losses</t>
        </is>
      </c>
      <c r="D94" s="5" t="n">
        <v>44141</v>
      </c>
      <c r="E94" s="5" t="n">
        <v>44141</v>
      </c>
    </row>
    <row r="95">
      <c r="A95" s="4" t="inlineStr">
        <is>
          <t>Financial Asset Acquired with Credit Deterioration | Consumer | Credit Card and Other</t>
        </is>
      </c>
    </row>
    <row r="96">
      <c r="A96" s="3" t="inlineStr">
        <is>
          <t>Accounts, Notes, Loans and Financing Receivable [Line Items]</t>
        </is>
      </c>
    </row>
    <row r="97">
      <c r="A97" s="4" t="inlineStr">
        <is>
          <t>Allowance for loan and lease losses</t>
        </is>
      </c>
      <c r="D97" s="5" t="n">
        <v>4845</v>
      </c>
      <c r="E97" s="6" t="n">
        <v>4845</v>
      </c>
    </row>
    <row r="98">
      <c r="A98" s="4" t="inlineStr">
        <is>
          <t>PD Grade 1 | Minimum | Commercial</t>
        </is>
      </c>
    </row>
    <row r="99">
      <c r="A99" s="3" t="inlineStr">
        <is>
          <t>Accounts, Notes, Loans and Financing Receivable [Line Items]</t>
        </is>
      </c>
    </row>
    <row r="100">
      <c r="A100" s="4" t="inlineStr">
        <is>
          <t>Lowest expected default probability</t>
        </is>
      </c>
      <c r="B100" s="5" t="n">
        <v>1</v>
      </c>
      <c r="C100" s="5" t="n">
        <v>1</v>
      </c>
    </row>
    <row r="101">
      <c r="A101" s="4" t="inlineStr">
        <is>
          <t>Loss | Commercial</t>
        </is>
      </c>
    </row>
    <row r="102">
      <c r="A102" s="3" t="inlineStr">
        <is>
          <t>Accounts, Notes, Loans and Financing Receivable [Line Items]</t>
        </is>
      </c>
    </row>
    <row r="103">
      <c r="A103" s="4" t="inlineStr">
        <is>
          <t>Commercial loan grades</t>
        </is>
      </c>
      <c r="B103" s="5" t="n">
        <v>16</v>
      </c>
      <c r="C103" s="5" t="n">
        <v>16</v>
      </c>
    </row>
    <row r="104">
      <c r="A104" s="4" t="inlineStr">
        <is>
          <t>Loss | Maximum | Commercial</t>
        </is>
      </c>
    </row>
    <row r="105">
      <c r="A105" s="3" t="inlineStr">
        <is>
          <t>Accounts, Notes, Loans and Financing Receivable [Line Items]</t>
        </is>
      </c>
    </row>
    <row r="106">
      <c r="A106" s="4" t="inlineStr">
        <is>
          <t>Commercial loan grades</t>
        </is>
      </c>
      <c r="B106" s="5" t="n">
        <v>16</v>
      </c>
      <c r="C106" s="5" t="n">
        <v>16</v>
      </c>
    </row>
    <row r="107">
      <c r="A107" s="4" t="inlineStr">
        <is>
          <t>Pass | Minimum | Commercial</t>
        </is>
      </c>
    </row>
    <row r="108">
      <c r="A108" s="3" t="inlineStr">
        <is>
          <t>Accounts, Notes, Loans and Financing Receivable [Line Items]</t>
        </is>
      </c>
    </row>
    <row r="109">
      <c r="A109" s="4" t="inlineStr">
        <is>
          <t>Commercial loan grades</t>
        </is>
      </c>
      <c r="B109" s="5" t="n">
        <v>1</v>
      </c>
      <c r="C109" s="5" t="n">
        <v>1</v>
      </c>
    </row>
    <row r="110">
      <c r="A110" s="4" t="inlineStr">
        <is>
          <t>Pass | Maximum | Commercial</t>
        </is>
      </c>
    </row>
    <row r="111">
      <c r="A111" s="3" t="inlineStr">
        <is>
          <t>Accounts, Notes, Loans and Financing Receivable [Line Items]</t>
        </is>
      </c>
    </row>
    <row r="112">
      <c r="A112" s="4" t="inlineStr">
        <is>
          <t>Commercial loan grades</t>
        </is>
      </c>
      <c r="B112" s="5" t="n">
        <v>12</v>
      </c>
      <c r="C112" s="5" t="n">
        <v>12</v>
      </c>
    </row>
    <row r="113">
      <c r="A113" s="4" t="inlineStr">
        <is>
          <t>Special Mention | Commercial</t>
        </is>
      </c>
    </row>
    <row r="114">
      <c r="A114" s="3" t="inlineStr">
        <is>
          <t>Accounts, Notes, Loans and Financing Receivable [Line Items]</t>
        </is>
      </c>
    </row>
    <row r="115">
      <c r="A115" s="4" t="inlineStr">
        <is>
          <t>Commercial loan grades</t>
        </is>
      </c>
      <c r="B115" s="5" t="n">
        <v>13</v>
      </c>
      <c r="C115" s="5" t="n">
        <v>13</v>
      </c>
    </row>
    <row r="116">
      <c r="A116" s="4" t="inlineStr">
        <is>
          <t>Special Mention | Minimum | Commercial</t>
        </is>
      </c>
    </row>
    <row r="117">
      <c r="A117" s="3" t="inlineStr">
        <is>
          <t>Accounts, Notes, Loans and Financing Receivable [Line Items]</t>
        </is>
      </c>
    </row>
    <row r="118">
      <c r="A118" s="4" t="inlineStr">
        <is>
          <t>Commercial loan grades</t>
        </is>
      </c>
      <c r="B118" s="5" t="n">
        <v>13</v>
      </c>
      <c r="C118" s="5" t="n">
        <v>13</v>
      </c>
    </row>
    <row r="119">
      <c r="A119" s="4" t="inlineStr">
        <is>
          <t>Substandard | Commercial</t>
        </is>
      </c>
    </row>
    <row r="120">
      <c r="A120" s="3" t="inlineStr">
        <is>
          <t>Accounts, Notes, Loans and Financing Receivable [Line Items]</t>
        </is>
      </c>
    </row>
    <row r="121">
      <c r="A121" s="4" t="inlineStr">
        <is>
          <t>Commercial loan grades</t>
        </is>
      </c>
      <c r="B121" s="5" t="n">
        <v>14</v>
      </c>
      <c r="C121" s="5" t="n">
        <v>14</v>
      </c>
    </row>
    <row r="122">
      <c r="A122" s="4" t="inlineStr">
        <is>
          <t>Doubtful | Commercial</t>
        </is>
      </c>
    </row>
    <row r="123">
      <c r="A123" s="3" t="inlineStr">
        <is>
          <t>Accounts, Notes, Loans and Financing Receivable [Line Items]</t>
        </is>
      </c>
    </row>
    <row r="124">
      <c r="A124" s="4" t="inlineStr">
        <is>
          <t>Commercial loan grades</t>
        </is>
      </c>
      <c r="B124" s="5" t="n">
        <v>15</v>
      </c>
      <c r="C124" s="5" t="n">
        <v>15</v>
      </c>
    </row>
    <row r="125">
      <c r="A125" s="4" t="inlineStr">
        <is>
          <t>PD Grade 13 | Commercial</t>
        </is>
      </c>
    </row>
    <row r="126">
      <c r="A126" s="3" t="inlineStr">
        <is>
          <t>Accounts, Notes, Loans and Financing Receivable [Line Items]</t>
        </is>
      </c>
    </row>
    <row r="127">
      <c r="A127" s="4" t="inlineStr">
        <is>
          <t>Allowance for loan and lease losses</t>
        </is>
      </c>
      <c r="D127" s="6" t="n">
        <v>8142</v>
      </c>
    </row>
    <row r="128">
      <c r="A128" s="4" t="inlineStr">
        <is>
          <t>PD Grade 13 | Commercial | Commercial and industrial (a)</t>
        </is>
      </c>
    </row>
    <row r="129">
      <c r="A129" s="3" t="inlineStr">
        <is>
          <t>Accounts, Notes, Loans and Financing Receivable [Line Items]</t>
        </is>
      </c>
    </row>
    <row r="130">
      <c r="A130" s="4" t="inlineStr">
        <is>
          <t>Loans and leases (including $12,372 and $— at fair value, respectively)</t>
        </is>
      </c>
      <c r="B130" s="6" t="n">
        <v>534483</v>
      </c>
      <c r="C130" s="6" t="n">
        <v>534483</v>
      </c>
    </row>
    <row r="131">
      <c r="A131" s="4" t="inlineStr">
        <is>
          <t>Paycheck Protection Plan | Commercial | Commercial and industrial (a)</t>
        </is>
      </c>
    </row>
    <row r="132">
      <c r="A132" s="3" t="inlineStr">
        <is>
          <t>Accounts, Notes, Loans and Financing Receivable [Line Items]</t>
        </is>
      </c>
    </row>
    <row r="133">
      <c r="A133" s="4" t="inlineStr">
        <is>
          <t>Loans and leases (including $12,372 and $— at fair value, respectively)</t>
        </is>
      </c>
      <c r="B133" s="6" t="n">
        <v>4200000</v>
      </c>
      <c r="C133" s="6" t="n">
        <v>42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eases - Schedule Of Troubled Debt Restructurings Occurring During The Year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Financing Receivable, Troubled Debt Restructuring [Line Items]</t>
        </is>
      </c>
    </row>
    <row r="4">
      <c r="A4" s="4" t="inlineStr">
        <is>
          <t>Number | loan</t>
        </is>
      </c>
      <c r="B4" s="5" t="n">
        <v>186</v>
      </c>
      <c r="C4" s="5" t="n">
        <v>65</v>
      </c>
      <c r="D4" s="5" t="n">
        <v>292</v>
      </c>
      <c r="E4" s="5" t="n">
        <v>211</v>
      </c>
    </row>
    <row r="5">
      <c r="A5" s="4" t="inlineStr">
        <is>
          <t>Pre-Modification Outstanding Recorded Investment</t>
        </is>
      </c>
      <c r="B5" s="6" t="n">
        <v>150907</v>
      </c>
      <c r="C5" s="6" t="n">
        <v>3605</v>
      </c>
      <c r="D5" s="6" t="n">
        <v>172105</v>
      </c>
      <c r="E5" s="6" t="n">
        <v>32239</v>
      </c>
    </row>
    <row r="6">
      <c r="A6" s="4" t="inlineStr">
        <is>
          <t>Post-Modification Outstanding Recorded Investment</t>
        </is>
      </c>
      <c r="B6" s="6" t="n">
        <v>140098</v>
      </c>
      <c r="C6" s="6" t="n">
        <v>3670</v>
      </c>
      <c r="D6" s="6" t="n">
        <v>159747</v>
      </c>
      <c r="E6" s="6" t="n">
        <v>32141</v>
      </c>
    </row>
    <row r="7">
      <c r="A7" s="4" t="inlineStr">
        <is>
          <t>Commercial | Commercial, Financial, and Industrial (a)</t>
        </is>
      </c>
    </row>
    <row r="8">
      <c r="A8" s="3" t="inlineStr">
        <is>
          <t>Financing Receivable, Troubled Debt Restructuring [Line Items]</t>
        </is>
      </c>
    </row>
    <row r="9">
      <c r="A9" s="4" t="inlineStr">
        <is>
          <t>Number | loan</t>
        </is>
      </c>
      <c r="B9" s="5" t="n">
        <v>83</v>
      </c>
      <c r="C9" s="5" t="n">
        <v>1</v>
      </c>
      <c r="D9" s="5" t="n">
        <v>87</v>
      </c>
      <c r="E9" s="5" t="n">
        <v>4</v>
      </c>
    </row>
    <row r="10">
      <c r="A10" s="4" t="inlineStr">
        <is>
          <t>Pre-Modification Outstanding Recorded Investment</t>
        </is>
      </c>
      <c r="B10" s="6" t="n">
        <v>130281</v>
      </c>
      <c r="C10" s="6" t="n">
        <v>62</v>
      </c>
      <c r="D10" s="6" t="n">
        <v>140857</v>
      </c>
      <c r="E10" s="6" t="n">
        <v>14179</v>
      </c>
    </row>
    <row r="11">
      <c r="A11" s="4" t="inlineStr">
        <is>
          <t>Post-Modification Outstanding Recorded Investment</t>
        </is>
      </c>
      <c r="B11" s="6" t="n">
        <v>119591</v>
      </c>
      <c r="C11" s="6" t="n">
        <v>59</v>
      </c>
      <c r="D11" s="6" t="n">
        <v>128723</v>
      </c>
      <c r="E11" s="6" t="n">
        <v>14101</v>
      </c>
    </row>
    <row r="12">
      <c r="A12" s="4" t="inlineStr">
        <is>
          <t>Commercial | Consumer Real Estate</t>
        </is>
      </c>
    </row>
    <row r="13">
      <c r="A13" s="3" t="inlineStr">
        <is>
          <t>Financing Receivable, Troubled Debt Restructuring [Line Items]</t>
        </is>
      </c>
    </row>
    <row r="14">
      <c r="A14" s="4" t="inlineStr">
        <is>
          <t>Number | loan</t>
        </is>
      </c>
      <c r="B14" s="5" t="n">
        <v>14</v>
      </c>
      <c r="D14" s="5" t="n">
        <v>14</v>
      </c>
    </row>
    <row r="15">
      <c r="A15" s="4" t="inlineStr">
        <is>
          <t>Pre-Modification Outstanding Recorded Investment</t>
        </is>
      </c>
      <c r="B15" s="6" t="n">
        <v>11848</v>
      </c>
      <c r="D15" s="6" t="n">
        <v>11848</v>
      </c>
    </row>
    <row r="16">
      <c r="A16" s="4" t="inlineStr">
        <is>
          <t>Post-Modification Outstanding Recorded Investment</t>
        </is>
      </c>
      <c r="B16" s="6" t="n">
        <v>11825</v>
      </c>
      <c r="D16" s="6" t="n">
        <v>11825</v>
      </c>
    </row>
    <row r="17">
      <c r="A17" s="4" t="inlineStr">
        <is>
          <t>Consumer | Consumer Real Estate</t>
        </is>
      </c>
    </row>
    <row r="18">
      <c r="A18" s="3" t="inlineStr">
        <is>
          <t>Financing Receivable, Troubled Debt Restructuring [Line Items]</t>
        </is>
      </c>
    </row>
    <row r="19">
      <c r="A19" s="4" t="inlineStr">
        <is>
          <t>Number | loan</t>
        </is>
      </c>
      <c r="B19" s="5" t="n">
        <v>79</v>
      </c>
      <c r="C19" s="5" t="n">
        <v>29</v>
      </c>
      <c r="D19" s="5" t="n">
        <v>141</v>
      </c>
      <c r="E19" s="5" t="n">
        <v>139</v>
      </c>
    </row>
    <row r="20">
      <c r="A20" s="4" t="inlineStr">
        <is>
          <t>Pre-Modification Outstanding Recorded Investment</t>
        </is>
      </c>
      <c r="B20" s="6" t="n">
        <v>8698</v>
      </c>
      <c r="C20" s="6" t="n">
        <v>3409</v>
      </c>
      <c r="D20" s="6" t="n">
        <v>19066</v>
      </c>
      <c r="E20" s="6" t="n">
        <v>17743</v>
      </c>
    </row>
    <row r="21">
      <c r="A21" s="4" t="inlineStr">
        <is>
          <t>Post-Modification Outstanding Recorded Investment</t>
        </is>
      </c>
      <c r="B21" s="6" t="n">
        <v>8606</v>
      </c>
      <c r="C21" s="6" t="n">
        <v>3485</v>
      </c>
      <c r="D21" s="6" t="n">
        <v>18886</v>
      </c>
      <c r="E21" s="6" t="n">
        <v>17740</v>
      </c>
    </row>
    <row r="22">
      <c r="A22" s="4" t="inlineStr">
        <is>
          <t>Consumer | Credit Card and Other</t>
        </is>
      </c>
    </row>
    <row r="23">
      <c r="A23" s="3" t="inlineStr">
        <is>
          <t>Financing Receivable, Troubled Debt Restructuring [Line Items]</t>
        </is>
      </c>
    </row>
    <row r="24">
      <c r="A24" s="4" t="inlineStr">
        <is>
          <t>Number | loan</t>
        </is>
      </c>
      <c r="B24" s="5" t="n">
        <v>10</v>
      </c>
      <c r="C24" s="5" t="n">
        <v>35</v>
      </c>
      <c r="D24" s="5" t="n">
        <v>50</v>
      </c>
      <c r="E24" s="5" t="n">
        <v>68</v>
      </c>
    </row>
    <row r="25">
      <c r="A25" s="4" t="inlineStr">
        <is>
          <t>Pre-Modification Outstanding Recorded Investment</t>
        </is>
      </c>
      <c r="B25" s="6" t="n">
        <v>80</v>
      </c>
      <c r="C25" s="6" t="n">
        <v>134</v>
      </c>
      <c r="D25" s="6" t="n">
        <v>334</v>
      </c>
      <c r="E25" s="6" t="n">
        <v>317</v>
      </c>
    </row>
    <row r="26">
      <c r="A26" s="4" t="inlineStr">
        <is>
          <t>Post-Modification Outstanding Recorded Investment</t>
        </is>
      </c>
      <c r="B26" s="6" t="n">
        <v>76</v>
      </c>
      <c r="C26" s="6" t="n">
        <v>126</v>
      </c>
      <c r="D26" s="6" t="n">
        <v>313</v>
      </c>
      <c r="E26" s="6" t="n">
        <v>300</v>
      </c>
    </row>
    <row r="27">
      <c r="A27" s="4" t="inlineStr">
        <is>
          <t>C&amp;I | Commercial | Commercial, Financial, and Industrial (a)</t>
        </is>
      </c>
    </row>
    <row r="28">
      <c r="A28" s="3" t="inlineStr">
        <is>
          <t>Financing Receivable, Troubled Debt Restructuring [Line Items]</t>
        </is>
      </c>
    </row>
    <row r="29">
      <c r="A29" s="4" t="inlineStr">
        <is>
          <t>Number | loan</t>
        </is>
      </c>
      <c r="B29" s="5" t="n">
        <v>83</v>
      </c>
      <c r="C29" s="5" t="n">
        <v>1</v>
      </c>
      <c r="D29" s="5" t="n">
        <v>87</v>
      </c>
      <c r="E29" s="5" t="n">
        <v>4</v>
      </c>
    </row>
    <row r="30">
      <c r="A30" s="4" t="inlineStr">
        <is>
          <t>Pre-Modification Outstanding Recorded Investment</t>
        </is>
      </c>
      <c r="B30" s="6" t="n">
        <v>130281</v>
      </c>
      <c r="C30" s="6" t="n">
        <v>62</v>
      </c>
      <c r="D30" s="6" t="n">
        <v>140857</v>
      </c>
      <c r="E30" s="6" t="n">
        <v>14179</v>
      </c>
    </row>
    <row r="31">
      <c r="A31" s="4" t="inlineStr">
        <is>
          <t>Post-Modification Outstanding Recorded Investment</t>
        </is>
      </c>
      <c r="B31" s="6" t="n">
        <v>119591</v>
      </c>
      <c r="C31" s="6" t="n">
        <v>59</v>
      </c>
      <c r="D31" s="6" t="n">
        <v>128723</v>
      </c>
      <c r="E31" s="6" t="n">
        <v>14101</v>
      </c>
    </row>
    <row r="32">
      <c r="A32" s="4" t="inlineStr">
        <is>
          <t>HELOC | Consumer | Consumer Real Estate</t>
        </is>
      </c>
    </row>
    <row r="33">
      <c r="A33" s="3" t="inlineStr">
        <is>
          <t>Financing Receivable, Troubled Debt Restructuring [Line Items]</t>
        </is>
      </c>
    </row>
    <row r="34">
      <c r="A34" s="4" t="inlineStr">
        <is>
          <t>Number | loan</t>
        </is>
      </c>
      <c r="B34" s="5" t="n">
        <v>35</v>
      </c>
      <c r="C34" s="5" t="n">
        <v>13</v>
      </c>
      <c r="D34" s="5" t="n">
        <v>47</v>
      </c>
      <c r="E34" s="5" t="n">
        <v>57</v>
      </c>
    </row>
    <row r="35">
      <c r="A35" s="4" t="inlineStr">
        <is>
          <t>Pre-Modification Outstanding Recorded Investment</t>
        </is>
      </c>
      <c r="B35" s="6" t="n">
        <v>2623</v>
      </c>
      <c r="C35" s="6" t="n">
        <v>1638</v>
      </c>
      <c r="D35" s="6" t="n">
        <v>3687</v>
      </c>
      <c r="E35" s="6" t="n">
        <v>7013</v>
      </c>
    </row>
    <row r="36">
      <c r="A36" s="4" t="inlineStr">
        <is>
          <t>Post-Modification Outstanding Recorded Investment</t>
        </is>
      </c>
      <c r="B36" s="6" t="n">
        <v>2584</v>
      </c>
      <c r="C36" s="6" t="n">
        <v>1631</v>
      </c>
      <c r="D36" s="6" t="n">
        <v>3626</v>
      </c>
      <c r="E36" s="6" t="n">
        <v>6950</v>
      </c>
    </row>
    <row r="37">
      <c r="A37" s="4" t="inlineStr">
        <is>
          <t>R/E Installment Loans | Consumer | Consumer Real Estate</t>
        </is>
      </c>
    </row>
    <row r="38">
      <c r="A38" s="3" t="inlineStr">
        <is>
          <t>Financing Receivable, Troubled Debt Restructuring [Line Items]</t>
        </is>
      </c>
    </row>
    <row r="39">
      <c r="A39" s="4" t="inlineStr">
        <is>
          <t>Number | loan</t>
        </is>
      </c>
      <c r="B39" s="5" t="n">
        <v>44</v>
      </c>
      <c r="C39" s="5" t="n">
        <v>16</v>
      </c>
      <c r="D39" s="5" t="n">
        <v>94</v>
      </c>
      <c r="E39" s="5" t="n">
        <v>82</v>
      </c>
    </row>
    <row r="40">
      <c r="A40" s="4" t="inlineStr">
        <is>
          <t>Pre-Modification Outstanding Recorded Investment</t>
        </is>
      </c>
      <c r="B40" s="6" t="n">
        <v>6075</v>
      </c>
      <c r="C40" s="6" t="n">
        <v>1771</v>
      </c>
      <c r="D40" s="6" t="n">
        <v>15379</v>
      </c>
      <c r="E40" s="6" t="n">
        <v>10730</v>
      </c>
    </row>
    <row r="41">
      <c r="A41" s="4" t="inlineStr">
        <is>
          <t>Post-Modification Outstanding Recorded Investment</t>
        </is>
      </c>
      <c r="B41" s="6" t="n">
        <v>6022</v>
      </c>
      <c r="C41" s="6" t="n">
        <v>1854</v>
      </c>
      <c r="D41" s="6" t="n">
        <v>15260</v>
      </c>
      <c r="E41" s="6" t="n">
        <v>10790</v>
      </c>
    </row>
    <row r="42">
      <c r="A42" s="4" t="inlineStr">
        <is>
          <t>CRE | Commercial | Consumer Real Estate</t>
        </is>
      </c>
    </row>
    <row r="43">
      <c r="A43" s="3" t="inlineStr">
        <is>
          <t>Financing Receivable, Troubled Debt Restructuring [Line Items]</t>
        </is>
      </c>
    </row>
    <row r="44">
      <c r="A44" s="4" t="inlineStr">
        <is>
          <t>Number | loan</t>
        </is>
      </c>
      <c r="B44" s="5" t="n">
        <v>14</v>
      </c>
      <c r="D44" s="5" t="n">
        <v>14</v>
      </c>
    </row>
    <row r="45">
      <c r="A45" s="4" t="inlineStr">
        <is>
          <t>Pre-Modification Outstanding Recorded Investment</t>
        </is>
      </c>
      <c r="B45" s="6" t="n">
        <v>11848</v>
      </c>
      <c r="D45" s="6" t="n">
        <v>11848</v>
      </c>
    </row>
    <row r="46">
      <c r="A46" s="4" t="inlineStr">
        <is>
          <t>Post-Modification Outstanding Recorded Investment</t>
        </is>
      </c>
      <c r="B46" s="6" t="n">
        <v>11825</v>
      </c>
      <c r="D46" s="6" t="n">
        <v>118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eases - Schedule Of Troubled Debt Restructurings Within The Previous 12 Months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Financing Receivable, Troubled Debt Restructuring [Line Items]</t>
        </is>
      </c>
    </row>
    <row r="4">
      <c r="A4" s="4" t="inlineStr">
        <is>
          <t>Number | loan</t>
        </is>
      </c>
      <c r="B4" s="5" t="n">
        <v>14</v>
      </c>
      <c r="C4" s="5" t="n">
        <v>11</v>
      </c>
      <c r="D4" s="5" t="n">
        <v>45</v>
      </c>
      <c r="E4" s="5" t="n">
        <v>29</v>
      </c>
    </row>
    <row r="5">
      <c r="A5" s="4" t="inlineStr">
        <is>
          <t>Recorded Investment | $</t>
        </is>
      </c>
      <c r="B5" s="6" t="n">
        <v>895</v>
      </c>
      <c r="C5" s="6" t="n">
        <v>151</v>
      </c>
      <c r="D5" s="6" t="n">
        <v>899</v>
      </c>
      <c r="E5" s="6" t="n">
        <v>320</v>
      </c>
    </row>
    <row r="6">
      <c r="A6" s="4" t="inlineStr">
        <is>
          <t>Commercial | Commercial, Financial, and Industrial (a)</t>
        </is>
      </c>
    </row>
    <row r="7">
      <c r="A7" s="3" t="inlineStr">
        <is>
          <t>Financing Receivable, Troubled Debt Restructuring [Line Items]</t>
        </is>
      </c>
    </row>
    <row r="8">
      <c r="A8" s="4" t="inlineStr">
        <is>
          <t>Number | loan</t>
        </is>
      </c>
      <c r="B8" s="5" t="n">
        <v>0</v>
      </c>
      <c r="C8" s="5" t="n">
        <v>0</v>
      </c>
      <c r="D8" s="5" t="n">
        <v>0</v>
      </c>
      <c r="E8" s="5" t="n">
        <v>0</v>
      </c>
    </row>
    <row r="9">
      <c r="A9" s="4" t="inlineStr">
        <is>
          <t>Recorded Investment | $</t>
        </is>
      </c>
      <c r="B9" s="6" t="n">
        <v>0</v>
      </c>
      <c r="C9" s="6" t="n">
        <v>0</v>
      </c>
      <c r="D9" s="6" t="n">
        <v>0</v>
      </c>
      <c r="E9" s="6" t="n">
        <v>0</v>
      </c>
    </row>
    <row r="10">
      <c r="A10" s="4" t="inlineStr">
        <is>
          <t>Consumer | Consumer Real Estate</t>
        </is>
      </c>
    </row>
    <row r="11">
      <c r="A11" s="3" t="inlineStr">
        <is>
          <t>Financing Receivable, Troubled Debt Restructuring [Line Items]</t>
        </is>
      </c>
    </row>
    <row r="12">
      <c r="A12" s="4" t="inlineStr">
        <is>
          <t>Number | loan</t>
        </is>
      </c>
      <c r="B12" s="5" t="n">
        <v>7</v>
      </c>
      <c r="C12" s="5" t="n">
        <v>3</v>
      </c>
      <c r="D12" s="5" t="n">
        <v>24</v>
      </c>
      <c r="E12" s="5" t="n">
        <v>6</v>
      </c>
    </row>
    <row r="13">
      <c r="A13" s="4" t="inlineStr">
        <is>
          <t>Recorded Investment | $</t>
        </is>
      </c>
      <c r="B13" s="6" t="n">
        <v>871</v>
      </c>
      <c r="C13" s="6" t="n">
        <v>106</v>
      </c>
      <c r="D13" s="6" t="n">
        <v>875</v>
      </c>
      <c r="E13" s="6" t="n">
        <v>243</v>
      </c>
    </row>
    <row r="14">
      <c r="A14" s="4" t="inlineStr">
        <is>
          <t>Consumer | Credit Card and Other</t>
        </is>
      </c>
    </row>
    <row r="15">
      <c r="A15" s="3" t="inlineStr">
        <is>
          <t>Financing Receivable, Troubled Debt Restructuring [Line Items]</t>
        </is>
      </c>
    </row>
    <row r="16">
      <c r="A16" s="4" t="inlineStr">
        <is>
          <t>Number | loan</t>
        </is>
      </c>
      <c r="B16" s="5" t="n">
        <v>7</v>
      </c>
      <c r="C16" s="5" t="n">
        <v>8</v>
      </c>
      <c r="D16" s="5" t="n">
        <v>21</v>
      </c>
      <c r="E16" s="5" t="n">
        <v>23</v>
      </c>
    </row>
    <row r="17">
      <c r="A17" s="4" t="inlineStr">
        <is>
          <t>Recorded Investment | $</t>
        </is>
      </c>
      <c r="B17" s="6" t="n">
        <v>24</v>
      </c>
      <c r="C17" s="6" t="n">
        <v>45</v>
      </c>
      <c r="D17" s="6" t="n">
        <v>24</v>
      </c>
      <c r="E17" s="6" t="n">
        <v>77</v>
      </c>
    </row>
    <row r="18">
      <c r="A18" s="4" t="inlineStr">
        <is>
          <t>C&amp;I | Commercial | Commercial, Financial, and Industrial (a)</t>
        </is>
      </c>
    </row>
    <row r="19">
      <c r="A19" s="3" t="inlineStr">
        <is>
          <t>Financing Receivable, Troubled Debt Restructuring [Line Items]</t>
        </is>
      </c>
    </row>
    <row r="20">
      <c r="A20" s="4" t="inlineStr">
        <is>
          <t>Number | loan</t>
        </is>
      </c>
      <c r="B20" s="5" t="n">
        <v>0</v>
      </c>
      <c r="C20" s="5" t="n">
        <v>0</v>
      </c>
      <c r="D20" s="5" t="n">
        <v>0</v>
      </c>
      <c r="E20" s="5" t="n">
        <v>0</v>
      </c>
    </row>
    <row r="21">
      <c r="A21" s="4" t="inlineStr">
        <is>
          <t>Recorded Investment | $</t>
        </is>
      </c>
      <c r="B21" s="6" t="n">
        <v>0</v>
      </c>
      <c r="C21" s="6" t="n">
        <v>0</v>
      </c>
      <c r="D21" s="6" t="n">
        <v>0</v>
      </c>
      <c r="E21" s="6" t="n">
        <v>0</v>
      </c>
    </row>
    <row r="22">
      <c r="A22" s="4" t="inlineStr">
        <is>
          <t>HELOC | Consumer | Consumer Real Estate</t>
        </is>
      </c>
    </row>
    <row r="23">
      <c r="A23" s="3" t="inlineStr">
        <is>
          <t>Financing Receivable, Troubled Debt Restructuring [Line Items]</t>
        </is>
      </c>
    </row>
    <row r="24">
      <c r="A24" s="4" t="inlineStr">
        <is>
          <t>Number | loan</t>
        </is>
      </c>
      <c r="B24" s="5" t="n">
        <v>1</v>
      </c>
      <c r="C24" s="5" t="n">
        <v>2</v>
      </c>
      <c r="D24" s="5" t="n">
        <v>8</v>
      </c>
      <c r="E24" s="5" t="n">
        <v>4</v>
      </c>
    </row>
    <row r="25">
      <c r="A25" s="4" t="inlineStr">
        <is>
          <t>Recorded Investment | $</t>
        </is>
      </c>
      <c r="B25" s="6" t="n">
        <v>32</v>
      </c>
      <c r="C25" s="6" t="n">
        <v>99</v>
      </c>
      <c r="D25" s="6" t="n">
        <v>34</v>
      </c>
      <c r="E25" s="6" t="n">
        <v>198</v>
      </c>
    </row>
    <row r="26">
      <c r="A26" s="4" t="inlineStr">
        <is>
          <t>R/E Installment Loans | Consumer | Consumer Real Estate</t>
        </is>
      </c>
    </row>
    <row r="27">
      <c r="A27" s="3" t="inlineStr">
        <is>
          <t>Financing Receivable, Troubled Debt Restructuring [Line Items]</t>
        </is>
      </c>
    </row>
    <row r="28">
      <c r="A28" s="4" t="inlineStr">
        <is>
          <t>Number | loan</t>
        </is>
      </c>
      <c r="B28" s="5" t="n">
        <v>6</v>
      </c>
      <c r="C28" s="5" t="n">
        <v>1</v>
      </c>
      <c r="D28" s="5" t="n">
        <v>16</v>
      </c>
      <c r="E28" s="5" t="n">
        <v>2</v>
      </c>
    </row>
    <row r="29">
      <c r="A29" s="4" t="inlineStr">
        <is>
          <t>Recorded Investment | $</t>
        </is>
      </c>
      <c r="B29" s="6" t="n">
        <v>839</v>
      </c>
      <c r="C29" s="6" t="n">
        <v>7</v>
      </c>
      <c r="D29" s="6" t="n">
        <v>841</v>
      </c>
      <c r="E29" s="6" t="n">
        <v>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Leases - Accrued Interest (Details) - USD ($) $ in Millions</t>
        </is>
      </c>
      <c r="B1" s="2" t="inlineStr">
        <is>
          <t>Sep. 30, 2020</t>
        </is>
      </c>
      <c r="C1" s="2" t="inlineStr">
        <is>
          <t>Dec. 31, 2019</t>
        </is>
      </c>
    </row>
    <row r="2">
      <c r="A2" s="3" t="inlineStr">
        <is>
          <t>Accounts, Notes, Loans and Financing Receivable [Line Items]</t>
        </is>
      </c>
    </row>
    <row r="3">
      <c r="A3" s="4" t="inlineStr">
        <is>
          <t>Accrued interest</t>
        </is>
      </c>
      <c r="B3" s="9" t="n">
        <v>177.5</v>
      </c>
      <c r="C3" s="9" t="n">
        <v>84.5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oans and Leases - Loans Acquired with Deteriorated Credit Quality (Details) $ in Thousands</t>
        </is>
      </c>
      <c r="B1" s="2" t="inlineStr">
        <is>
          <t>3 Months Ended</t>
        </is>
      </c>
    </row>
    <row r="2">
      <c r="B2" s="2" t="inlineStr">
        <is>
          <t>Sep. 30, 2020USD ($)</t>
        </is>
      </c>
    </row>
    <row r="3">
      <c r="A3" s="3" t="inlineStr">
        <is>
          <t>Accounts, Notes, Loans and Financing Receivable [Line Items]</t>
        </is>
      </c>
    </row>
    <row r="4">
      <c r="A4" s="4" t="inlineStr">
        <is>
          <t>Par value (UPB)</t>
        </is>
      </c>
      <c r="B4" s="6" t="n">
        <v>13097140</v>
      </c>
    </row>
    <row r="5">
      <c r="A5" s="4" t="inlineStr">
        <is>
          <t>Allowance for Loan Losses (a)</t>
        </is>
      </c>
      <c r="B5" s="5" t="n">
        <v>-286811</v>
      </c>
    </row>
    <row r="6">
      <c r="A6" s="4" t="inlineStr">
        <is>
          <t>(Discount) Premium</t>
        </is>
      </c>
      <c r="B6" s="5" t="n">
        <v>-92610</v>
      </c>
    </row>
    <row r="7">
      <c r="A7" s="4" t="inlineStr">
        <is>
          <t>Purchase Price</t>
        </is>
      </c>
      <c r="B7" s="5" t="n">
        <v>12717719</v>
      </c>
    </row>
    <row r="8">
      <c r="A8" s="4" t="inlineStr">
        <is>
          <t>C&amp;I</t>
        </is>
      </c>
    </row>
    <row r="9">
      <c r="A9" s="3" t="inlineStr">
        <is>
          <t>Accounts, Notes, Loans and Financing Receivable [Line Items]</t>
        </is>
      </c>
    </row>
    <row r="10">
      <c r="A10" s="4" t="inlineStr">
        <is>
          <t>Par value (UPB)</t>
        </is>
      </c>
      <c r="B10" s="5" t="n">
        <v>4074927</v>
      </c>
    </row>
    <row r="11">
      <c r="A11" s="4" t="inlineStr">
        <is>
          <t>Allowance for Loan Losses (a)</t>
        </is>
      </c>
      <c r="B11" s="5" t="n">
        <v>-137702</v>
      </c>
    </row>
    <row r="12">
      <c r="A12" s="4" t="inlineStr">
        <is>
          <t>(Discount) Premium</t>
        </is>
      </c>
      <c r="B12" s="5" t="n">
        <v>-64328</v>
      </c>
    </row>
    <row r="13">
      <c r="A13" s="4" t="inlineStr">
        <is>
          <t>Purchase Price</t>
        </is>
      </c>
      <c r="B13" s="5" t="n">
        <v>3872897</v>
      </c>
    </row>
    <row r="14">
      <c r="A14" s="4" t="inlineStr">
        <is>
          <t>CRE</t>
        </is>
      </c>
    </row>
    <row r="15">
      <c r="A15" s="3" t="inlineStr">
        <is>
          <t>Accounts, Notes, Loans and Financing Receivable [Line Items]</t>
        </is>
      </c>
    </row>
    <row r="16">
      <c r="A16" s="4" t="inlineStr">
        <is>
          <t>Par value (UPB)</t>
        </is>
      </c>
      <c r="B16" s="5" t="n">
        <v>6435556</v>
      </c>
    </row>
    <row r="17">
      <c r="A17" s="4" t="inlineStr">
        <is>
          <t>Allowance for Loan Losses (a)</t>
        </is>
      </c>
      <c r="B17" s="5" t="n">
        <v>-100123</v>
      </c>
    </row>
    <row r="18">
      <c r="A18" s="4" t="inlineStr">
        <is>
          <t>(Discount) Premium</t>
        </is>
      </c>
      <c r="B18" s="5" t="n">
        <v>3485</v>
      </c>
    </row>
    <row r="19">
      <c r="A19" s="4" t="inlineStr">
        <is>
          <t>Purchase Price</t>
        </is>
      </c>
      <c r="B19" s="5" t="n">
        <v>6338918</v>
      </c>
    </row>
    <row r="20">
      <c r="A20" s="4" t="inlineStr">
        <is>
          <t>Consumer Real Estate</t>
        </is>
      </c>
    </row>
    <row r="21">
      <c r="A21" s="3" t="inlineStr">
        <is>
          <t>Accounts, Notes, Loans and Financing Receivable [Line Items]</t>
        </is>
      </c>
    </row>
    <row r="22">
      <c r="A22" s="4" t="inlineStr">
        <is>
          <t>Par value (UPB)</t>
        </is>
      </c>
      <c r="B22" s="5" t="n">
        <v>2393677</v>
      </c>
    </row>
    <row r="23">
      <c r="A23" s="4" t="inlineStr">
        <is>
          <t>Allowance for Loan Losses (a)</t>
        </is>
      </c>
      <c r="B23" s="5" t="n">
        <v>-44141</v>
      </c>
    </row>
    <row r="24">
      <c r="A24" s="4" t="inlineStr">
        <is>
          <t>(Discount) Premium</t>
        </is>
      </c>
      <c r="B24" s="5" t="n">
        <v>-31764</v>
      </c>
    </row>
    <row r="25">
      <c r="A25" s="4" t="inlineStr">
        <is>
          <t>Purchase Price</t>
        </is>
      </c>
      <c r="B25" s="5" t="n">
        <v>2317772</v>
      </c>
    </row>
    <row r="26">
      <c r="A26" s="4" t="inlineStr">
        <is>
          <t>Credit Card and Other</t>
        </is>
      </c>
    </row>
    <row r="27">
      <c r="A27" s="3" t="inlineStr">
        <is>
          <t>Accounts, Notes, Loans and Financing Receivable [Line Items]</t>
        </is>
      </c>
    </row>
    <row r="28">
      <c r="A28" s="4" t="inlineStr">
        <is>
          <t>Par value (UPB)</t>
        </is>
      </c>
      <c r="B28" s="5" t="n">
        <v>192980</v>
      </c>
    </row>
    <row r="29">
      <c r="A29" s="4" t="inlineStr">
        <is>
          <t>Allowance for Loan Losses (a)</t>
        </is>
      </c>
      <c r="B29" s="5" t="n">
        <v>-4845</v>
      </c>
    </row>
    <row r="30">
      <c r="A30" s="4" t="inlineStr">
        <is>
          <t>(Discount) Premium</t>
        </is>
      </c>
      <c r="B30" s="5" t="n">
        <v>-3</v>
      </c>
    </row>
    <row r="31">
      <c r="A31" s="4" t="inlineStr">
        <is>
          <t>Purchase Price</t>
        </is>
      </c>
      <c r="B31" s="6" t="n">
        <v>1881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ans and Leases - Certain Loans Acquired In Transfer Not Accounted For As Debt Securities Accretable Yield Movement Schedule Rollforward (Details) $ in Thousands</t>
        </is>
      </c>
      <c r="B1" s="2" t="inlineStr">
        <is>
          <t>12 Months Ended</t>
        </is>
      </c>
    </row>
    <row r="2">
      <c r="B2" s="2" t="inlineStr">
        <is>
          <t>Dec. 31, 2019USD ($)</t>
        </is>
      </c>
    </row>
    <row r="3">
      <c r="A3" s="3" t="inlineStr">
        <is>
          <t>Certain Loans Acquired in Transfer Accounted for as Debt Securities, Accretable Yield Movement Schedule [Roll Forward]</t>
        </is>
      </c>
    </row>
    <row r="4">
      <c r="A4" s="4" t="inlineStr">
        <is>
          <t>Balance, beginning of period</t>
        </is>
      </c>
      <c r="B4" s="6" t="n">
        <v>13375</v>
      </c>
    </row>
    <row r="5">
      <c r="A5" s="4" t="inlineStr">
        <is>
          <t>Accretion</t>
        </is>
      </c>
      <c r="B5" s="5" t="n">
        <v>-5792</v>
      </c>
    </row>
    <row r="6">
      <c r="A6" s="4" t="inlineStr">
        <is>
          <t>Adjustment for payoffs</t>
        </is>
      </c>
      <c r="B6" s="5" t="n">
        <v>-2438</v>
      </c>
    </row>
    <row r="7">
      <c r="A7" s="4" t="inlineStr">
        <is>
          <t>Adjustment for charge-offs</t>
        </is>
      </c>
      <c r="B7" s="5" t="n">
        <v>-479</v>
      </c>
    </row>
    <row r="8">
      <c r="A8" s="4" t="inlineStr">
        <is>
          <t>Adjustment for pool excess recovery</t>
        </is>
      </c>
      <c r="B8" s="5" t="n">
        <v>0</v>
      </c>
    </row>
    <row r="9">
      <c r="A9" s="4" t="inlineStr">
        <is>
          <t>Increase/(decrease) in accretable yield</t>
        </is>
      </c>
      <c r="B9" s="5" t="n">
        <v>5513</v>
      </c>
    </row>
    <row r="10">
      <c r="A10" s="4" t="inlineStr">
        <is>
          <t>Disposal</t>
        </is>
      </c>
      <c r="B10" s="5" t="n">
        <v>-4</v>
      </c>
    </row>
    <row r="11">
      <c r="A11" s="4" t="inlineStr">
        <is>
          <t>Other</t>
        </is>
      </c>
      <c r="B11" s="5" t="n">
        <v>-367</v>
      </c>
    </row>
    <row r="12">
      <c r="A12" s="4" t="inlineStr">
        <is>
          <t>Balance, end of period</t>
        </is>
      </c>
      <c r="B12" s="6" t="n">
        <v>98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46" customWidth="1" min="8" max="8"/>
    <col width="46" customWidth="1" min="9" max="9"/>
  </cols>
  <sheetData>
    <row r="1">
      <c r="A1" s="1" t="inlineStr">
        <is>
          <t>CONSOLIDATED CONDENSED STATEMENTS OF EQUITY (Parenthetical) - USD ($) $ in Millions</t>
        </is>
      </c>
      <c r="B1" s="2" t="inlineStr">
        <is>
          <t>3 Months Ended</t>
        </is>
      </c>
      <c r="H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Dec. 31, 2019</t>
        </is>
      </c>
      <c r="I2" s="2" t="inlineStr">
        <is>
          <t>Dec. 31, 2018</t>
        </is>
      </c>
    </row>
    <row r="3">
      <c r="A3" s="4" t="inlineStr">
        <is>
          <t>Preferred stock - cash dividends declared per share (in dollars per share)</t>
        </is>
      </c>
      <c r="C3" s="6" t="n">
        <v>1550</v>
      </c>
      <c r="D3" s="6" t="n">
        <v>1550</v>
      </c>
      <c r="E3" s="6" t="n">
        <v>1550</v>
      </c>
      <c r="F3" s="6" t="n">
        <v>1550</v>
      </c>
      <c r="G3" s="6" t="n">
        <v>1550</v>
      </c>
    </row>
    <row r="4">
      <c r="A4" s="4" t="inlineStr">
        <is>
          <t>Common stock - cash dividends declared per share (in dollars per share)</t>
        </is>
      </c>
      <c r="B4" s="8" t="n">
        <v>0.15</v>
      </c>
      <c r="C4" s="8" t="n">
        <v>0.15</v>
      </c>
      <c r="D4" s="8" t="n">
        <v>0.15</v>
      </c>
      <c r="E4" s="8" t="n">
        <v>0.14</v>
      </c>
      <c r="F4" s="8" t="n">
        <v>0.14</v>
      </c>
      <c r="G4" s="8" t="n">
        <v>0.14</v>
      </c>
    </row>
    <row r="5">
      <c r="A5" s="4" t="inlineStr">
        <is>
          <t>Accounting Standards Update [Extensible List]</t>
        </is>
      </c>
      <c r="H5" s="4" t="inlineStr">
        <is>
          <t>us-gaap:AccountingStandardsUpdate201613Member</t>
        </is>
      </c>
      <c r="I5" s="4" t="inlineStr">
        <is>
          <t>us-gaap:AccountingStandardsUpdate201602Member</t>
        </is>
      </c>
    </row>
    <row r="6">
      <c r="A6" s="4" t="inlineStr">
        <is>
          <t>First Horizon Share Repurchase Program</t>
        </is>
      </c>
    </row>
    <row r="7">
      <c r="A7" s="4" t="inlineStr">
        <is>
          <t>Common stock repurchased under share repurchase program</t>
        </is>
      </c>
      <c r="E7" s="9" t="n">
        <v>28.2</v>
      </c>
      <c r="F7" s="9" t="n">
        <v>50.2</v>
      </c>
      <c r="G7" s="9" t="n">
        <v>51.5</v>
      </c>
    </row>
    <row r="8">
      <c r="A8" s="4" t="inlineStr">
        <is>
          <t>Preferred Stock</t>
        </is>
      </c>
    </row>
    <row r="9">
      <c r="A9" s="4" t="inlineStr">
        <is>
          <t>Number of shares issued in transaction (in shares)</t>
        </is>
      </c>
      <c r="C9" s="5" t="n">
        <v>1500</v>
      </c>
    </row>
    <row r="10">
      <c r="A10" s="4" t="inlineStr">
        <is>
          <t>Preferred stock issuance, net of offering cost (in dollars per share)</t>
        </is>
      </c>
      <c r="C10" s="6" t="n">
        <v>100000</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ans and Leases - Schedule Of Acquired Purchase Credit Impaired Loans By Portfolio Segment (Details) $ in Thousands</t>
        </is>
      </c>
      <c r="B1" s="2" t="inlineStr">
        <is>
          <t>Dec. 31, 2019USD ($)</t>
        </is>
      </c>
    </row>
    <row r="2">
      <c r="A2" s="3" t="inlineStr">
        <is>
          <t>Accounts, Notes, Loans and Financing Receivable [Line Items]</t>
        </is>
      </c>
    </row>
    <row r="3">
      <c r="A3" s="4" t="inlineStr">
        <is>
          <t>Carrying value</t>
        </is>
      </c>
      <c r="B3" s="6" t="n">
        <v>54221</v>
      </c>
    </row>
    <row r="4">
      <c r="A4" s="4" t="inlineStr">
        <is>
          <t>Unpaid balance</t>
        </is>
      </c>
      <c r="B4" s="5" t="n">
        <v>58216</v>
      </c>
    </row>
    <row r="5">
      <c r="A5" s="4" t="inlineStr">
        <is>
          <t>Commercial and industrial (a) | Commercial</t>
        </is>
      </c>
    </row>
    <row r="6">
      <c r="A6" s="3" t="inlineStr">
        <is>
          <t>Accounts, Notes, Loans and Financing Receivable [Line Items]</t>
        </is>
      </c>
    </row>
    <row r="7">
      <c r="A7" s="4" t="inlineStr">
        <is>
          <t>Carrying value</t>
        </is>
      </c>
      <c r="B7" s="5" t="n">
        <v>24973</v>
      </c>
    </row>
    <row r="8">
      <c r="A8" s="4" t="inlineStr">
        <is>
          <t>Unpaid balance</t>
        </is>
      </c>
      <c r="B8" s="5" t="n">
        <v>25938</v>
      </c>
    </row>
    <row r="9">
      <c r="A9" s="4" t="inlineStr">
        <is>
          <t>Commercial Real Estate | Commercial</t>
        </is>
      </c>
    </row>
    <row r="10">
      <c r="A10" s="3" t="inlineStr">
        <is>
          <t>Accounts, Notes, Loans and Financing Receivable [Line Items]</t>
        </is>
      </c>
    </row>
    <row r="11">
      <c r="A11" s="4" t="inlineStr">
        <is>
          <t>Carrying value</t>
        </is>
      </c>
      <c r="B11" s="5" t="n">
        <v>5078</v>
      </c>
    </row>
    <row r="12">
      <c r="A12" s="4" t="inlineStr">
        <is>
          <t>Unpaid balance</t>
        </is>
      </c>
      <c r="B12" s="5" t="n">
        <v>5466</v>
      </c>
    </row>
    <row r="13">
      <c r="A13" s="4" t="inlineStr">
        <is>
          <t>Consumer Real Estate | Consumer</t>
        </is>
      </c>
    </row>
    <row r="14">
      <c r="A14" s="3" t="inlineStr">
        <is>
          <t>Accounts, Notes, Loans and Financing Receivable [Line Items]</t>
        </is>
      </c>
    </row>
    <row r="15">
      <c r="A15" s="4" t="inlineStr">
        <is>
          <t>Carrying value</t>
        </is>
      </c>
      <c r="B15" s="5" t="n">
        <v>23681</v>
      </c>
    </row>
    <row r="16">
      <c r="A16" s="4" t="inlineStr">
        <is>
          <t>Unpaid balance</t>
        </is>
      </c>
      <c r="B16" s="5" t="n">
        <v>26245</v>
      </c>
    </row>
    <row r="17">
      <c r="A17" s="4" t="inlineStr">
        <is>
          <t>Credit Card and Other | Consumer</t>
        </is>
      </c>
    </row>
    <row r="18">
      <c r="A18" s="3" t="inlineStr">
        <is>
          <t>Accounts, Notes, Loans and Financing Receivable [Line Items]</t>
        </is>
      </c>
    </row>
    <row r="19">
      <c r="A19" s="4" t="inlineStr">
        <is>
          <t>Carrying value</t>
        </is>
      </c>
      <c r="B19" s="5" t="n">
        <v>489</v>
      </c>
    </row>
    <row r="20">
      <c r="A20" s="4" t="inlineStr">
        <is>
          <t>Unpaid balance</t>
        </is>
      </c>
      <c r="B20" s="6" t="n">
        <v>5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Leases - Information By Class Related To Individually Impaired Loans (Details) - USD ($) $ in Thousands</t>
        </is>
      </c>
      <c r="B1" s="2" t="inlineStr">
        <is>
          <t>3 Months Ended</t>
        </is>
      </c>
      <c r="C1" s="2" t="inlineStr">
        <is>
          <t>9 Months Ended</t>
        </is>
      </c>
    </row>
    <row r="2">
      <c r="B2" s="2" t="inlineStr">
        <is>
          <t>Sep. 30, 2019</t>
        </is>
      </c>
      <c r="C2" s="2" t="inlineStr">
        <is>
          <t>Sep. 30, 2019</t>
        </is>
      </c>
      <c r="D2" s="2" t="inlineStr">
        <is>
          <t>Dec. 31, 2019</t>
        </is>
      </c>
    </row>
    <row r="3">
      <c r="A3" s="3" t="inlineStr">
        <is>
          <t>Recorded Investment</t>
        </is>
      </c>
    </row>
    <row r="4">
      <c r="A4" s="4" t="inlineStr">
        <is>
          <t>Recorded Investment</t>
        </is>
      </c>
      <c r="D4" s="6" t="n">
        <v>246900</v>
      </c>
    </row>
    <row r="5">
      <c r="A5" s="3" t="inlineStr">
        <is>
          <t>Unpaid Principal Balance</t>
        </is>
      </c>
    </row>
    <row r="6">
      <c r="A6" s="4" t="inlineStr">
        <is>
          <t>Unpaid Principal Balance</t>
        </is>
      </c>
      <c r="D6" s="5" t="n">
        <v>281089</v>
      </c>
    </row>
    <row r="7">
      <c r="A7" s="4" t="inlineStr">
        <is>
          <t>Related Allowance</t>
        </is>
      </c>
      <c r="D7" s="5" t="n">
        <v>25916</v>
      </c>
    </row>
    <row r="8">
      <c r="A8" s="3" t="inlineStr">
        <is>
          <t>Average Recorded Investment</t>
        </is>
      </c>
    </row>
    <row r="9">
      <c r="A9" s="4" t="inlineStr">
        <is>
          <t>Average Recorded Investment</t>
        </is>
      </c>
      <c r="B9" s="6" t="n">
        <v>280655</v>
      </c>
      <c r="C9" s="6" t="n">
        <v>275478</v>
      </c>
    </row>
    <row r="10">
      <c r="A10" s="3" t="inlineStr">
        <is>
          <t>Interest Income Recognized</t>
        </is>
      </c>
    </row>
    <row r="11">
      <c r="A11" s="4" t="inlineStr">
        <is>
          <t>Interest Income Recognized</t>
        </is>
      </c>
      <c r="B11" s="5" t="n">
        <v>1420</v>
      </c>
      <c r="C11" s="5" t="n">
        <v>4485</v>
      </c>
    </row>
    <row r="12">
      <c r="A12" s="4" t="inlineStr">
        <is>
          <t>Commercial</t>
        </is>
      </c>
    </row>
    <row r="13">
      <c r="A13" s="3" t="inlineStr">
        <is>
          <t>Recorded Investment</t>
        </is>
      </c>
    </row>
    <row r="14">
      <c r="A14" s="4" t="inlineStr">
        <is>
          <t>Impaired loans with no related allowance recorded, Recorded investment</t>
        </is>
      </c>
      <c r="D14" s="5" t="n">
        <v>54235</v>
      </c>
    </row>
    <row r="15">
      <c r="A15" s="4" t="inlineStr">
        <is>
          <t>Impaired loans with related allowance recorded, Recorded investment</t>
        </is>
      </c>
      <c r="D15" s="5" t="n">
        <v>29766</v>
      </c>
    </row>
    <row r="16">
      <c r="A16" s="4" t="inlineStr">
        <is>
          <t>Recorded Investment</t>
        </is>
      </c>
      <c r="D16" s="5" t="n">
        <v>84001</v>
      </c>
    </row>
    <row r="17">
      <c r="A17" s="3" t="inlineStr">
        <is>
          <t>Unpaid Principal Balance</t>
        </is>
      </c>
    </row>
    <row r="18">
      <c r="A18" s="4" t="inlineStr">
        <is>
          <t>Impaired loans with no related allowance recorded, Unpaid principal balance</t>
        </is>
      </c>
      <c r="D18" s="5" t="n">
        <v>65165</v>
      </c>
    </row>
    <row r="19">
      <c r="A19" s="4" t="inlineStr">
        <is>
          <t>Impaired loans with related allowance recorded, Unpaid principal balance</t>
        </is>
      </c>
      <c r="D19" s="5" t="n">
        <v>31536</v>
      </c>
    </row>
    <row r="20">
      <c r="A20" s="4" t="inlineStr">
        <is>
          <t>Unpaid Principal Balance</t>
        </is>
      </c>
      <c r="D20" s="5" t="n">
        <v>96701</v>
      </c>
    </row>
    <row r="21">
      <c r="A21" s="4" t="inlineStr">
        <is>
          <t>Related Allowance</t>
        </is>
      </c>
      <c r="D21" s="5" t="n">
        <v>6196</v>
      </c>
    </row>
    <row r="22">
      <c r="A22" s="3" t="inlineStr">
        <is>
          <t>Average Recorded Investment</t>
        </is>
      </c>
    </row>
    <row r="23">
      <c r="A23" s="4" t="inlineStr">
        <is>
          <t>Impaired loans with no related allowance recorded, Average recorded investment</t>
        </is>
      </c>
      <c r="B23" s="5" t="n">
        <v>84876</v>
      </c>
      <c r="C23" s="5" t="n">
        <v>76548</v>
      </c>
    </row>
    <row r="24">
      <c r="A24" s="4" t="inlineStr">
        <is>
          <t>Impaired loans with related allowance recorded, Average recorded investment</t>
        </is>
      </c>
      <c r="B24" s="5" t="n">
        <v>17539</v>
      </c>
      <c r="C24" s="5" t="n">
        <v>13992</v>
      </c>
    </row>
    <row r="25">
      <c r="A25" s="4" t="inlineStr">
        <is>
          <t>Average Recorded Investment</t>
        </is>
      </c>
      <c r="B25" s="5" t="n">
        <v>102415</v>
      </c>
      <c r="C25" s="5" t="n">
        <v>90540</v>
      </c>
    </row>
    <row r="26">
      <c r="A26" s="3" t="inlineStr">
        <is>
          <t>Interest Income Recognized</t>
        </is>
      </c>
    </row>
    <row r="27">
      <c r="A27" s="4" t="inlineStr">
        <is>
          <t>Impaired loans with no related allowance recorded, Interest income recognized</t>
        </is>
      </c>
      <c r="B27" s="5" t="n">
        <v>176</v>
      </c>
      <c r="C27" s="5" t="n">
        <v>560</v>
      </c>
    </row>
    <row r="28">
      <c r="A28" s="4" t="inlineStr">
        <is>
          <t>Impaired Financing Impaired loans with related allowance recorded, Interest income recognized</t>
        </is>
      </c>
      <c r="B28" s="5" t="n">
        <v>4</v>
      </c>
      <c r="C28" s="5" t="n">
        <v>13</v>
      </c>
    </row>
    <row r="29">
      <c r="A29" s="4" t="inlineStr">
        <is>
          <t>Interest Income Recognized</t>
        </is>
      </c>
      <c r="B29" s="5" t="n">
        <v>180</v>
      </c>
      <c r="C29" s="5" t="n">
        <v>573</v>
      </c>
    </row>
    <row r="30">
      <c r="A30" s="4" t="inlineStr">
        <is>
          <t>Consumer</t>
        </is>
      </c>
    </row>
    <row r="31">
      <c r="A31" s="3" t="inlineStr">
        <is>
          <t>Recorded Investment</t>
        </is>
      </c>
    </row>
    <row r="32">
      <c r="A32" s="4" t="inlineStr">
        <is>
          <t>Impaired loans with no related allowance recorded, Recorded investment</t>
        </is>
      </c>
      <c r="D32" s="5" t="n">
        <v>12533</v>
      </c>
    </row>
    <row r="33">
      <c r="A33" s="4" t="inlineStr">
        <is>
          <t>Impaired loans with related allowance recorded, Recorded investment</t>
        </is>
      </c>
      <c r="D33" s="5" t="n">
        <v>150366</v>
      </c>
    </row>
    <row r="34">
      <c r="A34" s="4" t="inlineStr">
        <is>
          <t>Recorded Investment</t>
        </is>
      </c>
      <c r="D34" s="5" t="n">
        <v>162899</v>
      </c>
    </row>
    <row r="35">
      <c r="A35" s="3" t="inlineStr">
        <is>
          <t>Unpaid Principal Balance</t>
        </is>
      </c>
    </row>
    <row r="36">
      <c r="A36" s="4" t="inlineStr">
        <is>
          <t>Impaired loans with no related allowance recorded, Unpaid principal balance</t>
        </is>
      </c>
      <c r="D36" s="5" t="n">
        <v>20492</v>
      </c>
    </row>
    <row r="37">
      <c r="A37" s="4" t="inlineStr">
        <is>
          <t>Impaired loans with related allowance recorded, Unpaid principal balance</t>
        </is>
      </c>
      <c r="D37" s="5" t="n">
        <v>163896</v>
      </c>
    </row>
    <row r="38">
      <c r="A38" s="4" t="inlineStr">
        <is>
          <t>Unpaid Principal Balance</t>
        </is>
      </c>
      <c r="D38" s="5" t="n">
        <v>184388</v>
      </c>
    </row>
    <row r="39">
      <c r="A39" s="4" t="inlineStr">
        <is>
          <t>Related Allowance</t>
        </is>
      </c>
      <c r="D39" s="5" t="n">
        <v>19720</v>
      </c>
    </row>
    <row r="40">
      <c r="A40" s="3" t="inlineStr">
        <is>
          <t>Average Recorded Investment</t>
        </is>
      </c>
    </row>
    <row r="41">
      <c r="A41" s="4" t="inlineStr">
        <is>
          <t>Impaired loans with no related allowance recorded, Average recorded investment</t>
        </is>
      </c>
      <c r="B41" s="5" t="n">
        <v>14642</v>
      </c>
      <c r="C41" s="5" t="n">
        <v>15416</v>
      </c>
    </row>
    <row r="42">
      <c r="A42" s="4" t="inlineStr">
        <is>
          <t>Impaired loans with related allowance recorded, Average recorded investment</t>
        </is>
      </c>
      <c r="B42" s="5" t="n">
        <v>163598</v>
      </c>
      <c r="C42" s="5" t="n">
        <v>169522</v>
      </c>
    </row>
    <row r="43">
      <c r="A43" s="4" t="inlineStr">
        <is>
          <t>Average Recorded Investment</t>
        </is>
      </c>
      <c r="B43" s="5" t="n">
        <v>178240</v>
      </c>
      <c r="C43" s="5" t="n">
        <v>184938</v>
      </c>
    </row>
    <row r="44">
      <c r="A44" s="3" t="inlineStr">
        <is>
          <t>Interest Income Recognized</t>
        </is>
      </c>
    </row>
    <row r="45">
      <c r="A45" s="4" t="inlineStr">
        <is>
          <t>Impaired loans with no related allowance recorded, Interest income recognized</t>
        </is>
      </c>
      <c r="B45" s="5" t="n">
        <v>0</v>
      </c>
      <c r="C45" s="5" t="n">
        <v>0</v>
      </c>
    </row>
    <row r="46">
      <c r="A46" s="4" t="inlineStr">
        <is>
          <t>Impaired Financing Impaired loans with related allowance recorded, Interest income recognized</t>
        </is>
      </c>
      <c r="B46" s="5" t="n">
        <v>1240</v>
      </c>
      <c r="C46" s="5" t="n">
        <v>3912</v>
      </c>
    </row>
    <row r="47">
      <c r="A47" s="4" t="inlineStr">
        <is>
          <t>Interest Income Recognized</t>
        </is>
      </c>
      <c r="B47" s="5" t="n">
        <v>1240</v>
      </c>
      <c r="C47" s="5" t="n">
        <v>3912</v>
      </c>
    </row>
    <row r="48">
      <c r="A48" s="4" t="inlineStr">
        <is>
          <t>Commercial and industrial (a) | Commercial | C&amp;I</t>
        </is>
      </c>
    </row>
    <row r="49">
      <c r="A49" s="3" t="inlineStr">
        <is>
          <t>Recorded Investment</t>
        </is>
      </c>
    </row>
    <row r="50">
      <c r="A50" s="4" t="inlineStr">
        <is>
          <t>Impaired loans with no related allowance recorded, Recorded investment</t>
        </is>
      </c>
      <c r="D50" s="5" t="n">
        <v>52672</v>
      </c>
    </row>
    <row r="51">
      <c r="A51" s="4" t="inlineStr">
        <is>
          <t>Impaired loans with related allowance recorded, Recorded investment</t>
        </is>
      </c>
      <c r="D51" s="5" t="n">
        <v>29766</v>
      </c>
    </row>
    <row r="52">
      <c r="A52" s="3" t="inlineStr">
        <is>
          <t>Unpaid Principal Balance</t>
        </is>
      </c>
    </row>
    <row r="53">
      <c r="A53" s="4" t="inlineStr">
        <is>
          <t>Impaired loans with no related allowance recorded, Unpaid principal balance</t>
        </is>
      </c>
      <c r="D53" s="5" t="n">
        <v>63602</v>
      </c>
    </row>
    <row r="54">
      <c r="A54" s="4" t="inlineStr">
        <is>
          <t>Impaired loans with related allowance recorded, Unpaid principal balance</t>
        </is>
      </c>
      <c r="D54" s="5" t="n">
        <v>31536</v>
      </c>
    </row>
    <row r="55">
      <c r="A55" s="4" t="inlineStr">
        <is>
          <t>Related Allowance</t>
        </is>
      </c>
      <c r="D55" s="5" t="n">
        <v>6196</v>
      </c>
    </row>
    <row r="56">
      <c r="A56" s="3" t="inlineStr">
        <is>
          <t>Average Recorded Investment</t>
        </is>
      </c>
    </row>
    <row r="57">
      <c r="A57" s="4" t="inlineStr">
        <is>
          <t>Impaired loans with no related allowance recorded, Average recorded investment</t>
        </is>
      </c>
      <c r="B57" s="5" t="n">
        <v>64558</v>
      </c>
      <c r="C57" s="5" t="n">
        <v>62553</v>
      </c>
    </row>
    <row r="58">
      <c r="A58" s="4" t="inlineStr">
        <is>
          <t>Impaired loans with related allowance recorded, Average recorded investment</t>
        </is>
      </c>
      <c r="B58" s="5" t="n">
        <v>14620</v>
      </c>
      <c r="C58" s="5" t="n">
        <v>10892</v>
      </c>
    </row>
    <row r="59">
      <c r="A59" s="3" t="inlineStr">
        <is>
          <t>Interest Income Recognized</t>
        </is>
      </c>
    </row>
    <row r="60">
      <c r="A60" s="4" t="inlineStr">
        <is>
          <t>Impaired loans with no related allowance recorded, Interest income recognized</t>
        </is>
      </c>
      <c r="B60" s="5" t="n">
        <v>173</v>
      </c>
      <c r="C60" s="5" t="n">
        <v>530</v>
      </c>
    </row>
    <row r="61">
      <c r="A61" s="4" t="inlineStr">
        <is>
          <t>Impaired Financing Impaired loans with related allowance recorded, Interest income recognized</t>
        </is>
      </c>
      <c r="B61" s="5" t="n">
        <v>4</v>
      </c>
      <c r="C61" s="5" t="n">
        <v>4</v>
      </c>
    </row>
    <row r="62">
      <c r="A62" s="4" t="inlineStr">
        <is>
          <t>Commercial and industrial (a) | Commercial | Loans to mortgage companies</t>
        </is>
      </c>
    </row>
    <row r="63">
      <c r="A63" s="3" t="inlineStr">
        <is>
          <t>Average Recorded Investment</t>
        </is>
      </c>
    </row>
    <row r="64">
      <c r="A64" s="4" t="inlineStr">
        <is>
          <t>Impaired loans with no related allowance recorded, Average recorded investment</t>
        </is>
      </c>
      <c r="B64" s="5" t="n">
        <v>18628</v>
      </c>
      <c r="C64" s="5" t="n">
        <v>12419</v>
      </c>
    </row>
    <row r="65">
      <c r="A65" s="3" t="inlineStr">
        <is>
          <t>Interest Income Recognized</t>
        </is>
      </c>
    </row>
    <row r="66">
      <c r="A66" s="4" t="inlineStr">
        <is>
          <t>Impaired loans with no related allowance recorded, Interest income recognized</t>
        </is>
      </c>
      <c r="B66" s="5" t="n">
        <v>0</v>
      </c>
      <c r="C66" s="5" t="n">
        <v>0</v>
      </c>
    </row>
    <row r="67">
      <c r="A67" s="4" t="inlineStr">
        <is>
          <t>Commercial and industrial (a) | Commercial | TRUPS</t>
        </is>
      </c>
    </row>
    <row r="68">
      <c r="A68" s="3" t="inlineStr">
        <is>
          <t>Average Recorded Investment</t>
        </is>
      </c>
    </row>
    <row r="69">
      <c r="A69" s="4" t="inlineStr">
        <is>
          <t>Impaired loans with related allowance recorded, Average recorded investment</t>
        </is>
      </c>
      <c r="B69" s="5" t="n">
        <v>2750</v>
      </c>
      <c r="C69" s="5" t="n">
        <v>2806</v>
      </c>
    </row>
    <row r="70">
      <c r="A70" s="3" t="inlineStr">
        <is>
          <t>Interest Income Recognized</t>
        </is>
      </c>
    </row>
    <row r="71">
      <c r="A71" s="4" t="inlineStr">
        <is>
          <t>Impaired Financing Impaired loans with related allowance recorded, Interest income recognized</t>
        </is>
      </c>
      <c r="B71" s="5" t="n">
        <v>0</v>
      </c>
      <c r="C71" s="5" t="n">
        <v>0</v>
      </c>
    </row>
    <row r="72">
      <c r="A72" s="4" t="inlineStr">
        <is>
          <t>Commercial real estate | Commercial | Income CRE</t>
        </is>
      </c>
    </row>
    <row r="73">
      <c r="A73" s="3" t="inlineStr">
        <is>
          <t>Recorded Investment</t>
        </is>
      </c>
    </row>
    <row r="74">
      <c r="A74" s="4" t="inlineStr">
        <is>
          <t>Impaired loans with no related allowance recorded, Recorded investment</t>
        </is>
      </c>
      <c r="D74" s="5" t="n">
        <v>1563</v>
      </c>
    </row>
    <row r="75">
      <c r="A75" s="4" t="inlineStr">
        <is>
          <t>Impaired loans with related allowance recorded, Recorded investment</t>
        </is>
      </c>
      <c r="D75" s="5" t="n">
        <v>0</v>
      </c>
    </row>
    <row r="76">
      <c r="A76" s="3" t="inlineStr">
        <is>
          <t>Unpaid Principal Balance</t>
        </is>
      </c>
    </row>
    <row r="77">
      <c r="A77" s="4" t="inlineStr">
        <is>
          <t>Impaired loans with no related allowance recorded, Unpaid principal balance</t>
        </is>
      </c>
      <c r="D77" s="5" t="n">
        <v>1563</v>
      </c>
    </row>
    <row r="78">
      <c r="A78" s="4" t="inlineStr">
        <is>
          <t>Impaired loans with related allowance recorded, Unpaid principal balance</t>
        </is>
      </c>
      <c r="D78" s="5" t="n">
        <v>0</v>
      </c>
    </row>
    <row r="79">
      <c r="A79" s="4" t="inlineStr">
        <is>
          <t>Related Allowance</t>
        </is>
      </c>
      <c r="D79" s="5" t="n">
        <v>0</v>
      </c>
    </row>
    <row r="80">
      <c r="A80" s="3" t="inlineStr">
        <is>
          <t>Average Recorded Investment</t>
        </is>
      </c>
    </row>
    <row r="81">
      <c r="A81" s="4" t="inlineStr">
        <is>
          <t>Impaired loans with no related allowance recorded, Average recorded investment</t>
        </is>
      </c>
      <c r="B81" s="5" t="n">
        <v>1690</v>
      </c>
      <c r="C81" s="5" t="n">
        <v>1576</v>
      </c>
    </row>
    <row r="82">
      <c r="A82" s="4" t="inlineStr">
        <is>
          <t>Impaired loans with related allowance recorded, Average recorded investment</t>
        </is>
      </c>
      <c r="B82" s="5" t="n">
        <v>169</v>
      </c>
      <c r="C82" s="5" t="n">
        <v>294</v>
      </c>
    </row>
    <row r="83">
      <c r="A83" s="3" t="inlineStr">
        <is>
          <t>Interest Income Recognized</t>
        </is>
      </c>
    </row>
    <row r="84">
      <c r="A84" s="4" t="inlineStr">
        <is>
          <t>Impaired loans with no related allowance recorded, Interest income recognized</t>
        </is>
      </c>
      <c r="B84" s="5" t="n">
        <v>3</v>
      </c>
      <c r="C84" s="5" t="n">
        <v>30</v>
      </c>
    </row>
    <row r="85">
      <c r="A85" s="4" t="inlineStr">
        <is>
          <t>Impaired Financing Impaired loans with related allowance recorded, Interest income recognized</t>
        </is>
      </c>
      <c r="B85" s="5" t="n">
        <v>0</v>
      </c>
      <c r="C85" s="5" t="n">
        <v>9</v>
      </c>
    </row>
    <row r="86">
      <c r="A86" s="4" t="inlineStr">
        <is>
          <t>Consumer real estate | Consumer | HELOC</t>
        </is>
      </c>
    </row>
    <row r="87">
      <c r="A87" s="3" t="inlineStr">
        <is>
          <t>Recorded Investment</t>
        </is>
      </c>
    </row>
    <row r="88">
      <c r="A88" s="4" t="inlineStr">
        <is>
          <t>Impaired loans with no related allowance recorded, Recorded investment</t>
        </is>
      </c>
      <c r="D88" s="5" t="n">
        <v>4940</v>
      </c>
    </row>
    <row r="89">
      <c r="A89" s="4" t="inlineStr">
        <is>
          <t>Impaired loans with related allowance recorded, Recorded investment</t>
        </is>
      </c>
      <c r="D89" s="5" t="n">
        <v>55522</v>
      </c>
    </row>
    <row r="90">
      <c r="A90" s="3" t="inlineStr">
        <is>
          <t>Unpaid Principal Balance</t>
        </is>
      </c>
    </row>
    <row r="91">
      <c r="A91" s="4" t="inlineStr">
        <is>
          <t>Impaired loans with no related allowance recorded, Unpaid principal balance</t>
        </is>
      </c>
      <c r="D91" s="5" t="n">
        <v>10438</v>
      </c>
    </row>
    <row r="92">
      <c r="A92" s="4" t="inlineStr">
        <is>
          <t>Impaired loans with related allowance recorded, Unpaid principal balance</t>
        </is>
      </c>
      <c r="D92" s="5" t="n">
        <v>59122</v>
      </c>
    </row>
    <row r="93">
      <c r="A93" s="4" t="inlineStr">
        <is>
          <t>Related Allowance</t>
        </is>
      </c>
      <c r="D93" s="5" t="n">
        <v>7016</v>
      </c>
    </row>
    <row r="94">
      <c r="A94" s="3" t="inlineStr">
        <is>
          <t>Average Recorded Investment</t>
        </is>
      </c>
    </row>
    <row r="95">
      <c r="A95" s="4" t="inlineStr">
        <is>
          <t>Impaired loans with no related allowance recorded, Average recorded investment</t>
        </is>
      </c>
      <c r="B95" s="5" t="n">
        <v>6495</v>
      </c>
      <c r="C95" s="5" t="n">
        <v>6852</v>
      </c>
    </row>
    <row r="96">
      <c r="A96" s="4" t="inlineStr">
        <is>
          <t>Impaired loans with related allowance recorded, Average recorded investment</t>
        </is>
      </c>
      <c r="B96" s="5" t="n">
        <v>60312</v>
      </c>
      <c r="C96" s="5" t="n">
        <v>62650</v>
      </c>
    </row>
    <row r="97">
      <c r="A97" s="3" t="inlineStr">
        <is>
          <t>Interest Income Recognized</t>
        </is>
      </c>
    </row>
    <row r="98">
      <c r="A98" s="4" t="inlineStr">
        <is>
          <t>Impaired loans with no related allowance recorded, Interest income recognized</t>
        </is>
      </c>
      <c r="B98" s="5" t="n">
        <v>0</v>
      </c>
      <c r="C98" s="5" t="n">
        <v>0</v>
      </c>
    </row>
    <row r="99">
      <c r="A99" s="4" t="inlineStr">
        <is>
          <t>Impaired Financing Impaired loans with related allowance recorded, Interest income recognized</t>
        </is>
      </c>
      <c r="B99" s="5" t="n">
        <v>449</v>
      </c>
      <c r="C99" s="5" t="n">
        <v>1475</v>
      </c>
    </row>
    <row r="100">
      <c r="A100" s="4" t="inlineStr">
        <is>
          <t>Consumer real estate | Consumer | R/E Installment Loans</t>
        </is>
      </c>
    </row>
    <row r="101">
      <c r="A101" s="3" t="inlineStr">
        <is>
          <t>Recorded Investment</t>
        </is>
      </c>
    </row>
    <row r="102">
      <c r="A102" s="4" t="inlineStr">
        <is>
          <t>Impaired loans with no related allowance recorded, Recorded investment</t>
        </is>
      </c>
      <c r="D102" s="5" t="n">
        <v>7593</v>
      </c>
    </row>
    <row r="103">
      <c r="A103" s="4" t="inlineStr">
        <is>
          <t>Impaired loans with related allowance recorded, Recorded investment</t>
        </is>
      </c>
      <c r="D103" s="5" t="n">
        <v>94191</v>
      </c>
    </row>
    <row r="104">
      <c r="A104" s="3" t="inlineStr">
        <is>
          <t>Unpaid Principal Balance</t>
        </is>
      </c>
    </row>
    <row r="105">
      <c r="A105" s="4" t="inlineStr">
        <is>
          <t>Impaired loans with no related allowance recorded, Unpaid principal balance</t>
        </is>
      </c>
      <c r="D105" s="5" t="n">
        <v>10054</v>
      </c>
    </row>
    <row r="106">
      <c r="A106" s="4" t="inlineStr">
        <is>
          <t>Impaired loans with related allowance recorded, Unpaid principal balance</t>
        </is>
      </c>
      <c r="D106" s="5" t="n">
        <v>104121</v>
      </c>
    </row>
    <row r="107">
      <c r="A107" s="4" t="inlineStr">
        <is>
          <t>Related Allowance</t>
        </is>
      </c>
      <c r="D107" s="5" t="n">
        <v>12282</v>
      </c>
    </row>
    <row r="108">
      <c r="A108" s="3" t="inlineStr">
        <is>
          <t>Average Recorded Investment</t>
        </is>
      </c>
    </row>
    <row r="109">
      <c r="A109" s="4" t="inlineStr">
        <is>
          <t>Impaired loans with no related allowance recorded, Average recorded investment</t>
        </is>
      </c>
      <c r="B109" s="5" t="n">
        <v>8147</v>
      </c>
      <c r="C109" s="5" t="n">
        <v>8564</v>
      </c>
    </row>
    <row r="110">
      <c r="A110" s="4" t="inlineStr">
        <is>
          <t>Impaired loans with related allowance recorded, Average recorded investment</t>
        </is>
      </c>
      <c r="B110" s="5" t="n">
        <v>102576</v>
      </c>
      <c r="C110" s="5" t="n">
        <v>106175</v>
      </c>
    </row>
    <row r="111">
      <c r="A111" s="3" t="inlineStr">
        <is>
          <t>Interest Income Recognized</t>
        </is>
      </c>
    </row>
    <row r="112">
      <c r="A112" s="4" t="inlineStr">
        <is>
          <t>Impaired loans with no related allowance recorded, Interest income recognized</t>
        </is>
      </c>
      <c r="B112" s="5" t="n">
        <v>0</v>
      </c>
      <c r="C112" s="5" t="n">
        <v>0</v>
      </c>
    </row>
    <row r="113">
      <c r="A113" s="4" t="inlineStr">
        <is>
          <t>Impaired Financing Impaired loans with related allowance recorded, Interest income recognized</t>
        </is>
      </c>
      <c r="B113" s="5" t="n">
        <v>787</v>
      </c>
      <c r="C113" s="5" t="n">
        <v>2424</v>
      </c>
    </row>
    <row r="114">
      <c r="A114" s="4" t="inlineStr">
        <is>
          <t>Credit Card and Other | Consumer</t>
        </is>
      </c>
    </row>
    <row r="115">
      <c r="A115" s="3" t="inlineStr">
        <is>
          <t>Recorded Investment</t>
        </is>
      </c>
    </row>
    <row r="116">
      <c r="A116" s="4" t="inlineStr">
        <is>
          <t>Impaired loans with related allowance recorded, Recorded investment</t>
        </is>
      </c>
      <c r="D116" s="5" t="n">
        <v>653</v>
      </c>
    </row>
    <row r="117">
      <c r="A117" s="3" t="inlineStr">
        <is>
          <t>Unpaid Principal Balance</t>
        </is>
      </c>
    </row>
    <row r="118">
      <c r="A118" s="4" t="inlineStr">
        <is>
          <t>Impaired loans with related allowance recorded, Unpaid principal balance</t>
        </is>
      </c>
      <c r="D118" s="5" t="n">
        <v>653</v>
      </c>
    </row>
    <row r="119">
      <c r="A119" s="4" t="inlineStr">
        <is>
          <t>Related Allowance</t>
        </is>
      </c>
      <c r="D119" s="6" t="n">
        <v>422</v>
      </c>
    </row>
    <row r="120">
      <c r="A120" s="3" t="inlineStr">
        <is>
          <t>Average Recorded Investment</t>
        </is>
      </c>
    </row>
    <row r="121">
      <c r="A121" s="4" t="inlineStr">
        <is>
          <t>Impaired loans with related allowance recorded, Average recorded investment</t>
        </is>
      </c>
      <c r="B121" s="5" t="n">
        <v>710</v>
      </c>
      <c r="C121" s="5" t="n">
        <v>697</v>
      </c>
    </row>
    <row r="122">
      <c r="A122" s="3" t="inlineStr">
        <is>
          <t>Interest Income Recognized</t>
        </is>
      </c>
    </row>
    <row r="123">
      <c r="A123" s="4" t="inlineStr">
        <is>
          <t>Impaired Financing Impaired loans with related allowance recorded, Interest income recognized</t>
        </is>
      </c>
      <c r="B123" s="6" t="n">
        <v>4</v>
      </c>
      <c r="C123" s="6" t="n">
        <v>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llowance for Credit Losses - Narrative (Details) - USD ($) $ in Thousands</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3" t="inlineStr">
        <is>
          <t>Accounts, Notes, Loans and Financing Receivable [Line Items]</t>
        </is>
      </c>
    </row>
    <row r="4">
      <c r="A4" s="4" t="inlineStr">
        <is>
          <t>Forecast period to estimate expected credit losses</t>
        </is>
      </c>
      <c r="B4" s="4" t="inlineStr">
        <is>
          <t>4 years</t>
        </is>
      </c>
    </row>
    <row r="5">
      <c r="A5" s="4" t="inlineStr">
        <is>
          <t>Term to estimate expected credit losses determined by macroeconomics variable</t>
        </is>
      </c>
      <c r="B5" s="4" t="inlineStr">
        <is>
          <t>3 years</t>
        </is>
      </c>
    </row>
    <row r="6">
      <c r="A6" s="4" t="inlineStr">
        <is>
          <t>Additional term to estimated expected credit losses determined by microeconomics variable diminishing</t>
        </is>
      </c>
      <c r="B6" s="4" t="inlineStr">
        <is>
          <t>1 year</t>
        </is>
      </c>
    </row>
    <row r="7">
      <c r="A7" s="4" t="inlineStr">
        <is>
          <t>Measurement period of historical losses, pro rata period</t>
        </is>
      </c>
      <c r="B7" s="4" t="inlineStr">
        <is>
          <t>1 year</t>
        </is>
      </c>
    </row>
    <row r="8">
      <c r="A8" s="4" t="inlineStr">
        <is>
          <t>Allowance for loan and lease losses</t>
        </is>
      </c>
      <c r="B8" s="6" t="n">
        <v>988102</v>
      </c>
      <c r="C8" s="6" t="n">
        <v>537881</v>
      </c>
      <c r="D8" s="6" t="n">
        <v>200307</v>
      </c>
      <c r="E8" s="6" t="n">
        <v>193149</v>
      </c>
      <c r="F8" s="6" t="n">
        <v>192749</v>
      </c>
      <c r="G8" s="6" t="n">
        <v>180424</v>
      </c>
    </row>
    <row r="9">
      <c r="A9" s="4" t="inlineStr">
        <is>
          <t>Consumer real estate | Commercial, Financial, and Industrial (a)</t>
        </is>
      </c>
    </row>
    <row r="10">
      <c r="A10" s="3" t="inlineStr">
        <is>
          <t>Accounts, Notes, Loans and Financing Receivable [Line Items]</t>
        </is>
      </c>
    </row>
    <row r="11">
      <c r="A11" s="4" t="inlineStr">
        <is>
          <t>Weighted average life</t>
        </is>
      </c>
      <c r="B11" s="4" t="inlineStr">
        <is>
          <t>3 years</t>
        </is>
      </c>
    </row>
    <row r="12">
      <c r="A12" s="4" t="inlineStr">
        <is>
          <t>HELOC and R/E Installment Loans</t>
        </is>
      </c>
    </row>
    <row r="13">
      <c r="A13" s="3" t="inlineStr">
        <is>
          <t>Accounts, Notes, Loans and Financing Receivable [Line Items]</t>
        </is>
      </c>
    </row>
    <row r="14">
      <c r="A14" s="4" t="inlineStr">
        <is>
          <t>Weighted average life</t>
        </is>
      </c>
      <c r="B14" s="4" t="inlineStr">
        <is>
          <t>5 years</t>
        </is>
      </c>
    </row>
    <row r="15">
      <c r="A15" s="4" t="inlineStr">
        <is>
          <t>COVID-19 Deferrals</t>
        </is>
      </c>
    </row>
    <row r="16">
      <c r="A16" s="3" t="inlineStr">
        <is>
          <t>Accounts, Notes, Loans and Financing Receivable [Line Items]</t>
        </is>
      </c>
    </row>
    <row r="17">
      <c r="A17" s="4" t="inlineStr">
        <is>
          <t>Allowance for loan and lease losses</t>
        </is>
      </c>
      <c r="B17" s="6" t="n">
        <v>1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Loan and Lease Losses [Roll Forward]</t>
        </is>
      </c>
    </row>
    <row r="4">
      <c r="A4" s="4" t="inlineStr">
        <is>
          <t>Beginning Balance</t>
        </is>
      </c>
      <c r="B4" s="6" t="n">
        <v>537881</v>
      </c>
      <c r="C4" s="6" t="n">
        <v>192749</v>
      </c>
      <c r="D4" s="6" t="n">
        <v>200307</v>
      </c>
      <c r="E4" s="6" t="n">
        <v>180424</v>
      </c>
    </row>
    <row r="5">
      <c r="A5" s="4" t="inlineStr">
        <is>
          <t>Charge-offs</t>
        </is>
      </c>
      <c r="B5" s="5" t="n">
        <v>78341</v>
      </c>
      <c r="C5" s="5" t="n">
        <v>24337</v>
      </c>
      <c r="D5" s="5" t="n">
        <v>114701</v>
      </c>
      <c r="E5" s="5" t="n">
        <v>47087</v>
      </c>
    </row>
    <row r="6">
      <c r="A6" s="4" t="inlineStr">
        <is>
          <t xml:space="preserve">Recoveries </t>
        </is>
      </c>
      <c r="B6" s="5" t="n">
        <v>11751</v>
      </c>
      <c r="C6" s="5" t="n">
        <v>9737</v>
      </c>
      <c r="D6" s="5" t="n">
        <v>24291</v>
      </c>
      <c r="E6" s="5" t="n">
        <v>22812</v>
      </c>
    </row>
    <row r="7">
      <c r="A7" s="4" t="inlineStr">
        <is>
          <t>Provision for credit losses</t>
        </is>
      </c>
      <c r="B7" s="5" t="n">
        <v>227000</v>
      </c>
      <c r="C7" s="5" t="n">
        <v>14366</v>
      </c>
      <c r="D7" s="5" t="n">
        <v>502388</v>
      </c>
      <c r="E7" s="5" t="n">
        <v>36273</v>
      </c>
    </row>
    <row r="8">
      <c r="A8" s="4" t="inlineStr">
        <is>
          <t>Ending Balance</t>
        </is>
      </c>
      <c r="B8" s="5" t="n">
        <v>988102</v>
      </c>
      <c r="C8" s="5" t="n">
        <v>193149</v>
      </c>
      <c r="D8" s="5" t="n">
        <v>988102</v>
      </c>
      <c r="E8" s="5" t="n">
        <v>193149</v>
      </c>
    </row>
    <row r="9">
      <c r="A9" s="4" t="inlineStr">
        <is>
          <t>Loans, net of unearned income</t>
        </is>
      </c>
      <c r="B9" s="5" t="n">
        <v>59706531</v>
      </c>
      <c r="D9" s="5" t="n">
        <v>59706531</v>
      </c>
      <c r="F9" s="6" t="n">
        <v>31061111</v>
      </c>
    </row>
    <row r="10">
      <c r="A10" s="4" t="inlineStr">
        <is>
          <t>Funded commitment</t>
        </is>
      </c>
    </row>
    <row r="11">
      <c r="A11" s="3" t="inlineStr">
        <is>
          <t>Allowance for Loan and Lease Losses [Roll Forward]</t>
        </is>
      </c>
    </row>
    <row r="12">
      <c r="A12" s="4" t="inlineStr">
        <is>
          <t>Provision for credit losses</t>
        </is>
      </c>
      <c r="B12" s="5" t="n">
        <v>230000</v>
      </c>
      <c r="C12" s="5" t="n">
        <v>15000</v>
      </c>
      <c r="D12" s="5" t="n">
        <v>485000</v>
      </c>
      <c r="E12" s="5" t="n">
        <v>37000</v>
      </c>
    </row>
    <row r="13">
      <c r="A13" s="4" t="inlineStr">
        <is>
          <t>Unfunded commitment</t>
        </is>
      </c>
    </row>
    <row r="14">
      <c r="A14" s="3" t="inlineStr">
        <is>
          <t>Allowance for Loan and Lease Losses [Roll Forward]</t>
        </is>
      </c>
    </row>
    <row r="15">
      <c r="A15" s="4" t="inlineStr">
        <is>
          <t>Beginning Balance</t>
        </is>
      </c>
      <c r="B15" s="5" t="n">
        <v>50461</v>
      </c>
      <c r="C15" s="5" t="n">
        <v>7525</v>
      </c>
      <c r="D15" s="5" t="n">
        <v>6101</v>
      </c>
      <c r="E15" s="5" t="n">
        <v>7618</v>
      </c>
    </row>
    <row r="16">
      <c r="A16" s="4" t="inlineStr">
        <is>
          <t>Initial reserve on loans acquired</t>
        </is>
      </c>
      <c r="B16" s="5" t="n">
        <v>41259</v>
      </c>
      <c r="D16" s="5" t="n">
        <v>41259</v>
      </c>
    </row>
    <row r="17">
      <c r="A17" s="4" t="inlineStr">
        <is>
          <t>Provision for credit losses</t>
        </is>
      </c>
      <c r="B17" s="5" t="n">
        <v>-3000</v>
      </c>
      <c r="C17" s="5" t="n">
        <v>-635</v>
      </c>
      <c r="D17" s="5" t="n">
        <v>17388</v>
      </c>
      <c r="E17" s="5" t="n">
        <v>-728</v>
      </c>
    </row>
    <row r="18">
      <c r="A18" s="4" t="inlineStr">
        <is>
          <t>Ending Balance</t>
        </is>
      </c>
      <c r="B18" s="5" t="n">
        <v>88720</v>
      </c>
      <c r="C18" s="5" t="n">
        <v>6890</v>
      </c>
      <c r="D18" s="5" t="n">
        <v>88720</v>
      </c>
      <c r="E18" s="5" t="n">
        <v>6890</v>
      </c>
    </row>
    <row r="19">
      <c r="A19" s="4" t="inlineStr">
        <is>
          <t>Commercial</t>
        </is>
      </c>
    </row>
    <row r="20">
      <c r="A20" s="3" t="inlineStr">
        <is>
          <t>Allowance for Loan and Lease Losses [Roll Forward]</t>
        </is>
      </c>
    </row>
    <row r="21">
      <c r="A21" s="4" t="inlineStr">
        <is>
          <t>Beginning Balance</t>
        </is>
      </c>
      <c r="D21" s="5" t="n">
        <v>158598</v>
      </c>
    </row>
    <row r="22">
      <c r="A22" s="4" t="inlineStr">
        <is>
          <t>Loans, net of unearned income</t>
        </is>
      </c>
      <c r="B22" s="5" t="n">
        <v>33655717</v>
      </c>
      <c r="D22" s="5" t="n">
        <v>33655717</v>
      </c>
      <c r="F22" s="5" t="n">
        <v>20051091</v>
      </c>
    </row>
    <row r="23">
      <c r="A23" s="4" t="inlineStr">
        <is>
          <t>Commercial | Commercial, Financial, and Industrial (a)</t>
        </is>
      </c>
    </row>
    <row r="24">
      <c r="A24" s="3" t="inlineStr">
        <is>
          <t>Allowance for Loan and Lease Losses [Roll Forward]</t>
        </is>
      </c>
    </row>
    <row r="25">
      <c r="A25" s="4" t="inlineStr">
        <is>
          <t>Beginning Balance</t>
        </is>
      </c>
      <c r="B25" s="5" t="n">
        <v>318722</v>
      </c>
      <c r="C25" s="5" t="n">
        <v>116096</v>
      </c>
      <c r="D25" s="5" t="n">
        <v>122486</v>
      </c>
      <c r="E25" s="5" t="n">
        <v>98947</v>
      </c>
    </row>
    <row r="26">
      <c r="A26" s="4" t="inlineStr">
        <is>
          <t>Charge-offs</t>
        </is>
      </c>
      <c r="B26" s="5" t="n">
        <v>69448</v>
      </c>
      <c r="C26" s="5" t="n">
        <v>18598</v>
      </c>
      <c r="D26" s="5" t="n">
        <v>94400</v>
      </c>
      <c r="E26" s="5" t="n">
        <v>28289</v>
      </c>
    </row>
    <row r="27">
      <c r="A27" s="4" t="inlineStr">
        <is>
          <t xml:space="preserve">Recoveries </t>
        </is>
      </c>
      <c r="B27" s="5" t="n">
        <v>3200</v>
      </c>
      <c r="C27" s="5" t="n">
        <v>3245</v>
      </c>
      <c r="D27" s="5" t="n">
        <v>5208</v>
      </c>
      <c r="E27" s="5" t="n">
        <v>4593</v>
      </c>
    </row>
    <row r="28">
      <c r="A28" s="4" t="inlineStr">
        <is>
          <t>Ending Balance</t>
        </is>
      </c>
      <c r="B28" s="5" t="n">
        <v>489094</v>
      </c>
      <c r="C28" s="5" t="n">
        <v>114130</v>
      </c>
      <c r="D28" s="5" t="n">
        <v>489094</v>
      </c>
      <c r="E28" s="5" t="n">
        <v>114130</v>
      </c>
    </row>
    <row r="29">
      <c r="A29" s="4" t="inlineStr">
        <is>
          <t>Loans, net of unearned income</t>
        </is>
      </c>
      <c r="B29" s="5" t="n">
        <v>28048649</v>
      </c>
      <c r="D29" s="5" t="n">
        <v>28048649</v>
      </c>
      <c r="F29" s="5" t="n">
        <v>15640208</v>
      </c>
    </row>
    <row r="30">
      <c r="A30" s="4" t="inlineStr">
        <is>
          <t>Commercial | Commercial, Financial, and Industrial (a) | PCD Loans</t>
        </is>
      </c>
    </row>
    <row r="31">
      <c r="A31" s="3" t="inlineStr">
        <is>
          <t>Allowance for Loan and Lease Losses [Roll Forward]</t>
        </is>
      </c>
    </row>
    <row r="32">
      <c r="A32" s="4" t="inlineStr">
        <is>
          <t>Charge-offs</t>
        </is>
      </c>
      <c r="D32" s="5" t="n">
        <v>237300</v>
      </c>
    </row>
    <row r="33">
      <c r="A33" s="4" t="inlineStr">
        <is>
          <t>Commercial | Commercial, Financial, and Industrial (a) | Non-PCD Loans</t>
        </is>
      </c>
    </row>
    <row r="34">
      <c r="A34" s="3" t="inlineStr">
        <is>
          <t>Allowance for Loan and Lease Losses [Roll Forward]</t>
        </is>
      </c>
    </row>
    <row r="35">
      <c r="A35" s="4" t="inlineStr">
        <is>
          <t>Provision for credit losses</t>
        </is>
      </c>
      <c r="B35" s="5" t="n">
        <v>147000</v>
      </c>
      <c r="D35" s="5" t="n">
        <v>147000</v>
      </c>
    </row>
    <row r="36">
      <c r="A36" s="4" t="inlineStr">
        <is>
          <t>Commercial | Commercial, Financial, and Industrial (a) | Paycheck Protection Plan</t>
        </is>
      </c>
    </row>
    <row r="37">
      <c r="A37" s="3" t="inlineStr">
        <is>
          <t>Allowance for Loan and Lease Losses [Roll Forward]</t>
        </is>
      </c>
    </row>
    <row r="38">
      <c r="A38" s="4" t="inlineStr">
        <is>
          <t>Loans, net of unearned income</t>
        </is>
      </c>
      <c r="B38" s="5" t="n">
        <v>4200000</v>
      </c>
      <c r="D38" s="5" t="n">
        <v>4200000</v>
      </c>
    </row>
    <row r="39">
      <c r="A39" s="4" t="inlineStr">
        <is>
          <t>Commercial | Commercial, Financial, and Industrial (a) | Funded commitment</t>
        </is>
      </c>
    </row>
    <row r="40">
      <c r="A40" s="3" t="inlineStr">
        <is>
          <t>Allowance for Loan and Lease Losses [Roll Forward]</t>
        </is>
      </c>
    </row>
    <row r="41">
      <c r="A41" s="4" t="inlineStr">
        <is>
          <t>Provision for credit losses</t>
        </is>
      </c>
      <c r="B41" s="5" t="n">
        <v>98918</v>
      </c>
      <c r="C41" s="5" t="n">
        <v>13387</v>
      </c>
      <c r="D41" s="5" t="n">
        <v>299316</v>
      </c>
      <c r="E41" s="5" t="n">
        <v>38879</v>
      </c>
    </row>
    <row r="42">
      <c r="A42" s="4" t="inlineStr">
        <is>
          <t>Commercial | Commercial, Financial, and Industrial (a) | Unfunded commitment</t>
        </is>
      </c>
    </row>
    <row r="43">
      <c r="A43" s="3" t="inlineStr">
        <is>
          <t>Allowance for Loan and Lease Losses [Roll Forward]</t>
        </is>
      </c>
    </row>
    <row r="44">
      <c r="A44" s="4" t="inlineStr">
        <is>
          <t>Beginning Balance</t>
        </is>
      </c>
      <c r="B44" s="5" t="n">
        <v>36388</v>
      </c>
      <c r="C44" s="5" t="n">
        <v>4231</v>
      </c>
      <c r="D44" s="5" t="n">
        <v>3590</v>
      </c>
      <c r="E44" s="5" t="n">
        <v>4240</v>
      </c>
    </row>
    <row r="45">
      <c r="A45" s="4" t="inlineStr">
        <is>
          <t>Initial reserve on loans acquired</t>
        </is>
      </c>
      <c r="B45" s="5" t="n">
        <v>11760</v>
      </c>
      <c r="D45" s="5" t="n">
        <v>11760</v>
      </c>
    </row>
    <row r="46">
      <c r="A46" s="4" t="inlineStr">
        <is>
          <t>Provision for credit losses</t>
        </is>
      </c>
      <c r="B46" s="5" t="n">
        <v>-1509</v>
      </c>
      <c r="C46" s="5" t="n">
        <v>-406</v>
      </c>
      <c r="D46" s="5" t="n">
        <v>14777</v>
      </c>
      <c r="E46" s="5" t="n">
        <v>-415</v>
      </c>
    </row>
    <row r="47">
      <c r="A47" s="4" t="inlineStr">
        <is>
          <t>Ending Balance</t>
        </is>
      </c>
      <c r="B47" s="5" t="n">
        <v>46639</v>
      </c>
      <c r="C47" s="5" t="n">
        <v>3825</v>
      </c>
      <c r="D47" s="5" t="n">
        <v>46639</v>
      </c>
      <c r="E47" s="5" t="n">
        <v>3825</v>
      </c>
    </row>
    <row r="48">
      <c r="A48" s="4" t="inlineStr">
        <is>
          <t>Commercial | Commercial Real Estate</t>
        </is>
      </c>
    </row>
    <row r="49">
      <c r="A49" s="3" t="inlineStr">
        <is>
          <t>Allowance for Loan and Lease Losses [Roll Forward]</t>
        </is>
      </c>
    </row>
    <row r="50">
      <c r="A50" s="4" t="inlineStr">
        <is>
          <t>Beginning Balance</t>
        </is>
      </c>
      <c r="B50" s="5" t="n">
        <v>57285</v>
      </c>
      <c r="C50" s="5" t="n">
        <v>32953</v>
      </c>
      <c r="D50" s="5" t="n">
        <v>36112</v>
      </c>
      <c r="E50" s="5" t="n">
        <v>31311</v>
      </c>
    </row>
    <row r="51">
      <c r="A51" s="4" t="inlineStr">
        <is>
          <t>Charge-offs</t>
        </is>
      </c>
      <c r="B51" s="5" t="n">
        <v>3540</v>
      </c>
      <c r="C51" s="5" t="n">
        <v>369</v>
      </c>
      <c r="D51" s="5" t="n">
        <v>4182</v>
      </c>
      <c r="E51" s="5" t="n">
        <v>924</v>
      </c>
    </row>
    <row r="52">
      <c r="A52" s="4" t="inlineStr">
        <is>
          <t xml:space="preserve">Recoveries </t>
        </is>
      </c>
      <c r="B52" s="5" t="n">
        <v>2243</v>
      </c>
      <c r="C52" s="5" t="n">
        <v>181</v>
      </c>
      <c r="D52" s="5" t="n">
        <v>2972</v>
      </c>
      <c r="E52" s="5" t="n">
        <v>150</v>
      </c>
    </row>
    <row r="53">
      <c r="A53" s="4" t="inlineStr">
        <is>
          <t>Ending Balance</t>
        </is>
      </c>
      <c r="B53" s="5" t="n">
        <v>207958</v>
      </c>
      <c r="C53" s="5" t="n">
        <v>35625</v>
      </c>
      <c r="D53" s="5" t="n">
        <v>207958</v>
      </c>
      <c r="E53" s="5" t="n">
        <v>35625</v>
      </c>
    </row>
    <row r="54">
      <c r="A54" s="4" t="inlineStr">
        <is>
          <t>Loans, net of unearned income</t>
        </is>
      </c>
      <c r="B54" s="5" t="n">
        <v>12510887</v>
      </c>
      <c r="D54" s="5" t="n">
        <v>12510887</v>
      </c>
      <c r="F54" s="5" t="n">
        <v>4337017</v>
      </c>
    </row>
    <row r="55">
      <c r="A55" s="4" t="inlineStr">
        <is>
          <t>Commercial | Commercial Real Estate | Funded commitment</t>
        </is>
      </c>
    </row>
    <row r="56">
      <c r="A56" s="3" t="inlineStr">
        <is>
          <t>Allowance for Loan and Lease Losses [Roll Forward]</t>
        </is>
      </c>
    </row>
    <row r="57">
      <c r="A57" s="4" t="inlineStr">
        <is>
          <t>Provision for credit losses</t>
        </is>
      </c>
      <c r="B57" s="5" t="n">
        <v>51847</v>
      </c>
      <c r="C57" s="5" t="n">
        <v>2860</v>
      </c>
      <c r="D57" s="5" t="n">
        <v>80281</v>
      </c>
      <c r="E57" s="5" t="n">
        <v>5088</v>
      </c>
    </row>
    <row r="58">
      <c r="A58" s="4" t="inlineStr">
        <is>
          <t>Commercial | Commercial Real Estate | Unfunded commitment</t>
        </is>
      </c>
    </row>
    <row r="59">
      <c r="A59" s="3" t="inlineStr">
        <is>
          <t>Allowance for Loan and Lease Losses [Roll Forward]</t>
        </is>
      </c>
    </row>
    <row r="60">
      <c r="A60" s="4" t="inlineStr">
        <is>
          <t>Beginning Balance</t>
        </is>
      </c>
      <c r="B60" s="5" t="n">
        <v>6359</v>
      </c>
      <c r="C60" s="5" t="n">
        <v>3149</v>
      </c>
      <c r="D60" s="5" t="n">
        <v>2356</v>
      </c>
      <c r="E60" s="5" t="n">
        <v>3242</v>
      </c>
    </row>
    <row r="61">
      <c r="A61" s="4" t="inlineStr">
        <is>
          <t>Initial reserve on loans acquired</t>
        </is>
      </c>
      <c r="B61" s="5" t="n">
        <v>26306</v>
      </c>
      <c r="D61" s="5" t="n">
        <v>26306</v>
      </c>
    </row>
    <row r="62">
      <c r="A62" s="4" t="inlineStr">
        <is>
          <t>Provision for credit losses</t>
        </is>
      </c>
      <c r="B62" s="5" t="n">
        <v>-1671</v>
      </c>
      <c r="C62" s="5" t="n">
        <v>-231</v>
      </c>
      <c r="D62" s="5" t="n">
        <v>1056</v>
      </c>
      <c r="E62" s="5" t="n">
        <v>-324</v>
      </c>
    </row>
    <row r="63">
      <c r="A63" s="4" t="inlineStr">
        <is>
          <t>Ending Balance</t>
        </is>
      </c>
      <c r="B63" s="5" t="n">
        <v>30994</v>
      </c>
      <c r="C63" s="5" t="n">
        <v>2918</v>
      </c>
      <c r="D63" s="5" t="n">
        <v>30994</v>
      </c>
      <c r="E63" s="5" t="n">
        <v>2918</v>
      </c>
    </row>
    <row r="64">
      <c r="A64" s="4" t="inlineStr">
        <is>
          <t>Consumer</t>
        </is>
      </c>
    </row>
    <row r="65">
      <c r="A65" s="3" t="inlineStr">
        <is>
          <t>Allowance for Loan and Lease Losses [Roll Forward]</t>
        </is>
      </c>
    </row>
    <row r="66">
      <c r="A66" s="4" t="inlineStr">
        <is>
          <t>Loans, net of unearned income</t>
        </is>
      </c>
      <c r="B66" s="5" t="n">
        <v>12327869</v>
      </c>
      <c r="D66" s="5" t="n">
        <v>12327869</v>
      </c>
      <c r="F66" s="5" t="n">
        <v>6177139</v>
      </c>
    </row>
    <row r="67">
      <c r="A67" s="4" t="inlineStr">
        <is>
          <t>Consumer | Consumer Real Estate</t>
        </is>
      </c>
    </row>
    <row r="68">
      <c r="A68" s="3" t="inlineStr">
        <is>
          <t>Allowance for Loan and Lease Losses [Roll Forward]</t>
        </is>
      </c>
    </row>
    <row r="69">
      <c r="A69" s="4" t="inlineStr">
        <is>
          <t>Beginning Balance</t>
        </is>
      </c>
      <c r="B69" s="5" t="n">
        <v>143757</v>
      </c>
      <c r="C69" s="5" t="n">
        <v>31532</v>
      </c>
      <c r="D69" s="5" t="n">
        <v>28443</v>
      </c>
      <c r="E69" s="5" t="n">
        <v>37439</v>
      </c>
    </row>
    <row r="70">
      <c r="A70" s="4" t="inlineStr">
        <is>
          <t>Charge-offs</t>
        </is>
      </c>
      <c r="B70" s="5" t="n">
        <v>1834</v>
      </c>
      <c r="C70" s="5" t="n">
        <v>1473</v>
      </c>
      <c r="D70" s="5" t="n">
        <v>6112</v>
      </c>
      <c r="E70" s="5" t="n">
        <v>5991</v>
      </c>
    </row>
    <row r="71">
      <c r="A71" s="4" t="inlineStr">
        <is>
          <t xml:space="preserve">Recoveries </t>
        </is>
      </c>
      <c r="B71" s="5" t="n">
        <v>5311</v>
      </c>
      <c r="C71" s="5" t="n">
        <v>5055</v>
      </c>
      <c r="D71" s="5" t="n">
        <v>12853</v>
      </c>
      <c r="E71" s="5" t="n">
        <v>14621</v>
      </c>
    </row>
    <row r="72">
      <c r="A72" s="4" t="inlineStr">
        <is>
          <t>Ending Balance</t>
        </is>
      </c>
      <c r="B72" s="5" t="n">
        <v>265430</v>
      </c>
      <c r="C72" s="5" t="n">
        <v>30674</v>
      </c>
      <c r="D72" s="5" t="n">
        <v>265430</v>
      </c>
      <c r="E72" s="5" t="n">
        <v>30674</v>
      </c>
    </row>
    <row r="73">
      <c r="A73" s="4" t="inlineStr">
        <is>
          <t>Loans, net of unearned income</t>
        </is>
      </c>
      <c r="B73" s="5" t="n">
        <v>12327869</v>
      </c>
      <c r="D73" s="5" t="n">
        <v>12327869</v>
      </c>
      <c r="F73" s="5" t="n">
        <v>6177139</v>
      </c>
    </row>
    <row r="74">
      <c r="A74" s="4" t="inlineStr">
        <is>
          <t>Consumer | Consumer Real Estate | Funded commitment</t>
        </is>
      </c>
    </row>
    <row r="75">
      <c r="A75" s="3" t="inlineStr">
        <is>
          <t>Allowance for Loan and Lease Losses [Roll Forward]</t>
        </is>
      </c>
    </row>
    <row r="76">
      <c r="A76" s="4" t="inlineStr">
        <is>
          <t>Provision for credit losses</t>
        </is>
      </c>
      <c r="B76" s="5" t="n">
        <v>74055</v>
      </c>
      <c r="C76" s="5" t="n">
        <v>-4440</v>
      </c>
      <c r="D76" s="5" t="n">
        <v>93113</v>
      </c>
      <c r="E76" s="5" t="n">
        <v>-15395</v>
      </c>
    </row>
    <row r="77">
      <c r="A77" s="4" t="inlineStr">
        <is>
          <t>Consumer | Consumer Real Estate | Unfunded commitment</t>
        </is>
      </c>
    </row>
    <row r="78">
      <c r="A78" s="3" t="inlineStr">
        <is>
          <t>Allowance for Loan and Lease Losses [Roll Forward]</t>
        </is>
      </c>
    </row>
    <row r="79">
      <c r="A79" s="4" t="inlineStr">
        <is>
          <t>Beginning Balance</t>
        </is>
      </c>
      <c r="B79" s="5" t="n">
        <v>7714</v>
      </c>
      <c r="C79" s="5" t="n">
        <v>20</v>
      </c>
      <c r="D79" s="5" t="n">
        <v>16</v>
      </c>
      <c r="E79" s="5" t="n">
        <v>27</v>
      </c>
    </row>
    <row r="80">
      <c r="A80" s="4" t="inlineStr">
        <is>
          <t>Initial reserve on loans acquired</t>
        </is>
      </c>
      <c r="B80" s="5" t="n">
        <v>3185</v>
      </c>
      <c r="D80" s="5" t="n">
        <v>3185</v>
      </c>
    </row>
    <row r="81">
      <c r="A81" s="4" t="inlineStr">
        <is>
          <t>Provision for credit losses</t>
        </is>
      </c>
      <c r="B81" s="5" t="n">
        <v>180</v>
      </c>
      <c r="C81" s="5" t="n">
        <v>-5</v>
      </c>
      <c r="D81" s="5" t="n">
        <v>1555</v>
      </c>
      <c r="E81" s="5" t="n">
        <v>-12</v>
      </c>
    </row>
    <row r="82">
      <c r="A82" s="4" t="inlineStr">
        <is>
          <t>Ending Balance</t>
        </is>
      </c>
      <c r="B82" s="5" t="n">
        <v>11079</v>
      </c>
      <c r="C82" s="5" t="n">
        <v>15</v>
      </c>
      <c r="D82" s="5" t="n">
        <v>11079</v>
      </c>
      <c r="E82" s="5" t="n">
        <v>15</v>
      </c>
    </row>
    <row r="83">
      <c r="A83" s="4" t="inlineStr">
        <is>
          <t>Consumer | Credit Card and Other</t>
        </is>
      </c>
    </row>
    <row r="84">
      <c r="A84" s="3" t="inlineStr">
        <is>
          <t>Allowance for Loan and Lease Losses [Roll Forward]</t>
        </is>
      </c>
    </row>
    <row r="85">
      <c r="A85" s="4" t="inlineStr">
        <is>
          <t>Beginning Balance</t>
        </is>
      </c>
      <c r="B85" s="5" t="n">
        <v>18117</v>
      </c>
      <c r="C85" s="5" t="n">
        <v>12168</v>
      </c>
      <c r="D85" s="5" t="n">
        <v>13266</v>
      </c>
      <c r="E85" s="5" t="n">
        <v>12727</v>
      </c>
    </row>
    <row r="86">
      <c r="A86" s="4" t="inlineStr">
        <is>
          <t>Charge-offs</t>
        </is>
      </c>
      <c r="B86" s="5" t="n">
        <v>3519</v>
      </c>
      <c r="C86" s="5" t="n">
        <v>3897</v>
      </c>
      <c r="D86" s="5" t="n">
        <v>10007</v>
      </c>
      <c r="E86" s="5" t="n">
        <v>11883</v>
      </c>
    </row>
    <row r="87">
      <c r="A87" s="4" t="inlineStr">
        <is>
          <t xml:space="preserve">Recoveries </t>
        </is>
      </c>
      <c r="B87" s="5" t="n">
        <v>997</v>
      </c>
      <c r="C87" s="5" t="n">
        <v>1256</v>
      </c>
      <c r="D87" s="5" t="n">
        <v>3258</v>
      </c>
      <c r="E87" s="5" t="n">
        <v>3448</v>
      </c>
    </row>
    <row r="88">
      <c r="A88" s="4" t="inlineStr">
        <is>
          <t>Ending Balance</t>
        </is>
      </c>
      <c r="B88" s="5" t="n">
        <v>25620</v>
      </c>
      <c r="C88" s="5" t="n">
        <v>12720</v>
      </c>
      <c r="D88" s="5" t="n">
        <v>25620</v>
      </c>
      <c r="E88" s="5" t="n">
        <v>12720</v>
      </c>
    </row>
    <row r="89">
      <c r="A89" s="4" t="inlineStr">
        <is>
          <t>Loans, net of unearned income</t>
        </is>
      </c>
      <c r="B89" s="5" t="n">
        <v>1212058</v>
      </c>
      <c r="D89" s="5" t="n">
        <v>1212058</v>
      </c>
      <c r="F89" s="6" t="n">
        <v>495864</v>
      </c>
    </row>
    <row r="90">
      <c r="A90" s="4" t="inlineStr">
        <is>
          <t>Consumer | Credit Card and Other | Funded commitment</t>
        </is>
      </c>
    </row>
    <row r="91">
      <c r="A91" s="3" t="inlineStr">
        <is>
          <t>Allowance for Loan and Lease Losses [Roll Forward]</t>
        </is>
      </c>
    </row>
    <row r="92">
      <c r="A92" s="4" t="inlineStr">
        <is>
          <t>Provision for credit losses</t>
        </is>
      </c>
      <c r="B92" s="5" t="n">
        <v>5180</v>
      </c>
      <c r="C92" s="5" t="n">
        <v>3193</v>
      </c>
      <c r="D92" s="5" t="n">
        <v>12290</v>
      </c>
      <c r="E92" s="5" t="n">
        <v>8428</v>
      </c>
    </row>
    <row r="93">
      <c r="A93" s="4" t="inlineStr">
        <is>
          <t>Consumer | Credit Card and Other | Unfunded commitment</t>
        </is>
      </c>
    </row>
    <row r="94">
      <c r="A94" s="3" t="inlineStr">
        <is>
          <t>Allowance for Loan and Lease Losses [Roll Forward]</t>
        </is>
      </c>
    </row>
    <row r="95">
      <c r="A95" s="4" t="inlineStr">
        <is>
          <t>Beginning Balance</t>
        </is>
      </c>
      <c r="B95" s="5" t="n">
        <v>0</v>
      </c>
      <c r="C95" s="5" t="n">
        <v>125</v>
      </c>
      <c r="D95" s="5" t="n">
        <v>139</v>
      </c>
      <c r="E95" s="5" t="n">
        <v>109</v>
      </c>
    </row>
    <row r="96">
      <c r="A96" s="4" t="inlineStr">
        <is>
          <t>Initial reserve on loans acquired</t>
        </is>
      </c>
      <c r="B96" s="5" t="n">
        <v>8</v>
      </c>
      <c r="D96" s="5" t="n">
        <v>8</v>
      </c>
    </row>
    <row r="97">
      <c r="A97" s="4" t="inlineStr">
        <is>
          <t>Provision for credit losses</t>
        </is>
      </c>
      <c r="B97" s="5" t="n">
        <v>0</v>
      </c>
      <c r="C97" s="5" t="n">
        <v>7</v>
      </c>
      <c r="D97" s="5" t="n">
        <v>0</v>
      </c>
      <c r="E97" s="5" t="n">
        <v>23</v>
      </c>
    </row>
    <row r="98">
      <c r="A98" s="4" t="inlineStr">
        <is>
          <t>Ending Balance</t>
        </is>
      </c>
      <c r="B98" s="5" t="n">
        <v>8</v>
      </c>
      <c r="C98" s="6" t="n">
        <v>132</v>
      </c>
      <c r="D98" s="5" t="n">
        <v>8</v>
      </c>
      <c r="E98" s="6" t="n">
        <v>132</v>
      </c>
    </row>
    <row r="99">
      <c r="A99" s="4" t="inlineStr">
        <is>
          <t>Adjustment</t>
        </is>
      </c>
    </row>
    <row r="100">
      <c r="A100" s="3" t="inlineStr">
        <is>
          <t>Allowance for Loan and Lease Losses [Roll Forward]</t>
        </is>
      </c>
    </row>
    <row r="101">
      <c r="A101" s="4" t="inlineStr">
        <is>
          <t>Beginning Balance</t>
        </is>
      </c>
      <c r="D101" s="5" t="n">
        <v>106394</v>
      </c>
    </row>
    <row r="102">
      <c r="A102" s="4" t="inlineStr">
        <is>
          <t>Adjustment | Unfunded commitment</t>
        </is>
      </c>
    </row>
    <row r="103">
      <c r="A103" s="3" t="inlineStr">
        <is>
          <t>Allowance for Loan and Lease Losses [Roll Forward]</t>
        </is>
      </c>
    </row>
    <row r="104">
      <c r="A104" s="4" t="inlineStr">
        <is>
          <t>Beginning Balance</t>
        </is>
      </c>
      <c r="D104" s="5" t="n">
        <v>23972</v>
      </c>
    </row>
    <row r="105">
      <c r="A105" s="4" t="inlineStr">
        <is>
          <t>Adjustment | Commercial | Commercial, Financial, and Industrial (a)</t>
        </is>
      </c>
    </row>
    <row r="106">
      <c r="A106" s="3" t="inlineStr">
        <is>
          <t>Allowance for Loan and Lease Losses [Roll Forward]</t>
        </is>
      </c>
    </row>
    <row r="107">
      <c r="A107" s="4" t="inlineStr">
        <is>
          <t>Beginning Balance</t>
        </is>
      </c>
      <c r="D107" s="5" t="n">
        <v>18782</v>
      </c>
    </row>
    <row r="108">
      <c r="A108" s="4" t="inlineStr">
        <is>
          <t>Adjustment | Commercial | Commercial, Financial, and Industrial (a) | Unfunded commitment</t>
        </is>
      </c>
    </row>
    <row r="109">
      <c r="A109" s="3" t="inlineStr">
        <is>
          <t>Allowance for Loan and Lease Losses [Roll Forward]</t>
        </is>
      </c>
    </row>
    <row r="110">
      <c r="A110" s="4" t="inlineStr">
        <is>
          <t>Beginning Balance</t>
        </is>
      </c>
      <c r="D110" s="5" t="n">
        <v>16512</v>
      </c>
    </row>
    <row r="111">
      <c r="A111" s="4" t="inlineStr">
        <is>
          <t>Adjustment | Commercial | Commercial Real Estate</t>
        </is>
      </c>
    </row>
    <row r="112">
      <c r="A112" s="3" t="inlineStr">
        <is>
          <t>Allowance for Loan and Lease Losses [Roll Forward]</t>
        </is>
      </c>
    </row>
    <row r="113">
      <c r="A113" s="4" t="inlineStr">
        <is>
          <t>Beginning Balance</t>
        </is>
      </c>
      <c r="D113" s="5" t="n">
        <v>-7348</v>
      </c>
    </row>
    <row r="114">
      <c r="A114" s="4" t="inlineStr">
        <is>
          <t>Adjustment | Commercial | Commercial Real Estate | Unfunded commitment</t>
        </is>
      </c>
    </row>
    <row r="115">
      <c r="A115" s="3" t="inlineStr">
        <is>
          <t>Allowance for Loan and Lease Losses [Roll Forward]</t>
        </is>
      </c>
    </row>
    <row r="116">
      <c r="A116" s="4" t="inlineStr">
        <is>
          <t>Beginning Balance</t>
        </is>
      </c>
      <c r="D116" s="5" t="n">
        <v>1276</v>
      </c>
    </row>
    <row r="117">
      <c r="A117" s="4" t="inlineStr">
        <is>
          <t>Adjustment | Consumer | Consumer Real Estate</t>
        </is>
      </c>
    </row>
    <row r="118">
      <c r="A118" s="3" t="inlineStr">
        <is>
          <t>Allowance for Loan and Lease Losses [Roll Forward]</t>
        </is>
      </c>
    </row>
    <row r="119">
      <c r="A119" s="4" t="inlineStr">
        <is>
          <t>Beginning Balance</t>
        </is>
      </c>
      <c r="D119" s="5" t="n">
        <v>92992</v>
      </c>
    </row>
    <row r="120">
      <c r="A120" s="4" t="inlineStr">
        <is>
          <t>Adjustment | Consumer | Consumer Real Estate | Unfunded commitment</t>
        </is>
      </c>
    </row>
    <row r="121">
      <c r="A121" s="3" t="inlineStr">
        <is>
          <t>Allowance for Loan and Lease Losses [Roll Forward]</t>
        </is>
      </c>
    </row>
    <row r="122">
      <c r="A122" s="4" t="inlineStr">
        <is>
          <t>Beginning Balance</t>
        </is>
      </c>
      <c r="D122" s="5" t="n">
        <v>6323</v>
      </c>
    </row>
    <row r="123">
      <c r="A123" s="4" t="inlineStr">
        <is>
          <t>Adjustment | Consumer | Credit Card and Other</t>
        </is>
      </c>
    </row>
    <row r="124">
      <c r="A124" s="3" t="inlineStr">
        <is>
          <t>Allowance for Loan and Lease Losses [Roll Forward]</t>
        </is>
      </c>
    </row>
    <row r="125">
      <c r="A125" s="4" t="inlineStr">
        <is>
          <t>Beginning Balance</t>
        </is>
      </c>
      <c r="D125" s="5" t="n">
        <v>1968</v>
      </c>
    </row>
    <row r="126">
      <c r="A126" s="4" t="inlineStr">
        <is>
          <t>Adjustment | Consumer | Credit Card and Other | Unfunded commitment</t>
        </is>
      </c>
    </row>
    <row r="127">
      <c r="A127" s="3" t="inlineStr">
        <is>
          <t>Allowance for Loan and Lease Losses [Roll Forward]</t>
        </is>
      </c>
    </row>
    <row r="128">
      <c r="A128" s="4" t="inlineStr">
        <is>
          <t>Beginning Balance</t>
        </is>
      </c>
      <c r="D128" s="5" t="n">
        <v>-139</v>
      </c>
    </row>
    <row r="129">
      <c r="A129" s="4" t="inlineStr">
        <is>
          <t>Adjusted balance</t>
        </is>
      </c>
    </row>
    <row r="130">
      <c r="A130" s="3" t="inlineStr">
        <is>
          <t>Allowance for Loan and Lease Losses [Roll Forward]</t>
        </is>
      </c>
    </row>
    <row r="131">
      <c r="A131" s="4" t="inlineStr">
        <is>
          <t>Beginning Balance</t>
        </is>
      </c>
      <c r="D131" s="5" t="n">
        <v>306701</v>
      </c>
    </row>
    <row r="132">
      <c r="A132" s="4" t="inlineStr">
        <is>
          <t>Adjusted balance | Unfunded commitment</t>
        </is>
      </c>
    </row>
    <row r="133">
      <c r="A133" s="3" t="inlineStr">
        <is>
          <t>Allowance for Loan and Lease Losses [Roll Forward]</t>
        </is>
      </c>
    </row>
    <row r="134">
      <c r="A134" s="4" t="inlineStr">
        <is>
          <t>Beginning Balance</t>
        </is>
      </c>
      <c r="D134" s="5" t="n">
        <v>30073</v>
      </c>
    </row>
    <row r="135">
      <c r="A135" s="4" t="inlineStr">
        <is>
          <t>Adjusted balance | Commercial | Commercial, Financial, and Industrial (a)</t>
        </is>
      </c>
    </row>
    <row r="136">
      <c r="A136" s="3" t="inlineStr">
        <is>
          <t>Allowance for Loan and Lease Losses [Roll Forward]</t>
        </is>
      </c>
    </row>
    <row r="137">
      <c r="A137" s="4" t="inlineStr">
        <is>
          <t>Beginning Balance</t>
        </is>
      </c>
      <c r="D137" s="5" t="n">
        <v>141268</v>
      </c>
    </row>
    <row r="138">
      <c r="A138" s="4" t="inlineStr">
        <is>
          <t>Adjusted balance | Commercial | Commercial, Financial, and Industrial (a) | Unfunded commitment</t>
        </is>
      </c>
    </row>
    <row r="139">
      <c r="A139" s="3" t="inlineStr">
        <is>
          <t>Allowance for Loan and Lease Losses [Roll Forward]</t>
        </is>
      </c>
    </row>
    <row r="140">
      <c r="A140" s="4" t="inlineStr">
        <is>
          <t>Beginning Balance</t>
        </is>
      </c>
      <c r="D140" s="5" t="n">
        <v>20102</v>
      </c>
    </row>
    <row r="141">
      <c r="A141" s="4" t="inlineStr">
        <is>
          <t>Adjusted balance | Commercial | Commercial Real Estate</t>
        </is>
      </c>
    </row>
    <row r="142">
      <c r="A142" s="3" t="inlineStr">
        <is>
          <t>Allowance for Loan and Lease Losses [Roll Forward]</t>
        </is>
      </c>
    </row>
    <row r="143">
      <c r="A143" s="4" t="inlineStr">
        <is>
          <t>Beginning Balance</t>
        </is>
      </c>
      <c r="D143" s="5" t="n">
        <v>28764</v>
      </c>
    </row>
    <row r="144">
      <c r="A144" s="4" t="inlineStr">
        <is>
          <t>Adjusted balance | Commercial | Commercial Real Estate | Unfunded commitment</t>
        </is>
      </c>
    </row>
    <row r="145">
      <c r="A145" s="3" t="inlineStr">
        <is>
          <t>Allowance for Loan and Lease Losses [Roll Forward]</t>
        </is>
      </c>
    </row>
    <row r="146">
      <c r="A146" s="4" t="inlineStr">
        <is>
          <t>Beginning Balance</t>
        </is>
      </c>
      <c r="D146" s="5" t="n">
        <v>3632</v>
      </c>
    </row>
    <row r="147">
      <c r="A147" s="4" t="inlineStr">
        <is>
          <t>Adjusted balance | Consumer | Consumer Real Estate</t>
        </is>
      </c>
    </row>
    <row r="148">
      <c r="A148" s="3" t="inlineStr">
        <is>
          <t>Allowance for Loan and Lease Losses [Roll Forward]</t>
        </is>
      </c>
    </row>
    <row r="149">
      <c r="A149" s="4" t="inlineStr">
        <is>
          <t>Beginning Balance</t>
        </is>
      </c>
      <c r="D149" s="5" t="n">
        <v>121435</v>
      </c>
    </row>
    <row r="150">
      <c r="A150" s="4" t="inlineStr">
        <is>
          <t>Adjusted balance | Consumer | Consumer Real Estate | Unfunded commitment</t>
        </is>
      </c>
    </row>
    <row r="151">
      <c r="A151" s="3" t="inlineStr">
        <is>
          <t>Allowance for Loan and Lease Losses [Roll Forward]</t>
        </is>
      </c>
    </row>
    <row r="152">
      <c r="A152" s="4" t="inlineStr">
        <is>
          <t>Beginning Balance</t>
        </is>
      </c>
      <c r="D152" s="5" t="n">
        <v>6339</v>
      </c>
    </row>
    <row r="153">
      <c r="A153" s="4" t="inlineStr">
        <is>
          <t>Adjusted balance | Consumer | Credit Card and Other</t>
        </is>
      </c>
    </row>
    <row r="154">
      <c r="A154" s="3" t="inlineStr">
        <is>
          <t>Allowance for Loan and Lease Losses [Roll Forward]</t>
        </is>
      </c>
    </row>
    <row r="155">
      <c r="A155" s="4" t="inlineStr">
        <is>
          <t>Beginning Balance</t>
        </is>
      </c>
      <c r="D155" s="5" t="n">
        <v>15234</v>
      </c>
    </row>
    <row r="156">
      <c r="A156" s="4" t="inlineStr">
        <is>
          <t>Adjusted balance | Consumer | Credit Card and Other | Unfunded commitment</t>
        </is>
      </c>
    </row>
    <row r="157">
      <c r="A157" s="3" t="inlineStr">
        <is>
          <t>Allowance for Loan and Lease Losses [Roll Forward]</t>
        </is>
      </c>
    </row>
    <row r="158">
      <c r="A158" s="4" t="inlineStr">
        <is>
          <t>Beginning Balance</t>
        </is>
      </c>
      <c r="D158" s="5" t="n">
        <v>0</v>
      </c>
    </row>
    <row r="159">
      <c r="A159" s="4" t="inlineStr">
        <is>
          <t>Financial Asset Acquired with Credit Deterioration</t>
        </is>
      </c>
    </row>
    <row r="160">
      <c r="A160" s="3" t="inlineStr">
        <is>
          <t>Allowance for Loan and Lease Losses [Roll Forward]</t>
        </is>
      </c>
    </row>
    <row r="161">
      <c r="A161" s="4" t="inlineStr">
        <is>
          <t>Beginning Balance</t>
        </is>
      </c>
      <c r="B161" s="5" t="n">
        <v>286811</v>
      </c>
      <c r="D161" s="5" t="n">
        <v>286811</v>
      </c>
    </row>
    <row r="162">
      <c r="A162" s="4" t="inlineStr">
        <is>
          <t>Financial Asset Acquired with Credit Deterioration | Commercial | Commercial, Financial, and Industrial (a)</t>
        </is>
      </c>
    </row>
    <row r="163">
      <c r="A163" s="3" t="inlineStr">
        <is>
          <t>Allowance for Loan and Lease Losses [Roll Forward]</t>
        </is>
      </c>
    </row>
    <row r="164">
      <c r="A164" s="4" t="inlineStr">
        <is>
          <t>Beginning Balance</t>
        </is>
      </c>
      <c r="B164" s="5" t="n">
        <v>137702</v>
      </c>
      <c r="D164" s="5" t="n">
        <v>137702</v>
      </c>
    </row>
    <row r="165">
      <c r="A165" s="4" t="inlineStr">
        <is>
          <t>Financial Asset Acquired with Credit Deterioration | Commercial | Commercial Real Estate</t>
        </is>
      </c>
    </row>
    <row r="166">
      <c r="A166" s="3" t="inlineStr">
        <is>
          <t>Allowance for Loan and Lease Losses [Roll Forward]</t>
        </is>
      </c>
    </row>
    <row r="167">
      <c r="A167" s="4" t="inlineStr">
        <is>
          <t>Beginning Balance</t>
        </is>
      </c>
      <c r="B167" s="5" t="n">
        <v>100123</v>
      </c>
      <c r="D167" s="5" t="n">
        <v>100123</v>
      </c>
    </row>
    <row r="168">
      <c r="A168" s="4" t="inlineStr">
        <is>
          <t>Financial Asset Acquired with Credit Deterioration | Consumer | Consumer Real Estate</t>
        </is>
      </c>
    </row>
    <row r="169">
      <c r="A169" s="3" t="inlineStr">
        <is>
          <t>Allowance for Loan and Lease Losses [Roll Forward]</t>
        </is>
      </c>
    </row>
    <row r="170">
      <c r="A170" s="4" t="inlineStr">
        <is>
          <t>Beginning Balance</t>
        </is>
      </c>
      <c r="B170" s="5" t="n">
        <v>44141</v>
      </c>
      <c r="D170" s="5" t="n">
        <v>44141</v>
      </c>
    </row>
    <row r="171">
      <c r="A171" s="4" t="inlineStr">
        <is>
          <t>Financial Asset Acquired with Credit Deterioration | Consumer | Credit Card and Other</t>
        </is>
      </c>
    </row>
    <row r="172">
      <c r="A172" s="3" t="inlineStr">
        <is>
          <t>Allowance for Loan and Lease Losses [Roll Forward]</t>
        </is>
      </c>
    </row>
    <row r="173">
      <c r="A173" s="4" t="inlineStr">
        <is>
          <t>Beginning Balance</t>
        </is>
      </c>
      <c r="B173" s="6" t="n">
        <v>4845</v>
      </c>
      <c r="D173" s="6" t="n">
        <v>484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Mortgage Banking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Banking [Line Items]</t>
        </is>
      </c>
    </row>
    <row r="4">
      <c r="A4" s="4" t="inlineStr">
        <is>
          <t>Gross Carrying Amount</t>
        </is>
      </c>
      <c r="B4" s="6" t="n">
        <v>22142</v>
      </c>
      <c r="D4" s="6" t="n">
        <v>22142</v>
      </c>
    </row>
    <row r="5">
      <c r="A5" s="4" t="inlineStr">
        <is>
          <t>Valuation Allowance</t>
        </is>
      </c>
      <c r="D5" s="5" t="n">
        <v>-61</v>
      </c>
    </row>
    <row r="6">
      <c r="A6" s="4" t="inlineStr">
        <is>
          <t>Accumulated Amortization</t>
        </is>
      </c>
      <c r="D6" s="5" t="n">
        <v>-1413</v>
      </c>
    </row>
    <row r="7">
      <c r="A7" s="4" t="inlineStr">
        <is>
          <t>Net Carrying Amount</t>
        </is>
      </c>
      <c r="B7" s="5" t="n">
        <v>20668</v>
      </c>
      <c r="D7" s="5" t="n">
        <v>20668</v>
      </c>
    </row>
    <row r="8">
      <c r="A8" s="4" t="inlineStr">
        <is>
          <t>Mortgage banking and title income</t>
        </is>
      </c>
      <c r="B8" s="5" t="n">
        <v>65503</v>
      </c>
      <c r="C8" s="6" t="n">
        <v>2019</v>
      </c>
      <c r="D8" s="5" t="n">
        <v>72072</v>
      </c>
      <c r="E8" s="6" t="n">
        <v>6477</v>
      </c>
    </row>
    <row r="9">
      <c r="A9" s="4" t="inlineStr">
        <is>
          <t>Mortgage banking and title income</t>
        </is>
      </c>
    </row>
    <row r="10">
      <c r="A10" s="3" t="inlineStr">
        <is>
          <t>Mortgage Banking [Line Items]</t>
        </is>
      </c>
    </row>
    <row r="11">
      <c r="A11" s="4" t="inlineStr">
        <is>
          <t>Mortgage banking and title income</t>
        </is>
      </c>
      <c r="B11" s="6" t="n">
        <v>600</v>
      </c>
      <c r="C11" s="6" t="n">
        <v>500</v>
      </c>
      <c r="D11" s="6" t="n">
        <v>1400</v>
      </c>
      <c r="E11" s="6" t="n">
        <v>14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and Accumulated Amortization Included In The Consolidated Statements of Condition (Details) - USD ($) $ in Thousands</t>
        </is>
      </c>
      <c r="B1" s="2" t="inlineStr">
        <is>
          <t>Sep. 30, 2020</t>
        </is>
      </c>
      <c r="C1" s="2" t="inlineStr">
        <is>
          <t>Dec. 31, 2019</t>
        </is>
      </c>
    </row>
    <row r="2">
      <c r="A2" s="3" t="inlineStr">
        <is>
          <t>Intangible Assets [Line Items]</t>
        </is>
      </c>
    </row>
    <row r="3">
      <c r="A3" s="4" t="inlineStr">
        <is>
          <t>Gross Carrying Amount</t>
        </is>
      </c>
      <c r="B3" s="6" t="n">
        <v>446535</v>
      </c>
      <c r="C3" s="6" t="n">
        <v>240637</v>
      </c>
    </row>
    <row r="4">
      <c r="A4" s="4" t="inlineStr">
        <is>
          <t>Accumulated Amortization</t>
        </is>
      </c>
      <c r="B4" s="5" t="n">
        <v>-80835</v>
      </c>
      <c r="C4" s="5" t="n">
        <v>-110437</v>
      </c>
    </row>
    <row r="5">
      <c r="A5" s="4" t="inlineStr">
        <is>
          <t>Intangible Assets, Net (Excluding Goodwill), Total</t>
        </is>
      </c>
      <c r="B5" s="5" t="n">
        <v>365700</v>
      </c>
      <c r="C5" s="5" t="n">
        <v>130200</v>
      </c>
    </row>
    <row r="6">
      <c r="A6" s="4" t="inlineStr">
        <is>
          <t>Core deposit intangibles</t>
        </is>
      </c>
    </row>
    <row r="7">
      <c r="A7" s="3" t="inlineStr">
        <is>
          <t>Intangible Assets [Line Items]</t>
        </is>
      </c>
    </row>
    <row r="8">
      <c r="A8" s="4" t="inlineStr">
        <is>
          <t>Gross Carrying Amount</t>
        </is>
      </c>
      <c r="B8" s="5" t="n">
        <v>370850</v>
      </c>
      <c r="C8" s="5" t="n">
        <v>157150</v>
      </c>
    </row>
    <row r="9">
      <c r="A9" s="4" t="inlineStr">
        <is>
          <t>Accumulated Amortization</t>
        </is>
      </c>
      <c r="B9" s="5" t="n">
        <v>-68902</v>
      </c>
      <c r="C9" s="5" t="n">
        <v>-47372</v>
      </c>
    </row>
    <row r="10">
      <c r="A10" s="4" t="inlineStr">
        <is>
          <t>Intangible Assets, Net (Excluding Goodwill), Total</t>
        </is>
      </c>
      <c r="B10" s="5" t="n">
        <v>301948</v>
      </c>
      <c r="C10" s="5" t="n">
        <v>109778</v>
      </c>
    </row>
    <row r="11">
      <c r="A11" s="4" t="inlineStr">
        <is>
          <t>Customer relationships</t>
        </is>
      </c>
    </row>
    <row r="12">
      <c r="A12" s="3" t="inlineStr">
        <is>
          <t>Intangible Assets [Line Items]</t>
        </is>
      </c>
    </row>
    <row r="13">
      <c r="A13" s="4" t="inlineStr">
        <is>
          <t>Gross Carrying Amount</t>
        </is>
      </c>
      <c r="B13" s="5" t="n">
        <v>37000</v>
      </c>
      <c r="C13" s="5" t="n">
        <v>77865</v>
      </c>
    </row>
    <row r="14">
      <c r="A14" s="4" t="inlineStr">
        <is>
          <t>Accumulated Amortization</t>
        </is>
      </c>
      <c r="B14" s="5" t="n">
        <v>-7037</v>
      </c>
      <c r="C14" s="5" t="n">
        <v>-60150</v>
      </c>
    </row>
    <row r="15">
      <c r="A15" s="4" t="inlineStr">
        <is>
          <t>Intangible Assets, Net (Excluding Goodwill), Total</t>
        </is>
      </c>
      <c r="B15" s="5" t="n">
        <v>29963</v>
      </c>
      <c r="C15" s="5" t="n">
        <v>17715</v>
      </c>
    </row>
    <row r="16">
      <c r="A16" s="4" t="inlineStr">
        <is>
          <t>Other</t>
        </is>
      </c>
    </row>
    <row r="17">
      <c r="A17" s="3" t="inlineStr">
        <is>
          <t>Intangible Assets [Line Items]</t>
        </is>
      </c>
    </row>
    <row r="18">
      <c r="A18" s="4" t="inlineStr">
        <is>
          <t>Gross Carrying Amount</t>
        </is>
      </c>
      <c r="B18" s="5" t="n">
        <v>38685</v>
      </c>
      <c r="C18" s="5" t="n">
        <v>5622</v>
      </c>
    </row>
    <row r="19">
      <c r="A19" s="4" t="inlineStr">
        <is>
          <t>Accumulated Amortization</t>
        </is>
      </c>
      <c r="B19" s="5" t="n">
        <v>-4896</v>
      </c>
      <c r="C19" s="5" t="n">
        <v>-2915</v>
      </c>
    </row>
    <row r="20">
      <c r="A20" s="4" t="inlineStr">
        <is>
          <t>Intangible Assets, Net (Excluding Goodwill), Total</t>
        </is>
      </c>
      <c r="B20" s="6" t="n">
        <v>33789</v>
      </c>
      <c r="C20" s="6" t="n">
        <v>27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Goodwill and Other Intangible Assets - Narrative (Details) - USD ($)</t>
        </is>
      </c>
      <c r="B1" s="2" t="inlineStr">
        <is>
          <t>Jul. 01,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Goodwill and Intangible Assets Disclosure [Abstract]</t>
        </is>
      </c>
    </row>
    <row r="3">
      <c r="A3" s="4" t="inlineStr">
        <is>
          <t>Amortization expense</t>
        </is>
      </c>
      <c r="C3" s="6" t="n">
        <v>14600000</v>
      </c>
      <c r="D3" s="6" t="n">
        <v>6200000</v>
      </c>
      <c r="E3" s="6" t="n">
        <v>25200000</v>
      </c>
      <c r="F3" s="6" t="n">
        <v>18600000</v>
      </c>
    </row>
    <row r="4">
      <c r="A4" s="3" t="inlineStr">
        <is>
          <t>Goodwill [Line Items]</t>
        </is>
      </c>
    </row>
    <row r="5">
      <c r="A5" s="4" t="inlineStr">
        <is>
          <t>Goodwill</t>
        </is>
      </c>
      <c r="C5" s="5" t="n">
        <v>1510431000</v>
      </c>
      <c r="D5" s="5" t="n">
        <v>1432787000</v>
      </c>
      <c r="E5" s="5" t="n">
        <v>1510431000</v>
      </c>
      <c r="F5" s="5" t="n">
        <v>1432787000</v>
      </c>
      <c r="G5" s="6" t="n">
        <v>1432787000</v>
      </c>
      <c r="H5" s="6" t="n">
        <v>1432787000</v>
      </c>
    </row>
    <row r="6">
      <c r="A6" s="4" t="inlineStr">
        <is>
          <t>Purchase accounting gain</t>
        </is>
      </c>
      <c r="C6" s="5" t="n">
        <v>532150000</v>
      </c>
      <c r="D6" s="6" t="n">
        <v>0</v>
      </c>
      <c r="E6" s="6" t="n">
        <v>532150000</v>
      </c>
      <c r="F6" s="5" t="n">
        <v>0</v>
      </c>
    </row>
    <row r="7">
      <c r="A7" s="4" t="inlineStr">
        <is>
          <t>Core deposit intangibles</t>
        </is>
      </c>
    </row>
    <row r="8">
      <c r="A8" s="3" t="inlineStr">
        <is>
          <t>Goodwill [Line Items]</t>
        </is>
      </c>
    </row>
    <row r="9">
      <c r="A9" s="4" t="inlineStr">
        <is>
          <t>Finite-lived intangible asset, estimated useful life</t>
        </is>
      </c>
      <c r="E9" s="4" t="inlineStr">
        <is>
          <t>10 years</t>
        </is>
      </c>
    </row>
    <row r="10">
      <c r="A10" s="4" t="inlineStr">
        <is>
          <t>SunTrust Banks, Inc. Branches</t>
        </is>
      </c>
    </row>
    <row r="11">
      <c r="A11" s="3" t="inlineStr">
        <is>
          <t>Goodwill [Line Items]</t>
        </is>
      </c>
    </row>
    <row r="12">
      <c r="A12" s="4" t="inlineStr">
        <is>
          <t>Goodwill</t>
        </is>
      </c>
      <c r="C12" s="5" t="n">
        <v>77644000</v>
      </c>
      <c r="E12" s="6" t="n">
        <v>77644000</v>
      </c>
    </row>
    <row r="13">
      <c r="A13" s="4" t="inlineStr">
        <is>
          <t>SunTrust Banks, Inc. Branches | Core deposit intangibles</t>
        </is>
      </c>
    </row>
    <row r="14">
      <c r="A14" s="3" t="inlineStr">
        <is>
          <t>Goodwill [Line Items]</t>
        </is>
      </c>
    </row>
    <row r="15">
      <c r="A15" s="4" t="inlineStr">
        <is>
          <t>Finite-Lived Intangible Assets, Net</t>
        </is>
      </c>
      <c r="C15" s="5" t="n">
        <v>7000000</v>
      </c>
      <c r="E15" s="5" t="n">
        <v>7000000</v>
      </c>
    </row>
    <row r="16">
      <c r="A16" s="4" t="inlineStr">
        <is>
          <t>IBERIABANK (IBKC)</t>
        </is>
      </c>
    </row>
    <row r="17">
      <c r="A17" s="3" t="inlineStr">
        <is>
          <t>Goodwill [Line Items]</t>
        </is>
      </c>
    </row>
    <row r="18">
      <c r="A18" s="4" t="inlineStr">
        <is>
          <t>Goodwill</t>
        </is>
      </c>
      <c r="C18" s="5" t="n">
        <v>-532150000</v>
      </c>
      <c r="E18" s="5" t="n">
        <v>-532150000</v>
      </c>
    </row>
    <row r="19">
      <c r="A19" s="4" t="inlineStr">
        <is>
          <t>Purchase accounting gain</t>
        </is>
      </c>
      <c r="B19" s="6" t="n">
        <v>532200000</v>
      </c>
    </row>
    <row r="20">
      <c r="A20" s="4" t="inlineStr">
        <is>
          <t>IBERIABANK (IBKC) | Core deposit intangibles</t>
        </is>
      </c>
    </row>
    <row r="21">
      <c r="A21" s="3" t="inlineStr">
        <is>
          <t>Goodwill [Line Items]</t>
        </is>
      </c>
    </row>
    <row r="22">
      <c r="A22" s="4" t="inlineStr">
        <is>
          <t>Finite-Lived Intangible Assets, Net</t>
        </is>
      </c>
      <c r="C22" s="5" t="n">
        <v>206700000</v>
      </c>
      <c r="E22" s="5" t="n">
        <v>206700000</v>
      </c>
    </row>
    <row r="23">
      <c r="A23" s="4" t="inlineStr">
        <is>
          <t>IBERIABANK (IBKC) | Customer relationships</t>
        </is>
      </c>
    </row>
    <row r="24">
      <c r="A24" s="3" t="inlineStr">
        <is>
          <t>Goodwill [Line Items]</t>
        </is>
      </c>
    </row>
    <row r="25">
      <c r="A25" s="4" t="inlineStr">
        <is>
          <t>Finite-Lived Intangible Assets, Net</t>
        </is>
      </c>
      <c r="C25" s="5" t="n">
        <v>14000000</v>
      </c>
      <c r="E25" s="5" t="n">
        <v>14000000</v>
      </c>
    </row>
    <row r="26">
      <c r="A26" s="4" t="inlineStr">
        <is>
          <t>IBERIABANK (IBKC) | State Banking Licenses [Member]</t>
        </is>
      </c>
    </row>
    <row r="27">
      <c r="A27" s="3" t="inlineStr">
        <is>
          <t>Goodwill [Line Items]</t>
        </is>
      </c>
    </row>
    <row r="28">
      <c r="A28" s="4" t="inlineStr">
        <is>
          <t>Finite-Lived Intangible Assets, Net</t>
        </is>
      </c>
      <c r="C28" s="5" t="n">
        <v>6800000</v>
      </c>
      <c r="E28" s="5" t="n">
        <v>6800000</v>
      </c>
    </row>
    <row r="29">
      <c r="A29" s="4" t="inlineStr">
        <is>
          <t>IBERIABANK (IBKC) | Purchased Credit Card Intangible Assets [Member]</t>
        </is>
      </c>
    </row>
    <row r="30">
      <c r="A30" s="3" t="inlineStr">
        <is>
          <t>Goodwill [Line Items]</t>
        </is>
      </c>
    </row>
    <row r="31">
      <c r="A31" s="4" t="inlineStr">
        <is>
          <t>Finite-Lived Intangible Assets, Net</t>
        </is>
      </c>
      <c r="C31" s="5" t="n">
        <v>10300000</v>
      </c>
      <c r="E31" s="5" t="n">
        <v>10300000</v>
      </c>
    </row>
    <row r="32">
      <c r="A32" s="4" t="inlineStr">
        <is>
          <t>Non-Strategic</t>
        </is>
      </c>
    </row>
    <row r="33">
      <c r="A33" s="3" t="inlineStr">
        <is>
          <t>Goodwill [Line Items]</t>
        </is>
      </c>
    </row>
    <row r="34">
      <c r="A34" s="4" t="inlineStr">
        <is>
          <t>Gross goodwill</t>
        </is>
      </c>
      <c r="C34" s="5" t="n">
        <v>200000000</v>
      </c>
      <c r="E34" s="5" t="n">
        <v>200000000</v>
      </c>
      <c r="G34" s="5" t="n">
        <v>200000000</v>
      </c>
    </row>
    <row r="35">
      <c r="A35" s="4" t="inlineStr">
        <is>
          <t>Accumulated impairments</t>
        </is>
      </c>
      <c r="C35" s="5" t="n">
        <v>114100000</v>
      </c>
      <c r="E35" s="5" t="n">
        <v>114100000</v>
      </c>
      <c r="G35" s="5" t="n">
        <v>114100000</v>
      </c>
    </row>
    <row r="36">
      <c r="A36" s="4" t="inlineStr">
        <is>
          <t>Accumulated divestiture related write-offs</t>
        </is>
      </c>
      <c r="C36" s="5" t="n">
        <v>85900000</v>
      </c>
      <c r="E36" s="5" t="n">
        <v>85900000</v>
      </c>
      <c r="G36" s="5" t="n">
        <v>85900000</v>
      </c>
    </row>
    <row r="37">
      <c r="A37" s="4" t="inlineStr">
        <is>
          <t>Goodwill</t>
        </is>
      </c>
      <c r="C37" s="5" t="n">
        <v>0</v>
      </c>
      <c r="E37" s="5" t="n">
        <v>0</v>
      </c>
      <c r="G37" s="6" t="n">
        <v>0</v>
      </c>
    </row>
    <row r="38">
      <c r="A38" s="4" t="inlineStr">
        <is>
          <t>Purchase accounting gain</t>
        </is>
      </c>
      <c r="C38" s="6" t="n">
        <v>0</v>
      </c>
      <c r="E38" s="6" t="n">
        <v>0</v>
      </c>
      <c r="F3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ggregate Amortization Expense for Intangible Assets (Details) $ in Thousands</t>
        </is>
      </c>
      <c r="B1" s="2" t="inlineStr">
        <is>
          <t>Sep. 30, 2020USD ($)</t>
        </is>
      </c>
    </row>
    <row r="2">
      <c r="A2" s="3" t="inlineStr">
        <is>
          <t>Goodwill and Intangible Assets Disclosure [Abstract]</t>
        </is>
      </c>
    </row>
    <row r="3">
      <c r="A3" s="4" t="inlineStr">
        <is>
          <t>Remainder of 2020</t>
        </is>
      </c>
      <c r="B3" s="6" t="n">
        <v>14921</v>
      </c>
    </row>
    <row r="4">
      <c r="A4" s="4" t="inlineStr">
        <is>
          <t>2021</t>
        </is>
      </c>
      <c r="B4" s="5" t="n">
        <v>55943</v>
      </c>
    </row>
    <row r="5">
      <c r="A5" s="4" t="inlineStr">
        <is>
          <t>2022</t>
        </is>
      </c>
      <c r="B5" s="5" t="n">
        <v>51498</v>
      </c>
    </row>
    <row r="6">
      <c r="A6" s="4" t="inlineStr">
        <is>
          <t>2023</t>
        </is>
      </c>
      <c r="B6" s="5" t="n">
        <v>47859</v>
      </c>
    </row>
    <row r="7">
      <c r="A7" s="4" t="inlineStr">
        <is>
          <t>2024</t>
        </is>
      </c>
      <c r="B7" s="5" t="n">
        <v>44040</v>
      </c>
    </row>
    <row r="8">
      <c r="A8" s="4" t="inlineStr">
        <is>
          <t>2025</t>
        </is>
      </c>
      <c r="B8" s="6" t="n">
        <v>371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Gross Goodwill And Accumulated Impairment Losses And Write-Offs Detailed By Reportable Segments (Details) - USD ($) $ in Thousands</t>
        </is>
      </c>
      <c r="B1" s="2" t="inlineStr">
        <is>
          <t>9 Months Ended</t>
        </is>
      </c>
    </row>
    <row r="2">
      <c r="B2" s="2" t="inlineStr">
        <is>
          <t>Sep. 30, 2020</t>
        </is>
      </c>
      <c r="C2" s="2" t="inlineStr">
        <is>
          <t>Sep. 30, 2019</t>
        </is>
      </c>
    </row>
    <row r="3">
      <c r="A3" s="3" t="inlineStr">
        <is>
          <t>Goodwill [Roll Forward]</t>
        </is>
      </c>
    </row>
    <row r="4">
      <c r="A4" s="4" t="inlineStr">
        <is>
          <t>Goodwill, Beginning balance</t>
        </is>
      </c>
      <c r="B4" s="6" t="n">
        <v>1432787</v>
      </c>
      <c r="C4" s="6" t="n">
        <v>1432787</v>
      </c>
    </row>
    <row r="5">
      <c r="A5" s="4" t="inlineStr">
        <is>
          <t>Additions</t>
        </is>
      </c>
      <c r="B5" s="5" t="n">
        <v>77644</v>
      </c>
      <c r="C5" s="5" t="n">
        <v>0</v>
      </c>
    </row>
    <row r="6">
      <c r="A6" s="4" t="inlineStr">
        <is>
          <t>Goodwill, Ending balance</t>
        </is>
      </c>
      <c r="B6" s="5" t="n">
        <v>1510431</v>
      </c>
      <c r="C6" s="5" t="n">
        <v>1432787</v>
      </c>
    </row>
    <row r="7">
      <c r="A7" s="4" t="inlineStr">
        <is>
          <t>Regional Banking</t>
        </is>
      </c>
    </row>
    <row r="8">
      <c r="A8" s="3" t="inlineStr">
        <is>
          <t>Goodwill [Roll Forward]</t>
        </is>
      </c>
    </row>
    <row r="9">
      <c r="A9" s="4" t="inlineStr">
        <is>
          <t>Goodwill, Beginning balance</t>
        </is>
      </c>
      <c r="B9" s="5" t="n">
        <v>1289819</v>
      </c>
      <c r="C9" s="5" t="n">
        <v>1289819</v>
      </c>
    </row>
    <row r="10">
      <c r="A10" s="4" t="inlineStr">
        <is>
          <t>Additions</t>
        </is>
      </c>
      <c r="B10" s="5" t="n">
        <v>77644</v>
      </c>
      <c r="C10" s="5" t="n">
        <v>0</v>
      </c>
    </row>
    <row r="11">
      <c r="A11" s="4" t="inlineStr">
        <is>
          <t>Goodwill, Ending balance</t>
        </is>
      </c>
      <c r="B11" s="5" t="n">
        <v>1367463</v>
      </c>
      <c r="C11" s="5" t="n">
        <v>1289819</v>
      </c>
    </row>
    <row r="12">
      <c r="A12" s="4" t="inlineStr">
        <is>
          <t>Fixed Income</t>
        </is>
      </c>
    </row>
    <row r="13">
      <c r="A13" s="3" t="inlineStr">
        <is>
          <t>Goodwill [Roll Forward]</t>
        </is>
      </c>
    </row>
    <row r="14">
      <c r="A14" s="4" t="inlineStr">
        <is>
          <t>Goodwill, Beginning balance</t>
        </is>
      </c>
      <c r="B14" s="5" t="n">
        <v>142968</v>
      </c>
      <c r="C14" s="5" t="n">
        <v>142968</v>
      </c>
    </row>
    <row r="15">
      <c r="A15" s="4" t="inlineStr">
        <is>
          <t>Additions</t>
        </is>
      </c>
      <c r="B15" s="5" t="n">
        <v>0</v>
      </c>
      <c r="C15" s="5" t="n">
        <v>0</v>
      </c>
    </row>
    <row r="16">
      <c r="A16" s="4" t="inlineStr">
        <is>
          <t>Goodwill, Ending balance</t>
        </is>
      </c>
      <c r="B16" s="6" t="n">
        <v>142968</v>
      </c>
      <c r="C16" s="6" t="n">
        <v>1429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Preferred Stock - Narrative (Details) - USD ($) $ in Thousands</t>
        </is>
      </c>
      <c r="B1" s="2" t="inlineStr">
        <is>
          <t>May 28, 2020</t>
        </is>
      </c>
      <c r="C1" s="2" t="inlineStr">
        <is>
          <t>Sep. 30, 2020</t>
        </is>
      </c>
      <c r="D1" s="2" t="inlineStr">
        <is>
          <t>Dec. 31, 2019</t>
        </is>
      </c>
    </row>
    <row r="2">
      <c r="A2" s="3" t="inlineStr">
        <is>
          <t>Class of Stock [Line Items]</t>
        </is>
      </c>
    </row>
    <row r="3">
      <c r="A3" s="4" t="inlineStr">
        <is>
          <t>Preferred stock, shares authorized (in shares)</t>
        </is>
      </c>
      <c r="C3" s="5" t="n">
        <v>5000000</v>
      </c>
      <c r="D3" s="5" t="n">
        <v>5000000</v>
      </c>
    </row>
    <row r="4">
      <c r="A4" s="4" t="inlineStr">
        <is>
          <t>Liquidation Amount</t>
        </is>
      </c>
      <c r="C4" s="6" t="n">
        <v>487500</v>
      </c>
    </row>
    <row r="5">
      <c r="A5" s="4" t="inlineStr">
        <is>
          <t>LIBOR | Beginning on or after August 1, 2025</t>
        </is>
      </c>
    </row>
    <row r="6">
      <c r="A6" s="3" t="inlineStr">
        <is>
          <t>Class of Stock [Line Items]</t>
        </is>
      </c>
    </row>
    <row r="7">
      <c r="A7" s="4" t="inlineStr">
        <is>
          <t>Basis spread on variable rate</t>
        </is>
      </c>
      <c r="C7" s="4" t="inlineStr">
        <is>
          <t>4.262%</t>
        </is>
      </c>
    </row>
    <row r="8">
      <c r="A8" s="4" t="inlineStr">
        <is>
          <t>LIBOR | Beginning on or after May 1, 2026</t>
        </is>
      </c>
    </row>
    <row r="9">
      <c r="A9" s="3" t="inlineStr">
        <is>
          <t>Class of Stock [Line Items]</t>
        </is>
      </c>
    </row>
    <row r="10">
      <c r="A10" s="4" t="inlineStr">
        <is>
          <t>Basis spread on variable rate</t>
        </is>
      </c>
      <c r="C10" s="4" t="inlineStr">
        <is>
          <t>4.92%</t>
        </is>
      </c>
    </row>
    <row r="11">
      <c r="A11" s="4" t="inlineStr">
        <is>
          <t>LIBOR | Beginning on or after May 1, 2024</t>
        </is>
      </c>
    </row>
    <row r="12">
      <c r="A12" s="3" t="inlineStr">
        <is>
          <t>Class of Stock [Line Items]</t>
        </is>
      </c>
    </row>
    <row r="13">
      <c r="A13" s="4" t="inlineStr">
        <is>
          <t>Basis spread on variable rate</t>
        </is>
      </c>
      <c r="C13" s="4" t="inlineStr">
        <is>
          <t>3.859%</t>
        </is>
      </c>
    </row>
    <row r="14">
      <c r="A14" s="4" t="inlineStr">
        <is>
          <t>Series A Preferred Stock</t>
        </is>
      </c>
    </row>
    <row r="15">
      <c r="A15" s="3" t="inlineStr">
        <is>
          <t>Class of Stock [Line Items]</t>
        </is>
      </c>
    </row>
    <row r="16">
      <c r="A16" s="4" t="inlineStr">
        <is>
          <t>Preferred stock, shares authorized (in shares)</t>
        </is>
      </c>
      <c r="C16" s="5" t="n">
        <v>1000</v>
      </c>
    </row>
    <row r="17">
      <c r="A17" s="4" t="inlineStr">
        <is>
          <t>Preferred Stock, Shares Outstanding</t>
        </is>
      </c>
      <c r="C17" s="5" t="n">
        <v>1000</v>
      </c>
    </row>
    <row r="18">
      <c r="A18" s="4" t="inlineStr">
        <is>
          <t>Liquidation Amount</t>
        </is>
      </c>
      <c r="C18" s="6" t="n">
        <v>100000</v>
      </c>
    </row>
    <row r="19">
      <c r="A19" s="4" t="inlineStr">
        <is>
          <t>Annual Dividend Rate</t>
        </is>
      </c>
      <c r="C19" s="4" t="inlineStr">
        <is>
          <t>6.20%</t>
        </is>
      </c>
    </row>
    <row r="20">
      <c r="A20" s="4" t="inlineStr">
        <is>
          <t>Series B Preferred Stock</t>
        </is>
      </c>
    </row>
    <row r="21">
      <c r="A21" s="3" t="inlineStr">
        <is>
          <t>Class of Stock [Line Items]</t>
        </is>
      </c>
    </row>
    <row r="22">
      <c r="A22" s="4" t="inlineStr">
        <is>
          <t>Preferred stock, shares authorized (in shares)</t>
        </is>
      </c>
      <c r="C22" s="5" t="n">
        <v>8625</v>
      </c>
    </row>
    <row r="23">
      <c r="A23" s="4" t="inlineStr">
        <is>
          <t>Preferred Stock, Shares Outstanding</t>
        </is>
      </c>
      <c r="C23" s="5" t="n">
        <v>8000</v>
      </c>
    </row>
    <row r="24">
      <c r="A24" s="4" t="inlineStr">
        <is>
          <t>Liquidation Amount</t>
        </is>
      </c>
      <c r="C24" s="6" t="n">
        <v>80000</v>
      </c>
    </row>
    <row r="25">
      <c r="A25" s="4" t="inlineStr">
        <is>
          <t>Annual Dividend Rate</t>
        </is>
      </c>
      <c r="C25" s="4" t="inlineStr">
        <is>
          <t>6.625%</t>
        </is>
      </c>
    </row>
    <row r="26">
      <c r="A26" s="4" t="inlineStr">
        <is>
          <t>Series C Preferred Stock</t>
        </is>
      </c>
    </row>
    <row r="27">
      <c r="A27" s="3" t="inlineStr">
        <is>
          <t>Class of Stock [Line Items]</t>
        </is>
      </c>
    </row>
    <row r="28">
      <c r="A28" s="4" t="inlineStr">
        <is>
          <t>Preferred stock, shares authorized (in shares)</t>
        </is>
      </c>
      <c r="C28" s="5" t="n">
        <v>5750</v>
      </c>
    </row>
    <row r="29">
      <c r="A29" s="4" t="inlineStr">
        <is>
          <t>Preferred Stock, Shares Outstanding</t>
        </is>
      </c>
      <c r="C29" s="5" t="n">
        <v>5750</v>
      </c>
    </row>
    <row r="30">
      <c r="A30" s="4" t="inlineStr">
        <is>
          <t>Liquidation Amount</t>
        </is>
      </c>
      <c r="C30" s="6" t="n">
        <v>57500</v>
      </c>
    </row>
    <row r="31">
      <c r="A31" s="4" t="inlineStr">
        <is>
          <t>Annual Dividend Rate</t>
        </is>
      </c>
      <c r="C31" s="4" t="inlineStr">
        <is>
          <t>6.60%</t>
        </is>
      </c>
    </row>
    <row r="32">
      <c r="A32" s="4" t="inlineStr">
        <is>
          <t>Series D Preferred Stock</t>
        </is>
      </c>
    </row>
    <row r="33">
      <c r="A33" s="3" t="inlineStr">
        <is>
          <t>Class of Stock [Line Items]</t>
        </is>
      </c>
    </row>
    <row r="34">
      <c r="A34" s="4" t="inlineStr">
        <is>
          <t>Preferred stock, shares authorized (in shares)</t>
        </is>
      </c>
      <c r="C34" s="5" t="n">
        <v>10000</v>
      </c>
    </row>
    <row r="35">
      <c r="A35" s="4" t="inlineStr">
        <is>
          <t>Preferred Stock, Shares Outstanding</t>
        </is>
      </c>
      <c r="C35" s="5" t="n">
        <v>10000</v>
      </c>
    </row>
    <row r="36">
      <c r="A36" s="4" t="inlineStr">
        <is>
          <t>Liquidation Amount</t>
        </is>
      </c>
      <c r="C36" s="6" t="n">
        <v>100000</v>
      </c>
    </row>
    <row r="37">
      <c r="A37" s="4" t="inlineStr">
        <is>
          <t>Annual Dividend Rate</t>
        </is>
      </c>
      <c r="C37" s="4" t="inlineStr">
        <is>
          <t>6.10%</t>
        </is>
      </c>
    </row>
    <row r="38">
      <c r="A38" s="4" t="inlineStr">
        <is>
          <t>Series E Preferred Stock</t>
        </is>
      </c>
    </row>
    <row r="39">
      <c r="A39" s="3" t="inlineStr">
        <is>
          <t>Class of Stock [Line Items]</t>
        </is>
      </c>
    </row>
    <row r="40">
      <c r="A40" s="4" t="inlineStr">
        <is>
          <t>Sale of preferred stock, net</t>
        </is>
      </c>
      <c r="B40" s="6" t="n">
        <v>145000</v>
      </c>
    </row>
    <row r="41">
      <c r="A41" s="4" t="inlineStr">
        <is>
          <t>Preferred stock, shares authorized (in shares)</t>
        </is>
      </c>
      <c r="C41" s="5" t="n">
        <v>1725</v>
      </c>
    </row>
    <row r="42">
      <c r="A42" s="4" t="inlineStr">
        <is>
          <t>Preferred Stock, Shares Outstanding</t>
        </is>
      </c>
      <c r="C42" s="5" t="n">
        <v>1500</v>
      </c>
    </row>
    <row r="43">
      <c r="A43" s="4" t="inlineStr">
        <is>
          <t>Liquidation Amount</t>
        </is>
      </c>
      <c r="C43" s="6" t="n">
        <v>150000</v>
      </c>
    </row>
    <row r="44">
      <c r="A44" s="4" t="inlineStr">
        <is>
          <t>Annual Dividend Rate</t>
        </is>
      </c>
      <c r="C44" s="4" t="inlineStr">
        <is>
          <t>6.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612175</v>
      </c>
      <c r="C4" s="6" t="n">
        <v>331090</v>
      </c>
    </row>
    <row r="5">
      <c r="A5" s="3" t="inlineStr">
        <is>
          <t>Adjustments to reconcile net income to net cash provided by (used in) operating activities:</t>
        </is>
      </c>
    </row>
    <row r="6">
      <c r="A6" s="4" t="inlineStr">
        <is>
          <t>Provision for credit losses</t>
        </is>
      </c>
      <c r="B6" s="5" t="n">
        <v>502388</v>
      </c>
      <c r="C6" s="5" t="n">
        <v>36273</v>
      </c>
    </row>
    <row r="7">
      <c r="A7" s="4" t="inlineStr">
        <is>
          <t>Provision (benefit) for deferred income taxes</t>
        </is>
      </c>
      <c r="B7" s="5" t="n">
        <v>-82444</v>
      </c>
      <c r="C7" s="5" t="n">
        <v>69102</v>
      </c>
    </row>
    <row r="8">
      <c r="A8" s="4" t="inlineStr">
        <is>
          <t>Depreciation and amortization of premises and equipment</t>
        </is>
      </c>
      <c r="B8" s="5" t="n">
        <v>36818</v>
      </c>
      <c r="C8" s="5" t="n">
        <v>33142</v>
      </c>
    </row>
    <row r="9">
      <c r="A9" s="4" t="inlineStr">
        <is>
          <t>Amortization of intangible assets</t>
        </is>
      </c>
      <c r="B9" s="5" t="n">
        <v>25221</v>
      </c>
      <c r="C9" s="5" t="n">
        <v>18628</v>
      </c>
    </row>
    <row r="10">
      <c r="A10" s="4" t="inlineStr">
        <is>
          <t>Net other amortization and accretion</t>
        </is>
      </c>
      <c r="B10" s="5" t="n">
        <v>-18048</v>
      </c>
      <c r="C10" s="5" t="n">
        <v>1632</v>
      </c>
    </row>
    <row r="11">
      <c r="A11" s="4" t="inlineStr">
        <is>
          <t>Net (increase) decrease in derivatives</t>
        </is>
      </c>
      <c r="B11" s="5" t="n">
        <v>-325430</v>
      </c>
      <c r="C11" s="5" t="n">
        <v>-183852</v>
      </c>
    </row>
    <row r="12">
      <c r="A12" s="4" t="inlineStr">
        <is>
          <t>Purchase accounting gain</t>
        </is>
      </c>
      <c r="B12" s="5" t="n">
        <v>-532150</v>
      </c>
      <c r="C12" s="5" t="n">
        <v>0</v>
      </c>
    </row>
    <row r="13">
      <c r="A13" s="4" t="inlineStr">
        <is>
          <t>Stock-based compensation expense</t>
        </is>
      </c>
      <c r="B13" s="5" t="n">
        <v>22587</v>
      </c>
      <c r="C13" s="5" t="n">
        <v>16478</v>
      </c>
    </row>
    <row r="14">
      <c r="A14" s="4" t="inlineStr">
        <is>
          <t>Securities (gains) losses, net</t>
        </is>
      </c>
      <c r="B14" s="5" t="n">
        <v>2638</v>
      </c>
      <c r="C14" s="5" t="n">
        <v>-177</v>
      </c>
    </row>
    <row r="15">
      <c r="A15" s="4" t="inlineStr">
        <is>
          <t>Net (gains) losses on sale/disposal of fixed assets</t>
        </is>
      </c>
      <c r="B15" s="5" t="n">
        <v>7194</v>
      </c>
      <c r="C15" s="5" t="n">
        <v>20453</v>
      </c>
    </row>
    <row r="16">
      <c r="A16" s="4" t="inlineStr">
        <is>
          <t>(Gain) loss on BOLI</t>
        </is>
      </c>
      <c r="B16" s="5" t="n">
        <v>-4076</v>
      </c>
      <c r="C16" s="5" t="n">
        <v>0</v>
      </c>
    </row>
    <row r="17">
      <c r="A17" s="3" t="inlineStr">
        <is>
          <t>Loans held for sale:</t>
        </is>
      </c>
    </row>
    <row r="18">
      <c r="A18" s="4" t="inlineStr">
        <is>
          <t>Purchases and originations</t>
        </is>
      </c>
      <c r="B18" s="5" t="n">
        <v>-2780401</v>
      </c>
      <c r="C18" s="5" t="n">
        <v>-1488577</v>
      </c>
    </row>
    <row r="19">
      <c r="A19" s="4" t="inlineStr">
        <is>
          <t>Gross proceeds from settlements and sales</t>
        </is>
      </c>
      <c r="B19" s="5" t="n">
        <v>1577599</v>
      </c>
      <c r="C19" s="5" t="n">
        <v>581137</v>
      </c>
    </row>
    <row r="20">
      <c r="A20" s="4" t="inlineStr">
        <is>
          <t>(Gain) loss due to fair value adjustments and other</t>
        </is>
      </c>
      <c r="B20" s="5" t="n">
        <v>-42781</v>
      </c>
      <c r="C20" s="5" t="n">
        <v>-6468</v>
      </c>
    </row>
    <row r="21">
      <c r="A21" s="4" t="inlineStr">
        <is>
          <t>Other operating activities, net</t>
        </is>
      </c>
      <c r="B21" s="5" t="n">
        <v>725813</v>
      </c>
      <c r="C21" s="5" t="n">
        <v>1287711</v>
      </c>
    </row>
    <row r="22">
      <c r="A22" s="4" t="inlineStr">
        <is>
          <t>Total adjustments</t>
        </is>
      </c>
      <c r="B22" s="5" t="n">
        <v>-885072</v>
      </c>
      <c r="C22" s="5" t="n">
        <v>385482</v>
      </c>
    </row>
    <row r="23">
      <c r="A23" s="4" t="inlineStr">
        <is>
          <t>Net cash provided by (used in) operating activities</t>
        </is>
      </c>
      <c r="B23" s="5" t="n">
        <v>-272897</v>
      </c>
      <c r="C23" s="5" t="n">
        <v>716572</v>
      </c>
    </row>
    <row r="24">
      <c r="A24" s="3" t="inlineStr">
        <is>
          <t>Investing Activities</t>
        </is>
      </c>
    </row>
    <row r="25">
      <c r="A25" s="4" t="inlineStr">
        <is>
          <t>Proceeds from sales of securities available for sale</t>
        </is>
      </c>
      <c r="B25" s="5" t="n">
        <v>249404</v>
      </c>
      <c r="C25" s="5" t="n">
        <v>182824</v>
      </c>
    </row>
    <row r="26">
      <c r="A26" s="4" t="inlineStr">
        <is>
          <t>Proceeds from maturities of securities available for sale</t>
        </is>
      </c>
      <c r="B26" s="5" t="n">
        <v>2993036</v>
      </c>
      <c r="C26" s="5" t="n">
        <v>566803</v>
      </c>
    </row>
    <row r="27">
      <c r="A27" s="4" t="inlineStr">
        <is>
          <t>Purchases of securities available for sale</t>
        </is>
      </c>
      <c r="B27" s="5" t="n">
        <v>-3166074</v>
      </c>
      <c r="C27" s="5" t="n">
        <v>-357182</v>
      </c>
    </row>
    <row r="28">
      <c r="A28" s="4" t="inlineStr">
        <is>
          <t>Proceeds from sales of premises and equipment</t>
        </is>
      </c>
      <c r="B28" s="5" t="n">
        <v>8649</v>
      </c>
      <c r="C28" s="5" t="n">
        <v>14370</v>
      </c>
    </row>
    <row r="29">
      <c r="A29" s="4" t="inlineStr">
        <is>
          <t>Purchases of premises and equipment</t>
        </is>
      </c>
      <c r="B29" s="5" t="n">
        <v>-35293</v>
      </c>
      <c r="C29" s="5" t="n">
        <v>-28769</v>
      </c>
    </row>
    <row r="30">
      <c r="A30" s="4" t="inlineStr">
        <is>
          <t>Proceeds from sale and pay down of loans classified as held to maturity</t>
        </is>
      </c>
      <c r="B30" s="5" t="n">
        <v>0</v>
      </c>
      <c r="C30" s="5" t="n">
        <v>20100</v>
      </c>
    </row>
    <row r="31">
      <c r="A31" s="4" t="inlineStr">
        <is>
          <t>Proceeds from BOLI</t>
        </is>
      </c>
      <c r="B31" s="5" t="n">
        <v>8228</v>
      </c>
      <c r="C31" s="5" t="n">
        <v>10085</v>
      </c>
    </row>
    <row r="32">
      <c r="A32" s="4" t="inlineStr">
        <is>
          <t>Net increase in loans and leases</t>
        </is>
      </c>
      <c r="B32" s="5" t="n">
        <v>-2309625</v>
      </c>
      <c r="C32" s="5" t="n">
        <v>-3779972</v>
      </c>
    </row>
    <row r="33">
      <c r="A33" s="4" t="inlineStr">
        <is>
          <t>Net (increase) decrease in interest-bearing deposit with banks</t>
        </is>
      </c>
      <c r="B33" s="5" t="n">
        <v>-3012954</v>
      </c>
      <c r="C33" s="5" t="n">
        <v>913199</v>
      </c>
    </row>
    <row r="34">
      <c r="A34" s="4" t="inlineStr">
        <is>
          <t>Cash received for acquisitions, net</t>
        </is>
      </c>
      <c r="B34" s="5" t="n">
        <v>1805546</v>
      </c>
      <c r="C34" s="5" t="n">
        <v>0</v>
      </c>
    </row>
    <row r="35">
      <c r="A35" s="4" t="inlineStr">
        <is>
          <t>Other investing activities, net</t>
        </is>
      </c>
      <c r="B35" s="5" t="n">
        <v>10445</v>
      </c>
      <c r="C35" s="5" t="n">
        <v>13296</v>
      </c>
    </row>
    <row r="36">
      <c r="A36" s="4" t="inlineStr">
        <is>
          <t>Net cash used in investing activities</t>
        </is>
      </c>
      <c r="B36" s="5" t="n">
        <v>-3448638</v>
      </c>
      <c r="C36" s="5" t="n">
        <v>-2445246</v>
      </c>
    </row>
    <row r="37">
      <c r="A37" s="3" t="inlineStr">
        <is>
          <t>Common stock:</t>
        </is>
      </c>
    </row>
    <row r="38">
      <c r="A38" s="4" t="inlineStr">
        <is>
          <t>Stock options exercised</t>
        </is>
      </c>
      <c r="B38" s="5" t="n">
        <v>4145</v>
      </c>
      <c r="C38" s="5" t="n">
        <v>8793</v>
      </c>
    </row>
    <row r="39">
      <c r="A39" s="4" t="inlineStr">
        <is>
          <t>Cash dividends paid</t>
        </is>
      </c>
      <c r="B39" s="5" t="n">
        <v>-138942</v>
      </c>
      <c r="C39" s="5" t="n">
        <v>-127455</v>
      </c>
    </row>
    <row r="40">
      <c r="A40" s="4" t="inlineStr">
        <is>
          <t>Repurchase of shares</t>
        </is>
      </c>
      <c r="B40" s="5" t="n">
        <v>-4295</v>
      </c>
      <c r="C40" s="5" t="n">
        <v>-134041</v>
      </c>
    </row>
    <row r="41">
      <c r="A41" s="4" t="inlineStr">
        <is>
          <t>Cancellation of common shares</t>
        </is>
      </c>
      <c r="B41" s="5" t="n">
        <v>-7754</v>
      </c>
      <c r="C41" s="5" t="n">
        <v>0</v>
      </c>
    </row>
    <row r="42">
      <c r="A42" s="4" t="inlineStr">
        <is>
          <t>Preferred stock issuance</t>
        </is>
      </c>
      <c r="B42" s="5" t="n">
        <v>144665</v>
      </c>
      <c r="C42" s="5" t="n">
        <v>0</v>
      </c>
    </row>
    <row r="43">
      <c r="A43" s="4" t="inlineStr">
        <is>
          <t>Cash dividends paid - preferred stock - noncontrolling interest</t>
        </is>
      </c>
      <c r="B43" s="5" t="n">
        <v>-8586</v>
      </c>
      <c r="C43" s="5" t="n">
        <v>-8555</v>
      </c>
    </row>
    <row r="44">
      <c r="A44" s="4" t="inlineStr">
        <is>
          <t>Cash dividends paid - preferred stock</t>
        </is>
      </c>
      <c r="B44" s="5" t="n">
        <v>-8249</v>
      </c>
      <c r="C44" s="5" t="n">
        <v>-4650</v>
      </c>
    </row>
    <row r="45">
      <c r="A45" s="4" t="inlineStr">
        <is>
          <t>Net increase (decrease) in deposits</t>
        </is>
      </c>
      <c r="B45" s="5" t="n">
        <v>5561114</v>
      </c>
      <c r="C45" s="5" t="n">
        <v>-738333</v>
      </c>
    </row>
    <row r="46">
      <c r="A46" s="4" t="inlineStr">
        <is>
          <t>Net increase (decrease) in short-term borrowings</t>
        </is>
      </c>
      <c r="B46" s="5" t="n">
        <v>-1585328</v>
      </c>
      <c r="C46" s="5" t="n">
        <v>2814279</v>
      </c>
    </row>
    <row r="47">
      <c r="A47" s="4" t="inlineStr">
        <is>
          <t>Proceeds from Issuance of Other Long-term Debt</t>
        </is>
      </c>
      <c r="B47" s="5" t="n">
        <v>1241534</v>
      </c>
      <c r="C47" s="5" t="n">
        <v>0</v>
      </c>
    </row>
    <row r="48">
      <c r="A48" s="4" t="inlineStr">
        <is>
          <t>Repayments of Other Long-term Debt</t>
        </is>
      </c>
      <c r="B48" s="5" t="n">
        <v>-1070122</v>
      </c>
      <c r="C48" s="5" t="n">
        <v>-2581</v>
      </c>
    </row>
    <row r="49">
      <c r="A49" s="4" t="inlineStr">
        <is>
          <t>Proceeds from (Repayments of) Secured Debt</t>
        </is>
      </c>
      <c r="B49" s="5" t="n">
        <v>-5427</v>
      </c>
      <c r="C49" s="5" t="n">
        <v>11572</v>
      </c>
    </row>
    <row r="50">
      <c r="A50" s="4" t="inlineStr">
        <is>
          <t>Net cash provided by financing activities</t>
        </is>
      </c>
      <c r="B50" s="5" t="n">
        <v>4122755</v>
      </c>
      <c r="C50" s="5" t="n">
        <v>1819029</v>
      </c>
    </row>
    <row r="51">
      <c r="A51" s="4" t="inlineStr">
        <is>
          <t>Net increase in cash and cash equivalents</t>
        </is>
      </c>
      <c r="B51" s="5" t="n">
        <v>401220</v>
      </c>
      <c r="C51" s="5" t="n">
        <v>90355</v>
      </c>
    </row>
    <row r="52">
      <c r="A52" s="4" t="inlineStr">
        <is>
          <t>Cash and cash equivalents at beginning of period</t>
        </is>
      </c>
      <c r="B52" s="5" t="n">
        <v>1266893</v>
      </c>
      <c r="C52" s="5" t="n">
        <v>1405325</v>
      </c>
    </row>
    <row r="53">
      <c r="A53" s="4" t="inlineStr">
        <is>
          <t>Cash and cash equivalents at end of period</t>
        </is>
      </c>
      <c r="B53" s="5" t="n">
        <v>1668113</v>
      </c>
      <c r="C53" s="5" t="n">
        <v>1495680</v>
      </c>
    </row>
    <row r="54">
      <c r="A54" s="3" t="inlineStr">
        <is>
          <t>Supplemental Disclosures</t>
        </is>
      </c>
    </row>
    <row r="55">
      <c r="A55" s="4" t="inlineStr">
        <is>
          <t>Total interest paid</t>
        </is>
      </c>
      <c r="B55" s="5" t="n">
        <v>181454</v>
      </c>
      <c r="C55" s="5" t="n">
        <v>303180</v>
      </c>
    </row>
    <row r="56">
      <c r="A56" s="4" t="inlineStr">
        <is>
          <t>Total taxes paid</t>
        </is>
      </c>
      <c r="B56" s="5" t="n">
        <v>89623</v>
      </c>
      <c r="C56" s="5" t="n">
        <v>32811</v>
      </c>
    </row>
    <row r="57">
      <c r="A57" s="4" t="inlineStr">
        <is>
          <t>Total taxes refunded</t>
        </is>
      </c>
      <c r="B57" s="5" t="n">
        <v>543</v>
      </c>
      <c r="C57" s="5" t="n">
        <v>27742</v>
      </c>
    </row>
    <row r="58">
      <c r="A58" s="4" t="inlineStr">
        <is>
          <t>Transfer from loans to OREO</t>
        </is>
      </c>
      <c r="B58" s="5" t="n">
        <v>1987</v>
      </c>
      <c r="C58" s="5" t="n">
        <v>6309</v>
      </c>
    </row>
    <row r="59">
      <c r="A59" s="4" t="inlineStr">
        <is>
          <t>Transfer from loans HFS to trading securities</t>
        </is>
      </c>
      <c r="B59" s="5" t="n">
        <v>1083418</v>
      </c>
      <c r="C59" s="5" t="n">
        <v>1024274</v>
      </c>
    </row>
    <row r="60">
      <c r="A60" s="4" t="inlineStr">
        <is>
          <t>Transfer from loans to loans HFS</t>
        </is>
      </c>
      <c r="B60" s="6" t="n">
        <v>4283</v>
      </c>
      <c r="C60" s="6" t="n">
        <v>314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Non-Cumulative Perpetual Preferred Stock (Details) - USD ($) $ in Thousands</t>
        </is>
      </c>
      <c r="B1" s="2" t="inlineStr">
        <is>
          <t>9 Months Ended</t>
        </is>
      </c>
    </row>
    <row r="2">
      <c r="B2" s="2" t="inlineStr">
        <is>
          <t>Sep. 30, 2020</t>
        </is>
      </c>
      <c r="C2" s="2" t="inlineStr">
        <is>
          <t>Dec. 31, 2019</t>
        </is>
      </c>
    </row>
    <row r="3">
      <c r="A3" s="3" t="inlineStr">
        <is>
          <t>Class of Stock [Line Items]</t>
        </is>
      </c>
    </row>
    <row r="4">
      <c r="A4" s="4" t="inlineStr">
        <is>
          <t>Liquidation Amount</t>
        </is>
      </c>
      <c r="B4" s="6" t="n">
        <v>487500</v>
      </c>
    </row>
    <row r="5">
      <c r="A5" s="4" t="inlineStr">
        <is>
          <t>Carrying Amount, Issued</t>
        </is>
      </c>
      <c r="B5" s="6" t="n">
        <v>470370</v>
      </c>
      <c r="C5" s="6" t="n">
        <v>95624</v>
      </c>
    </row>
    <row r="6">
      <c r="A6" s="4" t="inlineStr">
        <is>
          <t>Series A Preferred Stock</t>
        </is>
      </c>
    </row>
    <row r="7">
      <c r="A7" s="3" t="inlineStr">
        <is>
          <t>Class of Stock [Line Items]</t>
        </is>
      </c>
    </row>
    <row r="8">
      <c r="A8" s="4" t="inlineStr">
        <is>
          <t>Annual Dividend Rate</t>
        </is>
      </c>
      <c r="B8" s="4" t="inlineStr">
        <is>
          <t>6.20%</t>
        </is>
      </c>
    </row>
    <row r="9">
      <c r="A9" s="4" t="inlineStr">
        <is>
          <t>Liquidation Amount</t>
        </is>
      </c>
      <c r="B9" s="6" t="n">
        <v>100000</v>
      </c>
    </row>
    <row r="10">
      <c r="A10" s="4" t="inlineStr">
        <is>
          <t>Carrying Amount, Issued</t>
        </is>
      </c>
      <c r="B10" s="6" t="n">
        <v>95624</v>
      </c>
      <c r="C10" s="5" t="n">
        <v>95624</v>
      </c>
    </row>
    <row r="11">
      <c r="A11" s="4" t="inlineStr">
        <is>
          <t>Series B Preferred Stock</t>
        </is>
      </c>
    </row>
    <row r="12">
      <c r="A12" s="3" t="inlineStr">
        <is>
          <t>Class of Stock [Line Items]</t>
        </is>
      </c>
    </row>
    <row r="13">
      <c r="A13" s="4" t="inlineStr">
        <is>
          <t>Annual Dividend Rate</t>
        </is>
      </c>
      <c r="B13" s="4" t="inlineStr">
        <is>
          <t>6.625%</t>
        </is>
      </c>
    </row>
    <row r="14">
      <c r="A14" s="4" t="inlineStr">
        <is>
          <t>Liquidation Amount</t>
        </is>
      </c>
      <c r="B14" s="6" t="n">
        <v>80000</v>
      </c>
    </row>
    <row r="15">
      <c r="A15" s="4" t="inlineStr">
        <is>
          <t>Carrying Amount, Issued</t>
        </is>
      </c>
      <c r="B15" s="6" t="n">
        <v>77348</v>
      </c>
      <c r="C15" s="5" t="n">
        <v>0</v>
      </c>
    </row>
    <row r="16">
      <c r="A16" s="4" t="inlineStr">
        <is>
          <t>Series C Preferred Stock</t>
        </is>
      </c>
    </row>
    <row r="17">
      <c r="A17" s="3" t="inlineStr">
        <is>
          <t>Class of Stock [Line Items]</t>
        </is>
      </c>
    </row>
    <row r="18">
      <c r="A18" s="4" t="inlineStr">
        <is>
          <t>Annual Dividend Rate</t>
        </is>
      </c>
      <c r="B18" s="4" t="inlineStr">
        <is>
          <t>6.60%</t>
        </is>
      </c>
    </row>
    <row r="19">
      <c r="A19" s="4" t="inlineStr">
        <is>
          <t>Liquidation Amount</t>
        </is>
      </c>
      <c r="B19" s="6" t="n">
        <v>57500</v>
      </c>
    </row>
    <row r="20">
      <c r="A20" s="4" t="inlineStr">
        <is>
          <t>Carrying Amount, Issued</t>
        </is>
      </c>
      <c r="B20" s="6" t="n">
        <v>59084</v>
      </c>
      <c r="C20" s="5" t="n">
        <v>0</v>
      </c>
    </row>
    <row r="21">
      <c r="A21" s="4" t="inlineStr">
        <is>
          <t>Series D Preferred Stock</t>
        </is>
      </c>
    </row>
    <row r="22">
      <c r="A22" s="3" t="inlineStr">
        <is>
          <t>Class of Stock [Line Items]</t>
        </is>
      </c>
    </row>
    <row r="23">
      <c r="A23" s="4" t="inlineStr">
        <is>
          <t>Annual Dividend Rate</t>
        </is>
      </c>
      <c r="B23" s="4" t="inlineStr">
        <is>
          <t>6.10%</t>
        </is>
      </c>
    </row>
    <row r="24">
      <c r="A24" s="4" t="inlineStr">
        <is>
          <t>Liquidation Amount</t>
        </is>
      </c>
      <c r="B24" s="6" t="n">
        <v>100000</v>
      </c>
    </row>
    <row r="25">
      <c r="A25" s="4" t="inlineStr">
        <is>
          <t>Carrying Amount, Issued</t>
        </is>
      </c>
      <c r="B25" s="6" t="n">
        <v>93649</v>
      </c>
      <c r="C25" s="5" t="n">
        <v>0</v>
      </c>
    </row>
    <row r="26">
      <c r="A26" s="4" t="inlineStr">
        <is>
          <t>Series E Preferred Stock</t>
        </is>
      </c>
    </row>
    <row r="27">
      <c r="A27" s="3" t="inlineStr">
        <is>
          <t>Class of Stock [Line Items]</t>
        </is>
      </c>
    </row>
    <row r="28">
      <c r="A28" s="4" t="inlineStr">
        <is>
          <t>Annual Dividend Rate</t>
        </is>
      </c>
      <c r="B28" s="4" t="inlineStr">
        <is>
          <t>6.50%</t>
        </is>
      </c>
    </row>
    <row r="29">
      <c r="A29" s="4" t="inlineStr">
        <is>
          <t>Liquidation Amount</t>
        </is>
      </c>
      <c r="B29" s="6" t="n">
        <v>150000</v>
      </c>
    </row>
    <row r="30">
      <c r="A30" s="4" t="inlineStr">
        <is>
          <t>Carrying Amount, Issued</t>
        </is>
      </c>
      <c r="B30" s="6" t="n">
        <v>144665</v>
      </c>
      <c r="C30"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Other Comprehensive Income (Loss) - Schedule of Changes in AOCI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alance, beginning of period</t>
        </is>
      </c>
      <c r="B4" s="6" t="n">
        <v>5208385</v>
      </c>
      <c r="C4" s="6" t="n">
        <v>5055580</v>
      </c>
      <c r="D4" s="6" t="n">
        <v>4979951</v>
      </c>
      <c r="E4" s="6" t="n">
        <v>4926081</v>
      </c>
      <c r="F4" s="6" t="n">
        <v>4846521</v>
      </c>
      <c r="G4" s="6" t="n">
        <v>4784369</v>
      </c>
      <c r="H4" s="6" t="n">
        <v>4979951</v>
      </c>
      <c r="I4" s="6" t="n">
        <v>4784369</v>
      </c>
    </row>
    <row r="5">
      <c r="A5" s="4" t="inlineStr">
        <is>
          <t>Net unrealized gains (losses)</t>
        </is>
      </c>
      <c r="B5" s="5" t="n">
        <v>-7067</v>
      </c>
      <c r="E5" s="5" t="n">
        <v>18744</v>
      </c>
      <c r="H5" s="5" t="n">
        <v>94962</v>
      </c>
      <c r="I5" s="5" t="n">
        <v>126862</v>
      </c>
    </row>
    <row r="6">
      <c r="A6" s="4" t="inlineStr">
        <is>
          <t>Amounts reclassified from AOCI</t>
        </is>
      </c>
      <c r="B6" s="5" t="n">
        <v>1395</v>
      </c>
      <c r="E6" s="5" t="n">
        <v>3091</v>
      </c>
      <c r="H6" s="5" t="n">
        <v>4176</v>
      </c>
      <c r="I6" s="5" t="n">
        <v>9100</v>
      </c>
    </row>
    <row r="7">
      <c r="A7" s="4" t="inlineStr">
        <is>
          <t>Other comprehensive income (loss)</t>
        </is>
      </c>
      <c r="B7" s="5" t="n">
        <v>-5672</v>
      </c>
      <c r="C7" s="5" t="n">
        <v>1366</v>
      </c>
      <c r="D7" s="5" t="n">
        <v>103444</v>
      </c>
      <c r="E7" s="5" t="n">
        <v>21835</v>
      </c>
      <c r="F7" s="5" t="n">
        <v>58662</v>
      </c>
      <c r="G7" s="5" t="n">
        <v>55465</v>
      </c>
      <c r="H7" s="5" t="n">
        <v>99138</v>
      </c>
      <c r="I7" s="5" t="n">
        <v>135962</v>
      </c>
    </row>
    <row r="8">
      <c r="A8" s="4" t="inlineStr">
        <is>
          <t>Balance, end of period</t>
        </is>
      </c>
      <c r="B8" s="5" t="n">
        <v>8144142</v>
      </c>
      <c r="C8" s="5" t="n">
        <v>5208385</v>
      </c>
      <c r="D8" s="5" t="n">
        <v>5055580</v>
      </c>
      <c r="E8" s="5" t="n">
        <v>4996043</v>
      </c>
      <c r="F8" s="5" t="n">
        <v>4926081</v>
      </c>
      <c r="G8" s="5" t="n">
        <v>4846521</v>
      </c>
      <c r="H8" s="5" t="n">
        <v>8144142</v>
      </c>
      <c r="I8" s="5" t="n">
        <v>4996043</v>
      </c>
    </row>
    <row r="9">
      <c r="A9" s="4" t="inlineStr">
        <is>
          <t>Securities AFS</t>
        </is>
      </c>
    </row>
    <row r="10">
      <c r="A10" s="3" t="inlineStr">
        <is>
          <t>Increase (Decrease) in Stockholders' Equity [Roll Forward]</t>
        </is>
      </c>
    </row>
    <row r="11">
      <c r="A11" s="4" t="inlineStr">
        <is>
          <t>Balance, beginning of period</t>
        </is>
      </c>
      <c r="B11" s="5" t="n">
        <v>118327</v>
      </c>
      <c r="D11" s="5" t="n">
        <v>31079</v>
      </c>
      <c r="E11" s="5" t="n">
        <v>21071</v>
      </c>
      <c r="G11" s="5" t="n">
        <v>-75736</v>
      </c>
      <c r="H11" s="5" t="n">
        <v>31079</v>
      </c>
      <c r="I11" s="5" t="n">
        <v>-75736</v>
      </c>
    </row>
    <row r="12">
      <c r="A12" s="4" t="inlineStr">
        <is>
          <t>Net unrealized gains (losses)</t>
        </is>
      </c>
      <c r="B12" s="5" t="n">
        <v>-6121</v>
      </c>
      <c r="E12" s="5" t="n">
        <v>16889</v>
      </c>
      <c r="H12" s="5" t="n">
        <v>81127</v>
      </c>
      <c r="I12" s="5" t="n">
        <v>113495</v>
      </c>
    </row>
    <row r="13">
      <c r="A13" s="4" t="inlineStr">
        <is>
          <t>Amounts reclassified from AOCI</t>
        </is>
      </c>
      <c r="B13" s="5" t="n">
        <v>1003</v>
      </c>
      <c r="E13" s="5" t="n">
        <v>0</v>
      </c>
      <c r="H13" s="5" t="n">
        <v>1003</v>
      </c>
      <c r="I13" s="5" t="n">
        <v>201</v>
      </c>
    </row>
    <row r="14">
      <c r="A14" s="4" t="inlineStr">
        <is>
          <t>Other comprehensive income (loss)</t>
        </is>
      </c>
      <c r="B14" s="5" t="n">
        <v>-5118</v>
      </c>
      <c r="E14" s="5" t="n">
        <v>16889</v>
      </c>
      <c r="H14" s="5" t="n">
        <v>82130</v>
      </c>
      <c r="I14" s="5" t="n">
        <v>113696</v>
      </c>
    </row>
    <row r="15">
      <c r="A15" s="4" t="inlineStr">
        <is>
          <t>Balance, end of period</t>
        </is>
      </c>
      <c r="B15" s="5" t="n">
        <v>113209</v>
      </c>
      <c r="C15" s="5" t="n">
        <v>118327</v>
      </c>
      <c r="E15" s="5" t="n">
        <v>37960</v>
      </c>
      <c r="F15" s="5" t="n">
        <v>21071</v>
      </c>
      <c r="H15" s="5" t="n">
        <v>113209</v>
      </c>
      <c r="I15" s="5" t="n">
        <v>37960</v>
      </c>
    </row>
    <row r="16">
      <c r="A16" s="4" t="inlineStr">
        <is>
          <t>Cash Flow Hedges</t>
        </is>
      </c>
    </row>
    <row r="17">
      <c r="A17" s="3" t="inlineStr">
        <is>
          <t>Increase (Decrease) in Stockholders' Equity [Roll Forward]</t>
        </is>
      </c>
    </row>
    <row r="18">
      <c r="A18" s="4" t="inlineStr">
        <is>
          <t>Balance, beginning of period</t>
        </is>
      </c>
      <c r="B18" s="5" t="n">
        <v>16305</v>
      </c>
      <c r="D18" s="5" t="n">
        <v>3227</v>
      </c>
      <c r="E18" s="5" t="n">
        <v>2184</v>
      </c>
      <c r="G18" s="5" t="n">
        <v>-12112</v>
      </c>
      <c r="H18" s="5" t="n">
        <v>3227</v>
      </c>
      <c r="I18" s="5" t="n">
        <v>-12112</v>
      </c>
    </row>
    <row r="19">
      <c r="A19" s="4" t="inlineStr">
        <is>
          <t>Net unrealized gains (losses)</t>
        </is>
      </c>
      <c r="B19" s="5" t="n">
        <v>-805</v>
      </c>
      <c r="E19" s="5" t="n">
        <v>1855</v>
      </c>
      <c r="H19" s="5" t="n">
        <v>13998</v>
      </c>
      <c r="I19" s="5" t="n">
        <v>13367</v>
      </c>
    </row>
    <row r="20">
      <c r="A20" s="4" t="inlineStr">
        <is>
          <t>Amounts reclassified from AOCI</t>
        </is>
      </c>
      <c r="B20" s="5" t="n">
        <v>-2128</v>
      </c>
      <c r="E20" s="5" t="n">
        <v>989</v>
      </c>
      <c r="H20" s="5" t="n">
        <v>-3853</v>
      </c>
      <c r="I20" s="5" t="n">
        <v>3773</v>
      </c>
    </row>
    <row r="21">
      <c r="A21" s="4" t="inlineStr">
        <is>
          <t>Other comprehensive income (loss)</t>
        </is>
      </c>
      <c r="B21" s="5" t="n">
        <v>-2933</v>
      </c>
      <c r="E21" s="5" t="n">
        <v>2844</v>
      </c>
      <c r="H21" s="5" t="n">
        <v>10145</v>
      </c>
      <c r="I21" s="5" t="n">
        <v>17140</v>
      </c>
    </row>
    <row r="22">
      <c r="A22" s="4" t="inlineStr">
        <is>
          <t>Balance, end of period</t>
        </is>
      </c>
      <c r="B22" s="5" t="n">
        <v>13372</v>
      </c>
      <c r="C22" s="5" t="n">
        <v>16305</v>
      </c>
      <c r="E22" s="5" t="n">
        <v>5028</v>
      </c>
      <c r="F22" s="5" t="n">
        <v>2184</v>
      </c>
      <c r="H22" s="5" t="n">
        <v>13372</v>
      </c>
      <c r="I22" s="5" t="n">
        <v>5028</v>
      </c>
    </row>
    <row r="23">
      <c r="A23" s="4" t="inlineStr">
        <is>
          <t>Pension and Post-retirement Plans</t>
        </is>
      </c>
    </row>
    <row r="24">
      <c r="A24" s="3" t="inlineStr">
        <is>
          <t>Increase (Decrease) in Stockholders' Equity [Roll Forward]</t>
        </is>
      </c>
    </row>
    <row r="25">
      <c r="A25" s="4" t="inlineStr">
        <is>
          <t>Balance, beginning of period</t>
        </is>
      </c>
      <c r="B25" s="5" t="n">
        <v>-269430</v>
      </c>
      <c r="D25" s="5" t="n">
        <v>-273914</v>
      </c>
      <c r="E25" s="5" t="n">
        <v>-285744</v>
      </c>
      <c r="G25" s="5" t="n">
        <v>-288768</v>
      </c>
      <c r="H25" s="5" t="n">
        <v>-273914</v>
      </c>
      <c r="I25" s="5" t="n">
        <v>-288768</v>
      </c>
    </row>
    <row r="26">
      <c r="A26" s="4" t="inlineStr">
        <is>
          <t>Net unrealized gains (losses)</t>
        </is>
      </c>
      <c r="B26" s="5" t="n">
        <v>-141</v>
      </c>
      <c r="E26" s="5" t="n">
        <v>0</v>
      </c>
      <c r="H26" s="5" t="n">
        <v>-163</v>
      </c>
      <c r="I26" s="5" t="n">
        <v>0</v>
      </c>
    </row>
    <row r="27">
      <c r="A27" s="4" t="inlineStr">
        <is>
          <t>Amounts reclassified from AOCI</t>
        </is>
      </c>
      <c r="B27" s="5" t="n">
        <v>2520</v>
      </c>
      <c r="E27" s="5" t="n">
        <v>2102</v>
      </c>
      <c r="H27" s="5" t="n">
        <v>7026</v>
      </c>
      <c r="I27" s="5" t="n">
        <v>5126</v>
      </c>
    </row>
    <row r="28">
      <c r="A28" s="4" t="inlineStr">
        <is>
          <t>Other comprehensive income (loss)</t>
        </is>
      </c>
      <c r="B28" s="5" t="n">
        <v>2379</v>
      </c>
      <c r="E28" s="5" t="n">
        <v>2102</v>
      </c>
      <c r="H28" s="5" t="n">
        <v>6863</v>
      </c>
      <c r="I28" s="5" t="n">
        <v>5126</v>
      </c>
    </row>
    <row r="29">
      <c r="A29" s="4" t="inlineStr">
        <is>
          <t>Balance, end of period</t>
        </is>
      </c>
      <c r="B29" s="5" t="n">
        <v>-267051</v>
      </c>
      <c r="C29" s="5" t="n">
        <v>-269430</v>
      </c>
      <c r="E29" s="5" t="n">
        <v>-283642</v>
      </c>
      <c r="F29" s="5" t="n">
        <v>-285744</v>
      </c>
      <c r="H29" s="5" t="n">
        <v>-267051</v>
      </c>
      <c r="I29" s="5" t="n">
        <v>-283642</v>
      </c>
    </row>
    <row r="30">
      <c r="A30" s="4" t="inlineStr">
        <is>
          <t>Total</t>
        </is>
      </c>
    </row>
    <row r="31">
      <c r="A31" s="3" t="inlineStr">
        <is>
          <t>Increase (Decrease) in Stockholders' Equity [Roll Forward]</t>
        </is>
      </c>
    </row>
    <row r="32">
      <c r="A32" s="4" t="inlineStr">
        <is>
          <t>Balance, beginning of period</t>
        </is>
      </c>
      <c r="B32" s="5" t="n">
        <v>-134798</v>
      </c>
      <c r="D32" s="6" t="n">
        <v>-239608</v>
      </c>
      <c r="E32" s="5" t="n">
        <v>-262489</v>
      </c>
      <c r="G32" s="6" t="n">
        <v>-376616</v>
      </c>
      <c r="H32" s="5" t="n">
        <v>-239608</v>
      </c>
      <c r="I32" s="5" t="n">
        <v>-376616</v>
      </c>
    </row>
    <row r="33">
      <c r="A33" s="4" t="inlineStr">
        <is>
          <t>Balance, end of period</t>
        </is>
      </c>
      <c r="B33" s="6" t="n">
        <v>-140470</v>
      </c>
      <c r="C33" s="6" t="n">
        <v>-134798</v>
      </c>
      <c r="E33" s="6" t="n">
        <v>-240654</v>
      </c>
      <c r="F33" s="6" t="n">
        <v>-262489</v>
      </c>
      <c r="H33" s="6" t="n">
        <v>-140470</v>
      </c>
      <c r="I33" s="6" t="n">
        <v>-240654</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Other Comprehensive Income (Loss) - Schedule of Reclassification from AOCI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Interest and fees on loans and leases</t>
        </is>
      </c>
      <c r="B4" s="6" t="n">
        <v>557195</v>
      </c>
      <c r="E4" s="6" t="n">
        <v>356371</v>
      </c>
      <c r="H4" s="6" t="n">
        <v>1189707</v>
      </c>
      <c r="I4" s="6" t="n">
        <v>1040421</v>
      </c>
    </row>
    <row r="5">
      <c r="A5" s="4" t="inlineStr">
        <is>
          <t>Provision (benefit) for income taxes</t>
        </is>
      </c>
      <c r="B5" s="5" t="n">
        <v>2210</v>
      </c>
      <c r="E5" s="5" t="n">
        <v>35796</v>
      </c>
      <c r="H5" s="5" t="n">
        <v>19757</v>
      </c>
      <c r="I5" s="5" t="n">
        <v>97321</v>
      </c>
    </row>
    <row r="6">
      <c r="A6" s="4" t="inlineStr">
        <is>
          <t>Amounts reclassified from AOCI</t>
        </is>
      </c>
      <c r="B6" s="5" t="n">
        <v>-539038</v>
      </c>
      <c r="C6" s="6" t="n">
        <v>-56665</v>
      </c>
      <c r="D6" s="6" t="n">
        <v>-16472</v>
      </c>
      <c r="E6" s="5" t="n">
        <v>-113943</v>
      </c>
      <c r="F6" s="6" t="n">
        <v>-113742</v>
      </c>
      <c r="G6" s="6" t="n">
        <v>-103405</v>
      </c>
      <c r="H6" s="5" t="n">
        <v>-612175</v>
      </c>
      <c r="I6" s="5" t="n">
        <v>-331090</v>
      </c>
    </row>
    <row r="7">
      <c r="A7" s="4" t="inlineStr">
        <is>
          <t>All other expense</t>
        </is>
      </c>
      <c r="B7" s="5" t="n">
        <v>68131</v>
      </c>
      <c r="E7" s="5" t="n">
        <v>61238</v>
      </c>
      <c r="H7" s="5" t="n">
        <v>160971</v>
      </c>
      <c r="I7" s="5" t="n">
        <v>150720</v>
      </c>
    </row>
    <row r="8">
      <c r="A8" s="4" t="inlineStr">
        <is>
          <t>Reclassification out of Accumulated Other Comprehensive Income</t>
        </is>
      </c>
    </row>
    <row r="9">
      <c r="A9" s="3" t="inlineStr">
        <is>
          <t>Accumulated Other Comprehensive Income (Loss) [Line Items]</t>
        </is>
      </c>
    </row>
    <row r="10">
      <c r="A10" s="4" t="inlineStr">
        <is>
          <t>Amounts reclassified from AOCI</t>
        </is>
      </c>
      <c r="B10" s="5" t="n">
        <v>1395</v>
      </c>
      <c r="E10" s="5" t="n">
        <v>3091</v>
      </c>
      <c r="H10" s="5" t="n">
        <v>4176</v>
      </c>
      <c r="I10" s="5" t="n">
        <v>9100</v>
      </c>
    </row>
    <row r="11">
      <c r="A11" s="4" t="inlineStr">
        <is>
          <t>Reclassification out of Accumulated Other Comprehensive Income | Securities AFS</t>
        </is>
      </c>
    </row>
    <row r="12">
      <c r="A12" s="3" t="inlineStr">
        <is>
          <t>Accumulated Other Comprehensive Income (Loss) [Line Items]</t>
        </is>
      </c>
    </row>
    <row r="13">
      <c r="A13" s="4" t="inlineStr">
        <is>
          <t>Securities gains (losses), net</t>
        </is>
      </c>
      <c r="B13" s="5" t="n">
        <v>1323</v>
      </c>
      <c r="E13" s="5" t="n">
        <v>0</v>
      </c>
      <c r="H13" s="5" t="n">
        <v>1323</v>
      </c>
      <c r="I13" s="5" t="n">
        <v>267</v>
      </c>
    </row>
    <row r="14">
      <c r="A14" s="4" t="inlineStr">
        <is>
          <t>Provision (benefit) for income taxes</t>
        </is>
      </c>
      <c r="B14" s="5" t="n">
        <v>-320</v>
      </c>
      <c r="E14" s="5" t="n">
        <v>0</v>
      </c>
      <c r="H14" s="5" t="n">
        <v>-320</v>
      </c>
      <c r="I14" s="5" t="n">
        <v>-66</v>
      </c>
    </row>
    <row r="15">
      <c r="A15" s="4" t="inlineStr">
        <is>
          <t>Amounts reclassified from AOCI</t>
        </is>
      </c>
      <c r="B15" s="5" t="n">
        <v>1003</v>
      </c>
      <c r="E15" s="5" t="n">
        <v>0</v>
      </c>
      <c r="H15" s="5" t="n">
        <v>1003</v>
      </c>
      <c r="I15" s="5" t="n">
        <v>201</v>
      </c>
    </row>
    <row r="16">
      <c r="A16" s="4" t="inlineStr">
        <is>
          <t>Reclassification out of Accumulated Other Comprehensive Income | Cash Flow Hedges</t>
        </is>
      </c>
    </row>
    <row r="17">
      <c r="A17" s="3" t="inlineStr">
        <is>
          <t>Accumulated Other Comprehensive Income (Loss) [Line Items]</t>
        </is>
      </c>
    </row>
    <row r="18">
      <c r="A18" s="4" t="inlineStr">
        <is>
          <t>Interest and fees on loans and leases</t>
        </is>
      </c>
      <c r="B18" s="5" t="n">
        <v>-2807</v>
      </c>
      <c r="E18" s="5" t="n">
        <v>1313</v>
      </c>
      <c r="H18" s="5" t="n">
        <v>-5084</v>
      </c>
      <c r="I18" s="5" t="n">
        <v>5012</v>
      </c>
    </row>
    <row r="19">
      <c r="A19" s="4" t="inlineStr">
        <is>
          <t>Provision (benefit) for income taxes</t>
        </is>
      </c>
      <c r="B19" s="5" t="n">
        <v>679</v>
      </c>
      <c r="E19" s="5" t="n">
        <v>-324</v>
      </c>
      <c r="H19" s="5" t="n">
        <v>1231</v>
      </c>
      <c r="I19" s="5" t="n">
        <v>-1239</v>
      </c>
    </row>
    <row r="20">
      <c r="A20" s="4" t="inlineStr">
        <is>
          <t>Amounts reclassified from AOCI</t>
        </is>
      </c>
      <c r="B20" s="5" t="n">
        <v>-2128</v>
      </c>
      <c r="E20" s="5" t="n">
        <v>989</v>
      </c>
      <c r="H20" s="5" t="n">
        <v>-3853</v>
      </c>
      <c r="I20" s="5" t="n">
        <v>3773</v>
      </c>
    </row>
    <row r="21">
      <c r="A21" s="4" t="inlineStr">
        <is>
          <t>Reclassification out of Accumulated Other Comprehensive Income | Pension and Post-retirement Plans</t>
        </is>
      </c>
    </row>
    <row r="22">
      <c r="A22" s="3" t="inlineStr">
        <is>
          <t>Accumulated Other Comprehensive Income (Loss) [Line Items]</t>
        </is>
      </c>
    </row>
    <row r="23">
      <c r="A23" s="4" t="inlineStr">
        <is>
          <t>Provision (benefit) for income taxes</t>
        </is>
      </c>
      <c r="B23" s="5" t="n">
        <v>-805</v>
      </c>
      <c r="E23" s="5" t="n">
        <v>-690</v>
      </c>
      <c r="H23" s="5" t="n">
        <v>-2244</v>
      </c>
      <c r="I23" s="5" t="n">
        <v>-1683</v>
      </c>
    </row>
    <row r="24">
      <c r="A24" s="4" t="inlineStr">
        <is>
          <t>Amounts reclassified from AOCI</t>
        </is>
      </c>
      <c r="B24" s="5" t="n">
        <v>2520</v>
      </c>
      <c r="E24" s="5" t="n">
        <v>2102</v>
      </c>
      <c r="H24" s="5" t="n">
        <v>7026</v>
      </c>
      <c r="I24" s="5" t="n">
        <v>5126</v>
      </c>
    </row>
    <row r="25">
      <c r="A25" s="4" t="inlineStr">
        <is>
          <t>All other expense</t>
        </is>
      </c>
      <c r="B25" s="6" t="n">
        <v>3325</v>
      </c>
      <c r="E25" s="6" t="n">
        <v>2792</v>
      </c>
      <c r="H25" s="6" t="n">
        <v>9270</v>
      </c>
      <c r="I25" s="6" t="n">
        <v>6809</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Reconciliation Of Net Income/(Loss) to Net Income/(Loss) Available to Common Shareholders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539038</v>
      </c>
      <c r="C4" s="6" t="n">
        <v>56665</v>
      </c>
      <c r="D4" s="6" t="n">
        <v>16472</v>
      </c>
      <c r="E4" s="6" t="n">
        <v>113943</v>
      </c>
      <c r="F4" s="6" t="n">
        <v>113742</v>
      </c>
      <c r="G4" s="6" t="n">
        <v>103405</v>
      </c>
      <c r="H4" s="6" t="n">
        <v>612175</v>
      </c>
      <c r="I4" s="6" t="n">
        <v>331090</v>
      </c>
    </row>
    <row r="5">
      <c r="A5" s="4" t="inlineStr">
        <is>
          <t>Net income attributable to noncontrolling interest</t>
        </is>
      </c>
      <c r="B5" s="5" t="n">
        <v>2977</v>
      </c>
      <c r="E5" s="5" t="n">
        <v>2883</v>
      </c>
      <c r="H5" s="5" t="n">
        <v>8680</v>
      </c>
      <c r="I5" s="5" t="n">
        <v>8555</v>
      </c>
    </row>
    <row r="6">
      <c r="A6" s="4" t="inlineStr">
        <is>
          <t>Net income attributable to controlling interest</t>
        </is>
      </c>
      <c r="B6" s="5" t="n">
        <v>536061</v>
      </c>
      <c r="E6" s="5" t="n">
        <v>111060</v>
      </c>
      <c r="H6" s="5" t="n">
        <v>603495</v>
      </c>
      <c r="I6" s="5" t="n">
        <v>322535</v>
      </c>
    </row>
    <row r="7">
      <c r="A7" s="4" t="inlineStr">
        <is>
          <t>Preferred stock dividends</t>
        </is>
      </c>
      <c r="B7" s="5" t="n">
        <v>12722</v>
      </c>
      <c r="C7" s="6" t="n">
        <v>1550</v>
      </c>
      <c r="D7" s="6" t="n">
        <v>1550</v>
      </c>
      <c r="E7" s="5" t="n">
        <v>1550</v>
      </c>
      <c r="F7" s="6" t="n">
        <v>1550</v>
      </c>
      <c r="G7" s="6" t="n">
        <v>1550</v>
      </c>
      <c r="H7" s="5" t="n">
        <v>15822</v>
      </c>
      <c r="I7" s="5" t="n">
        <v>4650</v>
      </c>
    </row>
    <row r="8">
      <c r="A8" s="4" t="inlineStr">
        <is>
          <t>Net income available to common shareholders</t>
        </is>
      </c>
      <c r="B8" s="6" t="n">
        <v>523339</v>
      </c>
      <c r="E8" s="6" t="n">
        <v>109510</v>
      </c>
      <c r="H8" s="6" t="n">
        <v>587673</v>
      </c>
      <c r="I8" s="6" t="n">
        <v>317885</v>
      </c>
    </row>
    <row r="9">
      <c r="A9" s="4" t="inlineStr">
        <is>
          <t>Weighted average common shares outstanding - basic (in shares)</t>
        </is>
      </c>
      <c r="B9" s="5" t="n">
        <v>549690</v>
      </c>
      <c r="E9" s="5" t="n">
        <v>311888</v>
      </c>
      <c r="H9" s="5" t="n">
        <v>391699</v>
      </c>
      <c r="I9" s="5" t="n">
        <v>314442</v>
      </c>
    </row>
    <row r="10">
      <c r="A10" s="4" t="inlineStr">
        <is>
          <t>Effect of dilutive securities (in shares)</t>
        </is>
      </c>
      <c r="B10" s="5" t="n">
        <v>1156</v>
      </c>
      <c r="E10" s="5" t="n">
        <v>1917</v>
      </c>
      <c r="H10" s="5" t="n">
        <v>1014</v>
      </c>
      <c r="I10" s="5" t="n">
        <v>1959</v>
      </c>
    </row>
    <row r="11">
      <c r="A11" s="4" t="inlineStr">
        <is>
          <t>Weighted average common shares outstanding - diluted (in shares)</t>
        </is>
      </c>
      <c r="B11" s="5" t="n">
        <v>550846</v>
      </c>
      <c r="E11" s="5" t="n">
        <v>313805</v>
      </c>
      <c r="H11" s="5" t="n">
        <v>392713</v>
      </c>
      <c r="I11" s="5" t="n">
        <v>316401</v>
      </c>
    </row>
    <row r="12">
      <c r="A12" s="4" t="inlineStr">
        <is>
          <t>Net income/(loss) per share available to common shareholders (in dollars per share)</t>
        </is>
      </c>
      <c r="B12" s="8" t="n">
        <v>0.95</v>
      </c>
      <c r="E12" s="8" t="n">
        <v>0.35</v>
      </c>
      <c r="H12" s="8" t="n">
        <v>1.5</v>
      </c>
      <c r="I12" s="8" t="n">
        <v>1.01</v>
      </c>
    </row>
    <row r="13">
      <c r="A13" s="4" t="inlineStr">
        <is>
          <t>Diluted income/(loss) per share available to common shareholders (in dollars per share)</t>
        </is>
      </c>
      <c r="B13" s="8" t="n">
        <v>0.95</v>
      </c>
      <c r="E13" s="8" t="n">
        <v>0.35</v>
      </c>
      <c r="H13" s="8" t="n">
        <v>1.5</v>
      </c>
      <c r="I13" s="6" t="n">
        <v>1</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Options and Awards (Details)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Weighted average exercise price of stock options excluded from the calculation of diluted EPS (in dollars per share)</t>
        </is>
      </c>
      <c r="B4" s="8" t="n">
        <v>15.32</v>
      </c>
      <c r="C4" s="8" t="n">
        <v>21.21</v>
      </c>
      <c r="D4" s="8" t="n">
        <v>17.05</v>
      </c>
      <c r="E4" s="8" t="n">
        <v>21.36</v>
      </c>
    </row>
    <row r="5">
      <c r="A5" s="4" t="inlineStr">
        <is>
          <t>Employee Stock Option</t>
        </is>
      </c>
    </row>
    <row r="6">
      <c r="A6" s="3" t="inlineStr">
        <is>
          <t>Antidilutive Securities Excluded from Computation of Earnings Per Share [Line Items]</t>
        </is>
      </c>
    </row>
    <row r="7">
      <c r="A7" s="4" t="inlineStr">
        <is>
          <t>Stock options and other awards excluded from the calculation of diluted EPS (in shares)</t>
        </is>
      </c>
      <c r="B7" s="5" t="n">
        <v>8306</v>
      </c>
      <c r="C7" s="5" t="n">
        <v>1883</v>
      </c>
      <c r="D7" s="5" t="n">
        <v>4564</v>
      </c>
      <c r="E7" s="5" t="n">
        <v>2413</v>
      </c>
    </row>
    <row r="8">
      <c r="A8" s="4" t="inlineStr">
        <is>
          <t>Other Equity Awards</t>
        </is>
      </c>
    </row>
    <row r="9">
      <c r="A9" s="3" t="inlineStr">
        <is>
          <t>Antidilutive Securities Excluded from Computation of Earnings Per Share [Line Items]</t>
        </is>
      </c>
    </row>
    <row r="10">
      <c r="A10" s="4" t="inlineStr">
        <is>
          <t>Stock options and other awards excluded from the calculation of diluted EPS (in shares)</t>
        </is>
      </c>
      <c r="B10" s="5" t="n">
        <v>6824</v>
      </c>
      <c r="C10" s="5" t="n">
        <v>2094</v>
      </c>
      <c r="D10" s="5" t="n">
        <v>4826</v>
      </c>
      <c r="E10" s="5" t="n">
        <v>181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And Other Disclosures (Details) - USD ($) $ in Millions</t>
        </is>
      </c>
      <c r="B1" s="2" t="inlineStr">
        <is>
          <t>Sep. 30, 2020</t>
        </is>
      </c>
      <c r="C1" s="2" t="inlineStr">
        <is>
          <t>Dec. 31, 2019</t>
        </is>
      </c>
    </row>
    <row r="2">
      <c r="A2" s="3" t="inlineStr">
        <is>
          <t>Commitments and Contingencies Disclosure [Abstract]</t>
        </is>
      </c>
    </row>
    <row r="3">
      <c r="A3" s="4" t="inlineStr">
        <is>
          <t>Estimated litigation liability</t>
        </is>
      </c>
      <c r="B3" s="9" t="n">
        <v>1.3</v>
      </c>
    </row>
    <row r="4">
      <c r="A4" s="4" t="inlineStr">
        <is>
          <t>Accrued losses on loan repurchase exposure</t>
        </is>
      </c>
      <c r="B4" s="9" t="n">
        <v>15.9</v>
      </c>
      <c r="C4" s="9" t="n">
        <v>1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Savings, And Other Employee Benefits - Narrative (Details) - USD ($) $ in Millions</t>
        </is>
      </c>
      <c r="B1" s="2" t="inlineStr">
        <is>
          <t>9 Months Ended</t>
        </is>
      </c>
      <c r="C1" s="2" t="inlineStr">
        <is>
          <t>12 Months Ended</t>
        </is>
      </c>
    </row>
    <row r="2">
      <c r="B2" s="2" t="inlineStr">
        <is>
          <t>Sep. 30, 2020</t>
        </is>
      </c>
      <c r="C2" s="2" t="inlineStr">
        <is>
          <t>Dec. 31, 2019</t>
        </is>
      </c>
    </row>
    <row r="3">
      <c r="A3" s="3" t="inlineStr">
        <is>
          <t>Defined Benefit Plan Disclosure [Line Items]</t>
        </is>
      </c>
    </row>
    <row r="4">
      <c r="A4" s="4" t="inlineStr">
        <is>
          <t>Defined benefit plan, expected contributions by employer remainder of year</t>
        </is>
      </c>
      <c r="B4" s="9" t="n">
        <v>5.2</v>
      </c>
    </row>
    <row r="5">
      <c r="A5" s="4" t="inlineStr">
        <is>
          <t>Savings Plan</t>
        </is>
      </c>
    </row>
    <row r="6">
      <c r="A6" s="3" t="inlineStr">
        <is>
          <t>Defined Benefit Plan Disclosure [Line Items]</t>
        </is>
      </c>
    </row>
    <row r="7">
      <c r="A7" s="4" t="inlineStr">
        <is>
          <t>Employer investment in qualified defined contribution plan</t>
        </is>
      </c>
      <c r="B7" s="4" t="inlineStr">
        <is>
          <t>100.00%</t>
        </is>
      </c>
    </row>
    <row r="8">
      <c r="A8" s="4" t="inlineStr">
        <is>
          <t>Maximum percent of employee pre-tax contributions that may be matched by the Company (percent)</t>
        </is>
      </c>
      <c r="B8" s="4" t="inlineStr">
        <is>
          <t>6.00%</t>
        </is>
      </c>
    </row>
    <row r="9">
      <c r="A9" s="4" t="inlineStr">
        <is>
          <t>Qualified Plan | Pension Benefits</t>
        </is>
      </c>
    </row>
    <row r="10">
      <c r="A10" s="3" t="inlineStr">
        <is>
          <t>Defined Benefit Plan Disclosure [Line Items]</t>
        </is>
      </c>
    </row>
    <row r="11">
      <c r="A11" s="4" t="inlineStr">
        <is>
          <t>Estimated social security benefits age</t>
        </is>
      </c>
      <c r="B11" s="4" t="inlineStr">
        <is>
          <t>65 years</t>
        </is>
      </c>
    </row>
    <row r="12">
      <c r="A12" s="4" t="inlineStr">
        <is>
          <t>Nonqualified Plan | Pension Benefits</t>
        </is>
      </c>
    </row>
    <row r="13">
      <c r="A13" s="3" t="inlineStr">
        <is>
          <t>Defined Benefit Plan Disclosure [Line Items]</t>
        </is>
      </c>
    </row>
    <row r="14">
      <c r="A14" s="4" t="inlineStr">
        <is>
          <t>Pension plan contribution</t>
        </is>
      </c>
      <c r="C14" s="9" t="n">
        <v>5.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Savings, And Other Employee Benefits - Schedule Of Components Of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 Disclosure [Line Items]</t>
        </is>
      </c>
    </row>
    <row r="5">
      <c r="A5" s="4" t="inlineStr">
        <is>
          <t>Service cost</t>
        </is>
      </c>
      <c r="B5" s="6" t="n">
        <v>8</v>
      </c>
      <c r="C5" s="6" t="n">
        <v>7</v>
      </c>
      <c r="D5" s="6" t="n">
        <v>24</v>
      </c>
      <c r="E5" s="6" t="n">
        <v>23</v>
      </c>
    </row>
    <row r="6">
      <c r="A6" s="4" t="inlineStr">
        <is>
          <t>Interest cost</t>
        </is>
      </c>
      <c r="B6" s="5" t="n">
        <v>5844</v>
      </c>
      <c r="C6" s="5" t="n">
        <v>7505</v>
      </c>
      <c r="D6" s="5" t="n">
        <v>17663</v>
      </c>
      <c r="E6" s="5" t="n">
        <v>22655</v>
      </c>
    </row>
    <row r="7">
      <c r="A7" s="4" t="inlineStr">
        <is>
          <t>Expected return on plan assets</t>
        </is>
      </c>
      <c r="B7" s="5" t="n">
        <v>-7000</v>
      </c>
      <c r="C7" s="5" t="n">
        <v>-9335</v>
      </c>
      <c r="D7" s="5" t="n">
        <v>-19337</v>
      </c>
      <c r="E7" s="5" t="n">
        <v>-27681</v>
      </c>
    </row>
    <row r="8">
      <c r="A8" s="4" t="inlineStr">
        <is>
          <t>Prior service cost (credit)</t>
        </is>
      </c>
      <c r="B8" s="5" t="n">
        <v>0</v>
      </c>
      <c r="C8" s="5" t="n">
        <v>0</v>
      </c>
      <c r="D8" s="5" t="n">
        <v>0</v>
      </c>
      <c r="E8" s="5" t="n">
        <v>0</v>
      </c>
    </row>
    <row r="9">
      <c r="A9" s="4" t="inlineStr">
        <is>
          <t>Actuarial (gain) loss</t>
        </is>
      </c>
      <c r="B9" s="5" t="n">
        <v>3381</v>
      </c>
      <c r="C9" s="5" t="n">
        <v>2546</v>
      </c>
      <c r="D9" s="5" t="n">
        <v>9829</v>
      </c>
      <c r="E9" s="5" t="n">
        <v>7416</v>
      </c>
    </row>
    <row r="10">
      <c r="A10" s="4" t="inlineStr">
        <is>
          <t>Net periodic benefit cost (credit)</t>
        </is>
      </c>
      <c r="B10" s="5" t="n">
        <v>2233</v>
      </c>
      <c r="C10" s="5" t="n">
        <v>723</v>
      </c>
      <c r="D10" s="5" t="n">
        <v>8179</v>
      </c>
      <c r="E10" s="5" t="n">
        <v>2413</v>
      </c>
    </row>
    <row r="11">
      <c r="A11" s="4" t="inlineStr">
        <is>
          <t>Other Benefits</t>
        </is>
      </c>
    </row>
    <row r="12">
      <c r="A12" s="3" t="inlineStr">
        <is>
          <t>Defined Benefit Plan Disclosure [Line Items]</t>
        </is>
      </c>
    </row>
    <row r="13">
      <c r="A13" s="4" t="inlineStr">
        <is>
          <t>Service cost</t>
        </is>
      </c>
      <c r="B13" s="5" t="n">
        <v>25</v>
      </c>
      <c r="C13" s="5" t="n">
        <v>23</v>
      </c>
      <c r="D13" s="5" t="n">
        <v>74</v>
      </c>
      <c r="E13" s="5" t="n">
        <v>71</v>
      </c>
    </row>
    <row r="14">
      <c r="A14" s="4" t="inlineStr">
        <is>
          <t>Interest cost</t>
        </is>
      </c>
      <c r="B14" s="5" t="n">
        <v>304</v>
      </c>
      <c r="C14" s="5" t="n">
        <v>358</v>
      </c>
      <c r="D14" s="5" t="n">
        <v>915</v>
      </c>
      <c r="E14" s="5" t="n">
        <v>1060</v>
      </c>
    </row>
    <row r="15">
      <c r="A15" s="4" t="inlineStr">
        <is>
          <t>Expected return on plan assets</t>
        </is>
      </c>
      <c r="B15" s="5" t="n">
        <v>-325</v>
      </c>
      <c r="C15" s="5" t="n">
        <v>-314</v>
      </c>
      <c r="D15" s="5" t="n">
        <v>-947</v>
      </c>
      <c r="E15" s="5" t="n">
        <v>-852</v>
      </c>
    </row>
    <row r="16">
      <c r="A16" s="4" t="inlineStr">
        <is>
          <t>Prior service cost (credit)</t>
        </is>
      </c>
      <c r="B16" s="5" t="n">
        <v>8</v>
      </c>
      <c r="C16" s="5" t="n">
        <v>0</v>
      </c>
      <c r="D16" s="5" t="n">
        <v>24</v>
      </c>
      <c r="E16" s="5" t="n">
        <v>0</v>
      </c>
    </row>
    <row r="17">
      <c r="A17" s="4" t="inlineStr">
        <is>
          <t>Actuarial (gain) loss</t>
        </is>
      </c>
      <c r="B17" s="5" t="n">
        <v>-64</v>
      </c>
      <c r="C17" s="5" t="n">
        <v>-112</v>
      </c>
      <c r="D17" s="5" t="n">
        <v>-218</v>
      </c>
      <c r="E17" s="5" t="n">
        <v>-346</v>
      </c>
    </row>
    <row r="18">
      <c r="A18" s="4" t="inlineStr">
        <is>
          <t>Net periodic benefit cost (credit)</t>
        </is>
      </c>
      <c r="B18" s="6" t="n">
        <v>-52</v>
      </c>
      <c r="C18" s="6" t="n">
        <v>-45</v>
      </c>
      <c r="D18" s="6" t="n">
        <v>-152</v>
      </c>
      <c r="E18" s="6" t="n">
        <v>-6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Business Segment Information - Amounts Of Consolidated Revenue, Expense, Tax And Assets (Details) $ in Thousand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t>
        </is>
      </c>
      <c r="I2" s="2" t="inlineStr">
        <is>
          <t>Sep. 30, 2019USD ($)</t>
        </is>
      </c>
    </row>
    <row r="3">
      <c r="A3" s="3" t="inlineStr">
        <is>
          <t>Segment Reporting, Measurement Disclosures [Abstract]</t>
        </is>
      </c>
    </row>
    <row r="4">
      <c r="A4" s="4" t="inlineStr">
        <is>
          <t>Number of operating segments | segment</t>
        </is>
      </c>
      <c r="H4" s="5" t="n">
        <v>4</v>
      </c>
    </row>
    <row r="5">
      <c r="A5" s="3" t="inlineStr">
        <is>
          <t>Segment Reporting Information [Line Items]</t>
        </is>
      </c>
    </row>
    <row r="6">
      <c r="A6" s="4" t="inlineStr">
        <is>
          <t>Net interest income</t>
        </is>
      </c>
      <c r="B6" s="6" t="n">
        <v>532365</v>
      </c>
      <c r="E6" s="6" t="n">
        <v>300676</v>
      </c>
      <c r="H6" s="6" t="n">
        <v>1140511</v>
      </c>
      <c r="I6" s="6" t="n">
        <v>898794</v>
      </c>
    </row>
    <row r="7">
      <c r="A7" s="4" t="inlineStr">
        <is>
          <t>Provision for credit losses</t>
        </is>
      </c>
      <c r="B7" s="5" t="n">
        <v>227000</v>
      </c>
      <c r="E7" s="5" t="n">
        <v>14366</v>
      </c>
      <c r="H7" s="5" t="n">
        <v>502388</v>
      </c>
      <c r="I7" s="5" t="n">
        <v>36273</v>
      </c>
    </row>
    <row r="8">
      <c r="A8" s="4" t="inlineStr">
        <is>
          <t>Noninterest income</t>
        </is>
      </c>
      <c r="B8" s="5" t="n">
        <v>822923</v>
      </c>
      <c r="E8" s="5" t="n">
        <v>171735</v>
      </c>
      <c r="H8" s="5" t="n">
        <v>1203948</v>
      </c>
      <c r="I8" s="5" t="n">
        <v>470773</v>
      </c>
    </row>
    <row r="9">
      <c r="A9" s="4" t="inlineStr">
        <is>
          <t>Noninterest expense</t>
        </is>
      </c>
      <c r="B9" s="5" t="n">
        <v>587040</v>
      </c>
      <c r="E9" s="5" t="n">
        <v>308306</v>
      </c>
      <c r="H9" s="5" t="n">
        <v>1210139</v>
      </c>
      <c r="I9" s="5" t="n">
        <v>904883</v>
      </c>
    </row>
    <row r="10">
      <c r="A10" s="4" t="inlineStr">
        <is>
          <t>Income before income taxes</t>
        </is>
      </c>
      <c r="B10" s="5" t="n">
        <v>541248</v>
      </c>
      <c r="E10" s="5" t="n">
        <v>149739</v>
      </c>
      <c r="H10" s="5" t="n">
        <v>631932</v>
      </c>
      <c r="I10" s="5" t="n">
        <v>428411</v>
      </c>
    </row>
    <row r="11">
      <c r="A11" s="4" t="inlineStr">
        <is>
          <t>Provision for income taxes</t>
        </is>
      </c>
      <c r="B11" s="5" t="n">
        <v>2210</v>
      </c>
      <c r="E11" s="5" t="n">
        <v>35796</v>
      </c>
      <c r="H11" s="5" t="n">
        <v>19757</v>
      </c>
      <c r="I11" s="5" t="n">
        <v>97321</v>
      </c>
    </row>
    <row r="12">
      <c r="A12" s="4" t="inlineStr">
        <is>
          <t>Net income</t>
        </is>
      </c>
      <c r="B12" s="5" t="n">
        <v>539038</v>
      </c>
      <c r="C12" s="6" t="n">
        <v>56665</v>
      </c>
      <c r="D12" s="6" t="n">
        <v>16472</v>
      </c>
      <c r="E12" s="5" t="n">
        <v>113943</v>
      </c>
      <c r="F12" s="6" t="n">
        <v>113742</v>
      </c>
      <c r="G12" s="6" t="n">
        <v>103405</v>
      </c>
      <c r="H12" s="5" t="n">
        <v>612175</v>
      </c>
      <c r="I12" s="5" t="n">
        <v>331090</v>
      </c>
    </row>
    <row r="13">
      <c r="A13" s="4" t="inlineStr">
        <is>
          <t>Average assets</t>
        </is>
      </c>
      <c r="B13" s="5" t="n">
        <v>81683111</v>
      </c>
      <c r="E13" s="5" t="n">
        <v>41940901</v>
      </c>
      <c r="H13" s="5" t="n">
        <v>57810478</v>
      </c>
      <c r="I13" s="5" t="n">
        <v>41359574</v>
      </c>
    </row>
    <row r="14">
      <c r="A14" s="4" t="inlineStr">
        <is>
          <t>Regional Banking</t>
        </is>
      </c>
    </row>
    <row r="15">
      <c r="A15" s="3" t="inlineStr">
        <is>
          <t>Segment Reporting Information [Line Items]</t>
        </is>
      </c>
    </row>
    <row r="16">
      <c r="A16" s="4" t="inlineStr">
        <is>
          <t>Net interest income</t>
        </is>
      </c>
      <c r="B16" s="5" t="n">
        <v>583907</v>
      </c>
      <c r="E16" s="5" t="n">
        <v>302467</v>
      </c>
      <c r="H16" s="5" t="n">
        <v>1233654</v>
      </c>
      <c r="I16" s="5" t="n">
        <v>885932</v>
      </c>
    </row>
    <row r="17">
      <c r="A17" s="4" t="inlineStr">
        <is>
          <t>Provision for credit losses</t>
        </is>
      </c>
      <c r="B17" s="5" t="n">
        <v>227326</v>
      </c>
      <c r="E17" s="5" t="n">
        <v>19839</v>
      </c>
      <c r="H17" s="5" t="n">
        <v>501453</v>
      </c>
      <c r="I17" s="5" t="n">
        <v>50967</v>
      </c>
    </row>
    <row r="18">
      <c r="A18" s="4" t="inlineStr">
        <is>
          <t>Noninterest income</t>
        </is>
      </c>
      <c r="B18" s="5" t="n">
        <v>172457</v>
      </c>
      <c r="E18" s="5" t="n">
        <v>85930</v>
      </c>
      <c r="H18" s="5" t="n">
        <v>333669</v>
      </c>
      <c r="I18" s="5" t="n">
        <v>240555</v>
      </c>
    </row>
    <row r="19">
      <c r="A19" s="4" t="inlineStr">
        <is>
          <t>Noninterest expense</t>
        </is>
      </c>
      <c r="B19" s="5" t="n">
        <v>373680</v>
      </c>
      <c r="E19" s="5" t="n">
        <v>193956</v>
      </c>
      <c r="H19" s="5" t="n">
        <v>768870</v>
      </c>
      <c r="I19" s="5" t="n">
        <v>586697</v>
      </c>
    </row>
    <row r="20">
      <c r="A20" s="4" t="inlineStr">
        <is>
          <t>Income before income taxes</t>
        </is>
      </c>
      <c r="B20" s="5" t="n">
        <v>155358</v>
      </c>
      <c r="E20" s="5" t="n">
        <v>174602</v>
      </c>
      <c r="H20" s="5" t="n">
        <v>297000</v>
      </c>
      <c r="I20" s="5" t="n">
        <v>488823</v>
      </c>
    </row>
    <row r="21">
      <c r="A21" s="4" t="inlineStr">
        <is>
          <t>Provision for income taxes</t>
        </is>
      </c>
      <c r="B21" s="5" t="n">
        <v>34744</v>
      </c>
      <c r="E21" s="5" t="n">
        <v>41795</v>
      </c>
      <c r="H21" s="5" t="n">
        <v>65497</v>
      </c>
      <c r="I21" s="5" t="n">
        <v>115266</v>
      </c>
    </row>
    <row r="22">
      <c r="A22" s="4" t="inlineStr">
        <is>
          <t>Net income</t>
        </is>
      </c>
      <c r="B22" s="5" t="n">
        <v>120614</v>
      </c>
      <c r="E22" s="5" t="n">
        <v>132807</v>
      </c>
      <c r="H22" s="5" t="n">
        <v>231503</v>
      </c>
      <c r="I22" s="5" t="n">
        <v>373557</v>
      </c>
    </row>
    <row r="23">
      <c r="A23" s="4" t="inlineStr">
        <is>
          <t>Average assets</t>
        </is>
      </c>
      <c r="B23" s="5" t="n">
        <v>64371210</v>
      </c>
      <c r="E23" s="5" t="n">
        <v>31632768</v>
      </c>
      <c r="H23" s="5" t="n">
        <v>44170906</v>
      </c>
      <c r="I23" s="5" t="n">
        <v>30231372</v>
      </c>
    </row>
    <row r="24">
      <c r="A24" s="4" t="inlineStr">
        <is>
          <t>Fixed Income</t>
        </is>
      </c>
    </row>
    <row r="25">
      <c r="A25" s="3" t="inlineStr">
        <is>
          <t>Segment Reporting Information [Line Items]</t>
        </is>
      </c>
    </row>
    <row r="26">
      <c r="A26" s="4" t="inlineStr">
        <is>
          <t>Net interest income</t>
        </is>
      </c>
      <c r="B26" s="5" t="n">
        <v>11632</v>
      </c>
      <c r="E26" s="5" t="n">
        <v>5309</v>
      </c>
      <c r="H26" s="5" t="n">
        <v>36088</v>
      </c>
      <c r="I26" s="5" t="n">
        <v>18809</v>
      </c>
    </row>
    <row r="27">
      <c r="A27" s="4" t="inlineStr">
        <is>
          <t>Noninterest income</t>
        </is>
      </c>
      <c r="B27" s="5" t="n">
        <v>110783</v>
      </c>
      <c r="E27" s="5" t="n">
        <v>77808</v>
      </c>
      <c r="H27" s="5" t="n">
        <v>319741</v>
      </c>
      <c r="I27" s="5" t="n">
        <v>197238</v>
      </c>
    </row>
    <row r="28">
      <c r="A28" s="4" t="inlineStr">
        <is>
          <t>Noninterest expense</t>
        </is>
      </c>
      <c r="B28" s="5" t="n">
        <v>67395</v>
      </c>
      <c r="E28" s="5" t="n">
        <v>67582</v>
      </c>
      <c r="H28" s="5" t="n">
        <v>231488</v>
      </c>
      <c r="I28" s="5" t="n">
        <v>173656</v>
      </c>
    </row>
    <row r="29">
      <c r="A29" s="4" t="inlineStr">
        <is>
          <t>Income before income taxes</t>
        </is>
      </c>
      <c r="B29" s="5" t="n">
        <v>55020</v>
      </c>
      <c r="E29" s="5" t="n">
        <v>15535</v>
      </c>
      <c r="H29" s="5" t="n">
        <v>124341</v>
      </c>
      <c r="I29" s="5" t="n">
        <v>42391</v>
      </c>
    </row>
    <row r="30">
      <c r="A30" s="4" t="inlineStr">
        <is>
          <t>Provision for income taxes</t>
        </is>
      </c>
      <c r="B30" s="5" t="n">
        <v>13456</v>
      </c>
      <c r="E30" s="5" t="n">
        <v>3707</v>
      </c>
      <c r="H30" s="5" t="n">
        <v>30236</v>
      </c>
      <c r="I30" s="5" t="n">
        <v>10001</v>
      </c>
    </row>
    <row r="31">
      <c r="A31" s="4" t="inlineStr">
        <is>
          <t>Net income</t>
        </is>
      </c>
      <c r="B31" s="5" t="n">
        <v>41564</v>
      </c>
      <c r="E31" s="5" t="n">
        <v>11828</v>
      </c>
      <c r="H31" s="5" t="n">
        <v>94105</v>
      </c>
      <c r="I31" s="5" t="n">
        <v>32390</v>
      </c>
    </row>
    <row r="32">
      <c r="A32" s="4" t="inlineStr">
        <is>
          <t>Average assets</t>
        </is>
      </c>
      <c r="B32" s="5" t="n">
        <v>3002282</v>
      </c>
      <c r="E32" s="5" t="n">
        <v>2882478</v>
      </c>
      <c r="H32" s="5" t="n">
        <v>3341255</v>
      </c>
      <c r="I32" s="5" t="n">
        <v>2952925</v>
      </c>
    </row>
    <row r="33">
      <c r="A33" s="4" t="inlineStr">
        <is>
          <t>Corporate</t>
        </is>
      </c>
    </row>
    <row r="34">
      <c r="A34" s="3" t="inlineStr">
        <is>
          <t>Segment Reporting Information [Line Items]</t>
        </is>
      </c>
    </row>
    <row r="35">
      <c r="A35" s="4" t="inlineStr">
        <is>
          <t>Net interest income</t>
        </is>
      </c>
      <c r="B35" s="5" t="n">
        <v>-69187</v>
      </c>
      <c r="E35" s="5" t="n">
        <v>-13252</v>
      </c>
      <c r="H35" s="5" t="n">
        <v>-145847</v>
      </c>
      <c r="I35" s="5" t="n">
        <v>-28136</v>
      </c>
    </row>
    <row r="36">
      <c r="A36" s="4" t="inlineStr">
        <is>
          <t>Noninterest income</t>
        </is>
      </c>
      <c r="B36" s="5" t="n">
        <v>539668</v>
      </c>
      <c r="E36" s="5" t="n">
        <v>7359</v>
      </c>
      <c r="H36" s="5" t="n">
        <v>548891</v>
      </c>
      <c r="I36" s="5" t="n">
        <v>30112</v>
      </c>
    </row>
    <row r="37">
      <c r="A37" s="4" t="inlineStr">
        <is>
          <t>Noninterest expense</t>
        </is>
      </c>
      <c r="B37" s="5" t="n">
        <v>142894</v>
      </c>
      <c r="E37" s="5" t="n">
        <v>42297</v>
      </c>
      <c r="H37" s="5" t="n">
        <v>199461</v>
      </c>
      <c r="I37" s="5" t="n">
        <v>139052</v>
      </c>
    </row>
    <row r="38">
      <c r="A38" s="4" t="inlineStr">
        <is>
          <t>Income before income taxes</t>
        </is>
      </c>
      <c r="B38" s="5" t="n">
        <v>327587</v>
      </c>
      <c r="E38" s="5" t="n">
        <v>-48190</v>
      </c>
      <c r="H38" s="5" t="n">
        <v>203583</v>
      </c>
      <c r="I38" s="5" t="n">
        <v>-137076</v>
      </c>
    </row>
    <row r="39">
      <c r="A39" s="4" t="inlineStr">
        <is>
          <t>Provision for income taxes</t>
        </is>
      </c>
      <c r="B39" s="5" t="n">
        <v>-46785</v>
      </c>
      <c r="E39" s="5" t="n">
        <v>-11632</v>
      </c>
      <c r="H39" s="5" t="n">
        <v>-77690</v>
      </c>
      <c r="I39" s="5" t="n">
        <v>-36416</v>
      </c>
    </row>
    <row r="40">
      <c r="A40" s="4" t="inlineStr">
        <is>
          <t>Net income</t>
        </is>
      </c>
      <c r="B40" s="5" t="n">
        <v>374372</v>
      </c>
      <c r="E40" s="5" t="n">
        <v>-36558</v>
      </c>
      <c r="H40" s="5" t="n">
        <v>281273</v>
      </c>
      <c r="I40" s="5" t="n">
        <v>-100660</v>
      </c>
    </row>
    <row r="41">
      <c r="A41" s="4" t="inlineStr">
        <is>
          <t>Average assets</t>
        </is>
      </c>
      <c r="B41" s="5" t="n">
        <v>13595544</v>
      </c>
      <c r="E41" s="5" t="n">
        <v>6434633</v>
      </c>
      <c r="H41" s="5" t="n">
        <v>9527471</v>
      </c>
      <c r="I41" s="5" t="n">
        <v>7098500</v>
      </c>
    </row>
    <row r="42">
      <c r="A42" s="4" t="inlineStr">
        <is>
          <t>Non-Strategic</t>
        </is>
      </c>
    </row>
    <row r="43">
      <c r="A43" s="3" t="inlineStr">
        <is>
          <t>Segment Reporting Information [Line Items]</t>
        </is>
      </c>
    </row>
    <row r="44">
      <c r="A44" s="4" t="inlineStr">
        <is>
          <t>Net interest income</t>
        </is>
      </c>
      <c r="B44" s="5" t="n">
        <v>6013</v>
      </c>
      <c r="E44" s="5" t="n">
        <v>6152</v>
      </c>
      <c r="H44" s="5" t="n">
        <v>16616</v>
      </c>
      <c r="I44" s="5" t="n">
        <v>22189</v>
      </c>
    </row>
    <row r="45">
      <c r="A45" s="4" t="inlineStr">
        <is>
          <t>Provision for credit losses</t>
        </is>
      </c>
      <c r="B45" s="5" t="n">
        <v>-326</v>
      </c>
      <c r="E45" s="5" t="n">
        <v>-5473</v>
      </c>
      <c r="H45" s="5" t="n">
        <v>935</v>
      </c>
      <c r="I45" s="5" t="n">
        <v>-14694</v>
      </c>
    </row>
    <row r="46">
      <c r="A46" s="4" t="inlineStr">
        <is>
          <t>Noninterest income</t>
        </is>
      </c>
      <c r="B46" s="5" t="n">
        <v>15</v>
      </c>
      <c r="E46" s="5" t="n">
        <v>638</v>
      </c>
      <c r="H46" s="5" t="n">
        <v>1647</v>
      </c>
      <c r="I46" s="5" t="n">
        <v>2868</v>
      </c>
    </row>
    <row r="47">
      <c r="A47" s="4" t="inlineStr">
        <is>
          <t>Noninterest expense</t>
        </is>
      </c>
      <c r="B47" s="5" t="n">
        <v>3071</v>
      </c>
      <c r="E47" s="5" t="n">
        <v>4471</v>
      </c>
      <c r="H47" s="5" t="n">
        <v>10320</v>
      </c>
      <c r="I47" s="5" t="n">
        <v>5478</v>
      </c>
    </row>
    <row r="48">
      <c r="A48" s="4" t="inlineStr">
        <is>
          <t>Income before income taxes</t>
        </is>
      </c>
      <c r="B48" s="5" t="n">
        <v>3283</v>
      </c>
      <c r="E48" s="5" t="n">
        <v>7792</v>
      </c>
      <c r="H48" s="5" t="n">
        <v>7008</v>
      </c>
      <c r="I48" s="5" t="n">
        <v>34273</v>
      </c>
    </row>
    <row r="49">
      <c r="A49" s="4" t="inlineStr">
        <is>
          <t>Provision for income taxes</t>
        </is>
      </c>
      <c r="B49" s="5" t="n">
        <v>795</v>
      </c>
      <c r="E49" s="5" t="n">
        <v>1926</v>
      </c>
      <c r="H49" s="5" t="n">
        <v>1714</v>
      </c>
      <c r="I49" s="5" t="n">
        <v>8470</v>
      </c>
    </row>
    <row r="50">
      <c r="A50" s="4" t="inlineStr">
        <is>
          <t>Net income</t>
        </is>
      </c>
      <c r="B50" s="5" t="n">
        <v>2488</v>
      </c>
      <c r="E50" s="5" t="n">
        <v>5866</v>
      </c>
      <c r="H50" s="5" t="n">
        <v>5294</v>
      </c>
      <c r="I50" s="5" t="n">
        <v>25803</v>
      </c>
    </row>
    <row r="51">
      <c r="A51" s="4" t="inlineStr">
        <is>
          <t>Average assets</t>
        </is>
      </c>
      <c r="B51" s="6" t="n">
        <v>714075</v>
      </c>
      <c r="E51" s="6" t="n">
        <v>991022</v>
      </c>
      <c r="H51" s="6" t="n">
        <v>770846</v>
      </c>
      <c r="I51" s="6" t="n">
        <v>1076777</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Fixed income</t>
        </is>
      </c>
      <c r="B4" s="6" t="n">
        <v>110943</v>
      </c>
      <c r="C4" s="6" t="n">
        <v>77645</v>
      </c>
      <c r="D4" s="6" t="n">
        <v>318999</v>
      </c>
      <c r="E4" s="6" t="n">
        <v>197808</v>
      </c>
    </row>
    <row r="5">
      <c r="A5" s="4" t="inlineStr">
        <is>
          <t>Mortgage banking and title income</t>
        </is>
      </c>
      <c r="B5" s="5" t="n">
        <v>65503</v>
      </c>
      <c r="C5" s="5" t="n">
        <v>2019</v>
      </c>
      <c r="D5" s="5" t="n">
        <v>72072</v>
      </c>
      <c r="E5" s="5" t="n">
        <v>6477</v>
      </c>
    </row>
    <row r="6">
      <c r="A6" s="4" t="inlineStr">
        <is>
          <t>Deposit transactions and cash management</t>
        </is>
      </c>
      <c r="B6" s="5" t="n">
        <v>42056</v>
      </c>
      <c r="C6" s="5" t="n">
        <v>34379</v>
      </c>
      <c r="D6" s="5" t="n">
        <v>103133</v>
      </c>
      <c r="E6" s="5" t="n">
        <v>98374</v>
      </c>
    </row>
    <row r="7">
      <c r="A7" s="4" t="inlineStr">
        <is>
          <t>Brokerage, management fees and commissions</t>
        </is>
      </c>
      <c r="B7" s="5" t="n">
        <v>17891</v>
      </c>
      <c r="C7" s="5" t="n">
        <v>14157</v>
      </c>
      <c r="D7" s="5" t="n">
        <v>47096</v>
      </c>
      <c r="E7" s="5" t="n">
        <v>40910</v>
      </c>
    </row>
    <row r="8">
      <c r="A8" s="4" t="inlineStr">
        <is>
          <t>Trust services and investment management</t>
        </is>
      </c>
      <c r="B8" s="5" t="n">
        <v>11741</v>
      </c>
      <c r="C8" s="5" t="n">
        <v>7163</v>
      </c>
      <c r="D8" s="5" t="n">
        <v>26669</v>
      </c>
      <c r="E8" s="5" t="n">
        <v>22077</v>
      </c>
    </row>
    <row r="9">
      <c r="A9" s="4" t="inlineStr">
        <is>
          <t>Bankcard income</t>
        </is>
      </c>
      <c r="B9" s="5" t="n">
        <v>10457</v>
      </c>
      <c r="C9" s="5" t="n">
        <v>7017</v>
      </c>
      <c r="D9" s="5" t="n">
        <v>24362</v>
      </c>
      <c r="E9" s="5" t="n">
        <v>20324</v>
      </c>
    </row>
    <row r="10">
      <c r="A10" s="4" t="inlineStr">
        <is>
          <t>Securities gains (losses), net</t>
        </is>
      </c>
      <c r="B10" s="5" t="n">
        <v>-1170</v>
      </c>
      <c r="C10" s="5" t="n">
        <v>97</v>
      </c>
      <c r="D10" s="5" t="n">
        <v>-2638</v>
      </c>
      <c r="E10" s="5" t="n">
        <v>177</v>
      </c>
    </row>
    <row r="11">
      <c r="A11" s="4" t="inlineStr">
        <is>
          <t>Purchase accounting gain</t>
        </is>
      </c>
      <c r="B11" s="5" t="n">
        <v>532150</v>
      </c>
      <c r="C11" s="5" t="n">
        <v>0</v>
      </c>
      <c r="D11" s="5" t="n">
        <v>532150</v>
      </c>
      <c r="E11" s="5" t="n">
        <v>0</v>
      </c>
    </row>
    <row r="12">
      <c r="A12" s="4" t="inlineStr">
        <is>
          <t>Other income</t>
        </is>
      </c>
      <c r="B12" s="5" t="n">
        <v>33352</v>
      </c>
      <c r="C12" s="5" t="n">
        <v>29258</v>
      </c>
      <c r="D12" s="5" t="n">
        <v>82105</v>
      </c>
      <c r="E12" s="5" t="n">
        <v>84626</v>
      </c>
    </row>
    <row r="13">
      <c r="A13" s="4" t="inlineStr">
        <is>
          <t>Total noninterest income</t>
        </is>
      </c>
      <c r="B13" s="5" t="n">
        <v>822923</v>
      </c>
      <c r="C13" s="5" t="n">
        <v>171735</v>
      </c>
      <c r="D13" s="5" t="n">
        <v>1203948</v>
      </c>
      <c r="E13" s="5" t="n">
        <v>470773</v>
      </c>
    </row>
    <row r="14">
      <c r="A14" s="4" t="inlineStr">
        <is>
          <t>Regional Banking</t>
        </is>
      </c>
    </row>
    <row r="15">
      <c r="A15" s="3" t="inlineStr">
        <is>
          <t>Disaggregation of Revenue [Line Items]</t>
        </is>
      </c>
    </row>
    <row r="16">
      <c r="A16" s="4" t="inlineStr">
        <is>
          <t>Fixed income</t>
        </is>
      </c>
      <c r="B16" s="5" t="n">
        <v>380</v>
      </c>
      <c r="C16" s="5" t="n">
        <v>57</v>
      </c>
      <c r="D16" s="5" t="n">
        <v>582</v>
      </c>
      <c r="E16" s="5" t="n">
        <v>120</v>
      </c>
    </row>
    <row r="17">
      <c r="A17" s="4" t="inlineStr">
        <is>
          <t>Mortgage banking and title income</t>
        </is>
      </c>
      <c r="B17" s="5" t="n">
        <v>65569</v>
      </c>
      <c r="C17" s="5" t="n">
        <v>1643</v>
      </c>
      <c r="D17" s="5" t="n">
        <v>71168</v>
      </c>
      <c r="E17" s="5" t="n">
        <v>5119</v>
      </c>
    </row>
    <row r="18">
      <c r="A18" s="4" t="inlineStr">
        <is>
          <t>Deposit transactions and cash management</t>
        </is>
      </c>
      <c r="B18" s="5" t="n">
        <v>40500</v>
      </c>
      <c r="C18" s="5" t="n">
        <v>32624</v>
      </c>
      <c r="D18" s="5" t="n">
        <v>98906</v>
      </c>
      <c r="E18" s="5" t="n">
        <v>93316</v>
      </c>
    </row>
    <row r="19">
      <c r="A19" s="4" t="inlineStr">
        <is>
          <t>Brokerage, management fees and commissions</t>
        </is>
      </c>
      <c r="B19" s="5" t="n">
        <v>19595</v>
      </c>
      <c r="C19" s="5" t="n">
        <v>14157</v>
      </c>
      <c r="D19" s="5" t="n">
        <v>48799</v>
      </c>
      <c r="E19" s="5" t="n">
        <v>40910</v>
      </c>
    </row>
    <row r="20">
      <c r="A20" s="4" t="inlineStr">
        <is>
          <t>Trust services and investment management</t>
        </is>
      </c>
      <c r="B20" s="5" t="n">
        <v>14599</v>
      </c>
      <c r="C20" s="5" t="n">
        <v>7190</v>
      </c>
      <c r="D20" s="5" t="n">
        <v>29562</v>
      </c>
      <c r="E20" s="5" t="n">
        <v>22148</v>
      </c>
    </row>
    <row r="21">
      <c r="A21" s="4" t="inlineStr">
        <is>
          <t>Bankcard income</t>
        </is>
      </c>
      <c r="B21" s="5" t="n">
        <v>10150</v>
      </c>
      <c r="C21" s="5" t="n">
        <v>7030</v>
      </c>
      <c r="D21" s="5" t="n">
        <v>23853</v>
      </c>
      <c r="E21" s="5" t="n">
        <v>20670</v>
      </c>
    </row>
    <row r="22">
      <c r="A22" s="4" t="inlineStr">
        <is>
          <t>Securities gains (losses), net</t>
        </is>
      </c>
      <c r="B22" s="5" t="n">
        <v>0</v>
      </c>
      <c r="C22" s="5" t="n">
        <v>0</v>
      </c>
      <c r="D22" s="5" t="n">
        <v>0</v>
      </c>
      <c r="E22" s="5" t="n">
        <v>0</v>
      </c>
    </row>
    <row r="23">
      <c r="A23" s="4" t="inlineStr">
        <is>
          <t>Purchase accounting gain</t>
        </is>
      </c>
      <c r="B23" s="5" t="n">
        <v>0</v>
      </c>
      <c r="D23" s="5" t="n">
        <v>0</v>
      </c>
      <c r="E23" s="5" t="n">
        <v>0</v>
      </c>
    </row>
    <row r="24">
      <c r="A24" s="4" t="inlineStr">
        <is>
          <t>Other income</t>
        </is>
      </c>
      <c r="B24" s="5" t="n">
        <v>21664</v>
      </c>
      <c r="C24" s="5" t="n">
        <v>23229</v>
      </c>
      <c r="D24" s="5" t="n">
        <v>60799</v>
      </c>
      <c r="E24" s="5" t="n">
        <v>58272</v>
      </c>
    </row>
    <row r="25">
      <c r="A25" s="4" t="inlineStr">
        <is>
          <t>Total noninterest income</t>
        </is>
      </c>
      <c r="B25" s="5" t="n">
        <v>172457</v>
      </c>
      <c r="C25" s="5" t="n">
        <v>85930</v>
      </c>
      <c r="D25" s="5" t="n">
        <v>333669</v>
      </c>
      <c r="E25" s="5" t="n">
        <v>240555</v>
      </c>
    </row>
    <row r="26">
      <c r="A26" s="4" t="inlineStr">
        <is>
          <t>Fixed Income</t>
        </is>
      </c>
    </row>
    <row r="27">
      <c r="A27" s="3" t="inlineStr">
        <is>
          <t>Disaggregation of Revenue [Line Items]</t>
        </is>
      </c>
    </row>
    <row r="28">
      <c r="A28" s="4" t="inlineStr">
        <is>
          <t>Fixed income</t>
        </is>
      </c>
      <c r="B28" s="5" t="n">
        <v>110563</v>
      </c>
      <c r="C28" s="5" t="n">
        <v>77588</v>
      </c>
      <c r="D28" s="5" t="n">
        <v>318417</v>
      </c>
      <c r="E28" s="5" t="n">
        <v>196582</v>
      </c>
    </row>
    <row r="29">
      <c r="A29" s="4" t="inlineStr">
        <is>
          <t>Mortgage banking and title income</t>
        </is>
      </c>
      <c r="B29" s="5" t="n">
        <v>0</v>
      </c>
      <c r="C29" s="5" t="n">
        <v>0</v>
      </c>
      <c r="D29" s="5" t="n">
        <v>0</v>
      </c>
      <c r="E29" s="5" t="n">
        <v>0</v>
      </c>
    </row>
    <row r="30">
      <c r="A30" s="4" t="inlineStr">
        <is>
          <t>Deposit transactions and cash management</t>
        </is>
      </c>
      <c r="B30" s="5" t="n">
        <v>0</v>
      </c>
      <c r="C30" s="5" t="n">
        <v>0</v>
      </c>
      <c r="D30" s="5" t="n">
        <v>0</v>
      </c>
      <c r="E30" s="5" t="n">
        <v>4</v>
      </c>
    </row>
    <row r="31">
      <c r="A31" s="4" t="inlineStr">
        <is>
          <t>Brokerage, management fees and commissions</t>
        </is>
      </c>
      <c r="B31" s="5" t="n">
        <v>0</v>
      </c>
      <c r="C31" s="5" t="n">
        <v>0</v>
      </c>
      <c r="D31" s="5" t="n">
        <v>0</v>
      </c>
      <c r="E31" s="5" t="n">
        <v>0</v>
      </c>
    </row>
    <row r="32">
      <c r="A32" s="4" t="inlineStr">
        <is>
          <t>Trust services and investment management</t>
        </is>
      </c>
      <c r="B32" s="5" t="n">
        <v>0</v>
      </c>
      <c r="C32" s="5" t="n">
        <v>0</v>
      </c>
      <c r="D32" s="5" t="n">
        <v>0</v>
      </c>
      <c r="E32" s="5" t="n">
        <v>0</v>
      </c>
    </row>
    <row r="33">
      <c r="A33" s="4" t="inlineStr">
        <is>
          <t>Bankcard income</t>
        </is>
      </c>
      <c r="B33" s="5" t="n">
        <v>0</v>
      </c>
      <c r="C33" s="5" t="n">
        <v>11</v>
      </c>
      <c r="D33" s="5" t="n">
        <v>0</v>
      </c>
      <c r="E33" s="5" t="n">
        <v>11</v>
      </c>
    </row>
    <row r="34">
      <c r="A34" s="4" t="inlineStr">
        <is>
          <t>Securities gains (losses), net</t>
        </is>
      </c>
      <c r="B34" s="5" t="n">
        <v>0</v>
      </c>
      <c r="C34" s="5" t="n">
        <v>0</v>
      </c>
      <c r="D34" s="5" t="n">
        <v>0</v>
      </c>
      <c r="E34" s="5" t="n">
        <v>0</v>
      </c>
    </row>
    <row r="35">
      <c r="A35" s="4" t="inlineStr">
        <is>
          <t>Purchase accounting gain</t>
        </is>
      </c>
      <c r="B35" s="5" t="n">
        <v>0</v>
      </c>
      <c r="D35" s="5" t="n">
        <v>0</v>
      </c>
      <c r="E35" s="5" t="n">
        <v>0</v>
      </c>
    </row>
    <row r="36">
      <c r="A36" s="4" t="inlineStr">
        <is>
          <t>Other income</t>
        </is>
      </c>
      <c r="B36" s="5" t="n">
        <v>220</v>
      </c>
      <c r="C36" s="5" t="n">
        <v>209</v>
      </c>
      <c r="D36" s="5" t="n">
        <v>1324</v>
      </c>
      <c r="E36" s="5" t="n">
        <v>641</v>
      </c>
    </row>
    <row r="37">
      <c r="A37" s="4" t="inlineStr">
        <is>
          <t>Total noninterest income</t>
        </is>
      </c>
      <c r="B37" s="5" t="n">
        <v>110783</v>
      </c>
      <c r="C37" s="5" t="n">
        <v>77808</v>
      </c>
      <c r="D37" s="5" t="n">
        <v>319741</v>
      </c>
      <c r="E37" s="5" t="n">
        <v>197238</v>
      </c>
    </row>
    <row r="38">
      <c r="A38" s="4" t="inlineStr">
        <is>
          <t>Corporate</t>
        </is>
      </c>
    </row>
    <row r="39">
      <c r="A39" s="3" t="inlineStr">
        <is>
          <t>Disaggregation of Revenue [Line Items]</t>
        </is>
      </c>
    </row>
    <row r="40">
      <c r="A40" s="4" t="inlineStr">
        <is>
          <t>Fixed income</t>
        </is>
      </c>
      <c r="B40" s="5" t="n">
        <v>0</v>
      </c>
      <c r="C40" s="5" t="n">
        <v>0</v>
      </c>
      <c r="D40" s="5" t="n">
        <v>0</v>
      </c>
      <c r="E40" s="5" t="n">
        <v>0</v>
      </c>
    </row>
    <row r="41">
      <c r="A41" s="4" t="inlineStr">
        <is>
          <t>Mortgage banking and title income</t>
        </is>
      </c>
      <c r="B41" s="5" t="n">
        <v>23</v>
      </c>
      <c r="C41" s="5" t="n">
        <v>0</v>
      </c>
      <c r="D41" s="5" t="n">
        <v>23</v>
      </c>
      <c r="E41" s="5" t="n">
        <v>0</v>
      </c>
    </row>
    <row r="42">
      <c r="A42" s="4" t="inlineStr">
        <is>
          <t>Deposit transactions and cash management</t>
        </is>
      </c>
      <c r="B42" s="5" t="n">
        <v>1528</v>
      </c>
      <c r="C42" s="5" t="n">
        <v>1721</v>
      </c>
      <c r="D42" s="5" t="n">
        <v>4131</v>
      </c>
      <c r="E42" s="5" t="n">
        <v>4956</v>
      </c>
    </row>
    <row r="43">
      <c r="A43" s="4" t="inlineStr">
        <is>
          <t>Brokerage, management fees and commissions</t>
        </is>
      </c>
      <c r="B43" s="5" t="n">
        <v>-1704</v>
      </c>
      <c r="C43" s="5" t="n">
        <v>0</v>
      </c>
      <c r="D43" s="5" t="n">
        <v>-1703</v>
      </c>
      <c r="E43" s="5" t="n">
        <v>0</v>
      </c>
    </row>
    <row r="44">
      <c r="A44" s="4" t="inlineStr">
        <is>
          <t>Trust services and investment management</t>
        </is>
      </c>
      <c r="B44" s="5" t="n">
        <v>-2858</v>
      </c>
      <c r="C44" s="5" t="n">
        <v>-27</v>
      </c>
      <c r="D44" s="5" t="n">
        <v>-2893</v>
      </c>
      <c r="E44" s="5" t="n">
        <v>-71</v>
      </c>
    </row>
    <row r="45">
      <c r="A45" s="4" t="inlineStr">
        <is>
          <t>Bankcard income</t>
        </is>
      </c>
      <c r="B45" s="5" t="n">
        <v>277</v>
      </c>
      <c r="C45" s="5" t="n">
        <v>63</v>
      </c>
      <c r="D45" s="5" t="n">
        <v>421</v>
      </c>
      <c r="E45" s="5" t="n">
        <v>185</v>
      </c>
    </row>
    <row r="46">
      <c r="A46" s="4" t="inlineStr">
        <is>
          <t>Securities gains (losses), net</t>
        </is>
      </c>
      <c r="B46" s="5" t="n">
        <v>-1170</v>
      </c>
      <c r="C46" s="5" t="n">
        <v>97</v>
      </c>
      <c r="D46" s="5" t="n">
        <v>-2638</v>
      </c>
      <c r="E46" s="5" t="n">
        <v>177</v>
      </c>
    </row>
    <row r="47">
      <c r="A47" s="4" t="inlineStr">
        <is>
          <t>Purchase accounting gain</t>
        </is>
      </c>
      <c r="B47" s="5" t="n">
        <v>532150</v>
      </c>
      <c r="D47" s="5" t="n">
        <v>532150</v>
      </c>
      <c r="E47" s="5" t="n">
        <v>0</v>
      </c>
    </row>
    <row r="48">
      <c r="A48" s="4" t="inlineStr">
        <is>
          <t>Other income</t>
        </is>
      </c>
      <c r="B48" s="5" t="n">
        <v>11422</v>
      </c>
      <c r="C48" s="5" t="n">
        <v>5505</v>
      </c>
      <c r="D48" s="5" t="n">
        <v>19400</v>
      </c>
      <c r="E48" s="5" t="n">
        <v>24865</v>
      </c>
    </row>
    <row r="49">
      <c r="A49" s="4" t="inlineStr">
        <is>
          <t>Total noninterest income</t>
        </is>
      </c>
      <c r="B49" s="5" t="n">
        <v>539668</v>
      </c>
      <c r="C49" s="5" t="n">
        <v>7359</v>
      </c>
      <c r="D49" s="5" t="n">
        <v>548891</v>
      </c>
      <c r="E49" s="5" t="n">
        <v>30112</v>
      </c>
    </row>
    <row r="50">
      <c r="A50" s="4" t="inlineStr">
        <is>
          <t>Non-Strategic</t>
        </is>
      </c>
    </row>
    <row r="51">
      <c r="A51" s="3" t="inlineStr">
        <is>
          <t>Disaggregation of Revenue [Line Items]</t>
        </is>
      </c>
    </row>
    <row r="52">
      <c r="A52" s="4" t="inlineStr">
        <is>
          <t>Fixed income</t>
        </is>
      </c>
      <c r="B52" s="5" t="n">
        <v>0</v>
      </c>
      <c r="C52" s="5" t="n">
        <v>0</v>
      </c>
      <c r="D52" s="5" t="n">
        <v>0</v>
      </c>
      <c r="E52" s="5" t="n">
        <v>1106</v>
      </c>
    </row>
    <row r="53">
      <c r="A53" s="4" t="inlineStr">
        <is>
          <t>Mortgage banking and title income</t>
        </is>
      </c>
      <c r="B53" s="5" t="n">
        <v>-89</v>
      </c>
      <c r="C53" s="5" t="n">
        <v>376</v>
      </c>
      <c r="D53" s="5" t="n">
        <v>881</v>
      </c>
      <c r="E53" s="5" t="n">
        <v>1358</v>
      </c>
    </row>
    <row r="54">
      <c r="A54" s="4" t="inlineStr">
        <is>
          <t>Deposit transactions and cash management</t>
        </is>
      </c>
      <c r="B54" s="5" t="n">
        <v>28</v>
      </c>
      <c r="C54" s="5" t="n">
        <v>34</v>
      </c>
      <c r="D54" s="5" t="n">
        <v>96</v>
      </c>
      <c r="E54" s="5" t="n">
        <v>98</v>
      </c>
    </row>
    <row r="55">
      <c r="A55" s="4" t="inlineStr">
        <is>
          <t>Brokerage, management fees and commissions</t>
        </is>
      </c>
      <c r="B55" s="5" t="n">
        <v>0</v>
      </c>
      <c r="C55" s="5" t="n">
        <v>0</v>
      </c>
      <c r="D55" s="5" t="n">
        <v>0</v>
      </c>
      <c r="E55" s="5" t="n">
        <v>0</v>
      </c>
    </row>
    <row r="56">
      <c r="A56" s="4" t="inlineStr">
        <is>
          <t>Trust services and investment management</t>
        </is>
      </c>
      <c r="B56" s="5" t="n">
        <v>0</v>
      </c>
      <c r="C56" s="5" t="n">
        <v>0</v>
      </c>
      <c r="D56" s="5" t="n">
        <v>0</v>
      </c>
      <c r="E56" s="5" t="n">
        <v>0</v>
      </c>
    </row>
    <row r="57">
      <c r="A57" s="4" t="inlineStr">
        <is>
          <t>Bankcard income</t>
        </is>
      </c>
      <c r="B57" s="5" t="n">
        <v>30</v>
      </c>
      <c r="C57" s="5" t="n">
        <v>-87</v>
      </c>
      <c r="D57" s="5" t="n">
        <v>88</v>
      </c>
      <c r="E57" s="5" t="n">
        <v>-542</v>
      </c>
    </row>
    <row r="58">
      <c r="A58" s="4" t="inlineStr">
        <is>
          <t>Securities gains (losses), net</t>
        </is>
      </c>
      <c r="B58" s="5" t="n">
        <v>0</v>
      </c>
      <c r="C58" s="5" t="n">
        <v>0</v>
      </c>
      <c r="D58" s="5" t="n">
        <v>0</v>
      </c>
      <c r="E58" s="5" t="n">
        <v>0</v>
      </c>
    </row>
    <row r="59">
      <c r="A59" s="4" t="inlineStr">
        <is>
          <t>Purchase accounting gain</t>
        </is>
      </c>
      <c r="B59" s="5" t="n">
        <v>0</v>
      </c>
      <c r="D59" s="5" t="n">
        <v>0</v>
      </c>
      <c r="E59" s="5" t="n">
        <v>0</v>
      </c>
    </row>
    <row r="60">
      <c r="A60" s="4" t="inlineStr">
        <is>
          <t>Other income</t>
        </is>
      </c>
      <c r="B60" s="5" t="n">
        <v>46</v>
      </c>
      <c r="C60" s="5" t="n">
        <v>315</v>
      </c>
      <c r="D60" s="5" t="n">
        <v>582</v>
      </c>
      <c r="E60" s="5" t="n">
        <v>848</v>
      </c>
    </row>
    <row r="61">
      <c r="A61" s="4" t="inlineStr">
        <is>
          <t>Total noninterest income</t>
        </is>
      </c>
      <c r="B61" s="5" t="n">
        <v>15</v>
      </c>
      <c r="C61" s="5" t="n">
        <v>638</v>
      </c>
      <c r="D61" s="5" t="n">
        <v>1647</v>
      </c>
      <c r="E61" s="5" t="n">
        <v>2868</v>
      </c>
    </row>
    <row r="62">
      <c r="A62" s="4" t="inlineStr">
        <is>
          <t>Underwriting, portfolio advisory, and other noninterest income</t>
        </is>
      </c>
    </row>
    <row r="63">
      <c r="A63" s="3" t="inlineStr">
        <is>
          <t>Disaggregation of Revenue [Line Items]</t>
        </is>
      </c>
    </row>
    <row r="64">
      <c r="A64" s="4" t="inlineStr">
        <is>
          <t>Revenue from contract with customer</t>
        </is>
      </c>
      <c r="B64" s="6" t="n">
        <v>9900</v>
      </c>
      <c r="C64" s="6" t="n">
        <v>9200</v>
      </c>
      <c r="D64" s="6" t="n">
        <v>28600</v>
      </c>
      <c r="E64" s="6" t="n">
        <v>236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t>
        </is>
      </c>
      <c r="B1" s="2" t="inlineStr">
        <is>
          <t>9 Months Ended</t>
        </is>
      </c>
    </row>
    <row r="2">
      <c r="B2" s="2" t="inlineStr">
        <is>
          <t>Sep. 30, 2020</t>
        </is>
      </c>
    </row>
    <row r="3">
      <c r="A3" s="3" t="inlineStr">
        <is>
          <t>Organization, Consolidation and Presentation of Financial Statements [Abstract]</t>
        </is>
      </c>
    </row>
    <row r="4">
      <c r="A4" s="4" t="inlineStr">
        <is>
          <t>Financial Information</t>
        </is>
      </c>
      <c r="B4" s="4" t="inlineStr">
        <is>
          <t>Financial Information Basis of Accounting. The unaudited interim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20 period are not necessarily indicative of the results that may be expected in future periods. For further information, refer to the audited consolidated financial statements in Item 8 to FHN’s Annual Report on Form 10-K for the year ended December 31, 2019. Merger with IBERIABANK Corporation. On July 1, 2020, FHN and IBERIABANK Corporation ("IBKC") closed their merger-of-equals transaction (the "IBKC merger"). Historical periods prior to the closing of the merger only reflect results of legacy FHN operations. Subsequent to closing, results reflect all post-acquisition activity. Refer to Note 2– Acquisitions and Divestitures for additional information regarding the transaction. Reclassifications. In connection with the IBKC merger, certain captions in the Consolidated Balance Sheets and Consolidated Statements of Income and loan categories were realigned. Amounts reported in prior periods' consolidated financial statements, which represent FHN's pre-merger financial results, have been reclassified to conform to the current presentation. 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As a result of the IBKC merger on July 1, 2020, mortgage banking and title income has become a more significant revenue source. Mortgage banking and title income includes mortgage servicing income, title income, mortgage loan originations and sales, derivative settlements, as well as any changes in fair value recorded on mortgage loans and derivatives. See Note 1– Summary of Significant Accounting Policies in the Notes to Consolidated Financial Statements on Form 10-K for the year ended December 31, 2019, for discussion of FHN's other key revenues. Contract Balances. As of September 30, 2020, accounts receivable related to products and services on noninterest income were $8.8 million. For the three and nine months ended September 30, 2020, FHN had no material impairment losses on noninterest accounts receivable and there were no material contract assets, contract liabilities or deferred contract costs recorded on the Consolidated Balance Sheets as of September 30, 2020. Credit risk is assessed on these accounts receivable each reporting period and the amount of estimated uncollectible receivables is not material. Transaction Price Allocated to Remaining Performance Obligations. For the three and nine months ended September 30, 2020,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3 – Business Segment Information for a reconciliation of disaggregated revenue by major product line and reportable segment. Debt Investment Securities. Debt securities that may be sold prior to maturity are classified as available-for-sale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Statements of Comprehensive Income. Debt securities which management has the intent and ability to hold to maturity (“HTM”) are reported at amortized cost. Interest-only strips that are classified as securities AFS are valued at elected fair value. See Note 17 - Fair Value of Assets and Liabilities for additional information. Realized gains and losses (i.e., from sales) for debt investment securities are determined by the specific identification method and reported in noninterest income. In periods subsequent to 2019, the evaluation of credit risk for HTM debt securities mirrors the process described below for loans held-for-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AIR”) from the fair value and amortized cost basis on AFS debt securities when assessing whether these securities have experienced credit impairment. Additionally, FHN has elected to not measure an allowance for credit losses on AIR for AFS debt securities based on its policy to write off uncollectible interest in a timely manner, which generally occurs when delinquency reaches no more than 90 days for all security types. Any such write offs are recognized as a reduction of interest income. AIR for AFS debt securities is included within Other assets in the Consolidated Balance Sheet. In periods prior to 2020, both AFS and HTM securities were reviewed quarterly for possible other-than-temporary impairment (“OTTI”). The review included an analysis of the facts and circumstances of each individual investment such as the degree of loss, the length of time the fair value had been below cost, the expectation for that security’s performance, the creditworthiness of the issuer and FHN’s intent and ability to hold the security. Declines in value judged to be other-than-temporary (“OTTI”) based on FHN’s analysis of the facts and circumstances related to an individual investment, including securities that FHN had the intent to sell, were determined by the specific identification method. For HTM debt securities, OTTI recognized was typically credit-related and was reported in noninterest income. For impaired AFS debt securities that FHN did not intend to sell and was not required to sell prior to recovery but for which credit losses existed, the OTTI recognized was allocated between the total impairment related to credit losses which was reported in noninterest income, and the impairment related to all other factors which was excluded from earnings and reported, net of tax, as a component of other comprehensive income within shareholders’ equity and the Consolidated Statements of Comprehensive Income. Fed Funds Sold and Purchased. Fed funds sold and purchased represent unsecured overnight funding arrangements between participants in the Federal Reserve system primarily to assist banks in meeting their regulatory cash reserve requirements. Fed Funds sold are evaluated for credit risk each reporting period. Due to the short duration of each transaction and the history of no credit losses, no credit loss has been recognized. 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Balance Sheets.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16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 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 Loans Held for Sale. Loans originated or purchased for which management lacks the intent to hold are included in loans held for sale in the Consolidated Balance Sheets. FHN generally accounts for loans held for sale at the lower of amortized cost or market value (“LOCOM”), with an exception for certain mortgage loans held for sale and repurchased loans that are not governmentally insured which are carried under the fair value option of reporting. On July 1, 2020 as part of the IBKC merger, FHN acquired a portfolio of loans held for sale which consisted of two components: • Fair Value Option Election. These loans, which represent the majority of the IBKC loans held for sale portfolio, consist of fixed rate single-family residential mortgage loans originated by IBKC and committed to be sold in the secondary market. Gains and losses on these mortgage loans are included in mortgage banking and title income. • Other Loans held for sale. For these loans, net unrealized losses, if any, are recognized through a valuation allowance that is recorded as a charge to noninterest income. Loans and Lease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Cash collections from loans that were fully charged off prior to acquisition are recognized in noninterest income. Loan commitment fees are generally deferred and amortized on a straight-line basis over the commitment period. As a result of the IBKC merger, FHN acquired equipment financing leases to commercial customers, which are primarily classified as direct financing and sales-type leases. Equipment financing leases are reported at the net lease investment, which represents the sum of minimum lease payments over the lease term and the estimated residual value, less unearned interest income. Interest income is accrued as earned over the term of the lease based on the net investment in leases. Fees incurred to originate the lease are deferred and recognized as an adjustment of the yield on the lease. FHN also acquired a small amount of loans held for investment in the IBKC merger which are accounted for at elected fair value. See Note 17 - Fair Value of Assets and Liabilities for further discussion of these loans. FHN has elected to exclude accrued interest receivable (“AIR”) from the amortized cost basis on its held-for-investment loan portfolio. FHN has also elected to not measure an allowance for credit losses on AIR for loans held for investment based on its policy to write off uncollectible interest in a timely manner, which occurs when a loan is placed on nonaccrual status. Such write-offs are recognized as a reduction of interest income. AIR for held-for-investment loans is included within Other assets in the Consolidated Balance Sheets. FHN has continued to accrue interest on loans for which payment deferrals have been extended to borrowers affected by the COVID-19 pandemic ("COVID-19 Deferrals"). Deferrals are made for durations up to six months, which is beyond FHN's normal write-off practices for accrued interest. Therefore, these interest deferrals do not qualify for FHN's election to not recognize a credit loss allowance for accrued interest. Accordingly, FHN has estimated credit losses for COVID-19 interest deferrals which is included within AIR in Other assets in the Consolidated Balance Sheets. Purchased Credit-Deteriorated Loans. Subsequent to 2019, at the time of acquisition FHN evaluates all acquired loans to determine if they have experienced a more-than-insignificant deterioration in credit quality since origination (“PCD loans”). PCD loans can be identified on either an 1) individual or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TDR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geographic location for the borrower’s operations. Internal factors for origination of new loans that are similar to the acquired loans are also evaluated to assess loans for PCD status, including increases in required yields, necessity of borrowers’ providing additional collateral and/or guarantees and changes in acceptable loan duration. Other indicators may also be used to evaluate loans for PCD status depending on borrower-specific communications and actions, such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ion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Purchased Credit-Impaired Loans. Prior to 2020, ASC 310-30 “Accounting for Certain Loans or Debt Securities Acquired in a Transfer,” established guidance for acquired loans that exhibited deterioration of credit quality between origination and the time of acquisition and for which the timely collection of the interest and principal was not reasonably assured (“PCI loans”). PCI loans were initially recorded at fair value which was estimated by discounting expected cash flows at acquisition date. The expected cash flows included all contractually expected amounts (including interest) and incorporated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was based upon common risk characteristics that include similar credit risk or risk ratings, and one or more predominant risk characteristics. Each PCI pool was accounted for as a single unit. Accretable yield was initially established at acquisition and is the excess of cash flows expected at acquisition over the initial investment in the loan and was recognized in interest income over the remaining life of the loan, or pool of loans. Nonaccretable difference was initially established at acquisition and was the difference between the contractually required payments at acquisition and the cash flows expected to be collected at acquisition. FHN estimated expected cash flows for PCI loans on a quarterly basis. Increases in expected cash flows from the last measurement resulted in reversal of any nonaccretable difference (or allowance for loan and lease losses to the extent any has previously been recorded) with a prospective positive impact on interest income. Decreases to the expected cash flows resulted in an increase in the allowance for loan and lease losses through provision expense. FHN did not report PCI loans as nonperforming loans due to the accretion of interest income. Additionally, PCI loans that have been pooled and subsequently modified were not reported as troubled debt restructurings since the pool was the unit of measurement. Subsequent to 2019, PCI loans have transitioned to purchased-credit-deteriorated status and are accounted for as discussed above. Allowance for Credit Losses. The nature of the process by which FHN determines the appropriate ALLL requires the exercise of considerable judgment. See Note 5 - Allowance for Credit Losses for a discussion of FHN’s ALLL methodology and a description of the models utilized in the estimation process for the commercial and consumer loan portfolios. The discussion herein reflects periods before and after implementation of a change in credit loss estimation processes that was effective January 1, 2020.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Subsequent to 2019 The ALLL is maintained at a level that management determines is sufficient to absorb current expected credit losses (“CECL”) in the loan portfolio. Management uses analytical models to estimate expected credit losses in the loan portfolio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Loans accounted for at elected fair value are excluded from CECL measurements. The ALLL is increased by the provision for loan and lease losses and is decreased by loan charge-offs. The ALLL is determined in accordance with ASC 326-20 "Financial Instruments - Credit Losses.” Credit loss estimation is based on the amortized cost of Loans, net,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6. Foreign exchange adjustments (none for FHN) 7. Fair value hedge accounting adjustments (none for FHN) Premiums, discounts and net deferred origination costs/fees affect the calculated amount of expected credit losses but they are not considered when determining the amount of expected credit losses that are recorded. Under CECL, loans must be pooled when they share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historical loss information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This reasonable and supportable period is followed by a reversion period after which loss estimates are based on long-term historical loss averages. FHN generally measures expected credit losses using undiscounted cash flow methodologies. Credit enhancements (e.g., guarantors)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certain loans are valued at the fair value of collateral when repayment is expected to be provided substantially through the operation or sale of the collateral when the borrower is experiencing financial difficulty. Expected credit losses for TDRs are measured in accordance with ASC 310-40, which generally requires a discounted cash flow methodology, whereby the loans are measured based on the present value of expected future payments discounted at the loan’s original effective interest rate. Expected recoveries of previously charged-off amounts are also included as a qualitative adjustment in the estimation of expected credit losses, which reduces the amount of the allowance recognized. Estimates of recoveries on previously charged-off assets included in the valuation account do not exceed the aggregate of amounts previously written off and expected to be written off. Since CECL requires estimation of credit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 Prior to 2020 The ALLL was maintained at a level that management determined was sufficient to absorb estimated probable incurred losses in the loan portfolio. The ALLL was increased by the provision for loan losses and loan recoveries and was decreased by loan charge-offs. The ALLL was determined in accordance with ASC 450-20-50 "Contingencies - Accruals for Loss Contingencies" and was composed of reserves for commercial loans evaluated based on pools of credit graded loans and reserves for pools of smaller-balance homogeneous consumer and commercial loans. The reserve factors applied to these pools were an estimate of probable incurred losses based on management’s evaluation of historical net losses from loans with similar characteristics. Additionally, the ALLL included specific reserves established in accordance with ASC 310-10-35 for loans determined by management to be individually impaired as well as reserves associated with PCI loans. Management used analytical models to estimate probable incurred losses in the loan portfolio as of the balance sheet date. The models, which were primarily driven by historical losses, were carefully reviewed to identify trends that may not have been captured in the historical loss factors used in the models. Management used qualitative adjustments for those items not yet captured in the models like then-current events, recent trends in the portfolio, current underwriting guidelines, and local and macroeconomic trends, among other things. Key components of the estimation process were as follows: (1) commercial loans determined by management to be individually impaired loans were evaluated individually and specific reserves we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were segmented based on similar credit risk characteristics and evaluated on a pool basis; (3) reserve rates for the commercial segment were calculated based on historical net charge-offs and were subject to adjustment by management to reflect current events, trends, and conditions (including economic considerations and trends); (4) management’s estimate of probable incurred losses reflected the reserve rates applied against the balance of loans in the commercial segment of the loan portfolio; (5) consumer loans were generally segmented based on loan type; (6) reserve amounts for each consumer portfolio segment were calculated using analytical models based on delinquency trends and net loss experience and were subject to adjustment by management to reflect current events, trends, and conditions (including economic considerations and trends); and (7) the reserve amount for each consumer portfolio segment reflected management’s estimate of probable incurred losses in the consumer segment of the loan portfolio. Impairment related to individually impaired loans was measured in accordance with ASC 310-10.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 Transfers of Financial Assets . Transfers of financial assets, or portions thereof which meet the definition of a participating interest, are accounted for as sales when control over the assets has been surrendered. Control over transferred assets is deemed to be surrendered when 1) the assets have been legally isolated from FHN, 2) the transferee has the right to pledge or exchange the assets with no conditions that constrain the transferee and provide more than a trivial benefit to FHN, and 3) FHN does not maintain effective control over the transferred assets. If the transfer does not satisfy all three criteria, the transaction is recorded as a secured borrowing. If the transfer is accounted for as a sale, the transferred assets are derecognized from FHN’s balance sheet and a gain or loss on sale is recognized. If the transfer is accounted for as a secured borrowing, the transferred assets remain on FHN’s balance sheet and the proceeds from the transaction are recognized as a liability. Servicing Rights . FHN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service life of the loan with periodic reviews for impairment. Investment Tax Credit . In conjunction with the IBKC merger, FHN has elected to utilize the deferral method for acquired investments that generate investment tax credits. This includes both solar and historic tax credit investments. Under this approach, the investment tax credits are 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 Consolidated By FHN (Details) - USD ($) $ in Thousands</t>
        </is>
      </c>
      <c r="B1" s="2" t="inlineStr">
        <is>
          <t>Sep. 30, 2020</t>
        </is>
      </c>
      <c r="C1" s="2" t="inlineStr">
        <is>
          <t>Dec. 31, 2019</t>
        </is>
      </c>
    </row>
    <row r="2">
      <c r="A2" s="3" t="inlineStr">
        <is>
          <t>Assets</t>
        </is>
      </c>
    </row>
    <row r="3">
      <c r="A3" s="4" t="inlineStr">
        <is>
          <t>Other assets</t>
        </is>
      </c>
      <c r="B3" s="6" t="n">
        <v>4135056</v>
      </c>
      <c r="C3" s="6" t="n">
        <v>2297405</v>
      </c>
    </row>
    <row r="4">
      <c r="A4" s="4" t="inlineStr">
        <is>
          <t>Total assets</t>
        </is>
      </c>
      <c r="B4" s="5" t="n">
        <v>83029579</v>
      </c>
      <c r="C4" s="5" t="n">
        <v>43310900</v>
      </c>
    </row>
    <row r="5">
      <c r="A5" s="3" t="inlineStr">
        <is>
          <t>Liabilities:</t>
        </is>
      </c>
    </row>
    <row r="6">
      <c r="A6" s="4" t="inlineStr">
        <is>
          <t>Other liabilities</t>
        </is>
      </c>
      <c r="B6" s="5" t="n">
        <v>1695868</v>
      </c>
      <c r="C6" s="5" t="n">
        <v>990094</v>
      </c>
    </row>
    <row r="7">
      <c r="A7" s="4" t="inlineStr">
        <is>
          <t>Total liabilities</t>
        </is>
      </c>
      <c r="B7" s="5" t="n">
        <v>74885437</v>
      </c>
      <c r="C7" s="5" t="n">
        <v>38234892</v>
      </c>
    </row>
    <row r="8">
      <c r="A8" s="4" t="inlineStr">
        <is>
          <t>Rabbi Trusts Used for Deferred Compensation Plans</t>
        </is>
      </c>
    </row>
    <row r="9">
      <c r="A9" s="3" t="inlineStr">
        <is>
          <t>Assets</t>
        </is>
      </c>
    </row>
    <row r="10">
      <c r="A10" s="4" t="inlineStr">
        <is>
          <t>Other assets</t>
        </is>
      </c>
      <c r="B10" s="5" t="n">
        <v>154783</v>
      </c>
      <c r="C10" s="5" t="n">
        <v>91873</v>
      </c>
    </row>
    <row r="11">
      <c r="A11" s="4" t="inlineStr">
        <is>
          <t>Total assets</t>
        </is>
      </c>
      <c r="B11" s="5" t="n">
        <v>154783</v>
      </c>
      <c r="C11" s="5" t="n">
        <v>91873</v>
      </c>
    </row>
    <row r="12">
      <c r="A12" s="3" t="inlineStr">
        <is>
          <t>Liabilities:</t>
        </is>
      </c>
    </row>
    <row r="13">
      <c r="A13" s="4" t="inlineStr">
        <is>
          <t>Other liabilities</t>
        </is>
      </c>
      <c r="B13" s="5" t="n">
        <v>131782</v>
      </c>
      <c r="C13" s="5" t="n">
        <v>70830</v>
      </c>
    </row>
    <row r="14">
      <c r="A14" s="4" t="inlineStr">
        <is>
          <t>Total liabilities</t>
        </is>
      </c>
      <c r="B14" s="6" t="n">
        <v>131782</v>
      </c>
      <c r="C14" s="6" t="n">
        <v>708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ummary of the Impact of Qualifying LIHTC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w income housing tax credits</t>
        </is>
      </c>
    </row>
    <row r="4">
      <c r="A4" s="3" t="inlineStr">
        <is>
          <t>Variable Interest Entity [Line Items]</t>
        </is>
      </c>
    </row>
    <row r="5">
      <c r="A5" s="4" t="inlineStr">
        <is>
          <t>Amortization of qualifying LIHTC investments</t>
        </is>
      </c>
      <c r="B5" s="6" t="n">
        <v>8273</v>
      </c>
      <c r="C5" s="6" t="n">
        <v>4436</v>
      </c>
      <c r="D5" s="6" t="n">
        <v>19586</v>
      </c>
      <c r="E5" s="6" t="n">
        <v>12721</v>
      </c>
    </row>
    <row r="6">
      <c r="A6" s="4" t="inlineStr">
        <is>
          <t>Affordable Housing Tax Credits And Other Tax Benefits</t>
        </is>
      </c>
      <c r="B6" s="5" t="n">
        <v>-6738</v>
      </c>
      <c r="C6" s="5" t="n">
        <v>-3607</v>
      </c>
      <c r="D6" s="5" t="n">
        <v>-16094</v>
      </c>
      <c r="E6" s="5" t="n">
        <v>-10758</v>
      </c>
    </row>
    <row r="7">
      <c r="A7" s="4" t="inlineStr">
        <is>
          <t>Other tax benefits related to qualifying LIHTC investments</t>
        </is>
      </c>
    </row>
    <row r="8">
      <c r="A8" s="3" t="inlineStr">
        <is>
          <t>Variable Interest Entity [Line Items]</t>
        </is>
      </c>
    </row>
    <row r="9">
      <c r="A9" s="4" t="inlineStr">
        <is>
          <t>Affordable Housing Tax Credits And Other Tax Benefits</t>
        </is>
      </c>
      <c r="B9" s="6" t="n">
        <v>-3034</v>
      </c>
      <c r="C9" s="6" t="n">
        <v>-1751</v>
      </c>
      <c r="D9" s="6" t="n">
        <v>-8172</v>
      </c>
      <c r="E9" s="6" t="n">
        <v>-497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 Not Consolidated By FHN (Details) - USD ($) $ in Thousands</t>
        </is>
      </c>
      <c r="B1" s="2" t="inlineStr">
        <is>
          <t>Sep. 30, 2020</t>
        </is>
      </c>
      <c r="C1" s="2" t="inlineStr">
        <is>
          <t>Dec. 31, 2019</t>
        </is>
      </c>
    </row>
    <row r="2">
      <c r="A2" s="3" t="inlineStr">
        <is>
          <t>Variable Interest Entity [Line Items]</t>
        </is>
      </c>
    </row>
    <row r="3">
      <c r="A3" s="4" t="inlineStr">
        <is>
          <t>Total liabilities</t>
        </is>
      </c>
      <c r="B3" s="6" t="n">
        <v>74885437</v>
      </c>
      <c r="C3" s="6" t="n">
        <v>38234892</v>
      </c>
    </row>
    <row r="4">
      <c r="A4" s="4" t="inlineStr">
        <is>
          <t>Loans and leases (including $12,372 and $— at fair value, respectively)</t>
        </is>
      </c>
      <c r="B4" s="5" t="n">
        <v>59706531</v>
      </c>
      <c r="C4" s="5" t="n">
        <v>31061111</v>
      </c>
    </row>
    <row r="5">
      <c r="A5" s="4" t="inlineStr">
        <is>
          <t>Trading securities</t>
        </is>
      </c>
      <c r="B5" s="5" t="n">
        <v>1386069</v>
      </c>
      <c r="C5" s="5" t="n">
        <v>1346207</v>
      </c>
    </row>
    <row r="6">
      <c r="A6" s="4" t="inlineStr">
        <is>
          <t>Term borrowings</t>
        </is>
      </c>
      <c r="B6" s="5" t="n">
        <v>2161870</v>
      </c>
      <c r="C6" s="5" t="n">
        <v>791368</v>
      </c>
    </row>
    <row r="7">
      <c r="A7" s="4" t="inlineStr">
        <is>
          <t>Securities available-for-sale</t>
        </is>
      </c>
      <c r="B7" s="5" t="n">
        <v>7995872</v>
      </c>
      <c r="C7" s="5" t="n">
        <v>4445403</v>
      </c>
    </row>
    <row r="8">
      <c r="A8" s="4" t="inlineStr">
        <is>
          <t>Low Income Housing Partnerships</t>
        </is>
      </c>
    </row>
    <row r="9">
      <c r="A9" s="3" t="inlineStr">
        <is>
          <t>Variable Interest Entity [Line Items]</t>
        </is>
      </c>
    </row>
    <row r="10">
      <c r="A10" s="4" t="inlineStr">
        <is>
          <t>Maximum Loss Exposure</t>
        </is>
      </c>
      <c r="B10" s="5" t="n">
        <v>338558</v>
      </c>
      <c r="C10" s="5" t="n">
        <v>237668</v>
      </c>
    </row>
    <row r="11">
      <c r="A11" s="4" t="inlineStr">
        <is>
          <t>Maximum loss exposure, contractual funding commitments</t>
        </is>
      </c>
      <c r="B11" s="5" t="n">
        <v>166900</v>
      </c>
      <c r="C11" s="5" t="n">
        <v>136400</v>
      </c>
    </row>
    <row r="12">
      <c r="A12" s="4" t="inlineStr">
        <is>
          <t>Low Income Housing Partnerships | Variable Interest Entity, Not Primary Beneficiary</t>
        </is>
      </c>
    </row>
    <row r="13">
      <c r="A13" s="3" t="inlineStr">
        <is>
          <t>Variable Interest Entity [Line Items]</t>
        </is>
      </c>
    </row>
    <row r="14">
      <c r="A14" s="4" t="inlineStr">
        <is>
          <t>Total liabilities</t>
        </is>
      </c>
      <c r="B14" s="5" t="n">
        <v>166931</v>
      </c>
      <c r="C14" s="5" t="n">
        <v>136404</v>
      </c>
    </row>
    <row r="15">
      <c r="A15" s="4" t="inlineStr">
        <is>
          <t>Low Income Housing Partnerships | Other Assets</t>
        </is>
      </c>
    </row>
    <row r="16">
      <c r="A16" s="3" t="inlineStr">
        <is>
          <t>Variable Interest Entity [Line Items]</t>
        </is>
      </c>
    </row>
    <row r="17">
      <c r="A17" s="4" t="inlineStr">
        <is>
          <t>Maximum loss exposure, current investments</t>
        </is>
      </c>
      <c r="B17" s="5" t="n">
        <v>171700</v>
      </c>
      <c r="C17" s="5" t="n">
        <v>101300</v>
      </c>
    </row>
    <row r="18">
      <c r="A18" s="4" t="inlineStr">
        <is>
          <t>Other Tax Credit Investments</t>
        </is>
      </c>
    </row>
    <row r="19">
      <c r="A19" s="3" t="inlineStr">
        <is>
          <t>Variable Interest Entity [Line Items]</t>
        </is>
      </c>
    </row>
    <row r="20">
      <c r="A20" s="4" t="inlineStr">
        <is>
          <t>Maximum Loss Exposure</t>
        </is>
      </c>
      <c r="B20" s="5" t="n">
        <v>66172</v>
      </c>
      <c r="C20" s="5" t="n">
        <v>6282</v>
      </c>
    </row>
    <row r="21">
      <c r="A21" s="4" t="inlineStr">
        <is>
          <t>Other Tax Credit Investments | Variable Interest Entity, Not Primary Beneficiary</t>
        </is>
      </c>
    </row>
    <row r="22">
      <c r="A22" s="3" t="inlineStr">
        <is>
          <t>Variable Interest Entity [Line Items]</t>
        </is>
      </c>
    </row>
    <row r="23">
      <c r="A23" s="4" t="inlineStr">
        <is>
          <t>Total liabilities</t>
        </is>
      </c>
      <c r="B23" s="5" t="n">
        <v>34993</v>
      </c>
      <c r="C23" s="5" t="n">
        <v>0</v>
      </c>
    </row>
    <row r="24">
      <c r="A24" s="4" t="inlineStr">
        <is>
          <t>Small Issuer Trust Preferred Holdings</t>
        </is>
      </c>
    </row>
    <row r="25">
      <c r="A25" s="3" t="inlineStr">
        <is>
          <t>Variable Interest Entity [Line Items]</t>
        </is>
      </c>
    </row>
    <row r="26">
      <c r="A26" s="4" t="inlineStr">
        <is>
          <t>Maximum Loss Exposure</t>
        </is>
      </c>
      <c r="B26" s="5" t="n">
        <v>209442</v>
      </c>
      <c r="C26" s="5" t="n">
        <v>238397</v>
      </c>
    </row>
    <row r="27">
      <c r="A27" s="4" t="inlineStr">
        <is>
          <t>Small Issuer Trust Preferred Holdings | Variable Interest Entity, Not Primary Beneficiary</t>
        </is>
      </c>
    </row>
    <row r="28">
      <c r="A28" s="3" t="inlineStr">
        <is>
          <t>Variable Interest Entity [Line Items]</t>
        </is>
      </c>
    </row>
    <row r="29">
      <c r="A29" s="4" t="inlineStr">
        <is>
          <t>Total liabilities</t>
        </is>
      </c>
      <c r="B29" s="5" t="n">
        <v>0</v>
      </c>
      <c r="C29" s="5" t="n">
        <v>0</v>
      </c>
    </row>
    <row r="30">
      <c r="A30" s="4" t="inlineStr">
        <is>
          <t>On Balance Sheet Trust Preferred Securitization</t>
        </is>
      </c>
    </row>
    <row r="31">
      <c r="A31" s="3" t="inlineStr">
        <is>
          <t>Variable Interest Entity [Line Items]</t>
        </is>
      </c>
    </row>
    <row r="32">
      <c r="A32" s="4" t="inlineStr">
        <is>
          <t>Maximum Loss Exposure</t>
        </is>
      </c>
      <c r="B32" s="5" t="n">
        <v>32031</v>
      </c>
      <c r="C32" s="5" t="n">
        <v>33265</v>
      </c>
    </row>
    <row r="33">
      <c r="A33" s="4" t="inlineStr">
        <is>
          <t>Loans and leases (including $12,372 and $— at fair value, respectively)</t>
        </is>
      </c>
      <c r="B33" s="5" t="n">
        <v>112500</v>
      </c>
      <c r="C33" s="5" t="n">
        <v>112500</v>
      </c>
    </row>
    <row r="34">
      <c r="A34" s="4" t="inlineStr">
        <is>
          <t>Trading securities</t>
        </is>
      </c>
      <c r="B34" s="5" t="n">
        <v>1700</v>
      </c>
      <c r="C34" s="5" t="n">
        <v>1700</v>
      </c>
    </row>
    <row r="35">
      <c r="A35" s="4" t="inlineStr">
        <is>
          <t>Term borrowings</t>
        </is>
      </c>
      <c r="B35" s="5" t="n">
        <v>82100</v>
      </c>
      <c r="C35" s="5" t="n">
        <v>80900</v>
      </c>
    </row>
    <row r="36">
      <c r="A36" s="4" t="inlineStr">
        <is>
          <t>On Balance Sheet Trust Preferred Securitization | Variable Interest Entity, Not Primary Beneficiary</t>
        </is>
      </c>
    </row>
    <row r="37">
      <c r="A37" s="3" t="inlineStr">
        <is>
          <t>Variable Interest Entity [Line Items]</t>
        </is>
      </c>
    </row>
    <row r="38">
      <c r="A38" s="4" t="inlineStr">
        <is>
          <t>Total liabilities</t>
        </is>
      </c>
      <c r="B38" s="5" t="n">
        <v>82143</v>
      </c>
      <c r="C38" s="5" t="n">
        <v>80908</v>
      </c>
    </row>
    <row r="39">
      <c r="A39" s="4" t="inlineStr">
        <is>
          <t>Proprietary &amp; Agency Residential Mortgage Securitizations</t>
        </is>
      </c>
    </row>
    <row r="40">
      <c r="A40" s="3" t="inlineStr">
        <is>
          <t>Variable Interest Entity [Line Items]</t>
        </is>
      </c>
    </row>
    <row r="41">
      <c r="A41" s="4" t="inlineStr">
        <is>
          <t>Maximum Loss Exposure</t>
        </is>
      </c>
      <c r="B41" s="5" t="n">
        <v>471</v>
      </c>
      <c r="C41" s="5" t="n">
        <v>941</v>
      </c>
    </row>
    <row r="42">
      <c r="A42" s="4" t="inlineStr">
        <is>
          <t>Proprietary &amp; Agency Residential Mortgage Securitizations | Variable Interest Entity, Not Primary Beneficiary</t>
        </is>
      </c>
    </row>
    <row r="43">
      <c r="A43" s="3" t="inlineStr">
        <is>
          <t>Variable Interest Entity [Line Items]</t>
        </is>
      </c>
    </row>
    <row r="44">
      <c r="A44" s="4" t="inlineStr">
        <is>
          <t>Total liabilities</t>
        </is>
      </c>
      <c r="B44" s="5" t="n">
        <v>0</v>
      </c>
      <c r="C44" s="5" t="n">
        <v>0</v>
      </c>
    </row>
    <row r="45">
      <c r="A45" s="4" t="inlineStr">
        <is>
          <t>Holdings Of Agency Mortgage Backed Securities</t>
        </is>
      </c>
    </row>
    <row r="46">
      <c r="A46" s="3" t="inlineStr">
        <is>
          <t>Variable Interest Entity [Line Items]</t>
        </is>
      </c>
    </row>
    <row r="47">
      <c r="A47" s="4" t="inlineStr">
        <is>
          <t>Maximum Loss Exposure</t>
        </is>
      </c>
      <c r="B47" s="5" t="n">
        <v>7386169</v>
      </c>
      <c r="C47" s="5" t="n">
        <v>4537685</v>
      </c>
    </row>
    <row r="48">
      <c r="A48" s="4" t="inlineStr">
        <is>
          <t>Trading securities</t>
        </is>
      </c>
      <c r="B48" s="5" t="n">
        <v>900000</v>
      </c>
      <c r="C48" s="5" t="n">
        <v>500000</v>
      </c>
    </row>
    <row r="49">
      <c r="A49" s="4" t="inlineStr">
        <is>
          <t>Securities available-for-sale</t>
        </is>
      </c>
      <c r="B49" s="5" t="n">
        <v>6500000</v>
      </c>
      <c r="C49" s="5" t="n">
        <v>4000000</v>
      </c>
    </row>
    <row r="50">
      <c r="A50" s="4" t="inlineStr">
        <is>
          <t>Holdings Of Agency Mortgage Backed Securities | Variable Interest Entity, Not Primary Beneficiary</t>
        </is>
      </c>
    </row>
    <row r="51">
      <c r="A51" s="3" t="inlineStr">
        <is>
          <t>Variable Interest Entity [Line Items]</t>
        </is>
      </c>
    </row>
    <row r="52">
      <c r="A52" s="4" t="inlineStr">
        <is>
          <t>Total liabilities</t>
        </is>
      </c>
      <c r="B52" s="5" t="n">
        <v>0</v>
      </c>
      <c r="C52" s="5" t="n">
        <v>0</v>
      </c>
    </row>
    <row r="53">
      <c r="A53" s="4" t="inlineStr">
        <is>
          <t>Commercial Loan Troubled Debt Restructurings</t>
        </is>
      </c>
    </row>
    <row r="54">
      <c r="A54" s="3" t="inlineStr">
        <is>
          <t>Variable Interest Entity [Line Items]</t>
        </is>
      </c>
    </row>
    <row r="55">
      <c r="A55" s="4" t="inlineStr">
        <is>
          <t>Maximum Loss Exposure</t>
        </is>
      </c>
      <c r="B55" s="5" t="n">
        <v>177949</v>
      </c>
      <c r="C55" s="5" t="n">
        <v>45169</v>
      </c>
    </row>
    <row r="56">
      <c r="A56" s="4" t="inlineStr">
        <is>
          <t>Maximum loss exposure, contractual funding commitments</t>
        </is>
      </c>
      <c r="B56" s="5" t="n">
        <v>5100</v>
      </c>
      <c r="C56" s="5" t="n">
        <v>1800</v>
      </c>
    </row>
    <row r="57">
      <c r="A57" s="4" t="inlineStr">
        <is>
          <t>Loans and leases (including $12,372 and $— at fair value, respectively)</t>
        </is>
      </c>
      <c r="B57" s="5" t="n">
        <v>172800</v>
      </c>
      <c r="C57" s="5" t="n">
        <v>43400</v>
      </c>
    </row>
    <row r="58">
      <c r="A58" s="4" t="inlineStr">
        <is>
          <t>Commercial Loan Troubled Debt Restructurings | Variable Interest Entity, Not Primary Beneficiary</t>
        </is>
      </c>
    </row>
    <row r="59">
      <c r="A59" s="3" t="inlineStr">
        <is>
          <t>Variable Interest Entity [Line Items]</t>
        </is>
      </c>
    </row>
    <row r="60">
      <c r="A60" s="4" t="inlineStr">
        <is>
          <t>Total liabilities</t>
        </is>
      </c>
      <c r="B60" s="5" t="n">
        <v>0</v>
      </c>
      <c r="C60" s="5" t="n">
        <v>0</v>
      </c>
    </row>
    <row r="61">
      <c r="A61" s="4" t="inlineStr">
        <is>
          <t>Sale Leaseback Transaction</t>
        </is>
      </c>
    </row>
    <row r="62">
      <c r="A62" s="3" t="inlineStr">
        <is>
          <t>Variable Interest Entity [Line Items]</t>
        </is>
      </c>
    </row>
    <row r="63">
      <c r="A63" s="4" t="inlineStr">
        <is>
          <t>Maximum Loss Exposure</t>
        </is>
      </c>
      <c r="B63" s="5" t="n">
        <v>17993</v>
      </c>
      <c r="C63" s="5" t="n">
        <v>18111</v>
      </c>
    </row>
    <row r="64">
      <c r="A64" s="4" t="inlineStr">
        <is>
          <t>Sale Leaseback Transaction | Variable Interest Entity, Not Primary Beneficiary</t>
        </is>
      </c>
    </row>
    <row r="65">
      <c r="A65" s="3" t="inlineStr">
        <is>
          <t>Variable Interest Entity [Line Items]</t>
        </is>
      </c>
    </row>
    <row r="66">
      <c r="A66" s="4" t="inlineStr">
        <is>
          <t>Total liabilities</t>
        </is>
      </c>
      <c r="B66" s="5" t="n">
        <v>0</v>
      </c>
      <c r="C66" s="5" t="n">
        <v>0</v>
      </c>
    </row>
    <row r="67">
      <c r="A67" s="4" t="inlineStr">
        <is>
          <t>Proprietary Trust Preferred Issuances</t>
        </is>
      </c>
    </row>
    <row r="68">
      <c r="A68" s="3" t="inlineStr">
        <is>
          <t>Variable Interest Entity [Line Items]</t>
        </is>
      </c>
    </row>
    <row r="69">
      <c r="A69" s="4" t="inlineStr">
        <is>
          <t>Maximum Loss Exposure</t>
        </is>
      </c>
      <c r="B69" s="5" t="n">
        <v>0</v>
      </c>
      <c r="C69" s="5" t="n">
        <v>0</v>
      </c>
    </row>
    <row r="70">
      <c r="A70" s="4" t="inlineStr">
        <is>
          <t>Proprietary Trust Preferred Issuances | Variable Interest Entity, Not Primary Beneficiary</t>
        </is>
      </c>
    </row>
    <row r="71">
      <c r="A71" s="3" t="inlineStr">
        <is>
          <t>Variable Interest Entity [Line Items]</t>
        </is>
      </c>
    </row>
    <row r="72">
      <c r="A72" s="4" t="inlineStr">
        <is>
          <t>Total liabilities</t>
        </is>
      </c>
      <c r="B72" s="6" t="n">
        <v>287124</v>
      </c>
      <c r="C72" s="6" t="n">
        <v>1670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rivatives - Narrative (Details) - USD ($) $ in Thousands</t>
        </is>
      </c>
      <c r="B1" s="2" t="inlineStr">
        <is>
          <t>Nov. 01, 2019</t>
        </is>
      </c>
      <c r="C1" s="2" t="inlineStr">
        <is>
          <t>Sep. 30, 2020</t>
        </is>
      </c>
      <c r="D1" s="2" t="inlineStr">
        <is>
          <t>Mar. 31, 2020</t>
        </is>
      </c>
      <c r="E1" s="2" t="inlineStr">
        <is>
          <t>Sep. 30, 2019</t>
        </is>
      </c>
      <c r="F1" s="2" t="inlineStr">
        <is>
          <t>Mar. 31, 2017</t>
        </is>
      </c>
      <c r="G1" s="2" t="inlineStr">
        <is>
          <t>Mar. 31, 2016</t>
        </is>
      </c>
      <c r="H1" s="2" t="inlineStr">
        <is>
          <t>Sep. 30, 2020</t>
        </is>
      </c>
      <c r="I1" s="2" t="inlineStr">
        <is>
          <t>Sep. 30, 2019</t>
        </is>
      </c>
      <c r="J1" s="2" t="inlineStr">
        <is>
          <t>Dec. 31, 2019</t>
        </is>
      </c>
    </row>
    <row r="2">
      <c r="A2" s="3" t="inlineStr">
        <is>
          <t>Derivative Instruments, Gain (Loss) [Line Items]</t>
        </is>
      </c>
    </row>
    <row r="3">
      <c r="A3" s="4" t="inlineStr">
        <is>
          <t>Collateral cash payables</t>
        </is>
      </c>
      <c r="C3" s="6" t="n">
        <v>385723</v>
      </c>
      <c r="H3" s="6" t="n">
        <v>385723</v>
      </c>
      <c r="J3" s="6" t="n">
        <v>145334</v>
      </c>
    </row>
    <row r="4">
      <c r="A4" s="4" t="inlineStr">
        <is>
          <t>Total trading revenues</t>
        </is>
      </c>
      <c r="C4" s="5" t="n">
        <v>98900</v>
      </c>
      <c r="E4" s="6" t="n">
        <v>63600</v>
      </c>
      <c r="H4" s="5" t="n">
        <v>277500</v>
      </c>
      <c r="I4" s="6" t="n">
        <v>162700</v>
      </c>
    </row>
    <row r="5">
      <c r="A5" s="4" t="inlineStr">
        <is>
          <t>Cash flow hedge length of time</t>
        </is>
      </c>
      <c r="G5" s="4" t="inlineStr">
        <is>
          <t>5 years</t>
        </is>
      </c>
    </row>
    <row r="6">
      <c r="A6" s="4" t="inlineStr">
        <is>
          <t>Hedged amount of foreign currency denominated loans</t>
        </is>
      </c>
      <c r="C6" s="5" t="n">
        <v>9100</v>
      </c>
      <c r="H6" s="5" t="n">
        <v>9100</v>
      </c>
      <c r="J6" s="5" t="n">
        <v>18400</v>
      </c>
    </row>
    <row r="7">
      <c r="A7" s="4" t="inlineStr">
        <is>
          <t>Derivative assets (Note 14)</t>
        </is>
      </c>
      <c r="C7" s="5" t="n">
        <v>834480</v>
      </c>
      <c r="H7" s="5" t="n">
        <v>834480</v>
      </c>
      <c r="J7" s="5" t="n">
        <v>182984</v>
      </c>
    </row>
    <row r="8">
      <c r="A8" s="4" t="inlineStr">
        <is>
          <t>Derivative liability</t>
        </is>
      </c>
      <c r="C8" s="5" t="n">
        <v>89521</v>
      </c>
      <c r="H8" s="5" t="n">
        <v>89521</v>
      </c>
      <c r="J8" s="5" t="n">
        <v>44238</v>
      </c>
    </row>
    <row r="9">
      <c r="A9" s="4" t="inlineStr">
        <is>
          <t>Cash Flow Hedge | Hedged Items</t>
        </is>
      </c>
    </row>
    <row r="10">
      <c r="A10" s="3" t="inlineStr">
        <is>
          <t>Derivative Instruments, Gain (Loss) [Line Items]</t>
        </is>
      </c>
    </row>
    <row r="11">
      <c r="A11" s="4" t="inlineStr">
        <is>
          <t>Variability in cash flows related to debt instruments (primarily loans)</t>
        </is>
      </c>
      <c r="G11" s="6" t="n">
        <v>250000</v>
      </c>
    </row>
    <row r="12">
      <c r="A12" s="4" t="inlineStr">
        <is>
          <t>Notional</t>
        </is>
      </c>
      <c r="F12" s="6" t="n">
        <v>650000</v>
      </c>
    </row>
    <row r="13">
      <c r="A13" s="4" t="inlineStr">
        <is>
          <t>Derivative, expired during period</t>
        </is>
      </c>
      <c r="D13" s="6" t="n">
        <v>200000</v>
      </c>
    </row>
    <row r="14">
      <c r="A14" s="4" t="inlineStr">
        <is>
          <t>Visa Class B Shares</t>
        </is>
      </c>
    </row>
    <row r="15">
      <c r="A15" s="3" t="inlineStr">
        <is>
          <t>Derivative Instruments, Gain (Loss) [Line Items]</t>
        </is>
      </c>
    </row>
    <row r="16">
      <c r="A16" s="4" t="inlineStr">
        <is>
          <t>Derivative liabilities related to sale</t>
        </is>
      </c>
      <c r="C16" s="5" t="n">
        <v>15600</v>
      </c>
      <c r="H16" s="5" t="n">
        <v>15600</v>
      </c>
      <c r="J16" s="5" t="n">
        <v>22800</v>
      </c>
    </row>
    <row r="17">
      <c r="A17" s="4" t="inlineStr">
        <is>
          <t>Additional Derivative Agreements | Derivative Instruments With Adjustable Collateral Posting Thresholds</t>
        </is>
      </c>
    </row>
    <row r="18">
      <c r="A18" s="3" t="inlineStr">
        <is>
          <t>Derivative Instruments, Gain (Loss) [Line Items]</t>
        </is>
      </c>
    </row>
    <row r="19">
      <c r="A19" s="4" t="inlineStr">
        <is>
          <t>Net fair value of derivative assets with adjustable posting thresholds</t>
        </is>
      </c>
      <c r="C19" s="5" t="n">
        <v>239000</v>
      </c>
      <c r="H19" s="5" t="n">
        <v>239000</v>
      </c>
      <c r="J19" s="5" t="n">
        <v>63100</v>
      </c>
    </row>
    <row r="20">
      <c r="A20" s="4" t="inlineStr">
        <is>
          <t>Net fair value of derivative liabilities with adjustable posting thresholds</t>
        </is>
      </c>
      <c r="C20" s="5" t="n">
        <v>3600</v>
      </c>
      <c r="H20" s="5" t="n">
        <v>3600</v>
      </c>
      <c r="J20" s="5" t="n">
        <v>6400</v>
      </c>
    </row>
    <row r="21">
      <c r="A21" s="4" t="inlineStr">
        <is>
          <t>Collateral received</t>
        </is>
      </c>
      <c r="C21" s="5" t="n">
        <v>349600</v>
      </c>
      <c r="H21" s="5" t="n">
        <v>349600</v>
      </c>
      <c r="J21" s="5" t="n">
        <v>148500</v>
      </c>
    </row>
    <row r="22">
      <c r="A22" s="4" t="inlineStr">
        <is>
          <t>Securities posted collateral</t>
        </is>
      </c>
      <c r="C22" s="5" t="n">
        <v>41100</v>
      </c>
      <c r="H22" s="5" t="n">
        <v>41100</v>
      </c>
      <c r="J22" s="5" t="n">
        <v>18400</v>
      </c>
    </row>
    <row r="23">
      <c r="A23" s="4" t="inlineStr">
        <is>
          <t>Additional Derivative Agreements | Derivative Instruments With Accelerated Termination Provisions</t>
        </is>
      </c>
    </row>
    <row r="24">
      <c r="A24" s="3" t="inlineStr">
        <is>
          <t>Derivative Instruments, Gain (Loss) [Line Items]</t>
        </is>
      </c>
    </row>
    <row r="25">
      <c r="A25" s="4" t="inlineStr">
        <is>
          <t>Net fair value of derivative assets with adjustable posting thresholds</t>
        </is>
      </c>
      <c r="C25" s="5" t="n">
        <v>239000</v>
      </c>
      <c r="H25" s="5" t="n">
        <v>239000</v>
      </c>
      <c r="J25" s="5" t="n">
        <v>63100</v>
      </c>
    </row>
    <row r="26">
      <c r="A26" s="4" t="inlineStr">
        <is>
          <t>Net fair value of derivative liabilities with adjustable posting thresholds</t>
        </is>
      </c>
      <c r="C26" s="5" t="n">
        <v>24000</v>
      </c>
      <c r="H26" s="5" t="n">
        <v>24000</v>
      </c>
      <c r="J26" s="5" t="n">
        <v>10300</v>
      </c>
    </row>
    <row r="27">
      <c r="A27" s="4" t="inlineStr">
        <is>
          <t>Collateral received</t>
        </is>
      </c>
      <c r="C27" s="5" t="n">
        <v>349600</v>
      </c>
      <c r="H27" s="5" t="n">
        <v>349600</v>
      </c>
      <c r="J27" s="5" t="n">
        <v>148500</v>
      </c>
    </row>
    <row r="28">
      <c r="A28" s="4" t="inlineStr">
        <is>
          <t>Securities posted collateral</t>
        </is>
      </c>
      <c r="C28" s="5" t="n">
        <v>62800</v>
      </c>
      <c r="H28" s="6" t="n">
        <v>62800</v>
      </c>
      <c r="J28" s="5" t="n">
        <v>22700</v>
      </c>
    </row>
    <row r="29">
      <c r="A29" s="4" t="inlineStr">
        <is>
          <t>Minimum</t>
        </is>
      </c>
    </row>
    <row r="30">
      <c r="A30" s="3" t="inlineStr">
        <is>
          <t>Derivative Instruments, Gain (Loss) [Line Items]</t>
        </is>
      </c>
    </row>
    <row r="31">
      <c r="A31" s="4" t="inlineStr">
        <is>
          <t>Derivative, initial remaining term</t>
        </is>
      </c>
      <c r="H31" s="4" t="inlineStr">
        <is>
          <t>11 months</t>
        </is>
      </c>
    </row>
    <row r="32">
      <c r="A32" s="4" t="inlineStr">
        <is>
          <t>Minimum | Cash Flow Hedge | Hedged Items</t>
        </is>
      </c>
    </row>
    <row r="33">
      <c r="A33" s="3" t="inlineStr">
        <is>
          <t>Derivative Instruments, Gain (Loss) [Line Items]</t>
        </is>
      </c>
    </row>
    <row r="34">
      <c r="A34" s="4" t="inlineStr">
        <is>
          <t>Derivative, term of contract</t>
        </is>
      </c>
      <c r="F34" s="4" t="inlineStr">
        <is>
          <t>3 years</t>
        </is>
      </c>
    </row>
    <row r="35">
      <c r="A35" s="4" t="inlineStr">
        <is>
          <t>Maximum</t>
        </is>
      </c>
    </row>
    <row r="36">
      <c r="A36" s="3" t="inlineStr">
        <is>
          <t>Derivative Instruments, Gain (Loss) [Line Items]</t>
        </is>
      </c>
    </row>
    <row r="37">
      <c r="A37" s="4" t="inlineStr">
        <is>
          <t>Derivative, initial remaining term</t>
        </is>
      </c>
      <c r="H37" s="4" t="inlineStr">
        <is>
          <t>34 months</t>
        </is>
      </c>
    </row>
    <row r="38">
      <c r="A38" s="4" t="inlineStr">
        <is>
          <t>Maximum | Cash Flow Hedge | Hedged Items</t>
        </is>
      </c>
    </row>
    <row r="39">
      <c r="A39" s="3" t="inlineStr">
        <is>
          <t>Derivative Instruments, Gain (Loss) [Line Items]</t>
        </is>
      </c>
    </row>
    <row r="40">
      <c r="A40" s="4" t="inlineStr">
        <is>
          <t>Derivative, term of contract</t>
        </is>
      </c>
      <c r="F40" s="4" t="inlineStr">
        <is>
          <t>7 years</t>
        </is>
      </c>
    </row>
    <row r="41">
      <c r="A41" s="4" t="inlineStr">
        <is>
          <t>Counterparties</t>
        </is>
      </c>
    </row>
    <row r="42">
      <c r="A42" s="3" t="inlineStr">
        <is>
          <t>Derivative Instruments, Gain (Loss) [Line Items]</t>
        </is>
      </c>
    </row>
    <row r="43">
      <c r="A43" s="4" t="inlineStr">
        <is>
          <t>Collateral cash receivables</t>
        </is>
      </c>
      <c r="C43" s="5" t="n">
        <v>289500</v>
      </c>
      <c r="H43" s="6" t="n">
        <v>289500</v>
      </c>
      <c r="J43" s="5" t="n">
        <v>136600</v>
      </c>
    </row>
    <row r="44">
      <c r="A44" s="4" t="inlineStr">
        <is>
          <t>Collateral cash payables</t>
        </is>
      </c>
      <c r="C44" s="5" t="n">
        <v>141900</v>
      </c>
      <c r="H44" s="5" t="n">
        <v>141900</v>
      </c>
      <c r="J44" s="5" t="n">
        <v>53000</v>
      </c>
    </row>
    <row r="45">
      <c r="A45" s="4" t="inlineStr">
        <is>
          <t>Senior Subordinated Notes | Senior Debt Maturing In December 2019</t>
        </is>
      </c>
    </row>
    <row r="46">
      <c r="A46" s="3" t="inlineStr">
        <is>
          <t>Derivative Instruments, Gain (Loss) [Line Items]</t>
        </is>
      </c>
    </row>
    <row r="47">
      <c r="A47" s="4" t="inlineStr">
        <is>
          <t>Term borrowings</t>
        </is>
      </c>
      <c r="C47" s="5" t="n">
        <v>400000</v>
      </c>
      <c r="H47" s="5" t="n">
        <v>400000</v>
      </c>
    </row>
    <row r="48">
      <c r="A48" s="4" t="inlineStr">
        <is>
          <t>Debt redeemed</t>
        </is>
      </c>
      <c r="B48" s="6" t="n">
        <v>400000</v>
      </c>
    </row>
    <row r="49">
      <c r="A49" s="4" t="inlineStr">
        <is>
          <t>Senior Subordinated Notes | Senior Debt Maturing In December 2020</t>
        </is>
      </c>
    </row>
    <row r="50">
      <c r="A50" s="3" t="inlineStr">
        <is>
          <t>Derivative Instruments, Gain (Loss) [Line Items]</t>
        </is>
      </c>
    </row>
    <row r="51">
      <c r="A51" s="4" t="inlineStr">
        <is>
          <t>Term borrowings</t>
        </is>
      </c>
      <c r="C51" s="5" t="n">
        <v>500000</v>
      </c>
      <c r="H51" s="5" t="n">
        <v>500000</v>
      </c>
    </row>
    <row r="52">
      <c r="A52" s="4" t="inlineStr">
        <is>
          <t>Derivatives, interest rate contracts</t>
        </is>
      </c>
    </row>
    <row r="53">
      <c r="A53" s="3" t="inlineStr">
        <is>
          <t>Derivative Instruments, Gain (Loss) [Line Items]</t>
        </is>
      </c>
    </row>
    <row r="54">
      <c r="A54" s="4" t="inlineStr">
        <is>
          <t>Collateral cash payables</t>
        </is>
      </c>
      <c r="C54" s="5" t="n">
        <v>369510</v>
      </c>
      <c r="H54" s="5" t="n">
        <v>369510</v>
      </c>
      <c r="J54" s="5" t="n">
        <v>143334</v>
      </c>
    </row>
    <row r="55">
      <c r="A55" s="4" t="inlineStr">
        <is>
          <t>Notional</t>
        </is>
      </c>
      <c r="C55" s="5" t="n">
        <v>800000</v>
      </c>
      <c r="H55" s="5" t="n">
        <v>800000</v>
      </c>
    </row>
    <row r="56">
      <c r="A56" s="4" t="inlineStr">
        <is>
          <t>Derivative assets (Note 14)</t>
        </is>
      </c>
      <c r="C56" s="5" t="n">
        <v>787139</v>
      </c>
      <c r="H56" s="5" t="n">
        <v>787139</v>
      </c>
      <c r="J56" s="5" t="n">
        <v>162344</v>
      </c>
    </row>
    <row r="57">
      <c r="A57" s="4" t="inlineStr">
        <is>
          <t>Derivative liability</t>
        </is>
      </c>
      <c r="C57" s="5" t="n">
        <v>47047</v>
      </c>
      <c r="H57" s="5" t="n">
        <v>47047</v>
      </c>
      <c r="J57" s="5" t="n">
        <v>24431</v>
      </c>
    </row>
    <row r="58">
      <c r="A58" s="4" t="inlineStr">
        <is>
          <t>Derivatives, interest rate contracts | Cash Flow Hedge | Hedged Items</t>
        </is>
      </c>
    </row>
    <row r="59">
      <c r="A59" s="3" t="inlineStr">
        <is>
          <t>Derivative Instruments, Gain (Loss) [Line Items]</t>
        </is>
      </c>
    </row>
    <row r="60">
      <c r="A60" s="4" t="inlineStr">
        <is>
          <t>Variability in cash flows related to debt instruments (primarily loans)</t>
        </is>
      </c>
      <c r="C60" s="5" t="n">
        <v>1500000</v>
      </c>
      <c r="H60" s="5" t="n">
        <v>1500000</v>
      </c>
      <c r="J60" s="6" t="n">
        <v>900000</v>
      </c>
    </row>
    <row r="61">
      <c r="A61" s="4" t="inlineStr">
        <is>
          <t>Credit Risk Contract</t>
        </is>
      </c>
    </row>
    <row r="62">
      <c r="A62" s="3" t="inlineStr">
        <is>
          <t>Derivative Instruments, Gain (Loss) [Line Items]</t>
        </is>
      </c>
    </row>
    <row r="63">
      <c r="A63" s="4" t="inlineStr">
        <is>
          <t>Derivative asset, notional amount</t>
        </is>
      </c>
      <c r="C63" s="5" t="n">
        <v>248500</v>
      </c>
      <c r="H63" s="5" t="n">
        <v>248500</v>
      </c>
    </row>
    <row r="64">
      <c r="A64" s="4" t="inlineStr">
        <is>
          <t>Derivative liability, notional amount</t>
        </is>
      </c>
      <c r="C64" s="5" t="n">
        <v>543000</v>
      </c>
      <c r="H64" s="5" t="n">
        <v>543000</v>
      </c>
    </row>
    <row r="65">
      <c r="A65" s="4" t="inlineStr">
        <is>
          <t>Derivative assets (Note 14)</t>
        </is>
      </c>
      <c r="C65" s="5" t="n">
        <v>342</v>
      </c>
      <c r="H65" s="5" t="n">
        <v>342</v>
      </c>
    </row>
    <row r="66">
      <c r="A66" s="4" t="inlineStr">
        <is>
          <t>Derivative liability</t>
        </is>
      </c>
      <c r="C66" s="5" t="n">
        <v>1500</v>
      </c>
      <c r="H66" s="5" t="n">
        <v>1500</v>
      </c>
    </row>
    <row r="67">
      <c r="A67" s="4" t="inlineStr">
        <is>
          <t>Embedded Derivative Financial Instruments</t>
        </is>
      </c>
    </row>
    <row r="68">
      <c r="A68" s="3" t="inlineStr">
        <is>
          <t>Derivative Instruments, Gain (Loss) [Line Items]</t>
        </is>
      </c>
    </row>
    <row r="69">
      <c r="A69" s="4" t="inlineStr">
        <is>
          <t>Derivative assets (Note 14)</t>
        </is>
      </c>
      <c r="C69" s="5" t="n">
        <v>1300</v>
      </c>
      <c r="H69" s="5" t="n">
        <v>1300</v>
      </c>
    </row>
    <row r="70">
      <c r="A70" s="4" t="inlineStr">
        <is>
          <t>Derivative liability</t>
        </is>
      </c>
      <c r="C70" s="6" t="n">
        <v>1300</v>
      </c>
      <c r="H70" s="6" t="n">
        <v>1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Fixed Income Trading Activities (Details) - USD ($) $ in Thousands</t>
        </is>
      </c>
      <c r="B1" s="2" t="inlineStr">
        <is>
          <t>Sep. 30, 2020</t>
        </is>
      </c>
      <c r="C1" s="2" t="inlineStr">
        <is>
          <t>Dec. 31, 2019</t>
        </is>
      </c>
    </row>
    <row r="2">
      <c r="A2" s="4" t="inlineStr">
        <is>
          <t>Customer interest rate contracts</t>
        </is>
      </c>
    </row>
    <row r="3">
      <c r="A3" s="3" t="inlineStr">
        <is>
          <t>Derivative Instruments, Gain (Loss) [Line Items]</t>
        </is>
      </c>
    </row>
    <row r="4">
      <c r="A4" s="4" t="inlineStr">
        <is>
          <t>Notional</t>
        </is>
      </c>
      <c r="B4" s="6" t="n">
        <v>3847085</v>
      </c>
      <c r="C4" s="6" t="n">
        <v>2697522</v>
      </c>
    </row>
    <row r="5">
      <c r="A5" s="4" t="inlineStr">
        <is>
          <t>Assets</t>
        </is>
      </c>
      <c r="B5" s="5" t="n">
        <v>240218</v>
      </c>
      <c r="C5" s="5" t="n">
        <v>65768</v>
      </c>
    </row>
    <row r="6">
      <c r="A6" s="4" t="inlineStr">
        <is>
          <t>Liabilities</t>
        </is>
      </c>
      <c r="B6" s="5" t="n">
        <v>2444</v>
      </c>
      <c r="C6" s="5" t="n">
        <v>6858</v>
      </c>
    </row>
    <row r="7">
      <c r="A7" s="4" t="inlineStr">
        <is>
          <t>Offsetting upstream interest rate contracts</t>
        </is>
      </c>
    </row>
    <row r="8">
      <c r="A8" s="3" t="inlineStr">
        <is>
          <t>Derivative Instruments, Gain (Loss) [Line Items]</t>
        </is>
      </c>
    </row>
    <row r="9">
      <c r="A9" s="4" t="inlineStr">
        <is>
          <t>Notional</t>
        </is>
      </c>
      <c r="B9" s="5" t="n">
        <v>3847085</v>
      </c>
      <c r="C9" s="5" t="n">
        <v>2697522</v>
      </c>
    </row>
    <row r="10">
      <c r="A10" s="4" t="inlineStr">
        <is>
          <t>Assets</t>
        </is>
      </c>
      <c r="B10" s="5" t="n">
        <v>2317</v>
      </c>
      <c r="C10" s="5" t="n">
        <v>2583</v>
      </c>
    </row>
    <row r="11">
      <c r="A11" s="4" t="inlineStr">
        <is>
          <t>Liabilities</t>
        </is>
      </c>
      <c r="B11" s="5" t="n">
        <v>16828</v>
      </c>
      <c r="C11" s="5" t="n">
        <v>3994</v>
      </c>
    </row>
    <row r="12">
      <c r="A12" s="4" t="inlineStr">
        <is>
          <t>Option contracts purchased | Long</t>
        </is>
      </c>
    </row>
    <row r="13">
      <c r="A13" s="3" t="inlineStr">
        <is>
          <t>Derivative Instruments, Gain (Loss) [Line Items]</t>
        </is>
      </c>
    </row>
    <row r="14">
      <c r="A14" s="4" t="inlineStr">
        <is>
          <t>Notional</t>
        </is>
      </c>
      <c r="C14" s="5" t="n">
        <v>40000</v>
      </c>
    </row>
    <row r="15">
      <c r="A15" s="4" t="inlineStr">
        <is>
          <t>Assets</t>
        </is>
      </c>
      <c r="C15" s="5" t="n">
        <v>131</v>
      </c>
    </row>
    <row r="16">
      <c r="A16" s="4" t="inlineStr">
        <is>
          <t>Liabilities</t>
        </is>
      </c>
      <c r="C16" s="5" t="n">
        <v>0</v>
      </c>
    </row>
    <row r="17">
      <c r="A17" s="4" t="inlineStr">
        <is>
          <t>Forwards and futures purchased</t>
        </is>
      </c>
    </row>
    <row r="18">
      <c r="A18" s="3" t="inlineStr">
        <is>
          <t>Derivative Instruments, Gain (Loss) [Line Items]</t>
        </is>
      </c>
    </row>
    <row r="19">
      <c r="A19" s="4" t="inlineStr">
        <is>
          <t>Notional</t>
        </is>
      </c>
      <c r="B19" s="5" t="n">
        <v>15069709</v>
      </c>
      <c r="C19" s="5" t="n">
        <v>9217350</v>
      </c>
    </row>
    <row r="20">
      <c r="A20" s="4" t="inlineStr">
        <is>
          <t>Assets</t>
        </is>
      </c>
      <c r="B20" s="5" t="n">
        <v>41553</v>
      </c>
      <c r="C20" s="5" t="n">
        <v>17029</v>
      </c>
    </row>
    <row r="21">
      <c r="A21" s="4" t="inlineStr">
        <is>
          <t>Liabilities</t>
        </is>
      </c>
      <c r="B21" s="5" t="n">
        <v>3456</v>
      </c>
      <c r="C21" s="5" t="n">
        <v>3187</v>
      </c>
    </row>
    <row r="22">
      <c r="A22" s="4" t="inlineStr">
        <is>
          <t>Forwards and futures sold</t>
        </is>
      </c>
    </row>
    <row r="23">
      <c r="A23" s="3" t="inlineStr">
        <is>
          <t>Derivative Instruments, Gain (Loss) [Line Items]</t>
        </is>
      </c>
    </row>
    <row r="24">
      <c r="A24" s="4" t="inlineStr">
        <is>
          <t>Notional</t>
        </is>
      </c>
      <c r="B24" s="5" t="n">
        <v>15596324</v>
      </c>
      <c r="C24" s="5" t="n">
        <v>9403112</v>
      </c>
    </row>
    <row r="25">
      <c r="A25" s="4" t="inlineStr">
        <is>
          <t>Assets</t>
        </is>
      </c>
      <c r="B25" s="5" t="n">
        <v>5788</v>
      </c>
      <c r="C25" s="5" t="n">
        <v>3611</v>
      </c>
    </row>
    <row r="26">
      <c r="A26" s="4" t="inlineStr">
        <is>
          <t>Liabilities</t>
        </is>
      </c>
      <c r="B26" s="6" t="n">
        <v>39018</v>
      </c>
      <c r="C26" s="6" t="n">
        <v>166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Interest Rate Risk Management Activities (Details) - USD ($) $ in Thousands</t>
        </is>
      </c>
      <c r="B1" s="2" t="inlineStr">
        <is>
          <t>Sep. 30, 2020</t>
        </is>
      </c>
      <c r="C1" s="2" t="inlineStr">
        <is>
          <t>Dec. 31, 2019</t>
        </is>
      </c>
    </row>
    <row r="2">
      <c r="A2" s="4" t="inlineStr">
        <is>
          <t>Customer interest rate contracts</t>
        </is>
      </c>
    </row>
    <row r="3">
      <c r="A3" s="3" t="inlineStr">
        <is>
          <t>Derivative Instruments, Gain (Loss) [Line Items]</t>
        </is>
      </c>
    </row>
    <row r="4">
      <c r="A4" s="4" t="inlineStr">
        <is>
          <t>Notional</t>
        </is>
      </c>
      <c r="B4" s="6" t="n">
        <v>3847085</v>
      </c>
      <c r="C4" s="6" t="n">
        <v>2697522</v>
      </c>
    </row>
    <row r="5">
      <c r="A5" s="4" t="inlineStr">
        <is>
          <t>Assets</t>
        </is>
      </c>
      <c r="B5" s="5" t="n">
        <v>240218</v>
      </c>
      <c r="C5" s="5" t="n">
        <v>65768</v>
      </c>
    </row>
    <row r="6">
      <c r="A6" s="4" t="inlineStr">
        <is>
          <t>Liabilities</t>
        </is>
      </c>
      <c r="B6" s="5" t="n">
        <v>2444</v>
      </c>
      <c r="C6" s="5" t="n">
        <v>6858</v>
      </c>
    </row>
    <row r="7">
      <c r="A7" s="4" t="inlineStr">
        <is>
          <t>Offsetting upstream interest rate contracts</t>
        </is>
      </c>
    </row>
    <row r="8">
      <c r="A8" s="3" t="inlineStr">
        <is>
          <t>Derivative Instruments, Gain (Loss) [Line Items]</t>
        </is>
      </c>
    </row>
    <row r="9">
      <c r="A9" s="4" t="inlineStr">
        <is>
          <t>Notional</t>
        </is>
      </c>
      <c r="B9" s="5" t="n">
        <v>3847085</v>
      </c>
      <c r="C9" s="5" t="n">
        <v>2697522</v>
      </c>
    </row>
    <row r="10">
      <c r="A10" s="4" t="inlineStr">
        <is>
          <t>Assets</t>
        </is>
      </c>
      <c r="B10" s="5" t="n">
        <v>2317</v>
      </c>
      <c r="C10" s="5" t="n">
        <v>2583</v>
      </c>
    </row>
    <row r="11">
      <c r="A11" s="4" t="inlineStr">
        <is>
          <t>Liabilities</t>
        </is>
      </c>
      <c r="B11" s="5" t="n">
        <v>16828</v>
      </c>
      <c r="C11" s="5" t="n">
        <v>3994</v>
      </c>
    </row>
    <row r="12">
      <c r="A12" s="4" t="inlineStr">
        <is>
          <t>Customer Interest Rate Contracts Hedging | Hedging Instruments And Hedged Items | Customer interest rate contracts</t>
        </is>
      </c>
    </row>
    <row r="13">
      <c r="A13" s="3" t="inlineStr">
        <is>
          <t>Derivative Instruments, Gain (Loss) [Line Items]</t>
        </is>
      </c>
    </row>
    <row r="14">
      <c r="A14" s="4" t="inlineStr">
        <is>
          <t>Notional</t>
        </is>
      </c>
      <c r="B14" s="5" t="n">
        <v>6667600</v>
      </c>
      <c r="C14" s="5" t="n">
        <v>3044067</v>
      </c>
    </row>
    <row r="15">
      <c r="A15" s="4" t="inlineStr">
        <is>
          <t>Assets</t>
        </is>
      </c>
      <c r="B15" s="5" t="n">
        <v>487005</v>
      </c>
      <c r="C15" s="5" t="n">
        <v>90394</v>
      </c>
    </row>
    <row r="16">
      <c r="A16" s="4" t="inlineStr">
        <is>
          <t>Liabilities</t>
        </is>
      </c>
      <c r="B16" s="5" t="n">
        <v>303</v>
      </c>
      <c r="C16" s="5" t="n">
        <v>3515</v>
      </c>
    </row>
    <row r="17">
      <c r="A17" s="4" t="inlineStr">
        <is>
          <t>Customer Interest Rate Contracts Hedging | Hedging Instruments And Hedged Items | Offsetting upstream interest rate contracts</t>
        </is>
      </c>
    </row>
    <row r="18">
      <c r="A18" s="3" t="inlineStr">
        <is>
          <t>Derivative Instruments, Gain (Loss) [Line Items]</t>
        </is>
      </c>
    </row>
    <row r="19">
      <c r="A19" s="4" t="inlineStr">
        <is>
          <t>Notional</t>
        </is>
      </c>
      <c r="B19" s="5" t="n">
        <v>6667600</v>
      </c>
      <c r="C19" s="5" t="n">
        <v>3044067</v>
      </c>
    </row>
    <row r="20">
      <c r="A20" s="4" t="inlineStr">
        <is>
          <t>Assets</t>
        </is>
      </c>
      <c r="B20" s="5" t="n">
        <v>303</v>
      </c>
      <c r="C20" s="5" t="n">
        <v>3537</v>
      </c>
    </row>
    <row r="21">
      <c r="A21" s="4" t="inlineStr">
        <is>
          <t>Liabilities</t>
        </is>
      </c>
      <c r="B21" s="5" t="n">
        <v>25997</v>
      </c>
      <c r="C21" s="5" t="n">
        <v>9735</v>
      </c>
    </row>
    <row r="22">
      <c r="A22" s="4" t="inlineStr">
        <is>
          <t>Debt Hedging | Hedging Instruments And Hedged Items | Interest Rate Swap</t>
        </is>
      </c>
    </row>
    <row r="23">
      <c r="A23" s="3" t="inlineStr">
        <is>
          <t>Derivative Instruments, Gain (Loss) [Line Items]</t>
        </is>
      </c>
    </row>
    <row r="24">
      <c r="A24" s="4" t="inlineStr">
        <is>
          <t>Notional</t>
        </is>
      </c>
      <c r="B24" s="5" t="n">
        <v>500000</v>
      </c>
      <c r="C24" s="5" t="n">
        <v>500000</v>
      </c>
    </row>
    <row r="25">
      <c r="A25" s="4" t="inlineStr">
        <is>
          <t>Assets</t>
        </is>
      </c>
      <c r="B25" s="5" t="n">
        <v>13</v>
      </c>
    </row>
    <row r="26">
      <c r="A26" s="4" t="inlineStr">
        <is>
          <t>Liabilities</t>
        </is>
      </c>
      <c r="C26" s="5" t="n">
        <v>69</v>
      </c>
    </row>
    <row r="27">
      <c r="A27" s="4" t="inlineStr">
        <is>
          <t>Debt Hedging | Hedging Instruments And Hedged Items | Term Borrowings, Par</t>
        </is>
      </c>
    </row>
    <row r="28">
      <c r="A28" s="3" t="inlineStr">
        <is>
          <t>Derivative Instruments, Gain (Loss) [Line Items]</t>
        </is>
      </c>
    </row>
    <row r="29">
      <c r="A29" s="4" t="inlineStr">
        <is>
          <t>Term borrowings</t>
        </is>
      </c>
      <c r="B29" s="5" t="n">
        <v>500000</v>
      </c>
      <c r="C29" s="5" t="n">
        <v>500000</v>
      </c>
    </row>
    <row r="30">
      <c r="A30" s="4" t="inlineStr">
        <is>
          <t>Debt Hedging | Hedging Instruments And Hedged Items | Term Borrowings, Cumulative Fair Value Hedging Adjustments</t>
        </is>
      </c>
    </row>
    <row r="31">
      <c r="A31" s="3" t="inlineStr">
        <is>
          <t>Derivative Instruments, Gain (Loss) [Line Items]</t>
        </is>
      </c>
    </row>
    <row r="32">
      <c r="A32" s="4" t="inlineStr">
        <is>
          <t>Term borrowings</t>
        </is>
      </c>
      <c r="B32" s="5" t="n">
        <v>729</v>
      </c>
      <c r="C32" s="5" t="n">
        <v>-1604</v>
      </c>
    </row>
    <row r="33">
      <c r="A33" s="4" t="inlineStr">
        <is>
          <t>Debt Hedging | Hedging Instruments And Hedged Items | Term Borrowings, Unamortized Premium (Discount) and Issuance Costs</t>
        </is>
      </c>
    </row>
    <row r="34">
      <c r="A34" s="3" t="inlineStr">
        <is>
          <t>Derivative Instruments, Gain (Loss) [Line Items]</t>
        </is>
      </c>
    </row>
    <row r="35">
      <c r="A35" s="4" t="inlineStr">
        <is>
          <t>Term borrowings</t>
        </is>
      </c>
      <c r="B35" s="5" t="n">
        <v>-74</v>
      </c>
      <c r="C35" s="5" t="n">
        <v>-740</v>
      </c>
    </row>
    <row r="36">
      <c r="A36" s="4" t="inlineStr">
        <is>
          <t>Debt Hedging | Hedging Instruments And Hedged Items | Term Borrowings</t>
        </is>
      </c>
    </row>
    <row r="37">
      <c r="A37" s="3" t="inlineStr">
        <is>
          <t>Derivative Instruments, Gain (Loss) [Line Items]</t>
        </is>
      </c>
    </row>
    <row r="38">
      <c r="A38" s="4" t="inlineStr">
        <is>
          <t>Term borrowings</t>
        </is>
      </c>
      <c r="B38" s="6" t="n">
        <v>500655</v>
      </c>
      <c r="C38" s="6" t="n">
        <v>4976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on Derivatives Associated with Interest Rate Risk Management Activities (Details) - Hedging Instruments And Hedged Item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Interest Rate Contracts Hedging | Customer interest rate contracts</t>
        </is>
      </c>
    </row>
    <row r="4">
      <c r="A4" s="3" t="inlineStr">
        <is>
          <t>Derivative Instruments, Gain (Loss) [Line Items]</t>
        </is>
      </c>
    </row>
    <row r="5">
      <c r="A5" s="4" t="inlineStr">
        <is>
          <t>Gains (losses) related to interest rate derivatives</t>
        </is>
      </c>
      <c r="B5" s="6" t="n">
        <v>-14050</v>
      </c>
      <c r="C5" s="6" t="n">
        <v>44375</v>
      </c>
      <c r="D5" s="6" t="n">
        <v>197346</v>
      </c>
      <c r="E5" s="6" t="n">
        <v>124193</v>
      </c>
    </row>
    <row r="6">
      <c r="A6" s="4" t="inlineStr">
        <is>
          <t>Customer Interest Rate Contracts Hedging | Offsetting upstream interest rate contracts</t>
        </is>
      </c>
    </row>
    <row r="7">
      <c r="A7" s="3" t="inlineStr">
        <is>
          <t>Derivative Instruments, Gain (Loss) [Line Items]</t>
        </is>
      </c>
    </row>
    <row r="8">
      <c r="A8" s="4" t="inlineStr">
        <is>
          <t>Gains (losses) related to interest rate derivatives</t>
        </is>
      </c>
      <c r="B8" s="5" t="n">
        <v>14050</v>
      </c>
      <c r="C8" s="5" t="n">
        <v>-44375</v>
      </c>
      <c r="D8" s="5" t="n">
        <v>-197346</v>
      </c>
      <c r="E8" s="5" t="n">
        <v>-124193</v>
      </c>
    </row>
    <row r="9">
      <c r="A9" s="4" t="inlineStr">
        <is>
          <t>Debt Hedging | Interest Rate Swap</t>
        </is>
      </c>
    </row>
    <row r="10">
      <c r="A10" s="3" t="inlineStr">
        <is>
          <t>Derivative Instruments, Gain (Loss) [Line Items]</t>
        </is>
      </c>
    </row>
    <row r="11">
      <c r="A11" s="4" t="inlineStr">
        <is>
          <t>Gains (losses) related to interest rate derivatives</t>
        </is>
      </c>
      <c r="B11" s="5" t="n">
        <v>-1421</v>
      </c>
      <c r="C11" s="5" t="n">
        <v>1994</v>
      </c>
      <c r="D11" s="5" t="n">
        <v>2776</v>
      </c>
      <c r="E11" s="5" t="n">
        <v>12969</v>
      </c>
    </row>
    <row r="12">
      <c r="A12" s="4" t="inlineStr">
        <is>
          <t>Debt Hedging | Term Borrowings</t>
        </is>
      </c>
    </row>
    <row r="13">
      <c r="A13" s="3" t="inlineStr">
        <is>
          <t>Derivative Instruments, Gain (Loss) [Line Items]</t>
        </is>
      </c>
    </row>
    <row r="14">
      <c r="A14" s="4" t="inlineStr">
        <is>
          <t>Gains/(Losses) related to term borrowings</t>
        </is>
      </c>
      <c r="B14" s="6" t="n">
        <v>1412</v>
      </c>
      <c r="C14" s="6" t="n">
        <v>-2004</v>
      </c>
      <c r="D14" s="6" t="n">
        <v>-2333</v>
      </c>
      <c r="E14" s="6" t="n">
        <v>-1287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rivatives - Derivatives Associated With Cash Flow Hedges (Details) - USD ($) $ in Thousands</t>
        </is>
      </c>
      <c r="B1" s="2" t="inlineStr">
        <is>
          <t>3 Months Ended</t>
        </is>
      </c>
      <c r="C1" s="2" t="inlineStr">
        <is>
          <t>9 Months Ended</t>
        </is>
      </c>
    </row>
    <row r="2">
      <c r="B2" s="2" t="inlineStr">
        <is>
          <t>Sep. 30, 2020</t>
        </is>
      </c>
      <c r="C2" s="2" t="inlineStr">
        <is>
          <t>Sep. 30, 2020</t>
        </is>
      </c>
      <c r="D2" s="2" t="inlineStr">
        <is>
          <t>Dec. 31, 2019</t>
        </is>
      </c>
      <c r="E2" s="2" t="inlineStr">
        <is>
          <t>Mar. 31, 2017</t>
        </is>
      </c>
      <c r="F2" s="2" t="inlineStr">
        <is>
          <t>Mar. 31, 2016</t>
        </is>
      </c>
    </row>
    <row r="3">
      <c r="A3" s="4" t="inlineStr">
        <is>
          <t>Interest Rate Contract</t>
        </is>
      </c>
    </row>
    <row r="4">
      <c r="A4" s="3" t="inlineStr">
        <is>
          <t>Derivative Instruments, Gain (Loss) [Line Items]</t>
        </is>
      </c>
    </row>
    <row r="5">
      <c r="A5" s="4" t="inlineStr">
        <is>
          <t>Notional</t>
        </is>
      </c>
      <c r="B5" s="6" t="n">
        <v>800000</v>
      </c>
      <c r="C5" s="6" t="n">
        <v>800000</v>
      </c>
    </row>
    <row r="6">
      <c r="A6" s="4" t="inlineStr">
        <is>
          <t>Cash Flow Hedge | Hedging Instruments And Hedged Items</t>
        </is>
      </c>
    </row>
    <row r="7">
      <c r="A7" s="3" t="inlineStr">
        <is>
          <t>Derivative Instruments, Gain (Loss) [Line Items]</t>
        </is>
      </c>
    </row>
    <row r="8">
      <c r="A8" s="4" t="inlineStr">
        <is>
          <t>Notional</t>
        </is>
      </c>
      <c r="E8" s="6" t="n">
        <v>650000</v>
      </c>
    </row>
    <row r="9">
      <c r="A9" s="4" t="inlineStr">
        <is>
          <t>Variability in cash flows related to debt instruments (primarily loans)</t>
        </is>
      </c>
      <c r="F9" s="6" t="n">
        <v>250000</v>
      </c>
    </row>
    <row r="10">
      <c r="A10" s="4" t="inlineStr">
        <is>
          <t>Cash Flow Hedge | Hedging Instruments And Hedged Items | Interest Rate Contract</t>
        </is>
      </c>
    </row>
    <row r="11">
      <c r="A11" s="3" t="inlineStr">
        <is>
          <t>Derivative Instruments, Gain (Loss) [Line Items]</t>
        </is>
      </c>
    </row>
    <row r="12">
      <c r="A12" s="4" t="inlineStr">
        <is>
          <t>Variability in cash flows related to debt instruments (primarily loans)</t>
        </is>
      </c>
      <c r="B12" s="5" t="n">
        <v>1500000</v>
      </c>
      <c r="C12" s="5" t="n">
        <v>1500000</v>
      </c>
      <c r="D12" s="6" t="n">
        <v>900000</v>
      </c>
    </row>
    <row r="13">
      <c r="A13" s="4" t="inlineStr">
        <is>
          <t>Cash Flow Hedge | Hedging Instruments And Hedged Items | Interest Rate Swap</t>
        </is>
      </c>
    </row>
    <row r="14">
      <c r="A14" s="3" t="inlineStr">
        <is>
          <t>Derivative Instruments, Gain (Loss) [Line Items]</t>
        </is>
      </c>
    </row>
    <row r="15">
      <c r="A15" s="4" t="inlineStr">
        <is>
          <t>Notional</t>
        </is>
      </c>
      <c r="B15" s="5" t="n">
        <v>1500000</v>
      </c>
      <c r="C15" s="5" t="n">
        <v>1500000</v>
      </c>
      <c r="D15" s="5" t="n">
        <v>900000</v>
      </c>
    </row>
    <row r="16">
      <c r="A16" s="4" t="inlineStr">
        <is>
          <t>Assets</t>
        </is>
      </c>
      <c r="B16" s="5" t="n">
        <v>35606</v>
      </c>
      <c r="C16" s="5" t="n">
        <v>35606</v>
      </c>
    </row>
    <row r="17">
      <c r="A17" s="4" t="inlineStr">
        <is>
          <t>Liabilities</t>
        </is>
      </c>
      <c r="D17" s="6" t="n">
        <v>241</v>
      </c>
    </row>
    <row r="18">
      <c r="A18" s="4" t="inlineStr">
        <is>
          <t>Mortgage Banking Hedges | Hedging Instruments And Hedged Items | Interest Rate Lock</t>
        </is>
      </c>
    </row>
    <row r="19">
      <c r="A19" s="3" t="inlineStr">
        <is>
          <t>Derivative Instruments, Gain (Loss) [Line Items]</t>
        </is>
      </c>
    </row>
    <row r="20">
      <c r="A20" s="4" t="inlineStr">
        <is>
          <t>Notional</t>
        </is>
      </c>
      <c r="B20" s="5" t="n">
        <v>698744</v>
      </c>
      <c r="C20" s="5" t="n">
        <v>698744</v>
      </c>
    </row>
    <row r="21">
      <c r="A21" s="4" t="inlineStr">
        <is>
          <t>Assets</t>
        </is>
      </c>
      <c r="B21" s="5" t="n">
        <v>21677</v>
      </c>
      <c r="C21" s="5" t="n">
        <v>21677</v>
      </c>
    </row>
    <row r="22">
      <c r="A22" s="4" t="inlineStr">
        <is>
          <t>Liabilities</t>
        </is>
      </c>
      <c r="B22" s="5" t="n">
        <v>223</v>
      </c>
      <c r="C22" s="5" t="n">
        <v>223</v>
      </c>
    </row>
    <row r="23">
      <c r="A23" s="4" t="inlineStr">
        <is>
          <t>Gain (loss) on derivative instruments</t>
        </is>
      </c>
      <c r="B23" s="5" t="n">
        <v>7434</v>
      </c>
      <c r="C23" s="5" t="n">
        <v>7434</v>
      </c>
    </row>
    <row r="24">
      <c r="A24" s="4" t="inlineStr">
        <is>
          <t>Mortgage Banking Hedges | Hedging Instruments And Hedged Items | Forward Sales Contracts</t>
        </is>
      </c>
    </row>
    <row r="25">
      <c r="A25" s="3" t="inlineStr">
        <is>
          <t>Derivative Instruments, Gain (Loss) [Line Items]</t>
        </is>
      </c>
    </row>
    <row r="26">
      <c r="A26" s="4" t="inlineStr">
        <is>
          <t>Notional</t>
        </is>
      </c>
      <c r="B26" s="5" t="n">
        <v>753660</v>
      </c>
      <c r="C26" s="5" t="n">
        <v>753660</v>
      </c>
    </row>
    <row r="27">
      <c r="A27" s="4" t="inlineStr">
        <is>
          <t>Assets</t>
        </is>
      </c>
      <c r="B27" s="5" t="n">
        <v>859</v>
      </c>
      <c r="C27" s="5" t="n">
        <v>859</v>
      </c>
    </row>
    <row r="28">
      <c r="A28" s="4" t="inlineStr">
        <is>
          <t>Liabilities</t>
        </is>
      </c>
      <c r="B28" s="5" t="n">
        <v>2577</v>
      </c>
      <c r="C28" s="5" t="n">
        <v>2577</v>
      </c>
    </row>
    <row r="29">
      <c r="A29" s="4" t="inlineStr">
        <is>
          <t>Gain (loss) on derivative instruments</t>
        </is>
      </c>
      <c r="B29" s="6" t="n">
        <v>-9633</v>
      </c>
      <c r="C29" s="6" t="n">
        <v>-963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on Derivatives Associated with Cash Flow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loss) expected to be reclassified to earnings in the next twelve months</t>
        </is>
      </c>
      <c r="D4" s="6" t="n">
        <v>26500</v>
      </c>
    </row>
    <row r="5">
      <c r="A5" s="4" t="inlineStr">
        <is>
          <t>Hedging Instruments And Hedged Items</t>
        </is>
      </c>
    </row>
    <row r="6">
      <c r="A6" s="3" t="inlineStr">
        <is>
          <t>Derivative Instruments, Gain (Loss) [Line Items]</t>
        </is>
      </c>
    </row>
    <row r="7">
      <c r="A7" s="4" t="inlineStr">
        <is>
          <t>Gain (loss), cash flow hedges</t>
        </is>
      </c>
      <c r="B7" s="6" t="n">
        <v>-805</v>
      </c>
      <c r="C7" s="6" t="n">
        <v>1855</v>
      </c>
      <c r="D7" s="5" t="n">
        <v>13998</v>
      </c>
      <c r="E7" s="6" t="n">
        <v>13367</v>
      </c>
    </row>
    <row r="8">
      <c r="A8" s="4" t="inlineStr">
        <is>
          <t>Gain (loss) reclassified from AOCI into Interest income</t>
        </is>
      </c>
      <c r="B8" s="5" t="n">
        <v>-2128</v>
      </c>
      <c r="C8" s="5" t="n">
        <v>989</v>
      </c>
      <c r="D8" s="5" t="n">
        <v>-3853</v>
      </c>
      <c r="E8" s="5" t="n">
        <v>3773</v>
      </c>
    </row>
    <row r="9">
      <c r="A9" s="4" t="inlineStr">
        <is>
          <t>Hedging Instruments And Hedged Items | Interest Rate Swap</t>
        </is>
      </c>
    </row>
    <row r="10">
      <c r="A10" s="3" t="inlineStr">
        <is>
          <t>Derivative Instruments, Gain (Loss) [Line Items]</t>
        </is>
      </c>
    </row>
    <row r="11">
      <c r="A11" s="4" t="inlineStr">
        <is>
          <t>Gain (loss), cash flow hedges</t>
        </is>
      </c>
      <c r="B11" s="6" t="n">
        <v>-7799</v>
      </c>
      <c r="C11" s="6" t="n">
        <v>3840</v>
      </c>
      <c r="D11" s="6" t="n">
        <v>9644</v>
      </c>
      <c r="E11" s="6" t="n">
        <v>2295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Collateral Received (Details) - USD ($) $ in Thousands</t>
        </is>
      </c>
      <c r="B1" s="2" t="inlineStr">
        <is>
          <t>Sep. 30, 2020</t>
        </is>
      </c>
      <c r="C1" s="2" t="inlineStr">
        <is>
          <t>Dec. 31, 2019</t>
        </is>
      </c>
    </row>
    <row r="2">
      <c r="A2" s="3" t="inlineStr">
        <is>
          <t>Derivative [Line Items]</t>
        </is>
      </c>
    </row>
    <row r="3">
      <c r="A3" s="4" t="inlineStr">
        <is>
          <t>Gross amounts of recognized assets</t>
        </is>
      </c>
      <c r="B3" s="6" t="n">
        <v>834480</v>
      </c>
      <c r="C3" s="6" t="n">
        <v>182984</v>
      </c>
    </row>
    <row r="4">
      <c r="A4" s="4" t="inlineStr">
        <is>
          <t>Derivative liabilities available for offset</t>
        </is>
      </c>
      <c r="B4" s="5" t="n">
        <v>0</v>
      </c>
      <c r="C4" s="5" t="n">
        <v>0</v>
      </c>
    </row>
    <row r="5">
      <c r="A5" s="4" t="inlineStr">
        <is>
          <t>Net amount</t>
        </is>
      </c>
      <c r="B5" s="5" t="n">
        <v>834480</v>
      </c>
      <c r="C5" s="5" t="n">
        <v>182984</v>
      </c>
    </row>
    <row r="6">
      <c r="A6" s="4" t="inlineStr">
        <is>
          <t>Derivative liabilities available for offset</t>
        </is>
      </c>
      <c r="B6" s="5" t="n">
        <v>-27506</v>
      </c>
      <c r="C6" s="5" t="n">
        <v>-18896</v>
      </c>
    </row>
    <row r="7">
      <c r="A7" s="4" t="inlineStr">
        <is>
          <t>Collateral received</t>
        </is>
      </c>
      <c r="B7" s="5" t="n">
        <v>-385723</v>
      </c>
      <c r="C7" s="5" t="n">
        <v>-145334</v>
      </c>
    </row>
    <row r="8">
      <c r="A8" s="4" t="inlineStr">
        <is>
          <t>Net amount</t>
        </is>
      </c>
      <c r="B8" s="5" t="n">
        <v>421251</v>
      </c>
      <c r="C8" s="5" t="n">
        <v>18754</v>
      </c>
    </row>
    <row r="9">
      <c r="A9" s="4" t="inlineStr">
        <is>
          <t>Derivative assets not subject to master netting agreements</t>
        </is>
      </c>
      <c r="B9" s="5" t="n">
        <v>2600</v>
      </c>
      <c r="C9" s="5" t="n">
        <v>100</v>
      </c>
    </row>
    <row r="10">
      <c r="A10" s="4" t="inlineStr">
        <is>
          <t>Derivatives, interest rate contracts</t>
        </is>
      </c>
    </row>
    <row r="11">
      <c r="A11" s="3" t="inlineStr">
        <is>
          <t>Derivative [Line Items]</t>
        </is>
      </c>
    </row>
    <row r="12">
      <c r="A12" s="4" t="inlineStr">
        <is>
          <t>Gross amounts of recognized assets</t>
        </is>
      </c>
      <c r="B12" s="5" t="n">
        <v>787139</v>
      </c>
      <c r="C12" s="5" t="n">
        <v>162344</v>
      </c>
    </row>
    <row r="13">
      <c r="A13" s="4" t="inlineStr">
        <is>
          <t>Derivative liabilities available for offset</t>
        </is>
      </c>
      <c r="B13" s="5" t="n">
        <v>0</v>
      </c>
      <c r="C13" s="5" t="n">
        <v>0</v>
      </c>
    </row>
    <row r="14">
      <c r="A14" s="4" t="inlineStr">
        <is>
          <t>Net amount</t>
        </is>
      </c>
      <c r="B14" s="5" t="n">
        <v>787139</v>
      </c>
      <c r="C14" s="5" t="n">
        <v>162344</v>
      </c>
    </row>
    <row r="15">
      <c r="A15" s="4" t="inlineStr">
        <is>
          <t>Derivative liabilities available for offset</t>
        </is>
      </c>
      <c r="B15" s="5" t="n">
        <v>-11401</v>
      </c>
      <c r="C15" s="5" t="n">
        <v>-5604</v>
      </c>
    </row>
    <row r="16">
      <c r="A16" s="4" t="inlineStr">
        <is>
          <t>Collateral received</t>
        </is>
      </c>
      <c r="B16" s="5" t="n">
        <v>-369510</v>
      </c>
      <c r="C16" s="5" t="n">
        <v>-143334</v>
      </c>
    </row>
    <row r="17">
      <c r="A17" s="4" t="inlineStr">
        <is>
          <t>Net amount</t>
        </is>
      </c>
      <c r="B17" s="5" t="n">
        <v>406228</v>
      </c>
      <c r="C17" s="5" t="n">
        <v>13406</v>
      </c>
    </row>
    <row r="18">
      <c r="A18" s="4" t="inlineStr">
        <is>
          <t>Forward Contracts</t>
        </is>
      </c>
    </row>
    <row r="19">
      <c r="A19" s="3" t="inlineStr">
        <is>
          <t>Derivative [Line Items]</t>
        </is>
      </c>
    </row>
    <row r="20">
      <c r="A20" s="4" t="inlineStr">
        <is>
          <t>Gross amounts of recognized assets</t>
        </is>
      </c>
      <c r="B20" s="5" t="n">
        <v>47341</v>
      </c>
      <c r="C20" s="5" t="n">
        <v>20640</v>
      </c>
    </row>
    <row r="21">
      <c r="A21" s="4" t="inlineStr">
        <is>
          <t>Derivative liabilities available for offset</t>
        </is>
      </c>
      <c r="B21" s="5" t="n">
        <v>0</v>
      </c>
      <c r="C21" s="5" t="n">
        <v>0</v>
      </c>
    </row>
    <row r="22">
      <c r="A22" s="4" t="inlineStr">
        <is>
          <t>Net amount</t>
        </is>
      </c>
      <c r="B22" s="5" t="n">
        <v>47341</v>
      </c>
      <c r="C22" s="5" t="n">
        <v>20640</v>
      </c>
    </row>
    <row r="23">
      <c r="A23" s="4" t="inlineStr">
        <is>
          <t>Derivative liabilities available for offset</t>
        </is>
      </c>
      <c r="B23" s="5" t="n">
        <v>-16105</v>
      </c>
      <c r="C23" s="5" t="n">
        <v>-13292</v>
      </c>
    </row>
    <row r="24">
      <c r="A24" s="4" t="inlineStr">
        <is>
          <t>Collateral received</t>
        </is>
      </c>
      <c r="B24" s="5" t="n">
        <v>-16213</v>
      </c>
      <c r="C24" s="5" t="n">
        <v>-2000</v>
      </c>
    </row>
    <row r="25">
      <c r="A25" s="4" t="inlineStr">
        <is>
          <t>Net amount</t>
        </is>
      </c>
      <c r="B25" s="6" t="n">
        <v>15023</v>
      </c>
      <c r="C25" s="6" t="n">
        <v>53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1:51Z</dcterms:created>
  <dcterms:modified xmlns:dcterms="http://purl.org/dc/terms/" xmlns:xsi="http://www.w3.org/2001/XMLSchema-instance" xsi:type="dcterms:W3CDTF">2020-11-05T17:11:51Z</dcterms:modified>
</cp:coreProperties>
</file>